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Harding Lo"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Harding L" sheetId="6" state="visible" r:id="rId6"/>
    <sheet xmlns:r="http://schemas.openxmlformats.org/officeDocument/2006/relationships" name="Average Annual Total Returns" sheetId="7" state="visible" r:id="rId7"/>
    <sheet xmlns:r="http://schemas.openxmlformats.org/officeDocument/2006/relationships" name="Risk_Return Detail Data- Hardin" sheetId="8" state="visible" r:id="rId8"/>
    <sheet xmlns:r="http://schemas.openxmlformats.org/officeDocument/2006/relationships" name="Risk_Return Summary- Harding 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Harding_2" sheetId="13" state="visible" r:id="rId13"/>
    <sheet xmlns:r="http://schemas.openxmlformats.org/officeDocument/2006/relationships" name="Average Annual Total Returns_2" sheetId="14" state="visible" r:id="rId14"/>
    <sheet xmlns:r="http://schemas.openxmlformats.org/officeDocument/2006/relationships" name="Risk_Return Detail Data- Hard_2" sheetId="15" state="visible" r:id="rId15"/>
    <sheet xmlns:r="http://schemas.openxmlformats.org/officeDocument/2006/relationships" name="Risk_Return Summary- Harding 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Harding_3" sheetId="20" state="visible" r:id="rId20"/>
    <sheet xmlns:r="http://schemas.openxmlformats.org/officeDocument/2006/relationships" name="Average Annual Total Returns__3" sheetId="21" state="visible" r:id="rId21"/>
    <sheet xmlns:r="http://schemas.openxmlformats.org/officeDocument/2006/relationships" name="Risk_Return Detail Data- Hard_3" sheetId="22" state="visible" r:id="rId22"/>
    <sheet xmlns:r="http://schemas.openxmlformats.org/officeDocument/2006/relationships" name="Risk_Return Summary- Harding 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Harding_4" sheetId="27" state="visible" r:id="rId27"/>
    <sheet xmlns:r="http://schemas.openxmlformats.org/officeDocument/2006/relationships" name="Average Annual Total Returns__4" sheetId="28" state="visible" r:id="rId28"/>
    <sheet xmlns:r="http://schemas.openxmlformats.org/officeDocument/2006/relationships" name="Risk_Return Detail Data- Hard_4" sheetId="29" state="visible" r:id="rId29"/>
    <sheet xmlns:r="http://schemas.openxmlformats.org/officeDocument/2006/relationships" name="Risk_Return Summary- Chinese Eq"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Risk_Return Detail Data- Chines" sheetId="34" state="visible" r:id="rId34"/>
    <sheet xmlns:r="http://schemas.openxmlformats.org/officeDocument/2006/relationships" name="Risk_Return Summary- Harding _5" sheetId="35" state="visible" r:id="rId35"/>
    <sheet xmlns:r="http://schemas.openxmlformats.org/officeDocument/2006/relationships" name="Shareholder Fees_2_3_4_5_6" sheetId="36" state="visible" r:id="rId36"/>
    <sheet xmlns:r="http://schemas.openxmlformats.org/officeDocument/2006/relationships" name="Annual Fund Operating Expense_6" sheetId="37" state="visible" r:id="rId37"/>
    <sheet xmlns:r="http://schemas.openxmlformats.org/officeDocument/2006/relationships" name="Expense Example_2_3_4_5_6" sheetId="38" state="visible" r:id="rId38"/>
    <sheet xmlns:r="http://schemas.openxmlformats.org/officeDocument/2006/relationships" name="Annual Total Returns- Harding_5" sheetId="39" state="visible" r:id="rId39"/>
    <sheet xmlns:r="http://schemas.openxmlformats.org/officeDocument/2006/relationships" name="Average Annual Total Returns__5" sheetId="40" state="visible" r:id="rId40"/>
    <sheet xmlns:r="http://schemas.openxmlformats.org/officeDocument/2006/relationships" name="Risk_Return Detail Data- Hard_5" sheetId="41" state="visible" r:id="rId41"/>
    <sheet xmlns:r="http://schemas.openxmlformats.org/officeDocument/2006/relationships" name="Risk_Return Summary- Harding _6" sheetId="42" state="visible" r:id="rId42"/>
    <sheet xmlns:r="http://schemas.openxmlformats.org/officeDocument/2006/relationships" name="Shareholder Fees_2_3_4_5_6_7" sheetId="43" state="visible" r:id="rId43"/>
    <sheet xmlns:r="http://schemas.openxmlformats.org/officeDocument/2006/relationships" name="Annual Fund Operating Expense_7" sheetId="44" state="visible" r:id="rId44"/>
    <sheet xmlns:r="http://schemas.openxmlformats.org/officeDocument/2006/relationships" name="Expense Example_2_3_4_5_6_7" sheetId="45" state="visible" r:id="rId45"/>
    <sheet xmlns:r="http://schemas.openxmlformats.org/officeDocument/2006/relationships" name="Average Annual Total Returns__6" sheetId="46" state="visible" r:id="rId46"/>
    <sheet xmlns:r="http://schemas.openxmlformats.org/officeDocument/2006/relationships" name="Risk_Return Detail Data- Hard_6" sheetId="47" state="visible" r:id="rId47"/>
    <sheet xmlns:r="http://schemas.openxmlformats.org/officeDocument/2006/relationships" name="Risk_Return Summary- Global Equ" sheetId="48" state="visible" r:id="rId48"/>
    <sheet xmlns:r="http://schemas.openxmlformats.org/officeDocument/2006/relationships" name="Shareholder Fees_2_3_4_5_6_7_8" sheetId="49" state="visible" r:id="rId49"/>
    <sheet xmlns:r="http://schemas.openxmlformats.org/officeDocument/2006/relationships" name="Annual Fund Operating Expense_8" sheetId="50" state="visible" r:id="rId50"/>
    <sheet xmlns:r="http://schemas.openxmlformats.org/officeDocument/2006/relationships" name="Expense Example_2_3_4_5_6_7_8" sheetId="51" state="visible" r:id="rId51"/>
    <sheet xmlns:r="http://schemas.openxmlformats.org/officeDocument/2006/relationships" name="Annual Total Returns- Global Eq" sheetId="52" state="visible" r:id="rId52"/>
    <sheet xmlns:r="http://schemas.openxmlformats.org/officeDocument/2006/relationships" name="Average Annual Total Returns__7" sheetId="53" state="visible" r:id="rId53"/>
    <sheet xmlns:r="http://schemas.openxmlformats.org/officeDocument/2006/relationships" name="Risk_Return Detail Data- Global" sheetId="54" state="visible" r:id="rId54"/>
    <sheet xmlns:r="http://schemas.openxmlformats.org/officeDocument/2006/relationships" name="Risk_Return Summary- Internatio" sheetId="55" state="visible" r:id="rId55"/>
    <sheet xmlns:r="http://schemas.openxmlformats.org/officeDocument/2006/relationships" name="Shareholder Fees_2_3_4_5_6_7__9" sheetId="56" state="visible" r:id="rId56"/>
    <sheet xmlns:r="http://schemas.openxmlformats.org/officeDocument/2006/relationships" name="Annual Fund Operating Expense_9" sheetId="57" state="visible" r:id="rId57"/>
    <sheet xmlns:r="http://schemas.openxmlformats.org/officeDocument/2006/relationships" name="Expense Example_2_3_4_5_6_7_8_9" sheetId="58" state="visible" r:id="rId58"/>
    <sheet xmlns:r="http://schemas.openxmlformats.org/officeDocument/2006/relationships" name="Annual Total Returns- Internati" sheetId="59" state="visible" r:id="rId59"/>
    <sheet xmlns:r="http://schemas.openxmlformats.org/officeDocument/2006/relationships" name="Average Annual Total Returns__8" sheetId="60" state="visible" r:id="rId60"/>
    <sheet xmlns:r="http://schemas.openxmlformats.org/officeDocument/2006/relationships" name="Risk_Return Detail Data- Intern" sheetId="61" state="visible" r:id="rId61"/>
    <sheet xmlns:r="http://schemas.openxmlformats.org/officeDocument/2006/relationships" name="Risk_Return Summary- Emerging M" sheetId="62" state="visible" r:id="rId62"/>
    <sheet xmlns:r="http://schemas.openxmlformats.org/officeDocument/2006/relationships" name="Shareholder Fees_2_3_4_5_6_7_10" sheetId="63" state="visible" r:id="rId63"/>
    <sheet xmlns:r="http://schemas.openxmlformats.org/officeDocument/2006/relationships" name="Annual Fund Operating Expens_10" sheetId="64" state="visible" r:id="rId64"/>
    <sheet xmlns:r="http://schemas.openxmlformats.org/officeDocument/2006/relationships" name="Expense Example_2_3_4_5_6_7__10" sheetId="65" state="visible" r:id="rId65"/>
    <sheet xmlns:r="http://schemas.openxmlformats.org/officeDocument/2006/relationships" name="Annual Total Returns- Emerging " sheetId="66" state="visible" r:id="rId66"/>
    <sheet xmlns:r="http://schemas.openxmlformats.org/officeDocument/2006/relationships" name="Average Annual Total Returns__9" sheetId="67" state="visible" r:id="rId67"/>
    <sheet xmlns:r="http://schemas.openxmlformats.org/officeDocument/2006/relationships" name="Risk_Return Detail Data- Emergi" sheetId="68" state="visible" r:id="rId68"/>
    <sheet xmlns:r="http://schemas.openxmlformats.org/officeDocument/2006/relationships" name="Risk_Return Summary- Harding _7" sheetId="69" state="visible" r:id="rId69"/>
    <sheet xmlns:r="http://schemas.openxmlformats.org/officeDocument/2006/relationships" name="Shareholder Fees_2_3_4_5_6_7_11" sheetId="70" state="visible" r:id="rId70"/>
    <sheet xmlns:r="http://schemas.openxmlformats.org/officeDocument/2006/relationships" name="Annual Fund Operating Expens_11" sheetId="71" state="visible" r:id="rId71"/>
    <sheet xmlns:r="http://schemas.openxmlformats.org/officeDocument/2006/relationships" name="Expense Example_2_3_4_5_6_7__11" sheetId="72" state="visible" r:id="rId72"/>
    <sheet xmlns:r="http://schemas.openxmlformats.org/officeDocument/2006/relationships" name="Annual Total Returns- Harding_6" sheetId="73" state="visible" r:id="rId73"/>
    <sheet xmlns:r="http://schemas.openxmlformats.org/officeDocument/2006/relationships" name="Average Annual Total Returns_10" sheetId="74" state="visible" r:id="rId74"/>
    <sheet xmlns:r="http://schemas.openxmlformats.org/officeDocument/2006/relationships" name="Risk_Return Detail Data- Hard_7" sheetId="75" state="visible" r:id="rId75"/>
    <sheet xmlns:r="http://schemas.openxmlformats.org/officeDocument/2006/relationships" name="Risk_Return Summary- Harding _8" sheetId="76" state="visible" r:id="rId76"/>
    <sheet xmlns:r="http://schemas.openxmlformats.org/officeDocument/2006/relationships" name="Shareholder Fees_2_3_4_5_6_7_12" sheetId="77" state="visible" r:id="rId77"/>
    <sheet xmlns:r="http://schemas.openxmlformats.org/officeDocument/2006/relationships" name="Annual Fund Operating Expens_12" sheetId="78" state="visible" r:id="rId78"/>
    <sheet xmlns:r="http://schemas.openxmlformats.org/officeDocument/2006/relationships" name="Expense Example_2_3_4_5_6_7__12" sheetId="79" state="visible" r:id="rId79"/>
    <sheet xmlns:r="http://schemas.openxmlformats.org/officeDocument/2006/relationships" name="Annual Total Returns- Harding_7" sheetId="80" state="visible" r:id="rId80"/>
    <sheet xmlns:r="http://schemas.openxmlformats.org/officeDocument/2006/relationships" name="Average Annual Total Returns_11" sheetId="81" state="visible" r:id="rId81"/>
    <sheet xmlns:r="http://schemas.openxmlformats.org/officeDocument/2006/relationships" name="Risk_Return Detail Data- Hard_8" sheetId="82" state="visible" r:id="rId82"/>
    <sheet xmlns:r="http://schemas.openxmlformats.org/officeDocument/2006/relationships" name="Risk_Return Summary- Harding _9" sheetId="83" state="visible" r:id="rId83"/>
    <sheet xmlns:r="http://schemas.openxmlformats.org/officeDocument/2006/relationships" name="Shareholder Fees_2_3_4_5_6_7_13" sheetId="84" state="visible" r:id="rId84"/>
    <sheet xmlns:r="http://schemas.openxmlformats.org/officeDocument/2006/relationships" name="Annual Fund Operating Expens_13" sheetId="85" state="visible" r:id="rId85"/>
    <sheet xmlns:r="http://schemas.openxmlformats.org/officeDocument/2006/relationships" name="Expense Example_2_3_4_5_6_7__13" sheetId="86" state="visible" r:id="rId86"/>
    <sheet xmlns:r="http://schemas.openxmlformats.org/officeDocument/2006/relationships" name="Annual Total Returns- Harding_8" sheetId="87" state="visible" r:id="rId87"/>
    <sheet xmlns:r="http://schemas.openxmlformats.org/officeDocument/2006/relationships" name="Average Annual Total Returns_12" sheetId="88" state="visible" r:id="rId88"/>
    <sheet xmlns:r="http://schemas.openxmlformats.org/officeDocument/2006/relationships" name="Risk_Return Detail Data- Hard_9" sheetId="89" state="visible" r:id="rId89"/>
    <sheet xmlns:r="http://schemas.openxmlformats.org/officeDocument/2006/relationships" name="Risk_Return Summary- Harding_10" sheetId="90" state="visible" r:id="rId90"/>
    <sheet xmlns:r="http://schemas.openxmlformats.org/officeDocument/2006/relationships" name="Shareholder Fees_2_3_4_5_6_7_14" sheetId="91" state="visible" r:id="rId91"/>
    <sheet xmlns:r="http://schemas.openxmlformats.org/officeDocument/2006/relationships" name="Annual Fund Operating Expens_14" sheetId="92" state="visible" r:id="rId92"/>
    <sheet xmlns:r="http://schemas.openxmlformats.org/officeDocument/2006/relationships" name="Expense Example_2_3_4_5_6_7__14" sheetId="93" state="visible" r:id="rId93"/>
    <sheet xmlns:r="http://schemas.openxmlformats.org/officeDocument/2006/relationships" name="Annual Total Returns- Harding_9" sheetId="94" state="visible" r:id="rId94"/>
    <sheet xmlns:r="http://schemas.openxmlformats.org/officeDocument/2006/relationships" name="Average Annual Total Returns_13" sheetId="95" state="visible" r:id="rId95"/>
    <sheet xmlns:r="http://schemas.openxmlformats.org/officeDocument/2006/relationships" name="Risk_Return Detail Data- Har_10" sheetId="96" state="visible" r:id="rId96"/>
    <sheet xmlns:r="http://schemas.openxmlformats.org/officeDocument/2006/relationships" name="Risk_Return Summary- Harding_11" sheetId="97" state="visible" r:id="rId97"/>
    <sheet xmlns:r="http://schemas.openxmlformats.org/officeDocument/2006/relationships" name="Shareholder Fees_2_3_4_5_6_7_15" sheetId="98" state="visible" r:id="rId98"/>
    <sheet xmlns:r="http://schemas.openxmlformats.org/officeDocument/2006/relationships" name="Annual Fund Operating Expens_15" sheetId="99" state="visible" r:id="rId99"/>
    <sheet xmlns:r="http://schemas.openxmlformats.org/officeDocument/2006/relationships" name="Expense Example_2_3_4_5_6_7__15" sheetId="100" state="visible" r:id="rId100"/>
    <sheet xmlns:r="http://schemas.openxmlformats.org/officeDocument/2006/relationships" name="Annual Total Returns- Hardin_10" sheetId="101" state="visible" r:id="rId101"/>
    <sheet xmlns:r="http://schemas.openxmlformats.org/officeDocument/2006/relationships" name="Average Annual Total Returns_14" sheetId="102" state="visible" r:id="rId102"/>
    <sheet xmlns:r="http://schemas.openxmlformats.org/officeDocument/2006/relationships" name="Risk_Return Detail Data- Har_11" sheetId="103" state="visible" r:id="rId103"/>
    <sheet xmlns:r="http://schemas.openxmlformats.org/officeDocument/2006/relationships" name="Risk_Return Summary- Harding_12" sheetId="104" state="visible" r:id="rId104"/>
    <sheet xmlns:r="http://schemas.openxmlformats.org/officeDocument/2006/relationships" name="Shareholder Fees_2_3_4_5_6_7_16" sheetId="105" state="visible" r:id="rId105"/>
    <sheet xmlns:r="http://schemas.openxmlformats.org/officeDocument/2006/relationships" name="Annual Fund Operating Expens_16" sheetId="106" state="visible" r:id="rId106"/>
    <sheet xmlns:r="http://schemas.openxmlformats.org/officeDocument/2006/relationships" name="Expense Example_2_3_4_5_6_7__16" sheetId="107" state="visible" r:id="rId107"/>
    <sheet xmlns:r="http://schemas.openxmlformats.org/officeDocument/2006/relationships" name="Annual Total Returns- Hardin_11" sheetId="108" state="visible" r:id="rId108"/>
    <sheet xmlns:r="http://schemas.openxmlformats.org/officeDocument/2006/relationships" name="Average Annual Total Returns_15" sheetId="109" state="visible" r:id="rId109"/>
    <sheet xmlns:r="http://schemas.openxmlformats.org/officeDocument/2006/relationships" name="Risk_Return Detail Data- Har_12" sheetId="110" state="visible" r:id="rId110"/>
    <sheet xmlns:r="http://schemas.openxmlformats.org/officeDocument/2006/relationships" name="Risk_Return Summary- Harding_13" sheetId="111" state="visible" r:id="rId111"/>
    <sheet xmlns:r="http://schemas.openxmlformats.org/officeDocument/2006/relationships" name="Shareholder Fees_2_3_4_5_6_7_17" sheetId="112" state="visible" r:id="rId112"/>
    <sheet xmlns:r="http://schemas.openxmlformats.org/officeDocument/2006/relationships" name="Annual Fund Operating Expens_17" sheetId="113" state="visible" r:id="rId113"/>
    <sheet xmlns:r="http://schemas.openxmlformats.org/officeDocument/2006/relationships" name="Expense Example_2_3_4_5_6_7__17" sheetId="114" state="visible" r:id="rId114"/>
    <sheet xmlns:r="http://schemas.openxmlformats.org/officeDocument/2006/relationships" name="Annual Total Returns- Hardin_12" sheetId="115" state="visible" r:id="rId115"/>
    <sheet xmlns:r="http://schemas.openxmlformats.org/officeDocument/2006/relationships" name="Average Annual Total Returns_16" sheetId="116" state="visible" r:id="rId116"/>
    <sheet xmlns:r="http://schemas.openxmlformats.org/officeDocument/2006/relationships" name="Risk_Return Detail Data- Har_13" sheetId="117" state="visible" r:id="rId117"/>
    <sheet xmlns:r="http://schemas.openxmlformats.org/officeDocument/2006/relationships" name="Risk_Return Summary- Harding_14" sheetId="118" state="visible" r:id="rId118"/>
    <sheet xmlns:r="http://schemas.openxmlformats.org/officeDocument/2006/relationships" name="Shareholder Fees_2_3_4_5_6_7_18" sheetId="119" state="visible" r:id="rId119"/>
    <sheet xmlns:r="http://schemas.openxmlformats.org/officeDocument/2006/relationships" name="Annual Fund Operating Expens_18" sheetId="120" state="visible" r:id="rId120"/>
    <sheet xmlns:r="http://schemas.openxmlformats.org/officeDocument/2006/relationships" name="Expense Example_2_3_4_5_6_7__18" sheetId="121" state="visible" r:id="rId121"/>
    <sheet xmlns:r="http://schemas.openxmlformats.org/officeDocument/2006/relationships" name="Average Annual Total Returns_17" sheetId="122" state="visible" r:id="rId122"/>
    <sheet xmlns:r="http://schemas.openxmlformats.org/officeDocument/2006/relationships" name="Risk_Return Detail Data- Har_14" sheetId="123" state="visible" r:id="rId123"/>
    <sheet xmlns:r="http://schemas.openxmlformats.org/officeDocument/2006/relationships" name="Risk_Return Summary- Internat_2" sheetId="124" state="visible" r:id="rId124"/>
    <sheet xmlns:r="http://schemas.openxmlformats.org/officeDocument/2006/relationships" name="Shareholder Fees_2_3_4_5_6_7_19" sheetId="125" state="visible" r:id="rId125"/>
    <sheet xmlns:r="http://schemas.openxmlformats.org/officeDocument/2006/relationships" name="Annual Fund Operating Expens_19" sheetId="126" state="visible" r:id="rId126"/>
    <sheet xmlns:r="http://schemas.openxmlformats.org/officeDocument/2006/relationships" name="Expense Example_2_3_4_5_6_7__19" sheetId="127" state="visible" r:id="rId127"/>
    <sheet xmlns:r="http://schemas.openxmlformats.org/officeDocument/2006/relationships" name="Annual Total Returns- Interna_2" sheetId="128" state="visible" r:id="rId128"/>
    <sheet xmlns:r="http://schemas.openxmlformats.org/officeDocument/2006/relationships" name="Average Annual Total Returns_18" sheetId="129" state="visible" r:id="rId129"/>
    <sheet xmlns:r="http://schemas.openxmlformats.org/officeDocument/2006/relationships" name="Risk_Return Detail Data- Inte_2" sheetId="130" state="visible" r:id="rId130"/>
    <sheet xmlns:r="http://schemas.openxmlformats.org/officeDocument/2006/relationships" name="Risk_Return Detail Data" sheetId="131" state="visible" r:id="rId13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HARDING LOEVNER FUNDS INC</t>
        </is>
      </c>
    </row>
    <row r="6">
      <c r="A6" s="4" t="inlineStr">
        <is>
          <t>CIK</t>
        </is>
      </c>
      <c r="B6" s="4" t="inlineStr">
        <is>
          <t>dei_EntityCentralIndexKey</t>
        </is>
      </c>
      <c r="C6" s="4" t="inlineStr">
        <is>
          <t>000101817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8,
		2021</t>
        </is>
      </c>
    </row>
    <row r="9">
      <c r="A9" s="4" t="inlineStr">
        <is>
          <t>Effective Date</t>
        </is>
      </c>
      <c r="B9" s="4" t="inlineStr">
        <is>
          <t>dei_DocumentEffectiveDate</t>
        </is>
      </c>
      <c r="C9" s="4" t="inlineStr">
        <is>
          <t>Feb. 28,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row r="12">
      <c r="A12" s="4" t="inlineStr">
        <is>
          <t>Harding Loevner Global Equity Portfolio | Institutional Class</t>
        </is>
      </c>
    </row>
    <row r="13">
      <c r="A13" s="3" t="inlineStr">
        <is>
          <t>Risk Return Abstract</t>
        </is>
      </c>
      <c r="B13" s="4" t="inlineStr">
        <is>
          <t>rr_RiskReturnAbstract</t>
        </is>
      </c>
    </row>
    <row r="14">
      <c r="A14" s="4" t="inlineStr">
        <is>
          <t>Trading Symbol</t>
        </is>
      </c>
      <c r="B14" s="4" t="inlineStr">
        <is>
          <t>dei_TradingSymbol</t>
        </is>
      </c>
      <c r="C14" s="4" t="inlineStr">
        <is>
          <t>HLMVX</t>
        </is>
      </c>
    </row>
    <row r="15">
      <c r="A15" s="4" t="inlineStr">
        <is>
          <t>Harding Loevner Global Equity Portfolio | Advisor Class</t>
        </is>
      </c>
    </row>
    <row r="16">
      <c r="A16" s="3" t="inlineStr">
        <is>
          <t>Risk Return Abstract</t>
        </is>
      </c>
      <c r="B16" s="4" t="inlineStr">
        <is>
          <t>rr_RiskReturnAbstract</t>
        </is>
      </c>
    </row>
    <row r="17">
      <c r="A17" s="4" t="inlineStr">
        <is>
          <t>Trading Symbol</t>
        </is>
      </c>
      <c r="B17" s="4" t="inlineStr">
        <is>
          <t>dei_TradingSymbol</t>
        </is>
      </c>
      <c r="C17" s="4" t="inlineStr">
        <is>
          <t>HLMGX</t>
        </is>
      </c>
    </row>
    <row r="18">
      <c r="A18" s="4" t="inlineStr">
        <is>
          <t>Harding Loevner Global Equity Portfolio | Institutional Class Z</t>
        </is>
      </c>
    </row>
    <row r="19">
      <c r="A19" s="3" t="inlineStr">
        <is>
          <t>Risk Return Abstract</t>
        </is>
      </c>
      <c r="B19" s="4" t="inlineStr">
        <is>
          <t>rr_RiskReturnAbstract</t>
        </is>
      </c>
    </row>
    <row r="20">
      <c r="A20" s="4" t="inlineStr">
        <is>
          <t>Trading Symbol</t>
        </is>
      </c>
      <c r="B20" s="4" t="inlineStr">
        <is>
          <t>dei_TradingSymbol</t>
        </is>
      </c>
      <c r="C20" s="4" t="inlineStr">
        <is>
          <t>HLGZX</t>
        </is>
      </c>
    </row>
    <row r="21">
      <c r="A21" s="4" t="inlineStr">
        <is>
          <t>Harding Loevner International Equity Portfolio | Institutional Class</t>
        </is>
      </c>
    </row>
    <row r="22">
      <c r="A22" s="3" t="inlineStr">
        <is>
          <t>Risk Return Abstract</t>
        </is>
      </c>
      <c r="B22" s="4" t="inlineStr">
        <is>
          <t>rr_RiskReturnAbstract</t>
        </is>
      </c>
    </row>
    <row r="23">
      <c r="A23" s="4" t="inlineStr">
        <is>
          <t>Trading Symbol</t>
        </is>
      </c>
      <c r="B23" s="4" t="inlineStr">
        <is>
          <t>dei_TradingSymbol</t>
        </is>
      </c>
      <c r="C23" s="4" t="inlineStr">
        <is>
          <t>HLMIX</t>
        </is>
      </c>
    </row>
    <row r="24">
      <c r="A24" s="4" t="inlineStr">
        <is>
          <t>Harding Loevner International Equity Portfolio | Investor Class</t>
        </is>
      </c>
    </row>
    <row r="25">
      <c r="A25" s="3" t="inlineStr">
        <is>
          <t>Risk Return Abstract</t>
        </is>
      </c>
      <c r="B25" s="4" t="inlineStr">
        <is>
          <t>rr_RiskReturnAbstract</t>
        </is>
      </c>
    </row>
    <row r="26">
      <c r="A26" s="4" t="inlineStr">
        <is>
          <t>Trading Symbol</t>
        </is>
      </c>
      <c r="B26" s="4" t="inlineStr">
        <is>
          <t>dei_TradingSymbol</t>
        </is>
      </c>
      <c r="C26" s="4" t="inlineStr">
        <is>
          <t>HLMNX</t>
        </is>
      </c>
    </row>
    <row r="27">
      <c r="A27" s="4" t="inlineStr">
        <is>
          <t>Harding Loevner International Equity Portfolio | Institutional Class Z</t>
        </is>
      </c>
    </row>
    <row r="28">
      <c r="A28" s="3" t="inlineStr">
        <is>
          <t>Risk Return Abstract</t>
        </is>
      </c>
      <c r="B28" s="4" t="inlineStr">
        <is>
          <t>rr_RiskReturnAbstract</t>
        </is>
      </c>
    </row>
    <row r="29">
      <c r="A29" s="4" t="inlineStr">
        <is>
          <t>Trading Symbol</t>
        </is>
      </c>
      <c r="B29" s="4" t="inlineStr">
        <is>
          <t>dei_TradingSymbol</t>
        </is>
      </c>
      <c r="C29" s="4" t="inlineStr">
        <is>
          <t>HLIZX</t>
        </is>
      </c>
    </row>
    <row r="30">
      <c r="A30" s="4" t="inlineStr">
        <is>
          <t>Harding Loevner International Small Companies Portfolio | Institutional Class</t>
        </is>
      </c>
    </row>
    <row r="31">
      <c r="A31" s="3" t="inlineStr">
        <is>
          <t>Risk Return Abstract</t>
        </is>
      </c>
      <c r="B31" s="4" t="inlineStr">
        <is>
          <t>rr_RiskReturnAbstract</t>
        </is>
      </c>
    </row>
    <row r="32">
      <c r="A32" s="4" t="inlineStr">
        <is>
          <t>Trading Symbol</t>
        </is>
      </c>
      <c r="B32" s="4" t="inlineStr">
        <is>
          <t>dei_TradingSymbol</t>
        </is>
      </c>
      <c r="C32" s="4" t="inlineStr">
        <is>
          <t>HLMRX</t>
        </is>
      </c>
    </row>
    <row r="33">
      <c r="A33" s="4" t="inlineStr">
        <is>
          <t>Harding Loevner International Small Companies Portfolio | Investor Class</t>
        </is>
      </c>
    </row>
    <row r="34">
      <c r="A34" s="3" t="inlineStr">
        <is>
          <t>Risk Return Abstract</t>
        </is>
      </c>
      <c r="B34" s="4" t="inlineStr">
        <is>
          <t>rr_RiskReturnAbstract</t>
        </is>
      </c>
    </row>
    <row r="35">
      <c r="A35" s="4" t="inlineStr">
        <is>
          <t>Trading Symbol</t>
        </is>
      </c>
      <c r="B35" s="4" t="inlineStr">
        <is>
          <t>dei_TradingSymbol</t>
        </is>
      </c>
      <c r="C35" s="4" t="inlineStr">
        <is>
          <t>HLMSX</t>
        </is>
      </c>
    </row>
    <row r="36">
      <c r="A36" s="4" t="inlineStr">
        <is>
          <t>Harding Loevner Institutional Emerging Markets Portfolio | Institutional Class</t>
        </is>
      </c>
    </row>
    <row r="37">
      <c r="A37" s="3" t="inlineStr">
        <is>
          <t>Risk Return Abstract</t>
        </is>
      </c>
      <c r="B37" s="4" t="inlineStr">
        <is>
          <t>rr_RiskReturnAbstract</t>
        </is>
      </c>
    </row>
    <row r="38">
      <c r="A38" s="4" t="inlineStr">
        <is>
          <t>Trading Symbol</t>
        </is>
      </c>
      <c r="B38" s="4" t="inlineStr">
        <is>
          <t>dei_TradingSymbol</t>
        </is>
      </c>
      <c r="C38" s="4" t="inlineStr">
        <is>
          <t>HLMEX</t>
        </is>
      </c>
    </row>
    <row r="39">
      <c r="A39" s="4" t="inlineStr">
        <is>
          <t>Harding Loevner Institutional Emerging Markets Portfolio | Institutional Class Z</t>
        </is>
      </c>
    </row>
    <row r="40">
      <c r="A40" s="3" t="inlineStr">
        <is>
          <t>Risk Return Abstract</t>
        </is>
      </c>
      <c r="B40" s="4" t="inlineStr">
        <is>
          <t>rr_RiskReturnAbstract</t>
        </is>
      </c>
    </row>
    <row r="41">
      <c r="A41" s="4" t="inlineStr">
        <is>
          <t>Trading Symbol</t>
        </is>
      </c>
      <c r="B41" s="4" t="inlineStr">
        <is>
          <t>dei_TradingSymbol</t>
        </is>
      </c>
      <c r="C41" s="4" t="inlineStr">
        <is>
          <t>HLEZX</t>
        </is>
      </c>
    </row>
    <row r="42">
      <c r="A42" s="4" t="inlineStr">
        <is>
          <t>Chinese Equity Portfolio | Institutional Class</t>
        </is>
      </c>
    </row>
    <row r="43">
      <c r="A43" s="3" t="inlineStr">
        <is>
          <t>Risk Return Abstract</t>
        </is>
      </c>
      <c r="B43" s="4" t="inlineStr">
        <is>
          <t>rr_RiskReturnAbstract</t>
        </is>
      </c>
    </row>
    <row r="44">
      <c r="A44" s="4" t="inlineStr">
        <is>
          <t>Trading Symbol</t>
        </is>
      </c>
      <c r="B44" s="4" t="inlineStr">
        <is>
          <t>dei_TradingSymbol</t>
        </is>
      </c>
      <c r="C44" s="4" t="inlineStr">
        <is>
          <t>HLMCX</t>
        </is>
      </c>
    </row>
    <row r="45">
      <c r="A45" s="4" t="inlineStr">
        <is>
          <t>Harding Loevner Frontier Emerging Markets Portfolio | Institutional Class I</t>
        </is>
      </c>
    </row>
    <row r="46">
      <c r="A46" s="3" t="inlineStr">
        <is>
          <t>Risk Return Abstract</t>
        </is>
      </c>
      <c r="B46" s="4" t="inlineStr">
        <is>
          <t>rr_RiskReturnAbstract</t>
        </is>
      </c>
    </row>
    <row r="47">
      <c r="A47" s="4" t="inlineStr">
        <is>
          <t>Trading Symbol</t>
        </is>
      </c>
      <c r="B47" s="4" t="inlineStr">
        <is>
          <t>dei_TradingSymbol</t>
        </is>
      </c>
      <c r="C47" s="4" t="inlineStr">
        <is>
          <t>HLFMX</t>
        </is>
      </c>
    </row>
    <row r="48">
      <c r="A48" s="4" t="inlineStr">
        <is>
          <t>Harding Loevner Frontier Emerging Markets Portfolio | Institutional Class II</t>
        </is>
      </c>
    </row>
    <row r="49">
      <c r="A49" s="3" t="inlineStr">
        <is>
          <t>Risk Return Abstract</t>
        </is>
      </c>
      <c r="B49" s="4" t="inlineStr">
        <is>
          <t>rr_RiskReturnAbstract</t>
        </is>
      </c>
    </row>
    <row r="50">
      <c r="A50" s="4" t="inlineStr">
        <is>
          <t>Trading Symbol</t>
        </is>
      </c>
      <c r="B50" s="4" t="inlineStr">
        <is>
          <t>dei_TradingSymbol</t>
        </is>
      </c>
      <c r="C50" s="4" t="inlineStr">
        <is>
          <t>HLFFX</t>
        </is>
      </c>
    </row>
    <row r="51">
      <c r="A51" s="4" t="inlineStr">
        <is>
          <t>Harding Loevner Frontier Emerging Markets Portfolio | Investor Class</t>
        </is>
      </c>
    </row>
    <row r="52">
      <c r="A52" s="3" t="inlineStr">
        <is>
          <t>Risk Return Abstract</t>
        </is>
      </c>
      <c r="B52" s="4" t="inlineStr">
        <is>
          <t>rr_RiskReturnAbstract</t>
        </is>
      </c>
    </row>
    <row r="53">
      <c r="A53" s="4" t="inlineStr">
        <is>
          <t>Trading Symbol</t>
        </is>
      </c>
      <c r="B53" s="4" t="inlineStr">
        <is>
          <t>dei_TradingSymbol</t>
        </is>
      </c>
      <c r="C53" s="4" t="inlineStr">
        <is>
          <t>HLMOX</t>
        </is>
      </c>
    </row>
    <row r="54">
      <c r="A54" s="4" t="inlineStr">
        <is>
          <t>Global Equity Research Portfolio | Institutional Class</t>
        </is>
      </c>
    </row>
    <row r="55">
      <c r="A55" s="3" t="inlineStr">
        <is>
          <t>Risk Return Abstract</t>
        </is>
      </c>
      <c r="B55" s="4" t="inlineStr">
        <is>
          <t>rr_RiskReturnAbstract</t>
        </is>
      </c>
    </row>
    <row r="56">
      <c r="A56" s="4" t="inlineStr">
        <is>
          <t>Trading Symbol</t>
        </is>
      </c>
      <c r="B56" s="4" t="inlineStr">
        <is>
          <t>dei_TradingSymbol</t>
        </is>
      </c>
      <c r="C56" s="4" t="inlineStr">
        <is>
          <t>HLRGX</t>
        </is>
      </c>
    </row>
    <row r="57">
      <c r="A57" s="4" t="inlineStr">
        <is>
          <t>International Equity Research Portfolio | Institutional Class</t>
        </is>
      </c>
    </row>
    <row r="58">
      <c r="A58" s="3" t="inlineStr">
        <is>
          <t>Risk Return Abstract</t>
        </is>
      </c>
      <c r="B58" s="4" t="inlineStr">
        <is>
          <t>rr_RiskReturnAbstract</t>
        </is>
      </c>
    </row>
    <row r="59">
      <c r="A59" s="4" t="inlineStr">
        <is>
          <t>Trading Symbol</t>
        </is>
      </c>
      <c r="B59" s="4" t="inlineStr">
        <is>
          <t>dei_TradingSymbol</t>
        </is>
      </c>
      <c r="C59" s="4" t="inlineStr">
        <is>
          <t>HLIRX</t>
        </is>
      </c>
    </row>
    <row r="60">
      <c r="A60" s="4" t="inlineStr">
        <is>
          <t>International Equity Research Portfolio | Institutional Class Z</t>
        </is>
      </c>
    </row>
    <row r="61">
      <c r="A61" s="3" t="inlineStr">
        <is>
          <t>Risk Return Abstract</t>
        </is>
      </c>
      <c r="B61" s="4" t="inlineStr">
        <is>
          <t>rr_RiskReturnAbstract</t>
        </is>
      </c>
    </row>
    <row r="62">
      <c r="A62" s="4" t="inlineStr">
        <is>
          <t>Trading Symbol</t>
        </is>
      </c>
      <c r="B62" s="4" t="inlineStr">
        <is>
          <t>dei_TradingSymbol</t>
        </is>
      </c>
      <c r="C62" s="4" t="inlineStr">
        <is>
          <t>HLMZX</t>
        </is>
      </c>
    </row>
    <row r="63">
      <c r="A63" s="4" t="inlineStr">
        <is>
          <t>Emerging Markets Research Portfolio | Institutional Class</t>
        </is>
      </c>
    </row>
    <row r="64">
      <c r="A64" s="3" t="inlineStr">
        <is>
          <t>Risk Return Abstract</t>
        </is>
      </c>
      <c r="B64" s="4" t="inlineStr">
        <is>
          <t>rr_RiskReturnAbstract</t>
        </is>
      </c>
    </row>
    <row r="65">
      <c r="A65" s="4" t="inlineStr">
        <is>
          <t>Trading Symbol</t>
        </is>
      </c>
      <c r="B65" s="4" t="inlineStr">
        <is>
          <t>dei_TradingSymbol</t>
        </is>
      </c>
      <c r="C65" s="4" t="inlineStr">
        <is>
          <t>HLREX</t>
        </is>
      </c>
    </row>
    <row r="66">
      <c r="A66" s="4" t="inlineStr">
        <is>
          <t>Harding Loevner Emerging Markets Portfolio | Advisor Class</t>
        </is>
      </c>
    </row>
    <row r="67">
      <c r="A67" s="3" t="inlineStr">
        <is>
          <t>Risk Return Abstract</t>
        </is>
      </c>
      <c r="B67" s="4" t="inlineStr">
        <is>
          <t>rr_RiskReturnAbstract</t>
        </is>
      </c>
    </row>
    <row r="68">
      <c r="A68" s="4" t="inlineStr">
        <is>
          <t>Trading Symbol</t>
        </is>
      </c>
      <c r="B68" s="4" t="inlineStr">
        <is>
          <t>dei_TradingSymbol</t>
        </is>
      </c>
      <c r="C68" s="4" t="inlineStr">
        <is>
          <t>HLEM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Harding Loevner International Equity Portfolio - Institutional Class</t>
        </is>
      </c>
      <c r="B1" s="2" t="inlineStr">
        <is>
          <t>Feb. 28,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Redemption Fee (as a percentage of amount redeemed within 90 days or less from the date of purchase)</t>
        </is>
      </c>
      <c r="B4" s="4" t="inlineStr">
        <is>
          <t xml:space="preserve">non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tor - Harding Loevner Frontier Emerging Markets Portfolio - Investor Class</t>
        </is>
      </c>
      <c r="B1" s="2" t="inlineStr">
        <is>
          <t>1 Year</t>
        </is>
      </c>
      <c r="C1" s="2" t="inlineStr">
        <is>
          <t>3 Years</t>
        </is>
      </c>
      <c r="D1" s="2" t="inlineStr">
        <is>
          <t>5 Years</t>
        </is>
      </c>
      <c r="E1" s="2" t="inlineStr">
        <is>
          <t>10 Years</t>
        </is>
      </c>
    </row>
    <row r="2">
      <c r="A2" s="4" t="inlineStr">
        <is>
          <t>USD ($)</t>
        </is>
      </c>
      <c r="B2" s="5" t="n">
        <v>203</v>
      </c>
      <c r="C2" s="5" t="n">
        <v>652</v>
      </c>
      <c r="D2" s="5" t="n">
        <v>1128</v>
      </c>
      <c r="E2" s="5" t="n">
        <v>244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Harding Loevner Frontier Emerging Markets Portfolio (Investor) [BarChart] - Investor - Harding Loevner Frontier Emerging Markets Portfolio - Investor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1.39%)</t>
        </is>
      </c>
      <c r="C2" s="4" t="inlineStr">
        <is>
          <t>19.75%</t>
        </is>
      </c>
      <c r="D2" s="4" t="inlineStr">
        <is>
          <t>16.48%</t>
        </is>
      </c>
      <c r="E2" s="4" t="inlineStr">
        <is>
          <t>5.84%</t>
        </is>
      </c>
      <c r="F2" s="4" t="inlineStr">
        <is>
          <t>(19.43%)</t>
        </is>
      </c>
      <c r="G2" s="4" t="inlineStr">
        <is>
          <t>1.66%</t>
        </is>
      </c>
      <c r="H2" s="4" t="inlineStr">
        <is>
          <t>24.61%</t>
        </is>
      </c>
      <c r="I2" s="4" t="inlineStr">
        <is>
          <t>(15.69%)</t>
        </is>
      </c>
      <c r="J2" s="4" t="inlineStr">
        <is>
          <t>10.42%</t>
        </is>
      </c>
      <c r="K2" s="4" t="inlineStr">
        <is>
          <t>(0.23%)</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80" customWidth="1" min="2" max="2"/>
    <col width="21" customWidth="1" min="3" max="3"/>
    <col width="22" customWidth="1" min="4" max="4"/>
    <col width="56"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80" customWidth="1" min="18" max="18"/>
    <col width="80" customWidth="1" min="19" max="19"/>
  </cols>
  <sheetData>
    <row r="1">
      <c r="A1" s="1" t="inlineStr">
        <is>
          <t>Average Annual Total Returns - Investor - Harding Loevner Frontier Emerging Markets Portfolio</t>
        </is>
      </c>
      <c r="B1" s="2" t="inlineStr">
        <is>
          <t>Investor Class1-Year</t>
        </is>
      </c>
      <c r="C1" s="2" t="inlineStr">
        <is>
          <t>Investor Class5-Year</t>
        </is>
      </c>
      <c r="D1" s="2" t="inlineStr">
        <is>
          <t>Investor Class10-Year</t>
        </is>
      </c>
      <c r="E1" s="2" t="inlineStr">
        <is>
          <t>Investor ClassReturn After Taxes on Distributions1-Year</t>
        </is>
      </c>
      <c r="G1" s="2" t="inlineStr">
        <is>
          <t>Investor ClassReturn After Taxes on Distributions5-Year</t>
        </is>
      </c>
      <c r="I1" s="2" t="inlineStr">
        <is>
          <t>Investor ClassReturn After Taxes on Distributions10-Year</t>
        </is>
      </c>
      <c r="K1" s="2" t="inlineStr">
        <is>
          <t>Investor ClassReturn After Taxes on Distributions and Sale of Fund Shares1-Year</t>
        </is>
      </c>
      <c r="M1" s="2" t="inlineStr">
        <is>
          <t>Investor ClassReturn After Taxes on Distributions and Sale of Fund Shares5-Year</t>
        </is>
      </c>
      <c r="O1" s="2" t="inlineStr">
        <is>
          <t>Investor ClassReturn After Taxes on Distributions and Sale of Fund Shares10-Year</t>
        </is>
      </c>
      <c r="Q1" s="2" t="inlineStr">
        <is>
          <t>MSCI FRONTIER EMERGING MARKETS (NET) INDEX (reflects no deduction for fees, expenses, or U.S. taxes)1-Year</t>
        </is>
      </c>
      <c r="R1" s="2" t="inlineStr">
        <is>
          <t>MSCI FRONTIER EMERGING MARKETS (NET) INDEX (reflects no deduction for fees, expenses, or U.S. taxes)5-Year</t>
        </is>
      </c>
      <c r="S1" s="2" t="inlineStr">
        <is>
          <t>MSCI FRONTIER EMERGING MARKETS (NET) INDEX (reflects no deduction for fees, expenses, or U.S. taxes)10-Year</t>
        </is>
      </c>
    </row>
    <row r="2">
      <c r="A2" s="4" t="inlineStr">
        <is>
          <t>Total</t>
        </is>
      </c>
      <c r="B2" s="4" t="inlineStr">
        <is>
          <t>(0.23%)</t>
        </is>
      </c>
      <c r="C2" s="4" t="inlineStr">
        <is>
          <t>3.31%</t>
        </is>
      </c>
      <c r="D2" s="4" t="inlineStr">
        <is>
          <t>0.96%</t>
        </is>
      </c>
      <c r="E2" s="4" t="inlineStr">
        <is>
          <t>(0.42%)</t>
        </is>
      </c>
      <c r="F2" s="4" t="inlineStr">
        <is>
          <t>[1]</t>
        </is>
      </c>
      <c r="G2" s="4" t="inlineStr">
        <is>
          <t>3.18%</t>
        </is>
      </c>
      <c r="H2" s="4" t="inlineStr">
        <is>
          <t>[1]</t>
        </is>
      </c>
      <c r="I2" s="4" t="inlineStr">
        <is>
          <t>0.85%</t>
        </is>
      </c>
      <c r="J2" s="4" t="inlineStr">
        <is>
          <t>[1]</t>
        </is>
      </c>
      <c r="K2" s="4" t="inlineStr">
        <is>
          <t>0.18%</t>
        </is>
      </c>
      <c r="L2" s="4" t="inlineStr">
        <is>
          <t>[1]</t>
        </is>
      </c>
      <c r="M2" s="4" t="inlineStr">
        <is>
          <t>2.71%</t>
        </is>
      </c>
      <c r="N2" s="4" t="inlineStr">
        <is>
          <t>[1]</t>
        </is>
      </c>
      <c r="O2" s="4" t="inlineStr">
        <is>
          <t>0.84%</t>
        </is>
      </c>
      <c r="P2" s="4" t="inlineStr">
        <is>
          <t>[1]</t>
        </is>
      </c>
      <c r="Q2" s="4" t="inlineStr">
        <is>
          <t>(2.66%)</t>
        </is>
      </c>
      <c r="R2" s="4" t="inlineStr">
        <is>
          <t>4.77%</t>
        </is>
      </c>
      <c r="S2" s="4" t="inlineStr">
        <is>
          <t>1.40%</t>
        </is>
      </c>
    </row>
    <row r="3"/>
    <row r="4">
      <c r="A4" s="4" t="inlineStr">
        <is>
          <t>[1]</t>
        </is>
      </c>
      <c r="B4" s="4" t="inlineStr">
        <is>
          <t xml:space="preserve"> After-tax returns in the table above are calculated using the historical highest individual federal marginal income tax rates and do not reflect the impact of state and local taxes. The return after taxes on distributions and sale of Portfolio shares may exceed the Portfolio’s other returns due to an assumed tax benefit from any losses on a sale of Portfolio shares at the end of the measurement period. Actual after-tax returns depend on an investor’s tax situation and may differ from those shown, and after-tax returns shown are not relevant to investors who hold their Portfolio shares through tax-deferred arrangements, such as 401(k) plans or Individual Retirement Accounts.</t>
        </is>
      </c>
    </row>
  </sheetData>
  <mergeCells count="8">
    <mergeCell ref="E1:F1"/>
    <mergeCell ref="G1:H1"/>
    <mergeCell ref="I1:J1"/>
    <mergeCell ref="K1:L1"/>
    <mergeCell ref="M1:N1"/>
    <mergeCell ref="O1:P1"/>
    <mergeCell ref="A3:S3"/>
    <mergeCell ref="B4:S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Investor | Harding Loevner Frontier Emerging Markets Portfolio</t>
        </is>
      </c>
    </row>
    <row r="5">
      <c r="A5" s="3" t="inlineStr">
        <is>
          <t>Risk Return Abstract</t>
        </is>
      </c>
      <c r="B5" s="4" t="inlineStr">
        <is>
          <t>rr_RiskReturnAbstract</t>
        </is>
      </c>
    </row>
    <row r="6">
      <c r="A6" s="4" t="inlineStr">
        <is>
          <t>Risk/Return [Heading]</t>
        </is>
      </c>
      <c r="B6" s="4" t="inlineStr">
        <is>
          <t>rr_RiskReturnHeading</t>
        </is>
      </c>
      <c r="C6" s="4" t="inlineStr">
        <is>
          <t>Portfolio SummaryFrontier Emerging Markets Portfolio</t>
        </is>
      </c>
    </row>
    <row r="7">
      <c r="A7" s="4" t="inlineStr">
        <is>
          <t>Objective [Heading]</t>
        </is>
      </c>
      <c r="B7" s="4" t="inlineStr">
        <is>
          <t>rr_ObjectiveHeading</t>
        </is>
      </c>
      <c r="C7" s="4" t="inlineStr">
        <is>
          <t>&amp;lt;span style="color:#910039;font-family:Arial;font-size:13pt;margin-left:0%;text-transform:uppercase;"&gt;INVESTMENT OBJECTIVE&amp;lt;/span&gt;</t>
        </is>
      </c>
    </row>
    <row r="8">
      <c r="A8" s="4" t="inlineStr">
        <is>
          <t>Objective, Primary [Text Block]</t>
        </is>
      </c>
      <c r="B8" s="4" t="inlineStr">
        <is>
          <t>rr_ObjectivePrimaryTextBlock</t>
        </is>
      </c>
      <c r="C8" s="4" t="inlineStr">
        <is>
          <t>The Frontier Emerging Markets Portfolio (the “Portfolio”) seeks long-term capital appreciation through investments in equity securities of companies based in frontier and smaller emerging markets.</t>
        </is>
      </c>
    </row>
    <row r="9">
      <c r="A9" s="4" t="inlineStr">
        <is>
          <t>Expense [Heading]</t>
        </is>
      </c>
      <c r="B9" s="4" t="inlineStr">
        <is>
          <t>rr_ExpenseHeading</t>
        </is>
      </c>
      <c r="C9" s="4" t="inlineStr">
        <is>
          <t>&amp;lt;span style="color:#910039;font-family:Arial;font-size:13pt;margin-left:0%;text-transform:uppercase;"&gt;PORTFOLIO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Investor Class of the Portfolio.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FFFFFF;font-family:Arial;font-size:8.5pt;"&gt;SHAREHOLDER FEES&amp;lt;/span&gt; &amp;lt;br/&gt;&amp;lt;span style="color:#FFFFFF;font-family:Arial;font-size:8.5pt;"&gt;(fees paid directly from your investment)&amp;lt;/span&gt;</t>
        </is>
      </c>
    </row>
    <row r="12">
      <c r="A12" s="4" t="inlineStr">
        <is>
          <t>Operating Expenses Caption [Text]</t>
        </is>
      </c>
      <c r="B12" s="4" t="inlineStr">
        <is>
          <t>rr_OperatingExpensesCaption</t>
        </is>
      </c>
      <c r="C12"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 Narrow;font-size:8pt;"&gt;February 28, 2022&amp;lt;/span&gt;</t>
        </is>
      </c>
    </row>
    <row r="14">
      <c r="A14" s="4" t="inlineStr">
        <is>
          <t>Portfolio Turnover [Heading]</t>
        </is>
      </c>
      <c r="B14" s="4" t="inlineStr">
        <is>
          <t>rr_PortfolioTurnoverHeading</t>
        </is>
      </c>
      <c r="C14" s="4" t="inlineStr">
        <is>
          <t>&amp;lt;span style="color:#910039;font-family:Arial;font-size:13pt;margin-left:0%;text-transform:uppercase;"&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21 % of the average value of its portfolio.</t>
        </is>
      </c>
    </row>
    <row r="16">
      <c r="A16" s="4" t="inlineStr">
        <is>
          <t>Portfolio Turnover, Rate</t>
        </is>
      </c>
      <c r="B16" s="4" t="inlineStr">
        <is>
          <t>rr_PortfolioTurnoverRate</t>
        </is>
      </c>
      <c r="C16" s="4" t="inlineStr">
        <is>
          <t>21.00%</t>
        </is>
      </c>
    </row>
    <row r="17">
      <c r="A17" s="4" t="inlineStr">
        <is>
          <t>Expense Example [Heading]</t>
        </is>
      </c>
      <c r="B17" s="4" t="inlineStr">
        <is>
          <t>rr_ExpenseExampleHeading</t>
        </is>
      </c>
      <c r="C17" s="4" t="inlineStr">
        <is>
          <t>&amp;lt;span style="color:#910039;font-family:Arial;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Investor Class of the Portfolio with the cost of investing in other mutual funds. The example assumes that you invest $10,000 in the Investor Class of the Portfolio for the time periods indicated and then redeem all of your shares at the end of those periods. The example also assumes that your investment has a 5% return each year and that the Investor Class’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910039;font-family:Arial;font-size:13pt;margin-left:0%;text-transform:uppercase;"&gt;PRINCIPAL INVESTMENT STRATEGIES&amp;lt;/span&gt;</t>
        </is>
      </c>
    </row>
    <row r="20">
      <c r="A20" s="4" t="inlineStr">
        <is>
          <t>Strategy Narrative [Text Block]</t>
        </is>
      </c>
      <c r="B20" s="4" t="inlineStr">
        <is>
          <t>rr_StrategyNarrativeTextBlock</t>
        </is>
      </c>
      <c r="C20" s="4" t="inlineStr">
        <is>
          <t>The Portfolio invests primarily in companies that are based in frontier emerging markets, including the smaller traditionally-recognized emerging markets. Frontier emerging markets, with the exception of the oil-producing Gulf States and certain of the smaller traditionally-recognized emerging markets, tend to have relatively low gross national product per capita compared to the larger traditionally-recognized emerging markets and the world’s major developed economies. The frontier emerging markets include the least developed markets even by emerging markets standards. Frontier emerging markets offer investment opportunities that arise from long-term trends in demographics, deregulation, offshore outsourcing, and improving corporate governance in developing countrie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To reduce its volatility, the Portfolio is diversified across dimensions of geography, industry, and currency. The Portfolio normally holds investments across at least 15 countries. As used herein, frontier emerging markets include countries that are represented in the MSCI Frontier Markets Index or the S&amp;P Frontier Markets BMI, or similar market indices, and the smaller of the traditionally-recognized emerging markets, such as those individually constituting less than 5% of the MSCI Emerging Markets Index or the S&amp;P Emerging Markets BMI. Factors bearing on whether a company is considered to be “based” in a frontier emerging market may include: (1) it is legally domiciled in a frontier emerging market; (2) it conducts at least 50% of its business, as measured by the location of its sales, earnings, assets, or production, in frontier emerging markets; or (3) it has the principal exchange listing for its securities in a frontier emerging market. Frontier emerging markets generally include all countries except Australia, Austria, Belgium, Canada, Denmark, Finland, France, Germany, Hong Kong, Ireland, Israel, Italy, Japan, the Netherlands, New Zealand, Norway, Portugal, Singapore, Spain, Sweden, Switzerland, the United Kingdom, and the United States and the larger traditionally-recognized emerging markets of Taiwan, South Korea, Mexico, South Africa, Brazil, India, China, and Russia. At least 65% of the Portfolio’s total assets will be denominated in at least three currencies other than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The Portfolio invests at least 65% of its total assets in common stocks, preferred stocks, rights, and warrants issued by companies that are based in the frontier emerging markets, securities convertible into such securities (including Depositary Receipts), and investment companies that invest in the types of securities in which the Portfolio would normally invest. The Portfolio also may invest in securities of U.S. companies that derive, or are expected to derive, a significant portion of their revenues from their foreign operations, although under normal circumstances, not more than 15% of the Portfolio’s total assets will be invested in securities of U.S. companies. The Portfolio invests, under normal circumstances, at least 80% of its net assets (plus any borrowings for investment purposes) in frontier emerging market securities, and investment companies that invest in the types of securities in which the Portfolio would normally invest. The Portfolio may invest up to 35% of its total assets in securities of companies in any one industry if, at the time of investment, that industry represents 20% or more of the Portfolio’s benchmark index, currently the MSCI Frontier Emerging Markets Index. Because some frontier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21">
      <c r="A21" s="4" t="inlineStr">
        <is>
          <t>Risk [Heading]</t>
        </is>
      </c>
      <c r="B21" s="4" t="inlineStr">
        <is>
          <t>rr_RiskHeading</t>
        </is>
      </c>
      <c r="C21" s="4" t="inlineStr">
        <is>
          <t>&amp;lt;span style="color:#910039;font-family:Arial;font-size:13pt;margin-left:0%;text-transform:uppercase;"&gt;PRINCIPAL RISKS&amp;lt;/span&gt;</t>
        </is>
      </c>
    </row>
    <row r="22">
      <c r="A22" s="4" t="inlineStr">
        <is>
          <t>Risk Narrative [Text Block]</t>
        </is>
      </c>
      <c r="B22" s="4" t="inlineStr">
        <is>
          <t>rr_RiskNarrativeTextBlock</t>
        </is>
      </c>
      <c r="C22"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Frontier Emerging Market Risk: Frontier emerging market securities involve certain risks, such as exposure to economies less diverse and mature than that of the United States or more established foreign markets. Economic or political instability may cause larger price changes in frontier emerging market securities than in securities of issuers based in more developed foreign countries, including securities of issuers based in larger emerging markets. Frontier emerging markets generally receive less investor attention than developed markets and larger emerging market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Concentration Risk: The Portfolio may invest up to 35% of its total assets in securities of companies in any one industry if, at the time of investment, that industry represents 20% or more of the Portfolio’s benchmark index, currently the MSCI Frontier Emerging Markets Index. Accordingly, at any time the Portfolio has such a concentration of investments in a single industry group, it will be particularly vulnerable to factors that adversely affect that industry group. NAV Risk: The net asset value of the Portfolio and the value of your investment will fluctuate. Financials Sector Risk: To the extent the Portfolio invests in securities and other obligations of issuers in the financials sector, the Portfolio will be vulnerable to events affecting companies in the financials industry. Examples of risks affecting the financials sector include changes in governmental regulation, issues relating to the availability and cost of capital, changes in interest rates and/or monetary policy, and price competition. In addition, financials companies are often more highly leveraged than other companies, making them inherently riskier. As of October 31, 2020, the Portfolio had 33.3% of net assets invested in the financials sector.</t>
        </is>
      </c>
    </row>
    <row r="23">
      <c r="A23" s="4" t="inlineStr">
        <is>
          <t>Risk Lose Money [Text]</t>
        </is>
      </c>
      <c r="B23" s="4" t="inlineStr">
        <is>
          <t>rr_RiskLoseMoney</t>
        </is>
      </c>
      <c r="C23" s="4" t="inlineStr">
        <is>
          <t>&amp;lt;span style="color:#000000;font-family:Arial;font-size:10pt;"&gt;The Portfolio is subject to numerous risks, any of which could cause an investor to lose money.&amp;lt;/span&gt;</t>
        </is>
      </c>
    </row>
    <row r="24">
      <c r="A24" s="4" t="inlineStr">
        <is>
          <t>Bar Chart and Performance Table [Heading]</t>
        </is>
      </c>
      <c r="B24" s="4" t="inlineStr">
        <is>
          <t>rr_BarChartAndPerformanceTableHeading</t>
        </is>
      </c>
      <c r="C24" s="4" t="inlineStr">
        <is>
          <t>&amp;lt;span style="color:#910039;font-family:Arial;font-size:13pt;margin-left:0%;text-transform:uppercase;"&gt;PORTFOLIO PERFORMANCE&amp;lt;/span&gt;</t>
        </is>
      </c>
    </row>
    <row r="25">
      <c r="A25" s="4" t="inlineStr">
        <is>
          <t>Performance Narrative [Text Block]</t>
        </is>
      </c>
      <c r="B25" s="4" t="inlineStr">
        <is>
          <t>rr_PerformanceNarrativeTextBlock</t>
        </is>
      </c>
      <c r="C25" s="4" t="inlineStr">
        <is>
          <t>The following bar chart shows how the investment results of the Portfolio’s Investor Class shares have varied from year to year. The table that follows shows how the average annual total returns of the Portfolio’s Investor Class shares compare with a broad measure of market performance. Together, these provide an indication of the risks of investing in the Portfolio. How the Investor Class shares of the Portfolio have performed in the past (before and after taxes) is not necessarily an indication of how they will perform in the future. Updated Portfolio performance information is available at www.hardingloevnerfunds.com or by calling (877) 435-8105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following bar chart shows how the investment results of the Portfolio’s Investor Class shares have varied from year to year. The table that follows shows &amp;lt;/span&gt;&amp;lt;span style="color:#000000;font-family:Arial;font-size:10pt;margin-left:0%;"&gt;how the average annual total returns of the Portfolio’s &amp;lt;/span&gt;&amp;lt;span style="color:#000000;font-family:Arial;font-size:10pt;"&gt;Investor Class shares compare with a broad measure of market performance.&amp;lt;/span&gt;</t>
        </is>
      </c>
    </row>
    <row r="27">
      <c r="A27" s="4" t="inlineStr">
        <is>
          <t>Performance Availability Phone [Text]</t>
        </is>
      </c>
      <c r="B27" s="4" t="inlineStr">
        <is>
          <t>rr_PerformanceAvailabilityPhone</t>
        </is>
      </c>
      <c r="C27" s="4" t="inlineStr">
        <is>
          <t>&amp;lt;span style="color:#000000;font-family:Arial;font-size:10pt;"&gt;(877) &amp;lt;/span&gt;&amp;lt;span style="color:#000000;font-family:Arial;font-size:10pt;"&gt;435-8105&amp;lt;/span&gt;</t>
        </is>
      </c>
    </row>
    <row r="28">
      <c r="A28" s="4" t="inlineStr">
        <is>
          <t>Performance Availability Website Address [Text]</t>
        </is>
      </c>
      <c r="B28" s="4" t="inlineStr">
        <is>
          <t>rr_PerformanceAvailabilityWebSiteAddress</t>
        </is>
      </c>
      <c r="C28" s="4" t="inlineStr">
        <is>
          <t>&amp;lt;span style="color:#000000;font-family:Arial;font-size:10pt;"&gt;www.hardingloevnerfunds.com&amp;lt;/span&gt;</t>
        </is>
      </c>
    </row>
    <row r="29">
      <c r="A29" s="4" t="inlineStr">
        <is>
          <t>Performance Past Does Not Indicate Future [Text]</t>
        </is>
      </c>
      <c r="B29" s="4" t="inlineStr">
        <is>
          <t>rr_PerformancePastDoesNotIndicateFuture</t>
        </is>
      </c>
      <c r="C29" s="4" t="inlineStr">
        <is>
          <t>&amp;lt;span style="color:#000000;font-family:Arial;font-size:10pt;"&gt; How &amp;lt;/span&gt;&amp;lt;span style="color:#000000;font-family:Arial;font-size:10pt;"&gt;the Investor Class shares of the Portfolio have performed in the past (before and after taxes) is not necessarily an indication of how they will perform in the future.&amp;lt;/span&gt;</t>
        </is>
      </c>
    </row>
    <row r="30">
      <c r="A30" s="4" t="inlineStr">
        <is>
          <t>Bar Chart [Heading]</t>
        </is>
      </c>
      <c r="B30" s="4" t="inlineStr">
        <is>
          <t>rr_BarChartHeading</t>
        </is>
      </c>
      <c r="C30" s="4" t="inlineStr">
        <is>
          <t>&amp;lt;span style="color:#FFFFFF;font-family:Arial;font-size:8.5pt;padding-left:0.0%;text-transform:uppercase;"&gt;Frontier Emerging Markets Portfolio&amp;lt;/span&gt;</t>
        </is>
      </c>
    </row>
    <row r="31">
      <c r="A31" s="4" t="inlineStr">
        <is>
          <t>Bar Chart Closing [Text Block]</t>
        </is>
      </c>
      <c r="B31" s="4" t="inlineStr">
        <is>
          <t>rr_BarChartClosingTextBlock</t>
        </is>
      </c>
      <c r="C31" s="4" t="inlineStr">
        <is>
          <t>The best calendar quarter return during the period shown above was 20.48% in the second quarter of 2020; the worst was -32.08% in the first quarter of 2020.</t>
        </is>
      </c>
    </row>
    <row r="32">
      <c r="A32" s="4" t="inlineStr">
        <is>
          <t>Performance Table Heading</t>
        </is>
      </c>
      <c r="B32" s="4" t="inlineStr">
        <is>
          <t>rr_PerformanceTableHeading</t>
        </is>
      </c>
      <c r="C32" s="4" t="inlineStr">
        <is>
          <t>&amp;lt;span style="color:#FFFFFF;font-family:Arial;font-size:8.5pt;margin-left:1.22%;"&gt;AVERAGE ANNUAL TOTAL RETURNS&amp;lt;/span&gt; &amp;lt;br/&gt;&amp;lt;span style="color:#FFFFFF;font-family:Arial;font-size:8.5pt;"&gt;(for the periods ended December 31, 2020)&amp;lt;/span&gt;</t>
        </is>
      </c>
    </row>
    <row r="33">
      <c r="A33" s="4" t="inlineStr">
        <is>
          <t>Performance Table Uses Highest Federal Rate</t>
        </is>
      </c>
      <c r="B33" s="4" t="inlineStr">
        <is>
          <t>rr_PerformanceTableUsesHighestFederalRate</t>
        </is>
      </c>
      <c r="C33" s="4" t="inlineStr">
        <is>
          <t>&amp;lt;span style="color:#000000;font-family:Arial Narrow;font-size:8pt;"&gt; After-tax returns in the table above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 Narrow;font-size:8pt;"&gt;Actual after-tax returns depend on an investor’s tax situation and may &amp;lt;/span&gt;&amp;lt;span style="color:#000000;font-family:Arial Narrow;font-size:8pt;"&gt;differ from those shown, and after-tax returns shown are not relevant to investors who hold their Portfolio shares through tax-deferred arrangements, such as 401(k) plans or Individual &amp;lt;/span&gt;&amp;lt;span style="color:#000000;font-family:Arial Narrow;font-size:8pt;margin-left:0%;"&gt;Retirement Accounts.&amp;lt;/span&gt;</t>
        </is>
      </c>
    </row>
    <row r="35">
      <c r="A35" s="4" t="inlineStr">
        <is>
          <t>Investor | Harding Loevner Frontier Emerging Markets Portfolio | Investor Class</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Redemption Fee (as a percentage of amount redeemed within 90 days or less from the date of purchase)</t>
        </is>
      </c>
      <c r="B38" s="4" t="inlineStr">
        <is>
          <t>rr_RedemptionFeeOverRedemption</t>
        </is>
      </c>
      <c r="C38" s="4" t="inlineStr">
        <is>
          <t xml:space="preserve">none
				</t>
        </is>
      </c>
    </row>
    <row r="39">
      <c r="A39" s="4" t="inlineStr">
        <is>
          <t>Management Fees</t>
        </is>
      </c>
      <c r="B39" s="4" t="inlineStr">
        <is>
          <t>rr_ManagementFeesOverAssets</t>
        </is>
      </c>
      <c r="C39" s="4" t="inlineStr">
        <is>
          <t>1.35%</t>
        </is>
      </c>
    </row>
    <row r="40">
      <c r="A40" s="4" t="inlineStr">
        <is>
          <t>Distribution (Rule 12b-1) Fees</t>
        </is>
      </c>
      <c r="B40" s="4" t="inlineStr">
        <is>
          <t>rr_DistributionAndService12b1FeesOverAssets</t>
        </is>
      </c>
      <c r="C40" s="4" t="inlineStr">
        <is>
          <t>0.25%</t>
        </is>
      </c>
    </row>
    <row r="41">
      <c r="A41" s="4" t="inlineStr">
        <is>
          <t>Other Expenses</t>
        </is>
      </c>
      <c r="B41" s="4" t="inlineStr">
        <is>
          <t>rr_OtherExpensesOverAssets</t>
        </is>
      </c>
      <c r="C41" s="4" t="inlineStr">
        <is>
          <t>0.52%</t>
        </is>
      </c>
    </row>
    <row r="42">
      <c r="A42" s="4" t="inlineStr">
        <is>
          <t>Total Annual Portfolio Operating Expenses</t>
        </is>
      </c>
      <c r="B42" s="4" t="inlineStr">
        <is>
          <t>rr_ExpensesOverAssets</t>
        </is>
      </c>
      <c r="C42" s="4" t="inlineStr">
        <is>
          <t>2.12%</t>
        </is>
      </c>
    </row>
    <row r="43">
      <c r="A43" s="4" t="inlineStr">
        <is>
          <t>Fee Waiver and/or Expense Reimbursement</t>
        </is>
      </c>
      <c r="B43" s="4" t="inlineStr">
        <is>
          <t>rr_FeeWaiverOrReimbursementOverAssets</t>
        </is>
      </c>
      <c r="C43" s="4" t="inlineStr">
        <is>
          <t>(0.12%)</t>
        </is>
      </c>
      <c r="D43" s="4" t="inlineStr">
        <is>
          <t>[1]</t>
        </is>
      </c>
    </row>
    <row r="44">
      <c r="A44" s="4" t="inlineStr">
        <is>
          <t>Total Annual Portfolio Operating Expenses After Fee Waiver and/or Expense Reimbursement</t>
        </is>
      </c>
      <c r="B44" s="4" t="inlineStr">
        <is>
          <t>rr_NetExpensesOverAssets</t>
        </is>
      </c>
      <c r="C44" s="4" t="inlineStr">
        <is>
          <t>2.00%</t>
        </is>
      </c>
      <c r="D44" s="4" t="inlineStr">
        <is>
          <t>[1]</t>
        </is>
      </c>
    </row>
    <row r="45">
      <c r="A45" s="4" t="inlineStr">
        <is>
          <t>1 Year</t>
        </is>
      </c>
      <c r="B45" s="4" t="inlineStr">
        <is>
          <t>rr_ExpenseExampleYear01</t>
        </is>
      </c>
      <c r="C45" s="6" t="n">
        <v>203</v>
      </c>
    </row>
    <row r="46">
      <c r="A46" s="4" t="inlineStr">
        <is>
          <t>3 Years</t>
        </is>
      </c>
      <c r="B46" s="4" t="inlineStr">
        <is>
          <t>rr_ExpenseExampleYear03</t>
        </is>
      </c>
      <c r="C46" s="5" t="n">
        <v>652</v>
      </c>
    </row>
    <row r="47">
      <c r="A47" s="4" t="inlineStr">
        <is>
          <t>5 Years</t>
        </is>
      </c>
      <c r="B47" s="4" t="inlineStr">
        <is>
          <t>rr_ExpenseExampleYear05</t>
        </is>
      </c>
      <c r="C47" s="5" t="n">
        <v>1128</v>
      </c>
    </row>
    <row r="48">
      <c r="A48" s="4" t="inlineStr">
        <is>
          <t>10 Years</t>
        </is>
      </c>
      <c r="B48" s="4" t="inlineStr">
        <is>
          <t>rr_ExpenseExampleYear10</t>
        </is>
      </c>
      <c r="C48" s="6" t="n">
        <v>2442</v>
      </c>
    </row>
    <row r="49">
      <c r="A49" s="4" t="inlineStr">
        <is>
          <t>2011</t>
        </is>
      </c>
      <c r="B49" s="4" t="inlineStr">
        <is>
          <t>rr_AnnualReturn2011</t>
        </is>
      </c>
      <c r="C49" s="4" t="inlineStr">
        <is>
          <t>(21.39%)</t>
        </is>
      </c>
    </row>
    <row r="50">
      <c r="A50" s="4" t="inlineStr">
        <is>
          <t>2012</t>
        </is>
      </c>
      <c r="B50" s="4" t="inlineStr">
        <is>
          <t>rr_AnnualReturn2012</t>
        </is>
      </c>
      <c r="C50" s="4" t="inlineStr">
        <is>
          <t>19.75%</t>
        </is>
      </c>
    </row>
    <row r="51">
      <c r="A51" s="4" t="inlineStr">
        <is>
          <t>2013</t>
        </is>
      </c>
      <c r="B51" s="4" t="inlineStr">
        <is>
          <t>rr_AnnualReturn2013</t>
        </is>
      </c>
      <c r="C51" s="4" t="inlineStr">
        <is>
          <t>16.48%</t>
        </is>
      </c>
    </row>
    <row r="52">
      <c r="A52" s="4" t="inlineStr">
        <is>
          <t>2014</t>
        </is>
      </c>
      <c r="B52" s="4" t="inlineStr">
        <is>
          <t>rr_AnnualReturn2014</t>
        </is>
      </c>
      <c r="C52" s="4" t="inlineStr">
        <is>
          <t>5.84%</t>
        </is>
      </c>
    </row>
    <row r="53">
      <c r="A53" s="4" t="inlineStr">
        <is>
          <t>2015</t>
        </is>
      </c>
      <c r="B53" s="4" t="inlineStr">
        <is>
          <t>rr_AnnualReturn2015</t>
        </is>
      </c>
      <c r="C53" s="4" t="inlineStr">
        <is>
          <t>(19.43%)</t>
        </is>
      </c>
    </row>
    <row r="54">
      <c r="A54" s="4" t="inlineStr">
        <is>
          <t>2016</t>
        </is>
      </c>
      <c r="B54" s="4" t="inlineStr">
        <is>
          <t>rr_AnnualReturn2016</t>
        </is>
      </c>
      <c r="C54" s="4" t="inlineStr">
        <is>
          <t>1.66%</t>
        </is>
      </c>
    </row>
    <row r="55">
      <c r="A55" s="4" t="inlineStr">
        <is>
          <t>2017</t>
        </is>
      </c>
      <c r="B55" s="4" t="inlineStr">
        <is>
          <t>rr_AnnualReturn2017</t>
        </is>
      </c>
      <c r="C55" s="4" t="inlineStr">
        <is>
          <t>24.61%</t>
        </is>
      </c>
    </row>
    <row r="56">
      <c r="A56" s="4" t="inlineStr">
        <is>
          <t>2018</t>
        </is>
      </c>
      <c r="B56" s="4" t="inlineStr">
        <is>
          <t>rr_AnnualReturn2018</t>
        </is>
      </c>
      <c r="C56" s="4" t="inlineStr">
        <is>
          <t>(15.69%)</t>
        </is>
      </c>
    </row>
    <row r="57">
      <c r="A57" s="4" t="inlineStr">
        <is>
          <t>2019</t>
        </is>
      </c>
      <c r="B57" s="4" t="inlineStr">
        <is>
          <t>rr_AnnualReturn2019</t>
        </is>
      </c>
      <c r="C57" s="4" t="inlineStr">
        <is>
          <t>10.42%</t>
        </is>
      </c>
    </row>
    <row r="58">
      <c r="A58" s="4" t="inlineStr">
        <is>
          <t>2020</t>
        </is>
      </c>
      <c r="B58" s="4" t="inlineStr">
        <is>
          <t>rr_AnnualReturn2020</t>
        </is>
      </c>
      <c r="C58" s="4" t="inlineStr">
        <is>
          <t>(0.23%)</t>
        </is>
      </c>
    </row>
    <row r="59">
      <c r="A59" s="4" t="inlineStr">
        <is>
          <t>Highest Quarterly Return, Label</t>
        </is>
      </c>
      <c r="B59" s="4" t="inlineStr">
        <is>
          <t>rr_HighestQuarterlyReturnLabel</t>
        </is>
      </c>
      <c r="C59" s="4" t="inlineStr">
        <is>
          <t>best calendar quarter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0.48%</t>
        </is>
      </c>
    </row>
    <row r="62">
      <c r="A62" s="4" t="inlineStr">
        <is>
          <t>Lowest Quarterly Return, Label</t>
        </is>
      </c>
      <c r="B62" s="4" t="inlineStr">
        <is>
          <t>rr_LowestQuarterlyReturnLabel</t>
        </is>
      </c>
      <c r="C62" s="4" t="inlineStr">
        <is>
          <t>the wors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2.08%)</t>
        </is>
      </c>
    </row>
    <row r="65">
      <c r="A65" s="4" t="inlineStr">
        <is>
          <t>1-Year</t>
        </is>
      </c>
      <c r="B65" s="4" t="inlineStr">
        <is>
          <t>rr_AverageAnnualReturnYear01</t>
        </is>
      </c>
      <c r="C65" s="4" t="inlineStr">
        <is>
          <t>(0.23%)</t>
        </is>
      </c>
    </row>
    <row r="66">
      <c r="A66" s="4" t="inlineStr">
        <is>
          <t>5-Year</t>
        </is>
      </c>
      <c r="B66" s="4" t="inlineStr">
        <is>
          <t>rr_AverageAnnualReturnYear05</t>
        </is>
      </c>
      <c r="C66" s="4" t="inlineStr">
        <is>
          <t>3.31%</t>
        </is>
      </c>
    </row>
    <row r="67">
      <c r="A67" s="4" t="inlineStr">
        <is>
          <t>10-Year</t>
        </is>
      </c>
      <c r="B67" s="4" t="inlineStr">
        <is>
          <t>rr_AverageAnnualReturnYear10</t>
        </is>
      </c>
      <c r="C67" s="4" t="inlineStr">
        <is>
          <t>0.96%</t>
        </is>
      </c>
    </row>
    <row r="68">
      <c r="A68" s="4" t="inlineStr">
        <is>
          <t>Investor | Harding Loevner Frontier Emerging Markets Portfolio | Return After Taxes on Distributions | Investor Class</t>
        </is>
      </c>
    </row>
    <row r="69">
      <c r="A69" s="3" t="inlineStr">
        <is>
          <t>Risk Return Abstract</t>
        </is>
      </c>
      <c r="B69" s="4" t="inlineStr">
        <is>
          <t>rr_RiskReturnAbstract</t>
        </is>
      </c>
    </row>
    <row r="70">
      <c r="A70" s="4" t="inlineStr">
        <is>
          <t>1-Year</t>
        </is>
      </c>
      <c r="B70" s="4" t="inlineStr">
        <is>
          <t>rr_AverageAnnualReturnYear01</t>
        </is>
      </c>
      <c r="C70" s="4" t="inlineStr">
        <is>
          <t>(0.42%)</t>
        </is>
      </c>
      <c r="D70" s="4" t="inlineStr">
        <is>
          <t>[2]</t>
        </is>
      </c>
    </row>
    <row r="71">
      <c r="A71" s="4" t="inlineStr">
        <is>
          <t>5-Year</t>
        </is>
      </c>
      <c r="B71" s="4" t="inlineStr">
        <is>
          <t>rr_AverageAnnualReturnYear05</t>
        </is>
      </c>
      <c r="C71" s="4" t="inlineStr">
        <is>
          <t>3.18%</t>
        </is>
      </c>
      <c r="D71" s="4" t="inlineStr">
        <is>
          <t>[2]</t>
        </is>
      </c>
    </row>
    <row r="72">
      <c r="A72" s="4" t="inlineStr">
        <is>
          <t>10-Year</t>
        </is>
      </c>
      <c r="B72" s="4" t="inlineStr">
        <is>
          <t>rr_AverageAnnualReturnYear10</t>
        </is>
      </c>
      <c r="C72" s="4" t="inlineStr">
        <is>
          <t>0.85%</t>
        </is>
      </c>
      <c r="D72" s="4" t="inlineStr">
        <is>
          <t>[2]</t>
        </is>
      </c>
    </row>
    <row r="73">
      <c r="A73" s="4" t="inlineStr">
        <is>
          <t>Investor | Harding Loevner Frontier Emerging Markets Portfolio | Return After Taxes on Distributions and Sale of Fund Shares | Investor Class</t>
        </is>
      </c>
    </row>
    <row r="74">
      <c r="A74" s="3" t="inlineStr">
        <is>
          <t>Risk Return Abstract</t>
        </is>
      </c>
      <c r="B74" s="4" t="inlineStr">
        <is>
          <t>rr_RiskReturnAbstract</t>
        </is>
      </c>
    </row>
    <row r="75">
      <c r="A75" s="4" t="inlineStr">
        <is>
          <t>1-Year</t>
        </is>
      </c>
      <c r="B75" s="4" t="inlineStr">
        <is>
          <t>rr_AverageAnnualReturnYear01</t>
        </is>
      </c>
      <c r="C75" s="4" t="inlineStr">
        <is>
          <t>0.18%</t>
        </is>
      </c>
      <c r="D75" s="4" t="inlineStr">
        <is>
          <t>[2]</t>
        </is>
      </c>
    </row>
    <row r="76">
      <c r="A76" s="4" t="inlineStr">
        <is>
          <t>5-Year</t>
        </is>
      </c>
      <c r="B76" s="4" t="inlineStr">
        <is>
          <t>rr_AverageAnnualReturnYear05</t>
        </is>
      </c>
      <c r="C76" s="4" t="inlineStr">
        <is>
          <t>2.71%</t>
        </is>
      </c>
      <c r="D76" s="4" t="inlineStr">
        <is>
          <t>[2]</t>
        </is>
      </c>
    </row>
    <row r="77">
      <c r="A77" s="4" t="inlineStr">
        <is>
          <t>10-Year</t>
        </is>
      </c>
      <c r="B77" s="4" t="inlineStr">
        <is>
          <t>rr_AverageAnnualReturnYear10</t>
        </is>
      </c>
      <c r="C77" s="4" t="inlineStr">
        <is>
          <t>0.84%</t>
        </is>
      </c>
      <c r="D77" s="4" t="inlineStr">
        <is>
          <t>[2]</t>
        </is>
      </c>
    </row>
    <row r="78">
      <c r="A78" s="4" t="inlineStr">
        <is>
          <t>Investor | Harding Loevner Frontier Emerging Markets Portfolio | MSCI FRONTIER EMERGING MARKETS (NET) INDEX (reflects no deduction for fees, expenses, or U.S. taxes)</t>
        </is>
      </c>
    </row>
    <row r="79">
      <c r="A79" s="3" t="inlineStr">
        <is>
          <t>Risk Return Abstract</t>
        </is>
      </c>
      <c r="B79" s="4" t="inlineStr">
        <is>
          <t>rr_RiskReturnAbstract</t>
        </is>
      </c>
    </row>
    <row r="80">
      <c r="A80" s="4" t="inlineStr">
        <is>
          <t>1-Year</t>
        </is>
      </c>
      <c r="B80" s="4" t="inlineStr">
        <is>
          <t>rr_AverageAnnualReturnYear01</t>
        </is>
      </c>
      <c r="C80" s="4" t="inlineStr">
        <is>
          <t>(2.66%)</t>
        </is>
      </c>
    </row>
    <row r="81">
      <c r="A81" s="4" t="inlineStr">
        <is>
          <t>5-Year</t>
        </is>
      </c>
      <c r="B81" s="4" t="inlineStr">
        <is>
          <t>rr_AverageAnnualReturnYear05</t>
        </is>
      </c>
      <c r="C81" s="4" t="inlineStr">
        <is>
          <t>4.77%</t>
        </is>
      </c>
    </row>
    <row r="82">
      <c r="A82" s="4" t="inlineStr">
        <is>
          <t>10-Year</t>
        </is>
      </c>
      <c r="B82" s="4" t="inlineStr">
        <is>
          <t>rr_AverageAnnualReturnYear10</t>
        </is>
      </c>
      <c r="C82" s="4" t="inlineStr">
        <is>
          <t>1.40%</t>
        </is>
      </c>
    </row>
    <row r="83"/>
    <row r="84">
      <c r="A84" s="4" t="inlineStr">
        <is>
          <t>[1]</t>
        </is>
      </c>
      <c r="B84" s="4" t="inlineStr">
        <is>
          <t xml:space="preserve"> Harding Loevner LP has contractually agreed to waive a portion of its management fee and/or reimburse the Investor Class of the Portfolio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2.00% through February 28, 2022 . This fee waiver and expense reimbursement agreement may be terminated by the Board at any time and will automatically terminate upon the termination of the Investment Advisory Agreement.</t>
        </is>
      </c>
    </row>
    <row r="85">
      <c r="A85" s="4" t="inlineStr">
        <is>
          <t>[2]</t>
        </is>
      </c>
      <c r="B85" s="4" t="inlineStr">
        <is>
          <t xml:space="preserve"> After-tax returns in the table above are calculated using the historical highest individual federal marginal income tax rates and do not reflect the impact of state and local taxes. The return after taxes on distributions and sale of Portfolio shares may exceed the Portfolio’s other returns due to an assumed tax benefit from any losses on a sale of Portfolio shares at the end of the measurement period. Actual after-tax returns depend on an investor’s tax situation and may differ from those shown, and after-tax returns shown are not relevant to investors who hold their Portfolio shares through tax-deferred arrangements, such as 401(k) plans or Individual Retirement Accounts.</t>
        </is>
      </c>
    </row>
  </sheetData>
  <mergeCells count="4">
    <mergeCell ref="C1:D1"/>
    <mergeCell ref="A83:C83"/>
    <mergeCell ref="B84:C84"/>
    <mergeCell ref="B85:C8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Institutional Z | Harding Loevner Global Equity Portfolio</t>
        </is>
      </c>
    </row>
    <row r="3">
      <c r="A3" s="4" t="inlineStr">
        <is>
          <t>Portfolio SummaryGlobal Equity Portfolio</t>
        </is>
      </c>
    </row>
    <row r="4">
      <c r="A4" s="4" t="inlineStr">
        <is>
          <t>&amp;lt;span style="color:#910039;font-family:Arial;font-size:13pt;margin-left:0%;text-transform:uppercase;"&gt;INVESTMENT OBJECTIVE&amp;lt;/span&gt;</t>
        </is>
      </c>
    </row>
    <row r="5">
      <c r="A5" s="4" t="inlineStr">
        <is>
          <t>The Global Equity Portfolio (the “Portfolio”) seeks long-term capital appreciation through investments in equity securities of companies based both inside and outside the United States.</t>
        </is>
      </c>
    </row>
    <row r="6">
      <c r="A6" s="4" t="inlineStr">
        <is>
          <t>&amp;lt;span style="color:#910039;font-family:Arial;font-size:13pt;margin-left:0%;text-transform:uppercase;"&gt;PORTFOLIO FEES AND EXPENSES&amp;lt;/span&gt;</t>
        </is>
      </c>
    </row>
    <row r="7">
      <c r="A7" s="4" t="inlineStr">
        <is>
          <t>This table describes the fees and expenses that you may pay if you buy, hold and sell the Portfolio’s Institutional Class Z shares. You may pay other fees, such as brokerage commissions and other fees to financial intermediaries, which are not reflected in the tables and examples below.</t>
        </is>
      </c>
    </row>
    <row r="8">
      <c r="A8" s="4" t="inlineStr">
        <is>
          <t>&amp;lt;span style="color:#FFFFFF;font-family:Arial;font-size:8.5pt;"&gt;SHAREHOLDER FEES&amp;lt;/span&gt; &amp;lt;br/&gt;&amp;lt;span style="color:#FFFFFF;font-family:Arial;font-size:8.5pt;"&gt;(fees paid directly from your investment)&amp;lt;/span&gt;</t>
        </is>
      </c>
    </row>
    <row r="9">
      <c r="A9"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0">
      <c r="A10" s="4" t="inlineStr">
        <is>
          <t>&amp;lt;span style="color:#910039;font-family:Arial;font-size:10pt;font-weight:bold;margin-left:0%;"&gt;Example:&amp;lt;/span&gt;</t>
        </is>
      </c>
    </row>
    <row r="11">
      <c r="A11" s="4" t="inlineStr">
        <is>
          <t xml:space="preserve"> This example is intended to help you compare the cost of investing in the Institutional Class Z of the Portfolio with the cost of investing in other mutual funds. The example assumes that you invest $10,000 in the Institutional Class Z of the Portfolio for the time periods indicated and then redeem all of your shares at the end of those periods. The example also assumes that your investment has a 5% return each year and that the Institutional Class Z’s operating expenses remain the same. Although your actual costs may be higher or lower, based on these assumptions your costs would be:</t>
        </is>
      </c>
    </row>
    <row r="12">
      <c r="A12" s="4" t="inlineStr">
        <is>
          <t>&amp;lt;span style="color:#910039;font-family:Arial;font-size:13pt;margin-left:0%;text-transform:uppercase;"&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63 % of the average value of its portfolio.</t>
        </is>
      </c>
    </row>
    <row r="14">
      <c r="A14" s="4" t="inlineStr">
        <is>
          <t>&amp;lt;span style="color:#910039;font-family:Arial;font-size:13pt;margin-left:0%;text-transform:uppercase;"&gt;PRINCIPAL INVESTMENT STRATEGIES&amp;lt;/span&gt;</t>
        </is>
      </c>
    </row>
    <row r="15">
      <c r="A15" s="4" t="inlineStr">
        <is>
          <t>The Portfolio invests in companies based in the United States and other developed markets, as well as in emerging and frontier market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To reduce its volatility, the Portfolio is diversified across dimensions of geography, industry, currency, and market capitalization. The Portfolio normally holds investments across at least 15 countries. The Portfolio will normally invest broadly in equity securities of companies domiciled in the following countries and regions: (1) Europe; (2) the Pacific Rim; (3) the United States, Canada, and Mexico; and (4) countries with emerging or frontier markets. At least 65% of the Portfolio’s total assets will be denominated in at least three currencies, which may include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The Portfolio invests, under normal circumstances, at least 80% of its net assets (plus any borrowings for investment purposes) in common stocks, preferred stocks, rights, and warrants issued by companies that are based both inside and outside the United States, securities convertible into such securities (including Depositary Receipts), and investment companies that invest in the types of securities in which the Portfolio would normally invest. Because some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16">
      <c r="A16" s="4" t="inlineStr">
        <is>
          <t>&amp;lt;span style="color:#910039;font-family:Arial;font-size:13pt;margin-left:0%;text-transform:uppercase;"&gt;PRINCIPAL RISKS&amp;lt;/span&gt;</t>
        </is>
      </c>
    </row>
    <row r="17">
      <c r="A17"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Emerging and Frontier Market Risk: Emerging and frontier market securities involve certain risks, such as exposure to economies less diverse and mature than that of the United States or more established foreign markets. Economic or political instability may cause larger price changes in emerging or frontier market securities than in securities of issuers based in more developed foreign countries. The smaller size and lower levels of liquidity in emerging markets, as well as other factors, contribute to greater volatility. Because of this volatility, this Portfolio is better suited for long-term investor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NAV Risk: The net asset value of the Portfolio and the value of your investment will fluctuate.</t>
        </is>
      </c>
    </row>
    <row r="18">
      <c r="A18" s="4" t="inlineStr">
        <is>
          <t>&amp;lt;span style="color:#910039;font-family:Arial;font-size:13pt;margin-left:0%;text-transform:uppercase;"&gt;PORTFOLIO PERFORMANCE&amp;lt;/span&gt;</t>
        </is>
      </c>
    </row>
    <row r="19">
      <c r="A19" s="4" t="inlineStr">
        <is>
          <t>The following bar chart shows how the investment results of the Portfolio’s Institutional Class Z shares have varied from year to year. The table that follows shows how the average total returns of the Portfolio’s Institutional Class Z shares compare with a broad measure of market performance. Together, these provide an indication of the risks of investing in the Portfolio. How the Institutional Class Z shares of the Portfolio have performed in the past (before and after taxes) is not necessarily an indication of how they will perform in the future. Updated Portfolio performance information is available at www.hardingloevnerfunds.com or by calling (877) 435-8105 .</t>
        </is>
      </c>
    </row>
    <row r="20">
      <c r="A20" s="4" t="inlineStr">
        <is>
          <t>&amp;lt;span style="color:#FFFFFF;font-family:Arial;font-size:8.5pt;padding-left:0.0%;text-transform:uppercase;"&gt;Global Equity Portfolio&amp;lt;/span&gt;</t>
        </is>
      </c>
    </row>
    <row r="21">
      <c r="A21" s="4" t="inlineStr">
        <is>
          <t>The best calendar quarter return during the period shown above was 25.73% in the second quarter of 2020; the worst was -16.87% in the first quarter of 2020.</t>
        </is>
      </c>
    </row>
    <row r="22">
      <c r="A22" s="4" t="inlineStr">
        <is>
          <t>&amp;lt;span style="color:#FFFFFF;font-family:Arial;font-size:8.5pt;margin-left:1.22%;"&gt;AVERAGE ANNUAL TOTAL RETURNS&amp;lt;/span&gt; &amp;lt;br/&gt;&amp;lt;span style="color:#FFFFFF;font-family:Arial;font-size:8.5pt;"&gt;(for the periods ended December 31, 2020)&amp;lt;/span&gt;</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Z - Harding Loevner Global Equity Portfolio - Institutional Class Z</t>
        </is>
      </c>
      <c r="B1" s="2" t="inlineStr">
        <is>
          <t>Feb. 28,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Redemption Fee (as a percentage of amount redeemed within 90 days or less from the date of purchase)</t>
        </is>
      </c>
      <c r="B4" s="4" t="inlineStr">
        <is>
          <t xml:space="preserve">non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Z - Harding Loevner Global Equity Portfolio - Institutional Class Z</t>
        </is>
      </c>
      <c r="B1" s="2" t="inlineStr">
        <is>
          <t>Feb. 28, 2021</t>
        </is>
      </c>
    </row>
    <row r="2">
      <c r="A2" s="3" t="inlineStr">
        <is>
          <t>Operating Expenses:</t>
        </is>
      </c>
    </row>
    <row r="3">
      <c r="A3" s="4" t="inlineStr">
        <is>
          <t>Management Fees</t>
        </is>
      </c>
      <c r="B3" s="4" t="inlineStr">
        <is>
          <t>0.75%</t>
        </is>
      </c>
    </row>
    <row r="4">
      <c r="A4" s="4" t="inlineStr">
        <is>
          <t>Distribution (Rule 12b-1) Fees</t>
        </is>
      </c>
      <c r="B4" s="4" t="inlineStr">
        <is>
          <t xml:space="preserve">none
				</t>
        </is>
      </c>
    </row>
    <row r="5">
      <c r="A5" s="4" t="inlineStr">
        <is>
          <t>Other Expenses</t>
        </is>
      </c>
      <c r="B5" s="4" t="inlineStr">
        <is>
          <t>0.08%</t>
        </is>
      </c>
      <c r="C5" s="4" t="inlineStr">
        <is>
          <t>[1]</t>
        </is>
      </c>
    </row>
    <row r="6">
      <c r="A6" s="4" t="inlineStr">
        <is>
          <t>Total Annual Portfolio Operating Expenses</t>
        </is>
      </c>
      <c r="B6" s="4" t="inlineStr">
        <is>
          <t>0.83%</t>
        </is>
      </c>
    </row>
    <row r="7">
      <c r="A7" s="4" t="inlineStr">
        <is>
          <t>Fee Waiver and/or Expense Reimbursement</t>
        </is>
      </c>
      <c r="B7" s="4" t="inlineStr">
        <is>
          <t>(0.03%)</t>
        </is>
      </c>
      <c r="C7" s="4" t="inlineStr">
        <is>
          <t>[2]</t>
        </is>
      </c>
    </row>
    <row r="8">
      <c r="A8" s="4" t="inlineStr">
        <is>
          <t>Total Annual Portfolio Operating Expenses After Fee Waiver and/or Expense Reimbursement</t>
        </is>
      </c>
      <c r="B8" s="4" t="inlineStr">
        <is>
          <t>0.80%</t>
        </is>
      </c>
      <c r="C8" s="4" t="inlineStr">
        <is>
          <t>[2]</t>
        </is>
      </c>
    </row>
    <row r="9"/>
    <row r="10">
      <c r="A10" s="4" t="inlineStr">
        <is>
          <t>[1]</t>
        </is>
      </c>
      <c r="B10" s="4" t="inlineStr">
        <is>
          <t xml:space="preserve"> Expense information in this table has been restated to reflect current fees. Therefore, the expenses in this table will not correlate to the expenses shown in the Financial Highlights of the Portfolio.</t>
        </is>
      </c>
    </row>
    <row r="11">
      <c r="A11" s="4" t="inlineStr">
        <is>
          <t>[2]</t>
        </is>
      </c>
      <c r="B11" s="4" t="inlineStr">
        <is>
          <t xml:space="preserve"> Harding Loevner LP has contractually agreed to waive a portion of its management fee and/or reimburse the Portfolio’s Institutional Class Z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0.80% through February 28, 2022 . This fee waiver and expense reimbursement agreement may be terminated by the Board at any time and will automatically terminate upon the termination of the Investment Advisory Agreement.</t>
        </is>
      </c>
    </row>
  </sheetData>
  <mergeCells count="4">
    <mergeCell ref="B1:C1"/>
    <mergeCell ref="A9:C9"/>
    <mergeCell ref="B10:C10"/>
    <mergeCell ref="B11:C1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Z - Harding Loevner Global Equity Portfolio - Institutional Class Z</t>
        </is>
      </c>
      <c r="B1" s="2" t="inlineStr">
        <is>
          <t>1 Year</t>
        </is>
      </c>
      <c r="C1" s="2" t="inlineStr">
        <is>
          <t>3 Years</t>
        </is>
      </c>
      <c r="D1" s="2" t="inlineStr">
        <is>
          <t>5 Years</t>
        </is>
      </c>
      <c r="E1" s="2" t="inlineStr">
        <is>
          <t>10 Years</t>
        </is>
      </c>
    </row>
    <row r="2">
      <c r="A2" s="4" t="inlineStr">
        <is>
          <t>USD ($)</t>
        </is>
      </c>
      <c r="B2" s="5" t="n">
        <v>82</v>
      </c>
      <c r="C2" s="5" t="n">
        <v>262</v>
      </c>
      <c r="D2" s="5" t="n">
        <v>458</v>
      </c>
      <c r="E2" s="5" t="n">
        <v>102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Harding Loevner Global Equity Portfolio (Institutional Z) [BarChart] - Institutional Z - Harding Loevner Global Equity Portfolio - Institutional Class Z</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17%)</t>
        </is>
      </c>
      <c r="C2" s="4" t="inlineStr">
        <is>
          <t>17.29%</t>
        </is>
      </c>
      <c r="D2" s="4" t="inlineStr">
        <is>
          <t>20.24%</t>
        </is>
      </c>
      <c r="E2" s="4" t="inlineStr">
        <is>
          <t>5.59%</t>
        </is>
      </c>
      <c r="F2" s="4" t="inlineStr">
        <is>
          <t>1.45%</t>
        </is>
      </c>
      <c r="G2" s="4" t="inlineStr">
        <is>
          <t>5.99%</t>
        </is>
      </c>
      <c r="H2" s="4" t="inlineStr">
        <is>
          <t>32.12%</t>
        </is>
      </c>
      <c r="I2" s="4" t="inlineStr">
        <is>
          <t>(10.34%)</t>
        </is>
      </c>
      <c r="J2" s="4" t="inlineStr">
        <is>
          <t>29.09%</t>
        </is>
      </c>
      <c r="K2" s="4" t="inlineStr">
        <is>
          <t>29.87%</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80" customWidth="1" min="2" max="2"/>
    <col width="28" customWidth="1" min="3" max="3"/>
    <col width="29" customWidth="1" min="4" max="4"/>
    <col width="63" customWidth="1" min="5" max="5"/>
    <col width="13" customWidth="1" min="6" max="6"/>
    <col width="63" customWidth="1" min="7" max="7"/>
    <col width="13" customWidth="1" min="8" max="8"/>
    <col width="64"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80" customWidth="1" min="18" max="18"/>
    <col width="80" customWidth="1" min="19" max="19"/>
  </cols>
  <sheetData>
    <row r="1">
      <c r="A1" s="1" t="inlineStr">
        <is>
          <t>Average Annual Total Returns - Institutional Z - Harding Loevner Global Equity Portfolio</t>
        </is>
      </c>
      <c r="B1" s="2" t="inlineStr">
        <is>
          <t>Institutional Class Z1-Year</t>
        </is>
      </c>
      <c r="C1" s="2" t="inlineStr">
        <is>
          <t>Institutional Class Z5-Year</t>
        </is>
      </c>
      <c r="D1" s="2" t="inlineStr">
        <is>
          <t>Institutional Class Z10-Year</t>
        </is>
      </c>
      <c r="E1" s="2" t="inlineStr">
        <is>
          <t>Institutional Class ZReturn After Taxes on Distributions1-Year</t>
        </is>
      </c>
      <c r="G1" s="2" t="inlineStr">
        <is>
          <t>Institutional Class ZReturn After Taxes on Distributions5-Year</t>
        </is>
      </c>
      <c r="I1" s="2" t="inlineStr">
        <is>
          <t>Institutional Class ZReturn After Taxes on Distributions10-Year</t>
        </is>
      </c>
      <c r="K1" s="2" t="inlineStr">
        <is>
          <t>Institutional Class ZReturn After Taxes on Distributions and Sale of Fund Shares1-Year</t>
        </is>
      </c>
      <c r="M1" s="2" t="inlineStr">
        <is>
          <t>Institutional Class ZReturn After Taxes on Distributions and Sale of Fund Shares5-Year</t>
        </is>
      </c>
      <c r="O1" s="2" t="inlineStr">
        <is>
          <t>Institutional Class ZReturn After Taxes on Distributions and Sale of Fund Shares10-Year</t>
        </is>
      </c>
      <c r="Q1" s="2" t="inlineStr">
        <is>
          <t>MSCI ALL COUNTRY WORLD (NET) INDEX (reflects no deduction for fees, expenses, or U.S. taxes)1-Year</t>
        </is>
      </c>
      <c r="R1" s="2" t="inlineStr">
        <is>
          <t>MSCI ALL COUNTRY WORLD (NET) INDEX (reflects no deduction for fees, expenses, or U.S. taxes)5-Year</t>
        </is>
      </c>
      <c r="S1" s="2" t="inlineStr">
        <is>
          <t>MSCI ALL COUNTRY WORLD (NET) INDEX (reflects no deduction for fees, expenses, or U.S. taxes)10-Year</t>
        </is>
      </c>
    </row>
    <row r="2">
      <c r="A2" s="4" t="inlineStr">
        <is>
          <t>Total</t>
        </is>
      </c>
      <c r="B2" s="4" t="inlineStr">
        <is>
          <t>29.87%</t>
        </is>
      </c>
      <c r="C2" s="4" t="inlineStr">
        <is>
          <t>16.05%</t>
        </is>
      </c>
      <c r="D2" s="4" t="inlineStr">
        <is>
          <t>11.31%</t>
        </is>
      </c>
      <c r="E2" s="4" t="inlineStr">
        <is>
          <t>28.12%</t>
        </is>
      </c>
      <c r="F2" s="4" t="inlineStr">
        <is>
          <t>[1]</t>
        </is>
      </c>
      <c r="G2" s="4" t="inlineStr">
        <is>
          <t>14.30%</t>
        </is>
      </c>
      <c r="H2" s="4" t="inlineStr">
        <is>
          <t>[1]</t>
        </is>
      </c>
      <c r="I2" s="4" t="inlineStr">
        <is>
          <t>10.25%</t>
        </is>
      </c>
      <c r="J2" s="4" t="inlineStr">
        <is>
          <t>[1]</t>
        </is>
      </c>
      <c r="K2" s="4" t="inlineStr">
        <is>
          <t>18.80%</t>
        </is>
      </c>
      <c r="L2" s="4" t="inlineStr">
        <is>
          <t>[1]</t>
        </is>
      </c>
      <c r="M2" s="4" t="inlineStr">
        <is>
          <t>12.53%</t>
        </is>
      </c>
      <c r="N2" s="4" t="inlineStr">
        <is>
          <t>[1]</t>
        </is>
      </c>
      <c r="O2" s="4" t="inlineStr">
        <is>
          <t>9.10%</t>
        </is>
      </c>
      <c r="P2" s="4" t="inlineStr">
        <is>
          <t>[1]</t>
        </is>
      </c>
      <c r="Q2" s="4" t="inlineStr">
        <is>
          <t>16.26%</t>
        </is>
      </c>
      <c r="R2" s="4" t="inlineStr">
        <is>
          <t>12.26%</t>
        </is>
      </c>
      <c r="S2" s="4" t="inlineStr">
        <is>
          <t>9.13%</t>
        </is>
      </c>
    </row>
    <row r="3"/>
    <row r="4">
      <c r="A4" s="4" t="inlineStr">
        <is>
          <t>[1]</t>
        </is>
      </c>
      <c r="B4" s="4" t="inlineStr">
        <is>
          <t xml:space="preserve"> After-tax returns in the table abov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Portfolio shares through tax- deferred arrangements, such as 401(k) plans or Individual Retirement Accounts.</t>
        </is>
      </c>
    </row>
  </sheetData>
  <mergeCells count="8">
    <mergeCell ref="E1:F1"/>
    <mergeCell ref="G1:H1"/>
    <mergeCell ref="I1:J1"/>
    <mergeCell ref="K1:L1"/>
    <mergeCell ref="M1:N1"/>
    <mergeCell ref="O1:P1"/>
    <mergeCell ref="A3:S3"/>
    <mergeCell ref="B4:S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 Harding Loevner International Equity Portfolio - Institutional Class</t>
        </is>
      </c>
      <c r="B1" s="2" t="inlineStr">
        <is>
          <t>Feb. 28, 2021</t>
        </is>
      </c>
    </row>
    <row r="2">
      <c r="A2" s="3" t="inlineStr">
        <is>
          <t>Operating Expenses:</t>
        </is>
      </c>
    </row>
    <row r="3">
      <c r="A3" s="4" t="inlineStr">
        <is>
          <t>Management Fees</t>
        </is>
      </c>
      <c r="B3" s="4" t="inlineStr">
        <is>
          <t>0.67%</t>
        </is>
      </c>
    </row>
    <row r="4">
      <c r="A4" s="4" t="inlineStr">
        <is>
          <t>Distribution (Rule 12b-1) Fees</t>
        </is>
      </c>
      <c r="B4" s="4" t="inlineStr">
        <is>
          <t xml:space="preserve">none
				</t>
        </is>
      </c>
    </row>
    <row r="5">
      <c r="A5" s="4" t="inlineStr">
        <is>
          <t>Other Expenses</t>
        </is>
      </c>
      <c r="B5" s="4" t="inlineStr">
        <is>
          <t>0.14%</t>
        </is>
      </c>
    </row>
    <row r="6">
      <c r="A6" s="4" t="inlineStr">
        <is>
          <t>Total Annual Portfolio Operating Expenses</t>
        </is>
      </c>
      <c r="B6" s="4" t="inlineStr">
        <is>
          <t>0.81%</t>
        </is>
      </c>
    </row>
    <row r="7">
      <c r="A7" s="4" t="inlineStr">
        <is>
          <t>Fee Waiver and/or Expense Reimbursement</t>
        </is>
      </c>
      <c r="B7" s="4" t="inlineStr">
        <is>
          <t xml:space="preserve">none
				</t>
        </is>
      </c>
      <c r="C7" s="4" t="inlineStr">
        <is>
          <t>[1]</t>
        </is>
      </c>
    </row>
    <row r="8">
      <c r="A8" s="4" t="inlineStr">
        <is>
          <t>Total Annual Portfolio Operating Expenses After Fee Waiver and/or Expense Reimbursement</t>
        </is>
      </c>
      <c r="B8" s="4" t="inlineStr">
        <is>
          <t>0.81%</t>
        </is>
      </c>
      <c r="C8" s="4" t="inlineStr">
        <is>
          <t>[1]</t>
        </is>
      </c>
    </row>
    <row r="9"/>
    <row r="10">
      <c r="A10" s="4" t="inlineStr">
        <is>
          <t>[1]</t>
        </is>
      </c>
      <c r="B10" s="4" t="inlineStr">
        <is>
          <t xml:space="preserve"> Harding Loevner LP has contractually agreed to waive a portion of its management fee and/or reimburse the Institutional Class of the Portfolio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1.00% through February 28, 2022 . This fee waiver and expense reimbursement agreement may be terminated by the Board at any time and will automatically terminate upon the termination of the Investment Advisory Agreement.</t>
        </is>
      </c>
    </row>
  </sheetData>
  <mergeCells count="3">
    <mergeCell ref="B1:C1"/>
    <mergeCell ref="A9:C9"/>
    <mergeCell ref="B10:C10"/>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Institutional Z | Harding Loevner Global Equity Portfolio</t>
        </is>
      </c>
    </row>
    <row r="5">
      <c r="A5" s="3" t="inlineStr">
        <is>
          <t>Risk Return Abstract</t>
        </is>
      </c>
      <c r="B5" s="4" t="inlineStr">
        <is>
          <t>rr_RiskReturnAbstract</t>
        </is>
      </c>
    </row>
    <row r="6">
      <c r="A6" s="4" t="inlineStr">
        <is>
          <t>Risk/Return [Heading]</t>
        </is>
      </c>
      <c r="B6" s="4" t="inlineStr">
        <is>
          <t>rr_RiskReturnHeading</t>
        </is>
      </c>
      <c r="C6" s="4" t="inlineStr">
        <is>
          <t>Portfolio SummaryGlobal Equity Portfolio</t>
        </is>
      </c>
    </row>
    <row r="7">
      <c r="A7" s="4" t="inlineStr">
        <is>
          <t>Objective [Heading]</t>
        </is>
      </c>
      <c r="B7" s="4" t="inlineStr">
        <is>
          <t>rr_ObjectiveHeading</t>
        </is>
      </c>
      <c r="C7" s="4" t="inlineStr">
        <is>
          <t>&amp;lt;span style="color:#910039;font-family:Arial;font-size:13pt;margin-left:0%;text-transform:uppercase;"&gt;INVESTMENT OBJECTIVE&amp;lt;/span&gt;</t>
        </is>
      </c>
    </row>
    <row r="8">
      <c r="A8" s="4" t="inlineStr">
        <is>
          <t>Objective, Primary [Text Block]</t>
        </is>
      </c>
      <c r="B8" s="4" t="inlineStr">
        <is>
          <t>rr_ObjectivePrimaryTextBlock</t>
        </is>
      </c>
      <c r="C8" s="4" t="inlineStr">
        <is>
          <t>The Global Equity Portfolio (the “Portfolio”) seeks long-term capital appreciation through investments in equity securities of companies based both inside and outside the United States.</t>
        </is>
      </c>
    </row>
    <row r="9">
      <c r="A9" s="4" t="inlineStr">
        <is>
          <t>Expense [Heading]</t>
        </is>
      </c>
      <c r="B9" s="4" t="inlineStr">
        <is>
          <t>rr_ExpenseHeading</t>
        </is>
      </c>
      <c r="C9" s="4" t="inlineStr">
        <is>
          <t>&amp;lt;span style="color:#910039;font-family:Arial;font-size:13pt;margin-left:0%;text-transform:uppercase;"&gt;PORTFOLIO FEES AND EXPENSES&amp;lt;/span&gt;</t>
        </is>
      </c>
    </row>
    <row r="10">
      <c r="A10" s="4" t="inlineStr">
        <is>
          <t>Expense Narrative [Text Block]</t>
        </is>
      </c>
      <c r="B10" s="4" t="inlineStr">
        <is>
          <t>rr_ExpenseNarrativeTextBlock</t>
        </is>
      </c>
      <c r="C10" s="4" t="inlineStr">
        <is>
          <t>This table describes the fees and expenses that you may pay if you buy, hold and sell the Portfolio’s Institutional Class Z shares.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FFFFFF;font-family:Arial;font-size:8.5pt;"&gt;SHAREHOLDER FEES&amp;lt;/span&gt; &amp;lt;br/&gt;&amp;lt;span style="color:#FFFFFF;font-family:Arial;font-size:8.5pt;"&gt;(fees paid directly from your investment)&amp;lt;/span&gt;</t>
        </is>
      </c>
    </row>
    <row r="12">
      <c r="A12" s="4" t="inlineStr">
        <is>
          <t>Operating Expenses Caption [Text]</t>
        </is>
      </c>
      <c r="B12" s="4" t="inlineStr">
        <is>
          <t>rr_OperatingExpensesCaption</t>
        </is>
      </c>
      <c r="C12"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 Narrow;font-size:8pt;"&gt;February 28, 2022&amp;lt;/span&gt;</t>
        </is>
      </c>
    </row>
    <row r="14">
      <c r="A14" s="4" t="inlineStr">
        <is>
          <t>Portfolio Turnover [Heading]</t>
        </is>
      </c>
      <c r="B14" s="4" t="inlineStr">
        <is>
          <t>rr_PortfolioTurnoverHeading</t>
        </is>
      </c>
      <c r="C14" s="4" t="inlineStr">
        <is>
          <t>&amp;lt;span style="color:#910039;font-family:Arial;font-size:13pt;margin-left:0%;text-transform:uppercase;"&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63 % of the average value of its portfolio.</t>
        </is>
      </c>
    </row>
    <row r="16">
      <c r="A16" s="4" t="inlineStr">
        <is>
          <t>Portfolio Turnover, Rate</t>
        </is>
      </c>
      <c r="B16" s="4" t="inlineStr">
        <is>
          <t>rr_PortfolioTurnoverRate</t>
        </is>
      </c>
      <c r="C16" s="4" t="inlineStr">
        <is>
          <t>63.00%</t>
        </is>
      </c>
    </row>
    <row r="17">
      <c r="A17" s="4" t="inlineStr">
        <is>
          <t>Expenses Restated to Reflect Current [Text]</t>
        </is>
      </c>
      <c r="B17" s="4" t="inlineStr">
        <is>
          <t>rr_ExpensesRestatedToReflectCurrent</t>
        </is>
      </c>
      <c r="C17" s="4" t="inlineStr">
        <is>
          <t>&amp;lt;span style="color:#000000;font-family:Arial Narrow;font-size:8pt;"&gt; Expense information in this table has been restated to reflect current fees. Therefore, the expenses in this table will not correlate to the expenses shown in the Financial Highlights of the &amp;lt;/span&gt;&amp;lt;span style="color:#000000;font-family:Arial Narrow;font-size:8pt;margin-left:0%;"&gt;Portfolio.&amp;lt;/span&gt;</t>
        </is>
      </c>
    </row>
    <row r="18">
      <c r="A18" s="4" t="inlineStr">
        <is>
          <t>Expense Example [Heading]</t>
        </is>
      </c>
      <c r="B18" s="4" t="inlineStr">
        <is>
          <t>rr_ExpenseExampleHeading</t>
        </is>
      </c>
      <c r="C18" s="4" t="inlineStr">
        <is>
          <t>&amp;lt;span style="color:#910039;font-family:Arial;font-size:10pt;font-weight:bold;margin-left:0%;"&gt;Example:&amp;lt;/span&gt;</t>
        </is>
      </c>
    </row>
    <row r="19">
      <c r="A19" s="4" t="inlineStr">
        <is>
          <t>Expense Example Narrative [Text Block]</t>
        </is>
      </c>
      <c r="B19" s="4" t="inlineStr">
        <is>
          <t>rr_ExpenseExampleNarrativeTextBlock</t>
        </is>
      </c>
      <c r="C19" s="4" t="inlineStr">
        <is>
          <t xml:space="preserve"> This example is intended to help you compare the cost of investing in the Institutional Class Z of the Portfolio with the cost of investing in other mutual funds. The example assumes that you invest $10,000 in the Institutional Class Z of the Portfolio for the time periods indicated and then redeem all of your shares at the end of those periods. The example also assumes that your investment has a 5% return each year and that the Institutional Class Z’s operating expenses remain the same. Although your actual costs may be higher or lower, based on these assumptions your costs would be:</t>
        </is>
      </c>
    </row>
    <row r="20">
      <c r="A20" s="4" t="inlineStr">
        <is>
          <t>Strategy [Heading]</t>
        </is>
      </c>
      <c r="B20" s="4" t="inlineStr">
        <is>
          <t>rr_StrategyHeading</t>
        </is>
      </c>
      <c r="C20" s="4" t="inlineStr">
        <is>
          <t>&amp;lt;span style="color:#910039;font-family:Arial;font-size:13pt;margin-left:0%;text-transform:uppercase;"&gt;PRINCIPAL INVESTMENT STRATEGIES&amp;lt;/span&gt;</t>
        </is>
      </c>
    </row>
    <row r="21">
      <c r="A21" s="4" t="inlineStr">
        <is>
          <t>Strategy Narrative [Text Block]</t>
        </is>
      </c>
      <c r="B21" s="4" t="inlineStr">
        <is>
          <t>rr_StrategyNarrativeTextBlock</t>
        </is>
      </c>
      <c r="C21" s="4" t="inlineStr">
        <is>
          <t>The Portfolio invests in companies based in the United States and other developed markets, as well as in emerging and frontier market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To reduce its volatility, the Portfolio is diversified across dimensions of geography, industry, currency, and market capitalization. The Portfolio normally holds investments across at least 15 countries. The Portfolio will normally invest broadly in equity securities of companies domiciled in the following countries and regions: (1) Europe; (2) the Pacific Rim; (3) the United States, Canada, and Mexico; and (4) countries with emerging or frontier markets. At least 65% of the Portfolio’s total assets will be denominated in at least three currencies, which may include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The Portfolio invests, under normal circumstances, at least 80% of its net assets (plus any borrowings for investment purposes) in common stocks, preferred stocks, rights, and warrants issued by companies that are based both inside and outside the United States, securities convertible into such securities (including Depositary Receipts), and investment companies that invest in the types of securities in which the Portfolio would normally invest. Because some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22">
      <c r="A22" s="4" t="inlineStr">
        <is>
          <t>Risk [Heading]</t>
        </is>
      </c>
      <c r="B22" s="4" t="inlineStr">
        <is>
          <t>rr_RiskHeading</t>
        </is>
      </c>
      <c r="C22" s="4" t="inlineStr">
        <is>
          <t>&amp;lt;span style="color:#910039;font-family:Arial;font-size:13pt;margin-left:0%;text-transform:uppercase;"&gt;PRINCIPAL RISKS&amp;lt;/span&gt;</t>
        </is>
      </c>
    </row>
    <row r="23">
      <c r="A23" s="4" t="inlineStr">
        <is>
          <t>Risk Narrative [Text Block]</t>
        </is>
      </c>
      <c r="B23" s="4" t="inlineStr">
        <is>
          <t>rr_RiskNarrativeTextBlock</t>
        </is>
      </c>
      <c r="C23"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Emerging and Frontier Market Risk: Emerging and frontier market securities involve certain risks, such as exposure to economies less diverse and mature than that of the United States or more established foreign markets. Economic or political instability may cause larger price changes in emerging or frontier market securities than in securities of issuers based in more developed foreign countries. The smaller size and lower levels of liquidity in emerging markets, as well as other factors, contribute to greater volatility. Because of this volatility, this Portfolio is better suited for long-term investor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NAV Risk: The net asset value of the Portfolio and the value of your investment will fluctuate.</t>
        </is>
      </c>
    </row>
    <row r="24">
      <c r="A24" s="4" t="inlineStr">
        <is>
          <t>Risk Lose Money [Text]</t>
        </is>
      </c>
      <c r="B24" s="4" t="inlineStr">
        <is>
          <t>rr_RiskLoseMoney</t>
        </is>
      </c>
      <c r="C24" s="4" t="inlineStr">
        <is>
          <t>&amp;lt;span style="color:#000000;font-family:Arial;font-size:10pt;"&gt;The Portfolio is subject to numerous risks, any of which could cause an investor to lose money.&amp;lt;/span&gt;</t>
        </is>
      </c>
    </row>
    <row r="25">
      <c r="A25" s="4" t="inlineStr">
        <is>
          <t>Bar Chart and Performance Table [Heading]</t>
        </is>
      </c>
      <c r="B25" s="4" t="inlineStr">
        <is>
          <t>rr_BarChartAndPerformanceTableHeading</t>
        </is>
      </c>
      <c r="C25" s="4" t="inlineStr">
        <is>
          <t>&amp;lt;span style="color:#910039;font-family:Arial;font-size:13pt;margin-left:0%;text-transform:uppercase;"&gt;PORTFOLIO PERFORMANCE&amp;lt;/span&gt;</t>
        </is>
      </c>
    </row>
    <row r="26">
      <c r="A26" s="4" t="inlineStr">
        <is>
          <t>Performance Narrative [Text Block]</t>
        </is>
      </c>
      <c r="B26" s="4" t="inlineStr">
        <is>
          <t>rr_PerformanceNarrativeTextBlock</t>
        </is>
      </c>
      <c r="C26" s="4" t="inlineStr">
        <is>
          <t>The following bar chart shows how the investment results of the Portfolio’s Institutional Class Z shares have varied from year to year. The table that follows shows how the average total returns of the Portfolio’s Institutional Class Z shares compare with a broad measure of market performance. Together, these provide an indication of the risks of investing in the Portfolio. How the Institutional Class Z shares of the Portfolio have performed in the past (before and after taxes) is not necessarily an indication of how they will perform in the future. Updated Portfolio performance information is available at www.hardingloevnerfunds.com or by calling (877) 435-8105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following bar chart shows how the investment results of the Portfolio’s Institutional Class Z shares have varied from year to year. The table that follows shows how the average total returns of the Portfolio’s Institutional Class Z shares compare with a broad measure of market performance.&amp;lt;/span&gt;</t>
        </is>
      </c>
    </row>
    <row r="28">
      <c r="A28" s="4" t="inlineStr">
        <is>
          <t>Performance Availability Phone [Text]</t>
        </is>
      </c>
      <c r="B28" s="4" t="inlineStr">
        <is>
          <t>rr_PerformanceAvailabilityPhone</t>
        </is>
      </c>
      <c r="C28" s="4" t="inlineStr">
        <is>
          <t>&amp;lt;span style="color:#000000;font-family:Arial;font-size:10pt;"&gt;(877) &amp;lt;/span&gt;&amp;lt;span style="color:#000000;font-family:Arial;font-size:10pt;"&gt;435-8105&amp;lt;/span&gt;</t>
        </is>
      </c>
    </row>
    <row r="29">
      <c r="A29" s="4" t="inlineStr">
        <is>
          <t>Performance Availability Website Address [Text]</t>
        </is>
      </c>
      <c r="B29" s="4" t="inlineStr">
        <is>
          <t>rr_PerformanceAvailabilityWebSiteAddress</t>
        </is>
      </c>
      <c r="C29" s="4" t="inlineStr">
        <is>
          <t>&amp;lt;span style="color:#000000;font-family:Arial;font-size:10pt;"&gt;www.hardingloevnerfunds.com&amp;lt;/span&gt;</t>
        </is>
      </c>
    </row>
    <row r="30">
      <c r="A30" s="4" t="inlineStr">
        <is>
          <t>Performance Past Does Not Indicate Future [Text]</t>
        </is>
      </c>
      <c r="B30" s="4" t="inlineStr">
        <is>
          <t>rr_PerformancePastDoesNotIndicateFuture</t>
        </is>
      </c>
      <c r="C30" s="4" t="inlineStr">
        <is>
          <t>&amp;lt;span style="color:#000000;font-family:Arial;font-size:10pt;"&gt;How the Institutional Class Z shares of the Portfolio have performed in the past (before and after taxes) is not necessarily an indication of how they will perform in the future.&amp;lt;/span&gt;</t>
        </is>
      </c>
    </row>
    <row r="31">
      <c r="A31" s="4" t="inlineStr">
        <is>
          <t>Bar Chart [Heading]</t>
        </is>
      </c>
      <c r="B31" s="4" t="inlineStr">
        <is>
          <t>rr_BarChartHeading</t>
        </is>
      </c>
      <c r="C31" s="4" t="inlineStr">
        <is>
          <t>&amp;lt;span style="color:#FFFFFF;font-family:Arial;font-size:8.5pt;padding-left:0.0%;text-transform:uppercase;"&gt;Global Equity Portfolio&amp;lt;/span&gt;</t>
        </is>
      </c>
    </row>
    <row r="32">
      <c r="A32" s="4" t="inlineStr">
        <is>
          <t>Bar Chart Closing [Text Block]</t>
        </is>
      </c>
      <c r="B32" s="4" t="inlineStr">
        <is>
          <t>rr_BarChartClosingTextBlock</t>
        </is>
      </c>
      <c r="C32" s="4" t="inlineStr">
        <is>
          <t>The best calendar quarter return during the period shown above was 25.73% in the second quarter of 2020; the worst was -16.87% in the first quarter of 2020.</t>
        </is>
      </c>
    </row>
    <row r="33">
      <c r="A33" s="4" t="inlineStr">
        <is>
          <t>Performance Table Heading</t>
        </is>
      </c>
      <c r="B33" s="4" t="inlineStr">
        <is>
          <t>rr_PerformanceTableHeading</t>
        </is>
      </c>
      <c r="C33" s="4" t="inlineStr">
        <is>
          <t>&amp;lt;span style="color:#FFFFFF;font-family:Arial;font-size:8.5pt;margin-left:1.22%;"&gt;AVERAGE ANNUAL TOTAL RETURNS&amp;lt;/span&gt; &amp;lt;br/&gt;&amp;lt;span style="color:#FFFFFF;font-family:Arial;font-size:8.5pt;"&gt;(for the periods ended December 31, 2020)&amp;lt;/span&gt;</t>
        </is>
      </c>
    </row>
    <row r="34">
      <c r="A34" s="4" t="inlineStr">
        <is>
          <t>Performance Table Uses Highest Federal Rate</t>
        </is>
      </c>
      <c r="B34" s="4" t="inlineStr">
        <is>
          <t>rr_PerformanceTableUsesHighestFederalRate</t>
        </is>
      </c>
      <c r="C34" s="4" t="inlineStr">
        <is>
          <t>&amp;lt;span style="color:#000000;font-family:Arial Narrow;font-size:8pt;"&gt; After-tax returns in the table above are calculated 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 Narrow;font-size:8pt;"&gt;Actual &amp;lt;/span&gt;&amp;lt;span style="color:#000000;font-family:Arial Narrow;font-size:8pt;"&gt;after-tax returns depend on an investor’s tax situation and may differ from those shown, and after-tax returns shown are not relevant to investors who hold their Portfolio shares through tax-&amp;lt;/span&gt;&amp;lt;span style="color:#000000;font-family:Arial Narrow;font-size:8pt;margin-left:0%;"&gt;deferred arrangements, such as 401(k) plans or Individual Retirement Accounts.&amp;lt;/span&gt;</t>
        </is>
      </c>
    </row>
    <row r="36">
      <c r="A36" s="4" t="inlineStr">
        <is>
          <t>Institutional Z | Harding Loevner Global Equity Portfolio | Institutional Class Z</t>
        </is>
      </c>
    </row>
    <row r="37">
      <c r="A37" s="3" t="inlineStr">
        <is>
          <t>Risk Return Abstract</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Redemption Fee (as a percentage of amount redeemed within 90 days or less from the date of purchase)</t>
        </is>
      </c>
      <c r="B39" s="4" t="inlineStr">
        <is>
          <t>rr_RedemptionFeeOverRedemption</t>
        </is>
      </c>
      <c r="C39" s="4" t="inlineStr">
        <is>
          <t xml:space="preserve">none
				</t>
        </is>
      </c>
    </row>
    <row r="40">
      <c r="A40" s="4" t="inlineStr">
        <is>
          <t>Management Fees</t>
        </is>
      </c>
      <c r="B40" s="4" t="inlineStr">
        <is>
          <t>rr_ManagementFeesOverAssets</t>
        </is>
      </c>
      <c r="C40" s="4" t="inlineStr">
        <is>
          <t>0.75%</t>
        </is>
      </c>
    </row>
    <row r="41">
      <c r="A41" s="4" t="inlineStr">
        <is>
          <t>Distribution (Rul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08%</t>
        </is>
      </c>
      <c r="D42" s="4" t="inlineStr">
        <is>
          <t>[1]</t>
        </is>
      </c>
    </row>
    <row r="43">
      <c r="A43" s="4" t="inlineStr">
        <is>
          <t>Total Annual Portfolio Operating Expenses</t>
        </is>
      </c>
      <c r="B43" s="4" t="inlineStr">
        <is>
          <t>rr_ExpensesOverAssets</t>
        </is>
      </c>
      <c r="C43" s="4" t="inlineStr">
        <is>
          <t>0.83%</t>
        </is>
      </c>
    </row>
    <row r="44">
      <c r="A44" s="4" t="inlineStr">
        <is>
          <t>Fee Waiver and/or Expense Reimbursement</t>
        </is>
      </c>
      <c r="B44" s="4" t="inlineStr">
        <is>
          <t>rr_FeeWaiverOrReimbursementOverAssets</t>
        </is>
      </c>
      <c r="C44" s="4" t="inlineStr">
        <is>
          <t>(0.03%)</t>
        </is>
      </c>
      <c r="D44" s="4" t="inlineStr">
        <is>
          <t>[2]</t>
        </is>
      </c>
    </row>
    <row r="45">
      <c r="A45" s="4" t="inlineStr">
        <is>
          <t>Total Annual Portfolio Operating Expenses After Fee Waiver and/or Expense Reimbursement</t>
        </is>
      </c>
      <c r="B45" s="4" t="inlineStr">
        <is>
          <t>rr_NetExpensesOverAssets</t>
        </is>
      </c>
      <c r="C45" s="4" t="inlineStr">
        <is>
          <t>0.80%</t>
        </is>
      </c>
      <c r="D45" s="4" t="inlineStr">
        <is>
          <t>[2]</t>
        </is>
      </c>
    </row>
    <row r="46">
      <c r="A46" s="4" t="inlineStr">
        <is>
          <t>1 Year</t>
        </is>
      </c>
      <c r="B46" s="4" t="inlineStr">
        <is>
          <t>rr_ExpenseExampleYear01</t>
        </is>
      </c>
      <c r="C46" s="6" t="n">
        <v>82</v>
      </c>
    </row>
    <row r="47">
      <c r="A47" s="4" t="inlineStr">
        <is>
          <t>3 Years</t>
        </is>
      </c>
      <c r="B47" s="4" t="inlineStr">
        <is>
          <t>rr_ExpenseExampleYear03</t>
        </is>
      </c>
      <c r="C47" s="5" t="n">
        <v>262</v>
      </c>
    </row>
    <row r="48">
      <c r="A48" s="4" t="inlineStr">
        <is>
          <t>5 Years</t>
        </is>
      </c>
      <c r="B48" s="4" t="inlineStr">
        <is>
          <t>rr_ExpenseExampleYear05</t>
        </is>
      </c>
      <c r="C48" s="5" t="n">
        <v>458</v>
      </c>
    </row>
    <row r="49">
      <c r="A49" s="4" t="inlineStr">
        <is>
          <t>10 Years</t>
        </is>
      </c>
      <c r="B49" s="4" t="inlineStr">
        <is>
          <t>rr_ExpenseExampleYear10</t>
        </is>
      </c>
      <c r="C49" s="6" t="n">
        <v>1023</v>
      </c>
    </row>
    <row r="50">
      <c r="A50" s="4" t="inlineStr">
        <is>
          <t>2011</t>
        </is>
      </c>
      <c r="B50" s="4" t="inlineStr">
        <is>
          <t>rr_AnnualReturn2011</t>
        </is>
      </c>
      <c r="C50" s="4" t="inlineStr">
        <is>
          <t>(8.17%)</t>
        </is>
      </c>
    </row>
    <row r="51">
      <c r="A51" s="4" t="inlineStr">
        <is>
          <t>2012</t>
        </is>
      </c>
      <c r="B51" s="4" t="inlineStr">
        <is>
          <t>rr_AnnualReturn2012</t>
        </is>
      </c>
      <c r="C51" s="4" t="inlineStr">
        <is>
          <t>17.29%</t>
        </is>
      </c>
    </row>
    <row r="52">
      <c r="A52" s="4" t="inlineStr">
        <is>
          <t>2013</t>
        </is>
      </c>
      <c r="B52" s="4" t="inlineStr">
        <is>
          <t>rr_AnnualReturn2013</t>
        </is>
      </c>
      <c r="C52" s="4" t="inlineStr">
        <is>
          <t>20.24%</t>
        </is>
      </c>
    </row>
    <row r="53">
      <c r="A53" s="4" t="inlineStr">
        <is>
          <t>2014</t>
        </is>
      </c>
      <c r="B53" s="4" t="inlineStr">
        <is>
          <t>rr_AnnualReturn2014</t>
        </is>
      </c>
      <c r="C53" s="4" t="inlineStr">
        <is>
          <t>5.59%</t>
        </is>
      </c>
    </row>
    <row r="54">
      <c r="A54" s="4" t="inlineStr">
        <is>
          <t>2015</t>
        </is>
      </c>
      <c r="B54" s="4" t="inlineStr">
        <is>
          <t>rr_AnnualReturn2015</t>
        </is>
      </c>
      <c r="C54" s="4" t="inlineStr">
        <is>
          <t>1.45%</t>
        </is>
      </c>
    </row>
    <row r="55">
      <c r="A55" s="4" t="inlineStr">
        <is>
          <t>2016</t>
        </is>
      </c>
      <c r="B55" s="4" t="inlineStr">
        <is>
          <t>rr_AnnualReturn2016</t>
        </is>
      </c>
      <c r="C55" s="4" t="inlineStr">
        <is>
          <t>5.99%</t>
        </is>
      </c>
    </row>
    <row r="56">
      <c r="A56" s="4" t="inlineStr">
        <is>
          <t>2017</t>
        </is>
      </c>
      <c r="B56" s="4" t="inlineStr">
        <is>
          <t>rr_AnnualReturn2017</t>
        </is>
      </c>
      <c r="C56" s="4" t="inlineStr">
        <is>
          <t>32.12%</t>
        </is>
      </c>
    </row>
    <row r="57">
      <c r="A57" s="4" t="inlineStr">
        <is>
          <t>2018</t>
        </is>
      </c>
      <c r="B57" s="4" t="inlineStr">
        <is>
          <t>rr_AnnualReturn2018</t>
        </is>
      </c>
      <c r="C57" s="4" t="inlineStr">
        <is>
          <t>(10.34%)</t>
        </is>
      </c>
    </row>
    <row r="58">
      <c r="A58" s="4" t="inlineStr">
        <is>
          <t>2019</t>
        </is>
      </c>
      <c r="B58" s="4" t="inlineStr">
        <is>
          <t>rr_AnnualReturn2019</t>
        </is>
      </c>
      <c r="C58" s="4" t="inlineStr">
        <is>
          <t>29.09%</t>
        </is>
      </c>
    </row>
    <row r="59">
      <c r="A59" s="4" t="inlineStr">
        <is>
          <t>2020</t>
        </is>
      </c>
      <c r="B59" s="4" t="inlineStr">
        <is>
          <t>rr_AnnualReturn2020</t>
        </is>
      </c>
      <c r="C59" s="4" t="inlineStr">
        <is>
          <t>29.87%</t>
        </is>
      </c>
    </row>
    <row r="60">
      <c r="A60" s="4" t="inlineStr">
        <is>
          <t>Highest Quarterly Return, Label</t>
        </is>
      </c>
      <c r="B60" s="4" t="inlineStr">
        <is>
          <t>rr_HighestQuarterlyReturnLabel</t>
        </is>
      </c>
      <c r="C60" s="4" t="inlineStr">
        <is>
          <t>best calendar quarter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5.73%</t>
        </is>
      </c>
    </row>
    <row r="63">
      <c r="A63" s="4" t="inlineStr">
        <is>
          <t>Lowest Quarterly Return, Label</t>
        </is>
      </c>
      <c r="B63" s="4" t="inlineStr">
        <is>
          <t>rr_LowestQuarterlyReturnLabel</t>
        </is>
      </c>
      <c r="C63" s="4" t="inlineStr">
        <is>
          <t>the wors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6.87%)</t>
        </is>
      </c>
    </row>
    <row r="66">
      <c r="A66" s="4" t="inlineStr">
        <is>
          <t>1-Year</t>
        </is>
      </c>
      <c r="B66" s="4" t="inlineStr">
        <is>
          <t>rr_AverageAnnualReturnYear01</t>
        </is>
      </c>
      <c r="C66" s="4" t="inlineStr">
        <is>
          <t>29.87%</t>
        </is>
      </c>
    </row>
    <row r="67">
      <c r="A67" s="4" t="inlineStr">
        <is>
          <t>5-Year</t>
        </is>
      </c>
      <c r="B67" s="4" t="inlineStr">
        <is>
          <t>rr_AverageAnnualReturnYear05</t>
        </is>
      </c>
      <c r="C67" s="4" t="inlineStr">
        <is>
          <t>16.05%</t>
        </is>
      </c>
    </row>
    <row r="68">
      <c r="A68" s="4" t="inlineStr">
        <is>
          <t>10-Year</t>
        </is>
      </c>
      <c r="B68" s="4" t="inlineStr">
        <is>
          <t>rr_AverageAnnualReturnYear10</t>
        </is>
      </c>
      <c r="C68" s="4" t="inlineStr">
        <is>
          <t>11.31%</t>
        </is>
      </c>
    </row>
    <row r="69">
      <c r="A69" s="4" t="inlineStr">
        <is>
          <t>Institutional Z | Harding Loevner Global Equity Portfolio | Return After Taxes on Distributions | Institutional Class Z</t>
        </is>
      </c>
    </row>
    <row r="70">
      <c r="A70" s="3" t="inlineStr">
        <is>
          <t>Risk Return Abstract</t>
        </is>
      </c>
      <c r="B70" s="4" t="inlineStr">
        <is>
          <t>rr_RiskReturnAbstract</t>
        </is>
      </c>
    </row>
    <row r="71">
      <c r="A71" s="4" t="inlineStr">
        <is>
          <t>1-Year</t>
        </is>
      </c>
      <c r="B71" s="4" t="inlineStr">
        <is>
          <t>rr_AverageAnnualReturnYear01</t>
        </is>
      </c>
      <c r="C71" s="4" t="inlineStr">
        <is>
          <t>28.12%</t>
        </is>
      </c>
      <c r="D71" s="4" t="inlineStr">
        <is>
          <t>[3]</t>
        </is>
      </c>
    </row>
    <row r="72">
      <c r="A72" s="4" t="inlineStr">
        <is>
          <t>5-Year</t>
        </is>
      </c>
      <c r="B72" s="4" t="inlineStr">
        <is>
          <t>rr_AverageAnnualReturnYear05</t>
        </is>
      </c>
      <c r="C72" s="4" t="inlineStr">
        <is>
          <t>14.30%</t>
        </is>
      </c>
      <c r="D72" s="4" t="inlineStr">
        <is>
          <t>[3]</t>
        </is>
      </c>
    </row>
    <row r="73">
      <c r="A73" s="4" t="inlineStr">
        <is>
          <t>10-Year</t>
        </is>
      </c>
      <c r="B73" s="4" t="inlineStr">
        <is>
          <t>rr_AverageAnnualReturnYear10</t>
        </is>
      </c>
      <c r="C73" s="4" t="inlineStr">
        <is>
          <t>10.25%</t>
        </is>
      </c>
      <c r="D73" s="4" t="inlineStr">
        <is>
          <t>[3]</t>
        </is>
      </c>
    </row>
    <row r="74">
      <c r="A74" s="4" t="inlineStr">
        <is>
          <t>Institutional Z | Harding Loevner Global Equity Portfolio | Return After Taxes on Distributions and Sale of Fund Shares | Institutional Class Z</t>
        </is>
      </c>
    </row>
    <row r="75">
      <c r="A75" s="3" t="inlineStr">
        <is>
          <t>Risk Return Abstract</t>
        </is>
      </c>
      <c r="B75" s="4" t="inlineStr">
        <is>
          <t>rr_RiskReturnAbstract</t>
        </is>
      </c>
    </row>
    <row r="76">
      <c r="A76" s="4" t="inlineStr">
        <is>
          <t>1-Year</t>
        </is>
      </c>
      <c r="B76" s="4" t="inlineStr">
        <is>
          <t>rr_AverageAnnualReturnYear01</t>
        </is>
      </c>
      <c r="C76" s="4" t="inlineStr">
        <is>
          <t>18.80%</t>
        </is>
      </c>
      <c r="D76" s="4" t="inlineStr">
        <is>
          <t>[3]</t>
        </is>
      </c>
    </row>
    <row r="77">
      <c r="A77" s="4" t="inlineStr">
        <is>
          <t>5-Year</t>
        </is>
      </c>
      <c r="B77" s="4" t="inlineStr">
        <is>
          <t>rr_AverageAnnualReturnYear05</t>
        </is>
      </c>
      <c r="C77" s="4" t="inlineStr">
        <is>
          <t>12.53%</t>
        </is>
      </c>
      <c r="D77" s="4" t="inlineStr">
        <is>
          <t>[3]</t>
        </is>
      </c>
    </row>
    <row r="78">
      <c r="A78" s="4" t="inlineStr">
        <is>
          <t>10-Year</t>
        </is>
      </c>
      <c r="B78" s="4" t="inlineStr">
        <is>
          <t>rr_AverageAnnualReturnYear10</t>
        </is>
      </c>
      <c r="C78" s="4" t="inlineStr">
        <is>
          <t>9.10%</t>
        </is>
      </c>
      <c r="D78" s="4" t="inlineStr">
        <is>
          <t>[3]</t>
        </is>
      </c>
    </row>
    <row r="79">
      <c r="A79" s="4" t="inlineStr">
        <is>
          <t>Institutional Z | Harding Loevner Global Equity Portfolio | MSCI ALL COUNTRY WORLD (NET) INDEX (reflects no deduction for fees, expenses, or U.S. taxes)</t>
        </is>
      </c>
    </row>
    <row r="80">
      <c r="A80" s="3" t="inlineStr">
        <is>
          <t>Risk Return Abstract</t>
        </is>
      </c>
      <c r="B80" s="4" t="inlineStr">
        <is>
          <t>rr_RiskReturnAbstract</t>
        </is>
      </c>
    </row>
    <row r="81">
      <c r="A81" s="4" t="inlineStr">
        <is>
          <t>1-Year</t>
        </is>
      </c>
      <c r="B81" s="4" t="inlineStr">
        <is>
          <t>rr_AverageAnnualReturnYear01</t>
        </is>
      </c>
      <c r="C81" s="4" t="inlineStr">
        <is>
          <t>16.26%</t>
        </is>
      </c>
    </row>
    <row r="82">
      <c r="A82" s="4" t="inlineStr">
        <is>
          <t>5-Year</t>
        </is>
      </c>
      <c r="B82" s="4" t="inlineStr">
        <is>
          <t>rr_AverageAnnualReturnYear05</t>
        </is>
      </c>
      <c r="C82" s="4" t="inlineStr">
        <is>
          <t>12.26%</t>
        </is>
      </c>
    </row>
    <row r="83">
      <c r="A83" s="4" t="inlineStr">
        <is>
          <t>10-Year</t>
        </is>
      </c>
      <c r="B83" s="4" t="inlineStr">
        <is>
          <t>rr_AverageAnnualReturnYear10</t>
        </is>
      </c>
      <c r="C83" s="4" t="inlineStr">
        <is>
          <t>9.13%</t>
        </is>
      </c>
    </row>
    <row r="84"/>
    <row r="85">
      <c r="A85" s="4" t="inlineStr">
        <is>
          <t>[1]</t>
        </is>
      </c>
      <c r="B85" s="4" t="inlineStr">
        <is>
          <t xml:space="preserve"> Expense information in this table has been restated to reflect current fees. Therefore, the expenses in this table will not correlate to the expenses shown in the Financial Highlights of the Portfolio.</t>
        </is>
      </c>
    </row>
    <row r="86">
      <c r="A86" s="4" t="inlineStr">
        <is>
          <t>[2]</t>
        </is>
      </c>
      <c r="B86" s="4" t="inlineStr">
        <is>
          <t xml:space="preserve"> Harding Loevner LP has contractually agreed to waive a portion of its management fee and/or reimburse the Portfolio’s Institutional Class Z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0.80% through February 28, 2022 . This fee waiver and expense reimbursement agreement may be terminated by the Board at any time and will automatically terminate upon the termination of the Investment Advisory Agreement.</t>
        </is>
      </c>
    </row>
    <row r="87">
      <c r="A87" s="4" t="inlineStr">
        <is>
          <t>[3]</t>
        </is>
      </c>
      <c r="B87" s="4" t="inlineStr">
        <is>
          <t xml:space="preserve"> After-tax returns in the table abov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Portfolio shares through tax- deferred arrangements, such as 401(k) plans or Individual Retirement Accounts.</t>
        </is>
      </c>
    </row>
  </sheetData>
  <mergeCells count="5">
    <mergeCell ref="C1:D1"/>
    <mergeCell ref="A84:C84"/>
    <mergeCell ref="B85:C85"/>
    <mergeCell ref="B86:C86"/>
    <mergeCell ref="B87:C87"/>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Institutional Z | Harding Loevner International Equity Portfolio</t>
        </is>
      </c>
    </row>
    <row r="3">
      <c r="A3" s="4" t="inlineStr">
        <is>
          <t>Portfolio SummaryInternational Equity Portfolio</t>
        </is>
      </c>
    </row>
    <row r="4">
      <c r="A4" s="4" t="inlineStr">
        <is>
          <t>&amp;lt;span style="color:#910039;font-family:Arial;font-size:13pt;margin-left:0%;text-transform:uppercase;"&gt;INVESTMENT OBJECTIVE&amp;lt;/span&gt;</t>
        </is>
      </c>
    </row>
    <row r="5">
      <c r="A5" s="4" t="inlineStr">
        <is>
          <t>The International Equity Portfolio (the “Portfolio”) seeks long-term capital appreciation through investments in equity securities of companies based outside the United States.</t>
        </is>
      </c>
    </row>
    <row r="6">
      <c r="A6" s="4" t="inlineStr">
        <is>
          <t>&amp;lt;span style="color:#910039;font-family:Arial;font-size:13pt;margin-left:0%;text-transform:uppercase;"&gt;PORTFOLIO FEES AND EXPENSES&amp;lt;/span&gt;</t>
        </is>
      </c>
    </row>
    <row r="7">
      <c r="A7" s="4" t="inlineStr">
        <is>
          <t>This table describes the fees and expenses that you may pay if you buy, hold and sell the Portfolio’s Institutional Class Z shares. You may pay other fees, such as brokerage commissions and other fees to financial intermediaries, which are not reflected in the tables and examples below.</t>
        </is>
      </c>
    </row>
    <row r="8">
      <c r="A8" s="4" t="inlineStr">
        <is>
          <t>&amp;lt;span style="color:#FFFFFF;font-family:Arial;font-size:8.5pt;"&gt;SHAREHOLDER FEES&amp;lt;/span&gt; &amp;lt;br/&gt;&amp;lt;span style="color:#FFFFFF;font-family:Arial;font-size:8.5pt;"&gt;(fees paid directly from your investment)&amp;lt;/span&gt;</t>
        </is>
      </c>
    </row>
    <row r="9">
      <c r="A9"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0">
      <c r="A10" s="4" t="inlineStr">
        <is>
          <t>&amp;lt;span style="color:#910039;font-family:Arial;font-size:10pt;font-weight:bold;margin-left:0%;"&gt;Example:&amp;lt;/span&gt;</t>
        </is>
      </c>
    </row>
    <row r="11">
      <c r="A11" s="4" t="inlineStr">
        <is>
          <t xml:space="preserve"> This example is intended to help you compare the cost of investing in the Institutional Class Z of the Portfolio with the cost of investing in other mutual funds. The example assumes that you invest $10,000 in the Institutional Class Z of the Portfolio for the time periods indicated and then redeem all of your shares at the end of those periods. The example also assumes that your investment has a 5% return each year and that the Institutional Class Z’s operating expenses remain the same. Although your actual costs may be higher or lower, based on these assumptions your costs would be:</t>
        </is>
      </c>
    </row>
    <row r="12">
      <c r="A12" s="4" t="inlineStr">
        <is>
          <t>&amp;lt;span style="color:#910039;font-family:Arial;font-size:13pt;margin-left:0%;text-transform:uppercase;"&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17 % of the average value of its portfolio.</t>
        </is>
      </c>
    </row>
    <row r="14">
      <c r="A14" s="4" t="inlineStr">
        <is>
          <t>&amp;lt;span style="color:#910039;font-family:Arial;font-size:13pt;margin-left:0%;text-transform:uppercase;"&gt;PRINCIPAL INVESTMENT STRATEGIES&amp;lt;/span&gt;</t>
        </is>
      </c>
    </row>
    <row r="15">
      <c r="A15" s="4" t="inlineStr">
        <is>
          <t>The Portfolio invests primarily in companies based in developed markets outside the United States as well as in companies in emerging and frontier market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To reduce its volatility, the Portfolio is diversified across dimensions of geography, industry, currency, and market capitalization. The Portfolio normally holds investments across at least 15 countries. Factors bearing on whether a company is considered to be “based” outside the United States may include: (1) it is legally domiciled outside the United States; (2) it conducts at least 50% of its business, as measured by the location of its sales, earnings, assets, or production, outside the United States; or (3) it has the principal exchange listing for its securities outside the United States. The Portfolio will normally invest broadly in equity securities of companies domiciled in the following countries and regions: (1) Europe; (2) the Pacific Rim; (3) Canada and Mexico; and (4) countries with emerging or frontier markets. At least 65% of the Portfolio’s total assets will be denominated in at least three currencies other than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The Portfolio invests, under normal circumstances, at least 80% of its net assets (plus any borrowings for investment purposes) in common stocks, preferred stocks, rights, and warrants issued by companies that are based outside the United States, securities convertible into such securities (including Depositary Receipts), and investment companies that invest in the types of securities in which the Portfolio would normally invest. The Portfolio also may invest in securities of U.S. companies that derive, or are expected to derive, a significant portion of their revenues from their foreign operations, although under normal circumstances not more than 15% of the Portfolio’s total assets will be invested in securities of U.S. companies. Because some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16">
      <c r="A16" s="4" t="inlineStr">
        <is>
          <t>&amp;lt;span style="color:#910039;font-family:Arial;font-size:13pt;margin-left:0%;text-transform:uppercase;"&gt;PRINCIPAL RISKS&amp;lt;/span&gt;</t>
        </is>
      </c>
    </row>
    <row r="17">
      <c r="A17"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Emerging and Frontier Market Risk: Emerging and frontier market securities involve certain risks, such as exposure to economies less diverse and mature than that of the United States or more established foreign markets. Economic or political instability may cause larger price changes in emerging or frontier market securities than in securities of issuers based in more developed foreign countries. The smaller size and lower levels of liquidity in emerging markets, as well as other factors, contribute to greater volatility. Because of this volatility, this Portfolio is better suited for long-term investor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NAV Risk: The net asset value of the Portfolio and the value of your investment will fluctuate.</t>
        </is>
      </c>
    </row>
    <row r="18">
      <c r="A18" s="4" t="inlineStr">
        <is>
          <t>&amp;lt;span style="color:#910039;font-family:Arial;font-size:13pt;margin-left:0%;text-transform:uppercase;"&gt;PORTFOLIO PERFORMANCE&amp;lt;/span&gt;</t>
        </is>
      </c>
    </row>
    <row r="19">
      <c r="A19" s="4" t="inlineStr">
        <is>
          <t>The following bar chart shows how the investment results of the Portfolio’s Institutional Class Z shares have varied from year to year. The table that follows shows how the average total returns of the Portfolio’s Institutional Class Z shares compare with a broad measure of market performance. Together, these provide an indication of the risks of investing in the Portfolio. How the Institutional Class Z shares of the Portfolio have performed in the past (before and after taxes) is not necessarily an indication of how they will perform in the future. Updated Portfolio performance information is available at www.hardingloevnerfunds.com or by calling (877) 435-8105 .</t>
        </is>
      </c>
    </row>
    <row r="20">
      <c r="A20" s="4" t="inlineStr">
        <is>
          <t>&amp;lt;span style="color:#FFFFFF;font-family:Arial;font-size:8.5pt;padding-left:0.0%;text-transform:uppercase;"&gt;International Equity Portfolio&amp;lt;/span&gt;</t>
        </is>
      </c>
    </row>
    <row r="21">
      <c r="A21" s="4" t="inlineStr">
        <is>
          <t>The best calendar quarter return during the period shown above was 18.24% in the second quarter of 2020; the worst was -19.34% in the first quarter of 2020.</t>
        </is>
      </c>
    </row>
    <row r="22">
      <c r="A22" s="4" t="inlineStr">
        <is>
          <t>&amp;lt;span style="color:#FFFFFF;font-family:Arial;font-size:8.5pt;margin-left:1.22%;"&gt;AVERAGE ANNUAL TOTAL RETURNS&amp;lt;/span&gt; &amp;lt;br/&gt;&amp;lt;span style="color:#FFFFFF;font-family:Arial;font-size:8.5pt;"&gt;(for the periods ended December 31, 2020)&amp;lt;/span&gt;</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Z - Harding Loevner International Equity Portfolio - Institutional Class Z</t>
        </is>
      </c>
      <c r="B1" s="2" t="inlineStr">
        <is>
          <t>Feb. 28,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Redemption Fee (as a percentage of amount redeemed within 90 days or less from the date of purchase)</t>
        </is>
      </c>
      <c r="B4" s="4" t="inlineStr">
        <is>
          <t xml:space="preserve">non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Z - Harding Loevner International Equity Portfolio - Institutional Class Z</t>
        </is>
      </c>
      <c r="B1" s="2" t="inlineStr">
        <is>
          <t>Feb. 28, 2021</t>
        </is>
      </c>
    </row>
    <row r="2">
      <c r="A2" s="3" t="inlineStr">
        <is>
          <t>Operating Expenses:</t>
        </is>
      </c>
    </row>
    <row r="3">
      <c r="A3" s="4" t="inlineStr">
        <is>
          <t>Management Fees</t>
        </is>
      </c>
      <c r="B3" s="4" t="inlineStr">
        <is>
          <t>0.67%</t>
        </is>
      </c>
    </row>
    <row r="4">
      <c r="A4" s="4" t="inlineStr">
        <is>
          <t>Distribution (Rule 12b-1) Fees</t>
        </is>
      </c>
      <c r="B4" s="4" t="inlineStr">
        <is>
          <t xml:space="preserve">none
				</t>
        </is>
      </c>
    </row>
    <row r="5">
      <c r="A5" s="4" t="inlineStr">
        <is>
          <t>Other Expenses</t>
        </is>
      </c>
      <c r="B5" s="4" t="inlineStr">
        <is>
          <t>0.06%</t>
        </is>
      </c>
    </row>
    <row r="6">
      <c r="A6" s="4" t="inlineStr">
        <is>
          <t>Total Annual Portfolio Operating Expenses</t>
        </is>
      </c>
      <c r="B6" s="4" t="inlineStr">
        <is>
          <t>0.73%</t>
        </is>
      </c>
    </row>
    <row r="7">
      <c r="A7" s="4" t="inlineStr">
        <is>
          <t>Fee Waiver and/or Expense Reimbursement</t>
        </is>
      </c>
      <c r="B7" s="4" t="inlineStr">
        <is>
          <t xml:space="preserve">none
				</t>
        </is>
      </c>
      <c r="C7" s="4" t="inlineStr">
        <is>
          <t>[1]</t>
        </is>
      </c>
    </row>
    <row r="8">
      <c r="A8" s="4" t="inlineStr">
        <is>
          <t>Total Annual Portfolio Operating Expenses After Fee Waiver and/or Expense Reimbursement</t>
        </is>
      </c>
      <c r="B8" s="4" t="inlineStr">
        <is>
          <t>0.73%</t>
        </is>
      </c>
      <c r="C8" s="4" t="inlineStr">
        <is>
          <t>[1]</t>
        </is>
      </c>
    </row>
    <row r="9"/>
    <row r="10">
      <c r="A10" s="4" t="inlineStr">
        <is>
          <t>[1]</t>
        </is>
      </c>
      <c r="B10" s="4" t="inlineStr">
        <is>
          <t xml:space="preserve"> Harding Loevner LP has contractually agreed to waive a portion of its management fee and/or reimburse the Portfolio’s Institutional Class Z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0.80% through February 28, 2022 . This fee waiver and expense reimbursement agreement may be terminated by the Board at any time and will automatically terminate upon the termination of the Investment Advisory Agreement.</t>
        </is>
      </c>
    </row>
  </sheetData>
  <mergeCells count="3">
    <mergeCell ref="B1:C1"/>
    <mergeCell ref="A9:C9"/>
    <mergeCell ref="B10:C1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Z - Harding Loevner International Equity Portfolio - Institutional Class Z</t>
        </is>
      </c>
      <c r="B1" s="2" t="inlineStr">
        <is>
          <t>1 Year</t>
        </is>
      </c>
      <c r="C1" s="2" t="inlineStr">
        <is>
          <t>3 Years</t>
        </is>
      </c>
      <c r="D1" s="2" t="inlineStr">
        <is>
          <t>5 Years</t>
        </is>
      </c>
      <c r="E1" s="2" t="inlineStr">
        <is>
          <t>10 Years</t>
        </is>
      </c>
    </row>
    <row r="2">
      <c r="A2" s="4" t="inlineStr">
        <is>
          <t>USD ($)</t>
        </is>
      </c>
      <c r="B2" s="5" t="n">
        <v>75</v>
      </c>
      <c r="C2" s="5" t="n">
        <v>233</v>
      </c>
      <c r="D2" s="5" t="n">
        <v>406</v>
      </c>
      <c r="E2" s="5" t="n">
        <v>90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Harding Loevner International Equity Portfolio (Institutional Z) [BarChart] - Institutional Z - Harding Loevner International Equity Portfolio - Institutional Class Z</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71%)</t>
        </is>
      </c>
      <c r="C2" s="4" t="inlineStr">
        <is>
          <t>20.36%</t>
        </is>
      </c>
      <c r="D2" s="4" t="inlineStr">
        <is>
          <t>14.10%</t>
        </is>
      </c>
      <c r="E2" s="4" t="inlineStr">
        <is>
          <t>(1.55%)</t>
        </is>
      </c>
      <c r="F2" s="4" t="inlineStr">
        <is>
          <t>(1.55%)</t>
        </is>
      </c>
      <c r="G2" s="4" t="inlineStr">
        <is>
          <t>5.37%</t>
        </is>
      </c>
      <c r="H2" s="4" t="inlineStr">
        <is>
          <t>29.94%</t>
        </is>
      </c>
      <c r="I2" s="4" t="inlineStr">
        <is>
          <t>(13.93%)</t>
        </is>
      </c>
      <c r="J2" s="4" t="inlineStr">
        <is>
          <t>25.38%</t>
        </is>
      </c>
      <c r="K2" s="4" t="inlineStr">
        <is>
          <t>20.37%</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80" customWidth="1" min="2" max="2"/>
    <col width="28" customWidth="1" min="3" max="3"/>
    <col width="29" customWidth="1" min="4" max="4"/>
    <col width="63" customWidth="1" min="5" max="5"/>
    <col width="13" customWidth="1" min="6" max="6"/>
    <col width="63" customWidth="1" min="7" max="7"/>
    <col width="13" customWidth="1" min="8" max="8"/>
    <col width="64"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80" customWidth="1" min="18" max="18"/>
    <col width="80" customWidth="1" min="19" max="19"/>
  </cols>
  <sheetData>
    <row r="1">
      <c r="A1" s="1" t="inlineStr">
        <is>
          <t>Average Annual Total Returns - Institutional Z - Harding Loevner International Equity Portfolio</t>
        </is>
      </c>
      <c r="B1" s="2" t="inlineStr">
        <is>
          <t>Institutional Class Z1-Year</t>
        </is>
      </c>
      <c r="C1" s="2" t="inlineStr">
        <is>
          <t>Institutional Class Z5-Year</t>
        </is>
      </c>
      <c r="D1" s="2" t="inlineStr">
        <is>
          <t>Institutional Class Z10-Year</t>
        </is>
      </c>
      <c r="E1" s="2" t="inlineStr">
        <is>
          <t>Institutional Class ZReturn After Taxes on Distributions1-Year</t>
        </is>
      </c>
      <c r="G1" s="2" t="inlineStr">
        <is>
          <t>Institutional Class ZReturn After Taxes on Distributions5-Year</t>
        </is>
      </c>
      <c r="I1" s="2" t="inlineStr">
        <is>
          <t>Institutional Class ZReturn After Taxes on Distributions10-Year</t>
        </is>
      </c>
      <c r="K1" s="2" t="inlineStr">
        <is>
          <t>Institutional Class ZReturn After Taxes on Distributions and Sale of Fund Shares1-Year</t>
        </is>
      </c>
      <c r="M1" s="2" t="inlineStr">
        <is>
          <t>Institutional Class ZReturn After Taxes on Distributions and Sale of Fund Shares5-Year</t>
        </is>
      </c>
      <c r="O1" s="2" t="inlineStr">
        <is>
          <t>Institutional Class ZReturn After Taxes on Distributions and Sale of Fund Shares10-Year</t>
        </is>
      </c>
      <c r="Q1" s="2" t="inlineStr">
        <is>
          <t>MSCI ALL COUNTRY WORLD ex-U.S. (NET) INDEX (reflects no deduction for fees, expenses, or U.S. taxes)1-Year</t>
        </is>
      </c>
      <c r="R1" s="2" t="inlineStr">
        <is>
          <t>MSCI ALL COUNTRY WORLD ex-U.S. (NET) INDEX (reflects no deduction for fees, expenses, or U.S. taxes)5-Year</t>
        </is>
      </c>
      <c r="S1" s="2" t="inlineStr">
        <is>
          <t>MSCI ALL COUNTRY WORLD ex-U.S. (NET) INDEX (reflects no deduction for fees, expenses, or U.S. taxes)10-Year</t>
        </is>
      </c>
    </row>
    <row r="2">
      <c r="A2" s="4" t="inlineStr">
        <is>
          <t>Total</t>
        </is>
      </c>
      <c r="B2" s="4" t="inlineStr">
        <is>
          <t>20.37%</t>
        </is>
      </c>
      <c r="C2" s="4" t="inlineStr">
        <is>
          <t>12.20%</t>
        </is>
      </c>
      <c r="D2" s="4" t="inlineStr">
        <is>
          <t>7.89%</t>
        </is>
      </c>
      <c r="E2" s="4" t="inlineStr">
        <is>
          <t>20.28%</t>
        </is>
      </c>
      <c r="F2" s="4" t="inlineStr">
        <is>
          <t>[1]</t>
        </is>
      </c>
      <c r="G2" s="4" t="inlineStr">
        <is>
          <t>11.98%</t>
        </is>
      </c>
      <c r="H2" s="4" t="inlineStr">
        <is>
          <t>[1]</t>
        </is>
      </c>
      <c r="I2" s="4" t="inlineStr">
        <is>
          <t>7.73%</t>
        </is>
      </c>
      <c r="J2" s="4" t="inlineStr">
        <is>
          <t>[1]</t>
        </is>
      </c>
      <c r="K2" s="4" t="inlineStr">
        <is>
          <t>12.36%</t>
        </is>
      </c>
      <c r="L2" s="4" t="inlineStr">
        <is>
          <t>[1]</t>
        </is>
      </c>
      <c r="M2" s="4" t="inlineStr">
        <is>
          <t>9.83%</t>
        </is>
      </c>
      <c r="N2" s="4" t="inlineStr">
        <is>
          <t>[1]</t>
        </is>
      </c>
      <c r="O2" s="4" t="inlineStr">
        <is>
          <t>6.49%</t>
        </is>
      </c>
      <c r="P2" s="4" t="inlineStr">
        <is>
          <t>[1]</t>
        </is>
      </c>
      <c r="Q2" s="4" t="inlineStr">
        <is>
          <t>10.65%</t>
        </is>
      </c>
      <c r="R2" s="4" t="inlineStr">
        <is>
          <t>8.93%</t>
        </is>
      </c>
      <c r="S2" s="4" t="inlineStr">
        <is>
          <t>4.92%</t>
        </is>
      </c>
    </row>
    <row r="3"/>
    <row r="4">
      <c r="A4" s="4" t="inlineStr">
        <is>
          <t>[1]</t>
        </is>
      </c>
      <c r="B4" s="4" t="inlineStr">
        <is>
          <t xml:space="preserve"> After-tax returns in the table abov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Portfolio shares through tax- deferred arrangements, such as 401(k) plans or Individual Retirement Accounts.</t>
        </is>
      </c>
    </row>
  </sheetData>
  <mergeCells count="8">
    <mergeCell ref="E1:F1"/>
    <mergeCell ref="G1:H1"/>
    <mergeCell ref="I1:J1"/>
    <mergeCell ref="K1:L1"/>
    <mergeCell ref="M1:N1"/>
    <mergeCell ref="O1:P1"/>
    <mergeCell ref="A3:S3"/>
    <mergeCell ref="B4:S4"/>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Institutional Z | Harding Loevner International Equity Portfolio</t>
        </is>
      </c>
    </row>
    <row r="5">
      <c r="A5" s="3" t="inlineStr">
        <is>
          <t>Risk Return Abstract</t>
        </is>
      </c>
      <c r="B5" s="4" t="inlineStr">
        <is>
          <t>rr_RiskReturnAbstract</t>
        </is>
      </c>
    </row>
    <row r="6">
      <c r="A6" s="4" t="inlineStr">
        <is>
          <t>Risk/Return [Heading]</t>
        </is>
      </c>
      <c r="B6" s="4" t="inlineStr">
        <is>
          <t>rr_RiskReturnHeading</t>
        </is>
      </c>
      <c r="C6" s="4" t="inlineStr">
        <is>
          <t>Portfolio SummaryInternational Equity Portfolio</t>
        </is>
      </c>
    </row>
    <row r="7">
      <c r="A7" s="4" t="inlineStr">
        <is>
          <t>Objective [Heading]</t>
        </is>
      </c>
      <c r="B7" s="4" t="inlineStr">
        <is>
          <t>rr_ObjectiveHeading</t>
        </is>
      </c>
      <c r="C7" s="4" t="inlineStr">
        <is>
          <t>&amp;lt;span style="color:#910039;font-family:Arial;font-size:13pt;margin-left:0%;text-transform:uppercase;"&gt;INVESTMENT OBJECTIVE&amp;lt;/span&gt;</t>
        </is>
      </c>
    </row>
    <row r="8">
      <c r="A8" s="4" t="inlineStr">
        <is>
          <t>Objective, Primary [Text Block]</t>
        </is>
      </c>
      <c r="B8" s="4" t="inlineStr">
        <is>
          <t>rr_ObjectivePrimaryTextBlock</t>
        </is>
      </c>
      <c r="C8" s="4" t="inlineStr">
        <is>
          <t>The International Equity Portfolio (the “Portfolio”) seeks long-term capital appreciation through investments in equity securities of companies based outside the United States.</t>
        </is>
      </c>
    </row>
    <row r="9">
      <c r="A9" s="4" t="inlineStr">
        <is>
          <t>Expense [Heading]</t>
        </is>
      </c>
      <c r="B9" s="4" t="inlineStr">
        <is>
          <t>rr_ExpenseHeading</t>
        </is>
      </c>
      <c r="C9" s="4" t="inlineStr">
        <is>
          <t>&amp;lt;span style="color:#910039;font-family:Arial;font-size:13pt;margin-left:0%;text-transform:uppercase;"&gt;PORTFOLIO FEES AND EXPENSES&amp;lt;/span&gt;</t>
        </is>
      </c>
    </row>
    <row r="10">
      <c r="A10" s="4" t="inlineStr">
        <is>
          <t>Expense Narrative [Text Block]</t>
        </is>
      </c>
      <c r="B10" s="4" t="inlineStr">
        <is>
          <t>rr_ExpenseNarrativeTextBlock</t>
        </is>
      </c>
      <c r="C10" s="4" t="inlineStr">
        <is>
          <t>This table describes the fees and expenses that you may pay if you buy, hold and sell the Portfolio’s Institutional Class Z shares.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FFFFFF;font-family:Arial;font-size:8.5pt;"&gt;SHAREHOLDER FEES&amp;lt;/span&gt; &amp;lt;br/&gt;&amp;lt;span style="color:#FFFFFF;font-family:Arial;font-size:8.5pt;"&gt;(fees paid directly from your investment)&amp;lt;/span&gt;</t>
        </is>
      </c>
    </row>
    <row r="12">
      <c r="A12" s="4" t="inlineStr">
        <is>
          <t>Operating Expenses Caption [Text]</t>
        </is>
      </c>
      <c r="B12" s="4" t="inlineStr">
        <is>
          <t>rr_OperatingExpensesCaption</t>
        </is>
      </c>
      <c r="C12"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 Narrow;font-size:8pt;"&gt;February 28, 2022&amp;lt;/span&gt;</t>
        </is>
      </c>
    </row>
    <row r="14">
      <c r="A14" s="4" t="inlineStr">
        <is>
          <t>Portfolio Turnover [Heading]</t>
        </is>
      </c>
      <c r="B14" s="4" t="inlineStr">
        <is>
          <t>rr_PortfolioTurnoverHeading</t>
        </is>
      </c>
      <c r="C14" s="4" t="inlineStr">
        <is>
          <t>&amp;lt;span style="color:#910039;font-family:Arial;font-size:13pt;margin-left:0%;text-transform:uppercase;"&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17 % of the average value of its portfolio.</t>
        </is>
      </c>
    </row>
    <row r="16">
      <c r="A16" s="4" t="inlineStr">
        <is>
          <t>Portfolio Turnover, Rate</t>
        </is>
      </c>
      <c r="B16" s="4" t="inlineStr">
        <is>
          <t>rr_PortfolioTurnoverRate</t>
        </is>
      </c>
      <c r="C16" s="4" t="inlineStr">
        <is>
          <t>17.00%</t>
        </is>
      </c>
    </row>
    <row r="17">
      <c r="A17" s="4" t="inlineStr">
        <is>
          <t>Expense Example [Heading]</t>
        </is>
      </c>
      <c r="B17" s="4" t="inlineStr">
        <is>
          <t>rr_ExpenseExampleHeading</t>
        </is>
      </c>
      <c r="C17" s="4" t="inlineStr">
        <is>
          <t>&amp;lt;span style="color:#910039;font-family:Arial;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Institutional Class Z of the Portfolio with the cost of investing in other mutual funds. The example assumes that you invest $10,000 in the Institutional Class Z of the Portfolio for the time periods indicated and then redeem all of your shares at the end of those periods. The example also assumes that your investment has a 5% return each year and that the Institutional Class Z’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910039;font-family:Arial;font-size:13pt;margin-left:0%;text-transform:uppercase;"&gt;PRINCIPAL INVESTMENT STRATEGIES&amp;lt;/span&gt;</t>
        </is>
      </c>
    </row>
    <row r="20">
      <c r="A20" s="4" t="inlineStr">
        <is>
          <t>Strategy Narrative [Text Block]</t>
        </is>
      </c>
      <c r="B20" s="4" t="inlineStr">
        <is>
          <t>rr_StrategyNarrativeTextBlock</t>
        </is>
      </c>
      <c r="C20" s="4" t="inlineStr">
        <is>
          <t>The Portfolio invests primarily in companies based in developed markets outside the United States as well as in companies in emerging and frontier market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To reduce its volatility, the Portfolio is diversified across dimensions of geography, industry, currency, and market capitalization. The Portfolio normally holds investments across at least 15 countries. Factors bearing on whether a company is considered to be “based” outside the United States may include: (1) it is legally domiciled outside the United States; (2) it conducts at least 50% of its business, as measured by the location of its sales, earnings, assets, or production, outside the United States; or (3) it has the principal exchange listing for its securities outside the United States. The Portfolio will normally invest broadly in equity securities of companies domiciled in the following countries and regions: (1) Europe; (2) the Pacific Rim; (3) Canada and Mexico; and (4) countries with emerging or frontier markets. At least 65% of the Portfolio’s total assets will be denominated in at least three currencies other than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The Portfolio invests, under normal circumstances, at least 80% of its net assets (plus any borrowings for investment purposes) in common stocks, preferred stocks, rights, and warrants issued by companies that are based outside the United States, securities convertible into such securities (including Depositary Receipts), and investment companies that invest in the types of securities in which the Portfolio would normally invest. The Portfolio also may invest in securities of U.S. companies that derive, or are expected to derive, a significant portion of their revenues from their foreign operations, although under normal circumstances not more than 15% of the Portfolio’s total assets will be invested in securities of U.S. companies. Because some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21">
      <c r="A21" s="4" t="inlineStr">
        <is>
          <t>Risk [Heading]</t>
        </is>
      </c>
      <c r="B21" s="4" t="inlineStr">
        <is>
          <t>rr_RiskHeading</t>
        </is>
      </c>
      <c r="C21" s="4" t="inlineStr">
        <is>
          <t>&amp;lt;span style="color:#910039;font-family:Arial;font-size:13pt;margin-left:0%;text-transform:uppercase;"&gt;PRINCIPAL RISKS&amp;lt;/span&gt;</t>
        </is>
      </c>
    </row>
    <row r="22">
      <c r="A22" s="4" t="inlineStr">
        <is>
          <t>Risk Narrative [Text Block]</t>
        </is>
      </c>
      <c r="B22" s="4" t="inlineStr">
        <is>
          <t>rr_RiskNarrativeTextBlock</t>
        </is>
      </c>
      <c r="C22"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Emerging and Frontier Market Risk: Emerging and frontier market securities involve certain risks, such as exposure to economies less diverse and mature than that of the United States or more established foreign markets. Economic or political instability may cause larger price changes in emerging or frontier market securities than in securities of issuers based in more developed foreign countries. The smaller size and lower levels of liquidity in emerging markets, as well as other factors, contribute to greater volatility. Because of this volatility, this Portfolio is better suited for long-term investor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NAV Risk: The net asset value of the Portfolio and the value of your investment will fluctuate.</t>
        </is>
      </c>
    </row>
    <row r="23">
      <c r="A23" s="4" t="inlineStr">
        <is>
          <t>Risk Lose Money [Text]</t>
        </is>
      </c>
      <c r="B23" s="4" t="inlineStr">
        <is>
          <t>rr_RiskLoseMoney</t>
        </is>
      </c>
      <c r="C23" s="4" t="inlineStr">
        <is>
          <t>&amp;lt;span style="color:#000000;font-family:Arial;font-size:10pt;"&gt;The Portfolio is subject to numerous risks, any of which could cause an investor to lose money.&amp;lt;/span&gt;</t>
        </is>
      </c>
    </row>
    <row r="24">
      <c r="A24" s="4" t="inlineStr">
        <is>
          <t>Bar Chart and Performance Table [Heading]</t>
        </is>
      </c>
      <c r="B24" s="4" t="inlineStr">
        <is>
          <t>rr_BarChartAndPerformanceTableHeading</t>
        </is>
      </c>
      <c r="C24" s="4" t="inlineStr">
        <is>
          <t>&amp;lt;span style="color:#910039;font-family:Arial;font-size:13pt;margin-left:0%;text-transform:uppercase;"&gt;PORTFOLIO PERFORMANCE&amp;lt;/span&gt;</t>
        </is>
      </c>
    </row>
    <row r="25">
      <c r="A25" s="4" t="inlineStr">
        <is>
          <t>Performance Narrative [Text Block]</t>
        </is>
      </c>
      <c r="B25" s="4" t="inlineStr">
        <is>
          <t>rr_PerformanceNarrativeTextBlock</t>
        </is>
      </c>
      <c r="C25" s="4" t="inlineStr">
        <is>
          <t>The following bar chart shows how the investment results of the Portfolio’s Institutional Class Z shares have varied from year to year. The table that follows shows how the average total returns of the Portfolio’s Institutional Class Z shares compare with a broad measure of market performance. Together, these provide an indication of the risks of investing in the Portfolio. How the Institutional Class Z shares of the Portfolio have performed in the past (before and after taxes) is not necessarily an indication of how they will perform in the future. Updated Portfolio performance information is available at www.hardingloevnerfunds.com or by calling (877) 435-8105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following bar chart shows how the investment results of the Portfolio’s Institutional Class Z shares have varied from year to year. The table that follows shows how the average total returns of the Portfolio’s Institutional Class Z shares compare with a broad measure of market performance.&amp;lt;/span&gt;</t>
        </is>
      </c>
    </row>
    <row r="27">
      <c r="A27" s="4" t="inlineStr">
        <is>
          <t>Performance Availability Phone [Text]</t>
        </is>
      </c>
      <c r="B27" s="4" t="inlineStr">
        <is>
          <t>rr_PerformanceAvailabilityPhone</t>
        </is>
      </c>
      <c r="C27" s="4" t="inlineStr">
        <is>
          <t>&amp;lt;span style="color:#000000;font-family:Arial;font-size:10pt;"&gt;(877) &amp;lt;/span&gt;&amp;lt;span style="color:#000000;font-family:Arial;font-size:10pt;"&gt;435-8105&amp;lt;/span&gt;</t>
        </is>
      </c>
    </row>
    <row r="28">
      <c r="A28" s="4" t="inlineStr">
        <is>
          <t>Performance Availability Website Address [Text]</t>
        </is>
      </c>
      <c r="B28" s="4" t="inlineStr">
        <is>
          <t>rr_PerformanceAvailabilityWebSiteAddress</t>
        </is>
      </c>
      <c r="C28" s="4" t="inlineStr">
        <is>
          <t>&amp;lt;span style="color:#000000;font-family:Arial;font-size:10pt;"&gt;www.hardingloevnerfunds.com&amp;lt;/span&gt;</t>
        </is>
      </c>
    </row>
    <row r="29">
      <c r="A29" s="4" t="inlineStr">
        <is>
          <t>Performance Past Does Not Indicate Future [Text]</t>
        </is>
      </c>
      <c r="B29" s="4" t="inlineStr">
        <is>
          <t>rr_PerformancePastDoesNotIndicateFuture</t>
        </is>
      </c>
      <c r="C29" s="4" t="inlineStr">
        <is>
          <t>&amp;lt;span style="color:#000000;font-family:Arial;font-size:10pt;"&gt;How the Institutional Class Z shares of the Portfolio have performed in the past (before and after taxes) is not necessarily an indication of how they will perform in the future.&amp;lt;/span&gt;</t>
        </is>
      </c>
    </row>
    <row r="30">
      <c r="A30" s="4" t="inlineStr">
        <is>
          <t>Bar Chart [Heading]</t>
        </is>
      </c>
      <c r="B30" s="4" t="inlineStr">
        <is>
          <t>rr_BarChartHeading</t>
        </is>
      </c>
      <c r="C30" s="4" t="inlineStr">
        <is>
          <t>&amp;lt;span style="color:#FFFFFF;font-family:Arial;font-size:8.5pt;padding-left:0.0%;text-transform:uppercase;"&gt;International Equity Portfolio&amp;lt;/span&gt;</t>
        </is>
      </c>
    </row>
    <row r="31">
      <c r="A31" s="4" t="inlineStr">
        <is>
          <t>Bar Chart Closing [Text Block]</t>
        </is>
      </c>
      <c r="B31" s="4" t="inlineStr">
        <is>
          <t>rr_BarChartClosingTextBlock</t>
        </is>
      </c>
      <c r="C31" s="4" t="inlineStr">
        <is>
          <t>The best calendar quarter return during the period shown above was 18.24% in the second quarter of 2020; the worst was -19.34% in the first quarter of 2020.</t>
        </is>
      </c>
    </row>
    <row r="32">
      <c r="A32" s="4" t="inlineStr">
        <is>
          <t>Performance Table Heading</t>
        </is>
      </c>
      <c r="B32" s="4" t="inlineStr">
        <is>
          <t>rr_PerformanceTableHeading</t>
        </is>
      </c>
      <c r="C32" s="4" t="inlineStr">
        <is>
          <t>&amp;lt;span style="color:#FFFFFF;font-family:Arial;font-size:8.5pt;margin-left:1.22%;"&gt;AVERAGE ANNUAL TOTAL RETURNS&amp;lt;/span&gt; &amp;lt;br/&gt;&amp;lt;span style="color:#FFFFFF;font-family:Arial;font-size:8.5pt;"&gt;(for the periods ended December 31, 2020)&amp;lt;/span&gt;</t>
        </is>
      </c>
    </row>
    <row r="33">
      <c r="A33" s="4" t="inlineStr">
        <is>
          <t>Performance Table Uses Highest Federal Rate</t>
        </is>
      </c>
      <c r="B33" s="4" t="inlineStr">
        <is>
          <t>rr_PerformanceTableUsesHighestFederalRate</t>
        </is>
      </c>
      <c r="C33" s="4" t="inlineStr">
        <is>
          <t>&amp;lt;span style="color:#000000;font-family:Arial Narrow;font-size:8pt;"&gt; After-tax returns in the table above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 Narrow;font-size:8pt;"&gt;Actual &amp;lt;/span&gt;&amp;lt;span style="color:#000000;font-family:Arial Narrow;font-size:8pt;"&gt;after-tax returns depend on an investor’s tax situation and may differ from those shown, and after-tax returns shown are not relevant to investors who hold their Portfolio shares through tax-&amp;lt;/span&gt;&amp;lt;span style="color:#000000;font-family:Arial Narrow;font-size:8pt;margin-left:0%;"&gt;deferred arrangements, such as 401(k) plans or Individual Retirement Accounts.&amp;lt;/span&gt;</t>
        </is>
      </c>
    </row>
    <row r="35">
      <c r="A35" s="4" t="inlineStr">
        <is>
          <t>Institutional Z | Harding Loevner International Equity Portfolio | Institutional Class Z</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Redemption Fee (as a percentage of amount redeemed within 90 days or less from the date of purchase)</t>
        </is>
      </c>
      <c r="B38" s="4" t="inlineStr">
        <is>
          <t>rr_RedemptionFeeOverRedemption</t>
        </is>
      </c>
      <c r="C38" s="4" t="inlineStr">
        <is>
          <t xml:space="preserve">none
				</t>
        </is>
      </c>
    </row>
    <row r="39">
      <c r="A39" s="4" t="inlineStr">
        <is>
          <t>Management Fees</t>
        </is>
      </c>
      <c r="B39" s="4" t="inlineStr">
        <is>
          <t>rr_ManagementFeesOverAssets</t>
        </is>
      </c>
      <c r="C39" s="4" t="inlineStr">
        <is>
          <t>0.67%</t>
        </is>
      </c>
    </row>
    <row r="40">
      <c r="A40" s="4" t="inlineStr">
        <is>
          <t>Distribution (Rul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6%</t>
        </is>
      </c>
    </row>
    <row r="42">
      <c r="A42" s="4" t="inlineStr">
        <is>
          <t>Total Annual Portfolio Operating Expenses</t>
        </is>
      </c>
      <c r="B42" s="4" t="inlineStr">
        <is>
          <t>rr_ExpensesOverAssets</t>
        </is>
      </c>
      <c r="C42" s="4" t="inlineStr">
        <is>
          <t>0.73%</t>
        </is>
      </c>
    </row>
    <row r="43">
      <c r="A43" s="4" t="inlineStr">
        <is>
          <t>Fee Waiver and/or Expense Reimbursement</t>
        </is>
      </c>
      <c r="B43" s="4" t="inlineStr">
        <is>
          <t>rr_FeeWaiverOrReimbursementOverAssets</t>
        </is>
      </c>
      <c r="C43" s="4" t="inlineStr">
        <is>
          <t xml:space="preserve">none
				</t>
        </is>
      </c>
      <c r="D43" s="4" t="inlineStr">
        <is>
          <t>[1]</t>
        </is>
      </c>
    </row>
    <row r="44">
      <c r="A44" s="4" t="inlineStr">
        <is>
          <t>Total Annual Portfolio Operating Expenses After Fee Waiver and/or Expense Reimbursement</t>
        </is>
      </c>
      <c r="B44" s="4" t="inlineStr">
        <is>
          <t>rr_NetExpensesOverAssets</t>
        </is>
      </c>
      <c r="C44" s="4" t="inlineStr">
        <is>
          <t>0.73%</t>
        </is>
      </c>
      <c r="D44" s="4" t="inlineStr">
        <is>
          <t>[1]</t>
        </is>
      </c>
    </row>
    <row r="45">
      <c r="A45" s="4" t="inlineStr">
        <is>
          <t>1 Year</t>
        </is>
      </c>
      <c r="B45" s="4" t="inlineStr">
        <is>
          <t>rr_ExpenseExampleYear01</t>
        </is>
      </c>
      <c r="C45" s="6" t="n">
        <v>75</v>
      </c>
    </row>
    <row r="46">
      <c r="A46" s="4" t="inlineStr">
        <is>
          <t>3 Years</t>
        </is>
      </c>
      <c r="B46" s="4" t="inlineStr">
        <is>
          <t>rr_ExpenseExampleYear03</t>
        </is>
      </c>
      <c r="C46" s="5" t="n">
        <v>233</v>
      </c>
    </row>
    <row r="47">
      <c r="A47" s="4" t="inlineStr">
        <is>
          <t>5 Years</t>
        </is>
      </c>
      <c r="B47" s="4" t="inlineStr">
        <is>
          <t>rr_ExpenseExampleYear05</t>
        </is>
      </c>
      <c r="C47" s="5" t="n">
        <v>406</v>
      </c>
    </row>
    <row r="48">
      <c r="A48" s="4" t="inlineStr">
        <is>
          <t>10 Years</t>
        </is>
      </c>
      <c r="B48" s="4" t="inlineStr">
        <is>
          <t>rr_ExpenseExampleYear10</t>
        </is>
      </c>
      <c r="C48" s="6" t="n">
        <v>906</v>
      </c>
    </row>
    <row r="49">
      <c r="A49" s="4" t="inlineStr">
        <is>
          <t>2011</t>
        </is>
      </c>
      <c r="B49" s="4" t="inlineStr">
        <is>
          <t>rr_AnnualReturn2011</t>
        </is>
      </c>
      <c r="C49" s="4" t="inlineStr">
        <is>
          <t>(9.71%)</t>
        </is>
      </c>
    </row>
    <row r="50">
      <c r="A50" s="4" t="inlineStr">
        <is>
          <t>2012</t>
        </is>
      </c>
      <c r="B50" s="4" t="inlineStr">
        <is>
          <t>rr_AnnualReturn2012</t>
        </is>
      </c>
      <c r="C50" s="4" t="inlineStr">
        <is>
          <t>20.36%</t>
        </is>
      </c>
    </row>
    <row r="51">
      <c r="A51" s="4" t="inlineStr">
        <is>
          <t>2013</t>
        </is>
      </c>
      <c r="B51" s="4" t="inlineStr">
        <is>
          <t>rr_AnnualReturn2013</t>
        </is>
      </c>
      <c r="C51" s="4" t="inlineStr">
        <is>
          <t>14.10%</t>
        </is>
      </c>
    </row>
    <row r="52">
      <c r="A52" s="4" t="inlineStr">
        <is>
          <t>2014</t>
        </is>
      </c>
      <c r="B52" s="4" t="inlineStr">
        <is>
          <t>rr_AnnualReturn2014</t>
        </is>
      </c>
      <c r="C52" s="4" t="inlineStr">
        <is>
          <t>(1.55%)</t>
        </is>
      </c>
    </row>
    <row r="53">
      <c r="A53" s="4" t="inlineStr">
        <is>
          <t>2015</t>
        </is>
      </c>
      <c r="B53" s="4" t="inlineStr">
        <is>
          <t>rr_AnnualReturn2015</t>
        </is>
      </c>
      <c r="C53" s="4" t="inlineStr">
        <is>
          <t>(1.55%)</t>
        </is>
      </c>
    </row>
    <row r="54">
      <c r="A54" s="4" t="inlineStr">
        <is>
          <t>2016</t>
        </is>
      </c>
      <c r="B54" s="4" t="inlineStr">
        <is>
          <t>rr_AnnualReturn2016</t>
        </is>
      </c>
      <c r="C54" s="4" t="inlineStr">
        <is>
          <t>5.37%</t>
        </is>
      </c>
    </row>
    <row r="55">
      <c r="A55" s="4" t="inlineStr">
        <is>
          <t>2017</t>
        </is>
      </c>
      <c r="B55" s="4" t="inlineStr">
        <is>
          <t>rr_AnnualReturn2017</t>
        </is>
      </c>
      <c r="C55" s="4" t="inlineStr">
        <is>
          <t>29.94%</t>
        </is>
      </c>
    </row>
    <row r="56">
      <c r="A56" s="4" t="inlineStr">
        <is>
          <t>2018</t>
        </is>
      </c>
      <c r="B56" s="4" t="inlineStr">
        <is>
          <t>rr_AnnualReturn2018</t>
        </is>
      </c>
      <c r="C56" s="4" t="inlineStr">
        <is>
          <t>(13.93%)</t>
        </is>
      </c>
    </row>
    <row r="57">
      <c r="A57" s="4" t="inlineStr">
        <is>
          <t>2019</t>
        </is>
      </c>
      <c r="B57" s="4" t="inlineStr">
        <is>
          <t>rr_AnnualReturn2019</t>
        </is>
      </c>
      <c r="C57" s="4" t="inlineStr">
        <is>
          <t>25.38%</t>
        </is>
      </c>
    </row>
    <row r="58">
      <c r="A58" s="4" t="inlineStr">
        <is>
          <t>2020</t>
        </is>
      </c>
      <c r="B58" s="4" t="inlineStr">
        <is>
          <t>rr_AnnualReturn2020</t>
        </is>
      </c>
      <c r="C58" s="4" t="inlineStr">
        <is>
          <t>20.37%</t>
        </is>
      </c>
    </row>
    <row r="59">
      <c r="A59" s="4" t="inlineStr">
        <is>
          <t>Highest Quarterly Return, Label</t>
        </is>
      </c>
      <c r="B59" s="4" t="inlineStr">
        <is>
          <t>rr_HighestQuarterlyReturnLabel</t>
        </is>
      </c>
      <c r="C59" s="4" t="inlineStr">
        <is>
          <t>best calendar quarter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8.24%</t>
        </is>
      </c>
    </row>
    <row r="62">
      <c r="A62" s="4" t="inlineStr">
        <is>
          <t>Lowest Quarterly Return, Label</t>
        </is>
      </c>
      <c r="B62" s="4" t="inlineStr">
        <is>
          <t>rr_LowestQuarterlyReturnLabel</t>
        </is>
      </c>
      <c r="C62" s="4" t="inlineStr">
        <is>
          <t>the wors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9.34%)</t>
        </is>
      </c>
    </row>
    <row r="65">
      <c r="A65" s="4" t="inlineStr">
        <is>
          <t>1-Year</t>
        </is>
      </c>
      <c r="B65" s="4" t="inlineStr">
        <is>
          <t>rr_AverageAnnualReturnYear01</t>
        </is>
      </c>
      <c r="C65" s="4" t="inlineStr">
        <is>
          <t>20.37%</t>
        </is>
      </c>
    </row>
    <row r="66">
      <c r="A66" s="4" t="inlineStr">
        <is>
          <t>5-Year</t>
        </is>
      </c>
      <c r="B66" s="4" t="inlineStr">
        <is>
          <t>rr_AverageAnnualReturnYear05</t>
        </is>
      </c>
      <c r="C66" s="4" t="inlineStr">
        <is>
          <t>12.20%</t>
        </is>
      </c>
    </row>
    <row r="67">
      <c r="A67" s="4" t="inlineStr">
        <is>
          <t>10-Year</t>
        </is>
      </c>
      <c r="B67" s="4" t="inlineStr">
        <is>
          <t>rr_AverageAnnualReturnYear10</t>
        </is>
      </c>
      <c r="C67" s="4" t="inlineStr">
        <is>
          <t>7.89%</t>
        </is>
      </c>
    </row>
    <row r="68">
      <c r="A68" s="4" t="inlineStr">
        <is>
          <t>Institutional Z | Harding Loevner International Equity Portfolio | Return After Taxes on Distributions | Institutional Class Z</t>
        </is>
      </c>
    </row>
    <row r="69">
      <c r="A69" s="3" t="inlineStr">
        <is>
          <t>Risk Return Abstract</t>
        </is>
      </c>
      <c r="B69" s="4" t="inlineStr">
        <is>
          <t>rr_RiskReturnAbstract</t>
        </is>
      </c>
    </row>
    <row r="70">
      <c r="A70" s="4" t="inlineStr">
        <is>
          <t>1-Year</t>
        </is>
      </c>
      <c r="B70" s="4" t="inlineStr">
        <is>
          <t>rr_AverageAnnualReturnYear01</t>
        </is>
      </c>
      <c r="C70" s="4" t="inlineStr">
        <is>
          <t>20.28%</t>
        </is>
      </c>
      <c r="D70" s="4" t="inlineStr">
        <is>
          <t>[2]</t>
        </is>
      </c>
    </row>
    <row r="71">
      <c r="A71" s="4" t="inlineStr">
        <is>
          <t>5-Year</t>
        </is>
      </c>
      <c r="B71" s="4" t="inlineStr">
        <is>
          <t>rr_AverageAnnualReturnYear05</t>
        </is>
      </c>
      <c r="C71" s="4" t="inlineStr">
        <is>
          <t>11.98%</t>
        </is>
      </c>
      <c r="D71" s="4" t="inlineStr">
        <is>
          <t>[2]</t>
        </is>
      </c>
    </row>
    <row r="72">
      <c r="A72" s="4" t="inlineStr">
        <is>
          <t>10-Year</t>
        </is>
      </c>
      <c r="B72" s="4" t="inlineStr">
        <is>
          <t>rr_AverageAnnualReturnYear10</t>
        </is>
      </c>
      <c r="C72" s="4" t="inlineStr">
        <is>
          <t>7.73%</t>
        </is>
      </c>
      <c r="D72" s="4" t="inlineStr">
        <is>
          <t>[2]</t>
        </is>
      </c>
    </row>
    <row r="73">
      <c r="A73" s="4" t="inlineStr">
        <is>
          <t>Institutional Z | Harding Loevner International Equity Portfolio | Return After Taxes on Distributions and Sale of Fund Shares | Institutional Class Z</t>
        </is>
      </c>
    </row>
    <row r="74">
      <c r="A74" s="3" t="inlineStr">
        <is>
          <t>Risk Return Abstract</t>
        </is>
      </c>
      <c r="B74" s="4" t="inlineStr">
        <is>
          <t>rr_RiskReturnAbstract</t>
        </is>
      </c>
    </row>
    <row r="75">
      <c r="A75" s="4" t="inlineStr">
        <is>
          <t>1-Year</t>
        </is>
      </c>
      <c r="B75" s="4" t="inlineStr">
        <is>
          <t>rr_AverageAnnualReturnYear01</t>
        </is>
      </c>
      <c r="C75" s="4" t="inlineStr">
        <is>
          <t>12.36%</t>
        </is>
      </c>
      <c r="D75" s="4" t="inlineStr">
        <is>
          <t>[2]</t>
        </is>
      </c>
    </row>
    <row r="76">
      <c r="A76" s="4" t="inlineStr">
        <is>
          <t>5-Year</t>
        </is>
      </c>
      <c r="B76" s="4" t="inlineStr">
        <is>
          <t>rr_AverageAnnualReturnYear05</t>
        </is>
      </c>
      <c r="C76" s="4" t="inlineStr">
        <is>
          <t>9.83%</t>
        </is>
      </c>
      <c r="D76" s="4" t="inlineStr">
        <is>
          <t>[2]</t>
        </is>
      </c>
    </row>
    <row r="77">
      <c r="A77" s="4" t="inlineStr">
        <is>
          <t>10-Year</t>
        </is>
      </c>
      <c r="B77" s="4" t="inlineStr">
        <is>
          <t>rr_AverageAnnualReturnYear10</t>
        </is>
      </c>
      <c r="C77" s="4" t="inlineStr">
        <is>
          <t>6.49%</t>
        </is>
      </c>
      <c r="D77" s="4" t="inlineStr">
        <is>
          <t>[2]</t>
        </is>
      </c>
    </row>
    <row r="78">
      <c r="A78" s="4" t="inlineStr">
        <is>
          <t>Institutional Z | Harding Loevner International Equity Portfolio | MSCI ALL COUNTRY WORLD ex-U.S. (NET) INDEX (reflects no deduction for fees, expenses, or U.S. taxes)</t>
        </is>
      </c>
    </row>
    <row r="79">
      <c r="A79" s="3" t="inlineStr">
        <is>
          <t>Risk Return Abstract</t>
        </is>
      </c>
      <c r="B79" s="4" t="inlineStr">
        <is>
          <t>rr_RiskReturnAbstract</t>
        </is>
      </c>
    </row>
    <row r="80">
      <c r="A80" s="4" t="inlineStr">
        <is>
          <t>1-Year</t>
        </is>
      </c>
      <c r="B80" s="4" t="inlineStr">
        <is>
          <t>rr_AverageAnnualReturnYear01</t>
        </is>
      </c>
      <c r="C80" s="4" t="inlineStr">
        <is>
          <t>10.65%</t>
        </is>
      </c>
    </row>
    <row r="81">
      <c r="A81" s="4" t="inlineStr">
        <is>
          <t>5-Year</t>
        </is>
      </c>
      <c r="B81" s="4" t="inlineStr">
        <is>
          <t>rr_AverageAnnualReturnYear05</t>
        </is>
      </c>
      <c r="C81" s="4" t="inlineStr">
        <is>
          <t>8.93%</t>
        </is>
      </c>
    </row>
    <row r="82">
      <c r="A82" s="4" t="inlineStr">
        <is>
          <t>10-Year</t>
        </is>
      </c>
      <c r="B82" s="4" t="inlineStr">
        <is>
          <t>rr_AverageAnnualReturnYear10</t>
        </is>
      </c>
      <c r="C82" s="4" t="inlineStr">
        <is>
          <t>4.92%</t>
        </is>
      </c>
    </row>
    <row r="83"/>
    <row r="84">
      <c r="A84" s="4" t="inlineStr">
        <is>
          <t>[1]</t>
        </is>
      </c>
      <c r="B84" s="4" t="inlineStr">
        <is>
          <t xml:space="preserve"> Harding Loevner LP has contractually agreed to waive a portion of its management fee and/or reimburse the Portfolio’s Institutional Class Z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0.80% through February 28, 2022 . This fee waiver and expense reimbursement agreement may be terminated by the Board at any time and will automatically terminate upon the termination of the Investment Advisory Agreement.</t>
        </is>
      </c>
    </row>
    <row r="85">
      <c r="A85" s="4" t="inlineStr">
        <is>
          <t>[2]</t>
        </is>
      </c>
      <c r="B85" s="4" t="inlineStr">
        <is>
          <t xml:space="preserve"> After-tax returns in the table abov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Portfolio shares through tax- deferred arrangements, such as 401(k) plans or Individual Retirement Accounts.</t>
        </is>
      </c>
    </row>
  </sheetData>
  <mergeCells count="4">
    <mergeCell ref="C1:D1"/>
    <mergeCell ref="A83:C83"/>
    <mergeCell ref="B84:C84"/>
    <mergeCell ref="B85:C85"/>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Institutional Z | Harding Loevner Institutional Emerging Markets Portfolio</t>
        </is>
      </c>
    </row>
    <row r="3">
      <c r="A3" s="4" t="inlineStr">
        <is>
          <t>Portfolio SummaryInstitutional Emerging Markets Portfolio</t>
        </is>
      </c>
    </row>
    <row r="4">
      <c r="A4" s="4" t="inlineStr">
        <is>
          <t>&amp;lt;span style="color:#910039;font-family:Arial;font-size:13pt;margin-left:0%;text-transform:uppercase;"&gt;INVESTMENT OBJECTIVE&amp;lt;/span&gt;</t>
        </is>
      </c>
    </row>
    <row r="5">
      <c r="A5" s="4" t="inlineStr">
        <is>
          <t>The Institutional Emerging Markets Portfolio (the “Portfolio”) seeks long-term capital appreciation through investments in equity securities of companies based in emerging markets.</t>
        </is>
      </c>
    </row>
    <row r="6">
      <c r="A6" s="4" t="inlineStr">
        <is>
          <t>&amp;lt;span style="color:#910039;font-family:Arial;font-size:13pt;margin-left:0%;text-transform:uppercase;"&gt;PORTFOLIO FEES AND EXPENSES&amp;lt;/span&gt;</t>
        </is>
      </c>
    </row>
    <row r="7">
      <c r="A7" s="4" t="inlineStr">
        <is>
          <t>This table describes the fees and expenses that you may pay if you buy, hold and sell the Portfolio’s Institutional Class Z shares. You may pay other fees, such as brokerage commissions and other fees to financial intermediaries, which are not reflected in the tables and examples below.</t>
        </is>
      </c>
    </row>
    <row r="8">
      <c r="A8" s="4" t="inlineStr">
        <is>
          <t>&amp;lt;span style="color:#FFFFFF;font-family:Arial;font-size:8.5pt;"&gt;SHAREHOLDER FEES&amp;lt;/span&gt; &amp;lt;br/&gt;&amp;lt;span style="color:#FFFFFF;font-family:Arial;font-size:8.5pt;"&gt;(fees paid directly from your investment)&amp;lt;/span&gt;</t>
        </is>
      </c>
    </row>
    <row r="9">
      <c r="A9"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0">
      <c r="A10" s="4" t="inlineStr">
        <is>
          <t>&amp;lt;span style="color:#910039;font-family:Arial;font-size:10pt;font-weight:bold;margin-left:0%;"&gt;Example:&amp;lt;/span&gt;</t>
        </is>
      </c>
    </row>
    <row r="11">
      <c r="A11" s="4" t="inlineStr">
        <is>
          <t xml:space="preserve"> This example is intended to help you compare the cost of investing in the Institutional Class Z of the Portfolio with the cost of investing in other mutual funds. The example assumes that you invest $10,000 in the Institutional Class Z of the Portfolio for the time periods indicated and then redeem all of your shares at the end of those periods. The example also assumes that your investment has a 5% return each year and that the Institutional Class Z’s operating expenses remain the same, except that the example assumes the fee waiver and expense reimbursement agreement pertains only through February 28, 2022. Although your actual costs may be higher or lower, based on these assumptions your costs would be:</t>
        </is>
      </c>
    </row>
    <row r="12">
      <c r="A12" s="4" t="inlineStr">
        <is>
          <t>&amp;lt;span style="color:#910039;font-family:Arial;font-size:13pt;margin-left:0%;text-transform:uppercase;"&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23 % of the average value of its portfolio.</t>
        </is>
      </c>
    </row>
    <row r="14">
      <c r="A14" s="4" t="inlineStr">
        <is>
          <t>&amp;lt;span style="color:#910039;font-family:Arial;font-size:13pt;margin-left:0%;text-transform:uppercase;"&gt;PRINCIPAL INVESTMENT STRATEGIES&amp;lt;/span&gt;</t>
        </is>
      </c>
    </row>
    <row r="15">
      <c r="A15" s="4" t="inlineStr">
        <is>
          <t>The Portfolio invests primarily in companies that are based in emerging and frontier markets. Emerging and frontier markets offer investment opportunities that arise from long-term trends in demographics, deregulation, offshore outsourcing, and improving corporate governance in developing countrie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To reduce its volatility, the Portfolio is diversified across dimensions of geography, industry, and currency. The Portfolio normally holds investments across at least 15 countries. Emerging and frontier markets include countries that have an emerging stock market as defined by Morgan Stanley Capital International, countries or markets with low- to middle-income economies as classified by the World Bank, and other countries or markets with similar characteristics. Emerging and frontier markets tend to have relatively low gross national product per capita compared to the world’s major economies and may have the potential for rapid economic growth. Factors bearing on whether a company is considered to be “based” in an emerging or frontier market may include: (1) it is legally domiciled in an emerging or frontier market; (2) it conducts at least 50% of its business, as measured by the location of its sales, earnings, assets, or production, in an emerging or frontier market; or (3) it has the principal exchange listing for its securities in an emerging or frontier market. The Portfolio will invest broadly in equity securities of companies domiciled in one of at least 15 countries with emerging or frontier markets, generally considered to include all countries except Australia, Austria, Belgium, Canada, Denmark, Finland, France, Germany, Hong Kong, Ireland, Israel, Italy, Japan, the Netherlands, New Zealand, Norway, Portugal, Singapore, Spain, Sweden, Switzerland, the United Kingdom, and the United States. At least 65% of the Portfolio’s total assets will be denominated in at least three currencies other than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The Portfolio invests at least 65% of its total assets in common stocks, preferred stocks, rights, and warrants issued by companies that are based in emerging or frontier markets, securities convertible into such securities (including Depositary Receipts), and investment companies that invest in the types of securities in which the Portfolio would normally invest. The Portfolio also may invest in securities of U.S. companies that derive, or are expected to derive, a significant portion of their revenues from their foreign operations, although under normal circumstances, not more than 15% of the Portfolio’s total assets will be invested in securities of U.S. companies. The Portfolio invests, under normal circumstances, at least 80% of its net assets (plus any borrowings for investment purposes) in emerging markets securities, which includes frontier markets securities, and investment companies that invest in the types of securities in which the Portfolio would normally invest. Because some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16">
      <c r="A16" s="4" t="inlineStr">
        <is>
          <t>&amp;lt;span style="color:#910039;font-family:Arial;font-size:13pt;margin-left:0%;text-transform:uppercase;"&gt;PRINCIPAL RISKS&amp;lt;/span&gt;</t>
        </is>
      </c>
    </row>
    <row r="17">
      <c r="A17"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Emerging and Frontier Market Risk: The Portfolio may invest in the securities of companies in emerging and frontier markets (including China, which generally comprises a significant percentage of emerging markets benchmarks). Emerging and frontier market securities involve certain risks, such as exposure to economies less diverse and mature than that of the United States or more established foreign markets. In addition, companies in emerging and frontier markets may not be subject to the same disclosure, accounting, auditing and financial reporting standards and practices as U.S. or developed market countries. Such companies may also be located in countries where the universe of eligible investments is impacted by U.S. sanctions laws. Economic or political instability may cause larger price changes in emerging or frontier market securities than in securities of issuers based in more developed foreign countries. The smaller size and lower levels of liquidity in emerging markets, as well as other social, economic, regulatory and political factors, contribute to greater volatility. Because of this volatility, this Portfolio is better suited for long-term investor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NAV Risk: The net asset value of the Portfolio and the value of your investment will fluctuate. Financials Sector Risk: To the extent the Portfolio invests in securities and other obligations of issuers in the financials sector, the Portfolio will be vulnerable to events affecting companies in the financials industry. Examples of risks affecting the financials sector include changes in governmental regulation, issues relating to the availability and cost of capital, changes in interest rates and/or monetary policy, and price competition. In addition, financials companies are often more highly leveraged than other companies, making them inherently riskier. As of October 31, 2020, the Portfolio had 22.1% of net assets invested in the financials sector.</t>
        </is>
      </c>
    </row>
    <row r="18">
      <c r="A18" s="4" t="inlineStr">
        <is>
          <t>&amp;lt;span style="color:#910039;font-family:Arial;font-size:13pt;margin-left:0%;text-transform:uppercase;"&gt;PORTFOLIO PERFORMANCE&amp;lt;/span&gt;</t>
        </is>
      </c>
    </row>
    <row r="19">
      <c r="A19" s="4" t="inlineStr">
        <is>
          <t>The following bar chart shows how the investment results of the Portfolio’s Institutional Class Z shares have varied from year to year. The table that follows shows how the average total returns of the Portfolio’s Institutional Class Z shares compare with a broad measure of market performance. Together, these provide an indication of the risks of investing in the Portfolio. How the Institutional Class Z shares of the Portfolio have performed in the past (before and after taxes) is not necessarily an indication of how they will perform in the future. Updated Portfolio performance information is available at www.hardingloevnerfunds.com or by calling (877) 435-8105 .</t>
        </is>
      </c>
    </row>
    <row r="20">
      <c r="A20" s="4" t="inlineStr">
        <is>
          <t>&amp;lt;span style="color:#FFFFFF;font-family:Arial;font-size:8.5pt;padding-left:0.0%;text-transform:uppercase;"&gt;Institutional Emerging Markets Portfolio &amp;lt;/span&gt;&amp;lt;span style="color:#FFFFFF;font-family:Arial;font-size:8.5pt;padding-left:0.0%;text-transform:uppercase;"&gt;Institutional Class Z&amp;lt;/span&gt;</t>
        </is>
      </c>
    </row>
    <row r="21">
      <c r="A21" s="4" t="inlineStr">
        <is>
          <t>The best calendar quarter return during the period shown above was 22.66% in the fourth quarter of 2020; the worst was -27.61% in the first quarter of 2020.</t>
        </is>
      </c>
    </row>
    <row r="22">
      <c r="A22" s="4" t="inlineStr">
        <is>
          <t>&amp;lt;span style="color:#FFFFFF;font-family:Arial;font-size:8.5pt;margin-left:1.22%;"&gt;AVERAGE ANNUAL TOTAL RETURNS&amp;lt;/span&gt; &amp;lt;br/&gt;&amp;lt;span style="color:#FFFFFF;font-family:Arial;font-size:8.5pt;"&gt;(for the periods ended December 31, 2020)&amp;lt;/span&gt;</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Z - Harding Loevner Institutional Emerging Markets Portfolio - Institutional Class Z</t>
        </is>
      </c>
      <c r="B1" s="2" t="inlineStr">
        <is>
          <t>Feb. 28,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Redemption Fee (as a percentage of amount redeemed within 90 days or less from the date of purchase)</t>
        </is>
      </c>
      <c r="B4"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Harding Loevner International Equity Portfolio - Institutional Class</t>
        </is>
      </c>
      <c r="B1" s="2" t="inlineStr">
        <is>
          <t>1 Year</t>
        </is>
      </c>
      <c r="C1" s="2" t="inlineStr">
        <is>
          <t>3 Years</t>
        </is>
      </c>
      <c r="D1" s="2" t="inlineStr">
        <is>
          <t>5 Years</t>
        </is>
      </c>
      <c r="E1" s="2" t="inlineStr">
        <is>
          <t>10 Years</t>
        </is>
      </c>
    </row>
    <row r="2">
      <c r="A2" s="4" t="inlineStr">
        <is>
          <t>USD ($)</t>
        </is>
      </c>
      <c r="B2" s="5" t="n">
        <v>83</v>
      </c>
      <c r="C2" s="5" t="n">
        <v>259</v>
      </c>
      <c r="D2" s="5" t="n">
        <v>450</v>
      </c>
      <c r="E2" s="5" t="n">
        <v>1002</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Z - Harding Loevner Institutional Emerging Markets Portfolio - Institutional Class Z</t>
        </is>
      </c>
      <c r="B1" s="2" t="inlineStr">
        <is>
          <t>Feb. 28, 2021</t>
        </is>
      </c>
    </row>
    <row r="2">
      <c r="A2" s="3" t="inlineStr">
        <is>
          <t>Operating Expenses:</t>
        </is>
      </c>
    </row>
    <row r="3">
      <c r="A3" s="4" t="inlineStr">
        <is>
          <t>Management Fees</t>
        </is>
      </c>
      <c r="B3" s="4" t="inlineStr">
        <is>
          <t>1.11%</t>
        </is>
      </c>
    </row>
    <row r="4">
      <c r="A4" s="4" t="inlineStr">
        <is>
          <t>Distribution (Rule 12b-1) Fees</t>
        </is>
      </c>
      <c r="B4" s="4" t="inlineStr">
        <is>
          <t xml:space="preserve">none
				</t>
        </is>
      </c>
    </row>
    <row r="5">
      <c r="A5" s="4" t="inlineStr">
        <is>
          <t>Other Expenses</t>
        </is>
      </c>
      <c r="B5" s="4" t="inlineStr">
        <is>
          <t>0.08%</t>
        </is>
      </c>
    </row>
    <row r="6">
      <c r="A6" s="4" t="inlineStr">
        <is>
          <t>Total Annual Portfolio Operating Expenses</t>
        </is>
      </c>
      <c r="B6" s="4" t="inlineStr">
        <is>
          <t>1.19%</t>
        </is>
      </c>
    </row>
    <row r="7">
      <c r="A7" s="4" t="inlineStr">
        <is>
          <t>Fee Waiver and/or Expense Reimbursement</t>
        </is>
      </c>
      <c r="B7" s="4" t="inlineStr">
        <is>
          <t>(0.08%)</t>
        </is>
      </c>
      <c r="C7" s="4" t="inlineStr">
        <is>
          <t>[1]</t>
        </is>
      </c>
    </row>
    <row r="8">
      <c r="A8" s="4" t="inlineStr">
        <is>
          <t>Total Annual Portfolio Operating Expenses After Fee Waiver and/or Expense Reimbursement</t>
        </is>
      </c>
      <c r="B8" s="4" t="inlineStr">
        <is>
          <t>1.11%</t>
        </is>
      </c>
      <c r="C8" s="4" t="inlineStr">
        <is>
          <t>[1]</t>
        </is>
      </c>
    </row>
    <row r="9"/>
    <row r="10">
      <c r="A10" s="4" t="inlineStr">
        <is>
          <t>[1]</t>
        </is>
      </c>
      <c r="B10" s="4" t="inlineStr">
        <is>
          <t xml:space="preserve"> Harding Loevner LP has contractually agreed to waive a portion of its management fee and/or reimburse the Portfolio’s Institutional Class Z shares for their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the applicable contractual management fee, currently 1.15% on the first $1 billion of average daily net assets, 1.13% on the next $1 billion, 1.11% on the next $1 billion, and 1.09% for average daily net assets over $3 billion, through February 28, 2022 . This fee waiver and expense reimbursement agreement may be terminated by the Board at any time and will automatically terminate upon the termination of the Investment Advisory Agreement.</t>
        </is>
      </c>
    </row>
  </sheetData>
  <mergeCells count="3">
    <mergeCell ref="B1:C1"/>
    <mergeCell ref="A9:C9"/>
    <mergeCell ref="B10:C10"/>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Z - Harding Loevner Institutional Emerging Markets Portfolio - Institutional Class Z</t>
        </is>
      </c>
      <c r="B1" s="2" t="inlineStr">
        <is>
          <t>1 Year</t>
        </is>
      </c>
      <c r="C1" s="2" t="inlineStr">
        <is>
          <t>3 Years</t>
        </is>
      </c>
      <c r="D1" s="2" t="inlineStr">
        <is>
          <t>5 Years</t>
        </is>
      </c>
      <c r="E1" s="2" t="inlineStr">
        <is>
          <t>10 Years</t>
        </is>
      </c>
    </row>
    <row r="2">
      <c r="A2" s="4" t="inlineStr">
        <is>
          <t>USD ($)</t>
        </is>
      </c>
      <c r="B2" s="5" t="n">
        <v>113</v>
      </c>
      <c r="C2" s="5" t="n">
        <v>370</v>
      </c>
      <c r="D2" s="5" t="n">
        <v>647</v>
      </c>
      <c r="E2" s="5" t="n">
        <v>143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80" customWidth="1" min="2" max="2"/>
    <col width="28" customWidth="1" min="3" max="3"/>
    <col width="37" customWidth="1" min="4" max="4"/>
    <col width="63" customWidth="1" min="5" max="5"/>
    <col width="13" customWidth="1" min="6" max="6"/>
    <col width="63" customWidth="1" min="7" max="7"/>
    <col width="13" customWidth="1" min="8" max="8"/>
    <col width="72"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80" customWidth="1" min="18" max="18"/>
    <col width="80" customWidth="1" min="19" max="19"/>
  </cols>
  <sheetData>
    <row r="1">
      <c r="A1" s="1" t="inlineStr">
        <is>
          <t>Average Annual Total Returns - Institutional Z - Harding Loevner Institutional Emerging Markets Portfolio</t>
        </is>
      </c>
      <c r="B1" s="2" t="inlineStr">
        <is>
          <t>Institutional Class Z1-Year</t>
        </is>
      </c>
      <c r="C1" s="2" t="inlineStr">
        <is>
          <t>Institutional Class Z5-Year</t>
        </is>
      </c>
      <c r="D1" s="2" t="inlineStr">
        <is>
          <t>Institutional Class ZSince Inception</t>
        </is>
      </c>
      <c r="E1" s="2" t="inlineStr">
        <is>
          <t>Institutional Class ZReturn After Taxes on Distributions1-Year</t>
        </is>
      </c>
      <c r="G1" s="2" t="inlineStr">
        <is>
          <t>Institutional Class ZReturn After Taxes on Distributions5-Year</t>
        </is>
      </c>
      <c r="I1" s="2" t="inlineStr">
        <is>
          <t>Institutional Class ZReturn After Taxes on DistributionsSince Inception</t>
        </is>
      </c>
      <c r="K1" s="2" t="inlineStr">
        <is>
          <t>Institutional Class ZReturn After Taxes on Distributions and Sale of Fund Shares1-Year</t>
        </is>
      </c>
      <c r="M1" s="2" t="inlineStr">
        <is>
          <t>Institutional Class ZReturn After Taxes on Distributions and Sale of Fund Shares5-Year</t>
        </is>
      </c>
      <c r="O1" s="2" t="inlineStr">
        <is>
          <t>Institutional Class ZReturn After Taxes on Distributions and Sale of Fund SharesSince Inception</t>
        </is>
      </c>
      <c r="Q1" s="2" t="inlineStr">
        <is>
          <t>MSCI EMERGING MARKETS (NET) INDEX (reflects no deduction for fees, expenses, or U.S. taxes)1-Year</t>
        </is>
      </c>
      <c r="R1" s="2" t="inlineStr">
        <is>
          <t>MSCI EMERGING MARKETS (NET) INDEX (reflects no deduction for fees, expenses, or U.S. taxes)5-Year</t>
        </is>
      </c>
      <c r="S1" s="2" t="inlineStr">
        <is>
          <t>MSCI EMERGING MARKETS (NET) INDEX (reflects no deduction for fees, expenses, or U.S. taxes)Since Inception</t>
        </is>
      </c>
    </row>
    <row r="2">
      <c r="A2" s="4" t="inlineStr">
        <is>
          <t>Total</t>
        </is>
      </c>
      <c r="B2" s="4" t="inlineStr">
        <is>
          <t>14.03%</t>
        </is>
      </c>
      <c r="C2" s="4" t="inlineStr">
        <is>
          <t>12.51%</t>
        </is>
      </c>
      <c r="D2" s="4" t="inlineStr">
        <is>
          <t>6.89%</t>
        </is>
      </c>
      <c r="E2" s="4" t="inlineStr">
        <is>
          <t>14.02%</t>
        </is>
      </c>
      <c r="F2" s="4" t="inlineStr">
        <is>
          <t>[1]</t>
        </is>
      </c>
      <c r="G2" s="4" t="inlineStr">
        <is>
          <t>12.38%</t>
        </is>
      </c>
      <c r="H2" s="4" t="inlineStr">
        <is>
          <t>[1]</t>
        </is>
      </c>
      <c r="I2" s="4" t="inlineStr">
        <is>
          <t>6.77%</t>
        </is>
      </c>
      <c r="J2" s="4" t="inlineStr">
        <is>
          <t>[1]</t>
        </is>
      </c>
      <c r="K2" s="4" t="inlineStr">
        <is>
          <t>8.51%</t>
        </is>
      </c>
      <c r="L2" s="4" t="inlineStr">
        <is>
          <t>[1]</t>
        </is>
      </c>
      <c r="M2" s="4" t="inlineStr">
        <is>
          <t>10.11%</t>
        </is>
      </c>
      <c r="N2" s="4" t="inlineStr">
        <is>
          <t>[1]</t>
        </is>
      </c>
      <c r="O2" s="4" t="inlineStr">
        <is>
          <t>5.58%</t>
        </is>
      </c>
      <c r="P2" s="4" t="inlineStr">
        <is>
          <t>[1]</t>
        </is>
      </c>
      <c r="Q2" s="4" t="inlineStr">
        <is>
          <t>18.31%</t>
        </is>
      </c>
      <c r="R2" s="4" t="inlineStr">
        <is>
          <t>12.81%</t>
        </is>
      </c>
      <c r="S2" s="4" t="inlineStr">
        <is>
          <t>6.99%</t>
        </is>
      </c>
    </row>
    <row r="3"/>
    <row r="4">
      <c r="A4" s="4" t="inlineStr">
        <is>
          <t>[1]</t>
        </is>
      </c>
      <c r="B4" s="4" t="inlineStr">
        <is>
          <t xml:space="preserve"> After-tax returns in the table abov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Portfolio shares through tax- deferred arrangements, such as 401(k) plans or Individual Retirement Accounts.</t>
        </is>
      </c>
    </row>
  </sheetData>
  <mergeCells count="8">
    <mergeCell ref="E1:F1"/>
    <mergeCell ref="G1:H1"/>
    <mergeCell ref="I1:J1"/>
    <mergeCell ref="K1:L1"/>
    <mergeCell ref="M1:N1"/>
    <mergeCell ref="O1:P1"/>
    <mergeCell ref="A3:S3"/>
    <mergeCell ref="B4:S4"/>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Institutional Z | Harding Loevner Institutional Emerging Markets Portfolio</t>
        </is>
      </c>
    </row>
    <row r="5">
      <c r="A5" s="3" t="inlineStr">
        <is>
          <t>Risk Return Abstract</t>
        </is>
      </c>
      <c r="B5" s="4" t="inlineStr">
        <is>
          <t>rr_RiskReturnAbstract</t>
        </is>
      </c>
    </row>
    <row r="6">
      <c r="A6" s="4" t="inlineStr">
        <is>
          <t>Risk/Return [Heading]</t>
        </is>
      </c>
      <c r="B6" s="4" t="inlineStr">
        <is>
          <t>rr_RiskReturnHeading</t>
        </is>
      </c>
      <c r="C6" s="4" t="inlineStr">
        <is>
          <t>Portfolio SummaryInstitutional Emerging Markets Portfolio</t>
        </is>
      </c>
    </row>
    <row r="7">
      <c r="A7" s="4" t="inlineStr">
        <is>
          <t>Objective [Heading]</t>
        </is>
      </c>
      <c r="B7" s="4" t="inlineStr">
        <is>
          <t>rr_ObjectiveHeading</t>
        </is>
      </c>
      <c r="C7" s="4" t="inlineStr">
        <is>
          <t>&amp;lt;span style="color:#910039;font-family:Arial;font-size:13pt;margin-left:0%;text-transform:uppercase;"&gt;INVESTMENT OBJECTIVE&amp;lt;/span&gt;</t>
        </is>
      </c>
    </row>
    <row r="8">
      <c r="A8" s="4" t="inlineStr">
        <is>
          <t>Objective, Primary [Text Block]</t>
        </is>
      </c>
      <c r="B8" s="4" t="inlineStr">
        <is>
          <t>rr_ObjectivePrimaryTextBlock</t>
        </is>
      </c>
      <c r="C8" s="4" t="inlineStr">
        <is>
          <t>The Institutional Emerging Markets Portfolio (the “Portfolio”) seeks long-term capital appreciation through investments in equity securities of companies based in emerging markets.</t>
        </is>
      </c>
    </row>
    <row r="9">
      <c r="A9" s="4" t="inlineStr">
        <is>
          <t>Expense [Heading]</t>
        </is>
      </c>
      <c r="B9" s="4" t="inlineStr">
        <is>
          <t>rr_ExpenseHeading</t>
        </is>
      </c>
      <c r="C9" s="4" t="inlineStr">
        <is>
          <t>&amp;lt;span style="color:#910039;font-family:Arial;font-size:13pt;margin-left:0%;text-transform:uppercase;"&gt;PORTFOLIO FEES AND EXPENSES&amp;lt;/span&gt;</t>
        </is>
      </c>
    </row>
    <row r="10">
      <c r="A10" s="4" t="inlineStr">
        <is>
          <t>Expense Narrative [Text Block]</t>
        </is>
      </c>
      <c r="B10" s="4" t="inlineStr">
        <is>
          <t>rr_ExpenseNarrativeTextBlock</t>
        </is>
      </c>
      <c r="C10" s="4" t="inlineStr">
        <is>
          <t>This table describes the fees and expenses that you may pay if you buy, hold and sell the Portfolio’s Institutional Class Z shares.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FFFFFF;font-family:Arial;font-size:8.5pt;"&gt;SHAREHOLDER FEES&amp;lt;/span&gt; &amp;lt;br/&gt;&amp;lt;span style="color:#FFFFFF;font-family:Arial;font-size:8.5pt;"&gt;(fees paid directly from your investment)&amp;lt;/span&gt;</t>
        </is>
      </c>
    </row>
    <row r="12">
      <c r="A12" s="4" t="inlineStr">
        <is>
          <t>Operating Expenses Caption [Text]</t>
        </is>
      </c>
      <c r="B12" s="4" t="inlineStr">
        <is>
          <t>rr_OperatingExpensesCaption</t>
        </is>
      </c>
      <c r="C12"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 Narrow;font-size:8pt;"&gt;February 28, 2022&amp;lt;/span&gt;</t>
        </is>
      </c>
    </row>
    <row r="14">
      <c r="A14" s="4" t="inlineStr">
        <is>
          <t>Portfolio Turnover [Heading]</t>
        </is>
      </c>
      <c r="B14" s="4" t="inlineStr">
        <is>
          <t>rr_PortfolioTurnoverHeading</t>
        </is>
      </c>
      <c r="C14" s="4" t="inlineStr">
        <is>
          <t>&amp;lt;span style="color:#910039;font-family:Arial;font-size:13pt;margin-left:0%;text-transform:uppercase;"&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23 % of the average value of its portfolio.</t>
        </is>
      </c>
    </row>
    <row r="16">
      <c r="A16" s="4" t="inlineStr">
        <is>
          <t>Portfolio Turnover, Rate</t>
        </is>
      </c>
      <c r="B16" s="4" t="inlineStr">
        <is>
          <t>rr_PortfolioTurnoverRate</t>
        </is>
      </c>
      <c r="C16" s="4" t="inlineStr">
        <is>
          <t>23.00%</t>
        </is>
      </c>
    </row>
    <row r="17">
      <c r="A17" s="4" t="inlineStr">
        <is>
          <t>Expense Example [Heading]</t>
        </is>
      </c>
      <c r="B17" s="4" t="inlineStr">
        <is>
          <t>rr_ExpenseExampleHeading</t>
        </is>
      </c>
      <c r="C17" s="4" t="inlineStr">
        <is>
          <t>&amp;lt;span style="color:#910039;font-family:Arial;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Institutional Class Z of the Portfolio with the cost of investing in other mutual funds. The example assumes that you invest $10,000 in the Institutional Class Z of the Portfolio for the time periods indicated and then redeem all of your shares at the end of those periods. The example also assumes that your investment has a 5% return each year and that the Institutional Class Z’s operating expenses remain the same, except that the example assumes the fee waiver and expense reimbursement agreement pertains only through February 28, 2022. Although your actual costs may be higher or lower, based on these assumptions your costs would be:</t>
        </is>
      </c>
    </row>
    <row r="19">
      <c r="A19" s="4" t="inlineStr">
        <is>
          <t>Strategy [Heading]</t>
        </is>
      </c>
      <c r="B19" s="4" t="inlineStr">
        <is>
          <t>rr_StrategyHeading</t>
        </is>
      </c>
      <c r="C19" s="4" t="inlineStr">
        <is>
          <t>&amp;lt;span style="color:#910039;font-family:Arial;font-size:13pt;margin-left:0%;text-transform:uppercase;"&gt;PRINCIPAL INVESTMENT STRATEGIES&amp;lt;/span&gt;</t>
        </is>
      </c>
    </row>
    <row r="20">
      <c r="A20" s="4" t="inlineStr">
        <is>
          <t>Strategy Narrative [Text Block]</t>
        </is>
      </c>
      <c r="B20" s="4" t="inlineStr">
        <is>
          <t>rr_StrategyNarrativeTextBlock</t>
        </is>
      </c>
      <c r="C20" s="4" t="inlineStr">
        <is>
          <t>The Portfolio invests primarily in companies that are based in emerging and frontier markets. Emerging and frontier markets offer investment opportunities that arise from long-term trends in demographics, deregulation, offshore outsourcing, and improving corporate governance in developing countrie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To reduce its volatility, the Portfolio is diversified across dimensions of geography, industry, and currency. The Portfolio normally holds investments across at least 15 countries. Emerging and frontier markets include countries that have an emerging stock market as defined by Morgan Stanley Capital International, countries or markets with low- to middle-income economies as classified by the World Bank, and other countries or markets with similar characteristics. Emerging and frontier markets tend to have relatively low gross national product per capita compared to the world’s major economies and may have the potential for rapid economic growth. Factors bearing on whether a company is considered to be “based” in an emerging or frontier market may include: (1) it is legally domiciled in an emerging or frontier market; (2) it conducts at least 50% of its business, as measured by the location of its sales, earnings, assets, or production, in an emerging or frontier market; or (3) it has the principal exchange listing for its securities in an emerging or frontier market. The Portfolio will invest broadly in equity securities of companies domiciled in one of at least 15 countries with emerging or frontier markets, generally considered to include all countries except Australia, Austria, Belgium, Canada, Denmark, Finland, France, Germany, Hong Kong, Ireland, Israel, Italy, Japan, the Netherlands, New Zealand, Norway, Portugal, Singapore, Spain, Sweden, Switzerland, the United Kingdom, and the United States. At least 65% of the Portfolio’s total assets will be denominated in at least three currencies other than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The Portfolio invests at least 65% of its total assets in common stocks, preferred stocks, rights, and warrants issued by companies that are based in emerging or frontier markets, securities convertible into such securities (including Depositary Receipts), and investment companies that invest in the types of securities in which the Portfolio would normally invest. The Portfolio also may invest in securities of U.S. companies that derive, or are expected to derive, a significant portion of their revenues from their foreign operations, although under normal circumstances, not more than 15% of the Portfolio’s total assets will be invested in securities of U.S. companies. The Portfolio invests, under normal circumstances, at least 80% of its net assets (plus any borrowings for investment purposes) in emerging markets securities, which includes frontier markets securities, and investment companies that invest in the types of securities in which the Portfolio would normally invest. Because some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21">
      <c r="A21" s="4" t="inlineStr">
        <is>
          <t>Risk [Heading]</t>
        </is>
      </c>
      <c r="B21" s="4" t="inlineStr">
        <is>
          <t>rr_RiskHeading</t>
        </is>
      </c>
      <c r="C21" s="4" t="inlineStr">
        <is>
          <t>&amp;lt;span style="color:#910039;font-family:Arial;font-size:13pt;margin-left:0%;text-transform:uppercase;"&gt;PRINCIPAL RISKS&amp;lt;/span&gt;</t>
        </is>
      </c>
    </row>
    <row r="22">
      <c r="A22" s="4" t="inlineStr">
        <is>
          <t>Risk Narrative [Text Block]</t>
        </is>
      </c>
      <c r="B22" s="4" t="inlineStr">
        <is>
          <t>rr_RiskNarrativeTextBlock</t>
        </is>
      </c>
      <c r="C22"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Emerging and Frontier Market Risk: The Portfolio may invest in the securities of companies in emerging and frontier markets (including China, which generally comprises a significant percentage of emerging markets benchmarks). Emerging and frontier market securities involve certain risks, such as exposure to economies less diverse and mature than that of the United States or more established foreign markets. In addition, companies in emerging and frontier markets may not be subject to the same disclosure, accounting, auditing and financial reporting standards and practices as U.S. or developed market countries. Such companies may also be located in countries where the universe of eligible investments is impacted by U.S. sanctions laws. Economic or political instability may cause larger price changes in emerging or frontier market securities than in securities of issuers based in more developed foreign countries. The smaller size and lower levels of liquidity in emerging markets, as well as other social, economic, regulatory and political factors, contribute to greater volatility. Because of this volatility, this Portfolio is better suited for long-term investor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NAV Risk: The net asset value of the Portfolio and the value of your investment will fluctuate. Financials Sector Risk: To the extent the Portfolio invests in securities and other obligations of issuers in the financials sector, the Portfolio will be vulnerable to events affecting companies in the financials industry. Examples of risks affecting the financials sector include changes in governmental regulation, issues relating to the availability and cost of capital, changes in interest rates and/or monetary policy, and price competition. In addition, financials companies are often more highly leveraged than other companies, making them inherently riskier. As of October 31, 2020, the Portfolio had 22.1% of net assets invested in the financials sector.</t>
        </is>
      </c>
    </row>
    <row r="23">
      <c r="A23" s="4" t="inlineStr">
        <is>
          <t>Risk Lose Money [Text]</t>
        </is>
      </c>
      <c r="B23" s="4" t="inlineStr">
        <is>
          <t>rr_RiskLoseMoney</t>
        </is>
      </c>
      <c r="C23" s="4" t="inlineStr">
        <is>
          <t>&amp;lt;span style="color:#000000;font-family:Arial;font-size:10pt;"&gt;The Portfolio is subject to numerous risks, any of which could cause an investor to lose money.&amp;lt;/span&gt;</t>
        </is>
      </c>
    </row>
    <row r="24">
      <c r="A24" s="4" t="inlineStr">
        <is>
          <t>Bar Chart and Performance Table [Heading]</t>
        </is>
      </c>
      <c r="B24" s="4" t="inlineStr">
        <is>
          <t>rr_BarChartAndPerformanceTableHeading</t>
        </is>
      </c>
      <c r="C24" s="4" t="inlineStr">
        <is>
          <t>&amp;lt;span style="color:#910039;font-family:Arial;font-size:13pt;margin-left:0%;text-transform:uppercase;"&gt;PORTFOLIO PERFORMANCE&amp;lt;/span&gt;</t>
        </is>
      </c>
    </row>
    <row r="25">
      <c r="A25" s="4" t="inlineStr">
        <is>
          <t>Performance Narrative [Text Block]</t>
        </is>
      </c>
      <c r="B25" s="4" t="inlineStr">
        <is>
          <t>rr_PerformanceNarrativeTextBlock</t>
        </is>
      </c>
      <c r="C25" s="4" t="inlineStr">
        <is>
          <t>The following bar chart shows how the investment results of the Portfolio’s Institutional Class Z shares have varied from year to year. The table that follows shows how the average total returns of the Portfolio’s Institutional Class Z shares compare with a broad measure of market performance. Together, these provide an indication of the risks of investing in the Portfolio. How the Institutional Class Z shares of the Portfolio have performed in the past (before and after taxes) is not necessarily an indication of how they will perform in the future. Updated Portfolio performance information is available at www.hardingloevnerfunds.com or by calling (877) 435-8105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following bar chart shows how the investment results of the Portfolio’s Institutional Class Z shares have varied from year to year. The table that follows shows how the average total returns of the Portfolio’s Institutional Class Z shares compare with a broad measure of market performance.&amp;lt;/span&gt;</t>
        </is>
      </c>
    </row>
    <row r="27">
      <c r="A27" s="4" t="inlineStr">
        <is>
          <t>Performance Availability Phone [Text]</t>
        </is>
      </c>
      <c r="B27" s="4" t="inlineStr">
        <is>
          <t>rr_PerformanceAvailabilityPhone</t>
        </is>
      </c>
      <c r="C27" s="4" t="inlineStr">
        <is>
          <t>&amp;lt;span style="color:#000000;font-family:Arial;font-size:10pt;"&gt;(877) &amp;lt;/span&gt;&amp;lt;span style="color:#000000;font-family:Arial;font-size:10pt;"&gt;435-8105&amp;lt;/span&gt;</t>
        </is>
      </c>
    </row>
    <row r="28">
      <c r="A28" s="4" t="inlineStr">
        <is>
          <t>Performance Availability Website Address [Text]</t>
        </is>
      </c>
      <c r="B28" s="4" t="inlineStr">
        <is>
          <t>rr_PerformanceAvailabilityWebSiteAddress</t>
        </is>
      </c>
      <c r="C28" s="4" t="inlineStr">
        <is>
          <t>&amp;lt;span style="color:#000000;font-family:Arial;font-size:10pt;"&gt;www.hardingloevnerfunds.com&amp;lt;/span&gt;</t>
        </is>
      </c>
    </row>
    <row r="29">
      <c r="A29" s="4" t="inlineStr">
        <is>
          <t>Performance Past Does Not Indicate Future [Text]</t>
        </is>
      </c>
      <c r="B29" s="4" t="inlineStr">
        <is>
          <t>rr_PerformancePastDoesNotIndicateFuture</t>
        </is>
      </c>
      <c r="C29" s="4" t="inlineStr">
        <is>
          <t>&amp;lt;span style="color:#000000;font-family:Arial;font-size:10pt;"&gt;How the Institutional Class Z shares of the Portfolio have performed in the past (before and after taxes) is not necessarily an indication of how they will perform in the future.&amp;lt;/span&gt;</t>
        </is>
      </c>
    </row>
    <row r="30">
      <c r="A30" s="4" t="inlineStr">
        <is>
          <t>Bar Chart [Heading]</t>
        </is>
      </c>
      <c r="B30" s="4" t="inlineStr">
        <is>
          <t>rr_BarChartHeading</t>
        </is>
      </c>
      <c r="C30" s="4" t="inlineStr">
        <is>
          <t>&amp;lt;span style="color:#FFFFFF;font-family:Arial;font-size:8.5pt;padding-left:0.0%;text-transform:uppercase;"&gt;Institutional Emerging Markets Portfolio &amp;lt;/span&gt;&amp;lt;span style="color:#FFFFFF;font-family:Arial;font-size:8.5pt;padding-left:0.0%;text-transform:uppercase;"&gt;Institutional Class Z&amp;lt;/span&gt;</t>
        </is>
      </c>
    </row>
    <row r="31">
      <c r="A31" s="4" t="inlineStr">
        <is>
          <t>Bar Chart Closing [Text Block]</t>
        </is>
      </c>
      <c r="B31" s="4" t="inlineStr">
        <is>
          <t>rr_BarChartClosingTextBlock</t>
        </is>
      </c>
      <c r="C31" s="4" t="inlineStr">
        <is>
          <t>The best calendar quarter return during the period shown above was 22.66% in the fourth quarter of 2020; the worst was -27.61% in the first quarter of 2020.</t>
        </is>
      </c>
    </row>
    <row r="32">
      <c r="A32" s="4" t="inlineStr">
        <is>
          <t>Performance Table Heading</t>
        </is>
      </c>
      <c r="B32" s="4" t="inlineStr">
        <is>
          <t>rr_PerformanceTableHeading</t>
        </is>
      </c>
      <c r="C32" s="4" t="inlineStr">
        <is>
          <t>&amp;lt;span style="color:#FFFFFF;font-family:Arial;font-size:8.5pt;margin-left:1.22%;"&gt;AVERAGE ANNUAL TOTAL RETURNS&amp;lt;/span&gt; &amp;lt;br/&gt;&amp;lt;span style="color:#FFFFFF;font-family:Arial;font-size:8.5pt;"&gt;(for the periods ended December 31, 2020)&amp;lt;/span&gt;</t>
        </is>
      </c>
    </row>
    <row r="33">
      <c r="A33" s="4" t="inlineStr">
        <is>
          <t>Performance Table Uses Highest Federal Rate</t>
        </is>
      </c>
      <c r="B33" s="4" t="inlineStr">
        <is>
          <t>rr_PerformanceTableUsesHighestFederalRate</t>
        </is>
      </c>
      <c r="C33" s="4" t="inlineStr">
        <is>
          <t>&amp;lt;span style="color:#000000;font-family:Arial Narrow;font-size:8pt;"&gt; After-tax returns in the table above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 Narrow;font-size:8pt;"&gt;Actual &amp;lt;/span&gt;&amp;lt;span style="color:#000000;font-family:Arial Narrow;font-size:8pt;"&gt;after-tax returns depend on an investor’s tax situation and may differ from those shown, and after-tax returns shown are not relevant to investors who hold their Portfolio shares through tax-&amp;lt;/span&gt;&amp;lt;span style="color:#000000;font-family:Arial Narrow;font-size:8pt;margin-left:0%;"&gt;deferred arrangements, such as 401(k) plans or Individual Retirement Accounts.&amp;lt;/span&gt;</t>
        </is>
      </c>
    </row>
    <row r="35">
      <c r="A35" s="4" t="inlineStr">
        <is>
          <t>Institutional Z | Harding Loevner Institutional Emerging Markets Portfolio | Institutional Class Z</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Redemption Fee (as a percentage of amount redeemed within 90 days or less from the date of purchase)</t>
        </is>
      </c>
      <c r="B38" s="4" t="inlineStr">
        <is>
          <t>rr_RedemptionFeeOverRedemption</t>
        </is>
      </c>
      <c r="C38" s="4" t="inlineStr">
        <is>
          <t xml:space="preserve">none
				</t>
        </is>
      </c>
    </row>
    <row r="39">
      <c r="A39" s="4" t="inlineStr">
        <is>
          <t>Management Fees</t>
        </is>
      </c>
      <c r="B39" s="4" t="inlineStr">
        <is>
          <t>rr_ManagementFeesOverAssets</t>
        </is>
      </c>
      <c r="C39" s="4" t="inlineStr">
        <is>
          <t>1.11%</t>
        </is>
      </c>
    </row>
    <row r="40">
      <c r="A40" s="4" t="inlineStr">
        <is>
          <t>Distribution (Rul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8%</t>
        </is>
      </c>
    </row>
    <row r="42">
      <c r="A42" s="4" t="inlineStr">
        <is>
          <t>Total Annual Portfolio Operating Expenses</t>
        </is>
      </c>
      <c r="B42" s="4" t="inlineStr">
        <is>
          <t>rr_ExpensesOverAssets</t>
        </is>
      </c>
      <c r="C42" s="4" t="inlineStr">
        <is>
          <t>1.19%</t>
        </is>
      </c>
    </row>
    <row r="43">
      <c r="A43" s="4" t="inlineStr">
        <is>
          <t>Fee Waiver and/or Expense Reimbursement</t>
        </is>
      </c>
      <c r="B43" s="4" t="inlineStr">
        <is>
          <t>rr_FeeWaiverOrReimbursementOverAssets</t>
        </is>
      </c>
      <c r="C43" s="4" t="inlineStr">
        <is>
          <t>(0.08%)</t>
        </is>
      </c>
      <c r="D43" s="4" t="inlineStr">
        <is>
          <t>[1]</t>
        </is>
      </c>
    </row>
    <row r="44">
      <c r="A44" s="4" t="inlineStr">
        <is>
          <t>Total Annual Portfolio Operating Expenses After Fee Waiver and/or Expense Reimbursement</t>
        </is>
      </c>
      <c r="B44" s="4" t="inlineStr">
        <is>
          <t>rr_NetExpensesOverAssets</t>
        </is>
      </c>
      <c r="C44" s="4" t="inlineStr">
        <is>
          <t>1.11%</t>
        </is>
      </c>
      <c r="D44" s="4" t="inlineStr">
        <is>
          <t>[1]</t>
        </is>
      </c>
    </row>
    <row r="45">
      <c r="A45" s="4" t="inlineStr">
        <is>
          <t>1 Year</t>
        </is>
      </c>
      <c r="B45" s="4" t="inlineStr">
        <is>
          <t>rr_ExpenseExampleYear01</t>
        </is>
      </c>
      <c r="C45" s="6" t="n">
        <v>113</v>
      </c>
    </row>
    <row r="46">
      <c r="A46" s="4" t="inlineStr">
        <is>
          <t>3 Years</t>
        </is>
      </c>
      <c r="B46" s="4" t="inlineStr">
        <is>
          <t>rr_ExpenseExampleYear03</t>
        </is>
      </c>
      <c r="C46" s="5" t="n">
        <v>370</v>
      </c>
    </row>
    <row r="47">
      <c r="A47" s="4" t="inlineStr">
        <is>
          <t>5 Years</t>
        </is>
      </c>
      <c r="B47" s="4" t="inlineStr">
        <is>
          <t>rr_ExpenseExampleYear05</t>
        </is>
      </c>
      <c r="C47" s="5" t="n">
        <v>647</v>
      </c>
    </row>
    <row r="48">
      <c r="A48" s="4" t="inlineStr">
        <is>
          <t>10 Years</t>
        </is>
      </c>
      <c r="B48" s="4" t="inlineStr">
        <is>
          <t>rr_ExpenseExampleYear10</t>
        </is>
      </c>
      <c r="C48" s="6" t="n">
        <v>1436</v>
      </c>
    </row>
    <row r="49">
      <c r="A49" s="4" t="inlineStr">
        <is>
          <t>Highest Quarterly Return, Label</t>
        </is>
      </c>
      <c r="B49" s="4" t="inlineStr">
        <is>
          <t>rr_HighestQuarterlyReturnLabel</t>
        </is>
      </c>
      <c r="C49" s="4" t="inlineStr">
        <is>
          <t>best calendar quarter return</t>
        </is>
      </c>
    </row>
    <row r="50">
      <c r="A50" s="4" t="inlineStr">
        <is>
          <t>Highest Quarterly Return, Date</t>
        </is>
      </c>
      <c r="B50" s="4" t="inlineStr">
        <is>
          <t>rr_BarChartHighestQuarterlyReturnDate</t>
        </is>
      </c>
      <c r="C50" s="4" t="inlineStr">
        <is>
          <t>Dec. 31,
		2020</t>
        </is>
      </c>
    </row>
    <row r="51">
      <c r="A51" s="4" t="inlineStr">
        <is>
          <t>Highest Quarterly Return</t>
        </is>
      </c>
      <c r="B51" s="4" t="inlineStr">
        <is>
          <t>rr_BarChartHighestQuarterlyReturn</t>
        </is>
      </c>
      <c r="C51" s="4" t="inlineStr">
        <is>
          <t>22.66%</t>
        </is>
      </c>
    </row>
    <row r="52">
      <c r="A52" s="4" t="inlineStr">
        <is>
          <t>Lowest Quarterly Return, Label</t>
        </is>
      </c>
      <c r="B52" s="4" t="inlineStr">
        <is>
          <t>rr_LowestQuarterlyReturnLabel</t>
        </is>
      </c>
      <c r="C52" s="4" t="inlineStr">
        <is>
          <t>the wors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27.61%)</t>
        </is>
      </c>
    </row>
    <row r="55">
      <c r="A55" s="4" t="inlineStr">
        <is>
          <t>1-Year</t>
        </is>
      </c>
      <c r="B55" s="4" t="inlineStr">
        <is>
          <t>rr_AverageAnnualReturnYear01</t>
        </is>
      </c>
      <c r="C55" s="4" t="inlineStr">
        <is>
          <t>14.03%</t>
        </is>
      </c>
    </row>
    <row r="56">
      <c r="A56" s="4" t="inlineStr">
        <is>
          <t>5-Year</t>
        </is>
      </c>
      <c r="B56" s="4" t="inlineStr">
        <is>
          <t>rr_AverageAnnualReturnYear05</t>
        </is>
      </c>
      <c r="C56" s="4" t="inlineStr">
        <is>
          <t>12.51%</t>
        </is>
      </c>
    </row>
    <row r="57">
      <c r="A57" s="4" t="inlineStr">
        <is>
          <t>Since Inception</t>
        </is>
      </c>
      <c r="B57" s="4" t="inlineStr">
        <is>
          <t>rr_AverageAnnualReturnSinceInception</t>
        </is>
      </c>
      <c r="C57" s="4" t="inlineStr">
        <is>
          <t>6.89%</t>
        </is>
      </c>
    </row>
    <row r="58">
      <c r="A58" s="4" t="inlineStr">
        <is>
          <t>Institutional Z | Harding Loevner Institutional Emerging Markets Portfolio | Return After Taxes on Distributions | Institutional Class Z</t>
        </is>
      </c>
    </row>
    <row r="59">
      <c r="A59" s="3" t="inlineStr">
        <is>
          <t>Risk Return Abstract</t>
        </is>
      </c>
      <c r="B59" s="4" t="inlineStr">
        <is>
          <t>rr_RiskReturnAbstract</t>
        </is>
      </c>
    </row>
    <row r="60">
      <c r="A60" s="4" t="inlineStr">
        <is>
          <t>1-Year</t>
        </is>
      </c>
      <c r="B60" s="4" t="inlineStr">
        <is>
          <t>rr_AverageAnnualReturnYear01</t>
        </is>
      </c>
      <c r="C60" s="4" t="inlineStr">
        <is>
          <t>14.02%</t>
        </is>
      </c>
      <c r="D60" s="4" t="inlineStr">
        <is>
          <t>[2]</t>
        </is>
      </c>
    </row>
    <row r="61">
      <c r="A61" s="4" t="inlineStr">
        <is>
          <t>5-Year</t>
        </is>
      </c>
      <c r="B61" s="4" t="inlineStr">
        <is>
          <t>rr_AverageAnnualReturnYear05</t>
        </is>
      </c>
      <c r="C61" s="4" t="inlineStr">
        <is>
          <t>12.38%</t>
        </is>
      </c>
      <c r="D61" s="4" t="inlineStr">
        <is>
          <t>[2]</t>
        </is>
      </c>
    </row>
    <row r="62">
      <c r="A62" s="4" t="inlineStr">
        <is>
          <t>Since Inception</t>
        </is>
      </c>
      <c r="B62" s="4" t="inlineStr">
        <is>
          <t>rr_AverageAnnualReturnSinceInception</t>
        </is>
      </c>
      <c r="C62" s="4" t="inlineStr">
        <is>
          <t>6.77%</t>
        </is>
      </c>
      <c r="D62" s="4" t="inlineStr">
        <is>
          <t>[2]</t>
        </is>
      </c>
    </row>
    <row r="63">
      <c r="A63" s="4" t="inlineStr">
        <is>
          <t>Institutional Z | Harding Loevner Institutional Emerging Markets Portfolio | Return After Taxes on Distributions and Sale of Fund Shares | Institutional Class Z</t>
        </is>
      </c>
    </row>
    <row r="64">
      <c r="A64" s="3" t="inlineStr">
        <is>
          <t>Risk Return Abstract</t>
        </is>
      </c>
      <c r="B64" s="4" t="inlineStr">
        <is>
          <t>rr_RiskReturnAbstract</t>
        </is>
      </c>
    </row>
    <row r="65">
      <c r="A65" s="4" t="inlineStr">
        <is>
          <t>1-Year</t>
        </is>
      </c>
      <c r="B65" s="4" t="inlineStr">
        <is>
          <t>rr_AverageAnnualReturnYear01</t>
        </is>
      </c>
      <c r="C65" s="4" t="inlineStr">
        <is>
          <t>8.51%</t>
        </is>
      </c>
      <c r="D65" s="4" t="inlineStr">
        <is>
          <t>[2]</t>
        </is>
      </c>
    </row>
    <row r="66">
      <c r="A66" s="4" t="inlineStr">
        <is>
          <t>5-Year</t>
        </is>
      </c>
      <c r="B66" s="4" t="inlineStr">
        <is>
          <t>rr_AverageAnnualReturnYear05</t>
        </is>
      </c>
      <c r="C66" s="4" t="inlineStr">
        <is>
          <t>10.11%</t>
        </is>
      </c>
      <c r="D66" s="4" t="inlineStr">
        <is>
          <t>[2]</t>
        </is>
      </c>
    </row>
    <row r="67">
      <c r="A67" s="4" t="inlineStr">
        <is>
          <t>Since Inception</t>
        </is>
      </c>
      <c r="B67" s="4" t="inlineStr">
        <is>
          <t>rr_AverageAnnualReturnSinceInception</t>
        </is>
      </c>
      <c r="C67" s="4" t="inlineStr">
        <is>
          <t>5.58%</t>
        </is>
      </c>
      <c r="D67" s="4" t="inlineStr">
        <is>
          <t>[2]</t>
        </is>
      </c>
    </row>
    <row r="68">
      <c r="A68" s="4" t="inlineStr">
        <is>
          <t>Institutional Z | Harding Loevner Institutional Emerging Markets Portfolio | MSCI EMERGING MARKETS (NET) INDEX (reflects no deduction for fees, expenses, or U.S. taxes)</t>
        </is>
      </c>
    </row>
    <row r="69">
      <c r="A69" s="3" t="inlineStr">
        <is>
          <t>Risk Return Abstract</t>
        </is>
      </c>
      <c r="B69" s="4" t="inlineStr">
        <is>
          <t>rr_RiskReturnAbstract</t>
        </is>
      </c>
    </row>
    <row r="70">
      <c r="A70" s="4" t="inlineStr">
        <is>
          <t>1-Year</t>
        </is>
      </c>
      <c r="B70" s="4" t="inlineStr">
        <is>
          <t>rr_AverageAnnualReturnYear01</t>
        </is>
      </c>
      <c r="C70" s="4" t="inlineStr">
        <is>
          <t>18.31%</t>
        </is>
      </c>
    </row>
    <row r="71">
      <c r="A71" s="4" t="inlineStr">
        <is>
          <t>5-Year</t>
        </is>
      </c>
      <c r="B71" s="4" t="inlineStr">
        <is>
          <t>rr_AverageAnnualReturnYear05</t>
        </is>
      </c>
      <c r="C71" s="4" t="inlineStr">
        <is>
          <t>12.81%</t>
        </is>
      </c>
    </row>
    <row r="72">
      <c r="A72" s="4" t="inlineStr">
        <is>
          <t>Since Inception</t>
        </is>
      </c>
      <c r="B72" s="4" t="inlineStr">
        <is>
          <t>rr_AverageAnnualReturnSinceInception</t>
        </is>
      </c>
      <c r="C72" s="4" t="inlineStr">
        <is>
          <t>6.99%</t>
        </is>
      </c>
    </row>
    <row r="73"/>
    <row r="74">
      <c r="A74" s="4" t="inlineStr">
        <is>
          <t>[1]</t>
        </is>
      </c>
      <c r="B74" s="4" t="inlineStr">
        <is>
          <t xml:space="preserve"> Harding Loevner LP has contractually agreed to waive a portion of its management fee and/or reimburse the Portfolio’s Institutional Class Z shares for their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the applicable contractual management fee, currently 1.15% on the first $1 billion of average daily net assets, 1.13% on the next $1 billion, 1.11% on the next $1 billion, and 1.09% for average daily net assets over $3 billion, through February 28, 2022 . This fee waiver and expense reimbursement agreement may be terminated by the Board at any time and will automatically terminate upon the termination of the Investment Advisory Agreement.</t>
        </is>
      </c>
    </row>
    <row r="75">
      <c r="A75" s="4" t="inlineStr">
        <is>
          <t>[2]</t>
        </is>
      </c>
      <c r="B75" s="4" t="inlineStr">
        <is>
          <t xml:space="preserve"> After-tax returns in the table abov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Portfolio shares through tax- deferred arrangements, such as 401(k) plans or Individual Retirement Accounts.</t>
        </is>
      </c>
    </row>
  </sheetData>
  <mergeCells count="4">
    <mergeCell ref="C1:D1"/>
    <mergeCell ref="A73:C73"/>
    <mergeCell ref="B74:C74"/>
    <mergeCell ref="B75:C75"/>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Institutional Z | International Equity Research Portfolio</t>
        </is>
      </c>
    </row>
    <row r="3">
      <c r="A3" s="4" t="inlineStr">
        <is>
          <t>Portfolio SummaryInternational Equity Research Portfolio</t>
        </is>
      </c>
    </row>
    <row r="4">
      <c r="A4" s="4" t="inlineStr">
        <is>
          <t>&amp;lt;span style="color:#910039;font-family:Arial;font-size:13pt;margin-left:0%;text-transform:uppercase;"&gt;INVESTMENT OBJECTIVE&amp;lt;/span&gt;</t>
        </is>
      </c>
    </row>
    <row r="5">
      <c r="A5" s="4" t="inlineStr">
        <is>
          <t>The International Equity Research Portfolio (the “Portfolio”) seeks long-term capital appreciation through investments in equity securities of companies based outside the United States.</t>
        </is>
      </c>
    </row>
    <row r="6">
      <c r="A6" s="4" t="inlineStr">
        <is>
          <t>&amp;lt;span style="color:#910039;font-family:Arial;font-size:13pt;margin-left:0%;text-transform:uppercase;"&gt;PORTFOLIO FEES AND EXPENSES&amp;lt;/span&gt;</t>
        </is>
      </c>
    </row>
    <row r="7">
      <c r="A7" s="4" t="inlineStr">
        <is>
          <t>This table describes the fees and expenses that you may pay if you buy, hold and sell the Portfolio’s Institutional Class Z shares. You may pay other fees, such as brokerage commissions and other fees to financial intermediaries, which are not reflected in the tables and examples below.</t>
        </is>
      </c>
    </row>
    <row r="8">
      <c r="A8" s="4" t="inlineStr">
        <is>
          <t>&amp;lt;span style="color:#FFFFFF;font-family:Arial;font-size:8.5pt;"&gt;SHAREHOLDER FEES&amp;lt;/span&gt; &amp;lt;br/&gt;&amp;lt;span style="color:#FFFFFF;font-family:Arial;font-size:8.5pt;"&gt;(fees paid directly from your investment)&amp;lt;/span&gt;</t>
        </is>
      </c>
    </row>
    <row r="9">
      <c r="A9"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0">
      <c r="A10" s="4" t="inlineStr">
        <is>
          <t>&amp;lt;span style="color:#910039;font-family:Arial;font-size:10pt;font-weight:bold;margin-left:0%;"&gt;Example:&amp;lt;/span&gt;</t>
        </is>
      </c>
    </row>
    <row r="11">
      <c r="A11" s="4" t="inlineStr">
        <is>
          <t xml:space="preserve"> This example is intended to help you compare the cost of investing in the Institutional Class Z of the Portfolio with the cost of investing in other mutual funds. The example assumes that you invest $10,000 in the Institutional Class Z of the Portfolio for the time periods indicated and then redeem all of your shares at the end of those periods. The example also assumes that your investment has a 5% return each year and that the Institutional Class Z’s operating expenses remain the same, except that the example assumes the fee waiver and expense reimbursement agreement pertains only through February 28, 2022. Although your actual costs may be higher or lower, based on these assumptions your costs would be:</t>
        </is>
      </c>
    </row>
    <row r="12">
      <c r="A12" s="4" t="inlineStr">
        <is>
          <t>&amp;lt;span style="color:#910039;font-family:Arial;font-size:13pt;margin-left:0%;text-transform:uppercase;"&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51 % of the average value of its portfolio.</t>
        </is>
      </c>
    </row>
    <row r="14">
      <c r="A14" s="4" t="inlineStr">
        <is>
          <t>&amp;lt;span style="color:#910039;font-family:Arial;font-size:13pt;margin-left:0%;text-transform:uppercase;"&gt;PRINCIPAL INVESTMENT STRATEGIES&amp;lt;/span&gt;</t>
        </is>
      </c>
    </row>
    <row r="15">
      <c r="A15" s="4" t="inlineStr">
        <is>
          <t>The Portfolio invests primarily in companies based in developed markets outside the United States as well as in companies in emerging and frontier market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The investment adviser’s analysts, after completing this research, assign a rating to each stock based upon its potential return relative to an appropriate benchmark. The universe of stocks eligible for investment in the Portfolio are those rated for purchase by the analysts and that otherwise meet the investment characteristics and guidelines established for the Portfolio. These guidelines include limits on exposure by geography, industry, and currency, and may include other limits, such as market capitalization. To reduce its volatility, the Portfolio is diversified across these elements. The Portfolio may invest in companies in all capitalization ranges, including smaller and medium-sized companies. The investment adviser expects that a majority of the stocks that its analysts have rated for purchase that meet the Portfolio’s investment characteristics and guidelines will be held in the Portfolio. The portfolio managers may exclude any stock at their discretion based on factors such as trading volumes, market capitalization, or geography. In determining the weight of each security in the Portfolio, the portfolio managers will seek to maintain a portfolio that, over time, is generally less volatile than the Portfolio’s benchmark, taking into consideration factors including the relevant security’s predicted relative price performance, the timeliness of investment potential, the implications for portfolio risk and the requirement to observe the investment characteristics and guidelines established for the Portfolio. The portfolio managers will periodically re-balance the portfolio when and as they deem appropriate, to reflect, among other things, changes to securities prices, analysts’ ratings, desired investment characteristics, investment guidelines or assumptions about prospective volatility or tracking error. The portfolio managers will use risk models and other quantitative tools to assist them in determining portfolio weightings. The Portfolio invests, under normal circumstances, at least 80% of its net assets (plus any borrowings for investment purposes) in common stocks, preferred stocks, rights, and warrants issued by companies that are based outside the United States, securities convertible into such securities (including Depositary Receipts, as defined below), and investment companies that invest in the types of securities in which the Portfolio would normally invest. Factors bearing on whether a company is considered to be “based” outside the United States may include: (1) it is legally domiciled outside the United States; (2) it conducts at least 50% of its business, as measured by the location of its sales, earnings, assets, or production, outside the United States; or (3) it has the principal exchange listing for its securities outside the United States. The Portfolio also may invest in securities of U.S. companies that derive, or are expected to derive, a significant portion of their revenues from their foreign operations, although under normal circumstances not more than 15% of the Portfolio’s total assets will be invested in securities of U.S. companies. The Portfolio will normally invest broadly in equity securities of companies domiciled in the following countries and regions: (1) Europe; (2) the Pacific Rim; (3) Canada and Mexico; and (4) countries with emerging or frontier markets. At least 65% of the Portfolio’s total assets will be denominated in at least three currencies other than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Because some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16">
      <c r="A16" s="4" t="inlineStr">
        <is>
          <t>&amp;lt;span style="color:#910039;font-family:Arial;font-size:13pt;margin-left:0%;text-transform:uppercase;"&gt;PRINCIPAL RISKS&amp;lt;/span&gt;</t>
        </is>
      </c>
    </row>
    <row r="17">
      <c r="A17"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Emerging and Frontier Market Risk: Emerging and frontier market securities involve certain risks, such as exposure to economies less diverse and mature than that of the United States or more established foreign markets. Economic or political instability may cause larger price changes in emerging or frontier market securities than in securities of issuers based in more developed foreign countries. The smaller size and lower levels of liquidity in emerging markets, as well as other factors, contribute to greater volatility. Because of this volatility, this Portfolio is better suited for long-term investor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Small- and Mid-Capitalization Risk: The securities of small and medium-sized companies have historically exhibited more volatility with a lower degree of liquidity than larger companies. NAV Risk: The net asset value of the Portfolio and the value of your investment will fluctuate.</t>
        </is>
      </c>
    </row>
    <row r="18">
      <c r="A18" s="4" t="inlineStr">
        <is>
          <t>&amp;lt;span style="color:#910039;font-family:Arial;font-size:13pt;margin-left:0%;text-transform:uppercase;"&gt;PORTFOLIO PERFORMANCE&amp;lt;/span&gt;</t>
        </is>
      </c>
    </row>
    <row r="19">
      <c r="A19" s="4" t="inlineStr">
        <is>
          <t>The Institutional Class Z of the Portfolio is not yet in operation. Accordingly, the performance information shown in the following bar chart is for the Institutional Class of the Portfolio which is not offered in this Prospectus but would have substantially similar annual returns as the Institutional Class Z because both classes of shares are invested in the same portfolio of securities. Annual returns will differ only to the extent that the classes do not have the same expenses. The bar chart below shows how the Portfolio’s Institutional Class investment results have varied from year to year. The table that follows shows how the Portfolio’s Institutional Class average annual total returns compare with a broad measure of market performance. Together, these provide an indication of the risks of investing in the Portfolio. How the Portfolio’s Institutional Class has performed in the past (before and after taxes) is not necessarily an indication of how the Portfolio’s Institutional Class Z will perform in the future. Updated Portfolio performance information is available at www.hardingloevnerfunds .com or by calling (877) 435-8105 .</t>
        </is>
      </c>
    </row>
    <row r="20">
      <c r="A20" s="4" t="inlineStr">
        <is>
          <t>&amp;lt;span style="color:#FFFFFF;font-family:Arial;font-size:8.5pt;padding-left:0.0%;text-transform:uppercase;"&gt;International Equity Research Portfolio&amp;lt;/span&gt;</t>
        </is>
      </c>
    </row>
    <row r="21">
      <c r="A21" s="4" t="inlineStr">
        <is>
          <t>The best calendar quarter return during the period shown above was 19.16% in the second quarter of 2020; the worst was -23.51% in the first quarter of 2020.</t>
        </is>
      </c>
    </row>
    <row r="22">
      <c r="A22" s="4" t="inlineStr">
        <is>
          <t>&amp;lt;span style="color:#FFFFFF;font-family:Arial;font-size:8.5pt;margin-left:1.22%;"&gt;AVERAGE ANNUAL TOTAL RETURNS&amp;lt;/span&gt; &amp;lt;br/&gt;&amp;lt;span style="color:#FFFFFF;font-family:Arial;font-size:8.5pt;"&gt;(for the periods ended December 31, 2020)&amp;lt;/span&gt;</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Z - International Equity Research Portfolio - Institutional Class Z</t>
        </is>
      </c>
      <c r="B1" s="2" t="inlineStr">
        <is>
          <t>Feb. 28,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Redemption Fee (as a percentage of amount redeemed within 90 days or less from the date of purchase)</t>
        </is>
      </c>
      <c r="B4" s="4" t="inlineStr">
        <is>
          <t xml:space="preserve">non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Z - International Equity Research Portfolio - Institutional Class Z</t>
        </is>
      </c>
      <c r="B1" s="2" t="inlineStr">
        <is>
          <t>Feb. 28, 2021</t>
        </is>
      </c>
    </row>
    <row r="2">
      <c r="A2" s="3" t="inlineStr">
        <is>
          <t>Operating Expenses:</t>
        </is>
      </c>
    </row>
    <row r="3">
      <c r="A3" s="4" t="inlineStr">
        <is>
          <t>Management Fees</t>
        </is>
      </c>
      <c r="B3" s="4" t="inlineStr">
        <is>
          <t>0.70%</t>
        </is>
      </c>
    </row>
    <row r="4">
      <c r="A4" s="4" t="inlineStr">
        <is>
          <t>Distribution (Rule 12b-1) Fees</t>
        </is>
      </c>
      <c r="B4" s="4" t="inlineStr">
        <is>
          <t xml:space="preserve">none
				</t>
        </is>
      </c>
    </row>
    <row r="5">
      <c r="A5" s="4" t="inlineStr">
        <is>
          <t>Other Expenses</t>
        </is>
      </c>
      <c r="B5" s="4" t="inlineStr">
        <is>
          <t>1.11%</t>
        </is>
      </c>
      <c r="C5" s="4" t="inlineStr">
        <is>
          <t>[1]</t>
        </is>
      </c>
    </row>
    <row r="6">
      <c r="A6" s="4" t="inlineStr">
        <is>
          <t>Total Annual Portfolio Operating Expenses</t>
        </is>
      </c>
      <c r="B6" s="4" t="inlineStr">
        <is>
          <t>1.81%</t>
        </is>
      </c>
    </row>
    <row r="7">
      <c r="A7" s="4" t="inlineStr">
        <is>
          <t>Fee Waiver and/or Expense Reimbursement</t>
        </is>
      </c>
      <c r="B7" s="4" t="inlineStr">
        <is>
          <t>(1.06%)</t>
        </is>
      </c>
      <c r="C7" s="4" t="inlineStr">
        <is>
          <t>[2]</t>
        </is>
      </c>
    </row>
    <row r="8">
      <c r="A8" s="4" t="inlineStr">
        <is>
          <t>Total Annual Portfolio Operating Expenses After Fee Waiver and/or Expense Reimbursement</t>
        </is>
      </c>
      <c r="B8" s="4" t="inlineStr">
        <is>
          <t>0.75%</t>
        </is>
      </c>
      <c r="C8" s="4" t="inlineStr">
        <is>
          <t>[2]</t>
        </is>
      </c>
    </row>
    <row r="9"/>
    <row r="10">
      <c r="A10" s="4" t="inlineStr">
        <is>
          <t>[1]</t>
        </is>
      </c>
      <c r="B10" s="4" t="inlineStr">
        <is>
          <t xml:space="preserve"> “Other Expenses” have been based on estimated amounts for the current fiscal year.</t>
        </is>
      </c>
    </row>
    <row r="11">
      <c r="A11" s="4" t="inlineStr">
        <is>
          <t>[2]</t>
        </is>
      </c>
      <c r="B11" s="4" t="inlineStr">
        <is>
          <t xml:space="preserve"> Harding Loevner LP has contractually agreed to waive a portion of its management fee and/or reimburse the Portfolio’s Institutional Class Z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0.75% through February 28, 2022 . This fee waiver and expense reimbursement agreement may be terminated by the Board at any time and will automatically terminate upon the termination of the Investment Advisory Agreement.</t>
        </is>
      </c>
    </row>
  </sheetData>
  <mergeCells count="4">
    <mergeCell ref="B1:C1"/>
    <mergeCell ref="A9:C9"/>
    <mergeCell ref="B10:C10"/>
    <mergeCell ref="B11:C1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Z - International Equity Research Portfolio - Institutional Class Z</t>
        </is>
      </c>
      <c r="B1" s="2" t="inlineStr">
        <is>
          <t>1 Year</t>
        </is>
      </c>
      <c r="C1" s="2" t="inlineStr">
        <is>
          <t>3 Years</t>
        </is>
      </c>
      <c r="D1" s="2" t="inlineStr">
        <is>
          <t>5 Years</t>
        </is>
      </c>
      <c r="E1" s="2" t="inlineStr">
        <is>
          <t>10 Years</t>
        </is>
      </c>
    </row>
    <row r="2">
      <c r="A2" s="4" t="inlineStr">
        <is>
          <t>USD ($)</t>
        </is>
      </c>
      <c r="B2" s="5" t="n">
        <v>77</v>
      </c>
      <c r="C2" s="5" t="n">
        <v>466</v>
      </c>
      <c r="D2" s="5" t="n">
        <v>881</v>
      </c>
      <c r="E2" s="5" t="n">
        <v>203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International Equity Research Portfolio (Institutional Z) [BarChart] - Institutional Z - International Equity Research Portfolio - Institutional Class Z</t>
        </is>
      </c>
      <c r="B1" s="2" t="inlineStr">
        <is>
          <t>2016</t>
        </is>
      </c>
      <c r="C1" s="2" t="inlineStr">
        <is>
          <t>2017</t>
        </is>
      </c>
      <c r="D1" s="2" t="inlineStr">
        <is>
          <t>2018</t>
        </is>
      </c>
      <c r="E1" s="2" t="inlineStr">
        <is>
          <t>2019</t>
        </is>
      </c>
      <c r="F1" s="2" t="inlineStr">
        <is>
          <t>2020</t>
        </is>
      </c>
    </row>
    <row r="2">
      <c r="A2" s="4" t="inlineStr">
        <is>
          <t>Total</t>
        </is>
      </c>
      <c r="B2" s="4" t="inlineStr">
        <is>
          <t>7.95%</t>
        </is>
      </c>
      <c r="C2" s="4" t="inlineStr">
        <is>
          <t>29.57%</t>
        </is>
      </c>
      <c r="D2" s="4" t="inlineStr">
        <is>
          <t>(12.91%)</t>
        </is>
      </c>
      <c r="E2" s="4" t="inlineStr">
        <is>
          <t>23.23%</t>
        </is>
      </c>
      <c r="F2" s="4" t="inlineStr">
        <is>
          <t>14.91%</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80" customWidth="1" min="2" max="2"/>
    <col width="28" customWidth="1" min="3" max="3"/>
    <col width="37" customWidth="1" min="4" max="4"/>
    <col width="63" customWidth="1" min="5" max="5"/>
    <col width="13" customWidth="1" min="6" max="6"/>
    <col width="63" customWidth="1" min="7" max="7"/>
    <col width="13" customWidth="1" min="8" max="8"/>
    <col width="72"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80" customWidth="1" min="18" max="18"/>
    <col width="80" customWidth="1" min="19" max="19"/>
  </cols>
  <sheetData>
    <row r="1">
      <c r="A1" s="1" t="inlineStr">
        <is>
          <t>Average Annual Total Returns - Institutional Z - International Equity Research Portfolio</t>
        </is>
      </c>
      <c r="B1" s="2" t="inlineStr">
        <is>
          <t>Institutional Class Z1-Year</t>
        </is>
      </c>
      <c r="C1" s="2" t="inlineStr">
        <is>
          <t>Institutional Class Z5-Year</t>
        </is>
      </c>
      <c r="D1" s="2" t="inlineStr">
        <is>
          <t>Institutional Class ZSince Inception</t>
        </is>
      </c>
      <c r="E1" s="2" t="inlineStr">
        <is>
          <t>Institutional Class ZReturn After Taxes on Distributions1-Year</t>
        </is>
      </c>
      <c r="G1" s="2" t="inlineStr">
        <is>
          <t>Institutional Class ZReturn After Taxes on Distributions5-Year</t>
        </is>
      </c>
      <c r="I1" s="2" t="inlineStr">
        <is>
          <t>Institutional Class ZReturn After Taxes on DistributionsSince Inception</t>
        </is>
      </c>
      <c r="K1" s="2" t="inlineStr">
        <is>
          <t>Institutional Class ZReturn After Taxes on Distributions and Sale of Fund Shares1-Year</t>
        </is>
      </c>
      <c r="M1" s="2" t="inlineStr">
        <is>
          <t>Institutional Class ZReturn After Taxes on Distributions and Sale of Fund Shares5-Year</t>
        </is>
      </c>
      <c r="O1" s="2" t="inlineStr">
        <is>
          <t>Institutional Class ZReturn After Taxes on Distributions and Sale of Fund SharesSince Inception</t>
        </is>
      </c>
      <c r="Q1" s="2" t="inlineStr">
        <is>
          <t>MSCI ALL COUNTRY WORLD ex-U.S. (NET) INDEX (reflects no deduction for fees, expenses, or U.S. taxes)1-Year</t>
        </is>
      </c>
      <c r="R1" s="2" t="inlineStr">
        <is>
          <t>MSCI ALL COUNTRY WORLD ex-U.S. (NET) INDEX (reflects no deduction for fees, expenses, or U.S. taxes)5-Year</t>
        </is>
      </c>
      <c r="S1" s="2" t="inlineStr">
        <is>
          <t>MSCI ALL COUNTRY WORLD ex-U.S. (NET) INDEX (reflects no deduction for fees, expenses, or U.S. taxes)Since Inception</t>
        </is>
      </c>
    </row>
    <row r="2">
      <c r="A2" s="4" t="inlineStr">
        <is>
          <t>Total</t>
        </is>
      </c>
      <c r="B2" s="4" t="inlineStr">
        <is>
          <t>14.91%</t>
        </is>
      </c>
      <c r="C2" s="4" t="inlineStr">
        <is>
          <t>11.52%</t>
        </is>
      </c>
      <c r="D2" s="4" t="inlineStr">
        <is>
          <t>11.54%</t>
        </is>
      </c>
      <c r="E2" s="4" t="inlineStr">
        <is>
          <t>13.84%</t>
        </is>
      </c>
      <c r="F2" s="4" t="inlineStr">
        <is>
          <t>[1]</t>
        </is>
      </c>
      <c r="G2" s="4" t="inlineStr">
        <is>
          <t>10.27%</t>
        </is>
      </c>
      <c r="H2" s="4" t="inlineStr">
        <is>
          <t>[1]</t>
        </is>
      </c>
      <c r="I2" s="4" t="inlineStr">
        <is>
          <t>10.30%</t>
        </is>
      </c>
      <c r="J2" s="4" t="inlineStr">
        <is>
          <t>[1]</t>
        </is>
      </c>
      <c r="K2" s="4" t="inlineStr">
        <is>
          <t>9.31%</t>
        </is>
      </c>
      <c r="L2" s="4" t="inlineStr">
        <is>
          <t>[1]</t>
        </is>
      </c>
      <c r="M2" s="4" t="inlineStr">
        <is>
          <t>8.90%</t>
        </is>
      </c>
      <c r="N2" s="4" t="inlineStr">
        <is>
          <t>[1]</t>
        </is>
      </c>
      <c r="O2" s="4" t="inlineStr">
        <is>
          <t>8.92%</t>
        </is>
      </c>
      <c r="P2" s="4" t="inlineStr">
        <is>
          <t>[1]</t>
        </is>
      </c>
      <c r="Q2" s="4" t="inlineStr">
        <is>
          <t>10.65%</t>
        </is>
      </c>
      <c r="R2" s="4" t="inlineStr">
        <is>
          <t>8.93%</t>
        </is>
      </c>
      <c r="S2" s="4" t="inlineStr">
        <is>
          <t>9.00%</t>
        </is>
      </c>
    </row>
    <row r="3"/>
    <row r="4">
      <c r="A4" s="4" t="inlineStr">
        <is>
          <t>[1]</t>
        </is>
      </c>
      <c r="B4" s="4" t="inlineStr">
        <is>
          <t xml:space="preserve"> After-tax returns in the table abov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Portfolio shares through tax- deferred arrangements, such as 401(k) plans or Individual Retirement Accounts.</t>
        </is>
      </c>
    </row>
  </sheetData>
  <mergeCells count="8">
    <mergeCell ref="E1:F1"/>
    <mergeCell ref="G1:H1"/>
    <mergeCell ref="I1:J1"/>
    <mergeCell ref="K1:L1"/>
    <mergeCell ref="M1:N1"/>
    <mergeCell ref="O1:P1"/>
    <mergeCell ref="A3:S3"/>
    <mergeCell ref="B4:S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Harding Loevner International Equity Portfolio (Institutional) [BarChart] - Institutional - Harding Loevner International Equity Portfolio - Institutional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78%)</t>
        </is>
      </c>
      <c r="C2" s="4" t="inlineStr">
        <is>
          <t>20.28%</t>
        </is>
      </c>
      <c r="D2" s="4" t="inlineStr">
        <is>
          <t>14.02%</t>
        </is>
      </c>
      <c r="E2" s="4" t="inlineStr">
        <is>
          <t>(1.61%)</t>
        </is>
      </c>
      <c r="F2" s="4" t="inlineStr">
        <is>
          <t>(1.62%)</t>
        </is>
      </c>
      <c r="G2" s="4" t="inlineStr">
        <is>
          <t>5.31%</t>
        </is>
      </c>
      <c r="H2" s="4" t="inlineStr">
        <is>
          <t>29.90%</t>
        </is>
      </c>
      <c r="I2" s="4" t="inlineStr">
        <is>
          <t>(13.96%)</t>
        </is>
      </c>
      <c r="J2" s="4" t="inlineStr">
        <is>
          <t>25.23%</t>
        </is>
      </c>
      <c r="K2" s="4" t="inlineStr">
        <is>
          <t>20.33%</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Institutional Z | International Equity Research Portfolio</t>
        </is>
      </c>
    </row>
    <row r="5">
      <c r="A5" s="3" t="inlineStr">
        <is>
          <t>Risk Return Abstract</t>
        </is>
      </c>
      <c r="B5" s="4" t="inlineStr">
        <is>
          <t>rr_RiskReturnAbstract</t>
        </is>
      </c>
    </row>
    <row r="6">
      <c r="A6" s="4" t="inlineStr">
        <is>
          <t>Risk/Return [Heading]</t>
        </is>
      </c>
      <c r="B6" s="4" t="inlineStr">
        <is>
          <t>rr_RiskReturnHeading</t>
        </is>
      </c>
      <c r="C6" s="4" t="inlineStr">
        <is>
          <t>Portfolio SummaryInternational Equity Research Portfolio</t>
        </is>
      </c>
    </row>
    <row r="7">
      <c r="A7" s="4" t="inlineStr">
        <is>
          <t>Objective [Heading]</t>
        </is>
      </c>
      <c r="B7" s="4" t="inlineStr">
        <is>
          <t>rr_ObjectiveHeading</t>
        </is>
      </c>
      <c r="C7" s="4" t="inlineStr">
        <is>
          <t>&amp;lt;span style="color:#910039;font-family:Arial;font-size:13pt;margin-left:0%;text-transform:uppercase;"&gt;INVESTMENT OBJECTIVE&amp;lt;/span&gt;</t>
        </is>
      </c>
    </row>
    <row r="8">
      <c r="A8" s="4" t="inlineStr">
        <is>
          <t>Objective, Primary [Text Block]</t>
        </is>
      </c>
      <c r="B8" s="4" t="inlineStr">
        <is>
          <t>rr_ObjectivePrimaryTextBlock</t>
        </is>
      </c>
      <c r="C8" s="4" t="inlineStr">
        <is>
          <t>The International Equity Research Portfolio (the “Portfolio”) seeks long-term capital appreciation through investments in equity securities of companies based outside the United States.</t>
        </is>
      </c>
    </row>
    <row r="9">
      <c r="A9" s="4" t="inlineStr">
        <is>
          <t>Expense [Heading]</t>
        </is>
      </c>
      <c r="B9" s="4" t="inlineStr">
        <is>
          <t>rr_ExpenseHeading</t>
        </is>
      </c>
      <c r="C9" s="4" t="inlineStr">
        <is>
          <t>&amp;lt;span style="color:#910039;font-family:Arial;font-size:13pt;margin-left:0%;text-transform:uppercase;"&gt;PORTFOLIO FEES AND EXPENSES&amp;lt;/span&gt;</t>
        </is>
      </c>
    </row>
    <row r="10">
      <c r="A10" s="4" t="inlineStr">
        <is>
          <t>Expense Narrative [Text Block]</t>
        </is>
      </c>
      <c r="B10" s="4" t="inlineStr">
        <is>
          <t>rr_ExpenseNarrativeTextBlock</t>
        </is>
      </c>
      <c r="C10" s="4" t="inlineStr">
        <is>
          <t>This table describes the fees and expenses that you may pay if you buy, hold and sell the Portfolio’s Institutional Class Z shares.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FFFFFF;font-family:Arial;font-size:8.5pt;"&gt;SHAREHOLDER FEES&amp;lt;/span&gt; &amp;lt;br/&gt;&amp;lt;span style="color:#FFFFFF;font-family:Arial;font-size:8.5pt;"&gt;(fees paid directly from your investment)&amp;lt;/span&gt;</t>
        </is>
      </c>
    </row>
    <row r="12">
      <c r="A12" s="4" t="inlineStr">
        <is>
          <t>Operating Expenses Caption [Text]</t>
        </is>
      </c>
      <c r="B12" s="4" t="inlineStr">
        <is>
          <t>rr_OperatingExpensesCaption</t>
        </is>
      </c>
      <c r="C12"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 Narrow;font-size:8pt;"&gt;February 28, 2022&amp;lt;/span&gt;</t>
        </is>
      </c>
    </row>
    <row r="14">
      <c r="A14" s="4" t="inlineStr">
        <is>
          <t>Portfolio Turnover [Heading]</t>
        </is>
      </c>
      <c r="B14" s="4" t="inlineStr">
        <is>
          <t>rr_PortfolioTurnoverHeading</t>
        </is>
      </c>
      <c r="C14" s="4" t="inlineStr">
        <is>
          <t>&amp;lt;span style="color:#910039;font-family:Arial;font-size:13pt;margin-left:0%;text-transform:uppercase;"&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51 % of the average value of its portfolio.</t>
        </is>
      </c>
    </row>
    <row r="16">
      <c r="A16" s="4" t="inlineStr">
        <is>
          <t>Portfolio Turnover, Rate</t>
        </is>
      </c>
      <c r="B16" s="4" t="inlineStr">
        <is>
          <t>rr_PortfolioTurnoverRate</t>
        </is>
      </c>
      <c r="C16" s="4" t="inlineStr">
        <is>
          <t>51.00%</t>
        </is>
      </c>
    </row>
    <row r="17">
      <c r="A17" s="4" t="inlineStr">
        <is>
          <t>Other Expenses, New Fund, Based on Estimates [Text]</t>
        </is>
      </c>
      <c r="B17" s="4" t="inlineStr">
        <is>
          <t>rr_OtherExpensesNewFundBasedOnEstimates</t>
        </is>
      </c>
      <c r="C17" s="4" t="inlineStr">
        <is>
          <t>&amp;lt;span style="color:#000000;font-family:Arial Narrow;font-size:8pt;"&gt; “Other Expenses” have been based on estimated amounts for the current fiscal year.&amp;lt;/span&gt;</t>
        </is>
      </c>
    </row>
    <row r="18">
      <c r="A18" s="4" t="inlineStr">
        <is>
          <t>Expense Example [Heading]</t>
        </is>
      </c>
      <c r="B18" s="4" t="inlineStr">
        <is>
          <t>rr_ExpenseExampleHeading</t>
        </is>
      </c>
      <c r="C18" s="4" t="inlineStr">
        <is>
          <t>&amp;lt;span style="color:#910039;font-family:Arial;font-size:10pt;font-weight:bold;margin-left:0%;"&gt;Example:&amp;lt;/span&gt;</t>
        </is>
      </c>
    </row>
    <row r="19">
      <c r="A19" s="4" t="inlineStr">
        <is>
          <t>Expense Example Narrative [Text Block]</t>
        </is>
      </c>
      <c r="B19" s="4" t="inlineStr">
        <is>
          <t>rr_ExpenseExampleNarrativeTextBlock</t>
        </is>
      </c>
      <c r="C19" s="4" t="inlineStr">
        <is>
          <t xml:space="preserve"> This example is intended to help you compare the cost of investing in the Institutional Class Z of the Portfolio with the cost of investing in other mutual funds. The example assumes that you invest $10,000 in the Institutional Class Z of the Portfolio for the time periods indicated and then redeem all of your shares at the end of those periods. The example also assumes that your investment has a 5% return each year and that the Institutional Class Z’s operating expenses remain the same, except that the example assumes the fee waiver and expense reimbursement agreement pertains only through February 28, 2022. Although your actual costs may be higher or lower, based on these assumptions your costs would be:</t>
        </is>
      </c>
    </row>
    <row r="20">
      <c r="A20" s="4" t="inlineStr">
        <is>
          <t>Strategy [Heading]</t>
        </is>
      </c>
      <c r="B20" s="4" t="inlineStr">
        <is>
          <t>rr_StrategyHeading</t>
        </is>
      </c>
      <c r="C20" s="4" t="inlineStr">
        <is>
          <t>&amp;lt;span style="color:#910039;font-family:Arial;font-size:13pt;margin-left:0%;text-transform:uppercase;"&gt;PRINCIPAL INVESTMENT STRATEGIES&amp;lt;/span&gt;</t>
        </is>
      </c>
    </row>
    <row r="21">
      <c r="A21" s="4" t="inlineStr">
        <is>
          <t>Strategy Narrative [Text Block]</t>
        </is>
      </c>
      <c r="B21" s="4" t="inlineStr">
        <is>
          <t>rr_StrategyNarrativeTextBlock</t>
        </is>
      </c>
      <c r="C21" s="4" t="inlineStr">
        <is>
          <t>The Portfolio invests primarily in companies based in developed markets outside the United States as well as in companies in emerging and frontier market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The investment adviser’s analysts, after completing this research, assign a rating to each stock based upon its potential return relative to an appropriate benchmark. The universe of stocks eligible for investment in the Portfolio are those rated for purchase by the analysts and that otherwise meet the investment characteristics and guidelines established for the Portfolio. These guidelines include limits on exposure by geography, industry, and currency, and may include other limits, such as market capitalization. To reduce its volatility, the Portfolio is diversified across these elements. The Portfolio may invest in companies in all capitalization ranges, including smaller and medium-sized companies. The investment adviser expects that a majority of the stocks that its analysts have rated for purchase that meet the Portfolio’s investment characteristics and guidelines will be held in the Portfolio. The portfolio managers may exclude any stock at their discretion based on factors such as trading volumes, market capitalization, or geography. In determining the weight of each security in the Portfolio, the portfolio managers will seek to maintain a portfolio that, over time, is generally less volatile than the Portfolio’s benchmark, taking into consideration factors including the relevant security’s predicted relative price performance, the timeliness of investment potential, the implications for portfolio risk and the requirement to observe the investment characteristics and guidelines established for the Portfolio. The portfolio managers will periodically re-balance the portfolio when and as they deem appropriate, to reflect, among other things, changes to securities prices, analysts’ ratings, desired investment characteristics, investment guidelines or assumptions about prospective volatility or tracking error. The portfolio managers will use risk models and other quantitative tools to assist them in determining portfolio weightings. The Portfolio invests, under normal circumstances, at least 80% of its net assets (plus any borrowings for investment purposes) in common stocks, preferred stocks, rights, and warrants issued by companies that are based outside the United States, securities convertible into such securities (including Depositary Receipts, as defined below), and investment companies that invest in the types of securities in which the Portfolio would normally invest. Factors bearing on whether a company is considered to be “based” outside the United States may include: (1) it is legally domiciled outside the United States; (2) it conducts at least 50% of its business, as measured by the location of its sales, earnings, assets, or production, outside the United States; or (3) it has the principal exchange listing for its securities outside the United States. The Portfolio also may invest in securities of U.S. companies that derive, or are expected to derive, a significant portion of their revenues from their foreign operations, although under normal circumstances not more than 15% of the Portfolio’s total assets will be invested in securities of U.S. companies. The Portfolio will normally invest broadly in equity securities of companies domiciled in the following countries and regions: (1) Europe; (2) the Pacific Rim; (3) Canada and Mexico; and (4) countries with emerging or frontier markets. At least 65% of the Portfolio’s total assets will be denominated in at least three currencies other than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Because some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22">
      <c r="A22" s="4" t="inlineStr">
        <is>
          <t>Risk [Heading]</t>
        </is>
      </c>
      <c r="B22" s="4" t="inlineStr">
        <is>
          <t>rr_RiskHeading</t>
        </is>
      </c>
      <c r="C22" s="4" t="inlineStr">
        <is>
          <t>&amp;lt;span style="color:#910039;font-family:Arial;font-size:13pt;margin-left:0%;text-transform:uppercase;"&gt;PRINCIPAL RISKS&amp;lt;/span&gt;</t>
        </is>
      </c>
    </row>
    <row r="23">
      <c r="A23" s="4" t="inlineStr">
        <is>
          <t>Risk Narrative [Text Block]</t>
        </is>
      </c>
      <c r="B23" s="4" t="inlineStr">
        <is>
          <t>rr_RiskNarrativeTextBlock</t>
        </is>
      </c>
      <c r="C23"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Emerging and Frontier Market Risk: Emerging and frontier market securities involve certain risks, such as exposure to economies less diverse and mature than that of the United States or more established foreign markets. Economic or political instability may cause larger price changes in emerging or frontier market securities than in securities of issuers based in more developed foreign countries. The smaller size and lower levels of liquidity in emerging markets, as well as other factors, contribute to greater volatility. Because of this volatility, this Portfolio is better suited for long-term investor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Small- and Mid-Capitalization Risk: The securities of small and medium-sized companies have historically exhibited more volatility with a lower degree of liquidity than larger companies. NAV Risk: The net asset value of the Portfolio and the value of your investment will fluctuate.</t>
        </is>
      </c>
    </row>
    <row r="24">
      <c r="A24" s="4" t="inlineStr">
        <is>
          <t>Risk Lose Money [Text]</t>
        </is>
      </c>
      <c r="B24" s="4" t="inlineStr">
        <is>
          <t>rr_RiskLoseMoney</t>
        </is>
      </c>
      <c r="C24" s="4" t="inlineStr">
        <is>
          <t>&amp;lt;span style="color:#000000;font-family:Arial;font-size:10pt;"&gt;The Portfolio is subject to numerous risks, any of which could cause an investor to lose money.&amp;lt;/span&gt;</t>
        </is>
      </c>
    </row>
    <row r="25">
      <c r="A25" s="4" t="inlineStr">
        <is>
          <t>Bar Chart and Performance Table [Heading]</t>
        </is>
      </c>
      <c r="B25" s="4" t="inlineStr">
        <is>
          <t>rr_BarChartAndPerformanceTableHeading</t>
        </is>
      </c>
      <c r="C25" s="4" t="inlineStr">
        <is>
          <t>&amp;lt;span style="color:#910039;font-family:Arial;font-size:13pt;margin-left:0%;text-transform:uppercase;"&gt;PORTFOLIO PERFORMANCE&amp;lt;/span&gt;</t>
        </is>
      </c>
    </row>
    <row r="26">
      <c r="A26" s="4" t="inlineStr">
        <is>
          <t>Performance Narrative [Text Block]</t>
        </is>
      </c>
      <c r="B26" s="4" t="inlineStr">
        <is>
          <t>rr_PerformanceNarrativeTextBlock</t>
        </is>
      </c>
      <c r="C26" s="4" t="inlineStr">
        <is>
          <t>The Institutional Class Z of the Portfolio is not yet in operation. Accordingly, the performance information shown in the following bar chart is for the Institutional Class of the Portfolio which is not offered in this Prospectus but would have substantially similar annual returns as the Institutional Class Z because both classes of shares are invested in the same portfolio of securities. Annual returns will differ only to the extent that the classes do not have the same expenses. The bar chart below shows how the Portfolio’s Institutional Class investment results have varied from year to year. The table that follows shows how the Portfolio’s Institutional Class average annual total returns compare with a broad measure of market performance. Together, these provide an indication of the risks of investing in the Portfolio. How the Portfolio’s Institutional Class has performed in the past (before and after taxes) is not necessarily an indication of how the Portfolio’s Institutional Class Z will perform in the future. Updated Portfolio performance information is available at www.hardingloevnerfunds .com or by calling (877) 435-8105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Portfolio’s Institutional Class investment results have varied from year to year. The table that follows shows how the Portfolio’s Institutional Class average annual total &amp;lt;/span&gt;&amp;lt;span style="color:#000000;font-family:Arial;font-size:10pt;margin-left:0%;"&gt;returns compare with a broad measure of market &amp;lt;/span&gt;&amp;lt;span style="color:#000000;font-family:Arial;font-size:10pt;"&gt;performance.&amp;lt;/span&gt;</t>
        </is>
      </c>
    </row>
    <row r="28">
      <c r="A28" s="4" t="inlineStr">
        <is>
          <t>Performance One Year or Less [Text]</t>
        </is>
      </c>
      <c r="B28" s="4" t="inlineStr">
        <is>
          <t>rr_PerformanceOneYearOrLess</t>
        </is>
      </c>
      <c r="C28" s="4" t="inlineStr">
        <is>
          <t>&amp;lt;span style="color:#000000;font-family:Arial;font-size:10pt;"&gt;The Institutional Class Z of the Portfolio is not yet in operation.&amp;lt;/span&gt;</t>
        </is>
      </c>
    </row>
    <row r="29">
      <c r="A29" s="4" t="inlineStr">
        <is>
          <t>Performance Availability Phone [Text]</t>
        </is>
      </c>
      <c r="B29" s="4" t="inlineStr">
        <is>
          <t>rr_PerformanceAvailabilityPhone</t>
        </is>
      </c>
      <c r="C29" s="4" t="inlineStr">
        <is>
          <t>&amp;lt;span style="color:#000000;font-family:Arial;font-size:10pt;"&gt;(877) &amp;lt;/span&gt;&amp;lt;span style="color:#000000;font-family:Arial;font-size:10pt;"&gt;435-8105&amp;lt;/span&gt;</t>
        </is>
      </c>
    </row>
    <row r="30">
      <c r="A30" s="4" t="inlineStr">
        <is>
          <t>Performance Availability Website Address [Text]</t>
        </is>
      </c>
      <c r="B30" s="4" t="inlineStr">
        <is>
          <t>rr_PerformanceAvailabilityWebSiteAddress</t>
        </is>
      </c>
      <c r="C30" s="4" t="inlineStr">
        <is>
          <t>&amp;lt;span style="color:#000000;font-family:Arial;font-size:10pt;"&gt;www.hardingloevnerfunds&amp;lt;/span&gt;</t>
        </is>
      </c>
    </row>
    <row r="31">
      <c r="A31" s="4" t="inlineStr">
        <is>
          <t>Performance Past Does Not Indicate Future [Text]</t>
        </is>
      </c>
      <c r="B31" s="4" t="inlineStr">
        <is>
          <t>rr_PerformancePastDoesNotIndicateFuture</t>
        </is>
      </c>
      <c r="C31" s="4" t="inlineStr">
        <is>
          <t>&amp;lt;span style="color:#000000;font-family:Arial;font-size:10pt;"&gt;How the Portfolio’s &amp;lt;/span&gt;&amp;lt;span style="color:#000000;font-family:Arial;font-size:10pt;"&gt;Institutional Class has performed in the past (before and after taxes) is not necessarily an indication of how the Portfolio’s Institutional Class Z will perform in the future.&amp;lt;/span&gt;</t>
        </is>
      </c>
    </row>
    <row r="32">
      <c r="A32" s="4" t="inlineStr">
        <is>
          <t>Bar Chart [Heading]</t>
        </is>
      </c>
      <c r="B32" s="4" t="inlineStr">
        <is>
          <t>rr_BarChartHeading</t>
        </is>
      </c>
      <c r="C32" s="4" t="inlineStr">
        <is>
          <t>&amp;lt;span style="color:#FFFFFF;font-family:Arial;font-size:8.5pt;padding-left:0.0%;text-transform:uppercase;"&gt;International Equity Research Portfolio&amp;lt;/span&gt;</t>
        </is>
      </c>
    </row>
    <row r="33">
      <c r="A33" s="4" t="inlineStr">
        <is>
          <t>Bar Chart Closing [Text Block]</t>
        </is>
      </c>
      <c r="B33" s="4" t="inlineStr">
        <is>
          <t>rr_BarChartClosingTextBlock</t>
        </is>
      </c>
      <c r="C33" s="4" t="inlineStr">
        <is>
          <t>The best calendar quarter return during the period shown above was 19.16% in the second quarter of 2020; the worst was -23.51% in the first quarter of 2020.</t>
        </is>
      </c>
    </row>
    <row r="34">
      <c r="A34" s="4" t="inlineStr">
        <is>
          <t>Bar Chart, Returns for Class Not Offered in Prospectus [Text]</t>
        </is>
      </c>
      <c r="B34" s="4" t="inlineStr">
        <is>
          <t>rr_BarChartReturnsForClassNotOfferedInProspectus</t>
        </is>
      </c>
      <c r="C34" s="4" t="inlineStr">
        <is>
          <t>&amp;lt;span style="color:#000000;font-family:Arial;font-size:10pt;"&gt;Accordingly, the performance information &amp;lt;/span&gt;&amp;lt;span style="color:#000000;font-family:Arial;font-size:10pt;"&gt;shown in the following bar chart is for the Institutional Class of the Portfolio which is not offered in this Prospectus but would have substantially similar annual returns as the Institutional Class Z because both classes of shares are invested in the same portfolio of securities.&amp;lt;/span&gt;</t>
        </is>
      </c>
    </row>
    <row r="35">
      <c r="A35" s="4" t="inlineStr">
        <is>
          <t>Performance Table Heading</t>
        </is>
      </c>
      <c r="B35" s="4" t="inlineStr">
        <is>
          <t>rr_PerformanceTableHeading</t>
        </is>
      </c>
      <c r="C35" s="4" t="inlineStr">
        <is>
          <t>&amp;lt;span style="color:#FFFFFF;font-family:Arial;font-size:8.5pt;margin-left:1.22%;"&gt;AVERAGE ANNUAL TOTAL RETURNS&amp;lt;/span&gt; &amp;lt;br/&gt;&amp;lt;span style="color:#FFFFFF;font-family:Arial;font-size:8.5pt;"&gt;(for the periods ended December 31, 2020)&amp;lt;/span&gt;</t>
        </is>
      </c>
    </row>
    <row r="36">
      <c r="A36" s="4" t="inlineStr">
        <is>
          <t>Performance Table Uses Highest Federal Rate</t>
        </is>
      </c>
      <c r="B36" s="4" t="inlineStr">
        <is>
          <t>rr_PerformanceTableUsesHighestFederalRate</t>
        </is>
      </c>
      <c r="C36" s="4" t="inlineStr">
        <is>
          <t>&amp;lt;span style="color:#000000;font-family:Arial Narrow;font-size:8pt;"&gt; After-tax returns in the table above are calculated using 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 Narrow;font-size:8pt;"&gt;Actual &amp;lt;/span&gt;&amp;lt;span style="color:#000000;font-family:Arial Narrow;font-size:8pt;"&gt;after-tax returns depend on an investor’s tax situation and may differ from those shown, and after-tax returns shown are not relevant to investors who hold their Portfolio shares through tax-&amp;lt;/span&gt;&amp;lt;span style="color:#000000;font-family:Arial Narrow;font-size:8pt;margin-left:0%;"&gt;deferred arrangements, such as 401(k) plans or Individual Retirement Accounts.&amp;lt;/span&gt;</t>
        </is>
      </c>
    </row>
    <row r="38">
      <c r="A38" s="4" t="inlineStr">
        <is>
          <t>Institutional Z | International Equity Research Portfolio | Institutional Class Z</t>
        </is>
      </c>
    </row>
    <row r="39">
      <c r="A39" s="3" t="inlineStr">
        <is>
          <t>Risk Return Abstract</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 xml:space="preserve">none
				</t>
        </is>
      </c>
    </row>
    <row r="41">
      <c r="A41" s="4" t="inlineStr">
        <is>
          <t>Redemption Fee (as a percentage of amount redeemed within 90 days or less from the date of purchase)</t>
        </is>
      </c>
      <c r="B41" s="4" t="inlineStr">
        <is>
          <t>rr_RedemptionFeeOverRedemption</t>
        </is>
      </c>
      <c r="C41" s="4" t="inlineStr">
        <is>
          <t xml:space="preserve">none
				</t>
        </is>
      </c>
    </row>
    <row r="42">
      <c r="A42" s="4" t="inlineStr">
        <is>
          <t>Management Fees</t>
        </is>
      </c>
      <c r="B42" s="4" t="inlineStr">
        <is>
          <t>rr_ManagementFeesOverAssets</t>
        </is>
      </c>
      <c r="C42" s="4" t="inlineStr">
        <is>
          <t>0.70%</t>
        </is>
      </c>
    </row>
    <row r="43">
      <c r="A43" s="4" t="inlineStr">
        <is>
          <t>Distribution (Rul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1.11%</t>
        </is>
      </c>
      <c r="D44" s="4" t="inlineStr">
        <is>
          <t>[1]</t>
        </is>
      </c>
    </row>
    <row r="45">
      <c r="A45" s="4" t="inlineStr">
        <is>
          <t>Total Annual Portfolio Operating Expenses</t>
        </is>
      </c>
      <c r="B45" s="4" t="inlineStr">
        <is>
          <t>rr_ExpensesOverAssets</t>
        </is>
      </c>
      <c r="C45" s="4" t="inlineStr">
        <is>
          <t>1.81%</t>
        </is>
      </c>
    </row>
    <row r="46">
      <c r="A46" s="4" t="inlineStr">
        <is>
          <t>Fee Waiver and/or Expense Reimbursement</t>
        </is>
      </c>
      <c r="B46" s="4" t="inlineStr">
        <is>
          <t>rr_FeeWaiverOrReimbursementOverAssets</t>
        </is>
      </c>
      <c r="C46" s="4" t="inlineStr">
        <is>
          <t>(1.06%)</t>
        </is>
      </c>
      <c r="D46" s="4" t="inlineStr">
        <is>
          <t>[2]</t>
        </is>
      </c>
    </row>
    <row r="47">
      <c r="A47" s="4" t="inlineStr">
        <is>
          <t>Total Annual Portfolio Operating Expenses After Fee Waiver and/or Expense Reimbursement</t>
        </is>
      </c>
      <c r="B47" s="4" t="inlineStr">
        <is>
          <t>rr_NetExpensesOverAssets</t>
        </is>
      </c>
      <c r="C47" s="4" t="inlineStr">
        <is>
          <t>0.75%</t>
        </is>
      </c>
      <c r="D47" s="4" t="inlineStr">
        <is>
          <t>[2]</t>
        </is>
      </c>
    </row>
    <row r="48">
      <c r="A48" s="4" t="inlineStr">
        <is>
          <t>1 Year</t>
        </is>
      </c>
      <c r="B48" s="4" t="inlineStr">
        <is>
          <t>rr_ExpenseExampleYear01</t>
        </is>
      </c>
      <c r="C48" s="6" t="n">
        <v>77</v>
      </c>
    </row>
    <row r="49">
      <c r="A49" s="4" t="inlineStr">
        <is>
          <t>3 Years</t>
        </is>
      </c>
      <c r="B49" s="4" t="inlineStr">
        <is>
          <t>rr_ExpenseExampleYear03</t>
        </is>
      </c>
      <c r="C49" s="5" t="n">
        <v>466</v>
      </c>
    </row>
    <row r="50">
      <c r="A50" s="4" t="inlineStr">
        <is>
          <t>5 Years</t>
        </is>
      </c>
      <c r="B50" s="4" t="inlineStr">
        <is>
          <t>rr_ExpenseExampleYear05</t>
        </is>
      </c>
      <c r="C50" s="5" t="n">
        <v>881</v>
      </c>
    </row>
    <row r="51">
      <c r="A51" s="4" t="inlineStr">
        <is>
          <t>10 Years</t>
        </is>
      </c>
      <c r="B51" s="4" t="inlineStr">
        <is>
          <t>rr_ExpenseExampleYear10</t>
        </is>
      </c>
      <c r="C51" s="6" t="n">
        <v>2039</v>
      </c>
    </row>
    <row r="52">
      <c r="A52" s="4" t="inlineStr">
        <is>
          <t>2016</t>
        </is>
      </c>
      <c r="B52" s="4" t="inlineStr">
        <is>
          <t>rr_AnnualReturn2016</t>
        </is>
      </c>
      <c r="C52" s="4" t="inlineStr">
        <is>
          <t>7.95%</t>
        </is>
      </c>
    </row>
    <row r="53">
      <c r="A53" s="4" t="inlineStr">
        <is>
          <t>2017</t>
        </is>
      </c>
      <c r="B53" s="4" t="inlineStr">
        <is>
          <t>rr_AnnualReturn2017</t>
        </is>
      </c>
      <c r="C53" s="4" t="inlineStr">
        <is>
          <t>29.57%</t>
        </is>
      </c>
    </row>
    <row r="54">
      <c r="A54" s="4" t="inlineStr">
        <is>
          <t>2018</t>
        </is>
      </c>
      <c r="B54" s="4" t="inlineStr">
        <is>
          <t>rr_AnnualReturn2018</t>
        </is>
      </c>
      <c r="C54" s="4" t="inlineStr">
        <is>
          <t>(12.91%)</t>
        </is>
      </c>
    </row>
    <row r="55">
      <c r="A55" s="4" t="inlineStr">
        <is>
          <t>2019</t>
        </is>
      </c>
      <c r="B55" s="4" t="inlineStr">
        <is>
          <t>rr_AnnualReturn2019</t>
        </is>
      </c>
      <c r="C55" s="4" t="inlineStr">
        <is>
          <t>23.23%</t>
        </is>
      </c>
    </row>
    <row r="56">
      <c r="A56" s="4" t="inlineStr">
        <is>
          <t>2020</t>
        </is>
      </c>
      <c r="B56" s="4" t="inlineStr">
        <is>
          <t>rr_AnnualReturn2020</t>
        </is>
      </c>
      <c r="C56" s="4" t="inlineStr">
        <is>
          <t>14.91%</t>
        </is>
      </c>
    </row>
    <row r="57">
      <c r="A57" s="4" t="inlineStr">
        <is>
          <t>Highest Quarterly Return, Label</t>
        </is>
      </c>
      <c r="B57" s="4" t="inlineStr">
        <is>
          <t>rr_HighestQuarterlyReturnLabel</t>
        </is>
      </c>
      <c r="C57" s="4" t="inlineStr">
        <is>
          <t>best calendar quarter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9.16%</t>
        </is>
      </c>
    </row>
    <row r="60">
      <c r="A60" s="4" t="inlineStr">
        <is>
          <t>Lowest Quarterly Return, Label</t>
        </is>
      </c>
      <c r="B60" s="4" t="inlineStr">
        <is>
          <t>rr_LowestQuarterlyReturnLabel</t>
        </is>
      </c>
      <c r="C60" s="4" t="inlineStr">
        <is>
          <t>the 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3.51%)</t>
        </is>
      </c>
    </row>
    <row r="63">
      <c r="A63" s="4" t="inlineStr">
        <is>
          <t>1-Year</t>
        </is>
      </c>
      <c r="B63" s="4" t="inlineStr">
        <is>
          <t>rr_AverageAnnualReturnYear01</t>
        </is>
      </c>
      <c r="C63" s="4" t="inlineStr">
        <is>
          <t>14.91%</t>
        </is>
      </c>
    </row>
    <row r="64">
      <c r="A64" s="4" t="inlineStr">
        <is>
          <t>5-Year</t>
        </is>
      </c>
      <c r="B64" s="4" t="inlineStr">
        <is>
          <t>rr_AverageAnnualReturnYear05</t>
        </is>
      </c>
      <c r="C64" s="4" t="inlineStr">
        <is>
          <t>11.52%</t>
        </is>
      </c>
    </row>
    <row r="65">
      <c r="A65" s="4" t="inlineStr">
        <is>
          <t>Since Inception</t>
        </is>
      </c>
      <c r="B65" s="4" t="inlineStr">
        <is>
          <t>rr_AverageAnnualReturnSinceInception</t>
        </is>
      </c>
      <c r="C65" s="4" t="inlineStr">
        <is>
          <t>11.54%</t>
        </is>
      </c>
    </row>
    <row r="66">
      <c r="A66" s="4" t="inlineStr">
        <is>
          <t>Institutional Z | International Equity Research Portfolio | Return After Taxes on Distributions | Institutional Class Z</t>
        </is>
      </c>
    </row>
    <row r="67">
      <c r="A67" s="3" t="inlineStr">
        <is>
          <t>Risk Return Abstract</t>
        </is>
      </c>
      <c r="B67" s="4" t="inlineStr">
        <is>
          <t>rr_RiskReturnAbstract</t>
        </is>
      </c>
    </row>
    <row r="68">
      <c r="A68" s="4" t="inlineStr">
        <is>
          <t>1-Year</t>
        </is>
      </c>
      <c r="B68" s="4" t="inlineStr">
        <is>
          <t>rr_AverageAnnualReturnYear01</t>
        </is>
      </c>
      <c r="C68" s="4" t="inlineStr">
        <is>
          <t>13.84%</t>
        </is>
      </c>
      <c r="D68" s="4" t="inlineStr">
        <is>
          <t>[3]</t>
        </is>
      </c>
    </row>
    <row r="69">
      <c r="A69" s="4" t="inlineStr">
        <is>
          <t>5-Year</t>
        </is>
      </c>
      <c r="B69" s="4" t="inlineStr">
        <is>
          <t>rr_AverageAnnualReturnYear05</t>
        </is>
      </c>
      <c r="C69" s="4" t="inlineStr">
        <is>
          <t>10.27%</t>
        </is>
      </c>
      <c r="D69" s="4" t="inlineStr">
        <is>
          <t>[3]</t>
        </is>
      </c>
    </row>
    <row r="70">
      <c r="A70" s="4" t="inlineStr">
        <is>
          <t>Since Inception</t>
        </is>
      </c>
      <c r="B70" s="4" t="inlineStr">
        <is>
          <t>rr_AverageAnnualReturnSinceInception</t>
        </is>
      </c>
      <c r="C70" s="4" t="inlineStr">
        <is>
          <t>10.30%</t>
        </is>
      </c>
      <c r="D70" s="4" t="inlineStr">
        <is>
          <t>[3]</t>
        </is>
      </c>
    </row>
    <row r="71">
      <c r="A71" s="4" t="inlineStr">
        <is>
          <t>Institutional Z | International Equity Research Portfolio | Return After Taxes on Distributions and Sale of Fund Shares | Institutional Class Z</t>
        </is>
      </c>
    </row>
    <row r="72">
      <c r="A72" s="3" t="inlineStr">
        <is>
          <t>Risk Return Abstract</t>
        </is>
      </c>
      <c r="B72" s="4" t="inlineStr">
        <is>
          <t>rr_RiskReturnAbstract</t>
        </is>
      </c>
    </row>
    <row r="73">
      <c r="A73" s="4" t="inlineStr">
        <is>
          <t>1-Year</t>
        </is>
      </c>
      <c r="B73" s="4" t="inlineStr">
        <is>
          <t>rr_AverageAnnualReturnYear01</t>
        </is>
      </c>
      <c r="C73" s="4" t="inlineStr">
        <is>
          <t>9.31%</t>
        </is>
      </c>
      <c r="D73" s="4" t="inlineStr">
        <is>
          <t>[3]</t>
        </is>
      </c>
    </row>
    <row r="74">
      <c r="A74" s="4" t="inlineStr">
        <is>
          <t>5-Year</t>
        </is>
      </c>
      <c r="B74" s="4" t="inlineStr">
        <is>
          <t>rr_AverageAnnualReturnYear05</t>
        </is>
      </c>
      <c r="C74" s="4" t="inlineStr">
        <is>
          <t>8.90%</t>
        </is>
      </c>
      <c r="D74" s="4" t="inlineStr">
        <is>
          <t>[3]</t>
        </is>
      </c>
    </row>
    <row r="75">
      <c r="A75" s="4" t="inlineStr">
        <is>
          <t>Since Inception</t>
        </is>
      </c>
      <c r="B75" s="4" t="inlineStr">
        <is>
          <t>rr_AverageAnnualReturnSinceInception</t>
        </is>
      </c>
      <c r="C75" s="4" t="inlineStr">
        <is>
          <t>8.92%</t>
        </is>
      </c>
      <c r="D75" s="4" t="inlineStr">
        <is>
          <t>[3]</t>
        </is>
      </c>
    </row>
    <row r="76">
      <c r="A76" s="4" t="inlineStr">
        <is>
          <t>Institutional Z | International Equity Research Portfolio | MSCI ALL COUNTRY WORLD ex-U.S. (NET) INDEX (reflects no deduction for fees, expenses, or U.S. taxes)</t>
        </is>
      </c>
    </row>
    <row r="77">
      <c r="A77" s="3" t="inlineStr">
        <is>
          <t>Risk Return Abstract</t>
        </is>
      </c>
      <c r="B77" s="4" t="inlineStr">
        <is>
          <t>rr_RiskReturnAbstract</t>
        </is>
      </c>
    </row>
    <row r="78">
      <c r="A78" s="4" t="inlineStr">
        <is>
          <t>1-Year</t>
        </is>
      </c>
      <c r="B78" s="4" t="inlineStr">
        <is>
          <t>rr_AverageAnnualReturnYear01</t>
        </is>
      </c>
      <c r="C78" s="4" t="inlineStr">
        <is>
          <t>10.65%</t>
        </is>
      </c>
    </row>
    <row r="79">
      <c r="A79" s="4" t="inlineStr">
        <is>
          <t>5-Year</t>
        </is>
      </c>
      <c r="B79" s="4" t="inlineStr">
        <is>
          <t>rr_AverageAnnualReturnYear05</t>
        </is>
      </c>
      <c r="C79" s="4" t="inlineStr">
        <is>
          <t>8.93%</t>
        </is>
      </c>
    </row>
    <row r="80">
      <c r="A80" s="4" t="inlineStr">
        <is>
          <t>Since Inception</t>
        </is>
      </c>
      <c r="B80" s="4" t="inlineStr">
        <is>
          <t>rr_AverageAnnualReturnSinceInception</t>
        </is>
      </c>
      <c r="C80" s="4" t="inlineStr">
        <is>
          <t>9.00%</t>
        </is>
      </c>
    </row>
    <row r="81"/>
    <row r="82">
      <c r="A82" s="4" t="inlineStr">
        <is>
          <t>[1]</t>
        </is>
      </c>
      <c r="B82" s="4" t="inlineStr">
        <is>
          <t xml:space="preserve"> “Other Expenses” have been based on estimated amounts for the current fiscal year.</t>
        </is>
      </c>
    </row>
    <row r="83">
      <c r="A83" s="4" t="inlineStr">
        <is>
          <t>[2]</t>
        </is>
      </c>
      <c r="B83" s="4" t="inlineStr">
        <is>
          <t xml:space="preserve"> Harding Loevner LP has contractually agreed to waive a portion of its management fee and/or reimburse the Portfolio’s Institutional Class Z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0.75% through February 28, 2022 . This fee waiver and expense reimbursement agreement may be terminated by the Board at any time and will automatically terminate upon the termination of the Investment Advisory Agreement.</t>
        </is>
      </c>
    </row>
    <row r="84">
      <c r="A84" s="4" t="inlineStr">
        <is>
          <t>[3]</t>
        </is>
      </c>
      <c r="B84" s="4" t="inlineStr">
        <is>
          <t xml:space="preserve"> After-tax returns in the table abov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Portfolio shares through tax- deferred arrangements, such as 401(k) plans or Individual Retirement Accounts.</t>
        </is>
      </c>
    </row>
  </sheetData>
  <mergeCells count="5">
    <mergeCell ref="C1:D1"/>
    <mergeCell ref="A81:C81"/>
    <mergeCell ref="B82:C82"/>
    <mergeCell ref="B83:C83"/>
    <mergeCell ref="B84:C84"/>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80" customWidth="1" min="2" max="2"/>
    <col width="26" customWidth="1" min="3" max="3"/>
    <col width="27" customWidth="1" min="4" max="4"/>
    <col width="61" customWidth="1" min="5" max="5"/>
    <col width="13" customWidth="1" min="6" max="6"/>
    <col width="61" customWidth="1" min="7" max="7"/>
    <col width="13" customWidth="1" min="8" max="8"/>
    <col width="62"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80" customWidth="1" min="18" max="18"/>
    <col width="80" customWidth="1" min="19" max="19"/>
  </cols>
  <sheetData>
    <row r="1">
      <c r="A1" s="1" t="inlineStr">
        <is>
          <t>Average Annual Total Returns - Institutional - Harding Loevner International Equity Portfolio</t>
        </is>
      </c>
      <c r="B1" s="2" t="inlineStr">
        <is>
          <t>Institutional Class1-Year</t>
        </is>
      </c>
      <c r="C1" s="2" t="inlineStr">
        <is>
          <t>Institutional Class5-Year</t>
        </is>
      </c>
      <c r="D1" s="2" t="inlineStr">
        <is>
          <t>Institutional Class10-Year</t>
        </is>
      </c>
      <c r="E1" s="2" t="inlineStr">
        <is>
          <t>Institutional ClassReturn After Taxes on Distributions1-Year</t>
        </is>
      </c>
      <c r="G1" s="2" t="inlineStr">
        <is>
          <t>Institutional ClassReturn After Taxes on Distributions5-Year</t>
        </is>
      </c>
      <c r="I1" s="2" t="inlineStr">
        <is>
          <t>Institutional ClassReturn After Taxes on Distributions10-Year</t>
        </is>
      </c>
      <c r="K1" s="2" t="inlineStr">
        <is>
          <t>Institutional ClassReturn After Taxes on Distributions and Sale of Fund Shares1-Year</t>
        </is>
      </c>
      <c r="M1" s="2" t="inlineStr">
        <is>
          <t>Institutional ClassReturn After Taxes on Distributions and Sale of Fund Shares5-Year</t>
        </is>
      </c>
      <c r="O1" s="2" t="inlineStr">
        <is>
          <t>Institutional ClassReturn After Taxes on Distributions and Sale of Fund Shares10-Year</t>
        </is>
      </c>
      <c r="Q1" s="2" t="inlineStr">
        <is>
          <t>MSCI ALL COUNTRY WORLD ex-U.S. (NET) INDEX (reflects no deduction for fees, expenses, or U.S. taxes)1-Year</t>
        </is>
      </c>
      <c r="R1" s="2" t="inlineStr">
        <is>
          <t>MSCI ALL COUNTRY WORLD ex-U.S. (NET) INDEX (reflects no deduction for fees, expenses, or U.S. taxes)5-Year</t>
        </is>
      </c>
      <c r="S1" s="2" t="inlineStr">
        <is>
          <t>MSCI ALL COUNTRY WORLD ex-U.S. (NET) INDEX (reflects no deduction for fees, expenses, or U.S. taxes)10-Year</t>
        </is>
      </c>
    </row>
    <row r="2">
      <c r="A2" s="4" t="inlineStr">
        <is>
          <t>Total</t>
        </is>
      </c>
      <c r="B2" s="4" t="inlineStr">
        <is>
          <t>20.33%</t>
        </is>
      </c>
      <c r="C2" s="4" t="inlineStr">
        <is>
          <t>12.14%</t>
        </is>
      </c>
      <c r="D2" s="4" t="inlineStr">
        <is>
          <t>7.82%</t>
        </is>
      </c>
      <c r="E2" s="4" t="inlineStr">
        <is>
          <t>20.24%</t>
        </is>
      </c>
      <c r="F2" s="4" t="inlineStr">
        <is>
          <t>[1]</t>
        </is>
      </c>
      <c r="G2" s="4" t="inlineStr">
        <is>
          <t>11.93%</t>
        </is>
      </c>
      <c r="H2" s="4" t="inlineStr">
        <is>
          <t>[1]</t>
        </is>
      </c>
      <c r="I2" s="4" t="inlineStr">
        <is>
          <t>7.66%</t>
        </is>
      </c>
      <c r="J2" s="4" t="inlineStr">
        <is>
          <t>[1]</t>
        </is>
      </c>
      <c r="K2" s="4" t="inlineStr">
        <is>
          <t>12.31%</t>
        </is>
      </c>
      <c r="L2" s="4" t="inlineStr">
        <is>
          <t>[1]</t>
        </is>
      </c>
      <c r="M2" s="4" t="inlineStr">
        <is>
          <t>9.77%</t>
        </is>
      </c>
      <c r="N2" s="4" t="inlineStr">
        <is>
          <t>[1]</t>
        </is>
      </c>
      <c r="O2" s="4" t="inlineStr">
        <is>
          <t>6.42%</t>
        </is>
      </c>
      <c r="P2" s="4" t="inlineStr">
        <is>
          <t>[1]</t>
        </is>
      </c>
      <c r="Q2" s="4" t="inlineStr">
        <is>
          <t>10.65%</t>
        </is>
      </c>
      <c r="R2" s="4" t="inlineStr">
        <is>
          <t>8.93%</t>
        </is>
      </c>
      <c r="S2" s="4" t="inlineStr">
        <is>
          <t>4.92%</t>
        </is>
      </c>
    </row>
    <row r="3"/>
    <row r="4">
      <c r="A4" s="4" t="inlineStr">
        <is>
          <t>[1]</t>
        </is>
      </c>
      <c r="B4" s="4" t="inlineStr">
        <is>
          <t xml:space="preserve"> After-tax returns in the table abov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Portfolio shares through tax- deferred arrangements, such as 401(k) plans or Individual Retirement Accounts.</t>
        </is>
      </c>
    </row>
  </sheetData>
  <mergeCells count="8">
    <mergeCell ref="E1:F1"/>
    <mergeCell ref="G1:H1"/>
    <mergeCell ref="I1:J1"/>
    <mergeCell ref="K1:L1"/>
    <mergeCell ref="M1:N1"/>
    <mergeCell ref="O1:P1"/>
    <mergeCell ref="A3:S3"/>
    <mergeCell ref="B4:S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Institutional | Harding Loevner International Equity Portfolio</t>
        </is>
      </c>
    </row>
    <row r="5">
      <c r="A5" s="3" t="inlineStr">
        <is>
          <t>Risk Return Abstract</t>
        </is>
      </c>
      <c r="B5" s="4" t="inlineStr">
        <is>
          <t>rr_RiskReturnAbstract</t>
        </is>
      </c>
    </row>
    <row r="6">
      <c r="A6" s="4" t="inlineStr">
        <is>
          <t>Risk/Return [Heading]</t>
        </is>
      </c>
      <c r="B6" s="4" t="inlineStr">
        <is>
          <t>rr_RiskReturnHeading</t>
        </is>
      </c>
      <c r="C6" s="4" t="inlineStr">
        <is>
          <t>Portfolio SummaryInternational Equity Portfolio</t>
        </is>
      </c>
    </row>
    <row r="7">
      <c r="A7" s="4" t="inlineStr">
        <is>
          <t>Objective [Heading]</t>
        </is>
      </c>
      <c r="B7" s="4" t="inlineStr">
        <is>
          <t>rr_ObjectiveHeading</t>
        </is>
      </c>
      <c r="C7" s="4" t="inlineStr">
        <is>
          <t>&amp;lt;span style="color:#910039;font-family:Arial;font-size:13pt;margin-left:0%;text-transform:uppercase;"&gt;INVESTMENT OBJECTIVE&amp;lt;/span&gt;</t>
        </is>
      </c>
    </row>
    <row r="8">
      <c r="A8" s="4" t="inlineStr">
        <is>
          <t>Objective, Primary [Text Block]</t>
        </is>
      </c>
      <c r="B8" s="4" t="inlineStr">
        <is>
          <t>rr_ObjectivePrimaryTextBlock</t>
        </is>
      </c>
      <c r="C8" s="4" t="inlineStr">
        <is>
          <t>The International Equity Portfolio (the “Portfolio”) seeks long-term capital appreciation through investments in equity securities of companies based outside the United States.</t>
        </is>
      </c>
    </row>
    <row r="9">
      <c r="A9" s="4" t="inlineStr">
        <is>
          <t>Expense [Heading]</t>
        </is>
      </c>
      <c r="B9" s="4" t="inlineStr">
        <is>
          <t>rr_ExpenseHeading</t>
        </is>
      </c>
      <c r="C9" s="4" t="inlineStr">
        <is>
          <t>&amp;lt;span style="color:#910039;font-family:Arial;font-size:13pt;margin-left:0%;text-transform:uppercase;"&gt;PORTFOLIO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Institutional Class of the Portfolio.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FFFFFF;font-family:Arial;font-size:8.5pt;"&gt;SHAREHOLDER FEES&amp;lt;/span&gt; &amp;lt;br/&gt;&amp;lt;span style="color:#FFFFFF;font-family:Arial;font-size:8.5pt;"&gt;(fees paid directly from your investment)&amp;lt;/span&gt;</t>
        </is>
      </c>
    </row>
    <row r="12">
      <c r="A12" s="4" t="inlineStr">
        <is>
          <t>Operating Expenses Caption [Text]</t>
        </is>
      </c>
      <c r="B12" s="4" t="inlineStr">
        <is>
          <t>rr_OperatingExpensesCaption</t>
        </is>
      </c>
      <c r="C12"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 Narrow;font-size:8pt;"&gt;February 28, 2022&amp;lt;/span&gt;</t>
        </is>
      </c>
    </row>
    <row r="14">
      <c r="A14" s="4" t="inlineStr">
        <is>
          <t>Portfolio Turnover [Heading]</t>
        </is>
      </c>
      <c r="B14" s="4" t="inlineStr">
        <is>
          <t>rr_PortfolioTurnoverHeading</t>
        </is>
      </c>
      <c r="C14" s="4" t="inlineStr">
        <is>
          <t>&amp;lt;span style="color:#910039;font-family:Arial;font-size:13pt;margin-left:0%;text-transform:uppercase;"&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17 % of the average value of its portfolio.</t>
        </is>
      </c>
    </row>
    <row r="16">
      <c r="A16" s="4" t="inlineStr">
        <is>
          <t>Portfolio Turnover, Rate</t>
        </is>
      </c>
      <c r="B16" s="4" t="inlineStr">
        <is>
          <t>rr_PortfolioTurnoverRate</t>
        </is>
      </c>
      <c r="C16" s="4" t="inlineStr">
        <is>
          <t>17.00%</t>
        </is>
      </c>
    </row>
    <row r="17">
      <c r="A17" s="4" t="inlineStr">
        <is>
          <t>Expense Example [Heading]</t>
        </is>
      </c>
      <c r="B17" s="4" t="inlineStr">
        <is>
          <t>rr_ExpenseExampleHeading</t>
        </is>
      </c>
      <c r="C17" s="4" t="inlineStr">
        <is>
          <t>&amp;lt;span style="color:#910039;font-family:Arial;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Institutional Class of the Portfolio with the cost of investing in other mutual funds. The example assumes that you invest $10,000 in the Institutional Class of the Portfolio for the time periods indicated and then redeem all of your shares at the end of those periods. The example also assumes that your investment has a 5% return each year and that the Institutional Class’s operating expenses remain the same. The example does not take into account brokerage commissions that you may pay on your purchases and sales of Institutional Class shares of the Portfolio. Although your actual costs may be higher or lower, based on these assumptions your costs would be:</t>
        </is>
      </c>
    </row>
    <row r="19">
      <c r="A19" s="4" t="inlineStr">
        <is>
          <t>Strategy [Heading]</t>
        </is>
      </c>
      <c r="B19" s="4" t="inlineStr">
        <is>
          <t>rr_StrategyHeading</t>
        </is>
      </c>
      <c r="C19" s="4" t="inlineStr">
        <is>
          <t>&amp;lt;span style="color:#910039;font-family:Arial;font-size:13pt;margin-left:0%;text-transform:uppercase;"&gt;PRINCIPAL INVESTMENT STRATEGIES&amp;lt;/span&gt;</t>
        </is>
      </c>
    </row>
    <row r="20">
      <c r="A20" s="4" t="inlineStr">
        <is>
          <t>Strategy Narrative [Text Block]</t>
        </is>
      </c>
      <c r="B20" s="4" t="inlineStr">
        <is>
          <t>rr_StrategyNarrativeTextBlock</t>
        </is>
      </c>
      <c r="C20" s="4" t="inlineStr">
        <is>
          <t>The Portfolio invests primarily in companies based in developed markets outside the United States as well as in companies in emerging and frontier market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To reduce its volatility, the Portfolio is diversified across dimensions of geography, industry, currency, and market capitalization. The Portfolio normally holds investments across at least 15 countries. Factors bearing on whether a company is considered to be “based” outside the United States may include: (1) it is legally domiciled outside the United States; (2) it conducts at least 50% of its business, as measured by the location of its sales, earnings, assets, or production, outside the United States; or (3) it has the principal exchange listing for its securities outside the United States. The Portfolio will normally invest broadly in equity securities of companies domiciled in the following countries and regions: (1) Europe; (2) the Pacific Rim; (3) Canada and Mexico; and (4) countries with emerging or frontier markets. At least 65% of the Portfolio’s total assets will be denominated in at least three currencies other than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The Portfolio invests, under normal circumstances, at least 80% of its net assets (plus any borrowings for investment purposes) in common stocks, preferred stocks, rights, and warrants issued by companies that are based outside the United States, securities convertible into such securities (including Depositary Receipts), and investment companies that invest in the types of securities in which the Portfolio would normally invest. The Portfolio also may invest in securities of U.S. companies that derive, or are expected to derive, a significant portion of their revenues from their foreign operations, although under normal circumstances not more than 15% of the Portfolio’s total assets will be invested in securities of U.S. companies. Because some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21">
      <c r="A21" s="4" t="inlineStr">
        <is>
          <t>Risk [Heading]</t>
        </is>
      </c>
      <c r="B21" s="4" t="inlineStr">
        <is>
          <t>rr_RiskHeading</t>
        </is>
      </c>
      <c r="C21" s="4" t="inlineStr">
        <is>
          <t>&amp;lt;span style="color:#910039;font-family:Arial;font-size:13pt;margin-left:0%;text-transform:uppercase;"&gt;PRINCIPAL RISKS&amp;lt;/span&gt;</t>
        </is>
      </c>
    </row>
    <row r="22">
      <c r="A22" s="4" t="inlineStr">
        <is>
          <t>Risk Narrative [Text Block]</t>
        </is>
      </c>
      <c r="B22" s="4" t="inlineStr">
        <is>
          <t>rr_RiskNarrativeTextBlock</t>
        </is>
      </c>
      <c r="C22"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Emerging and Frontier Market Risk: Emerging and frontier market securities involve certain risks, such as exposure to economies less diverse and mature than that of the United States or more established foreign markets. Economic or political instability may cause larger price changes in emerging or frontier market securities than in securities of issuers based in more developed foreign countries. The smaller size and lower levels of liquidity in emerging markets, as well as other factors, contribute to greater volatility. Because of this volatility, this Portfolio is better suited for long-term investor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NAV Risk: The net asset value of the Portfolio and the value of your investment will fluctuate.</t>
        </is>
      </c>
    </row>
    <row r="23">
      <c r="A23" s="4" t="inlineStr">
        <is>
          <t>Risk Lose Money [Text]</t>
        </is>
      </c>
      <c r="B23" s="4" t="inlineStr">
        <is>
          <t>rr_RiskLoseMoney</t>
        </is>
      </c>
      <c r="C23" s="4" t="inlineStr">
        <is>
          <t>&amp;lt;span style="color:#000000;font-family:Arial;font-size:10pt;"&gt;The Portfolio is subject to numerous risks, any of which could cause an investor to lose money.&amp;lt;/span&gt;</t>
        </is>
      </c>
    </row>
    <row r="24">
      <c r="A24" s="4" t="inlineStr">
        <is>
          <t>Bar Chart and Performance Table [Heading]</t>
        </is>
      </c>
      <c r="B24" s="4" t="inlineStr">
        <is>
          <t>rr_BarChartAndPerformanceTableHeading</t>
        </is>
      </c>
      <c r="C24" s="4" t="inlineStr">
        <is>
          <t>&amp;lt;span style="color:#910039;font-family:Arial;font-size:13pt;margin-left:0%;text-transform:uppercase;"&gt;PORTFOLIO PERFORMANCE&amp;lt;/span&gt;</t>
        </is>
      </c>
    </row>
    <row r="25">
      <c r="A25" s="4" t="inlineStr">
        <is>
          <t>Performance Narrative [Text Block]</t>
        </is>
      </c>
      <c r="B25" s="4" t="inlineStr">
        <is>
          <t>rr_PerformanceNarrativeTextBlock</t>
        </is>
      </c>
      <c r="C25" s="4" t="inlineStr">
        <is>
          <t>The following bar chart shows how the investment results of the Portfolio’s Institutional Class shares have varied from year to year. The table that follows shows how the average annual total returns of the Portfolio’s Institutional Class shares compare with a broad measure of market performance. Together, these provide an indication of the risks of investing in the Portfolio. How the Institutional Class shares of the Portfolio have performed in the past (before and after taxes) is not necessarily an indication of how they will perform in the future. Updated Portfolio performance information is available at www.hardingloevnerfunds.com or by calling (877) 435-8105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following bar chart shows how the investment results of the Portfolio’s Institutional Class shares have varied from year to year. The table that follows shows how the average annual total returns of the Portfolio’s Institutional Class shares compare with a broad measure of market performance.&amp;lt;/span&gt;</t>
        </is>
      </c>
    </row>
    <row r="27">
      <c r="A27" s="4" t="inlineStr">
        <is>
          <t>Performance Availability Phone [Text]</t>
        </is>
      </c>
      <c r="B27" s="4" t="inlineStr">
        <is>
          <t>rr_PerformanceAvailabilityPhone</t>
        </is>
      </c>
      <c r="C27" s="4" t="inlineStr">
        <is>
          <t>&amp;lt;span style="color:#000000;font-family:Arial;font-size:10pt;"&gt;(877) &amp;lt;/span&gt;&amp;lt;span style="color:#000000;font-family:Arial;font-size:10pt;"&gt;435-8105&amp;lt;/span&gt;</t>
        </is>
      </c>
    </row>
    <row r="28">
      <c r="A28" s="4" t="inlineStr">
        <is>
          <t>Performance Availability Website Address [Text]</t>
        </is>
      </c>
      <c r="B28" s="4" t="inlineStr">
        <is>
          <t>rr_PerformanceAvailabilityWebSiteAddress</t>
        </is>
      </c>
      <c r="C28" s="4" t="inlineStr">
        <is>
          <t>&amp;lt;span style="color:#000000;font-family:Arial;font-size:10pt;"&gt;www.hardingloevnerfunds.com&amp;lt;/span&gt;</t>
        </is>
      </c>
    </row>
    <row r="29">
      <c r="A29" s="4" t="inlineStr">
        <is>
          <t>Performance Past Does Not Indicate Future [Text]</t>
        </is>
      </c>
      <c r="B29" s="4" t="inlineStr">
        <is>
          <t>rr_PerformancePastDoesNotIndicateFuture</t>
        </is>
      </c>
      <c r="C29" s="4" t="inlineStr">
        <is>
          <t>&amp;lt;span style="color:#000000;font-family:Arial;font-size:10pt;"&gt; How &amp;lt;/span&gt;&amp;lt;span style="color:#000000;font-family:Arial;font-size:10pt;"&gt;the Institutional Class shares of the Portfolio have performed in the past (before and after taxes) is not necessarily an indication of how they will perform in the future.&amp;lt;/span&gt;</t>
        </is>
      </c>
    </row>
    <row r="30">
      <c r="A30" s="4" t="inlineStr">
        <is>
          <t>Bar Chart [Heading]</t>
        </is>
      </c>
      <c r="B30" s="4" t="inlineStr">
        <is>
          <t>rr_BarChartHeading</t>
        </is>
      </c>
      <c r="C30" s="4" t="inlineStr">
        <is>
          <t>&amp;lt;span style="color:#FFFFFF;font-family:Arial;font-size:8.5pt;padding-left:0.0%;text-transform:uppercase;"&gt;International Equity Portfolio&amp;lt;/span&gt;</t>
        </is>
      </c>
    </row>
    <row r="31">
      <c r="A31" s="4" t="inlineStr">
        <is>
          <t>Bar Chart Closing [Text Block]</t>
        </is>
      </c>
      <c r="B31" s="4" t="inlineStr">
        <is>
          <t>rr_BarChartClosingTextBlock</t>
        </is>
      </c>
      <c r="C31" s="4" t="inlineStr">
        <is>
          <t>The best calendar quarter return during the period shown above was 18.29% in the second quarter of 2020; the worst was -19.56% in the third quarter of 2011.</t>
        </is>
      </c>
    </row>
    <row r="32">
      <c r="A32" s="4" t="inlineStr">
        <is>
          <t>Performance Table Heading</t>
        </is>
      </c>
      <c r="B32" s="4" t="inlineStr">
        <is>
          <t>rr_PerformanceTableHeading</t>
        </is>
      </c>
      <c r="C32" s="4" t="inlineStr">
        <is>
          <t>&amp;lt;span style="color:#FFFFFF;font-family:Arial;font-size:8.5pt;margin-left:1.22%;"&gt;AVERAGE ANNUAL TOTAL RETURNS&amp;lt;/span&gt; &amp;lt;br/&gt;&amp;lt;span style="color:#FFFFFF;font-family:Arial;font-size:8.5pt;"&gt;(for the periods ended December 31, 2020)&amp;lt;/span&gt;</t>
        </is>
      </c>
    </row>
    <row r="33">
      <c r="A33" s="4" t="inlineStr">
        <is>
          <t>Performance Table Uses Highest Federal Rate</t>
        </is>
      </c>
      <c r="B33" s="4" t="inlineStr">
        <is>
          <t>rr_PerformanceTableUsesHighestFederalRate</t>
        </is>
      </c>
      <c r="C33" s="4" t="inlineStr">
        <is>
          <t>&amp;lt;span style="color:#000000;font-family:Arial Narrow;font-size:8pt;"&gt; After-tax returns in the table above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 Narrow;font-size:8pt;"&gt;Actual &amp;lt;/span&gt;&amp;lt;span style="color:#000000;font-family:Arial Narrow;font-size:8pt;"&gt;after-tax returns depend on an investor’s tax situation and may differ from those shown, and after-tax returns shown are not relevant to investors who hold their Portfolio shares through tax-&amp;lt;/span&gt;&amp;lt;span style="color:#000000;font-family:Arial Narrow;font-size:8pt;margin-left:0%;"&gt;deferred arrangements, such as 401(k) plans or Individual Retirement Accounts.&amp;lt;/span&gt;</t>
        </is>
      </c>
    </row>
    <row r="35">
      <c r="A35" s="4" t="inlineStr">
        <is>
          <t>Institutional | Harding Loevner International Equity Portfolio | Institutional Class</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Redemption Fee (as a percentage of amount redeemed within 90 days or less from the date of purchase)</t>
        </is>
      </c>
      <c r="B38" s="4" t="inlineStr">
        <is>
          <t>rr_RedemptionFeeOverRedemption</t>
        </is>
      </c>
      <c r="C38" s="4" t="inlineStr">
        <is>
          <t xml:space="preserve">none
				</t>
        </is>
      </c>
    </row>
    <row r="39">
      <c r="A39" s="4" t="inlineStr">
        <is>
          <t>Management Fees</t>
        </is>
      </c>
      <c r="B39" s="4" t="inlineStr">
        <is>
          <t>rr_ManagementFeesOverAssets</t>
        </is>
      </c>
      <c r="C39" s="4" t="inlineStr">
        <is>
          <t>0.67%</t>
        </is>
      </c>
    </row>
    <row r="40">
      <c r="A40" s="4" t="inlineStr">
        <is>
          <t>Distribution (Rul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4%</t>
        </is>
      </c>
    </row>
    <row r="42">
      <c r="A42" s="4" t="inlineStr">
        <is>
          <t>Total Annual Portfolio Operating Expenses</t>
        </is>
      </c>
      <c r="B42" s="4" t="inlineStr">
        <is>
          <t>rr_ExpensesOverAssets</t>
        </is>
      </c>
      <c r="C42" s="4" t="inlineStr">
        <is>
          <t>0.81%</t>
        </is>
      </c>
    </row>
    <row r="43">
      <c r="A43" s="4" t="inlineStr">
        <is>
          <t>Fee Waiver and/or Expense Reimbursement</t>
        </is>
      </c>
      <c r="B43" s="4" t="inlineStr">
        <is>
          <t>rr_FeeWaiverOrReimbursementOverAssets</t>
        </is>
      </c>
      <c r="C43" s="4" t="inlineStr">
        <is>
          <t xml:space="preserve">none
				</t>
        </is>
      </c>
      <c r="D43" s="4" t="inlineStr">
        <is>
          <t>[1]</t>
        </is>
      </c>
    </row>
    <row r="44">
      <c r="A44" s="4" t="inlineStr">
        <is>
          <t>Total Annual Portfolio Operating Expenses After Fee Waiver and/or Expense Reimbursement</t>
        </is>
      </c>
      <c r="B44" s="4" t="inlineStr">
        <is>
          <t>rr_NetExpensesOverAssets</t>
        </is>
      </c>
      <c r="C44" s="4" t="inlineStr">
        <is>
          <t>0.81%</t>
        </is>
      </c>
      <c r="D44" s="4" t="inlineStr">
        <is>
          <t>[1]</t>
        </is>
      </c>
    </row>
    <row r="45">
      <c r="A45" s="4" t="inlineStr">
        <is>
          <t>1 Year</t>
        </is>
      </c>
      <c r="B45" s="4" t="inlineStr">
        <is>
          <t>rr_ExpenseExampleYear01</t>
        </is>
      </c>
      <c r="C45" s="6" t="n">
        <v>83</v>
      </c>
    </row>
    <row r="46">
      <c r="A46" s="4" t="inlineStr">
        <is>
          <t>3 Years</t>
        </is>
      </c>
      <c r="B46" s="4" t="inlineStr">
        <is>
          <t>rr_ExpenseExampleYear03</t>
        </is>
      </c>
      <c r="C46" s="5" t="n">
        <v>259</v>
      </c>
    </row>
    <row r="47">
      <c r="A47" s="4" t="inlineStr">
        <is>
          <t>5 Years</t>
        </is>
      </c>
      <c r="B47" s="4" t="inlineStr">
        <is>
          <t>rr_ExpenseExampleYear05</t>
        </is>
      </c>
      <c r="C47" s="5" t="n">
        <v>450</v>
      </c>
    </row>
    <row r="48">
      <c r="A48" s="4" t="inlineStr">
        <is>
          <t>10 Years</t>
        </is>
      </c>
      <c r="B48" s="4" t="inlineStr">
        <is>
          <t>rr_ExpenseExampleYear10</t>
        </is>
      </c>
      <c r="C48" s="6" t="n">
        <v>1002</v>
      </c>
    </row>
    <row r="49">
      <c r="A49" s="4" t="inlineStr">
        <is>
          <t>2011</t>
        </is>
      </c>
      <c r="B49" s="4" t="inlineStr">
        <is>
          <t>rr_AnnualReturn2011</t>
        </is>
      </c>
      <c r="C49" s="4" t="inlineStr">
        <is>
          <t>(9.78%)</t>
        </is>
      </c>
    </row>
    <row r="50">
      <c r="A50" s="4" t="inlineStr">
        <is>
          <t>2012</t>
        </is>
      </c>
      <c r="B50" s="4" t="inlineStr">
        <is>
          <t>rr_AnnualReturn2012</t>
        </is>
      </c>
      <c r="C50" s="4" t="inlineStr">
        <is>
          <t>20.28%</t>
        </is>
      </c>
    </row>
    <row r="51">
      <c r="A51" s="4" t="inlineStr">
        <is>
          <t>2013</t>
        </is>
      </c>
      <c r="B51" s="4" t="inlineStr">
        <is>
          <t>rr_AnnualReturn2013</t>
        </is>
      </c>
      <c r="C51" s="4" t="inlineStr">
        <is>
          <t>14.02%</t>
        </is>
      </c>
    </row>
    <row r="52">
      <c r="A52" s="4" t="inlineStr">
        <is>
          <t>2014</t>
        </is>
      </c>
      <c r="B52" s="4" t="inlineStr">
        <is>
          <t>rr_AnnualReturn2014</t>
        </is>
      </c>
      <c r="C52" s="4" t="inlineStr">
        <is>
          <t>(1.61%)</t>
        </is>
      </c>
    </row>
    <row r="53">
      <c r="A53" s="4" t="inlineStr">
        <is>
          <t>2015</t>
        </is>
      </c>
      <c r="B53" s="4" t="inlineStr">
        <is>
          <t>rr_AnnualReturn2015</t>
        </is>
      </c>
      <c r="C53" s="4" t="inlineStr">
        <is>
          <t>(1.62%)</t>
        </is>
      </c>
    </row>
    <row r="54">
      <c r="A54" s="4" t="inlineStr">
        <is>
          <t>2016</t>
        </is>
      </c>
      <c r="B54" s="4" t="inlineStr">
        <is>
          <t>rr_AnnualReturn2016</t>
        </is>
      </c>
      <c r="C54" s="4" t="inlineStr">
        <is>
          <t>5.31%</t>
        </is>
      </c>
    </row>
    <row r="55">
      <c r="A55" s="4" t="inlineStr">
        <is>
          <t>2017</t>
        </is>
      </c>
      <c r="B55" s="4" t="inlineStr">
        <is>
          <t>rr_AnnualReturn2017</t>
        </is>
      </c>
      <c r="C55" s="4" t="inlineStr">
        <is>
          <t>29.90%</t>
        </is>
      </c>
    </row>
    <row r="56">
      <c r="A56" s="4" t="inlineStr">
        <is>
          <t>2018</t>
        </is>
      </c>
      <c r="B56" s="4" t="inlineStr">
        <is>
          <t>rr_AnnualReturn2018</t>
        </is>
      </c>
      <c r="C56" s="4" t="inlineStr">
        <is>
          <t>(13.96%)</t>
        </is>
      </c>
    </row>
    <row r="57">
      <c r="A57" s="4" t="inlineStr">
        <is>
          <t>2019</t>
        </is>
      </c>
      <c r="B57" s="4" t="inlineStr">
        <is>
          <t>rr_AnnualReturn2019</t>
        </is>
      </c>
      <c r="C57" s="4" t="inlineStr">
        <is>
          <t>25.23%</t>
        </is>
      </c>
    </row>
    <row r="58">
      <c r="A58" s="4" t="inlineStr">
        <is>
          <t>2020</t>
        </is>
      </c>
      <c r="B58" s="4" t="inlineStr">
        <is>
          <t>rr_AnnualReturn2020</t>
        </is>
      </c>
      <c r="C58" s="4" t="inlineStr">
        <is>
          <t>20.33%</t>
        </is>
      </c>
    </row>
    <row r="59">
      <c r="A59" s="4" t="inlineStr">
        <is>
          <t>Highest Quarterly Return, Label</t>
        </is>
      </c>
      <c r="B59" s="4" t="inlineStr">
        <is>
          <t>rr_HighestQuarterlyReturnLabel</t>
        </is>
      </c>
      <c r="C59" s="4" t="inlineStr">
        <is>
          <t>best calendar quarter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8.29%</t>
        </is>
      </c>
    </row>
    <row r="62">
      <c r="A62" s="4" t="inlineStr">
        <is>
          <t>Lowest Quarterly Return, Label</t>
        </is>
      </c>
      <c r="B62" s="4" t="inlineStr">
        <is>
          <t>rr_LowestQuarterlyReturnLabel</t>
        </is>
      </c>
      <c r="C62" s="4" t="inlineStr">
        <is>
          <t>the worst</t>
        </is>
      </c>
    </row>
    <row r="63">
      <c r="A63" s="4" t="inlineStr">
        <is>
          <t>Lowest Quarterly Return, Date</t>
        </is>
      </c>
      <c r="B63" s="4" t="inlineStr">
        <is>
          <t>rr_BarChartLowestQuarterlyReturnDate</t>
        </is>
      </c>
      <c r="C63" s="4" t="inlineStr">
        <is>
          <t>Sep. 30,
		2011</t>
        </is>
      </c>
    </row>
    <row r="64">
      <c r="A64" s="4" t="inlineStr">
        <is>
          <t>Lowest Quarterly Return</t>
        </is>
      </c>
      <c r="B64" s="4" t="inlineStr">
        <is>
          <t>rr_BarChartLowestQuarterlyReturn</t>
        </is>
      </c>
      <c r="C64" s="4" t="inlineStr">
        <is>
          <t>(19.56%)</t>
        </is>
      </c>
    </row>
    <row r="65">
      <c r="A65" s="4" t="inlineStr">
        <is>
          <t>1-Year</t>
        </is>
      </c>
      <c r="B65" s="4" t="inlineStr">
        <is>
          <t>rr_AverageAnnualReturnYear01</t>
        </is>
      </c>
      <c r="C65" s="4" t="inlineStr">
        <is>
          <t>20.33%</t>
        </is>
      </c>
    </row>
    <row r="66">
      <c r="A66" s="4" t="inlineStr">
        <is>
          <t>5-Year</t>
        </is>
      </c>
      <c r="B66" s="4" t="inlineStr">
        <is>
          <t>rr_AverageAnnualReturnYear05</t>
        </is>
      </c>
      <c r="C66" s="4" t="inlineStr">
        <is>
          <t>12.14%</t>
        </is>
      </c>
    </row>
    <row r="67">
      <c r="A67" s="4" t="inlineStr">
        <is>
          <t>10-Year</t>
        </is>
      </c>
      <c r="B67" s="4" t="inlineStr">
        <is>
          <t>rr_AverageAnnualReturnYear10</t>
        </is>
      </c>
      <c r="C67" s="4" t="inlineStr">
        <is>
          <t>7.82%</t>
        </is>
      </c>
    </row>
    <row r="68">
      <c r="A68" s="4" t="inlineStr">
        <is>
          <t>Institutional | Harding Loevner International Equity Portfolio | Return After Taxes on Distributions | Institutional Class</t>
        </is>
      </c>
    </row>
    <row r="69">
      <c r="A69" s="3" t="inlineStr">
        <is>
          <t>Risk Return Abstract</t>
        </is>
      </c>
      <c r="B69" s="4" t="inlineStr">
        <is>
          <t>rr_RiskReturnAbstract</t>
        </is>
      </c>
    </row>
    <row r="70">
      <c r="A70" s="4" t="inlineStr">
        <is>
          <t>1-Year</t>
        </is>
      </c>
      <c r="B70" s="4" t="inlineStr">
        <is>
          <t>rr_AverageAnnualReturnYear01</t>
        </is>
      </c>
      <c r="C70" s="4" t="inlineStr">
        <is>
          <t>20.24%</t>
        </is>
      </c>
      <c r="D70" s="4" t="inlineStr">
        <is>
          <t>[2]</t>
        </is>
      </c>
    </row>
    <row r="71">
      <c r="A71" s="4" t="inlineStr">
        <is>
          <t>5-Year</t>
        </is>
      </c>
      <c r="B71" s="4" t="inlineStr">
        <is>
          <t>rr_AverageAnnualReturnYear05</t>
        </is>
      </c>
      <c r="C71" s="4" t="inlineStr">
        <is>
          <t>11.93%</t>
        </is>
      </c>
      <c r="D71" s="4" t="inlineStr">
        <is>
          <t>[2]</t>
        </is>
      </c>
    </row>
    <row r="72">
      <c r="A72" s="4" t="inlineStr">
        <is>
          <t>10-Year</t>
        </is>
      </c>
      <c r="B72" s="4" t="inlineStr">
        <is>
          <t>rr_AverageAnnualReturnYear10</t>
        </is>
      </c>
      <c r="C72" s="4" t="inlineStr">
        <is>
          <t>7.66%</t>
        </is>
      </c>
      <c r="D72" s="4" t="inlineStr">
        <is>
          <t>[2]</t>
        </is>
      </c>
    </row>
    <row r="73">
      <c r="A73" s="4" t="inlineStr">
        <is>
          <t>Institutional | Harding Loevner International Equity Portfolio | Return After Taxes on Distributions and Sale of Fund Shares | Institutional Class</t>
        </is>
      </c>
    </row>
    <row r="74">
      <c r="A74" s="3" t="inlineStr">
        <is>
          <t>Risk Return Abstract</t>
        </is>
      </c>
      <c r="B74" s="4" t="inlineStr">
        <is>
          <t>rr_RiskReturnAbstract</t>
        </is>
      </c>
    </row>
    <row r="75">
      <c r="A75" s="4" t="inlineStr">
        <is>
          <t>1-Year</t>
        </is>
      </c>
      <c r="B75" s="4" t="inlineStr">
        <is>
          <t>rr_AverageAnnualReturnYear01</t>
        </is>
      </c>
      <c r="C75" s="4" t="inlineStr">
        <is>
          <t>12.31%</t>
        </is>
      </c>
      <c r="D75" s="4" t="inlineStr">
        <is>
          <t>[2]</t>
        </is>
      </c>
    </row>
    <row r="76">
      <c r="A76" s="4" t="inlineStr">
        <is>
          <t>5-Year</t>
        </is>
      </c>
      <c r="B76" s="4" t="inlineStr">
        <is>
          <t>rr_AverageAnnualReturnYear05</t>
        </is>
      </c>
      <c r="C76" s="4" t="inlineStr">
        <is>
          <t>9.77%</t>
        </is>
      </c>
      <c r="D76" s="4" t="inlineStr">
        <is>
          <t>[2]</t>
        </is>
      </c>
    </row>
    <row r="77">
      <c r="A77" s="4" t="inlineStr">
        <is>
          <t>10-Year</t>
        </is>
      </c>
      <c r="B77" s="4" t="inlineStr">
        <is>
          <t>rr_AverageAnnualReturnYear10</t>
        </is>
      </c>
      <c r="C77" s="4" t="inlineStr">
        <is>
          <t>6.42%</t>
        </is>
      </c>
      <c r="D77" s="4" t="inlineStr">
        <is>
          <t>[2]</t>
        </is>
      </c>
    </row>
    <row r="78">
      <c r="A78" s="4" t="inlineStr">
        <is>
          <t>Institutional | Harding Loevner International Equity Portfolio | MSCI ALL COUNTRY WORLD ex-U.S. (NET) INDEX (reflects no deduction for fees, expenses, or U.S. taxes)</t>
        </is>
      </c>
    </row>
    <row r="79">
      <c r="A79" s="3" t="inlineStr">
        <is>
          <t>Risk Return Abstract</t>
        </is>
      </c>
      <c r="B79" s="4" t="inlineStr">
        <is>
          <t>rr_RiskReturnAbstract</t>
        </is>
      </c>
    </row>
    <row r="80">
      <c r="A80" s="4" t="inlineStr">
        <is>
          <t>1-Year</t>
        </is>
      </c>
      <c r="B80" s="4" t="inlineStr">
        <is>
          <t>rr_AverageAnnualReturnYear01</t>
        </is>
      </c>
      <c r="C80" s="4" t="inlineStr">
        <is>
          <t>10.65%</t>
        </is>
      </c>
    </row>
    <row r="81">
      <c r="A81" s="4" t="inlineStr">
        <is>
          <t>5-Year</t>
        </is>
      </c>
      <c r="B81" s="4" t="inlineStr">
        <is>
          <t>rr_AverageAnnualReturnYear05</t>
        </is>
      </c>
      <c r="C81" s="4" t="inlineStr">
        <is>
          <t>8.93%</t>
        </is>
      </c>
    </row>
    <row r="82">
      <c r="A82" s="4" t="inlineStr">
        <is>
          <t>10-Year</t>
        </is>
      </c>
      <c r="B82" s="4" t="inlineStr">
        <is>
          <t>rr_AverageAnnualReturnYear10</t>
        </is>
      </c>
      <c r="C82" s="4" t="inlineStr">
        <is>
          <t>4.92%</t>
        </is>
      </c>
    </row>
    <row r="83"/>
    <row r="84">
      <c r="A84" s="4" t="inlineStr">
        <is>
          <t>[1]</t>
        </is>
      </c>
      <c r="B84" s="4" t="inlineStr">
        <is>
          <t xml:space="preserve"> Harding Loevner LP has contractually agreed to waive a portion of its management fee and/or reimburse the Institutional Class of the Portfolio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1.00% through February 28, 2022 . This fee waiver and expense reimbursement agreement may be terminated by the Board at any time and will automatically terminate upon the termination of the Investment Advisory Agreement.</t>
        </is>
      </c>
    </row>
    <row r="85">
      <c r="A85" s="4" t="inlineStr">
        <is>
          <t>[2]</t>
        </is>
      </c>
      <c r="B85" s="4" t="inlineStr">
        <is>
          <t xml:space="preserve"> After-tax returns in the table abov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Portfolio shares through tax- deferred arrangements, such as 401(k) plans or Individual Retirement Accounts.</t>
        </is>
      </c>
    </row>
  </sheetData>
  <mergeCells count="4">
    <mergeCell ref="C1:D1"/>
    <mergeCell ref="A83:C83"/>
    <mergeCell ref="B84:C84"/>
    <mergeCell ref="B85:C85"/>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Institutional | Harding Loevner International Small Companies Portfolio</t>
        </is>
      </c>
    </row>
    <row r="3">
      <c r="A3" s="4" t="inlineStr">
        <is>
          <t>Portfolio SummaryInternational Small Companies Portfolio</t>
        </is>
      </c>
    </row>
    <row r="4">
      <c r="A4" s="4" t="inlineStr">
        <is>
          <t>&amp;lt;span style="color:#910039;font-family:Arial;font-size:13pt;margin-left:0%;text-transform:uppercase;"&gt;INVESTMENT OBJECTIVE&amp;lt;/span&gt;</t>
        </is>
      </c>
    </row>
    <row r="5">
      <c r="A5" s="4" t="inlineStr">
        <is>
          <t>The International Small Companies Portfolio (the “Portfolio”) seeks long-term capital appreciation through investments in equity securities of small companies based outside the United States.</t>
        </is>
      </c>
    </row>
    <row r="6">
      <c r="A6" s="4" t="inlineStr">
        <is>
          <t>&amp;lt;span style="color:#910039;font-family:Arial;font-size:13pt;margin-left:0%;text-transform:uppercase;"&gt;PORTFOLIO FEES AND EXPENSES&amp;lt;/span&gt;</t>
        </is>
      </c>
    </row>
    <row r="7">
      <c r="A7" s="4" t="inlineStr">
        <is>
          <t>This table describes the fees and expenses that you may pay if you buy, hold and sell shares of the Institutional Class of the Portfolio. You may pay other fees, such as brokerage commissions and other fees to financial intermediaries, which are not reflected in the tables and examples below.</t>
        </is>
      </c>
    </row>
    <row r="8">
      <c r="A8" s="4" t="inlineStr">
        <is>
          <t>&amp;lt;span style="color:#FFFFFF;font-family:Arial;font-size:8.5pt;"&gt;SHAREHOLDER FEES&amp;lt;/span&gt; &amp;lt;br/&gt;&amp;lt;span style="color:#FFFFFF;font-family:Arial;font-size:8.5pt;"&gt;(fees paid directly from your investment)&amp;lt;/span&gt;</t>
        </is>
      </c>
    </row>
    <row r="9">
      <c r="A9"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0">
      <c r="A10" s="4" t="inlineStr">
        <is>
          <t>&amp;lt;span style="color:#910039;font-family:Arial;font-size:10pt;font-weight:bold;margin-left:0%;"&gt;Example:&amp;lt;/span&gt;</t>
        </is>
      </c>
    </row>
    <row r="11">
      <c r="A11" s="4" t="inlineStr">
        <is>
          <t xml:space="preserve"> This example is intended to help you compare the cost of investing in the Institutional Class of the Portfolio with the cost of investing in other mutual funds. The example assumes that you invest $10,000 in the Institutional Class of the Portfolio for the time periods indicated and then redeem all of your shares at the end of those periods. The example also assumes that your investment has a 5% return each year and that the Institutional Class’s operating expenses remain the same, except that the example assumes the fee waiver and expense reimbursement agreement pertains only through February 28, 2022. The example does not take into account brokerage commissions that you may pay on your purchases and sales of Institutional Class shares of the Portfolio. Although your actual costs may be higher or lower, based on these assumptions your costs would be:</t>
        </is>
      </c>
    </row>
    <row r="12">
      <c r="A12" s="4" t="inlineStr">
        <is>
          <t>&amp;lt;span style="color:#910039;font-family:Arial;font-size:13pt;margin-left:0%;text-transform:uppercase;"&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30 % of the average value of its portfolio.</t>
        </is>
      </c>
    </row>
    <row r="14">
      <c r="A14" s="4" t="inlineStr">
        <is>
          <t>&amp;lt;span style="color:#910039;font-family:Arial;font-size:13pt;margin-left:0%;text-transform:uppercase;"&gt;PRINCIPAL INVESTMENT STRATEGIES&amp;lt;/span&gt;</t>
        </is>
      </c>
    </row>
    <row r="15">
      <c r="A15" s="4" t="inlineStr">
        <is>
          <t>The Portfolio invests primarily in small companies based outside the United States, including companies in emerging and frontier as well as in developed market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Companies considered to be small are those having a market capitalization, at time of purchase, within the range of the market capitalization of companies in the Portfolio’s benchmark index, currently the MSCI All Country World ex-U.S. Small Cap Index (the “Index”). As of December 31, 2020, the range of market capitalization of companies in the Index was US$7.1 million to US$9.867 billion. To reduce its volatility, the Portfolio is diversified across dimensions of geography, industry, and currency. The Portfolio normally holds investments across at least 15 countries. Factors bearing on whether a company is considered to be “based” outside the United States may include: (1) it is legally domiciled outside the United States; (2) it conducts at least 50% of its business, as measured by the location of its sales, earnings, assets, or production, outside the United States; or (3) it has the principal exchange listing for its securities outside the United States. The Portfolio will normally invest broadly in equity securities of small companies domiciled in the following countries and regions: (1) Europe; (2) the Pacific Rim; (3) Canada and Mexico; and (4) countries with emerging or frontier markets. At least 65% of the Portfolio’s total assets will be denominated in at least three currencies other than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The Portfolio invests, under normal circumstances, at least 80% of its net assets (plus any borrowings for investment purposes) in common stocks, preferred stocks, rights, and warrants issued by small companies that are based outside the United States, securities convertible into such securities (including Depositary Receipts), and investment companies that invest in the types of securities in which the Portfolio would normally invest. If the Portfolio continues to hold securities of small companies whose market capitalization, subsequent to purchase, grows to exceed the upper range of the market capitalization of the Index, it may continue to treat them as small for the purposes of the 80% requirement. The Portfolio also may invest in securities of small U.S. companies that derive, or are expected to derive, a significant portion of their revenues from their foreign operations, although under normal circumstances not more than 15% of the Portfolio’s total assets will be invested in securities of U.S. companies. Because some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16">
      <c r="A16" s="4" t="inlineStr">
        <is>
          <t>&amp;lt;span style="color:#910039;font-family:Arial;font-size:13pt;margin-left:0%;text-transform:uppercase;"&gt;PRINCIPAL RISKS&amp;lt;/span&gt;</t>
        </is>
      </c>
    </row>
    <row r="17">
      <c r="A17"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Emerging and Frontier Market Risk: Emerging and frontier market securities involve certain risks, such as exposure to economies less diverse and mature than that of the United States or more established foreign markets. Economic or political instability may cause larger price changes in emerging or frontier market securities than in securities of issuers based in more developed foreign countries. The smaller size and lower levels of liquidity in emerging markets, as well as other factors, contribute to greater volatility. Because of this volatility, this Portfolio is better suited for long-term investors. Small Company Risk: The securities of small companies have historically exhibited more volatility with a lower degree of liquidity than larger companie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NAV Risk: The net asset value of the Portfolio and the value of your investment will fluctuate.</t>
        </is>
      </c>
    </row>
    <row r="18">
      <c r="A18" s="4" t="inlineStr">
        <is>
          <t>&amp;lt;span style="color:#910039;font-family:Arial;font-size:13pt;margin-left:0%;text-transform:uppercase;"&gt;PORTFOLIO PERFORMANCE&amp;lt;/span&gt;</t>
        </is>
      </c>
    </row>
    <row r="19">
      <c r="A19" s="4" t="inlineStr">
        <is>
          <t>The following bar chart shows how the investment results of the Portfolio’s Institutional Class shares have varied from year to year. The table that follows shows how the average annual total returns of the Portfolio’s Institutional Class shares compare with a broad measure of market performance. Together, these provide an indication of the risks of investing in the Portfolio. How the Institutional Class shares of the Portfolio have performed in the past (before and after taxes) is not necessarily an indication of how they will perform in the future. Updated Portfolio performance information is available at www.hardingloevnerfunds.com or by calling (877) 435-8105 .</t>
        </is>
      </c>
    </row>
    <row r="20">
      <c r="A20" s="4" t="inlineStr">
        <is>
          <t>&amp;lt;span style="color:#FFFFFF;font-family:Arial;font-size:8.5pt;padding-left:0.0%;text-transform:uppercase;"&gt;International Small Companies Portfolio&amp;lt;/span&gt;</t>
        </is>
      </c>
    </row>
    <row r="21">
      <c r="A21" s="4" t="inlineStr">
        <is>
          <t>The best calendar quarter return during the period shown above was 24.24% in the second quarter of 2020; the worst was -26.25% in the first quarter of 2020.</t>
        </is>
      </c>
    </row>
    <row r="22">
      <c r="A22" s="4" t="inlineStr">
        <is>
          <t>&amp;lt;span style="color:#FFFFFF;font-family:Arial;font-size:8.5pt;margin-left:1.22%;"&gt;AVERAGE ANNUAL TOTAL RETURNS&amp;lt;/span&gt; &amp;lt;br/&gt;&amp;lt;span style="color:#FFFFFF;font-family:Arial;font-size:8.5pt;"&gt;(for the periods ended December 31, 2020)&amp;lt;/span&gt;</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Harding Loevner International Small Companies Portfolio - Institutional Class</t>
        </is>
      </c>
      <c r="B1" s="2" t="inlineStr">
        <is>
          <t>Feb. 28,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Redemption Fee (as a percentage of amount redeemed within 90 days or less from the date of purchase)</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 Harding Loevner International Small Companies Portfolio - Institutional Class</t>
        </is>
      </c>
      <c r="B1" s="2" t="inlineStr">
        <is>
          <t>Feb. 28, 2021</t>
        </is>
      </c>
    </row>
    <row r="2">
      <c r="A2" s="3" t="inlineStr">
        <is>
          <t>Operating Expenses:</t>
        </is>
      </c>
    </row>
    <row r="3">
      <c r="A3" s="4" t="inlineStr">
        <is>
          <t>Management Fees</t>
        </is>
      </c>
      <c r="B3" s="4" t="inlineStr">
        <is>
          <t>1.00%</t>
        </is>
      </c>
    </row>
    <row r="4">
      <c r="A4" s="4" t="inlineStr">
        <is>
          <t>Distribution (Rule 12b-1) Fees</t>
        </is>
      </c>
      <c r="B4" s="4" t="inlineStr">
        <is>
          <t xml:space="preserve">none
				</t>
        </is>
      </c>
    </row>
    <row r="5">
      <c r="A5" s="4" t="inlineStr">
        <is>
          <t>Other Expenses</t>
        </is>
      </c>
      <c r="B5" s="4" t="inlineStr">
        <is>
          <t>0.23%</t>
        </is>
      </c>
      <c r="C5" s="4" t="inlineStr">
        <is>
          <t>[1]</t>
        </is>
      </c>
    </row>
    <row r="6">
      <c r="A6" s="4" t="inlineStr">
        <is>
          <t>Total Annual Portfolio Operating Expenses</t>
        </is>
      </c>
      <c r="B6" s="4" t="inlineStr">
        <is>
          <t>1.23%</t>
        </is>
      </c>
    </row>
    <row r="7">
      <c r="A7" s="4" t="inlineStr">
        <is>
          <t>Fee Waiver and/or Expense Reimbursement</t>
        </is>
      </c>
      <c r="B7" s="4" t="inlineStr">
        <is>
          <t>(0.08%)</t>
        </is>
      </c>
      <c r="C7" s="4" t="inlineStr">
        <is>
          <t>[2]</t>
        </is>
      </c>
    </row>
    <row r="8">
      <c r="A8" s="4" t="inlineStr">
        <is>
          <t>Total Annual Portfolio Operating Expenses After Fee Waiver and/or Expense Reimbursement</t>
        </is>
      </c>
      <c r="B8" s="4" t="inlineStr">
        <is>
          <t>1.15%</t>
        </is>
      </c>
      <c r="C8" s="4" t="inlineStr">
        <is>
          <t>[2]</t>
        </is>
      </c>
    </row>
    <row r="9"/>
    <row r="10">
      <c r="A10" s="4" t="inlineStr">
        <is>
          <t>[1]</t>
        </is>
      </c>
      <c r="B10" s="4" t="inlineStr">
        <is>
          <t xml:space="preserve"> Expense information in this table has been restated to reflect current fees. Therefore, the expenses in this table will not correlate to the expenses shown in the Financial Highlights of the Portfolio.</t>
        </is>
      </c>
    </row>
    <row r="11">
      <c r="A11" s="4" t="inlineStr">
        <is>
          <t>[2]</t>
        </is>
      </c>
      <c r="B11" s="4" t="inlineStr">
        <is>
          <t xml:space="preserve"> Harding Loevner LP has contractually agreed to waive a portion of its management fee and/or reimburse the Institutional Class of the Portfolio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1.15% through February 28, 2022 . This fee waiver and expense reimbursement agreement may be terminated by the Board at any time and will automatically terminate upon the termination of the Investment Advisory Agreement.</t>
        </is>
      </c>
    </row>
  </sheetData>
  <mergeCells count="4">
    <mergeCell ref="B1:C1"/>
    <mergeCell ref="A9:C9"/>
    <mergeCell ref="B10:C10"/>
    <mergeCell ref="B11:C1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Harding Loevner International Small Companies Portfolio - Institutional Class</t>
        </is>
      </c>
      <c r="B1" s="2" t="inlineStr">
        <is>
          <t>1 Year</t>
        </is>
      </c>
      <c r="C1" s="2" t="inlineStr">
        <is>
          <t>3 Years</t>
        </is>
      </c>
      <c r="D1" s="2" t="inlineStr">
        <is>
          <t>5 Years</t>
        </is>
      </c>
      <c r="E1" s="2" t="inlineStr">
        <is>
          <t>10 Years</t>
        </is>
      </c>
    </row>
    <row r="2">
      <c r="A2" s="4" t="inlineStr">
        <is>
          <t>USD ($)</t>
        </is>
      </c>
      <c r="B2" s="5" t="n">
        <v>117</v>
      </c>
      <c r="C2" s="5" t="n">
        <v>382</v>
      </c>
      <c r="D2" s="5" t="n">
        <v>668</v>
      </c>
      <c r="E2" s="5" t="n">
        <v>148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Institutional | Harding Loevner Global Equity Portfolio</t>
        </is>
      </c>
    </row>
    <row r="3">
      <c r="A3" s="4" t="inlineStr">
        <is>
          <t>Portfolio SummaryGlobal Equity Portfolio</t>
        </is>
      </c>
    </row>
    <row r="4">
      <c r="A4" s="4" t="inlineStr">
        <is>
          <t>&amp;lt;span style="color:#910039;font-family:Arial;font-size:13pt;margin-left:0%;text-transform:uppercase;"&gt;INVESTMENT OBJECTIVE&amp;lt;/span&gt;</t>
        </is>
      </c>
    </row>
    <row r="5">
      <c r="A5" s="4" t="inlineStr">
        <is>
          <t>The Global Equity Portfolio (the “Portfolio”) seeks long-term capital appreciation through investments in equity securities of companies based both inside and outside the United States.</t>
        </is>
      </c>
    </row>
    <row r="6">
      <c r="A6" s="4" t="inlineStr">
        <is>
          <t>&amp;lt;span style="color:#910039;font-family:Arial;font-size:13pt;margin-left:0%;text-transform:uppercase;"&gt;PORTFOLIO FEES AND EXPENSES&amp;lt;/span&gt;</t>
        </is>
      </c>
    </row>
    <row r="7">
      <c r="A7" s="4" t="inlineStr">
        <is>
          <t>This table describes the fees and expenses that you may pay if you buy, hold and sell shares of the Institutional Class of the Portfolio. You may pay other fees, such as brokerage commissions and other fees to financial intermediaries, which are not reflected in the tables and examples below.</t>
        </is>
      </c>
    </row>
    <row r="8">
      <c r="A8" s="4" t="inlineStr">
        <is>
          <t>&amp;lt;span style="color:#FFFFFF;font-family:Arial;font-size:8.5pt;"&gt;SHAREHOLDER FEES&amp;lt;/span&gt; &amp;lt;br/&gt;&amp;lt;span style="color:#FFFFFF;font-family:Arial;font-size:8.5pt;"&gt;(fees paid directly from your investment)&amp;lt;/span&gt;</t>
        </is>
      </c>
    </row>
    <row r="9">
      <c r="A9"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0">
      <c r="A10" s="4" t="inlineStr">
        <is>
          <t>&amp;lt;span style="color:#910039;font-family:Arial;font-size:10pt;font-weight:bold;margin-left:0%;"&gt;Example:&amp;lt;/span&gt;</t>
        </is>
      </c>
    </row>
    <row r="11">
      <c r="A11" s="4" t="inlineStr">
        <is>
          <t xml:space="preserve"> This example is intended to help you compare the cost of investing in the Institutional Class of the Portfolio with the cost of investing in other mutual funds. The example assumes that you invest $10,000 in the Institutional Class of the Portfolio for the time periods indicated and then redeem all of your shares at the end of those periods. The example also assumes that your investment has a 5% return each year and that the Institutional Class’s operating expenses remain the same. The example does not take into account brokerage commissions that you may pay on your purchases and sales of Institutional Class shares of the Portfolio. Although your actual costs may be higher or lower, based on these assumptions your costs would be:</t>
        </is>
      </c>
    </row>
    <row r="12">
      <c r="A12" s="4" t="inlineStr">
        <is>
          <t>&amp;lt;span style="color:#910039;font-family:Arial;font-size:13pt;margin-left:0%;text-transform:uppercase;"&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63 % of the average value of its portfolio.</t>
        </is>
      </c>
    </row>
    <row r="14">
      <c r="A14" s="4" t="inlineStr">
        <is>
          <t>&amp;lt;span style="color:#910039;font-family:Arial;font-size:13pt;margin-left:0%;text-transform:uppercase;"&gt;PRINCIPAL INVESTMENT STRATEGIES&amp;lt;/span&gt;</t>
        </is>
      </c>
    </row>
    <row r="15">
      <c r="A15" s="4" t="inlineStr">
        <is>
          <t>The Portfolio invests in companies based in the United States and other developed markets, as well as in emerging and frontier market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To reduce its volatility, the Portfolio is diversified across dimensions of geography, industry, currency, and market capitalization. The Portfolio normally holds investments across at least 15 countries. The Portfolio will normally invest broadly in equity securities of companies domiciled in the following countries and regions: (1) Europe; (2) the Pacific Rim; (3) the United States, Canada, and Mexico; and (4) countries with emerging or frontier markets. At least 65% of the Portfolio’s total assets will be denominated in at least three currencies, which may include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The Portfolio invests, under normal circumstances, at least 80% of its net assets (plus any borrowings for investment purposes) in common stocks, preferred stocks, rights, and warrants issued by companies that are based both inside and outside the United States, securities convertible into such securities (including Depositary Receipts), and investment companies that invest in the types of securities in which the Portfolio would normally invest. Because some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16">
      <c r="A16" s="4" t="inlineStr">
        <is>
          <t>&amp;lt;span style="color:#910039;font-family:Arial;font-size:13pt;margin-left:0%;text-transform:uppercase;"&gt;PRINCIPAL RISKS&amp;lt;/span&gt;</t>
        </is>
      </c>
    </row>
    <row r="17">
      <c r="A17"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Emerging and Frontier Market Risk: Emerging and frontier market securities involve certain risks, such as exposure to economies less diverse and mature than that of the United States or more established foreign markets. Economic or political instability may cause larger price changes in emerging or frontier market securities than in securities of issuers based in more developed foreign countries. The smaller size and lower levels of liquidity in emerging markets, as well as other factors, contribute to greater volatility. Because of this volatility, this Portfolio is better suited for long-term investor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NAV Risk: The net asset value of the Portfolio and the value of your investment will fluctuate.</t>
        </is>
      </c>
    </row>
    <row r="18">
      <c r="A18" s="4" t="inlineStr">
        <is>
          <t>&amp;lt;span style="color:#910039;font-family:Arial;font-size:13pt;margin-left:0%;text-transform:uppercase;"&gt;PORTFOLIO PERFORMANCE&amp;lt;/span&gt;</t>
        </is>
      </c>
    </row>
    <row r="19">
      <c r="A19" s="4" t="inlineStr">
        <is>
          <t>The following bar chart shows how the investment results of the Portfolio’s Institutional Class shares have varied from year to year. The table that follows shows how the average annual total returns of the Portfolio’s Institutional Class shares compare with a broad measure of market performance. Together, these provide an indication of the risks of investing in the Portfolio. How the Institutional Class shares of the Portfolio have performed in the past (before and after taxes) is not necessarily an indication of how they will perform in the future. Updated Portfolio performance information is available at www.hardingloevnerfunds.com or by calling (877) 435-8105 .</t>
        </is>
      </c>
    </row>
    <row r="20">
      <c r="A20" s="4" t="inlineStr">
        <is>
          <t>&amp;lt;span style="color:#FFFFFF;font-family:Arial;font-size:8.5pt;padding-left:0.0%;text-transform:uppercase;"&gt;Global Equity Portfolio&amp;lt;/span&gt;</t>
        </is>
      </c>
    </row>
    <row r="21">
      <c r="A21" s="4" t="inlineStr">
        <is>
          <t>The best calendar quarter return during the period shown above was 25.70% in the second quarter of 2020; the worst was -16.87% in the first quarter of 2020.</t>
        </is>
      </c>
    </row>
    <row r="22">
      <c r="A22" s="4" t="inlineStr">
        <is>
          <t>&amp;lt;span style="color:#FFFFFF;font-family:Arial;font-size:8.5pt;margin-left:1.22%;"&gt;AVERAGE ANNUAL TOTAL RETURNS&amp;lt;/span&gt; &amp;lt;br/&gt;&amp;lt;span style="color:#FFFFFF;font-family:Arial;font-size:8.5pt;"&gt;(for the periods ended December 31, 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Harding Loevner International Small Companies Portfolio (Institutional) [BarChart] - Institutional - Harding Loevner International Small Companies Portfolio - Institutional Class</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24.30%</t>
        </is>
      </c>
      <c r="C2" s="4" t="inlineStr">
        <is>
          <t>25.29%</t>
        </is>
      </c>
      <c r="D2" s="4" t="inlineStr">
        <is>
          <t>(4.38%)</t>
        </is>
      </c>
      <c r="E2" s="4" t="inlineStr">
        <is>
          <t>4.29%</t>
        </is>
      </c>
      <c r="F2" s="4" t="inlineStr">
        <is>
          <t>0.30%</t>
        </is>
      </c>
      <c r="G2" s="4" t="inlineStr">
        <is>
          <t>34.66%</t>
        </is>
      </c>
      <c r="H2" s="4" t="inlineStr">
        <is>
          <t>(17.36%)</t>
        </is>
      </c>
      <c r="I2" s="4" t="inlineStr">
        <is>
          <t>29.80%</t>
        </is>
      </c>
      <c r="J2" s="4" t="inlineStr">
        <is>
          <t>18.77%</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80" customWidth="1" min="2" max="2"/>
    <col width="26" customWidth="1" min="3" max="3"/>
    <col width="46" customWidth="1" min="4" max="4"/>
    <col width="61" customWidth="1" min="5" max="5"/>
    <col width="13" customWidth="1" min="6" max="6"/>
    <col width="61" customWidth="1" min="7" max="7"/>
    <col width="13"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80" customWidth="1" min="18" max="18"/>
    <col width="80" customWidth="1" min="19" max="19"/>
  </cols>
  <sheetData>
    <row r="1">
      <c r="A1" s="1" t="inlineStr">
        <is>
          <t>Average Annual Total Returns - Institutional - Harding Loevner International Small Companies Portfolio</t>
        </is>
      </c>
      <c r="B1" s="2" t="inlineStr">
        <is>
          <t>Institutional Class1-Year</t>
        </is>
      </c>
      <c r="C1" s="2" t="inlineStr">
        <is>
          <t>Institutional Class5-Year</t>
        </is>
      </c>
      <c r="D1" s="2" t="inlineStr">
        <is>
          <t>Institutional ClassSince Inception 06/30/2011</t>
        </is>
      </c>
      <c r="E1" s="2" t="inlineStr">
        <is>
          <t>Institutional ClassReturn After Taxes on Distributions1-Year</t>
        </is>
      </c>
      <c r="G1" s="2" t="inlineStr">
        <is>
          <t>Institutional ClassReturn After Taxes on Distributions5-Year</t>
        </is>
      </c>
      <c r="I1" s="2" t="inlineStr">
        <is>
          <t>Institutional ClassReturn After Taxes on DistributionsSince Inception 06/30/2011</t>
        </is>
      </c>
      <c r="K1" s="2" t="inlineStr">
        <is>
          <t>Institutional ClassReturn After Taxes on Distributions and Sale of Fund Shares1-Year</t>
        </is>
      </c>
      <c r="M1" s="2" t="inlineStr">
        <is>
          <t>Institutional ClassReturn After Taxes on Distributions and Sale of Fund Shares5-Year</t>
        </is>
      </c>
      <c r="O1" s="2" t="inlineStr">
        <is>
          <t>Institutional ClassReturn After Taxes on Distributions and Sale of Fund SharesSince Inception 06/30/2011</t>
        </is>
      </c>
      <c r="Q1" s="2" t="inlineStr">
        <is>
          <t>MSCI ALL COUNTRY WORLD ex-U.S. SMALL CAP (NET) INDEX (reflects no deduction for fees, expenses, or U.S. taxes)1-Year</t>
        </is>
      </c>
      <c r="R1" s="2" t="inlineStr">
        <is>
          <t>MSCI ALL COUNTRY WORLD ex-U.S. SMALL CAP (NET) INDEX (reflects no deduction for fees, expenses, or U.S. taxes)5-Year</t>
        </is>
      </c>
      <c r="S1" s="2" t="inlineStr">
        <is>
          <t>MSCI ALL COUNTRY WORLD ex-U.S. SMALL CAP (NET) INDEX (reflects no deduction for fees, expenses, or U.S. taxes)Since Inception 06/30/2011</t>
        </is>
      </c>
    </row>
    <row r="2">
      <c r="A2" s="4" t="inlineStr">
        <is>
          <t>Total</t>
        </is>
      </c>
      <c r="B2" s="4" t="inlineStr">
        <is>
          <t>18.77%</t>
        </is>
      </c>
      <c r="C2" s="4" t="inlineStr">
        <is>
          <t>11.47%</t>
        </is>
      </c>
      <c r="D2" s="4" t="inlineStr">
        <is>
          <t>8.31%</t>
        </is>
      </c>
      <c r="E2" s="4" t="inlineStr">
        <is>
          <t>18.83%</t>
        </is>
      </c>
      <c r="F2" s="4" t="inlineStr">
        <is>
          <t>[1]</t>
        </is>
      </c>
      <c r="G2" s="4" t="inlineStr">
        <is>
          <t>10.91%</t>
        </is>
      </c>
      <c r="H2" s="4" t="inlineStr">
        <is>
          <t>[1]</t>
        </is>
      </c>
      <c r="I2" s="4" t="inlineStr">
        <is>
          <t>7.75%</t>
        </is>
      </c>
      <c r="J2" s="4" t="inlineStr">
        <is>
          <t>[1]</t>
        </is>
      </c>
      <c r="K2" s="4" t="inlineStr">
        <is>
          <t>11.24%</t>
        </is>
      </c>
      <c r="L2" s="4" t="inlineStr">
        <is>
          <t>[1]</t>
        </is>
      </c>
      <c r="M2" s="4" t="inlineStr">
        <is>
          <t>9.10%</t>
        </is>
      </c>
      <c r="N2" s="4" t="inlineStr">
        <is>
          <t>[1]</t>
        </is>
      </c>
      <c r="O2" s="4" t="inlineStr">
        <is>
          <t>6.68%</t>
        </is>
      </c>
      <c r="P2" s="4" t="inlineStr">
        <is>
          <t>[1]</t>
        </is>
      </c>
      <c r="Q2" s="4" t="inlineStr">
        <is>
          <t>14.24%</t>
        </is>
      </c>
      <c r="R2" s="4" t="inlineStr">
        <is>
          <t>9.37%</t>
        </is>
      </c>
      <c r="S2" s="4" t="inlineStr">
        <is>
          <t>6.10%</t>
        </is>
      </c>
    </row>
    <row r="3"/>
    <row r="4">
      <c r="A4" s="4" t="inlineStr">
        <is>
          <t>[1]</t>
        </is>
      </c>
      <c r="B4" s="4" t="inlineStr">
        <is>
          <t xml:space="preserve"> After-tax returns in the table abov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Portfolio shares through tax- deferred arrangements, such as 401(k) plans or Individual Retirement Accounts.</t>
        </is>
      </c>
    </row>
  </sheetData>
  <mergeCells count="8">
    <mergeCell ref="E1:F1"/>
    <mergeCell ref="G1:H1"/>
    <mergeCell ref="I1:J1"/>
    <mergeCell ref="K1:L1"/>
    <mergeCell ref="M1:N1"/>
    <mergeCell ref="O1:P1"/>
    <mergeCell ref="A3:S3"/>
    <mergeCell ref="B4:S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Institutional | Harding Loevner International Small Companies Portfolio</t>
        </is>
      </c>
    </row>
    <row r="5">
      <c r="A5" s="3" t="inlineStr">
        <is>
          <t>Risk Return Abstract</t>
        </is>
      </c>
      <c r="B5" s="4" t="inlineStr">
        <is>
          <t>rr_RiskReturnAbstract</t>
        </is>
      </c>
    </row>
    <row r="6">
      <c r="A6" s="4" t="inlineStr">
        <is>
          <t>Risk/Return [Heading]</t>
        </is>
      </c>
      <c r="B6" s="4" t="inlineStr">
        <is>
          <t>rr_RiskReturnHeading</t>
        </is>
      </c>
      <c r="C6" s="4" t="inlineStr">
        <is>
          <t>Portfolio SummaryInternational Small Companies Portfolio</t>
        </is>
      </c>
    </row>
    <row r="7">
      <c r="A7" s="4" t="inlineStr">
        <is>
          <t>Objective [Heading]</t>
        </is>
      </c>
      <c r="B7" s="4" t="inlineStr">
        <is>
          <t>rr_ObjectiveHeading</t>
        </is>
      </c>
      <c r="C7" s="4" t="inlineStr">
        <is>
          <t>&amp;lt;span style="color:#910039;font-family:Arial;font-size:13pt;margin-left:0%;text-transform:uppercase;"&gt;INVESTMENT OBJECTIVE&amp;lt;/span&gt;</t>
        </is>
      </c>
    </row>
    <row r="8">
      <c r="A8" s="4" t="inlineStr">
        <is>
          <t>Objective, Primary [Text Block]</t>
        </is>
      </c>
      <c r="B8" s="4" t="inlineStr">
        <is>
          <t>rr_ObjectivePrimaryTextBlock</t>
        </is>
      </c>
      <c r="C8" s="4" t="inlineStr">
        <is>
          <t>The International Small Companies Portfolio (the “Portfolio”) seeks long-term capital appreciation through investments in equity securities of small companies based outside the United States.</t>
        </is>
      </c>
    </row>
    <row r="9">
      <c r="A9" s="4" t="inlineStr">
        <is>
          <t>Expense [Heading]</t>
        </is>
      </c>
      <c r="B9" s="4" t="inlineStr">
        <is>
          <t>rr_ExpenseHeading</t>
        </is>
      </c>
      <c r="C9" s="4" t="inlineStr">
        <is>
          <t>&amp;lt;span style="color:#910039;font-family:Arial;font-size:13pt;margin-left:0%;text-transform:uppercase;"&gt;PORTFOLIO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Institutional Class of the Portfolio.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FFFFFF;font-family:Arial;font-size:8.5pt;"&gt;SHAREHOLDER FEES&amp;lt;/span&gt; &amp;lt;br/&gt;&amp;lt;span style="color:#FFFFFF;font-family:Arial;font-size:8.5pt;"&gt;(fees paid directly from your investment)&amp;lt;/span&gt;</t>
        </is>
      </c>
    </row>
    <row r="12">
      <c r="A12" s="4" t="inlineStr">
        <is>
          <t>Operating Expenses Caption [Text]</t>
        </is>
      </c>
      <c r="B12" s="4" t="inlineStr">
        <is>
          <t>rr_OperatingExpensesCaption</t>
        </is>
      </c>
      <c r="C12"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 Narrow;font-size:8pt;"&gt;February 28, 2022&amp;lt;/span&gt;</t>
        </is>
      </c>
    </row>
    <row r="14">
      <c r="A14" s="4" t="inlineStr">
        <is>
          <t>Portfolio Turnover [Heading]</t>
        </is>
      </c>
      <c r="B14" s="4" t="inlineStr">
        <is>
          <t>rr_PortfolioTurnoverHeading</t>
        </is>
      </c>
      <c r="C14" s="4" t="inlineStr">
        <is>
          <t>&amp;lt;span style="color:#910039;font-family:Arial;font-size:13pt;margin-left:0%;text-transform:uppercase;"&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30 % of the average value of its portfolio.</t>
        </is>
      </c>
    </row>
    <row r="16">
      <c r="A16" s="4" t="inlineStr">
        <is>
          <t>Portfolio Turnover, Rate</t>
        </is>
      </c>
      <c r="B16" s="4" t="inlineStr">
        <is>
          <t>rr_PortfolioTurnoverRate</t>
        </is>
      </c>
      <c r="C16" s="4" t="inlineStr">
        <is>
          <t>30.00%</t>
        </is>
      </c>
    </row>
    <row r="17">
      <c r="A17" s="4" t="inlineStr">
        <is>
          <t>Expenses Restated to Reflect Current [Text]</t>
        </is>
      </c>
      <c r="B17" s="4" t="inlineStr">
        <is>
          <t>rr_ExpensesRestatedToReflectCurrent</t>
        </is>
      </c>
      <c r="C17" s="4" t="inlineStr">
        <is>
          <t>&amp;lt;span style="color:#000000;font-family:Arial Narrow;font-size:8pt;"&gt; Expense information in this table has been restated to reflect current fees. Therefore, the expenses in this table will not correlate to the expenses shown in the Financial Highlights of the &amp;lt;/span&gt;&amp;lt;span style="color:#000000;font-family:Arial Narrow;font-size:8pt;margin-left:0%;"&gt;Portfolio.&amp;lt;/span&gt;</t>
        </is>
      </c>
    </row>
    <row r="18">
      <c r="A18" s="4" t="inlineStr">
        <is>
          <t>Expense Example [Heading]</t>
        </is>
      </c>
      <c r="B18" s="4" t="inlineStr">
        <is>
          <t>rr_ExpenseExampleHeading</t>
        </is>
      </c>
      <c r="C18" s="4" t="inlineStr">
        <is>
          <t>&amp;lt;span style="color:#910039;font-family:Arial;font-size:10pt;font-weight:bold;margin-left:0%;"&gt;Example:&amp;lt;/span&gt;</t>
        </is>
      </c>
    </row>
    <row r="19">
      <c r="A19" s="4" t="inlineStr">
        <is>
          <t>Expense Example Narrative [Text Block]</t>
        </is>
      </c>
      <c r="B19" s="4" t="inlineStr">
        <is>
          <t>rr_ExpenseExampleNarrativeTextBlock</t>
        </is>
      </c>
      <c r="C19" s="4" t="inlineStr">
        <is>
          <t xml:space="preserve"> This example is intended to help you compare the cost of investing in the Institutional Class of the Portfolio with the cost of investing in other mutual funds. The example assumes that you invest $10,000 in the Institutional Class of the Portfolio for the time periods indicated and then redeem all of your shares at the end of those periods. The example also assumes that your investment has a 5% return each year and that the Institutional Class’s operating expenses remain the same, except that the example assumes the fee waiver and expense reimbursement agreement pertains only through February 28, 2022. The example does not take into account brokerage commissions that you may pay on your purchases and sales of Institutional Class shares of the Portfolio. Although your actual costs may be higher or lower, based on these assumptions your costs would be:</t>
        </is>
      </c>
    </row>
    <row r="20">
      <c r="A20" s="4" t="inlineStr">
        <is>
          <t>Strategy [Heading]</t>
        </is>
      </c>
      <c r="B20" s="4" t="inlineStr">
        <is>
          <t>rr_StrategyHeading</t>
        </is>
      </c>
      <c r="C20" s="4" t="inlineStr">
        <is>
          <t>&amp;lt;span style="color:#910039;font-family:Arial;font-size:13pt;margin-left:0%;text-transform:uppercase;"&gt;PRINCIPAL INVESTMENT STRATEGIES&amp;lt;/span&gt;</t>
        </is>
      </c>
    </row>
    <row r="21">
      <c r="A21" s="4" t="inlineStr">
        <is>
          <t>Strategy Narrative [Text Block]</t>
        </is>
      </c>
      <c r="B21" s="4" t="inlineStr">
        <is>
          <t>rr_StrategyNarrativeTextBlock</t>
        </is>
      </c>
      <c r="C21" s="4" t="inlineStr">
        <is>
          <t>The Portfolio invests primarily in small companies based outside the United States, including companies in emerging and frontier as well as in developed market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Companies considered to be small are those having a market capitalization, at time of purchase, within the range of the market capitalization of companies in the Portfolio’s benchmark index, currently the MSCI All Country World ex-U.S. Small Cap Index (the “Index”). As of December 31, 2020, the range of market capitalization of companies in the Index was US$7.1 million to US$9.867 billion. To reduce its volatility, the Portfolio is diversified across dimensions of geography, industry, and currency. The Portfolio normally holds investments across at least 15 countries. Factors bearing on whether a company is considered to be “based” outside the United States may include: (1) it is legally domiciled outside the United States; (2) it conducts at least 50% of its business, as measured by the location of its sales, earnings, assets, or production, outside the United States; or (3) it has the principal exchange listing for its securities outside the United States. The Portfolio will normally invest broadly in equity securities of small companies domiciled in the following countries and regions: (1) Europe; (2) the Pacific Rim; (3) Canada and Mexico; and (4) countries with emerging or frontier markets. At least 65% of the Portfolio’s total assets will be denominated in at least three currencies other than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The Portfolio invests, under normal circumstances, at least 80% of its net assets (plus any borrowings for investment purposes) in common stocks, preferred stocks, rights, and warrants issued by small companies that are based outside the United States, securities convertible into such securities (including Depositary Receipts), and investment companies that invest in the types of securities in which the Portfolio would normally invest. If the Portfolio continues to hold securities of small companies whose market capitalization, subsequent to purchase, grows to exceed the upper range of the market capitalization of the Index, it may continue to treat them as small for the purposes of the 80% requirement. The Portfolio also may invest in securities of small U.S. companies that derive, or are expected to derive, a significant portion of their revenues from their foreign operations, although under normal circumstances not more than 15% of the Portfolio’s total assets will be invested in securities of U.S. companies. Because some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22">
      <c r="A22" s="4" t="inlineStr">
        <is>
          <t>Risk [Heading]</t>
        </is>
      </c>
      <c r="B22" s="4" t="inlineStr">
        <is>
          <t>rr_RiskHeading</t>
        </is>
      </c>
      <c r="C22" s="4" t="inlineStr">
        <is>
          <t>&amp;lt;span style="color:#910039;font-family:Arial;font-size:13pt;margin-left:0%;text-transform:uppercase;"&gt;PRINCIPAL RISKS&amp;lt;/span&gt;</t>
        </is>
      </c>
    </row>
    <row r="23">
      <c r="A23" s="4" t="inlineStr">
        <is>
          <t>Risk Narrative [Text Block]</t>
        </is>
      </c>
      <c r="B23" s="4" t="inlineStr">
        <is>
          <t>rr_RiskNarrativeTextBlock</t>
        </is>
      </c>
      <c r="C23"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Emerging and Frontier Market Risk: Emerging and frontier market securities involve certain risks, such as exposure to economies less diverse and mature than that of the United States or more established foreign markets. Economic or political instability may cause larger price changes in emerging or frontier market securities than in securities of issuers based in more developed foreign countries. The smaller size and lower levels of liquidity in emerging markets, as well as other factors, contribute to greater volatility. Because of this volatility, this Portfolio is better suited for long-term investors. Small Company Risk: The securities of small companies have historically exhibited more volatility with a lower degree of liquidity than larger companie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NAV Risk: The net asset value of the Portfolio and the value of your investment will fluctuate.</t>
        </is>
      </c>
    </row>
    <row r="24">
      <c r="A24" s="4" t="inlineStr">
        <is>
          <t>Risk Lose Money [Text]</t>
        </is>
      </c>
      <c r="B24" s="4" t="inlineStr">
        <is>
          <t>rr_RiskLoseMoney</t>
        </is>
      </c>
      <c r="C24" s="4" t="inlineStr">
        <is>
          <t>&amp;lt;span style="color:#000000;font-family:Arial;font-size:10pt;"&gt;The Portfolio is subject to numerous risks, any of which could cause an investor to lose money.&amp;lt;/span&gt;</t>
        </is>
      </c>
    </row>
    <row r="25">
      <c r="A25" s="4" t="inlineStr">
        <is>
          <t>Bar Chart and Performance Table [Heading]</t>
        </is>
      </c>
      <c r="B25" s="4" t="inlineStr">
        <is>
          <t>rr_BarChartAndPerformanceTableHeading</t>
        </is>
      </c>
      <c r="C25" s="4" t="inlineStr">
        <is>
          <t>&amp;lt;span style="color:#910039;font-family:Arial;font-size:13pt;margin-left:0%;text-transform:uppercase;"&gt;PORTFOLIO PERFORMANCE&amp;lt;/span&gt;</t>
        </is>
      </c>
    </row>
    <row r="26">
      <c r="A26" s="4" t="inlineStr">
        <is>
          <t>Performance Narrative [Text Block]</t>
        </is>
      </c>
      <c r="B26" s="4" t="inlineStr">
        <is>
          <t>rr_PerformanceNarrativeTextBlock</t>
        </is>
      </c>
      <c r="C26" s="4" t="inlineStr">
        <is>
          <t>The following bar chart shows how the investment results of the Portfolio’s Institutional Class shares have varied from year to year. The table that follows shows how the average annual total returns of the Portfolio’s Institutional Class shares compare with a broad measure of market performance. Together, these provide an indication of the risks of investing in the Portfolio. How the Institutional Class shares of the Portfolio have performed in the past (before and after taxes) is not necessarily an indication of how they will perform in the future. Updated Portfolio performance information is available at www.hardingloevnerfunds.com or by calling (877) 435-8105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following bar chart shows how the investment results of the Portfolio’s Institutional Class shares have varied from year to year. The table that follows shows how the average annual total returns of the Portfolio’s Institutional Class shares compare with a broad measure of market performance.&amp;lt;/span&gt;</t>
        </is>
      </c>
    </row>
    <row r="28">
      <c r="A28" s="4" t="inlineStr">
        <is>
          <t>Performance Availability Phone [Text]</t>
        </is>
      </c>
      <c r="B28" s="4" t="inlineStr">
        <is>
          <t>rr_PerformanceAvailabilityPhone</t>
        </is>
      </c>
      <c r="C28" s="4" t="inlineStr">
        <is>
          <t>&amp;lt;span style="color:#000000;font-family:Arial;font-size:10pt;"&gt;(877) &amp;lt;/span&gt;&amp;lt;span style="color:#000000;font-family:Arial;font-size:10pt;"&gt;435-8105&amp;lt;/span&gt;</t>
        </is>
      </c>
    </row>
    <row r="29">
      <c r="A29" s="4" t="inlineStr">
        <is>
          <t>Performance Availability Website Address [Text]</t>
        </is>
      </c>
      <c r="B29" s="4" t="inlineStr">
        <is>
          <t>rr_PerformanceAvailabilityWebSiteAddress</t>
        </is>
      </c>
      <c r="C29" s="4" t="inlineStr">
        <is>
          <t>&amp;lt;span style="color:#000000;font-family:Arial;font-size:10pt;"&gt;www.hardingloevnerfunds.com&amp;lt;/span&gt;</t>
        </is>
      </c>
    </row>
    <row r="30">
      <c r="A30" s="4" t="inlineStr">
        <is>
          <t>Performance Past Does Not Indicate Future [Text]</t>
        </is>
      </c>
      <c r="B30" s="4" t="inlineStr">
        <is>
          <t>rr_PerformancePastDoesNotIndicateFuture</t>
        </is>
      </c>
      <c r="C30" s="4" t="inlineStr">
        <is>
          <t>&amp;lt;span style="color:#000000;font-family:Arial;font-size:10pt;"&gt; How &amp;lt;/span&gt;&amp;lt;span style="color:#000000;font-family:Arial;font-size:10pt;"&gt;the Institutional Class shares of the Portfolio have performed in the past (before and after taxes) is not necessarily an indication of how they will perform in the future.&amp;lt;/span&gt;</t>
        </is>
      </c>
    </row>
    <row r="31">
      <c r="A31" s="4" t="inlineStr">
        <is>
          <t>Bar Chart [Heading]</t>
        </is>
      </c>
      <c r="B31" s="4" t="inlineStr">
        <is>
          <t>rr_BarChartHeading</t>
        </is>
      </c>
      <c r="C31" s="4" t="inlineStr">
        <is>
          <t>&amp;lt;span style="color:#FFFFFF;font-family:Arial;font-size:8.5pt;padding-left:0.0%;text-transform:uppercase;"&gt;International Small Companies Portfolio&amp;lt;/span&gt;</t>
        </is>
      </c>
    </row>
    <row r="32">
      <c r="A32" s="4" t="inlineStr">
        <is>
          <t>Bar Chart Closing [Text Block]</t>
        </is>
      </c>
      <c r="B32" s="4" t="inlineStr">
        <is>
          <t>rr_BarChartClosingTextBlock</t>
        </is>
      </c>
      <c r="C32" s="4" t="inlineStr">
        <is>
          <t>The best calendar quarter return during the period shown above was 24.24% in the second quarter of 2020; the worst was -26.25% in the first quarter of 2020.</t>
        </is>
      </c>
    </row>
    <row r="33">
      <c r="A33" s="4" t="inlineStr">
        <is>
          <t>Performance Table Heading</t>
        </is>
      </c>
      <c r="B33" s="4" t="inlineStr">
        <is>
          <t>rr_PerformanceTableHeading</t>
        </is>
      </c>
      <c r="C33" s="4" t="inlineStr">
        <is>
          <t>&amp;lt;span style="color:#FFFFFF;font-family:Arial;font-size:8.5pt;margin-left:1.22%;"&gt;AVERAGE ANNUAL TOTAL RETURNS&amp;lt;/span&gt; &amp;lt;br/&gt;&amp;lt;span style="color:#FFFFFF;font-family:Arial;font-size:8.5pt;"&gt;(for the periods ended December 31, 2020)&amp;lt;/span&gt;</t>
        </is>
      </c>
    </row>
    <row r="34">
      <c r="A34" s="4" t="inlineStr">
        <is>
          <t>Performance Table Uses Highest Federal Rate</t>
        </is>
      </c>
      <c r="B34" s="4" t="inlineStr">
        <is>
          <t>rr_PerformanceTableUsesHighestFederalRate</t>
        </is>
      </c>
      <c r="C34" s="4" t="inlineStr">
        <is>
          <t>&amp;lt;span style="color:#000000;font-family:Arial Narrow;font-size:8pt;"&gt; After-tax returns in the table above are calculated 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 Narrow;font-size:8pt;"&gt;Actual &amp;lt;/span&gt;&amp;lt;span style="color:#000000;font-family:Arial Narrow;font-size:8pt;"&gt;after-tax returns depend on an investor’s tax situation and may differ from those shown, and after-tax returns shown are not relevant to investors who hold their Portfolio shares through tax-&amp;lt;/span&gt;&amp;lt;span style="color:#000000;font-family:Arial Narrow;font-size:8pt;margin-left:0%;"&gt;deferred arrangements, such as 401(k) plans or Individual Retirement Accounts.&amp;lt;/span&gt;</t>
        </is>
      </c>
    </row>
    <row r="36">
      <c r="A36" s="4" t="inlineStr">
        <is>
          <t>Institutional | Harding Loevner International Small Companies Portfolio | Institutional Class</t>
        </is>
      </c>
    </row>
    <row r="37">
      <c r="A37" s="3" t="inlineStr">
        <is>
          <t>Risk Return Abstract</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Redemption Fee (as a percentage of amount redeemed within 90 days or less from the date of purchase)</t>
        </is>
      </c>
      <c r="B39" s="4" t="inlineStr">
        <is>
          <t>rr_RedemptionFeeOverRedemption</t>
        </is>
      </c>
      <c r="C39" s="4" t="inlineStr">
        <is>
          <t xml:space="preserve">none
				</t>
        </is>
      </c>
    </row>
    <row r="40">
      <c r="A40" s="4" t="inlineStr">
        <is>
          <t>Management Fees</t>
        </is>
      </c>
      <c r="B40" s="4" t="inlineStr">
        <is>
          <t>rr_ManagementFeesOverAssets</t>
        </is>
      </c>
      <c r="C40" s="4" t="inlineStr">
        <is>
          <t>1.00%</t>
        </is>
      </c>
    </row>
    <row r="41">
      <c r="A41" s="4" t="inlineStr">
        <is>
          <t>Distribution (Rul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23%</t>
        </is>
      </c>
      <c r="D42" s="4" t="inlineStr">
        <is>
          <t>[1]</t>
        </is>
      </c>
    </row>
    <row r="43">
      <c r="A43" s="4" t="inlineStr">
        <is>
          <t>Total Annual Portfolio Operating Expenses</t>
        </is>
      </c>
      <c r="B43" s="4" t="inlineStr">
        <is>
          <t>rr_ExpensesOverAssets</t>
        </is>
      </c>
      <c r="C43" s="4" t="inlineStr">
        <is>
          <t>1.23%</t>
        </is>
      </c>
    </row>
    <row r="44">
      <c r="A44" s="4" t="inlineStr">
        <is>
          <t>Fee Waiver and/or Expense Reimbursement</t>
        </is>
      </c>
      <c r="B44" s="4" t="inlineStr">
        <is>
          <t>rr_FeeWaiverOrReimbursementOverAssets</t>
        </is>
      </c>
      <c r="C44" s="4" t="inlineStr">
        <is>
          <t>(0.08%)</t>
        </is>
      </c>
      <c r="D44" s="4" t="inlineStr">
        <is>
          <t>[2]</t>
        </is>
      </c>
    </row>
    <row r="45">
      <c r="A45" s="4" t="inlineStr">
        <is>
          <t>Total Annual Portfolio Operating Expenses After Fee Waiver and/or Expense Reimbursement</t>
        </is>
      </c>
      <c r="B45" s="4" t="inlineStr">
        <is>
          <t>rr_NetExpensesOverAssets</t>
        </is>
      </c>
      <c r="C45" s="4" t="inlineStr">
        <is>
          <t>1.15%</t>
        </is>
      </c>
      <c r="D45" s="4" t="inlineStr">
        <is>
          <t>[2]</t>
        </is>
      </c>
    </row>
    <row r="46">
      <c r="A46" s="4" t="inlineStr">
        <is>
          <t>1 Year</t>
        </is>
      </c>
      <c r="B46" s="4" t="inlineStr">
        <is>
          <t>rr_ExpenseExampleYear01</t>
        </is>
      </c>
      <c r="C46" s="6" t="n">
        <v>117</v>
      </c>
    </row>
    <row r="47">
      <c r="A47" s="4" t="inlineStr">
        <is>
          <t>3 Years</t>
        </is>
      </c>
      <c r="B47" s="4" t="inlineStr">
        <is>
          <t>rr_ExpenseExampleYear03</t>
        </is>
      </c>
      <c r="C47" s="5" t="n">
        <v>382</v>
      </c>
    </row>
    <row r="48">
      <c r="A48" s="4" t="inlineStr">
        <is>
          <t>5 Years</t>
        </is>
      </c>
      <c r="B48" s="4" t="inlineStr">
        <is>
          <t>rr_ExpenseExampleYear05</t>
        </is>
      </c>
      <c r="C48" s="5" t="n">
        <v>668</v>
      </c>
    </row>
    <row r="49">
      <c r="A49" s="4" t="inlineStr">
        <is>
          <t>10 Years</t>
        </is>
      </c>
      <c r="B49" s="4" t="inlineStr">
        <is>
          <t>rr_ExpenseExampleYear10</t>
        </is>
      </c>
      <c r="C49" s="6" t="n">
        <v>1482</v>
      </c>
    </row>
    <row r="50">
      <c r="A50" s="4" t="inlineStr">
        <is>
          <t>2012</t>
        </is>
      </c>
      <c r="B50" s="4" t="inlineStr">
        <is>
          <t>rr_AnnualReturn2012</t>
        </is>
      </c>
      <c r="C50" s="4" t="inlineStr">
        <is>
          <t>24.30%</t>
        </is>
      </c>
    </row>
    <row r="51">
      <c r="A51" s="4" t="inlineStr">
        <is>
          <t>2013</t>
        </is>
      </c>
      <c r="B51" s="4" t="inlineStr">
        <is>
          <t>rr_AnnualReturn2013</t>
        </is>
      </c>
      <c r="C51" s="4" t="inlineStr">
        <is>
          <t>25.29%</t>
        </is>
      </c>
    </row>
    <row r="52">
      <c r="A52" s="4" t="inlineStr">
        <is>
          <t>2014</t>
        </is>
      </c>
      <c r="B52" s="4" t="inlineStr">
        <is>
          <t>rr_AnnualReturn2014</t>
        </is>
      </c>
      <c r="C52" s="4" t="inlineStr">
        <is>
          <t>(4.38%)</t>
        </is>
      </c>
    </row>
    <row r="53">
      <c r="A53" s="4" t="inlineStr">
        <is>
          <t>2015</t>
        </is>
      </c>
      <c r="B53" s="4" t="inlineStr">
        <is>
          <t>rr_AnnualReturn2015</t>
        </is>
      </c>
      <c r="C53" s="4" t="inlineStr">
        <is>
          <t>4.29%</t>
        </is>
      </c>
    </row>
    <row r="54">
      <c r="A54" s="4" t="inlineStr">
        <is>
          <t>2016</t>
        </is>
      </c>
      <c r="B54" s="4" t="inlineStr">
        <is>
          <t>rr_AnnualReturn2016</t>
        </is>
      </c>
      <c r="C54" s="4" t="inlineStr">
        <is>
          <t>0.30%</t>
        </is>
      </c>
    </row>
    <row r="55">
      <c r="A55" s="4" t="inlineStr">
        <is>
          <t>2017</t>
        </is>
      </c>
      <c r="B55" s="4" t="inlineStr">
        <is>
          <t>rr_AnnualReturn2017</t>
        </is>
      </c>
      <c r="C55" s="4" t="inlineStr">
        <is>
          <t>34.66%</t>
        </is>
      </c>
    </row>
    <row r="56">
      <c r="A56" s="4" t="inlineStr">
        <is>
          <t>2018</t>
        </is>
      </c>
      <c r="B56" s="4" t="inlineStr">
        <is>
          <t>rr_AnnualReturn2018</t>
        </is>
      </c>
      <c r="C56" s="4" t="inlineStr">
        <is>
          <t>(17.36%)</t>
        </is>
      </c>
    </row>
    <row r="57">
      <c r="A57" s="4" t="inlineStr">
        <is>
          <t>2019</t>
        </is>
      </c>
      <c r="B57" s="4" t="inlineStr">
        <is>
          <t>rr_AnnualReturn2019</t>
        </is>
      </c>
      <c r="C57" s="4" t="inlineStr">
        <is>
          <t>29.80%</t>
        </is>
      </c>
    </row>
    <row r="58">
      <c r="A58" s="4" t="inlineStr">
        <is>
          <t>2020</t>
        </is>
      </c>
      <c r="B58" s="4" t="inlineStr">
        <is>
          <t>rr_AnnualReturn2020</t>
        </is>
      </c>
      <c r="C58" s="4" t="inlineStr">
        <is>
          <t>18.77%</t>
        </is>
      </c>
    </row>
    <row r="59">
      <c r="A59" s="4" t="inlineStr">
        <is>
          <t>Highest Quarterly Return, Label</t>
        </is>
      </c>
      <c r="B59" s="4" t="inlineStr">
        <is>
          <t>rr_HighestQuarterlyReturnLabel</t>
        </is>
      </c>
      <c r="C59" s="4" t="inlineStr">
        <is>
          <t>best calendar quarter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4.24%</t>
        </is>
      </c>
    </row>
    <row r="62">
      <c r="A62" s="4" t="inlineStr">
        <is>
          <t>Lowest Quarterly Return, Label</t>
        </is>
      </c>
      <c r="B62" s="4" t="inlineStr">
        <is>
          <t>rr_LowestQuarterlyReturnLabel</t>
        </is>
      </c>
      <c r="C62" s="4" t="inlineStr">
        <is>
          <t>the worst</t>
        </is>
      </c>
    </row>
    <row r="63">
      <c r="A63" s="4" t="inlineStr">
        <is>
          <t>Lowest Quarterly Return, Date</t>
        </is>
      </c>
      <c r="B63" s="4" t="inlineStr">
        <is>
          <t>rr_BarChartLowestQuarterlyReturnDate</t>
        </is>
      </c>
      <c r="C63" s="4" t="inlineStr">
        <is>
          <t>Mar. 30,
		2020</t>
        </is>
      </c>
    </row>
    <row r="64">
      <c r="A64" s="4" t="inlineStr">
        <is>
          <t>Lowest Quarterly Return</t>
        </is>
      </c>
      <c r="B64" s="4" t="inlineStr">
        <is>
          <t>rr_BarChartLowestQuarterlyReturn</t>
        </is>
      </c>
      <c r="C64" s="4" t="inlineStr">
        <is>
          <t>(26.25%)</t>
        </is>
      </c>
    </row>
    <row r="65">
      <c r="A65" s="4" t="inlineStr">
        <is>
          <t>1-Year</t>
        </is>
      </c>
      <c r="B65" s="4" t="inlineStr">
        <is>
          <t>rr_AverageAnnualReturnYear01</t>
        </is>
      </c>
      <c r="C65" s="4" t="inlineStr">
        <is>
          <t>18.77%</t>
        </is>
      </c>
    </row>
    <row r="66">
      <c r="A66" s="4" t="inlineStr">
        <is>
          <t>5-Year</t>
        </is>
      </c>
      <c r="B66" s="4" t="inlineStr">
        <is>
          <t>rr_AverageAnnualReturnYear05</t>
        </is>
      </c>
      <c r="C66" s="4" t="inlineStr">
        <is>
          <t>11.47%</t>
        </is>
      </c>
    </row>
    <row r="67">
      <c r="A67" s="4" t="inlineStr">
        <is>
          <t>Since Inception 06/30/2011</t>
        </is>
      </c>
      <c r="B67" s="4" t="inlineStr">
        <is>
          <t>rr_AverageAnnualReturnSinceInception</t>
        </is>
      </c>
      <c r="C67" s="4" t="inlineStr">
        <is>
          <t>8.31%</t>
        </is>
      </c>
    </row>
    <row r="68">
      <c r="A68" s="4" t="inlineStr">
        <is>
          <t>Institutional | Harding Loevner International Small Companies Portfolio | Return After Taxes on Distributions | Institutional Class</t>
        </is>
      </c>
    </row>
    <row r="69">
      <c r="A69" s="3" t="inlineStr">
        <is>
          <t>Risk Return Abstract</t>
        </is>
      </c>
      <c r="B69" s="4" t="inlineStr">
        <is>
          <t>rr_RiskReturnAbstract</t>
        </is>
      </c>
    </row>
    <row r="70">
      <c r="A70" s="4" t="inlineStr">
        <is>
          <t>1-Year</t>
        </is>
      </c>
      <c r="B70" s="4" t="inlineStr">
        <is>
          <t>rr_AverageAnnualReturnYear01</t>
        </is>
      </c>
      <c r="C70" s="4" t="inlineStr">
        <is>
          <t>18.83%</t>
        </is>
      </c>
      <c r="D70" s="4" t="inlineStr">
        <is>
          <t>[3]</t>
        </is>
      </c>
    </row>
    <row r="71">
      <c r="A71" s="4" t="inlineStr">
        <is>
          <t>5-Year</t>
        </is>
      </c>
      <c r="B71" s="4" t="inlineStr">
        <is>
          <t>rr_AverageAnnualReturnYear05</t>
        </is>
      </c>
      <c r="C71" s="4" t="inlineStr">
        <is>
          <t>10.91%</t>
        </is>
      </c>
      <c r="D71" s="4" t="inlineStr">
        <is>
          <t>[3]</t>
        </is>
      </c>
    </row>
    <row r="72">
      <c r="A72" s="4" t="inlineStr">
        <is>
          <t>Since Inception 06/30/2011</t>
        </is>
      </c>
      <c r="B72" s="4" t="inlineStr">
        <is>
          <t>rr_AverageAnnualReturnSinceInception</t>
        </is>
      </c>
      <c r="C72" s="4" t="inlineStr">
        <is>
          <t>7.75%</t>
        </is>
      </c>
      <c r="D72" s="4" t="inlineStr">
        <is>
          <t>[3]</t>
        </is>
      </c>
    </row>
    <row r="73">
      <c r="A73" s="4" t="inlineStr">
        <is>
          <t>Institutional | Harding Loevner International Small Companies Portfolio | Return After Taxes on Distributions and Sale of Fund Shares | Institutional Class</t>
        </is>
      </c>
    </row>
    <row r="74">
      <c r="A74" s="3" t="inlineStr">
        <is>
          <t>Risk Return Abstract</t>
        </is>
      </c>
      <c r="B74" s="4" t="inlineStr">
        <is>
          <t>rr_RiskReturnAbstract</t>
        </is>
      </c>
    </row>
    <row r="75">
      <c r="A75" s="4" t="inlineStr">
        <is>
          <t>1-Year</t>
        </is>
      </c>
      <c r="B75" s="4" t="inlineStr">
        <is>
          <t>rr_AverageAnnualReturnYear01</t>
        </is>
      </c>
      <c r="C75" s="4" t="inlineStr">
        <is>
          <t>11.24%</t>
        </is>
      </c>
      <c r="D75" s="4" t="inlineStr">
        <is>
          <t>[3]</t>
        </is>
      </c>
    </row>
    <row r="76">
      <c r="A76" s="4" t="inlineStr">
        <is>
          <t>5-Year</t>
        </is>
      </c>
      <c r="B76" s="4" t="inlineStr">
        <is>
          <t>rr_AverageAnnualReturnYear05</t>
        </is>
      </c>
      <c r="C76" s="4" t="inlineStr">
        <is>
          <t>9.10%</t>
        </is>
      </c>
      <c r="D76" s="4" t="inlineStr">
        <is>
          <t>[3]</t>
        </is>
      </c>
    </row>
    <row r="77">
      <c r="A77" s="4" t="inlineStr">
        <is>
          <t>Since Inception 06/30/2011</t>
        </is>
      </c>
      <c r="B77" s="4" t="inlineStr">
        <is>
          <t>rr_AverageAnnualReturnSinceInception</t>
        </is>
      </c>
      <c r="C77" s="4" t="inlineStr">
        <is>
          <t>6.68%</t>
        </is>
      </c>
      <c r="D77" s="4" t="inlineStr">
        <is>
          <t>[3]</t>
        </is>
      </c>
    </row>
    <row r="78">
      <c r="A78" s="4" t="inlineStr">
        <is>
          <t>Institutional | Harding Loevner International Small Companies Portfolio | MSCI ALL COUNTRY WORLD ex-U.S. SMALL CAP (NET) INDEX (reflects no deduction for fees, expenses, or U.S. taxes)</t>
        </is>
      </c>
    </row>
    <row r="79">
      <c r="A79" s="3" t="inlineStr">
        <is>
          <t>Risk Return Abstract</t>
        </is>
      </c>
      <c r="B79" s="4" t="inlineStr">
        <is>
          <t>rr_RiskReturnAbstract</t>
        </is>
      </c>
    </row>
    <row r="80">
      <c r="A80" s="4" t="inlineStr">
        <is>
          <t>1-Year</t>
        </is>
      </c>
      <c r="B80" s="4" t="inlineStr">
        <is>
          <t>rr_AverageAnnualReturnYear01</t>
        </is>
      </c>
      <c r="C80" s="4" t="inlineStr">
        <is>
          <t>14.24%</t>
        </is>
      </c>
    </row>
    <row r="81">
      <c r="A81" s="4" t="inlineStr">
        <is>
          <t>5-Year</t>
        </is>
      </c>
      <c r="B81" s="4" t="inlineStr">
        <is>
          <t>rr_AverageAnnualReturnYear05</t>
        </is>
      </c>
      <c r="C81" s="4" t="inlineStr">
        <is>
          <t>9.37%</t>
        </is>
      </c>
    </row>
    <row r="82">
      <c r="A82" s="4" t="inlineStr">
        <is>
          <t>Since Inception 06/30/2011</t>
        </is>
      </c>
      <c r="B82" s="4" t="inlineStr">
        <is>
          <t>rr_AverageAnnualReturnSinceInception</t>
        </is>
      </c>
      <c r="C82" s="4" t="inlineStr">
        <is>
          <t>6.10%</t>
        </is>
      </c>
    </row>
    <row r="83"/>
    <row r="84">
      <c r="A84" s="4" t="inlineStr">
        <is>
          <t>[1]</t>
        </is>
      </c>
      <c r="B84" s="4" t="inlineStr">
        <is>
          <t xml:space="preserve"> Expense information in this table has been restated to reflect current fees. Therefore, the expenses in this table will not correlate to the expenses shown in the Financial Highlights of the Portfolio.</t>
        </is>
      </c>
    </row>
    <row r="85">
      <c r="A85" s="4" t="inlineStr">
        <is>
          <t>[2]</t>
        </is>
      </c>
      <c r="B85" s="4" t="inlineStr">
        <is>
          <t xml:space="preserve"> Harding Loevner LP has contractually agreed to waive a portion of its management fee and/or reimburse the Institutional Class of the Portfolio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1.15% through February 28, 2022 . This fee waiver and expense reimbursement agreement may be terminated by the Board at any time and will automatically terminate upon the termination of the Investment Advisory Agreement.</t>
        </is>
      </c>
    </row>
    <row r="86">
      <c r="A86" s="4" t="inlineStr">
        <is>
          <t>[3]</t>
        </is>
      </c>
      <c r="B86" s="4" t="inlineStr">
        <is>
          <t xml:space="preserve"> After-tax returns in the table abov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Portfolio shares through tax- deferred arrangements, such as 401(k) plans or Individual Retirement Accounts.</t>
        </is>
      </c>
    </row>
  </sheetData>
  <mergeCells count="5">
    <mergeCell ref="C1:D1"/>
    <mergeCell ref="A83:C83"/>
    <mergeCell ref="B84:C84"/>
    <mergeCell ref="B85:C85"/>
    <mergeCell ref="B86:C8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Institutional | Harding Loevner Institutional Emerging Markets Portfolio</t>
        </is>
      </c>
    </row>
    <row r="3">
      <c r="A3" s="4" t="inlineStr">
        <is>
          <t>Portfolio SummaryInstitutional Emerging Markets Portfolio - Institutional Class</t>
        </is>
      </c>
    </row>
    <row r="4">
      <c r="A4" s="4" t="inlineStr">
        <is>
          <t>&amp;lt;span style="color:#910039;font-family:Arial;font-size:13pt;margin-left:0%;text-transform:uppercase;"&gt;INVESTMENT OBJECTIVE&amp;lt;/span&gt;</t>
        </is>
      </c>
    </row>
    <row r="5">
      <c r="A5" s="4" t="inlineStr">
        <is>
          <t>The Institutional Emerging Markets Portfolio (the “Portfolio”) seeks long-term capital appreciation through investments in equity securities of companies based in emerging markets.</t>
        </is>
      </c>
    </row>
    <row r="6">
      <c r="A6" s="4" t="inlineStr">
        <is>
          <t>&amp;lt;span style="color:#910039;font-family:Arial;font-size:13pt;margin-left:0%;text-transform:uppercase;"&gt;PORTFOLIO FEES AND EXPENSES&amp;lt;/span&gt;</t>
        </is>
      </c>
    </row>
    <row r="7">
      <c r="A7" s="4" t="inlineStr">
        <is>
          <t>This table describes the fees and expenses that you may pay if you buy, hold and sell shares of the Institutional Class of the Portfolio. You may pay other fees, such as brokerage commissions and other fees to financial intermediaries, which are not reflected in the tables and examples below.</t>
        </is>
      </c>
    </row>
    <row r="8">
      <c r="A8" s="4" t="inlineStr">
        <is>
          <t>&amp;lt;span style="color:#FFFFFF;font-family:Arial;font-size:8.5pt;"&gt;SHAREHOLDER FEES&amp;lt;/span&gt; &amp;lt;br/&gt;&amp;lt;span style="color:#FFFFFF;font-family:Arial;font-size:8.5pt;"&gt;(fees paid directly from your investment)&amp;lt;/span&gt;</t>
        </is>
      </c>
    </row>
    <row r="9">
      <c r="A9"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0">
      <c r="A10" s="4" t="inlineStr">
        <is>
          <t>&amp;lt;span style="color:#910039;font-family:Arial;font-size:10pt;font-weight:bold;margin-left:0%;"&gt;Example:&amp;lt;/span&gt;</t>
        </is>
      </c>
    </row>
    <row r="11">
      <c r="A11" s="4" t="inlineStr">
        <is>
          <t xml:space="preserve"> This example is intended to help you compare the cost of investing in the Institutional Class of the Portfolio with the cost of investing in other mutual funds. The example assumes that you invest $10,000 in the Institutional Class of the Portfolio for the time periods indicated and then redeem all of your shares at the end of those periods. The example also assumes that your investment has a 5% return each year and that the Institutional Class’s operating expenses remain the same. The example does not take into account brokerage commissions that you may pay on your purchases and sales of Institutional Class shares of the Portfolio. Although your actual costs may be higher or lower, based on these assumptions your costs would be:</t>
        </is>
      </c>
    </row>
    <row r="12">
      <c r="A12" s="4" t="inlineStr">
        <is>
          <t>&amp;lt;span style="color:#910039;font-family:Arial;font-size:13pt;margin-left:0%;text-transform:uppercase;"&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23 % of the average value of its portfolio.</t>
        </is>
      </c>
    </row>
    <row r="14">
      <c r="A14" s="4" t="inlineStr">
        <is>
          <t>&amp;lt;span style="color:#910039;font-family:Arial;font-size:13pt;margin-left:0%;text-transform:uppercase;"&gt;PRINCIPAL INVESTMENT STRATEGIES&amp;lt;/span&gt;</t>
        </is>
      </c>
    </row>
    <row r="15">
      <c r="A15" s="4" t="inlineStr">
        <is>
          <t>The Portfolio invests primarily in companies that are based in emerging and frontier markets. Emerging and frontier markets offer investment opportunities that arise from long-term trends in demographics, deregulation, offshore outsourcing, and improving corporate governance in developing countrie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To reduce its volatility, the Portfolio is diversified across dimensions of geography, industry, and currency. The Portfolio normally holds investments across at least 15 countries. Emerging and frontier markets include countries that have an emerging stock market as defined by Morgan Stanley Capital International, countries or markets with low- to middle-income economies as classified by the World Bank, and other countries or markets with similar characteristics. Emerging and frontier markets tend to have relatively low gross national product per capita compared to the world’s major economies and may have the potential for rapid economic growth. Factors bearing on whether a company is considered to be “based” in an emerging or frontier market may include: (1) it is legally domiciled in an emerging or frontier market; (2) it conducts at least 50% of its business, as measured by the location of its sales, earnings, assets, or production, in an emerging or frontier market; or (3) it has the principal exchange listing for its securities in an emerging or frontier market. The Portfolio will invest broadly in equity securities of companies domiciled in one of at least 15 countries with emerging or frontier markets, generally considered to include all countries except Australia, Austria, Belgium, Canada, Denmark, Finland, France, Germany, Hong Kong, Ireland, Israel, Italy, Japan, the Netherlands, New Zealand, Norway, Portugal, Singapore, Spain, Sweden, Switzerland, the United Kingdom, and the United States. At least 65% of the Portfolio’s total assets will be denominated in at least three currencies other than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The Portfolio invests at least 65% of its total assets in common stocks, preferred stocks, rights, and warrants issued by companies that are based in emerging or frontier markets, securities convertible into such securities (including Depositary Receipts), and investment companies that invest in the types of securities in which the Portfolio would normally invest. The Portfolio also may invest in securities of U.S. companies that derive, or are expected to derive, a significant portion of their revenues from their foreign operations, although under normal circumstances, not more than 15% of the Portfolio’s total assets will be invested in securities of U.S. companies. The Portfolio invests, under normal circumstances, at least 80% of its net assets (plus any borrowings for investment purposes) in emerging markets securities, which includes frontier markets securities, and investment companies that invest in the types of securities in which the Portfolio would normally invest. Because some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16">
      <c r="A16" s="4" t="inlineStr">
        <is>
          <t>&amp;lt;span style="color:#910039;font-family:Arial;font-size:13pt;margin-left:0%;text-transform:uppercase;"&gt;PRINCIPAL RISKS&amp;lt;/span&gt;</t>
        </is>
      </c>
    </row>
    <row r="17">
      <c r="A17"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Emerging and Frontier Market Risk: The Portfolio may invest in the securities of companies in emerging and frontier markets (including China, which generally comprises a significant percentage of emerging markets benchmarks). Emerging and frontier market securities involve certain risks, such as exposure to economies less diverse and mature than that of the United States or more established foreign markets. In addition, companies in emerging and frontier markets may not be subject to the same disclosure, accounting, auditing and financial reporting standards and practices as U.S. or developed market countries. Such companies may also be located in countries where the universe of eligible investments is impacted by U.S. sanctions laws. Economic or political instability may cause larger price changes in emerging or frontier market securities than in securities of issuers based in more developed foreign countries. The smaller size and lower levels of liquidity in emerging markets, as well as other social, economic, regulatory and political factors, contribute to greater volatility. Because of this volatility, this Portfolio is better suited for long-term investor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NAV Risk: The net asset value of the Portfolio and the value of your investment will fluctuate. Financials Sector Risk: To the extent the Portfolio invests in securities and other obligations of issuers in the financials sector, the Portfolio will be vulnerable to events affecting companies in the financials industry. Examples of risks affecting the financials sector include changes in governmental regulation, issues relating to the availability and cost of capital, changes in interest rates and/or monetary policy, and price competition. In addition, financials companies are often more highly leveraged than other companies, making them inherently riskier. As of October 31, 2020, the Portfolio had 22.1% of net assets invested in the financials sector.</t>
        </is>
      </c>
    </row>
    <row r="18">
      <c r="A18" s="4" t="inlineStr">
        <is>
          <t>&amp;lt;span style="color:#910039;font-family:Arial;font-size:13pt;margin-left:0%;text-transform:uppercase;"&gt;PORTFOLIO PERFORMANCE&amp;lt;/span&gt;</t>
        </is>
      </c>
    </row>
    <row r="19">
      <c r="A19" s="4" t="inlineStr">
        <is>
          <t>The following bar chart shows how the investment results of the Portfolio’s Institutional Class shares have varied from year to year. The table that follows shows how the average annual total returns of the Portfolio’s Institutional Class shares compare with a broad measure of market performance. Together, these provide an indication of the risks of investing in the Portfolio. How the Institutional Class shares of the Portfolio have performed in the past (before and after taxes) is not necessarily an indication of how they will perform in the future. Updated Portfolio performance information is available at www.hardingloevnerfunds.com or by calling (877) 435-8105 .</t>
        </is>
      </c>
    </row>
    <row r="20">
      <c r="A20" s="4" t="inlineStr">
        <is>
          <t>&amp;lt;span style="color:#FFFFFF;font-family:Arial;font-size:8.5pt;padding-left:0.0%;text-transform:uppercase;"&gt;Institutional Emerging Markets Portfolio &amp;lt;/span&gt;&amp;lt;span style="color:#FFFFFF;font-family:Arial;font-size:8.5pt;padding-left:0.0%;text-transform:uppercase;"&gt;Institutional Class&amp;lt;/span&gt;</t>
        </is>
      </c>
    </row>
    <row r="21">
      <c r="A21" s="4" t="inlineStr">
        <is>
          <t>The best calendar quarter return during the period shown above was 22.68% in the fourth quarter of 2020; the worst was -27.64% in the first quarter of 2020.</t>
        </is>
      </c>
    </row>
    <row r="22">
      <c r="A22" s="4" t="inlineStr">
        <is>
          <t>&amp;lt;span style="color:#FFFFFF;font-family:Arial;font-size:8.5pt;margin-left:1.22%;"&gt;AVERAGE ANNUAL TOTAL RETURNS&amp;lt;/span&gt; &amp;lt;br/&gt;&amp;lt;span style="color:#FFFFFF;font-family:Arial;font-size:8.5pt;"&gt;(for the periods ended December 31, 2020)&amp;lt;/span&g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Harding Loevner Institutional Emerging Markets Portfolio - Institutional Class</t>
        </is>
      </c>
      <c r="B1" s="2" t="inlineStr">
        <is>
          <t>Feb. 28,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Redemption Fee (as a percentage of amount redeemed within 90 days or less from the date of purchase)</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 Harding Loevner Institutional Emerging Markets Portfolio - Institutional Class</t>
        </is>
      </c>
      <c r="B1" s="2" t="inlineStr">
        <is>
          <t>Feb. 28, 2021</t>
        </is>
      </c>
    </row>
    <row r="2">
      <c r="A2" s="3" t="inlineStr">
        <is>
          <t>Operating Expenses:</t>
        </is>
      </c>
    </row>
    <row r="3">
      <c r="A3" s="4" t="inlineStr">
        <is>
          <t>Management Fees</t>
        </is>
      </c>
      <c r="B3" s="4" t="inlineStr">
        <is>
          <t>1.11%</t>
        </is>
      </c>
    </row>
    <row r="4">
      <c r="A4" s="4" t="inlineStr">
        <is>
          <t>Distribution (Rule 12b-1) Fees</t>
        </is>
      </c>
      <c r="B4" s="4" t="inlineStr">
        <is>
          <t xml:space="preserve">none
				</t>
        </is>
      </c>
    </row>
    <row r="5">
      <c r="A5" s="4" t="inlineStr">
        <is>
          <t>Other Expenses</t>
        </is>
      </c>
      <c r="B5" s="4" t="inlineStr">
        <is>
          <t>0.16%</t>
        </is>
      </c>
      <c r="C5" s="4" t="inlineStr">
        <is>
          <t>[1]</t>
        </is>
      </c>
    </row>
    <row r="6">
      <c r="A6" s="4" t="inlineStr">
        <is>
          <t>Total Annual Portfolio Operating Expenses</t>
        </is>
      </c>
      <c r="B6" s="4" t="inlineStr">
        <is>
          <t>1.27%</t>
        </is>
      </c>
    </row>
    <row r="7">
      <c r="A7" s="4" t="inlineStr">
        <is>
          <t>Fee Waiver and/or Expense Reimbursement</t>
        </is>
      </c>
      <c r="B7" s="4" t="inlineStr">
        <is>
          <t>(0.10%)</t>
        </is>
      </c>
      <c r="C7" s="4" t="inlineStr">
        <is>
          <t>[2]</t>
        </is>
      </c>
    </row>
    <row r="8">
      <c r="A8" s="4" t="inlineStr">
        <is>
          <t>Total Annual Portfolio Operating Expenses After Fee Waiver and/or Expense Reimbursement</t>
        </is>
      </c>
      <c r="B8" s="4" t="inlineStr">
        <is>
          <t>1.17%</t>
        </is>
      </c>
      <c r="C8" s="4" t="inlineStr">
        <is>
          <t>[2]</t>
        </is>
      </c>
    </row>
    <row r="9"/>
    <row r="10">
      <c r="A10" s="4" t="inlineStr">
        <is>
          <t>[1]</t>
        </is>
      </c>
      <c r="B10" s="4" t="inlineStr">
        <is>
          <t xml:space="preserve"> Expense information in this table has been restated to reflect current fees. Therefore, the expenses in this table will not correlate to the expenses shown in the Financial Highlights of the Portfolio.</t>
        </is>
      </c>
    </row>
    <row r="11">
      <c r="A11" s="4" t="inlineStr">
        <is>
          <t>[2]</t>
        </is>
      </c>
      <c r="B11" s="4" t="inlineStr">
        <is>
          <t xml:space="preserve"> Harding Loevner LP has contractually agreed to waive a portion of its management fee and/or reimburse the Institutional Class of the Portfolio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1.17% through February 28, 2022 . This fee waiver and expense reimbursement agreement may be terminated by the Board at any time and will automatically terminate upon the termination of the Investment Advisory Agreement.</t>
        </is>
      </c>
    </row>
  </sheetData>
  <mergeCells count="4">
    <mergeCell ref="B1:C1"/>
    <mergeCell ref="A9:C9"/>
    <mergeCell ref="B10:C10"/>
    <mergeCell ref="B11:C1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Harding Loevner Institutional Emerging Markets Portfolio - Institutional Class</t>
        </is>
      </c>
      <c r="B1" s="2" t="inlineStr">
        <is>
          <t>1 Year</t>
        </is>
      </c>
      <c r="C1" s="2" t="inlineStr">
        <is>
          <t>3 Years</t>
        </is>
      </c>
      <c r="D1" s="2" t="inlineStr">
        <is>
          <t>5 Years</t>
        </is>
      </c>
      <c r="E1" s="2" t="inlineStr">
        <is>
          <t>10 Years</t>
        </is>
      </c>
    </row>
    <row r="2">
      <c r="A2" s="4" t="inlineStr">
        <is>
          <t>USD ($)</t>
        </is>
      </c>
      <c r="B2" s="5" t="n">
        <v>119</v>
      </c>
      <c r="C2" s="5" t="n">
        <v>393</v>
      </c>
      <c r="D2" s="5" t="n">
        <v>687</v>
      </c>
      <c r="E2" s="5" t="n">
        <v>15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Harding Loevner Institutional Emerging Markets Portfolio (Institutional) [BarChart] - Institutional - Harding Loevner Institutional Emerging Markets Portfolio - Institutional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97%)</t>
        </is>
      </c>
      <c r="C2" s="4" t="inlineStr">
        <is>
          <t>22.45%</t>
        </is>
      </c>
      <c r="D2" s="4" t="inlineStr">
        <is>
          <t>4.35%</t>
        </is>
      </c>
      <c r="E2" s="4" t="inlineStr">
        <is>
          <t>(1.87%)</t>
        </is>
      </c>
      <c r="F2" s="4" t="inlineStr">
        <is>
          <t>(13.47%)</t>
        </is>
      </c>
      <c r="G2" s="4" t="inlineStr">
        <is>
          <t>13.27%</t>
        </is>
      </c>
      <c r="H2" s="4" t="inlineStr">
        <is>
          <t>35.33%</t>
        </is>
      </c>
      <c r="I2" s="4" t="inlineStr">
        <is>
          <t>(18.63%)</t>
        </is>
      </c>
      <c r="J2" s="4" t="inlineStr">
        <is>
          <t>25.76%</t>
        </is>
      </c>
      <c r="K2" s="4" t="inlineStr">
        <is>
          <t>13.88%</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80" customWidth="1" min="2" max="2"/>
    <col width="26" customWidth="1" min="3" max="3"/>
    <col width="27" customWidth="1" min="4" max="4"/>
    <col width="61" customWidth="1" min="5" max="5"/>
    <col width="13" customWidth="1" min="6" max="6"/>
    <col width="61" customWidth="1" min="7" max="7"/>
    <col width="13" customWidth="1" min="8" max="8"/>
    <col width="62"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80" customWidth="1" min="18" max="18"/>
    <col width="80" customWidth="1" min="19" max="19"/>
  </cols>
  <sheetData>
    <row r="1">
      <c r="A1" s="1" t="inlineStr">
        <is>
          <t>Average Annual Total Returns - Institutional - Harding Loevner Institutional Emerging Markets Portfolio</t>
        </is>
      </c>
      <c r="B1" s="2" t="inlineStr">
        <is>
          <t>Institutional Class1-Year</t>
        </is>
      </c>
      <c r="C1" s="2" t="inlineStr">
        <is>
          <t>Institutional Class5-Year</t>
        </is>
      </c>
      <c r="D1" s="2" t="inlineStr">
        <is>
          <t>Institutional Class10-Year</t>
        </is>
      </c>
      <c r="E1" s="2" t="inlineStr">
        <is>
          <t>Institutional ClassReturn After Taxes on Distributions1-Year</t>
        </is>
      </c>
      <c r="G1" s="2" t="inlineStr">
        <is>
          <t>Institutional ClassReturn After Taxes on Distributions5-Year</t>
        </is>
      </c>
      <c r="I1" s="2" t="inlineStr">
        <is>
          <t>Institutional ClassReturn After Taxes on Distributions10-Year</t>
        </is>
      </c>
      <c r="K1" s="2" t="inlineStr">
        <is>
          <t>Institutional ClassReturn After Taxes on Distributions and Sale of Fund Shares1-Year</t>
        </is>
      </c>
      <c r="M1" s="2" t="inlineStr">
        <is>
          <t>Institutional ClassReturn After Taxes on Distributions and Sale of Fund Shares5-Year</t>
        </is>
      </c>
      <c r="O1" s="2" t="inlineStr">
        <is>
          <t>Institutional ClassReturn After Taxes on Distributions and Sale of Fund Shares10-Year</t>
        </is>
      </c>
      <c r="Q1" s="2" t="inlineStr">
        <is>
          <t>MSCI EMERGING MARKETS (NET) INDEX (reflects no deduction for fees, expenses, or U.S. taxes)1-Year</t>
        </is>
      </c>
      <c r="R1" s="2" t="inlineStr">
        <is>
          <t>MSCI EMERGING MARKETS (NET) INDEX (reflects no deduction for fees, expenses, or U.S. taxes)5-Year</t>
        </is>
      </c>
      <c r="S1" s="2" t="inlineStr">
        <is>
          <t>MSCI EMERGING MARKETS (NET) INDEX (reflects no deduction for fees, expenses, or U.S. taxes)10-Year</t>
        </is>
      </c>
    </row>
    <row r="2">
      <c r="A2" s="4" t="inlineStr">
        <is>
          <t>Total</t>
        </is>
      </c>
      <c r="B2" s="4" t="inlineStr">
        <is>
          <t>13.88%</t>
        </is>
      </c>
      <c r="C2" s="4" t="inlineStr">
        <is>
          <t>12.30%</t>
        </is>
      </c>
      <c r="D2" s="4" t="inlineStr">
        <is>
          <t>4.87%</t>
        </is>
      </c>
      <c r="E2" s="4" t="inlineStr">
        <is>
          <t>13.87%</t>
        </is>
      </c>
      <c r="F2" s="4" t="inlineStr">
        <is>
          <t>[1]</t>
        </is>
      </c>
      <c r="G2" s="4" t="inlineStr">
        <is>
          <t>12.19%</t>
        </is>
      </c>
      <c r="H2" s="4" t="inlineStr">
        <is>
          <t>[1]</t>
        </is>
      </c>
      <c r="I2" s="4" t="inlineStr">
        <is>
          <t>4.77%</t>
        </is>
      </c>
      <c r="J2" s="4" t="inlineStr">
        <is>
          <t>[1]</t>
        </is>
      </c>
      <c r="K2" s="4" t="inlineStr">
        <is>
          <t>8.39%</t>
        </is>
      </c>
      <c r="L2" s="4" t="inlineStr">
        <is>
          <t>[1]</t>
        </is>
      </c>
      <c r="M2" s="4" t="inlineStr">
        <is>
          <t>9.92%</t>
        </is>
      </c>
      <c r="N2" s="4" t="inlineStr">
        <is>
          <t>[1]</t>
        </is>
      </c>
      <c r="O2" s="4" t="inlineStr">
        <is>
          <t>3.94%</t>
        </is>
      </c>
      <c r="P2" s="4" t="inlineStr">
        <is>
          <t>[1]</t>
        </is>
      </c>
      <c r="Q2" s="4" t="inlineStr">
        <is>
          <t>18.31%</t>
        </is>
      </c>
      <c r="R2" s="4" t="inlineStr">
        <is>
          <t>12.81%</t>
        </is>
      </c>
      <c r="S2" s="4" t="inlineStr">
        <is>
          <t>3.63%</t>
        </is>
      </c>
    </row>
    <row r="3"/>
    <row r="4">
      <c r="A4" s="4" t="inlineStr">
        <is>
          <t>[1]</t>
        </is>
      </c>
      <c r="B4" s="4" t="inlineStr">
        <is>
          <t xml:space="preserve"> After-tax returns in the table abov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Portfolio shares through tax- deferred arrangements, such as 401(k) plans or Individual Retirement Accounts.</t>
        </is>
      </c>
    </row>
  </sheetData>
  <mergeCells count="8">
    <mergeCell ref="E1:F1"/>
    <mergeCell ref="G1:H1"/>
    <mergeCell ref="I1:J1"/>
    <mergeCell ref="K1:L1"/>
    <mergeCell ref="M1:N1"/>
    <mergeCell ref="O1:P1"/>
    <mergeCell ref="A3:S3"/>
    <mergeCell ref="B4:S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Institutional | Harding Loevner Institutional Emerging Markets Portfolio</t>
        </is>
      </c>
    </row>
    <row r="5">
      <c r="A5" s="3" t="inlineStr">
        <is>
          <t>Risk Return Abstract</t>
        </is>
      </c>
      <c r="B5" s="4" t="inlineStr">
        <is>
          <t>rr_RiskReturnAbstract</t>
        </is>
      </c>
    </row>
    <row r="6">
      <c r="A6" s="4" t="inlineStr">
        <is>
          <t>Risk/Return [Heading]</t>
        </is>
      </c>
      <c r="B6" s="4" t="inlineStr">
        <is>
          <t>rr_RiskReturnHeading</t>
        </is>
      </c>
      <c r="C6" s="4" t="inlineStr">
        <is>
          <t>Portfolio SummaryInstitutional Emerging Markets Portfolio - Institutional Class</t>
        </is>
      </c>
    </row>
    <row r="7">
      <c r="A7" s="4" t="inlineStr">
        <is>
          <t>Objective [Heading]</t>
        </is>
      </c>
      <c r="B7" s="4" t="inlineStr">
        <is>
          <t>rr_ObjectiveHeading</t>
        </is>
      </c>
      <c r="C7" s="4" t="inlineStr">
        <is>
          <t>&amp;lt;span style="color:#910039;font-family:Arial;font-size:13pt;margin-left:0%;text-transform:uppercase;"&gt;INVESTMENT OBJECTIVE&amp;lt;/span&gt;</t>
        </is>
      </c>
    </row>
    <row r="8">
      <c r="A8" s="4" t="inlineStr">
        <is>
          <t>Objective, Primary [Text Block]</t>
        </is>
      </c>
      <c r="B8" s="4" t="inlineStr">
        <is>
          <t>rr_ObjectivePrimaryTextBlock</t>
        </is>
      </c>
      <c r="C8" s="4" t="inlineStr">
        <is>
          <t>The Institutional Emerging Markets Portfolio (the “Portfolio”) seeks long-term capital appreciation through investments in equity securities of companies based in emerging markets.</t>
        </is>
      </c>
    </row>
    <row r="9">
      <c r="A9" s="4" t="inlineStr">
        <is>
          <t>Expense [Heading]</t>
        </is>
      </c>
      <c r="B9" s="4" t="inlineStr">
        <is>
          <t>rr_ExpenseHeading</t>
        </is>
      </c>
      <c r="C9" s="4" t="inlineStr">
        <is>
          <t>&amp;lt;span style="color:#910039;font-family:Arial;font-size:13pt;margin-left:0%;text-transform:uppercase;"&gt;PORTFOLIO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Institutional Class of the Portfolio.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FFFFFF;font-family:Arial;font-size:8.5pt;"&gt;SHAREHOLDER FEES&amp;lt;/span&gt; &amp;lt;br/&gt;&amp;lt;span style="color:#FFFFFF;font-family:Arial;font-size:8.5pt;"&gt;(fees paid directly from your investment)&amp;lt;/span&gt;</t>
        </is>
      </c>
    </row>
    <row r="12">
      <c r="A12" s="4" t="inlineStr">
        <is>
          <t>Operating Expenses Caption [Text]</t>
        </is>
      </c>
      <c r="B12" s="4" t="inlineStr">
        <is>
          <t>rr_OperatingExpensesCaption</t>
        </is>
      </c>
      <c r="C12"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 Narrow;font-size:8pt;"&gt;February 28, 2022&amp;lt;/span&gt;</t>
        </is>
      </c>
    </row>
    <row r="14">
      <c r="A14" s="4" t="inlineStr">
        <is>
          <t>Portfolio Turnover [Heading]</t>
        </is>
      </c>
      <c r="B14" s="4" t="inlineStr">
        <is>
          <t>rr_PortfolioTurnoverHeading</t>
        </is>
      </c>
      <c r="C14" s="4" t="inlineStr">
        <is>
          <t>&amp;lt;span style="color:#910039;font-family:Arial;font-size:13pt;margin-left:0%;text-transform:uppercase;"&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23 % of the average value of its portfolio.</t>
        </is>
      </c>
    </row>
    <row r="16">
      <c r="A16" s="4" t="inlineStr">
        <is>
          <t>Portfolio Turnover, Rate</t>
        </is>
      </c>
      <c r="B16" s="4" t="inlineStr">
        <is>
          <t>rr_PortfolioTurnoverRate</t>
        </is>
      </c>
      <c r="C16" s="4" t="inlineStr">
        <is>
          <t>23.00%</t>
        </is>
      </c>
    </row>
    <row r="17">
      <c r="A17" s="4" t="inlineStr">
        <is>
          <t>Expenses Restated to Reflect Current [Text]</t>
        </is>
      </c>
      <c r="B17" s="4" t="inlineStr">
        <is>
          <t>rr_ExpensesRestatedToReflectCurrent</t>
        </is>
      </c>
      <c r="C17" s="4" t="inlineStr">
        <is>
          <t>&amp;lt;span style="color:#000000;font-family:Arial Narrow;font-size:8pt;"&gt; Expense information in this table has been restated to reflect current fees. Therefore, the expenses in this table will not correlate to the expenses shown in the Financial Highlights of the &amp;lt;/span&gt;&amp;lt;span style="color:#000000;font-family:Arial Narrow;font-size:8pt;margin-left:0%;"&gt;Portfolio.&amp;lt;/span&gt;</t>
        </is>
      </c>
    </row>
    <row r="18">
      <c r="A18" s="4" t="inlineStr">
        <is>
          <t>Expense Example [Heading]</t>
        </is>
      </c>
      <c r="B18" s="4" t="inlineStr">
        <is>
          <t>rr_ExpenseExampleHeading</t>
        </is>
      </c>
      <c r="C18" s="4" t="inlineStr">
        <is>
          <t>&amp;lt;span style="color:#910039;font-family:Arial;font-size:10pt;font-weight:bold;margin-left:0%;"&gt;Example:&amp;lt;/span&gt;</t>
        </is>
      </c>
    </row>
    <row r="19">
      <c r="A19" s="4" t="inlineStr">
        <is>
          <t>Expense Example Narrative [Text Block]</t>
        </is>
      </c>
      <c r="B19" s="4" t="inlineStr">
        <is>
          <t>rr_ExpenseExampleNarrativeTextBlock</t>
        </is>
      </c>
      <c r="C19" s="4" t="inlineStr">
        <is>
          <t xml:space="preserve"> This example is intended to help you compare the cost of investing in the Institutional Class of the Portfolio with the cost of investing in other mutual funds. The example assumes that you invest $10,000 in the Institutional Class of the Portfolio for the time periods indicated and then redeem all of your shares at the end of those periods. The example also assumes that your investment has a 5% return each year and that the Institutional Class’s operating expenses remain the same. The example does not take into account brokerage commissions that you may pay on your purchases and sales of Institutional Class shares of the Portfolio. Although your actual costs may be higher or lower, based on these assumptions your costs would be:</t>
        </is>
      </c>
    </row>
    <row r="20">
      <c r="A20" s="4" t="inlineStr">
        <is>
          <t>Strategy [Heading]</t>
        </is>
      </c>
      <c r="B20" s="4" t="inlineStr">
        <is>
          <t>rr_StrategyHeading</t>
        </is>
      </c>
      <c r="C20" s="4" t="inlineStr">
        <is>
          <t>&amp;lt;span style="color:#910039;font-family:Arial;font-size:13pt;margin-left:0%;text-transform:uppercase;"&gt;PRINCIPAL INVESTMENT STRATEGIES&amp;lt;/span&gt;</t>
        </is>
      </c>
    </row>
    <row r="21">
      <c r="A21" s="4" t="inlineStr">
        <is>
          <t>Strategy Narrative [Text Block]</t>
        </is>
      </c>
      <c r="B21" s="4" t="inlineStr">
        <is>
          <t>rr_StrategyNarrativeTextBlock</t>
        </is>
      </c>
      <c r="C21" s="4" t="inlineStr">
        <is>
          <t>The Portfolio invests primarily in companies that are based in emerging and frontier markets. Emerging and frontier markets offer investment opportunities that arise from long-term trends in demographics, deregulation, offshore outsourcing, and improving corporate governance in developing countrie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To reduce its volatility, the Portfolio is diversified across dimensions of geography, industry, and currency. The Portfolio normally holds investments across at least 15 countries. Emerging and frontier markets include countries that have an emerging stock market as defined by Morgan Stanley Capital International, countries or markets with low- to middle-income economies as classified by the World Bank, and other countries or markets with similar characteristics. Emerging and frontier markets tend to have relatively low gross national product per capita compared to the world’s major economies and may have the potential for rapid economic growth. Factors bearing on whether a company is considered to be “based” in an emerging or frontier market may include: (1) it is legally domiciled in an emerging or frontier market; (2) it conducts at least 50% of its business, as measured by the location of its sales, earnings, assets, or production, in an emerging or frontier market; or (3) it has the principal exchange listing for its securities in an emerging or frontier market. The Portfolio will invest broadly in equity securities of companies domiciled in one of at least 15 countries with emerging or frontier markets, generally considered to include all countries except Australia, Austria, Belgium, Canada, Denmark, Finland, France, Germany, Hong Kong, Ireland, Israel, Italy, Japan, the Netherlands, New Zealand, Norway, Portugal, Singapore, Spain, Sweden, Switzerland, the United Kingdom, and the United States. At least 65% of the Portfolio’s total assets will be denominated in at least three currencies other than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The Portfolio invests at least 65% of its total assets in common stocks, preferred stocks, rights, and warrants issued by companies that are based in emerging or frontier markets, securities convertible into such securities (including Depositary Receipts), and investment companies that invest in the types of securities in which the Portfolio would normally invest. The Portfolio also may invest in securities of U.S. companies that derive, or are expected to derive, a significant portion of their revenues from their foreign operations, although under normal circumstances, not more than 15% of the Portfolio’s total assets will be invested in securities of U.S. companies. The Portfolio invests, under normal circumstances, at least 80% of its net assets (plus any borrowings for investment purposes) in emerging markets securities, which includes frontier markets securities, and investment companies that invest in the types of securities in which the Portfolio would normally invest. Because some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22">
      <c r="A22" s="4" t="inlineStr">
        <is>
          <t>Risk [Heading]</t>
        </is>
      </c>
      <c r="B22" s="4" t="inlineStr">
        <is>
          <t>rr_RiskHeading</t>
        </is>
      </c>
      <c r="C22" s="4" t="inlineStr">
        <is>
          <t>&amp;lt;span style="color:#910039;font-family:Arial;font-size:13pt;margin-left:0%;text-transform:uppercase;"&gt;PRINCIPAL RISKS&amp;lt;/span&gt;</t>
        </is>
      </c>
    </row>
    <row r="23">
      <c r="A23" s="4" t="inlineStr">
        <is>
          <t>Risk Narrative [Text Block]</t>
        </is>
      </c>
      <c r="B23" s="4" t="inlineStr">
        <is>
          <t>rr_RiskNarrativeTextBlock</t>
        </is>
      </c>
      <c r="C23"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Emerging and Frontier Market Risk: The Portfolio may invest in the securities of companies in emerging and frontier markets (including China, which generally comprises a significant percentage of emerging markets benchmarks). Emerging and frontier market securities involve certain risks, such as exposure to economies less diverse and mature than that of the United States or more established foreign markets. In addition, companies in emerging and frontier markets may not be subject to the same disclosure, accounting, auditing and financial reporting standards and practices as U.S. or developed market countries. Such companies may also be located in countries where the universe of eligible investments is impacted by U.S. sanctions laws. Economic or political instability may cause larger price changes in emerging or frontier market securities than in securities of issuers based in more developed foreign countries. The smaller size and lower levels of liquidity in emerging markets, as well as other social, economic, regulatory and political factors, contribute to greater volatility. Because of this volatility, this Portfolio is better suited for long-term investor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NAV Risk: The net asset value of the Portfolio and the value of your investment will fluctuate. Financials Sector Risk: To the extent the Portfolio invests in securities and other obligations of issuers in the financials sector, the Portfolio will be vulnerable to events affecting companies in the financials industry. Examples of risks affecting the financials sector include changes in governmental regulation, issues relating to the availability and cost of capital, changes in interest rates and/or monetary policy, and price competition. In addition, financials companies are often more highly leveraged than other companies, making them inherently riskier. As of October 31, 2020, the Portfolio had 22.1% of net assets invested in the financials sector.</t>
        </is>
      </c>
    </row>
    <row r="24">
      <c r="A24" s="4" t="inlineStr">
        <is>
          <t>Risk Lose Money [Text]</t>
        </is>
      </c>
      <c r="B24" s="4" t="inlineStr">
        <is>
          <t>rr_RiskLoseMoney</t>
        </is>
      </c>
      <c r="C24" s="4" t="inlineStr">
        <is>
          <t>&amp;lt;span style="color:#000000;font-family:Arial;font-size:10pt;"&gt;The Portfolio is subject to numerous risks, any of which could cause an investor to lose money.&amp;lt;/span&gt;</t>
        </is>
      </c>
    </row>
    <row r="25">
      <c r="A25" s="4" t="inlineStr">
        <is>
          <t>Bar Chart and Performance Table [Heading]</t>
        </is>
      </c>
      <c r="B25" s="4" t="inlineStr">
        <is>
          <t>rr_BarChartAndPerformanceTableHeading</t>
        </is>
      </c>
      <c r="C25" s="4" t="inlineStr">
        <is>
          <t>&amp;lt;span style="color:#910039;font-family:Arial;font-size:13pt;margin-left:0%;text-transform:uppercase;"&gt;PORTFOLIO PERFORMANCE&amp;lt;/span&gt;</t>
        </is>
      </c>
    </row>
    <row r="26">
      <c r="A26" s="4" t="inlineStr">
        <is>
          <t>Performance Narrative [Text Block]</t>
        </is>
      </c>
      <c r="B26" s="4" t="inlineStr">
        <is>
          <t>rr_PerformanceNarrativeTextBlock</t>
        </is>
      </c>
      <c r="C26" s="4" t="inlineStr">
        <is>
          <t>The following bar chart shows how the investment results of the Portfolio’s Institutional Class shares have varied from year to year. The table that follows shows how the average annual total returns of the Portfolio’s Institutional Class shares compare with a broad measure of market performance. Together, these provide an indication of the risks of investing in the Portfolio. How the Institutional Class shares of the Portfolio have performed in the past (before and after taxes) is not necessarily an indication of how they will perform in the future. Updated Portfolio performance information is available at www.hardingloevnerfunds.com or by calling (877) 435-8105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following bar chart shows how the investment results of the Portfolio’s Institutional Class shares have varied from year to year. The table that follows shows how the average annual total returns of the Portfolio’s Institutional Class shares compare with a broad measure of market performance.&amp;lt;/span&gt;</t>
        </is>
      </c>
    </row>
    <row r="28">
      <c r="A28" s="4" t="inlineStr">
        <is>
          <t>Performance Availability Phone [Text]</t>
        </is>
      </c>
      <c r="B28" s="4" t="inlineStr">
        <is>
          <t>rr_PerformanceAvailabilityPhone</t>
        </is>
      </c>
      <c r="C28" s="4" t="inlineStr">
        <is>
          <t>&amp;lt;span style="color:#000000;font-family:Arial;font-size:10pt;"&gt;(877) &amp;lt;/span&gt;&amp;lt;span style="color:#000000;font-family:Arial;font-size:10pt;"&gt;435-8105&amp;lt;/span&gt;</t>
        </is>
      </c>
    </row>
    <row r="29">
      <c r="A29" s="4" t="inlineStr">
        <is>
          <t>Performance Availability Website Address [Text]</t>
        </is>
      </c>
      <c r="B29" s="4" t="inlineStr">
        <is>
          <t>rr_PerformanceAvailabilityWebSiteAddress</t>
        </is>
      </c>
      <c r="C29" s="4" t="inlineStr">
        <is>
          <t>&amp;lt;span style="color:#000000;font-family:Arial;font-size:10pt;"&gt;www.hardingloevnerfunds.com&amp;lt;/span&gt;</t>
        </is>
      </c>
    </row>
    <row r="30">
      <c r="A30" s="4" t="inlineStr">
        <is>
          <t>Performance Past Does Not Indicate Future [Text]</t>
        </is>
      </c>
      <c r="B30" s="4" t="inlineStr">
        <is>
          <t>rr_PerformancePastDoesNotIndicateFuture</t>
        </is>
      </c>
      <c r="C30" s="4" t="inlineStr">
        <is>
          <t>&amp;lt;span style="color:#000000;font-family:Arial;font-size:10pt;"&gt; How &amp;lt;/span&gt;&amp;lt;span style="color:#000000;font-family:Arial;font-size:10pt;margin-left:0%;"&gt;the Institutional Class shares of the Portfolio have &amp;lt;/span&gt;&amp;lt;span style="color:#000000;font-family:Arial;font-size:10pt;"&gt;performed in the past (before and after taxes) is not necessarily an indication of how they will perform in the future.&amp;lt;/span&gt;</t>
        </is>
      </c>
    </row>
    <row r="31">
      <c r="A31" s="4" t="inlineStr">
        <is>
          <t>Bar Chart [Heading]</t>
        </is>
      </c>
      <c r="B31" s="4" t="inlineStr">
        <is>
          <t>rr_BarChartHeading</t>
        </is>
      </c>
      <c r="C31" s="4" t="inlineStr">
        <is>
          <t>&amp;lt;span style="color:#FFFFFF;font-family:Arial;font-size:8.5pt;padding-left:0.0%;text-transform:uppercase;"&gt;Institutional Emerging Markets Portfolio &amp;lt;/span&gt;&amp;lt;span style="color:#FFFFFF;font-family:Arial;font-size:8.5pt;padding-left:0.0%;text-transform:uppercase;"&gt;Institutional Class&amp;lt;/span&gt;</t>
        </is>
      </c>
    </row>
    <row r="32">
      <c r="A32" s="4" t="inlineStr">
        <is>
          <t>Bar Chart Closing [Text Block]</t>
        </is>
      </c>
      <c r="B32" s="4" t="inlineStr">
        <is>
          <t>rr_BarChartClosingTextBlock</t>
        </is>
      </c>
      <c r="C32" s="4" t="inlineStr">
        <is>
          <t>The best calendar quarter return during the period shown above was 22.68% in the fourth quarter of 2020; the worst was -27.64% in the first quarter of 2020.</t>
        </is>
      </c>
    </row>
    <row r="33">
      <c r="A33" s="4" t="inlineStr">
        <is>
          <t>Performance Table Heading</t>
        </is>
      </c>
      <c r="B33" s="4" t="inlineStr">
        <is>
          <t>rr_PerformanceTableHeading</t>
        </is>
      </c>
      <c r="C33" s="4" t="inlineStr">
        <is>
          <t>&amp;lt;span style="color:#FFFFFF;font-family:Arial;font-size:8.5pt;margin-left:1.22%;"&gt;AVERAGE ANNUAL TOTAL RETURNS&amp;lt;/span&gt; &amp;lt;br/&gt;&amp;lt;span style="color:#FFFFFF;font-family:Arial;font-size:8.5pt;"&gt;(for the periods ended December 31, 2020)&amp;lt;/span&gt;</t>
        </is>
      </c>
    </row>
    <row r="34">
      <c r="A34" s="4" t="inlineStr">
        <is>
          <t>Performance Table Uses Highest Federal Rate</t>
        </is>
      </c>
      <c r="B34" s="4" t="inlineStr">
        <is>
          <t>rr_PerformanceTableUsesHighestFederalRate</t>
        </is>
      </c>
      <c r="C34" s="4" t="inlineStr">
        <is>
          <t>&amp;lt;span style="color:#000000;font-family:Arial Narrow;font-size:8pt;"&gt; After-tax returns in the table above are calculated 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 Narrow;font-size:8pt;"&gt;Actual &amp;lt;/span&gt;&amp;lt;span style="color:#000000;font-family:Arial Narrow;font-size:8pt;"&gt;after-tax returns depend on an investor’s tax situation and may differ from those shown, and after-tax returns shown are not relevant to investors who hold their Portfolio shares through tax-&amp;lt;/span&gt;&amp;lt;span style="color:#000000;font-family:Arial Narrow;font-size:8pt;margin-left:0%;"&gt;deferred arrangements, such as 401(k) plans or Individual Retirement Accounts.&amp;lt;/span&gt;</t>
        </is>
      </c>
    </row>
    <row r="36">
      <c r="A36" s="4" t="inlineStr">
        <is>
          <t>Institutional | Harding Loevner Institutional Emerging Markets Portfolio | Institutional Class</t>
        </is>
      </c>
    </row>
    <row r="37">
      <c r="A37" s="3" t="inlineStr">
        <is>
          <t>Risk Return Abstract</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Redemption Fee (as a percentage of amount redeemed within 90 days or less from the date of purchase)</t>
        </is>
      </c>
      <c r="B39" s="4" t="inlineStr">
        <is>
          <t>rr_RedemptionFeeOverRedemption</t>
        </is>
      </c>
      <c r="C39" s="4" t="inlineStr">
        <is>
          <t xml:space="preserve">none
				</t>
        </is>
      </c>
    </row>
    <row r="40">
      <c r="A40" s="4" t="inlineStr">
        <is>
          <t>Management Fees</t>
        </is>
      </c>
      <c r="B40" s="4" t="inlineStr">
        <is>
          <t>rr_ManagementFeesOverAssets</t>
        </is>
      </c>
      <c r="C40" s="4" t="inlineStr">
        <is>
          <t>1.11%</t>
        </is>
      </c>
    </row>
    <row r="41">
      <c r="A41" s="4" t="inlineStr">
        <is>
          <t>Distribution (Rul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16%</t>
        </is>
      </c>
      <c r="D42" s="4" t="inlineStr">
        <is>
          <t>[1]</t>
        </is>
      </c>
    </row>
    <row r="43">
      <c r="A43" s="4" t="inlineStr">
        <is>
          <t>Total Annual Portfolio Operating Expenses</t>
        </is>
      </c>
      <c r="B43" s="4" t="inlineStr">
        <is>
          <t>rr_ExpensesOverAssets</t>
        </is>
      </c>
      <c r="C43" s="4" t="inlineStr">
        <is>
          <t>1.27%</t>
        </is>
      </c>
    </row>
    <row r="44">
      <c r="A44" s="4" t="inlineStr">
        <is>
          <t>Fee Waiver and/or Expense Reimbursement</t>
        </is>
      </c>
      <c r="B44" s="4" t="inlineStr">
        <is>
          <t>rr_FeeWaiverOrReimbursementOverAssets</t>
        </is>
      </c>
      <c r="C44" s="4" t="inlineStr">
        <is>
          <t>(0.10%)</t>
        </is>
      </c>
      <c r="D44" s="4" t="inlineStr">
        <is>
          <t>[2]</t>
        </is>
      </c>
    </row>
    <row r="45">
      <c r="A45" s="4" t="inlineStr">
        <is>
          <t>Total Annual Portfolio Operating Expenses After Fee Waiver and/or Expense Reimbursement</t>
        </is>
      </c>
      <c r="B45" s="4" t="inlineStr">
        <is>
          <t>rr_NetExpensesOverAssets</t>
        </is>
      </c>
      <c r="C45" s="4" t="inlineStr">
        <is>
          <t>1.17%</t>
        </is>
      </c>
      <c r="D45" s="4" t="inlineStr">
        <is>
          <t>[2]</t>
        </is>
      </c>
    </row>
    <row r="46">
      <c r="A46" s="4" t="inlineStr">
        <is>
          <t>1 Year</t>
        </is>
      </c>
      <c r="B46" s="4" t="inlineStr">
        <is>
          <t>rr_ExpenseExampleYear01</t>
        </is>
      </c>
      <c r="C46" s="6" t="n">
        <v>119</v>
      </c>
    </row>
    <row r="47">
      <c r="A47" s="4" t="inlineStr">
        <is>
          <t>3 Years</t>
        </is>
      </c>
      <c r="B47" s="4" t="inlineStr">
        <is>
          <t>rr_ExpenseExampleYear03</t>
        </is>
      </c>
      <c r="C47" s="5" t="n">
        <v>393</v>
      </c>
    </row>
    <row r="48">
      <c r="A48" s="4" t="inlineStr">
        <is>
          <t>5 Years</t>
        </is>
      </c>
      <c r="B48" s="4" t="inlineStr">
        <is>
          <t>rr_ExpenseExampleYear05</t>
        </is>
      </c>
      <c r="C48" s="5" t="n">
        <v>687</v>
      </c>
    </row>
    <row r="49">
      <c r="A49" s="4" t="inlineStr">
        <is>
          <t>10 Years</t>
        </is>
      </c>
      <c r="B49" s="4" t="inlineStr">
        <is>
          <t>rr_ExpenseExampleYear10</t>
        </is>
      </c>
      <c r="C49" s="6" t="n">
        <v>1525</v>
      </c>
    </row>
    <row r="50">
      <c r="A50" s="4" t="inlineStr">
        <is>
          <t>2011</t>
        </is>
      </c>
      <c r="B50" s="4" t="inlineStr">
        <is>
          <t>rr_AnnualReturn2011</t>
        </is>
      </c>
      <c r="C50" s="4" t="inlineStr">
        <is>
          <t>(16.97%)</t>
        </is>
      </c>
    </row>
    <row r="51">
      <c r="A51" s="4" t="inlineStr">
        <is>
          <t>2012</t>
        </is>
      </c>
      <c r="B51" s="4" t="inlineStr">
        <is>
          <t>rr_AnnualReturn2012</t>
        </is>
      </c>
      <c r="C51" s="4" t="inlineStr">
        <is>
          <t>22.45%</t>
        </is>
      </c>
    </row>
    <row r="52">
      <c r="A52" s="4" t="inlineStr">
        <is>
          <t>2013</t>
        </is>
      </c>
      <c r="B52" s="4" t="inlineStr">
        <is>
          <t>rr_AnnualReturn2013</t>
        </is>
      </c>
      <c r="C52" s="4" t="inlineStr">
        <is>
          <t>4.35%</t>
        </is>
      </c>
    </row>
    <row r="53">
      <c r="A53" s="4" t="inlineStr">
        <is>
          <t>2014</t>
        </is>
      </c>
      <c r="B53" s="4" t="inlineStr">
        <is>
          <t>rr_AnnualReturn2014</t>
        </is>
      </c>
      <c r="C53" s="4" t="inlineStr">
        <is>
          <t>(1.87%)</t>
        </is>
      </c>
    </row>
    <row r="54">
      <c r="A54" s="4" t="inlineStr">
        <is>
          <t>2015</t>
        </is>
      </c>
      <c r="B54" s="4" t="inlineStr">
        <is>
          <t>rr_AnnualReturn2015</t>
        </is>
      </c>
      <c r="C54" s="4" t="inlineStr">
        <is>
          <t>(13.47%)</t>
        </is>
      </c>
    </row>
    <row r="55">
      <c r="A55" s="4" t="inlineStr">
        <is>
          <t>2016</t>
        </is>
      </c>
      <c r="B55" s="4" t="inlineStr">
        <is>
          <t>rr_AnnualReturn2016</t>
        </is>
      </c>
      <c r="C55" s="4" t="inlineStr">
        <is>
          <t>13.27%</t>
        </is>
      </c>
    </row>
    <row r="56">
      <c r="A56" s="4" t="inlineStr">
        <is>
          <t>2017</t>
        </is>
      </c>
      <c r="B56" s="4" t="inlineStr">
        <is>
          <t>rr_AnnualReturn2017</t>
        </is>
      </c>
      <c r="C56" s="4" t="inlineStr">
        <is>
          <t>35.33%</t>
        </is>
      </c>
    </row>
    <row r="57">
      <c r="A57" s="4" t="inlineStr">
        <is>
          <t>2018</t>
        </is>
      </c>
      <c r="B57" s="4" t="inlineStr">
        <is>
          <t>rr_AnnualReturn2018</t>
        </is>
      </c>
      <c r="C57" s="4" t="inlineStr">
        <is>
          <t>(18.63%)</t>
        </is>
      </c>
    </row>
    <row r="58">
      <c r="A58" s="4" t="inlineStr">
        <is>
          <t>2019</t>
        </is>
      </c>
      <c r="B58" s="4" t="inlineStr">
        <is>
          <t>rr_AnnualReturn2019</t>
        </is>
      </c>
      <c r="C58" s="4" t="inlineStr">
        <is>
          <t>25.76%</t>
        </is>
      </c>
    </row>
    <row r="59">
      <c r="A59" s="4" t="inlineStr">
        <is>
          <t>2020</t>
        </is>
      </c>
      <c r="B59" s="4" t="inlineStr">
        <is>
          <t>rr_AnnualReturn2020</t>
        </is>
      </c>
      <c r="C59" s="4" t="inlineStr">
        <is>
          <t>13.88%</t>
        </is>
      </c>
    </row>
    <row r="60">
      <c r="A60" s="4" t="inlineStr">
        <is>
          <t>Highest Quarterly Return, Label</t>
        </is>
      </c>
      <c r="B60" s="4" t="inlineStr">
        <is>
          <t>rr_HighestQuarterlyReturnLabel</t>
        </is>
      </c>
      <c r="C60" s="4" t="inlineStr">
        <is>
          <t>best calendar quarter return</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22.68%</t>
        </is>
      </c>
    </row>
    <row r="63">
      <c r="A63" s="4" t="inlineStr">
        <is>
          <t>Lowest Quarterly Return, Label</t>
        </is>
      </c>
      <c r="B63" s="4" t="inlineStr">
        <is>
          <t>rr_LowestQuarterlyReturnLabel</t>
        </is>
      </c>
      <c r="C63" s="4" t="inlineStr">
        <is>
          <t>the wors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7.64%)</t>
        </is>
      </c>
    </row>
    <row r="66">
      <c r="A66" s="4" t="inlineStr">
        <is>
          <t>1-Year</t>
        </is>
      </c>
      <c r="B66" s="4" t="inlineStr">
        <is>
          <t>rr_AverageAnnualReturnYear01</t>
        </is>
      </c>
      <c r="C66" s="4" t="inlineStr">
        <is>
          <t>13.88%</t>
        </is>
      </c>
    </row>
    <row r="67">
      <c r="A67" s="4" t="inlineStr">
        <is>
          <t>5-Year</t>
        </is>
      </c>
      <c r="B67" s="4" t="inlineStr">
        <is>
          <t>rr_AverageAnnualReturnYear05</t>
        </is>
      </c>
      <c r="C67" s="4" t="inlineStr">
        <is>
          <t>12.30%</t>
        </is>
      </c>
    </row>
    <row r="68">
      <c r="A68" s="4" t="inlineStr">
        <is>
          <t>10-Year</t>
        </is>
      </c>
      <c r="B68" s="4" t="inlineStr">
        <is>
          <t>rr_AverageAnnualReturnYear10</t>
        </is>
      </c>
      <c r="C68" s="4" t="inlineStr">
        <is>
          <t>4.87%</t>
        </is>
      </c>
    </row>
    <row r="69">
      <c r="A69" s="4" t="inlineStr">
        <is>
          <t>Institutional | Harding Loevner Institutional Emerging Markets Portfolio | Return After Taxes on Distributions | Institutional Class</t>
        </is>
      </c>
    </row>
    <row r="70">
      <c r="A70" s="3" t="inlineStr">
        <is>
          <t>Risk Return Abstract</t>
        </is>
      </c>
      <c r="B70" s="4" t="inlineStr">
        <is>
          <t>rr_RiskReturnAbstract</t>
        </is>
      </c>
    </row>
    <row r="71">
      <c r="A71" s="4" t="inlineStr">
        <is>
          <t>1-Year</t>
        </is>
      </c>
      <c r="B71" s="4" t="inlineStr">
        <is>
          <t>rr_AverageAnnualReturnYear01</t>
        </is>
      </c>
      <c r="C71" s="4" t="inlineStr">
        <is>
          <t>13.87%</t>
        </is>
      </c>
      <c r="D71" s="4" t="inlineStr">
        <is>
          <t>[3]</t>
        </is>
      </c>
    </row>
    <row r="72">
      <c r="A72" s="4" t="inlineStr">
        <is>
          <t>5-Year</t>
        </is>
      </c>
      <c r="B72" s="4" t="inlineStr">
        <is>
          <t>rr_AverageAnnualReturnYear05</t>
        </is>
      </c>
      <c r="C72" s="4" t="inlineStr">
        <is>
          <t>12.19%</t>
        </is>
      </c>
      <c r="D72" s="4" t="inlineStr">
        <is>
          <t>[3]</t>
        </is>
      </c>
    </row>
    <row r="73">
      <c r="A73" s="4" t="inlineStr">
        <is>
          <t>10-Year</t>
        </is>
      </c>
      <c r="B73" s="4" t="inlineStr">
        <is>
          <t>rr_AverageAnnualReturnYear10</t>
        </is>
      </c>
      <c r="C73" s="4" t="inlineStr">
        <is>
          <t>4.77%</t>
        </is>
      </c>
      <c r="D73" s="4" t="inlineStr">
        <is>
          <t>[3]</t>
        </is>
      </c>
    </row>
    <row r="74">
      <c r="A74" s="4" t="inlineStr">
        <is>
          <t>Institutional | Harding Loevner Institutional Emerging Markets Portfolio | Return After Taxes on Distributions and Sale of Fund Shares | Institutional Class</t>
        </is>
      </c>
    </row>
    <row r="75">
      <c r="A75" s="3" t="inlineStr">
        <is>
          <t>Risk Return Abstract</t>
        </is>
      </c>
      <c r="B75" s="4" t="inlineStr">
        <is>
          <t>rr_RiskReturnAbstract</t>
        </is>
      </c>
    </row>
    <row r="76">
      <c r="A76" s="4" t="inlineStr">
        <is>
          <t>1-Year</t>
        </is>
      </c>
      <c r="B76" s="4" t="inlineStr">
        <is>
          <t>rr_AverageAnnualReturnYear01</t>
        </is>
      </c>
      <c r="C76" s="4" t="inlineStr">
        <is>
          <t>8.39%</t>
        </is>
      </c>
      <c r="D76" s="4" t="inlineStr">
        <is>
          <t>[3]</t>
        </is>
      </c>
    </row>
    <row r="77">
      <c r="A77" s="4" t="inlineStr">
        <is>
          <t>5-Year</t>
        </is>
      </c>
      <c r="B77" s="4" t="inlineStr">
        <is>
          <t>rr_AverageAnnualReturnYear05</t>
        </is>
      </c>
      <c r="C77" s="4" t="inlineStr">
        <is>
          <t>9.92%</t>
        </is>
      </c>
      <c r="D77" s="4" t="inlineStr">
        <is>
          <t>[3]</t>
        </is>
      </c>
    </row>
    <row r="78">
      <c r="A78" s="4" t="inlineStr">
        <is>
          <t>10-Year</t>
        </is>
      </c>
      <c r="B78" s="4" t="inlineStr">
        <is>
          <t>rr_AverageAnnualReturnYear10</t>
        </is>
      </c>
      <c r="C78" s="4" t="inlineStr">
        <is>
          <t>3.94%</t>
        </is>
      </c>
      <c r="D78" s="4" t="inlineStr">
        <is>
          <t>[3]</t>
        </is>
      </c>
    </row>
    <row r="79">
      <c r="A79" s="4" t="inlineStr">
        <is>
          <t>Institutional | Harding Loevner Institutional Emerging Markets Portfolio | MSCI EMERGING MARKETS (NET) INDEX (reflects no deduction for fees, expenses, or U.S. taxes)</t>
        </is>
      </c>
    </row>
    <row r="80">
      <c r="A80" s="3" t="inlineStr">
        <is>
          <t>Risk Return Abstract</t>
        </is>
      </c>
      <c r="B80" s="4" t="inlineStr">
        <is>
          <t>rr_RiskReturnAbstract</t>
        </is>
      </c>
    </row>
    <row r="81">
      <c r="A81" s="4" t="inlineStr">
        <is>
          <t>1-Year</t>
        </is>
      </c>
      <c r="B81" s="4" t="inlineStr">
        <is>
          <t>rr_AverageAnnualReturnYear01</t>
        </is>
      </c>
      <c r="C81" s="4" t="inlineStr">
        <is>
          <t>18.31%</t>
        </is>
      </c>
    </row>
    <row r="82">
      <c r="A82" s="4" t="inlineStr">
        <is>
          <t>5-Year</t>
        </is>
      </c>
      <c r="B82" s="4" t="inlineStr">
        <is>
          <t>rr_AverageAnnualReturnYear05</t>
        </is>
      </c>
      <c r="C82" s="4" t="inlineStr">
        <is>
          <t>12.81%</t>
        </is>
      </c>
    </row>
    <row r="83">
      <c r="A83" s="4" t="inlineStr">
        <is>
          <t>10-Year</t>
        </is>
      </c>
      <c r="B83" s="4" t="inlineStr">
        <is>
          <t>rr_AverageAnnualReturnYear10</t>
        </is>
      </c>
      <c r="C83" s="4" t="inlineStr">
        <is>
          <t>3.63%</t>
        </is>
      </c>
    </row>
    <row r="84"/>
    <row r="85">
      <c r="A85" s="4" t="inlineStr">
        <is>
          <t>[1]</t>
        </is>
      </c>
      <c r="B85" s="4" t="inlineStr">
        <is>
          <t xml:space="preserve"> Expense information in this table has been restated to reflect current fees. Therefore, the expenses in this table will not correlate to the expenses shown in the Financial Highlights of the Portfolio.</t>
        </is>
      </c>
    </row>
    <row r="86">
      <c r="A86" s="4" t="inlineStr">
        <is>
          <t>[2]</t>
        </is>
      </c>
      <c r="B86" s="4" t="inlineStr">
        <is>
          <t xml:space="preserve"> Harding Loevner LP has contractually agreed to waive a portion of its management fee and/or reimburse the Institutional Class of the Portfolio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1.17% through February 28, 2022 . This fee waiver and expense reimbursement agreement may be terminated by the Board at any time and will automatically terminate upon the termination of the Investment Advisory Agreement.</t>
        </is>
      </c>
    </row>
    <row r="87">
      <c r="A87" s="4" t="inlineStr">
        <is>
          <t>[3]</t>
        </is>
      </c>
      <c r="B87" s="4" t="inlineStr">
        <is>
          <t xml:space="preserve"> After-tax returns in the table abov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Portfolio shares through tax- deferred arrangements, such as 401(k) plans or Individual Retirement Accounts.</t>
        </is>
      </c>
    </row>
  </sheetData>
  <mergeCells count="5">
    <mergeCell ref="C1:D1"/>
    <mergeCell ref="A84:C84"/>
    <mergeCell ref="B85:C85"/>
    <mergeCell ref="B86:C86"/>
    <mergeCell ref="B87:C8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Harding Loevner Global Equity Portfolio - Institutional Class</t>
        </is>
      </c>
      <c r="B1" s="2" t="inlineStr">
        <is>
          <t>Feb. 28,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Redemption Fee (as a percentage of amount redeemed within 90 days or less from the date of purchase)</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Feb. 28, 2021</t>
        </is>
      </c>
    </row>
    <row r="2">
      <c r="A2" s="4" t="inlineStr">
        <is>
          <t>Institutional | Chinese Equity Portfolio</t>
        </is>
      </c>
    </row>
    <row r="3">
      <c r="A3" s="4" t="inlineStr">
        <is>
          <t>Portfolio SummaryChinese Equity  Portfolio</t>
        </is>
      </c>
    </row>
    <row r="4">
      <c r="A4" s="4" t="inlineStr">
        <is>
          <t>&amp;lt;span style="color:#910039;font-family:Arial;font-size:13pt;margin-left:0%;text-transform:uppercase;"&gt;INVESTMENT OBJECTIVE&amp;lt;/span&gt;</t>
        </is>
      </c>
    </row>
    <row r="5">
      <c r="A5" s="4" t="inlineStr">
        <is>
          <t>The Chinese Equity Portfolio (the “Portfolio”) seeks long-term capital appreciation through investments in equity securities of Chinese companies.</t>
        </is>
      </c>
    </row>
    <row r="6">
      <c r="A6" s="4" t="inlineStr">
        <is>
          <t>&amp;lt;span style="color:#910039;font-family:Arial;font-size:13pt;margin-left:0%;text-transform:uppercase;"&gt;PORTFOLIO FEES AND EXPENSES&amp;lt;/span&gt;</t>
        </is>
      </c>
    </row>
    <row r="7">
      <c r="A7" s="4" t="inlineStr">
        <is>
          <t>This table describes the fees and expenses that you may pay if you buy, hold and sell shares of the Institutional Class of the Portfolio. You may pay other fees, such as brokerage commissions and other fees to financial intermediaries, which are not reflected in the tables and examples below.</t>
        </is>
      </c>
    </row>
    <row r="8">
      <c r="A8" s="4" t="inlineStr">
        <is>
          <t>&amp;lt;span style="color:#FFFFFF;font-family:Arial;font-size:8.5pt;"&gt;SHAREHOLDER FEES&amp;lt;/span&gt; &amp;lt;br/&gt;&amp;lt;span style="color:#FFFFFF;font-family:Arial;font-size:8.5pt;"&gt;(fees paid directly from your investment)&amp;lt;/span&gt;</t>
        </is>
      </c>
    </row>
    <row r="9">
      <c r="A9"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0">
      <c r="A10" s="4" t="inlineStr">
        <is>
          <t>&amp;lt;span style="color:#910039;font-family:Arial;font-size:10pt;font-weight:bold;margin-left:0%;"&gt;Example:&amp;lt;/span&gt;</t>
        </is>
      </c>
    </row>
    <row r="11">
      <c r="A11" s="4" t="inlineStr">
        <is>
          <t xml:space="preserve"> This example is intended to help you compare the cost of investing in the Institutional Class of the Portfolio with the cost of investing in other mutual funds. The example assumes that you invest $10,000 in the Institutional Class of the Portfolio for the time periods indicated and then redeem all of your shares at the end of those periods. The example also assumes that your investment has a 5% return each year and that the Institutional Class’s operating expenses remain the same. The example does not take into account brokerage commissions that you may pay on your purchases and sales of Institutional Class shares of the Portfolio. Although your actual costs may be higher or lower, based on these assumptions your costs would be:</t>
        </is>
      </c>
    </row>
    <row r="12">
      <c r="A12" s="4" t="inlineStr">
        <is>
          <t>&amp;lt;span style="color:#910039;font-family:Arial;font-size:13pt;margin-left:0%;text-transform:uppercase;"&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Because the Portfolio had not commenced investment operations as of the end of the most recent fiscal year, no portfolio turnover information is presented.</t>
        </is>
      </c>
    </row>
    <row r="14">
      <c r="A14" s="4" t="inlineStr">
        <is>
          <t>&amp;lt;span style="color:#910039;font-family:Arial;font-size:13pt;margin-left:0%;text-transform:uppercase;"&gt;PRINCIPAL INVESTMENT STRATEGIES&amp;lt;/span&gt;</t>
        </is>
      </c>
    </row>
    <row r="15">
      <c r="A15" s="4" t="inlineStr">
        <is>
          <t>The Portfolio invests primarily in Chinese companie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Factors bearing on whether a company is considered a “Chinese company” may include: (1) it is legally domiciled in the People’s Republic of China (“China” or the “PRC”) or Hong Kong; (2) it conducts at least 50% of its business, as measured by the location of its sales, earnings, assets, or production in China or Hong Kong; or (3) it has the principal exchange listing for its securities in China or Hong Kong. The Portfolio invests, under normal circumstances, at least 80% of its net assets (plus any borrowings for investment purposes) (the “80% policy”) in common stocks, preferred stocks, rights, and warrants issued by Chinese companies, securities convertible into such securities (including depositary receipts), and investment companies that invest in the types of securities in which the Portfolio would normally invest. The Portfolio may also invest in China A-shares (shares of companies based in mainland China that trade on the Shanghai Stock Exchange and the Shenzhen Stock Exchange). Because Chinese equity markets in some cases limit the amount of outstanding shares foreigners may own, or may otherwise present difficulties for efficient foreign investment, the Portfolio may use equity derivative securities, and, in particular, participation notes, to gain exposure to equity securities of Chinese companies. The Portfolio’s investments in these equity derivative instruments will be counted toward satisfaction of the Fund’s 80% policy, as such instruments are expected to have economic characteristics similar to the securities included within that policy. Such derivatives instruments will be valued on a “mark-to-market” basis. The Portfolio is “non-diversified,” meaning it may invest a greater portion of its assets in a single company and own more of the company’s voting securities than is permissible for a “diversified” fund.</t>
        </is>
      </c>
    </row>
    <row r="16">
      <c r="A16" s="4" t="inlineStr">
        <is>
          <t>&amp;lt;span style="color:#910039;font-family:Arial;font-size:13pt;margin-left:0%;text-transform:uppercase;"&gt;PRINCIPAL RISKS&amp;lt;/span&gt;</t>
        </is>
      </c>
    </row>
    <row r="17">
      <c r="A17" s="4" t="inlineStr">
        <is>
          <t>The Portfolio is subject to numerous risks, any of which could cause an investor to lose money. The principal risks of the Portfolio are as follows: Market Risk: Investments in the Portfolio may lose value due to a general downturn in stock markets. Chinese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The value of China’s currency, the Renminbi (“RMB”) may be subject to a high degree of fluctuation due to, among other things, changes in interest rates, the effects of monetary policies of the PRC, the United States, foreign governments, central banks or supranational entities, the imposition of currency controls or other national or global political or economic developments. The RMB is currently not a freely convertible currency. The Chinese government places strict regulations on the RMB and sets the value of the RMB to levels dependent on the value of the U.S. dollar. The Chinese government’s imposition of restrictions on the repatriation of RMB out of the PRC may limit the depth of the offshore RMB market and reduce the liquidity of the Fund’s investments. These restrictions may adversely affect the Portfolio and its investments. Risks Associated with China and Hong Kong: Investing in Chinese companies will subject the Portfolio more generally to the risks of associating with investing in China and Hong Kong. The Chinese government exercises significant control over China’s economy through its industrial policies ( e.g. , allocation of resources and other preferential treatment), monetary policy, management of currency exchange rates, and management of the payment of foreign currency- denominated obligations. Changes in these policies could adversely impact affected industries or Chinese companies. China’s economy, particularly its export-oriented industries, may be adversely impacted by trade or political disputes with China’s major trading partners, including the United States. Accounting, auditing, financial, and other reporting standards, practices and disclosure requirements in China are different, sometimes in fundamental ways, from those in the United States and certain Western European countries. Although the Chinese government adopted a new set of Accounting Standards for Business Enterprises effective January 1, 2007, which are similar to the International Financial Reporting Standards, the accounting practices in China continue to be frequently criticized and challenged. In addition, China does not allow the Public Company Accounting Oversight Board to inspect the work that auditors perform in China for Chinese companies in which the Portfolio may invest. That inspection organization conducts on-going reviews of audits by U.S. accounting firms. As a result, financial reporting by companies domiciled in China does not have as much regulatory oversight as reporting by companies in the United States. The Portfolio may also be limited in its ability to invest in certain securities by executive orders and other regulatory actions that target publicly-traded securities of Chinese companies. As part of Hong Kong’s transition from British to Chinese sovereignty in 1997, China agreed to allow Hong Kong to maintain a high degree of autonomy with regard to its political, legal and economic systems for a period of at least 50 years. If China were to further exert its authority so as to alter the economic, political or legal structures or the existing social policy of Hong Kong, investor and business confidence in Hong Kong could be negatively affected, which in turn could negatively affect markets and business performance and have an adverse effect on the Portfolio’s investments. The Shanghai and Shenzhen stock exchanges may close for extended periods for holidays or otherwise, which impacts the Portfolio’s ability to trade in A-Shares during those periods. In addition, the Shanghai-Hong Kong Stock Connect and the Shenzhen-Hong Kong Stock Connect programs, which are used by foreign investors to access China A-Shares, are relatively new structures that are subject to certain legal and structural risks. A-Shares Tax Risk: Since the inception of the Stock Connect, foreign investors (including the Portfolio) investing in A-Shares through Stock Connect would be temporarily exempt from the PRC corporate income tax and value-added tax on the gains on disposal of such A-Shares. Dividends would be subject to PRC corporate income tax on a withholding basis at 10%, unless reduced under a double tax treaty with China upon application to and obtaining approval from the competent tax authority. Uncertainties in the Chinese tax rules could result in unexpected tax liabilities for the Portfolio. Non-Diversification Risk: As a non-diversified fund, the Portfolio has the ability to invest a larger percentage of its assets in the securities of a smaller number of issuers than a diversified fund. As a result, poor performance by a single issuer could adversely affect Portfolio performance more than if the Portfolio were invested in a larger number of issuers. The Portfolio’s share price can be expected to fluctuate more than that of a similar fund that is more broadly diversified.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Emerging and Frontier Market Risk: Emerging and frontier market securities involve certain risks, such as exposure to economies less diverse and mature than that of the United States or more established foreign markets. Economic or political instability may cause larger price changes in emerging or frontier market securities than in securities of issuers based in more developed foreign countries. The smaller size and lower levels of liquidity in emerging markets, as well as other factors, contribute to greater volatility. Because of this volatility, this Portfolio is better suited for long-term investor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Small- and Mid-Capitalization Risk: The securities of small and medium-sized companies have historically exhibited more volatility with a lower degree of liquidity than larger companies. NAV Risk: The net asset value of the Portfolio and the value of your investment will fluctuate. Financials Sector Risk: To the extent the Portfolio invests in securities and other obligations of issuers in the financials sector, the Portfolio will be vulnerable to events affecting companies in the financials industry. Examples of risks affecting the financials sector include changes in governmental regulation, issues relating to the availability and cost of capital, changes in interest rates and/or monetary policy, and price competition. In addition, financials companies are often more highly leveraged than other companies, making them inherently riskier.</t>
        </is>
      </c>
    </row>
    <row r="18">
      <c r="A18" s="4" t="inlineStr">
        <is>
          <t>&amp;lt;span style="color:#910039;font-family:Arial;font-size:13pt;margin-left:0%;text-transform:uppercase;"&gt;PORTFOLIO PERFORMANCE&amp;lt;/span&gt;</t>
        </is>
      </c>
    </row>
    <row r="19">
      <c r="A19" s="4" t="inlineStr">
        <is>
          <t>The Institutional Class of the Portfolio is new and does not yet have a full calendar year of performance. After the Institutional Class of the Portfolio has been in operation for a full calendar year, total return information will be presented. Once available, updated Portfolio performance information is available at www.hardingloevnerfunds.com or by calling (877) 435-8105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Chinese Equity Portfolio - Institutional Class</t>
        </is>
      </c>
      <c r="B1" s="2" t="inlineStr">
        <is>
          <t>Feb. 28,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Redemption Fee (as a percentage of amount redeemed within 90 days or less from the date of purchase)</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 Chinese Equity Portfolio - Institutional Class</t>
        </is>
      </c>
      <c r="B1" s="2" t="inlineStr">
        <is>
          <t>Feb. 28, 2021</t>
        </is>
      </c>
    </row>
    <row r="2">
      <c r="A2" s="3" t="inlineStr">
        <is>
          <t>Operating Expenses:</t>
        </is>
      </c>
    </row>
    <row r="3">
      <c r="A3" s="4" t="inlineStr">
        <is>
          <t>Management Fees</t>
        </is>
      </c>
      <c r="B3" s="4" t="inlineStr">
        <is>
          <t>0.95%</t>
        </is>
      </c>
    </row>
    <row r="4">
      <c r="A4" s="4" t="inlineStr">
        <is>
          <t>Distribution (Rule 12b-1) Fees</t>
        </is>
      </c>
      <c r="B4" s="4" t="inlineStr">
        <is>
          <t xml:space="preserve">none
				</t>
        </is>
      </c>
    </row>
    <row r="5">
      <c r="A5" s="4" t="inlineStr">
        <is>
          <t>Other Expenses</t>
        </is>
      </c>
      <c r="B5" s="4" t="inlineStr">
        <is>
          <t>3.80%</t>
        </is>
      </c>
      <c r="C5" s="4" t="inlineStr">
        <is>
          <t>[1]</t>
        </is>
      </c>
    </row>
    <row r="6">
      <c r="A6" s="4" t="inlineStr">
        <is>
          <t>Total Annual Portfolio Operating Expenses</t>
        </is>
      </c>
      <c r="B6" s="4" t="inlineStr">
        <is>
          <t>4.75%</t>
        </is>
      </c>
    </row>
    <row r="7">
      <c r="A7" s="4" t="inlineStr">
        <is>
          <t>Fee Waiver and/or Expense Reimbursement</t>
        </is>
      </c>
      <c r="B7" s="4" t="inlineStr">
        <is>
          <t>(3.60%)</t>
        </is>
      </c>
      <c r="C7" s="4" t="inlineStr">
        <is>
          <t>[2]</t>
        </is>
      </c>
    </row>
    <row r="8">
      <c r="A8" s="4" t="inlineStr">
        <is>
          <t>Total Annual Portfolio Operating Expenses After Fee Waiver and/or Expense Reimbursement</t>
        </is>
      </c>
      <c r="B8" s="4" t="inlineStr">
        <is>
          <t>1.15%</t>
        </is>
      </c>
      <c r="C8" s="4" t="inlineStr">
        <is>
          <t>[2]</t>
        </is>
      </c>
    </row>
    <row r="9"/>
    <row r="10">
      <c r="A10" s="4" t="inlineStr">
        <is>
          <t>[1]</t>
        </is>
      </c>
      <c r="B10" s="4" t="inlineStr">
        <is>
          <t xml:space="preserve"> “Other Expenses” are based on estimated amounts for the current fiscal year.</t>
        </is>
      </c>
    </row>
    <row r="11">
      <c r="A11" s="4" t="inlineStr">
        <is>
          <t>[2]</t>
        </is>
      </c>
      <c r="B11" s="4" t="inlineStr">
        <is>
          <t xml:space="preserve"> Harding Loevner LP has contractually agreed to waive a portion of its management fee and/or reimburse the Institutional Class of the Portfolio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1.15% through February 28, 2022 . This fee waiver and expense reimbursement agreement may be terminated by the Board at any time and will automatically terminate upon the termination of the Investment Advisory Agreement.</t>
        </is>
      </c>
    </row>
  </sheetData>
  <mergeCells count="4">
    <mergeCell ref="B1:C1"/>
    <mergeCell ref="A9:C9"/>
    <mergeCell ref="B10:C10"/>
    <mergeCell ref="B11:C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Institutional - Chinese Equity Portfolio - Institutional Class</t>
        </is>
      </c>
      <c r="B1" s="2" t="inlineStr">
        <is>
          <t>1 Year</t>
        </is>
      </c>
      <c r="C1" s="2" t="inlineStr">
        <is>
          <t>3 Years</t>
        </is>
      </c>
    </row>
    <row r="2">
      <c r="A2" s="4" t="inlineStr">
        <is>
          <t>USD ($)</t>
        </is>
      </c>
      <c r="B2" s="5" t="n">
        <v>117</v>
      </c>
      <c r="C2" s="5" t="n">
        <v>11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Institutional | Chinese Equity Portfolio</t>
        </is>
      </c>
    </row>
    <row r="5">
      <c r="A5" s="3" t="inlineStr">
        <is>
          <t>Risk Return Abstract</t>
        </is>
      </c>
      <c r="B5" s="4" t="inlineStr">
        <is>
          <t>rr_RiskReturnAbstract</t>
        </is>
      </c>
    </row>
    <row r="6">
      <c r="A6" s="4" t="inlineStr">
        <is>
          <t>Risk/Return [Heading]</t>
        </is>
      </c>
      <c r="B6" s="4" t="inlineStr">
        <is>
          <t>rr_RiskReturnHeading</t>
        </is>
      </c>
      <c r="C6" s="4" t="inlineStr">
        <is>
          <t>Portfolio SummaryChinese Equity  Portfolio</t>
        </is>
      </c>
    </row>
    <row r="7">
      <c r="A7" s="4" t="inlineStr">
        <is>
          <t>Objective [Heading]</t>
        </is>
      </c>
      <c r="B7" s="4" t="inlineStr">
        <is>
          <t>rr_ObjectiveHeading</t>
        </is>
      </c>
      <c r="C7" s="4" t="inlineStr">
        <is>
          <t>&amp;lt;span style="color:#910039;font-family:Arial;font-size:13pt;margin-left:0%;text-transform:uppercase;"&gt;INVESTMENT OBJECTIVE&amp;lt;/span&gt;</t>
        </is>
      </c>
    </row>
    <row r="8">
      <c r="A8" s="4" t="inlineStr">
        <is>
          <t>Objective, Primary [Text Block]</t>
        </is>
      </c>
      <c r="B8" s="4" t="inlineStr">
        <is>
          <t>rr_ObjectivePrimaryTextBlock</t>
        </is>
      </c>
      <c r="C8" s="4" t="inlineStr">
        <is>
          <t>The Chinese Equity Portfolio (the “Portfolio”) seeks long-term capital appreciation through investments in equity securities of Chinese companies.</t>
        </is>
      </c>
    </row>
    <row r="9">
      <c r="A9" s="4" t="inlineStr">
        <is>
          <t>Expense [Heading]</t>
        </is>
      </c>
      <c r="B9" s="4" t="inlineStr">
        <is>
          <t>rr_ExpenseHeading</t>
        </is>
      </c>
      <c r="C9" s="4" t="inlineStr">
        <is>
          <t>&amp;lt;span style="color:#910039;font-family:Arial;font-size:13pt;margin-left:0%;text-transform:uppercase;"&gt;PORTFOLIO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Institutional Class of the Portfolio.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FFFFFF;font-family:Arial;font-size:8.5pt;"&gt;SHAREHOLDER FEES&amp;lt;/span&gt; &amp;lt;br/&gt;&amp;lt;span style="color:#FFFFFF;font-family:Arial;font-size:8.5pt;"&gt;(fees paid directly from your investment)&amp;lt;/span&gt;</t>
        </is>
      </c>
    </row>
    <row r="12">
      <c r="A12" s="4" t="inlineStr">
        <is>
          <t>Operating Expenses Caption [Text]</t>
        </is>
      </c>
      <c r="B12" s="4" t="inlineStr">
        <is>
          <t>rr_OperatingExpensesCaption</t>
        </is>
      </c>
      <c r="C12"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 Narrow;font-size:8pt;"&gt;February 28, 2022&amp;lt;/span&gt;</t>
        </is>
      </c>
    </row>
    <row r="14">
      <c r="A14" s="4" t="inlineStr">
        <is>
          <t>Portfolio Turnover [Heading]</t>
        </is>
      </c>
      <c r="B14" s="4" t="inlineStr">
        <is>
          <t>rr_PortfolioTurnoverHeading</t>
        </is>
      </c>
      <c r="C14" s="4" t="inlineStr">
        <is>
          <t>&amp;lt;span style="color:#910039;font-family:Arial;font-size:13pt;margin-left:0%;text-transform:uppercase;"&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Because the Portfolio had not commenced investment operations as of the end of the most recent fiscal year, no portfolio turnover information is presented.</t>
        </is>
      </c>
    </row>
    <row r="16">
      <c r="A16" s="4" t="inlineStr">
        <is>
          <t>Other Expenses, New Fund, Based on Estimates [Text]</t>
        </is>
      </c>
      <c r="B16" s="4" t="inlineStr">
        <is>
          <t>rr_OtherExpensesNewFundBasedOnEstimates</t>
        </is>
      </c>
      <c r="C16" s="4" t="inlineStr">
        <is>
          <t>&amp;lt;span style="color:#000000;font-family:Arial Narrow;font-size:8pt;"&gt; “Other Expenses” are based on estimated amounts for the current fiscal year.&amp;lt;/span&gt;</t>
        </is>
      </c>
    </row>
    <row r="17">
      <c r="A17" s="4" t="inlineStr">
        <is>
          <t>Expense Example [Heading]</t>
        </is>
      </c>
      <c r="B17" s="4" t="inlineStr">
        <is>
          <t>rr_ExpenseExampleHeading</t>
        </is>
      </c>
      <c r="C17" s="4" t="inlineStr">
        <is>
          <t>&amp;lt;span style="color:#910039;font-family:Arial;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Institutional Class of the Portfolio with the cost of investing in other mutual funds. The example assumes that you invest $10,000 in the Institutional Class of the Portfolio for the time periods indicated and then redeem all of your shares at the end of those periods. The example also assumes that your investment has a 5% return each year and that the Institutional Class’s operating expenses remain the same. The example does not take into account brokerage commissions that you may pay on your purchases and sales of Institutional Class shares of the Portfolio. Although your actual costs may be higher or lower, based on these assumptions your costs would be:</t>
        </is>
      </c>
    </row>
    <row r="19">
      <c r="A19" s="4" t="inlineStr">
        <is>
          <t>Strategy [Heading]</t>
        </is>
      </c>
      <c r="B19" s="4" t="inlineStr">
        <is>
          <t>rr_StrategyHeading</t>
        </is>
      </c>
      <c r="C19" s="4" t="inlineStr">
        <is>
          <t>&amp;lt;span style="color:#910039;font-family:Arial;font-size:13pt;margin-left:0%;text-transform:uppercase;"&gt;PRINCIPAL INVESTMENT STRATEGIES&amp;lt;/span&gt;</t>
        </is>
      </c>
    </row>
    <row r="20">
      <c r="A20" s="4" t="inlineStr">
        <is>
          <t>Strategy Narrative [Text Block]</t>
        </is>
      </c>
      <c r="B20" s="4" t="inlineStr">
        <is>
          <t>rr_StrategyNarrativeTextBlock</t>
        </is>
      </c>
      <c r="C20" s="4" t="inlineStr">
        <is>
          <t>The Portfolio invests primarily in Chinese companie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Factors bearing on whether a company is considered a “Chinese company” may include: (1) it is legally domiciled in the People’s Republic of China (“China” or the “PRC”) or Hong Kong; (2) it conducts at least 50% of its business, as measured by the location of its sales, earnings, assets, or production in China or Hong Kong; or (3) it has the principal exchange listing for its securities in China or Hong Kong. The Portfolio invests, under normal circumstances, at least 80% of its net assets (plus any borrowings for investment purposes) (the “80% policy”) in common stocks, preferred stocks, rights, and warrants issued by Chinese companies, securities convertible into such securities (including depositary receipts), and investment companies that invest in the types of securities in which the Portfolio would normally invest. The Portfolio may also invest in China A-shares (shares of companies based in mainland China that trade on the Shanghai Stock Exchange and the Shenzhen Stock Exchange). Because Chinese equity markets in some cases limit the amount of outstanding shares foreigners may own, or may otherwise present difficulties for efficient foreign investment, the Portfolio may use equity derivative securities, and, in particular, participation notes, to gain exposure to equity securities of Chinese companies. The Portfolio’s investments in these equity derivative instruments will be counted toward satisfaction of the Fund’s 80% policy, as such instruments are expected to have economic characteristics similar to the securities included within that policy. Such derivatives instruments will be valued on a “mark-to-market” basis. The Portfolio is “non-diversified,” meaning it may invest a greater portion of its assets in a single company and own more of the company’s voting securities than is permissible for a “diversified” fund.</t>
        </is>
      </c>
    </row>
    <row r="21">
      <c r="A21" s="4" t="inlineStr">
        <is>
          <t>Risk [Heading]</t>
        </is>
      </c>
      <c r="B21" s="4" t="inlineStr">
        <is>
          <t>rr_RiskHeading</t>
        </is>
      </c>
      <c r="C21" s="4" t="inlineStr">
        <is>
          <t>&amp;lt;span style="color:#910039;font-family:Arial;font-size:13pt;margin-left:0%;text-transform:uppercase;"&gt;PRINCIPAL RISKS&amp;lt;/span&gt;</t>
        </is>
      </c>
    </row>
    <row r="22">
      <c r="A22" s="4" t="inlineStr">
        <is>
          <t>Risk Narrative [Text Block]</t>
        </is>
      </c>
      <c r="B22" s="4" t="inlineStr">
        <is>
          <t>rr_RiskNarrativeTextBlock</t>
        </is>
      </c>
      <c r="C22" s="4" t="inlineStr">
        <is>
          <t>The Portfolio is subject to numerous risks, any of which could cause an investor to lose money. The principal risks of the Portfolio are as follows: Market Risk: Investments in the Portfolio may lose value due to a general downturn in stock markets. Chinese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The value of China’s currency, the Renminbi (“RMB”) may be subject to a high degree of fluctuation due to, among other things, changes in interest rates, the effects of monetary policies of the PRC, the United States, foreign governments, central banks or supranational entities, the imposition of currency controls or other national or global political or economic developments. The RMB is currently not a freely convertible currency. The Chinese government places strict regulations on the RMB and sets the value of the RMB to levels dependent on the value of the U.S. dollar. The Chinese government’s imposition of restrictions on the repatriation of RMB out of the PRC may limit the depth of the offshore RMB market and reduce the liquidity of the Fund’s investments. These restrictions may adversely affect the Portfolio and its investments. Risks Associated with China and Hong Kong: Investing in Chinese companies will subject the Portfolio more generally to the risks of associating with investing in China and Hong Kong. The Chinese government exercises significant control over China’s economy through its industrial policies ( e.g. , allocation of resources and other preferential treatment), monetary policy, management of currency exchange rates, and management of the payment of foreign currency- denominated obligations. Changes in these policies could adversely impact affected industries or Chinese companies. China’s economy, particularly its export-oriented industries, may be adversely impacted by trade or political disputes with China’s major trading partners, including the United States. Accounting, auditing, financial, and other reporting standards, practices and disclosure requirements in China are different, sometimes in fundamental ways, from those in the United States and certain Western European countries. Although the Chinese government adopted a new set of Accounting Standards for Business Enterprises effective January 1, 2007, which are similar to the International Financial Reporting Standards, the accounting practices in China continue to be frequently criticized and challenged. In addition, China does not allow the Public Company Accounting Oversight Board to inspect the work that auditors perform in China for Chinese companies in which the Portfolio may invest. That inspection organization conducts on-going reviews of audits by U.S. accounting firms. As a result, financial reporting by companies domiciled in China does not have as much regulatory oversight as reporting by companies in the United States. The Portfolio may also be limited in its ability to invest in certain securities by executive orders and other regulatory actions that target publicly-traded securities of Chinese companies. As part of Hong Kong’s transition from British to Chinese sovereignty in 1997, China agreed to allow Hong Kong to maintain a high degree of autonomy with regard to its political, legal and economic systems for a period of at least 50 years. If China were to further exert its authority so as to alter the economic, political or legal structures or the existing social policy of Hong Kong, investor and business confidence in Hong Kong could be negatively affected, which in turn could negatively affect markets and business performance and have an adverse effect on the Portfolio’s investments. The Shanghai and Shenzhen stock exchanges may close for extended periods for holidays or otherwise, which impacts the Portfolio’s ability to trade in A-Shares during those periods. In addition, the Shanghai-Hong Kong Stock Connect and the Shenzhen-Hong Kong Stock Connect programs, which are used by foreign investors to access China A-Shares, are relatively new structures that are subject to certain legal and structural risks. A-Shares Tax Risk: Since the inception of the Stock Connect, foreign investors (including the Portfolio) investing in A-Shares through Stock Connect would be temporarily exempt from the PRC corporate income tax and value-added tax on the gains on disposal of such A-Shares. Dividends would be subject to PRC corporate income tax on a withholding basis at 10%, unless reduced under a double tax treaty with China upon application to and obtaining approval from the competent tax authority. Uncertainties in the Chinese tax rules could result in unexpected tax liabilities for the Portfolio. Non-Diversification Risk: As a non-diversified fund, the Portfolio has the ability to invest a larger percentage of its assets in the securities of a smaller number of issuers than a diversified fund. As a result, poor performance by a single issuer could adversely affect Portfolio performance more than if the Portfolio were invested in a larger number of issuers. The Portfolio’s share price can be expected to fluctuate more than that of a similar fund that is more broadly diversified.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Emerging and Frontier Market Risk: Emerging and frontier market securities involve certain risks, such as exposure to economies less diverse and mature than that of the United States or more established foreign markets. Economic or political instability may cause larger price changes in emerging or frontier market securities than in securities of issuers based in more developed foreign countries. The smaller size and lower levels of liquidity in emerging markets, as well as other factors, contribute to greater volatility. Because of this volatility, this Portfolio is better suited for long-term investor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Small- and Mid-Capitalization Risk: The securities of small and medium-sized companies have historically exhibited more volatility with a lower degree of liquidity than larger companies. NAV Risk: The net asset value of the Portfolio and the value of your investment will fluctuate. Financials Sector Risk: To the extent the Portfolio invests in securities and other obligations of issuers in the financials sector, the Portfolio will be vulnerable to events affecting companies in the financials industry. Examples of risks affecting the financials sector include changes in governmental regulation, issues relating to the availability and cost of capital, changes in interest rates and/or monetary policy, and price competition. In addition, financials companies are often more highly leveraged than other companies, making them inherently riskier.</t>
        </is>
      </c>
    </row>
    <row r="23">
      <c r="A23" s="4" t="inlineStr">
        <is>
          <t>Risk Lose Money [Text]</t>
        </is>
      </c>
      <c r="B23" s="4" t="inlineStr">
        <is>
          <t>rr_RiskLoseMoney</t>
        </is>
      </c>
      <c r="C23" s="4" t="inlineStr">
        <is>
          <t>&amp;lt;span style="color:#000000;font-family:Arial;font-size:10pt;"&gt;The Portfolio is subject to numerous risks, any of which could cause an investor to lose money.&amp;lt;/span&gt;</t>
        </is>
      </c>
    </row>
    <row r="24">
      <c r="A24" s="4" t="inlineStr">
        <is>
          <t>Bar Chart and Performance Table [Heading]</t>
        </is>
      </c>
      <c r="B24" s="4" t="inlineStr">
        <is>
          <t>rr_BarChartAndPerformanceTableHeading</t>
        </is>
      </c>
      <c r="C24" s="4" t="inlineStr">
        <is>
          <t>&amp;lt;span style="color:#910039;font-family:Arial;font-size:13pt;margin-left:0%;text-transform:uppercase;"&gt;PORTFOLIO PERFORMANCE&amp;lt;/span&gt;</t>
        </is>
      </c>
    </row>
    <row r="25">
      <c r="A25" s="4" t="inlineStr">
        <is>
          <t>Performance Narrative [Text Block]</t>
        </is>
      </c>
      <c r="B25" s="4" t="inlineStr">
        <is>
          <t>rr_PerformanceNarrativeTextBlock</t>
        </is>
      </c>
      <c r="C25" s="4" t="inlineStr">
        <is>
          <t>The Institutional Class of the Portfolio is new and does not yet have a full calendar year of performance. After the Institutional Class of the Portfolio has been in operation for a full calendar year, total return information will be presented. Once available, updated Portfolio performance information is available at www.hardingloevnerfunds.com or by calling (877) 435-8105 .</t>
        </is>
      </c>
    </row>
    <row r="26">
      <c r="A26" s="4" t="inlineStr">
        <is>
          <t>Performance One Year or Less [Text]</t>
        </is>
      </c>
      <c r="B26" s="4" t="inlineStr">
        <is>
          <t>rr_PerformanceOneYearOrLess</t>
        </is>
      </c>
      <c r="C26" s="4" t="inlineStr">
        <is>
          <t>&amp;lt;span style="color:#000000;font-family:Arial;font-size:10pt;"&gt;The Institutional Class of the Portfolio is new and does not yet have a full calendar year of performance.&amp;lt;/span&gt;</t>
        </is>
      </c>
    </row>
    <row r="27">
      <c r="A27" s="4" t="inlineStr">
        <is>
          <t>Performance Availability Phone [Text]</t>
        </is>
      </c>
      <c r="B27" s="4" t="inlineStr">
        <is>
          <t>rr_PerformanceAvailabilityPhone</t>
        </is>
      </c>
      <c r="C27" s="4" t="inlineStr">
        <is>
          <t>&amp;lt;span style="color:#000000;font-family:Arial;font-size:10pt;"&gt;(877) &amp;lt;/span&gt;&amp;lt;span style="color:#000000;font-family:Arial;font-size:10pt;"&gt;435-8105&amp;lt;/span&gt;</t>
        </is>
      </c>
    </row>
    <row r="28">
      <c r="A28" s="4" t="inlineStr">
        <is>
          <t>Performance Availability Website Address [Text]</t>
        </is>
      </c>
      <c r="B28" s="4" t="inlineStr">
        <is>
          <t>rr_PerformanceAvailabilityWebSiteAddress</t>
        </is>
      </c>
      <c r="C28" s="4" t="inlineStr">
        <is>
          <t>&amp;lt;span style="color:#000000;font-family:Arial;font-size:10pt;"&gt;www.hardingloevnerfunds.com&amp;lt;/span&gt;</t>
        </is>
      </c>
    </row>
    <row r="29">
      <c r="A29" s="4" t="inlineStr">
        <is>
          <t>Institutional | Chinese Equity Portfolio | Institutional Class</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Redemption Fee (as a percentage of amount redeemed within 90 days or less from the date of purchase)</t>
        </is>
      </c>
      <c r="B32" s="4" t="inlineStr">
        <is>
          <t>rr_RedemptionFeeOverRedemption</t>
        </is>
      </c>
      <c r="C32" s="4" t="inlineStr">
        <is>
          <t xml:space="preserve">none
				</t>
        </is>
      </c>
    </row>
    <row r="33">
      <c r="A33" s="4" t="inlineStr">
        <is>
          <t>Management Fees</t>
        </is>
      </c>
      <c r="B33" s="4" t="inlineStr">
        <is>
          <t>rr_ManagementFeesOverAssets</t>
        </is>
      </c>
      <c r="C33" s="4" t="inlineStr">
        <is>
          <t>0.95%</t>
        </is>
      </c>
    </row>
    <row r="34">
      <c r="A34" s="4" t="inlineStr">
        <is>
          <t>Distribution (Rul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3.80%</t>
        </is>
      </c>
      <c r="D35" s="4" t="inlineStr">
        <is>
          <t>[1]</t>
        </is>
      </c>
    </row>
    <row r="36">
      <c r="A36" s="4" t="inlineStr">
        <is>
          <t>Total Annual Portfolio Operating Expenses</t>
        </is>
      </c>
      <c r="B36" s="4" t="inlineStr">
        <is>
          <t>rr_ExpensesOverAssets</t>
        </is>
      </c>
      <c r="C36" s="4" t="inlineStr">
        <is>
          <t>4.75%</t>
        </is>
      </c>
    </row>
    <row r="37">
      <c r="A37" s="4" t="inlineStr">
        <is>
          <t>Fee Waiver and/or Expense Reimbursement</t>
        </is>
      </c>
      <c r="B37" s="4" t="inlineStr">
        <is>
          <t>rr_FeeWaiverOrReimbursementOverAssets</t>
        </is>
      </c>
      <c r="C37" s="4" t="inlineStr">
        <is>
          <t>(3.60%)</t>
        </is>
      </c>
      <c r="D37" s="4" t="inlineStr">
        <is>
          <t>[2]</t>
        </is>
      </c>
    </row>
    <row r="38">
      <c r="A38" s="4" t="inlineStr">
        <is>
          <t>Total Annual Portfolio Operating Expenses After Fee Waiver and/or Expense Reimbursement</t>
        </is>
      </c>
      <c r="B38" s="4" t="inlineStr">
        <is>
          <t>rr_NetExpensesOverAssets</t>
        </is>
      </c>
      <c r="C38" s="4" t="inlineStr">
        <is>
          <t>1.15%</t>
        </is>
      </c>
      <c r="D38" s="4" t="inlineStr">
        <is>
          <t>[2]</t>
        </is>
      </c>
    </row>
    <row r="39">
      <c r="A39" s="4" t="inlineStr">
        <is>
          <t>1 Year</t>
        </is>
      </c>
      <c r="B39" s="4" t="inlineStr">
        <is>
          <t>rr_ExpenseExampleYear01</t>
        </is>
      </c>
      <c r="C39" s="6" t="n">
        <v>117</v>
      </c>
    </row>
    <row r="40">
      <c r="A40" s="4" t="inlineStr">
        <is>
          <t>3 Years</t>
        </is>
      </c>
      <c r="B40" s="4" t="inlineStr">
        <is>
          <t>rr_ExpenseExampleYear03</t>
        </is>
      </c>
      <c r="C40" s="6" t="n">
        <v>1106</v>
      </c>
    </row>
    <row r="41"/>
    <row r="42">
      <c r="A42" s="4" t="inlineStr">
        <is>
          <t>[1]</t>
        </is>
      </c>
      <c r="B42" s="4" t="inlineStr">
        <is>
          <t xml:space="preserve"> “Other Expenses” are based on estimated amounts for the current fiscal year.</t>
        </is>
      </c>
    </row>
    <row r="43">
      <c r="A43" s="4" t="inlineStr">
        <is>
          <t>[2]</t>
        </is>
      </c>
      <c r="B43" s="4" t="inlineStr">
        <is>
          <t xml:space="preserve"> Harding Loevner LP has contractually agreed to waive a portion of its management fee and/or reimburse the Institutional Class of the Portfolio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1.15% through February 28, 2022 . This fee waiver and expense reimbursement agreement may be terminated by the Board at any time and will automatically terminate upon the termination of the Investment Advisory Agreement.</t>
        </is>
      </c>
    </row>
  </sheetData>
  <mergeCells count="4">
    <mergeCell ref="C1:D1"/>
    <mergeCell ref="A41:C41"/>
    <mergeCell ref="B42:C42"/>
    <mergeCell ref="B43:C4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Institutional I | Harding Loevner Frontier Emerging Markets Portfolio</t>
        </is>
      </c>
    </row>
    <row r="3">
      <c r="A3" s="4" t="inlineStr">
        <is>
          <t>Portfolio SummaryFrontier Emerging Markets Portfolio - Institutional Class I</t>
        </is>
      </c>
    </row>
    <row r="4">
      <c r="A4" s="4" t="inlineStr">
        <is>
          <t>&amp;lt;span style="color:#910039;font-family:Arial;font-size:13pt;margin-left:0%;text-transform:uppercase;"&gt;INVESTMENT OBJECTIVE&amp;lt;/span&gt;</t>
        </is>
      </c>
    </row>
    <row r="5">
      <c r="A5" s="4" t="inlineStr">
        <is>
          <t>The Frontier Emerging Markets Portfolio (the “Portfolio”) seeks long-term capital appreciation through investments in equity securities of companies based in frontier and smaller emerging markets.</t>
        </is>
      </c>
    </row>
    <row r="6">
      <c r="A6" s="4" t="inlineStr">
        <is>
          <t>&amp;lt;span style="color:#910039;font-family:Arial;font-size:13pt;margin-left:0%;text-transform:uppercase;"&gt;PORTFOLIO FEES AND EXPENSES&amp;lt;/span&gt;</t>
        </is>
      </c>
    </row>
    <row r="7">
      <c r="A7" s="4" t="inlineStr">
        <is>
          <t>This table describes the fees and expenses that you may pay if you buy, hold and sell shares of the Institutional Class I of the Portfolio. You may pay other fees, such as brokerage commissions and other fees to financial intermediaries, which are not reflected in the tables and examples below.</t>
        </is>
      </c>
    </row>
    <row r="8">
      <c r="A8" s="4" t="inlineStr">
        <is>
          <t>&amp;lt;span style="color:#FFFFFF;font-family:Arial;font-size:8.5pt;"&gt;SHAREHOLDER FEES&amp;lt;/span&gt; &amp;lt;br/&gt;&amp;lt;span style="color:#FFFFFF;font-family:Arial;font-size:8.5pt;"&gt;(fees paid directly from your investment)&amp;lt;/span&gt;</t>
        </is>
      </c>
    </row>
    <row r="9">
      <c r="A9"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0">
      <c r="A10" s="4" t="inlineStr">
        <is>
          <t>&amp;lt;span style="color:#910039;font-family:Arial;font-size:10pt;font-weight:bold;margin-left:0%;"&gt;Example:&amp;lt;/span&gt;</t>
        </is>
      </c>
    </row>
    <row r="11">
      <c r="A11" s="4" t="inlineStr">
        <is>
          <t xml:space="preserve"> This example is intended to help you compare the cost of investing in the Institutional Class I of the Portfolio with the cost of investing in other mutual funds. The example assumes that you invest $10,000 in the Institutional Class I of the Portfolio for the time periods indicated and then redeem all of your shares at the end of those periods. The example also assumes that your investment has a 5% return each year and that the Institutional Class I’s operating expenses remain the same. The example does not take into account brokerage commissions that you may pay on your purchases and sales of Institutional Class I shares of the Portfolio. Although your actual costs may be higher or lower, based on these assumptions your costs would be:</t>
        </is>
      </c>
    </row>
    <row r="12">
      <c r="A12" s="4" t="inlineStr">
        <is>
          <t>&amp;lt;span style="color:#910039;font-family:Arial;font-size:13pt;margin-left:0%;text-transform:uppercase;"&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21 % of the average value of its portfolio.</t>
        </is>
      </c>
    </row>
    <row r="14">
      <c r="A14" s="4" t="inlineStr">
        <is>
          <t>&amp;lt;span style="color:#910039;font-family:Arial;font-size:13pt;margin-left:0%;text-transform:uppercase;"&gt;PRINCIPAL INVESTMENT STRATEGIES&amp;lt;/span&gt;</t>
        </is>
      </c>
    </row>
    <row r="15">
      <c r="A15" s="4" t="inlineStr">
        <is>
          <t>The Portfolio invests primarily in companies that are based in frontier emerging markets, including the smaller traditionally-recognized emerging markets. Frontier emerging markets, with the exception of the oil-producing Gulf States and certain of the smaller traditionally-recognized emerging markets, tend to have relatively low gross national product per capita compared to the larger traditionally-recognized emerging markets and the world’s major developed economies. The frontier emerging markets include the least developed markets even by emerging markets standards. Frontier emerging markets offer investment opportunities that arise from long-term trends in demographics, deregulation, offshore outsourcing, and improving corporate governance in developing countrie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To reduce its volatility, the Portfolio is diversified across dimensions of geography, industry, and currency. The Portfolio normally holds investments across at least 15 countries. As used herein, frontier emerging markets include countries that are represented in the MSCI Frontier Markets Index or the S&amp;P Frontier Markets BMI, or similar market indices, and the smaller of the traditionally-recognized emerging markets, such as those individually constituting less than 5% of the MSCI Emerging Markets Index or the S&amp;P Emerging Markets BMI. Factors bearing on whether a company is considered to be “based” in a frontier emerging market may include: (1) it is legally domiciled in a frontier emerging market; (2) it conducts at least 50% of its business, as measured by the location of its sales, earnings, assets, or production, in frontier emerging markets; or (3) it has the principal exchange listing for its securities in a frontier emerging market. Frontier emerging markets generally include all countries except Australia, Austria, Belgium, Canada, Denmark, Finland, France, Germany, Hong Kong, Ireland, Israel, Italy, Japan, the Netherlands, New Zealand, Norway, Portugal, Singapore, Spain, Sweden, Switzerland, the United Kingdom, and the United States and the larger traditionally-recognized emerging markets of Taiwan, South Korea, Mexico, South Africa, Brazil, India, China, and Russia. At least 65% of the Portfolio’s total assets will be denominated in at least three currencies other than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The Portfolio invests at least 65% of its total assets in common stocks, preferred stocks, rights, and warrants issued by companies that are based in the frontier emerging markets, securities convertible into such securities (including Depositary Receipts), and investment companies that invest in the types of securities in which the Portfolio would normally invest. The Portfolio also may invest in securities of U.S. companies that derive, or are expected to derive, a significant portion of their revenues from their foreign operations, although under normal circumstances, not more than 15% of the Portfolio’s total assets will be invested in securities of U.S. companies. The Portfolio invests, under normal circumstances, at least 80% of its net assets (plus any borrowings for investment purposes) in frontier emerging market securities, and investment companies that invest in the types of securities in which the Portfolio would normally invest. The Portfolio may invest up to 35% of its total assets in securities of companies in any one industry if, at the time of investment, that industry represents 20% or more of the Portfolio’s benchmark index, currently the MSCI Frontier Emerging Markets Index. Because some frontier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16">
      <c r="A16" s="4" t="inlineStr">
        <is>
          <t>&amp;lt;span style="color:#910039;font-family:Arial;font-size:13pt;margin-left:0%;text-transform:uppercase;"&gt;PRINCIPAL RISKS&amp;lt;/span&gt;</t>
        </is>
      </c>
    </row>
    <row r="17">
      <c r="A17"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Frontier Emerging Market Risk: Frontier emerging market securities involve certain risks, such as exposure to economies less diverse and mature than that of the United States or more established foreign markets. Economic or political instability may cause larger price changes in frontier emerging market securities than in securities of issuers based in more developed foreign countries, including securities of issuers based in larger emerging markets. Frontier emerging markets generally receive less investor attention than developed markets and larger emerging market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Concentration Risk: The Portfolio may invest up to 35% of its total assets in securities of companies in any one industry if, at the time of investment, that industry represents 20% or more of the Portfolio’s benchmark index, currently the MSCI Frontier Emerging Markets Index. Accordingly, at any time the Portfolio has such a concentration of investments in a single industry group, it will be particularly vulnerable to factors that adversely affect that industry group. NAV Risk: The net asset value of the Portfolio and the value of your investment will fluctuate. Financials Sector Risk: To the extent the Portfolio invests in securities and other obligations of issuers in the financials sector, the Portfolio will be vulnerable to events affecting companies in the financials industry. Examples of risks affecting the financials sector include changes in governmental regulation, issues relating to the availability and cost of capital, changes in interest rates and/or monetary policy, and price competition. In addition, financials companies are often more highly leveraged than other companies, making them inherently riskier. As of October 31, 2020, the Portfolio had 33.3% of net assets invested in the financials sector.</t>
        </is>
      </c>
    </row>
    <row r="18">
      <c r="A18" s="4" t="inlineStr">
        <is>
          <t>&amp;lt;span style="color:#910039;font-family:Arial;font-size:13pt;margin-left:0%;text-transform:uppercase;"&gt;PORTFOLIO PERFORMANCE&amp;lt;/span&gt;</t>
        </is>
      </c>
    </row>
    <row r="19">
      <c r="A19" s="4" t="inlineStr">
        <is>
          <t>The following bar chart shows how the investment results of the Portfolio’s Institutional Class I shares have varied from year to year. The table that follows shows how the average annual total returns of the Portfolio’s Institutional Class I shares compare with a broad measure of market performance. Together, these provide an indication of the risks of investing in the Portfolio. How the Institutional Class I shares of the Portfolio have performed in the past (before and after taxes) is not necessarily an indication of how they will perform in the future. Updated Portfolio performance information is available at www.hardingloevnerfunds.com or by calling (877) 435-8105 .</t>
        </is>
      </c>
    </row>
    <row r="20">
      <c r="A20" s="4" t="inlineStr">
        <is>
          <t>&amp;lt;span style="color:#FFFFFF;font-family:Arial;font-size:8.5pt;padding-left:0.0%;text-transform:uppercase;"&gt;Frontier Emerging Markets Portfolio&amp;lt;/span&gt;</t>
        </is>
      </c>
    </row>
    <row r="21">
      <c r="A21" s="4" t="inlineStr">
        <is>
          <t>The best calendar quarter return during the period shown above was 20.40% in the second quarter of 2020; the worst was -32.00% in the first quarter of 2020.</t>
        </is>
      </c>
    </row>
    <row r="22">
      <c r="A22" s="4" t="inlineStr">
        <is>
          <t>&amp;lt;span style="color:#FFFFFF;font-family:Arial;font-size:8.5pt;margin-left:1.22%;"&gt;AVERAGE ANNUAL TOTAL RETURNS&amp;lt;/span&gt; &amp;lt;br/&gt;&amp;lt;span style="color:#FFFFFF;font-family:Arial;font-size:8.5pt;"&gt;(for the periods ended December 31, 2020)&amp;lt;/span&gt;</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I - Harding Loevner Frontier Emerging Markets Portfolio - Institutional Class I</t>
        </is>
      </c>
      <c r="B1" s="2" t="inlineStr">
        <is>
          <t>Feb. 28,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Redemption Fee (as a percentage of amount redeemed within 90 days or less from the date of purchase)</t>
        </is>
      </c>
      <c r="B4" s="4" t="inlineStr">
        <is>
          <t xml:space="preserve">non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I - Harding Loevner Frontier Emerging Markets Portfolio - Institutional Class I</t>
        </is>
      </c>
      <c r="B1" s="2" t="inlineStr">
        <is>
          <t>Feb. 28, 2021</t>
        </is>
      </c>
    </row>
    <row r="2">
      <c r="A2" s="3" t="inlineStr">
        <is>
          <t>Operating Expenses:</t>
        </is>
      </c>
    </row>
    <row r="3">
      <c r="A3" s="4" t="inlineStr">
        <is>
          <t>Management Fees</t>
        </is>
      </c>
      <c r="B3" s="4" t="inlineStr">
        <is>
          <t>1.35%</t>
        </is>
      </c>
    </row>
    <row r="4">
      <c r="A4" s="4" t="inlineStr">
        <is>
          <t>Distribution (Rule 12b-1) Fees</t>
        </is>
      </c>
      <c r="B4" s="4" t="inlineStr">
        <is>
          <t xml:space="preserve">none
				</t>
        </is>
      </c>
    </row>
    <row r="5">
      <c r="A5" s="4" t="inlineStr">
        <is>
          <t>Other Expenses</t>
        </is>
      </c>
      <c r="B5" s="4" t="inlineStr">
        <is>
          <t>0.33%</t>
        </is>
      </c>
    </row>
    <row r="6">
      <c r="A6" s="4" t="inlineStr">
        <is>
          <t>Total Annual Portfolio Operating Expenses</t>
        </is>
      </c>
      <c r="B6" s="4" t="inlineStr">
        <is>
          <t>1.68%</t>
        </is>
      </c>
    </row>
    <row r="7">
      <c r="A7" s="4" t="inlineStr">
        <is>
          <t>Fee Waiver and/or Expense Reimbursement</t>
        </is>
      </c>
      <c r="B7" s="4" t="inlineStr">
        <is>
          <t xml:space="preserve">none
				</t>
        </is>
      </c>
      <c r="C7" s="4" t="inlineStr">
        <is>
          <t>[1]</t>
        </is>
      </c>
    </row>
    <row r="8">
      <c r="A8" s="4" t="inlineStr">
        <is>
          <t>Total Annual Portfolio Operating Expenses After Fee Waiver and/or Expense Reimbursement</t>
        </is>
      </c>
      <c r="B8" s="4" t="inlineStr">
        <is>
          <t>1.68%</t>
        </is>
      </c>
      <c r="C8" s="4" t="inlineStr">
        <is>
          <t>[1]</t>
        </is>
      </c>
    </row>
    <row r="9"/>
    <row r="10">
      <c r="A10" s="4" t="inlineStr">
        <is>
          <t>[1]</t>
        </is>
      </c>
      <c r="B10" s="4" t="inlineStr">
        <is>
          <t xml:space="preserve"> Harding Loevner LP has contractually agreed to waive a portion of its management fee and/or reimburse the Institutional Class I of the Portfolio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1.75% through February 28, 2022 . This fee waiver and expense reimbursement agreement may be terminated by the Board at any time and will automatically terminate upon the termination of the Investment Advisory Agreement.</t>
        </is>
      </c>
    </row>
  </sheetData>
  <mergeCells count="3">
    <mergeCell ref="B1:C1"/>
    <mergeCell ref="A9:C9"/>
    <mergeCell ref="B10:C1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I - Harding Loevner Frontier Emerging Markets Portfolio - Institutional Class I</t>
        </is>
      </c>
      <c r="B1" s="2" t="inlineStr">
        <is>
          <t>1 Year</t>
        </is>
      </c>
      <c r="C1" s="2" t="inlineStr">
        <is>
          <t>3 Years</t>
        </is>
      </c>
      <c r="D1" s="2" t="inlineStr">
        <is>
          <t>5 Years</t>
        </is>
      </c>
      <c r="E1" s="2" t="inlineStr">
        <is>
          <t>10 Years</t>
        </is>
      </c>
    </row>
    <row r="2">
      <c r="A2" s="4" t="inlineStr">
        <is>
          <t>USD ($)</t>
        </is>
      </c>
      <c r="B2" s="5" t="n">
        <v>171</v>
      </c>
      <c r="C2" s="5" t="n">
        <v>530</v>
      </c>
      <c r="D2" s="5" t="n">
        <v>913</v>
      </c>
      <c r="E2" s="5" t="n">
        <v>19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Harding Loevner Frontier Emerging Markets Portfolio (Institutional I) [BarChart] - Institutional I - Harding Loevner Frontier Emerging Markets Portfolio - Institutional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1.03%)</t>
        </is>
      </c>
      <c r="C2" s="4" t="inlineStr">
        <is>
          <t>19.88%</t>
        </is>
      </c>
      <c r="D2" s="4" t="inlineStr">
        <is>
          <t>17.03%</t>
        </is>
      </c>
      <c r="E2" s="4" t="inlineStr">
        <is>
          <t>6.22%</t>
        </is>
      </c>
      <c r="F2" s="4" t="inlineStr">
        <is>
          <t>(19.10%)</t>
        </is>
      </c>
      <c r="G2" s="4" t="inlineStr">
        <is>
          <t>2.16%</t>
        </is>
      </c>
      <c r="H2" s="4" t="inlineStr">
        <is>
          <t>25.09%</t>
        </is>
      </c>
      <c r="I2" s="4" t="inlineStr">
        <is>
          <t>(15.44%)</t>
        </is>
      </c>
      <c r="J2" s="4" t="inlineStr">
        <is>
          <t>10.89%</t>
        </is>
      </c>
      <c r="K2" s="4" t="inlineStr">
        <is>
          <t>0.1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 Harding Loevner Global Equity Portfolio - Institutional Class</t>
        </is>
      </c>
      <c r="B1" s="2" t="inlineStr">
        <is>
          <t>Feb. 28, 2021</t>
        </is>
      </c>
    </row>
    <row r="2">
      <c r="A2" s="3" t="inlineStr">
        <is>
          <t>Operating Expenses:</t>
        </is>
      </c>
    </row>
    <row r="3">
      <c r="A3" s="4" t="inlineStr">
        <is>
          <t>Management Fees</t>
        </is>
      </c>
      <c r="B3" s="4" t="inlineStr">
        <is>
          <t>0.75%</t>
        </is>
      </c>
    </row>
    <row r="4">
      <c r="A4" s="4" t="inlineStr">
        <is>
          <t>Distribution (Rule 12b-1) Fees</t>
        </is>
      </c>
      <c r="B4" s="4" t="inlineStr">
        <is>
          <t xml:space="preserve">none
				</t>
        </is>
      </c>
    </row>
    <row r="5">
      <c r="A5" s="4" t="inlineStr">
        <is>
          <t>Other Expenses</t>
        </is>
      </c>
      <c r="B5" s="4" t="inlineStr">
        <is>
          <t>0.13%</t>
        </is>
      </c>
      <c r="C5" s="4" t="inlineStr">
        <is>
          <t>[1]</t>
        </is>
      </c>
    </row>
    <row r="6">
      <c r="A6" s="4" t="inlineStr">
        <is>
          <t>Total Annual Portfolio Operating Expenses</t>
        </is>
      </c>
      <c r="B6" s="4" t="inlineStr">
        <is>
          <t>0.88%</t>
        </is>
      </c>
    </row>
    <row r="7">
      <c r="A7" s="4" t="inlineStr">
        <is>
          <t>Fee Waiver and/or Expense Reimbursement</t>
        </is>
      </c>
      <c r="B7" s="4" t="inlineStr">
        <is>
          <t xml:space="preserve">none
				</t>
        </is>
      </c>
      <c r="C7" s="4" t="inlineStr">
        <is>
          <t>[2]</t>
        </is>
      </c>
    </row>
    <row r="8">
      <c r="A8" s="4" t="inlineStr">
        <is>
          <t>Total Annual Portfolio Operating Expenses After Fee Waiver and/or Expense Reimbursement</t>
        </is>
      </c>
      <c r="B8" s="4" t="inlineStr">
        <is>
          <t>0.88%</t>
        </is>
      </c>
      <c r="C8" s="4" t="inlineStr">
        <is>
          <t>[2]</t>
        </is>
      </c>
    </row>
    <row r="9"/>
    <row r="10">
      <c r="A10" s="4" t="inlineStr">
        <is>
          <t>[1]</t>
        </is>
      </c>
      <c r="B10" s="4" t="inlineStr">
        <is>
          <t xml:space="preserve"> Expense information in this table has been restated to reflect current fees. Therefore, the expenses in this table will not correlate to the expenses shown in the Financial Highlights of the Portfolio.</t>
        </is>
      </c>
    </row>
    <row r="11">
      <c r="A11" s="4" t="inlineStr">
        <is>
          <t>[2]</t>
        </is>
      </c>
      <c r="B11" s="4" t="inlineStr">
        <is>
          <t xml:space="preserve"> Harding Loevner LP has contractually agreed to waive a portion of its management fee and/or reimburse the Institutional Class of the Portfolio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0.90% through February 28, 2022 . This fee waiver and expense reimbursement agreement may be terminated by the Board at any time and will automatically terminate upon the termination of the Investment Advisory Agreement.</t>
        </is>
      </c>
    </row>
  </sheetData>
  <mergeCells count="4">
    <mergeCell ref="B1:C1"/>
    <mergeCell ref="A9:C9"/>
    <mergeCell ref="B10:C10"/>
    <mergeCell ref="B11:C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80" customWidth="1" min="2" max="2"/>
    <col width="28" customWidth="1" min="3" max="3"/>
    <col width="29" customWidth="1" min="4" max="4"/>
    <col width="63" customWidth="1" min="5" max="5"/>
    <col width="13" customWidth="1" min="6" max="6"/>
    <col width="63" customWidth="1" min="7" max="7"/>
    <col width="13" customWidth="1" min="8" max="8"/>
    <col width="64"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80" customWidth="1" min="18" max="18"/>
    <col width="80" customWidth="1" min="19" max="19"/>
  </cols>
  <sheetData>
    <row r="1">
      <c r="A1" s="1" t="inlineStr">
        <is>
          <t>Average Annual Total Returns - Institutional I - Harding Loevner Frontier Emerging Markets Portfolio</t>
        </is>
      </c>
      <c r="B1" s="2" t="inlineStr">
        <is>
          <t>Institutional Class I1-Year</t>
        </is>
      </c>
      <c r="C1" s="2" t="inlineStr">
        <is>
          <t>Institutional Class I5-Year</t>
        </is>
      </c>
      <c r="D1" s="2" t="inlineStr">
        <is>
          <t>Institutional Class I10-Year</t>
        </is>
      </c>
      <c r="E1" s="2" t="inlineStr">
        <is>
          <t>Institutional Class IReturn After Taxes on Distributions1-Year</t>
        </is>
      </c>
      <c r="G1" s="2" t="inlineStr">
        <is>
          <t>Institutional Class IReturn After Taxes on Distributions5-Year</t>
        </is>
      </c>
      <c r="I1" s="2" t="inlineStr">
        <is>
          <t>Institutional Class IReturn After Taxes on Distributions10-Year</t>
        </is>
      </c>
      <c r="K1" s="2" t="inlineStr">
        <is>
          <t>Institutional Class IReturn After Taxes on Distributions and Sale of Fund Shares1-Year</t>
        </is>
      </c>
      <c r="M1" s="2" t="inlineStr">
        <is>
          <t>Institutional Class IReturn After Taxes on Distributions and Sale of Fund Shares5-Year</t>
        </is>
      </c>
      <c r="O1" s="2" t="inlineStr">
        <is>
          <t>Institutional Class IReturn After Taxes on Distributions and Sale of Fund Shares10-Year</t>
        </is>
      </c>
      <c r="Q1" s="2" t="inlineStr">
        <is>
          <t>MSCI FRONTIER EMERGING MARKETS (NET) INDEX (reflects no deduction for fees, expenses, or U.S. taxes)1-Year</t>
        </is>
      </c>
      <c r="R1" s="2" t="inlineStr">
        <is>
          <t>MSCI FRONTIER EMERGING MARKETS (NET) INDEX (reflects no deduction for fees, expenses, or U.S. taxes)5-Year</t>
        </is>
      </c>
      <c r="S1" s="2" t="inlineStr">
        <is>
          <t>MSCI FRONTIER EMERGING MARKETS (NET) INDEX (reflects no deduction for fees, expenses, or U.S. taxes)10-Year</t>
        </is>
      </c>
    </row>
    <row r="2">
      <c r="A2" s="4" t="inlineStr">
        <is>
          <t>Total</t>
        </is>
      </c>
      <c r="B2" s="4" t="inlineStr">
        <is>
          <t>0.11%</t>
        </is>
      </c>
      <c r="C2" s="4" t="inlineStr">
        <is>
          <t>3.70%</t>
        </is>
      </c>
      <c r="D2" s="4" t="inlineStr">
        <is>
          <t>1.34%</t>
        </is>
      </c>
      <c r="E2" s="4" t="inlineStr">
        <is>
          <t>(0.14%)</t>
        </is>
      </c>
      <c r="F2" s="4" t="inlineStr">
        <is>
          <t>[1]</t>
        </is>
      </c>
      <c r="G2" s="4" t="inlineStr">
        <is>
          <t>3.56%</t>
        </is>
      </c>
      <c r="H2" s="4" t="inlineStr">
        <is>
          <t>[1]</t>
        </is>
      </c>
      <c r="I2" s="4" t="inlineStr">
        <is>
          <t>1.22%</t>
        </is>
      </c>
      <c r="J2" s="4" t="inlineStr">
        <is>
          <t>[1]</t>
        </is>
      </c>
      <c r="K2" s="4" t="inlineStr">
        <is>
          <t>0.46%</t>
        </is>
      </c>
      <c r="L2" s="4" t="inlineStr">
        <is>
          <t>[1]</t>
        </is>
      </c>
      <c r="M2" s="4" t="inlineStr">
        <is>
          <t>3.10%</t>
        </is>
      </c>
      <c r="N2" s="4" t="inlineStr">
        <is>
          <t>[1]</t>
        </is>
      </c>
      <c r="O2" s="4" t="inlineStr">
        <is>
          <t>1.21%</t>
        </is>
      </c>
      <c r="P2" s="4" t="inlineStr">
        <is>
          <t>[1]</t>
        </is>
      </c>
      <c r="Q2" s="4" t="inlineStr">
        <is>
          <t>(2.66%)</t>
        </is>
      </c>
      <c r="R2" s="4" t="inlineStr">
        <is>
          <t>4.77%</t>
        </is>
      </c>
      <c r="S2" s="4" t="inlineStr">
        <is>
          <t>1.40%</t>
        </is>
      </c>
    </row>
    <row r="3"/>
    <row r="4">
      <c r="A4" s="4" t="inlineStr">
        <is>
          <t>[1]</t>
        </is>
      </c>
      <c r="B4" s="4" t="inlineStr">
        <is>
          <t xml:space="preserve"> After-tax returns in the table above are calculated using the historical highest individual federal marginal income tax rates and do not reflect the impact of state and local taxes. The return after taxes on distributions and sale of Portfolio shares may exceed the Portfolio’s other returns due to an assumed tax benefit from any losses on a sale of Portfolio shares at the end of the measurement period. Actual after-tax returns depend on an investor’s tax situation and may differ from those shown, and after-tax returns shown are not relevant to investors who hold their Portfolio shares through tax-deferred arrangements, such as 401(k) plans or Individual Retirement Accounts.</t>
        </is>
      </c>
    </row>
  </sheetData>
  <mergeCells count="8">
    <mergeCell ref="E1:F1"/>
    <mergeCell ref="G1:H1"/>
    <mergeCell ref="I1:J1"/>
    <mergeCell ref="K1:L1"/>
    <mergeCell ref="M1:N1"/>
    <mergeCell ref="O1:P1"/>
    <mergeCell ref="A3:S3"/>
    <mergeCell ref="B4:S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Institutional I | Harding Loevner Frontier Emerging Markets Portfolio</t>
        </is>
      </c>
    </row>
    <row r="5">
      <c r="A5" s="3" t="inlineStr">
        <is>
          <t>Risk Return Abstract</t>
        </is>
      </c>
      <c r="B5" s="4" t="inlineStr">
        <is>
          <t>rr_RiskReturnAbstract</t>
        </is>
      </c>
    </row>
    <row r="6">
      <c r="A6" s="4" t="inlineStr">
        <is>
          <t>Risk/Return [Heading]</t>
        </is>
      </c>
      <c r="B6" s="4" t="inlineStr">
        <is>
          <t>rr_RiskReturnHeading</t>
        </is>
      </c>
      <c r="C6" s="4" t="inlineStr">
        <is>
          <t>Portfolio SummaryFrontier Emerging Markets Portfolio - Institutional Class I</t>
        </is>
      </c>
    </row>
    <row r="7">
      <c r="A7" s="4" t="inlineStr">
        <is>
          <t>Objective [Heading]</t>
        </is>
      </c>
      <c r="B7" s="4" t="inlineStr">
        <is>
          <t>rr_ObjectiveHeading</t>
        </is>
      </c>
      <c r="C7" s="4" t="inlineStr">
        <is>
          <t>&amp;lt;span style="color:#910039;font-family:Arial;font-size:13pt;margin-left:0%;text-transform:uppercase;"&gt;INVESTMENT OBJECTIVE&amp;lt;/span&gt;</t>
        </is>
      </c>
    </row>
    <row r="8">
      <c r="A8" s="4" t="inlineStr">
        <is>
          <t>Objective, Primary [Text Block]</t>
        </is>
      </c>
      <c r="B8" s="4" t="inlineStr">
        <is>
          <t>rr_ObjectivePrimaryTextBlock</t>
        </is>
      </c>
      <c r="C8" s="4" t="inlineStr">
        <is>
          <t>The Frontier Emerging Markets Portfolio (the “Portfolio”) seeks long-term capital appreciation through investments in equity securities of companies based in frontier and smaller emerging markets.</t>
        </is>
      </c>
    </row>
    <row r="9">
      <c r="A9" s="4" t="inlineStr">
        <is>
          <t>Expense [Heading]</t>
        </is>
      </c>
      <c r="B9" s="4" t="inlineStr">
        <is>
          <t>rr_ExpenseHeading</t>
        </is>
      </c>
      <c r="C9" s="4" t="inlineStr">
        <is>
          <t>&amp;lt;span style="color:#910039;font-family:Arial;font-size:13pt;margin-left:0%;text-transform:uppercase;"&gt;PORTFOLIO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Institutional Class I of the Portfolio.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FFFFFF;font-family:Arial;font-size:8.5pt;"&gt;SHAREHOLDER FEES&amp;lt;/span&gt; &amp;lt;br/&gt;&amp;lt;span style="color:#FFFFFF;font-family:Arial;font-size:8.5pt;"&gt;(fees paid directly from your investment)&amp;lt;/span&gt;</t>
        </is>
      </c>
    </row>
    <row r="12">
      <c r="A12" s="4" t="inlineStr">
        <is>
          <t>Operating Expenses Caption [Text]</t>
        </is>
      </c>
      <c r="B12" s="4" t="inlineStr">
        <is>
          <t>rr_OperatingExpensesCaption</t>
        </is>
      </c>
      <c r="C12"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 Narrow;font-size:8pt;"&gt;February 28, 2022&amp;lt;/span&gt;</t>
        </is>
      </c>
    </row>
    <row r="14">
      <c r="A14" s="4" t="inlineStr">
        <is>
          <t>Portfolio Turnover [Heading]</t>
        </is>
      </c>
      <c r="B14" s="4" t="inlineStr">
        <is>
          <t>rr_PortfolioTurnoverHeading</t>
        </is>
      </c>
      <c r="C14" s="4" t="inlineStr">
        <is>
          <t>&amp;lt;span style="color:#910039;font-family:Arial;font-size:13pt;margin-left:0%;text-transform:uppercase;"&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21 % of the average value of its portfolio.</t>
        </is>
      </c>
    </row>
    <row r="16">
      <c r="A16" s="4" t="inlineStr">
        <is>
          <t>Portfolio Turnover, Rate</t>
        </is>
      </c>
      <c r="B16" s="4" t="inlineStr">
        <is>
          <t>rr_PortfolioTurnoverRate</t>
        </is>
      </c>
      <c r="C16" s="4" t="inlineStr">
        <is>
          <t>21.00%</t>
        </is>
      </c>
    </row>
    <row r="17">
      <c r="A17" s="4" t="inlineStr">
        <is>
          <t>Expense Example [Heading]</t>
        </is>
      </c>
      <c r="B17" s="4" t="inlineStr">
        <is>
          <t>rr_ExpenseExampleHeading</t>
        </is>
      </c>
      <c r="C17" s="4" t="inlineStr">
        <is>
          <t>&amp;lt;span style="color:#910039;font-family:Arial;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Institutional Class I of the Portfolio with the cost of investing in other mutual funds. The example assumes that you invest $10,000 in the Institutional Class I of the Portfolio for the time periods indicated and then redeem all of your shares at the end of those periods. The example also assumes that your investment has a 5% return each year and that the Institutional Class I’s operating expenses remain the same. The example does not take into account brokerage commissions that you may pay on your purchases and sales of Institutional Class I shares of the Portfolio. Although your actual costs may be higher or lower, based on these assumptions your costs would be:</t>
        </is>
      </c>
    </row>
    <row r="19">
      <c r="A19" s="4" t="inlineStr">
        <is>
          <t>Strategy [Heading]</t>
        </is>
      </c>
      <c r="B19" s="4" t="inlineStr">
        <is>
          <t>rr_StrategyHeading</t>
        </is>
      </c>
      <c r="C19" s="4" t="inlineStr">
        <is>
          <t>&amp;lt;span style="color:#910039;font-family:Arial;font-size:13pt;margin-left:0%;text-transform:uppercase;"&gt;PRINCIPAL INVESTMENT STRATEGIES&amp;lt;/span&gt;</t>
        </is>
      </c>
    </row>
    <row r="20">
      <c r="A20" s="4" t="inlineStr">
        <is>
          <t>Strategy Narrative [Text Block]</t>
        </is>
      </c>
      <c r="B20" s="4" t="inlineStr">
        <is>
          <t>rr_StrategyNarrativeTextBlock</t>
        </is>
      </c>
      <c r="C20" s="4" t="inlineStr">
        <is>
          <t>The Portfolio invests primarily in companies that are based in frontier emerging markets, including the smaller traditionally-recognized emerging markets. Frontier emerging markets, with the exception of the oil-producing Gulf States and certain of the smaller traditionally-recognized emerging markets, tend to have relatively low gross national product per capita compared to the larger traditionally-recognized emerging markets and the world’s major developed economies. The frontier emerging markets include the least developed markets even by emerging markets standards. Frontier emerging markets offer investment opportunities that arise from long-term trends in demographics, deregulation, offshore outsourcing, and improving corporate governance in developing countrie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To reduce its volatility, the Portfolio is diversified across dimensions of geography, industry, and currency. The Portfolio normally holds investments across at least 15 countries. As used herein, frontier emerging markets include countries that are represented in the MSCI Frontier Markets Index or the S&amp;P Frontier Markets BMI, or similar market indices, and the smaller of the traditionally-recognized emerging markets, such as those individually constituting less than 5% of the MSCI Emerging Markets Index or the S&amp;P Emerging Markets BMI. Factors bearing on whether a company is considered to be “based” in a frontier emerging market may include: (1) it is legally domiciled in a frontier emerging market; (2) it conducts at least 50% of its business, as measured by the location of its sales, earnings, assets, or production, in frontier emerging markets; or (3) it has the principal exchange listing for its securities in a frontier emerging market. Frontier emerging markets generally include all countries except Australia, Austria, Belgium, Canada, Denmark, Finland, France, Germany, Hong Kong, Ireland, Israel, Italy, Japan, the Netherlands, New Zealand, Norway, Portugal, Singapore, Spain, Sweden, Switzerland, the United Kingdom, and the United States and the larger traditionally-recognized emerging markets of Taiwan, South Korea, Mexico, South Africa, Brazil, India, China, and Russia. At least 65% of the Portfolio’s total assets will be denominated in at least three currencies other than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The Portfolio invests at least 65% of its total assets in common stocks, preferred stocks, rights, and warrants issued by companies that are based in the frontier emerging markets, securities convertible into such securities (including Depositary Receipts), and investment companies that invest in the types of securities in which the Portfolio would normally invest. The Portfolio also may invest in securities of U.S. companies that derive, or are expected to derive, a significant portion of their revenues from their foreign operations, although under normal circumstances, not more than 15% of the Portfolio’s total assets will be invested in securities of U.S. companies. The Portfolio invests, under normal circumstances, at least 80% of its net assets (plus any borrowings for investment purposes) in frontier emerging market securities, and investment companies that invest in the types of securities in which the Portfolio would normally invest. The Portfolio may invest up to 35% of its total assets in securities of companies in any one industry if, at the time of investment, that industry represents 20% or more of the Portfolio’s benchmark index, currently the MSCI Frontier Emerging Markets Index. Because some frontier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21">
      <c r="A21" s="4" t="inlineStr">
        <is>
          <t>Risk [Heading]</t>
        </is>
      </c>
      <c r="B21" s="4" t="inlineStr">
        <is>
          <t>rr_RiskHeading</t>
        </is>
      </c>
      <c r="C21" s="4" t="inlineStr">
        <is>
          <t>&amp;lt;span style="color:#910039;font-family:Arial;font-size:13pt;margin-left:0%;text-transform:uppercase;"&gt;PRINCIPAL RISKS&amp;lt;/span&gt;</t>
        </is>
      </c>
    </row>
    <row r="22">
      <c r="A22" s="4" t="inlineStr">
        <is>
          <t>Risk Narrative [Text Block]</t>
        </is>
      </c>
      <c r="B22" s="4" t="inlineStr">
        <is>
          <t>rr_RiskNarrativeTextBlock</t>
        </is>
      </c>
      <c r="C22"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Frontier Emerging Market Risk: Frontier emerging market securities involve certain risks, such as exposure to economies less diverse and mature than that of the United States or more established foreign markets. Economic or political instability may cause larger price changes in frontier emerging market securities than in securities of issuers based in more developed foreign countries, including securities of issuers based in larger emerging markets. Frontier emerging markets generally receive less investor attention than developed markets and larger emerging market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Concentration Risk: The Portfolio may invest up to 35% of its total assets in securities of companies in any one industry if, at the time of investment, that industry represents 20% or more of the Portfolio’s benchmark index, currently the MSCI Frontier Emerging Markets Index. Accordingly, at any time the Portfolio has such a concentration of investments in a single industry group, it will be particularly vulnerable to factors that adversely affect that industry group. NAV Risk: The net asset value of the Portfolio and the value of your investment will fluctuate. Financials Sector Risk: To the extent the Portfolio invests in securities and other obligations of issuers in the financials sector, the Portfolio will be vulnerable to events affecting companies in the financials industry. Examples of risks affecting the financials sector include changes in governmental regulation, issues relating to the availability and cost of capital, changes in interest rates and/or monetary policy, and price competition. In addition, financials companies are often more highly leveraged than other companies, making them inherently riskier. As of October 31, 2020, the Portfolio had 33.3% of net assets invested in the financials sector.</t>
        </is>
      </c>
    </row>
    <row r="23">
      <c r="A23" s="4" t="inlineStr">
        <is>
          <t>Risk Lose Money [Text]</t>
        </is>
      </c>
      <c r="B23" s="4" t="inlineStr">
        <is>
          <t>rr_RiskLoseMoney</t>
        </is>
      </c>
      <c r="C23" s="4" t="inlineStr">
        <is>
          <t>&amp;lt;span style="color:#000000;font-family:Arial;font-size:10pt;"&gt;The Portfolio is subject to numerous risks, any of which could cause an investor to lose money.&amp;lt;/span&gt;</t>
        </is>
      </c>
    </row>
    <row r="24">
      <c r="A24" s="4" t="inlineStr">
        <is>
          <t>Bar Chart and Performance Table [Heading]</t>
        </is>
      </c>
      <c r="B24" s="4" t="inlineStr">
        <is>
          <t>rr_BarChartAndPerformanceTableHeading</t>
        </is>
      </c>
      <c r="C24" s="4" t="inlineStr">
        <is>
          <t>&amp;lt;span style="color:#910039;font-family:Arial;font-size:13pt;margin-left:0%;text-transform:uppercase;"&gt;PORTFOLIO PERFORMANCE&amp;lt;/span&gt;</t>
        </is>
      </c>
    </row>
    <row r="25">
      <c r="A25" s="4" t="inlineStr">
        <is>
          <t>Performance Narrative [Text Block]</t>
        </is>
      </c>
      <c r="B25" s="4" t="inlineStr">
        <is>
          <t>rr_PerformanceNarrativeTextBlock</t>
        </is>
      </c>
      <c r="C25" s="4" t="inlineStr">
        <is>
          <t>The following bar chart shows how the investment results of the Portfolio’s Institutional Class I shares have varied from year to year. The table that follows shows how the average annual total returns of the Portfolio’s Institutional Class I shares compare with a broad measure of market performance. Together, these provide an indication of the risks of investing in the Portfolio. How the Institutional Class I shares of the Portfolio have performed in the past (before and after taxes) is not necessarily an indication of how they will perform in the future. Updated Portfolio performance information is available at www.hardingloevnerfunds.com or by calling (877) 435-8105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following bar chart shows how the investment results of the Portfolio’s Institutional Class I shares have varied from year to year. The table that follows shows how the average annual total returns of the Portfolio’s Institutional Class I shares compare with a broad measure of market performance.&amp;lt;/span&gt;</t>
        </is>
      </c>
    </row>
    <row r="27">
      <c r="A27" s="4" t="inlineStr">
        <is>
          <t>Performance Availability Phone [Text]</t>
        </is>
      </c>
      <c r="B27" s="4" t="inlineStr">
        <is>
          <t>rr_PerformanceAvailabilityPhone</t>
        </is>
      </c>
      <c r="C27" s="4" t="inlineStr">
        <is>
          <t>&amp;lt;span style="color:#000000;font-family:Arial;font-size:10pt;"&gt;(877) &amp;lt;/span&gt;&amp;lt;span style="color:#000000;font-family:Arial;font-size:10pt;"&gt;435-8105&amp;lt;/span&gt;</t>
        </is>
      </c>
    </row>
    <row r="28">
      <c r="A28" s="4" t="inlineStr">
        <is>
          <t>Performance Availability Website Address [Text]</t>
        </is>
      </c>
      <c r="B28" s="4" t="inlineStr">
        <is>
          <t>rr_PerformanceAvailabilityWebSiteAddress</t>
        </is>
      </c>
      <c r="C28" s="4" t="inlineStr">
        <is>
          <t>&amp;lt;span style="color:#000000;font-family:Arial;font-size:10pt;"&gt;www.hardingloevnerfunds.com&amp;lt;/span&gt;</t>
        </is>
      </c>
    </row>
    <row r="29">
      <c r="A29" s="4" t="inlineStr">
        <is>
          <t>Performance Past Does Not Indicate Future [Text]</t>
        </is>
      </c>
      <c r="B29" s="4" t="inlineStr">
        <is>
          <t>rr_PerformancePastDoesNotIndicateFuture</t>
        </is>
      </c>
      <c r="C29" s="4" t="inlineStr">
        <is>
          <t>&amp;lt;span style="color:#000000;font-family:Arial;font-size:10pt;"&gt;How the Institutional Class I shares of the Portfolio have performed in the past (before and after taxes) is not necessarily an indication of how they will perform in the future.&amp;lt;/span&gt;</t>
        </is>
      </c>
    </row>
    <row r="30">
      <c r="A30" s="4" t="inlineStr">
        <is>
          <t>Bar Chart [Heading]</t>
        </is>
      </c>
      <c r="B30" s="4" t="inlineStr">
        <is>
          <t>rr_BarChartHeading</t>
        </is>
      </c>
      <c r="C30" s="4" t="inlineStr">
        <is>
          <t>&amp;lt;span style="color:#FFFFFF;font-family:Arial;font-size:8.5pt;padding-left:0.0%;text-transform:uppercase;"&gt;Frontier Emerging Markets Portfolio&amp;lt;/span&gt;</t>
        </is>
      </c>
    </row>
    <row r="31">
      <c r="A31" s="4" t="inlineStr">
        <is>
          <t>Bar Chart Closing [Text Block]</t>
        </is>
      </c>
      <c r="B31" s="4" t="inlineStr">
        <is>
          <t>rr_BarChartClosingTextBlock</t>
        </is>
      </c>
      <c r="C31" s="4" t="inlineStr">
        <is>
          <t>The best calendar quarter return during the period shown above was 20.40% in the second quarter of 2020; the worst was -32.00% in the first quarter of 2020.</t>
        </is>
      </c>
    </row>
    <row r="32">
      <c r="A32" s="4" t="inlineStr">
        <is>
          <t>Performance Table Heading</t>
        </is>
      </c>
      <c r="B32" s="4" t="inlineStr">
        <is>
          <t>rr_PerformanceTableHeading</t>
        </is>
      </c>
      <c r="C32" s="4" t="inlineStr">
        <is>
          <t>&amp;lt;span style="color:#FFFFFF;font-family:Arial;font-size:8.5pt;margin-left:1.22%;"&gt;AVERAGE ANNUAL TOTAL RETURNS&amp;lt;/span&gt; &amp;lt;br/&gt;&amp;lt;span style="color:#FFFFFF;font-family:Arial;font-size:8.5pt;"&gt;(for the periods ended December 31, 2020)&amp;lt;/span&gt;</t>
        </is>
      </c>
    </row>
    <row r="33">
      <c r="A33" s="4" t="inlineStr">
        <is>
          <t>Performance Table Uses Highest Federal Rate</t>
        </is>
      </c>
      <c r="B33" s="4" t="inlineStr">
        <is>
          <t>rr_PerformanceTableUsesHighestFederalRate</t>
        </is>
      </c>
      <c r="C33" s="4" t="inlineStr">
        <is>
          <t>&amp;lt;span style="color:#000000;font-family:Arial Narrow;font-size:8pt;"&gt; After-tax returns in the table above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 Narrow;font-size:8pt;"&gt;Actual after-tax returns depend on an investor’s tax situation and may &amp;lt;/span&gt;&amp;lt;span style="color:#000000;font-family:Arial Narrow;font-size:8pt;"&gt;differ from those shown, and after-tax returns shown are not relevant to investors who hold their Portfolio shares through tax-deferred arrangements, such as 401(k) plans or Individual &amp;lt;/span&gt;&amp;lt;span style="color:#000000;font-family:Arial Narrow;font-size:8pt;margin-left:0%;"&gt;Retirement Accounts.&amp;lt;/span&gt;</t>
        </is>
      </c>
    </row>
    <row r="35">
      <c r="A35" s="4" t="inlineStr">
        <is>
          <t>Institutional I | Harding Loevner Frontier Emerging Markets Portfolio | Institutional Class I</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Redemption Fee (as a percentage of amount redeemed within 90 days or less from the date of purchase)</t>
        </is>
      </c>
      <c r="B38" s="4" t="inlineStr">
        <is>
          <t>rr_RedemptionFeeOverRedemption</t>
        </is>
      </c>
      <c r="C38" s="4" t="inlineStr">
        <is>
          <t xml:space="preserve">none
				</t>
        </is>
      </c>
    </row>
    <row r="39">
      <c r="A39" s="4" t="inlineStr">
        <is>
          <t>Management Fees</t>
        </is>
      </c>
      <c r="B39" s="4" t="inlineStr">
        <is>
          <t>rr_ManagementFeesOverAssets</t>
        </is>
      </c>
      <c r="C39" s="4" t="inlineStr">
        <is>
          <t>1.35%</t>
        </is>
      </c>
    </row>
    <row r="40">
      <c r="A40" s="4" t="inlineStr">
        <is>
          <t>Distribution (Rul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33%</t>
        </is>
      </c>
    </row>
    <row r="42">
      <c r="A42" s="4" t="inlineStr">
        <is>
          <t>Total Annual Portfolio Operating Expenses</t>
        </is>
      </c>
      <c r="B42" s="4" t="inlineStr">
        <is>
          <t>rr_ExpensesOverAssets</t>
        </is>
      </c>
      <c r="C42" s="4" t="inlineStr">
        <is>
          <t>1.68%</t>
        </is>
      </c>
    </row>
    <row r="43">
      <c r="A43" s="4" t="inlineStr">
        <is>
          <t>Fee Waiver and/or Expense Reimbursement</t>
        </is>
      </c>
      <c r="B43" s="4" t="inlineStr">
        <is>
          <t>rr_FeeWaiverOrReimbursementOverAssets</t>
        </is>
      </c>
      <c r="C43" s="4" t="inlineStr">
        <is>
          <t xml:space="preserve">none
				</t>
        </is>
      </c>
      <c r="D43" s="4" t="inlineStr">
        <is>
          <t>[1]</t>
        </is>
      </c>
    </row>
    <row r="44">
      <c r="A44" s="4" t="inlineStr">
        <is>
          <t>Total Annual Portfolio Operating Expenses After Fee Waiver and/or Expense Reimbursement</t>
        </is>
      </c>
      <c r="B44" s="4" t="inlineStr">
        <is>
          <t>rr_NetExpensesOverAssets</t>
        </is>
      </c>
      <c r="C44" s="4" t="inlineStr">
        <is>
          <t>1.68%</t>
        </is>
      </c>
      <c r="D44" s="4" t="inlineStr">
        <is>
          <t>[1]</t>
        </is>
      </c>
    </row>
    <row r="45">
      <c r="A45" s="4" t="inlineStr">
        <is>
          <t>1 Year</t>
        </is>
      </c>
      <c r="B45" s="4" t="inlineStr">
        <is>
          <t>rr_ExpenseExampleYear01</t>
        </is>
      </c>
      <c r="C45" s="6" t="n">
        <v>171</v>
      </c>
    </row>
    <row r="46">
      <c r="A46" s="4" t="inlineStr">
        <is>
          <t>3 Years</t>
        </is>
      </c>
      <c r="B46" s="4" t="inlineStr">
        <is>
          <t>rr_ExpenseExampleYear03</t>
        </is>
      </c>
      <c r="C46" s="5" t="n">
        <v>530</v>
      </c>
    </row>
    <row r="47">
      <c r="A47" s="4" t="inlineStr">
        <is>
          <t>5 Years</t>
        </is>
      </c>
      <c r="B47" s="4" t="inlineStr">
        <is>
          <t>rr_ExpenseExampleYear05</t>
        </is>
      </c>
      <c r="C47" s="5" t="n">
        <v>913</v>
      </c>
    </row>
    <row r="48">
      <c r="A48" s="4" t="inlineStr">
        <is>
          <t>10 Years</t>
        </is>
      </c>
      <c r="B48" s="4" t="inlineStr">
        <is>
          <t>rr_ExpenseExampleYear10</t>
        </is>
      </c>
      <c r="C48" s="6" t="n">
        <v>1987</v>
      </c>
    </row>
    <row r="49">
      <c r="A49" s="4" t="inlineStr">
        <is>
          <t>2011</t>
        </is>
      </c>
      <c r="B49" s="4" t="inlineStr">
        <is>
          <t>rr_AnnualReturn2011</t>
        </is>
      </c>
      <c r="C49" s="4" t="inlineStr">
        <is>
          <t>(21.03%)</t>
        </is>
      </c>
    </row>
    <row r="50">
      <c r="A50" s="4" t="inlineStr">
        <is>
          <t>2012</t>
        </is>
      </c>
      <c r="B50" s="4" t="inlineStr">
        <is>
          <t>rr_AnnualReturn2012</t>
        </is>
      </c>
      <c r="C50" s="4" t="inlineStr">
        <is>
          <t>19.88%</t>
        </is>
      </c>
    </row>
    <row r="51">
      <c r="A51" s="4" t="inlineStr">
        <is>
          <t>2013</t>
        </is>
      </c>
      <c r="B51" s="4" t="inlineStr">
        <is>
          <t>rr_AnnualReturn2013</t>
        </is>
      </c>
      <c r="C51" s="4" t="inlineStr">
        <is>
          <t>17.03%</t>
        </is>
      </c>
    </row>
    <row r="52">
      <c r="A52" s="4" t="inlineStr">
        <is>
          <t>2014</t>
        </is>
      </c>
      <c r="B52" s="4" t="inlineStr">
        <is>
          <t>rr_AnnualReturn2014</t>
        </is>
      </c>
      <c r="C52" s="4" t="inlineStr">
        <is>
          <t>6.22%</t>
        </is>
      </c>
    </row>
    <row r="53">
      <c r="A53" s="4" t="inlineStr">
        <is>
          <t>2015</t>
        </is>
      </c>
      <c r="B53" s="4" t="inlineStr">
        <is>
          <t>rr_AnnualReturn2015</t>
        </is>
      </c>
      <c r="C53" s="4" t="inlineStr">
        <is>
          <t>(19.10%)</t>
        </is>
      </c>
    </row>
    <row r="54">
      <c r="A54" s="4" t="inlineStr">
        <is>
          <t>2016</t>
        </is>
      </c>
      <c r="B54" s="4" t="inlineStr">
        <is>
          <t>rr_AnnualReturn2016</t>
        </is>
      </c>
      <c r="C54" s="4" t="inlineStr">
        <is>
          <t>2.16%</t>
        </is>
      </c>
    </row>
    <row r="55">
      <c r="A55" s="4" t="inlineStr">
        <is>
          <t>2017</t>
        </is>
      </c>
      <c r="B55" s="4" t="inlineStr">
        <is>
          <t>rr_AnnualReturn2017</t>
        </is>
      </c>
      <c r="C55" s="4" t="inlineStr">
        <is>
          <t>25.09%</t>
        </is>
      </c>
    </row>
    <row r="56">
      <c r="A56" s="4" t="inlineStr">
        <is>
          <t>2018</t>
        </is>
      </c>
      <c r="B56" s="4" t="inlineStr">
        <is>
          <t>rr_AnnualReturn2018</t>
        </is>
      </c>
      <c r="C56" s="4" t="inlineStr">
        <is>
          <t>(15.44%)</t>
        </is>
      </c>
    </row>
    <row r="57">
      <c r="A57" s="4" t="inlineStr">
        <is>
          <t>2019</t>
        </is>
      </c>
      <c r="B57" s="4" t="inlineStr">
        <is>
          <t>rr_AnnualReturn2019</t>
        </is>
      </c>
      <c r="C57" s="4" t="inlineStr">
        <is>
          <t>10.89%</t>
        </is>
      </c>
    </row>
    <row r="58">
      <c r="A58" s="4" t="inlineStr">
        <is>
          <t>2020</t>
        </is>
      </c>
      <c r="B58" s="4" t="inlineStr">
        <is>
          <t>rr_AnnualReturn2020</t>
        </is>
      </c>
      <c r="C58" s="4" t="inlineStr">
        <is>
          <t>0.11%</t>
        </is>
      </c>
    </row>
    <row r="59">
      <c r="A59" s="4" t="inlineStr">
        <is>
          <t>Highest Quarterly Return, Label</t>
        </is>
      </c>
      <c r="B59" s="4" t="inlineStr">
        <is>
          <t>rr_HighestQuarterlyReturnLabel</t>
        </is>
      </c>
      <c r="C59" s="4" t="inlineStr">
        <is>
          <t>best calendar quarter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0.40%</t>
        </is>
      </c>
    </row>
    <row r="62">
      <c r="A62" s="4" t="inlineStr">
        <is>
          <t>Lowest Quarterly Return, Label</t>
        </is>
      </c>
      <c r="B62" s="4" t="inlineStr">
        <is>
          <t>rr_LowestQuarterlyReturnLabel</t>
        </is>
      </c>
      <c r="C62" s="4" t="inlineStr">
        <is>
          <t>the wors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2.00%)</t>
        </is>
      </c>
    </row>
    <row r="65">
      <c r="A65" s="4" t="inlineStr">
        <is>
          <t>1-Year</t>
        </is>
      </c>
      <c r="B65" s="4" t="inlineStr">
        <is>
          <t>rr_AverageAnnualReturnYear01</t>
        </is>
      </c>
      <c r="C65" s="4" t="inlineStr">
        <is>
          <t>0.11%</t>
        </is>
      </c>
    </row>
    <row r="66">
      <c r="A66" s="4" t="inlineStr">
        <is>
          <t>5-Year</t>
        </is>
      </c>
      <c r="B66" s="4" t="inlineStr">
        <is>
          <t>rr_AverageAnnualReturnYear05</t>
        </is>
      </c>
      <c r="C66" s="4" t="inlineStr">
        <is>
          <t>3.70%</t>
        </is>
      </c>
    </row>
    <row r="67">
      <c r="A67" s="4" t="inlineStr">
        <is>
          <t>10-Year</t>
        </is>
      </c>
      <c r="B67" s="4" t="inlineStr">
        <is>
          <t>rr_AverageAnnualReturnYear10</t>
        </is>
      </c>
      <c r="C67" s="4" t="inlineStr">
        <is>
          <t>1.34%</t>
        </is>
      </c>
    </row>
    <row r="68">
      <c r="A68" s="4" t="inlineStr">
        <is>
          <t>Institutional I | Harding Loevner Frontier Emerging Markets Portfolio | Return After Taxes on Distributions | Institutional Class I</t>
        </is>
      </c>
    </row>
    <row r="69">
      <c r="A69" s="3" t="inlineStr">
        <is>
          <t>Risk Return Abstract</t>
        </is>
      </c>
      <c r="B69" s="4" t="inlineStr">
        <is>
          <t>rr_RiskReturnAbstract</t>
        </is>
      </c>
    </row>
    <row r="70">
      <c r="A70" s="4" t="inlineStr">
        <is>
          <t>1-Year</t>
        </is>
      </c>
      <c r="B70" s="4" t="inlineStr">
        <is>
          <t>rr_AverageAnnualReturnYear01</t>
        </is>
      </c>
      <c r="C70" s="4" t="inlineStr">
        <is>
          <t>(0.14%)</t>
        </is>
      </c>
      <c r="D70" s="4" t="inlineStr">
        <is>
          <t>[2]</t>
        </is>
      </c>
    </row>
    <row r="71">
      <c r="A71" s="4" t="inlineStr">
        <is>
          <t>5-Year</t>
        </is>
      </c>
      <c r="B71" s="4" t="inlineStr">
        <is>
          <t>rr_AverageAnnualReturnYear05</t>
        </is>
      </c>
      <c r="C71" s="4" t="inlineStr">
        <is>
          <t>3.56%</t>
        </is>
      </c>
      <c r="D71" s="4" t="inlineStr">
        <is>
          <t>[2]</t>
        </is>
      </c>
    </row>
    <row r="72">
      <c r="A72" s="4" t="inlineStr">
        <is>
          <t>10-Year</t>
        </is>
      </c>
      <c r="B72" s="4" t="inlineStr">
        <is>
          <t>rr_AverageAnnualReturnYear10</t>
        </is>
      </c>
      <c r="C72" s="4" t="inlineStr">
        <is>
          <t>1.22%</t>
        </is>
      </c>
      <c r="D72" s="4" t="inlineStr">
        <is>
          <t>[2]</t>
        </is>
      </c>
    </row>
    <row r="73">
      <c r="A73" s="4" t="inlineStr">
        <is>
          <t>Institutional I | Harding Loevner Frontier Emerging Markets Portfolio | Return After Taxes on Distributions and Sale of Fund Shares | Institutional Class I</t>
        </is>
      </c>
    </row>
    <row r="74">
      <c r="A74" s="3" t="inlineStr">
        <is>
          <t>Risk Return Abstract</t>
        </is>
      </c>
      <c r="B74" s="4" t="inlineStr">
        <is>
          <t>rr_RiskReturnAbstract</t>
        </is>
      </c>
    </row>
    <row r="75">
      <c r="A75" s="4" t="inlineStr">
        <is>
          <t>1-Year</t>
        </is>
      </c>
      <c r="B75" s="4" t="inlineStr">
        <is>
          <t>rr_AverageAnnualReturnYear01</t>
        </is>
      </c>
      <c r="C75" s="4" t="inlineStr">
        <is>
          <t>0.46%</t>
        </is>
      </c>
      <c r="D75" s="4" t="inlineStr">
        <is>
          <t>[2]</t>
        </is>
      </c>
    </row>
    <row r="76">
      <c r="A76" s="4" t="inlineStr">
        <is>
          <t>5-Year</t>
        </is>
      </c>
      <c r="B76" s="4" t="inlineStr">
        <is>
          <t>rr_AverageAnnualReturnYear05</t>
        </is>
      </c>
      <c r="C76" s="4" t="inlineStr">
        <is>
          <t>3.10%</t>
        </is>
      </c>
      <c r="D76" s="4" t="inlineStr">
        <is>
          <t>[2]</t>
        </is>
      </c>
    </row>
    <row r="77">
      <c r="A77" s="4" t="inlineStr">
        <is>
          <t>10-Year</t>
        </is>
      </c>
      <c r="B77" s="4" t="inlineStr">
        <is>
          <t>rr_AverageAnnualReturnYear10</t>
        </is>
      </c>
      <c r="C77" s="4" t="inlineStr">
        <is>
          <t>1.21%</t>
        </is>
      </c>
      <c r="D77" s="4" t="inlineStr">
        <is>
          <t>[2]</t>
        </is>
      </c>
    </row>
    <row r="78">
      <c r="A78" s="4" t="inlineStr">
        <is>
          <t>Institutional I | Harding Loevner Frontier Emerging Markets Portfolio | MSCI FRONTIER EMERGING MARKETS (NET) INDEX (reflects no deduction for fees, expenses, or U.S. taxes)</t>
        </is>
      </c>
    </row>
    <row r="79">
      <c r="A79" s="3" t="inlineStr">
        <is>
          <t>Risk Return Abstract</t>
        </is>
      </c>
      <c r="B79" s="4" t="inlineStr">
        <is>
          <t>rr_RiskReturnAbstract</t>
        </is>
      </c>
    </row>
    <row r="80">
      <c r="A80" s="4" t="inlineStr">
        <is>
          <t>1-Year</t>
        </is>
      </c>
      <c r="B80" s="4" t="inlineStr">
        <is>
          <t>rr_AverageAnnualReturnYear01</t>
        </is>
      </c>
      <c r="C80" s="4" t="inlineStr">
        <is>
          <t>(2.66%)</t>
        </is>
      </c>
    </row>
    <row r="81">
      <c r="A81" s="4" t="inlineStr">
        <is>
          <t>5-Year</t>
        </is>
      </c>
      <c r="B81" s="4" t="inlineStr">
        <is>
          <t>rr_AverageAnnualReturnYear05</t>
        </is>
      </c>
      <c r="C81" s="4" t="inlineStr">
        <is>
          <t>4.77%</t>
        </is>
      </c>
    </row>
    <row r="82">
      <c r="A82" s="4" t="inlineStr">
        <is>
          <t>10-Year</t>
        </is>
      </c>
      <c r="B82" s="4" t="inlineStr">
        <is>
          <t>rr_AverageAnnualReturnYear10</t>
        </is>
      </c>
      <c r="C82" s="4" t="inlineStr">
        <is>
          <t>1.40%</t>
        </is>
      </c>
    </row>
    <row r="83"/>
    <row r="84">
      <c r="A84" s="4" t="inlineStr">
        <is>
          <t>[1]</t>
        </is>
      </c>
      <c r="B84" s="4" t="inlineStr">
        <is>
          <t xml:space="preserve"> Harding Loevner LP has contractually agreed to waive a portion of its management fee and/or reimburse the Institutional Class I of the Portfolio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1.75% through February 28, 2022 . This fee waiver and expense reimbursement agreement may be terminated by the Board at any time and will automatically terminate upon the termination of the Investment Advisory Agreement.</t>
        </is>
      </c>
    </row>
    <row r="85">
      <c r="A85" s="4" t="inlineStr">
        <is>
          <t>[2]</t>
        </is>
      </c>
      <c r="B85" s="4" t="inlineStr">
        <is>
          <t xml:space="preserve"> After-tax returns in the table above are calculated using the historical highest individual federal marginal income tax rates and do not reflect the impact of state and local taxes. The return after taxes on distributions and sale of Portfolio shares may exceed the Portfolio’s other returns due to an assumed tax benefit from any losses on a sale of Portfolio shares at the end of the measurement period. Actual after-tax returns depend on an investor’s tax situation and may differ from those shown, and after-tax returns shown are not relevant to investors who hold their Portfolio shares through tax-deferred arrangements, such as 401(k) plans or Individual Retirement Accounts.</t>
        </is>
      </c>
    </row>
  </sheetData>
  <mergeCells count="4">
    <mergeCell ref="C1:D1"/>
    <mergeCell ref="A83:C83"/>
    <mergeCell ref="B84:C84"/>
    <mergeCell ref="B85:C8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Institutional II | Harding Loevner Frontier Emerging Markets Portfolio</t>
        </is>
      </c>
    </row>
    <row r="3">
      <c r="A3" s="4" t="inlineStr">
        <is>
          <t>Portfolio SummaryFrontier Emerging Markets Portfolio - Institutional Class II</t>
        </is>
      </c>
    </row>
    <row r="4">
      <c r="A4" s="4" t="inlineStr">
        <is>
          <t>&amp;lt;span style="color:#910039;font-family:Arial;font-size:13pt;margin-left:0%;text-transform:uppercase;"&gt;INVESTMENT OBJECTIVE&amp;lt;/span&gt;</t>
        </is>
      </c>
    </row>
    <row r="5">
      <c r="A5" s="4" t="inlineStr">
        <is>
          <t>The Frontier Emerging Markets Portfolio (the “Portfolio”) seeks long-term capital appreciation through investments in equity securities of companies based in frontier and smaller emerging markets.</t>
        </is>
      </c>
    </row>
    <row r="6">
      <c r="A6" s="4" t="inlineStr">
        <is>
          <t>&amp;lt;span style="color:#910039;font-family:Arial;font-size:13pt;margin-left:0%;text-transform:uppercase;"&gt;PORTFOLIO FEES AND EXPENSES&amp;lt;/span&gt;</t>
        </is>
      </c>
    </row>
    <row r="7">
      <c r="A7" s="4" t="inlineStr">
        <is>
          <t>This table describes the fees and expenses that you may pay if you buy, hold and sell shares of the Institutional Class II of the Portfolio. You may pay other fees, such as brokerage commissions and other fees to financial intermediaries, which are not reflected in the tables and examples below.</t>
        </is>
      </c>
    </row>
    <row r="8">
      <c r="A8" s="4" t="inlineStr">
        <is>
          <t>&amp;lt;span style="color:#FFFFFF;font-family:Arial;font-size:8.5pt;"&gt;SHAREHOLDER FEES&amp;lt;/span&gt; &amp;lt;br/&gt;&amp;lt;span style="color:#FFFFFF;font-family:Arial;font-size:8.5pt;"&gt;(fees paid directly from your investment)&amp;lt;/span&gt;</t>
        </is>
      </c>
    </row>
    <row r="9">
      <c r="A9"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0">
      <c r="A10" s="4" t="inlineStr">
        <is>
          <t>&amp;lt;span style="color:#910039;font-family:Arial;font-size:10pt;font-weight:bold;margin-left:0%;"&gt;Example:&amp;lt;/span&gt;</t>
        </is>
      </c>
    </row>
    <row r="11">
      <c r="A11" s="4" t="inlineStr">
        <is>
          <t xml:space="preserve"> This example is intended to help you compare the cost of investing in the Institutional Class II of the Portfolio with the cost of investing in other mutual funds. The example assumes that you invest $10,000 in the Institutional Class II of the Portfolio for the time periods indicated and then redeem all of your shares at the end of those periods. The example also assumes that your investment has a 5% return each year and that the Institutional Class II’s operating expenses remain the same, except that the example assumes the fee waiver and expense reimbursement agreement pertains only through February 28, 2022. The example does not take into account brokerage commissions that you may pay on your purchases and sales of Institutional Class II shares of the Portfolio. Although your actual costs may be higher or lower, based on these assumptions your costs would be:</t>
        </is>
      </c>
    </row>
    <row r="12">
      <c r="A12" s="4" t="inlineStr">
        <is>
          <t>&amp;lt;span style="color:#910039;font-family:Arial;font-size:13pt;margin-left:0%;text-transform:uppercase;"&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21 % of the average value of its portfolio.</t>
        </is>
      </c>
    </row>
    <row r="14">
      <c r="A14" s="4" t="inlineStr">
        <is>
          <t>&amp;lt;span style="color:#910039;font-family:Arial;font-size:13pt;margin-left:0%;text-transform:uppercase;"&gt;PRINCIPAL INVESTMENT STRATEGIES&amp;lt;/span&gt;</t>
        </is>
      </c>
    </row>
    <row r="15">
      <c r="A15" s="4" t="inlineStr">
        <is>
          <t>The Portfolio invests primarily in companies that are based in frontier emerging markets, including the smaller traditionally-recognized emerging markets. Frontier emerging markets, with the exception of the oil-producing Gulf States and certain of the smaller traditionally-recognized emerging markets, tend to have relatively low gross national product per capita compared to the larger traditionally-recognized emerging markets and the world’s major developed economies. The frontier emerging markets include the least developed markets even by emerging markets standards. Frontier emerging markets offer investment opportunities that arise from long-term trends in demographics, deregulation, offshore outsourcing, and improving corporate governance in developing countrie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To reduce its volatility, the Portfolio is diversified across dimensions of geography, industry, and currency. The Portfolio normally holds investments across at least 15 countries. As used herein, frontier emerging markets include countries that are represented in the MSCI Frontier Markets Index or the S&amp;P Frontier Markets BMI, or similar market indices, and the smaller of the traditionally-recognized emerging markets, such as those individually constituting less than 5% of the MSCI Emerging Markets Index or the S&amp;P Emerging Markets BMI. Factors bearing on whether a company is considered to be “based” in a frontier emerging market may include: (1) it is legally domiciled in a frontier emerging market; (2) it conducts at least 50% of its business, as measured by the location of its sales, earnings, assets, or production, in frontier emerging markets; or (3) it has the principal exchange listing for its securities in a frontier emerging market. Frontier emerging markets generally include all countries except Australia, Austria, Belgium, Canada, Denmark, Finland, France, Germany, Hong Kong, Ireland, Israel, Italy, Japan, the Netherlands, New Zealand, Norway, Portugal, Singapore, Spain, Sweden, Switzerland, the United Kingdom, and the United States and the larger traditionally-recognized emerging markets of Taiwan, South Korea, Mexico, South Africa, Brazil, India, China, and Russia. At least 65% of the Portfolio’s total assets will be denominated in at least three currencies other than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The Portfolio invests at least 65% of its total assets in common stocks, preferred stocks, rights, and warrants issued by companies that are based in the frontier emerging markets, securities convertible into such securities (including Depositary Receipts), and investment companies that invest in the types of securities in which the Portfolio would normally invest. The Portfolio also may invest in securities of U.S. companies that derive, or are expected to derive, a significant portion of their revenues from their foreign operations, although under normal circumstances, not more than 15% of the Portfolio’s total assets will be invested in securities of U.S. companies. The Portfolio invests, under normal circumstances, at least 80% of its net assets (plus any borrowings for investment purposes) in frontier emerging market securities, and investment companies that invest in the types of securities in which the Portfolio would normally invest. The Portfolio may invest up to 35% of its total assets in securities of companies in any one industry if, at the time of investment, that industry represents 20% or more of the Portfolio’s benchmark index, currently the MSCI Frontier Emerging Markets Index. Because some frontier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16">
      <c r="A16" s="4" t="inlineStr">
        <is>
          <t>&amp;lt;span style="color:#910039;font-family:Arial;font-size:13pt;margin-left:0%;text-transform:uppercase;"&gt;PRINCIPAL RISKS&amp;lt;/span&gt;</t>
        </is>
      </c>
    </row>
    <row r="17">
      <c r="A17"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Frontier Emerging Market Risk: Frontier emerging market securities involve certain risks, such as exposure to economies less diverse and mature than that of the United States or more established foreign markets. Economic or political instability may cause larger price changes in frontier emerging market securities than in securities of issuers based in more developed foreign countries, including securities of issuers based in larger emerging markets. Frontier emerging markets generally receive less investor attention than developed markets and larger emerging market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Concentration Risk: The Portfolio may invest up to 35% of its total assets in securities of companies in any one industry if, at the time of investment, that industry represents 20% or more of the Portfolio’s benchmark index, currently the MSCI Frontier Emerging Markets Index. Accordingly, at any time the Portfolio has such a concentration of investments in a single industry group, it will be particularly vulnerable to factors that adversely affect that industry group. NAV Risk: The net asset value of the Portfolio and the value of your investment will fluctuate. Financials Sector Risk: To the extent the Portfolio invests in securities and other obligations of issuers in the financials sector, the Portfolio will be vulnerable to events affecting companies in the financials industry. Examples of risks affecting the financials sector include changes in governmental regulation, issues relating to the availability and cost of capital, changes in interest rates and/or monetary policy, and price competition. In addition, financials companies are often more highly leveraged than other companies, making them inherently riskier. As of October 31, 2020, the Portfolio had 33.3% of net assets invested in the financials sector.</t>
        </is>
      </c>
    </row>
    <row r="18">
      <c r="A18" s="4" t="inlineStr">
        <is>
          <t>&amp;lt;span style="color:#910039;font-family:Arial;font-size:13pt;margin-left:0%;text-transform:uppercase;"&gt;PORTFOLIO PERFORMANCE&amp;lt;/span&gt;</t>
        </is>
      </c>
    </row>
    <row r="19">
      <c r="A19" s="4" t="inlineStr">
        <is>
          <t>The following bar chart shows how the investment results of the Portfolio’s Institutional Class II shares have varied from year to year. The table that follows shows how the average annual total returns of the Portfolio’s Institutional Class II shares compare with a broad measure of market performance. Together, these provide an indication of the risks of investing in the Portfolio. How the Institutional Class II shares of the Portfolio have performed in the past (before and after taxes) is not necessarily an indication of how they will perform in the future. Updated Portfolio performance information is available at www.hardingloevnerfunds.com or by calling (877) 435-8105 .</t>
        </is>
      </c>
    </row>
    <row r="20">
      <c r="A20" s="4" t="inlineStr">
        <is>
          <t>&amp;lt;span style="color:#FFFFFF;font-family:Arial;font-size:8.5pt;padding-left:0.0%;text-transform:uppercase;"&gt;Frontier Emerging Markets Portfolio&amp;lt;/span&gt;</t>
        </is>
      </c>
    </row>
    <row r="21">
      <c r="A21" s="4" t="inlineStr">
        <is>
          <t>The best calendar quarter return during the period shown above was 20.73% in the second quarter of 2020; the worst was -32.05% in the first quarter of 2020.</t>
        </is>
      </c>
    </row>
    <row r="22">
      <c r="A22" s="4" t="inlineStr">
        <is>
          <t>&amp;lt;span style="color:#FFFFFF;font-family:Arial;font-size:8.5pt;margin-left:1.22%;"&gt;AVERAGE ANNUAL TOTAL RETURNS&amp;lt;/span&gt; &amp;lt;br/&gt;&amp;lt;span style="color:#FFFFFF;font-family:Arial;font-size:8.5pt;"&gt;(for the periods ended December 31, 2020)&amp;lt;/span&gt;</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II - Harding Loevner Frontier Emerging Markets Portfolio - Institutional Class II</t>
        </is>
      </c>
      <c r="B1" s="2" t="inlineStr">
        <is>
          <t>Feb. 28,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Redemption Fee (as a percentage of amount redeemed within 90 days or less from the date of purchase)</t>
        </is>
      </c>
      <c r="B4" s="4" t="inlineStr">
        <is>
          <t xml:space="preserve">non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II - Harding Loevner Frontier Emerging Markets Portfolio - Institutional Class II</t>
        </is>
      </c>
      <c r="B1" s="2" t="inlineStr">
        <is>
          <t>Feb. 28, 2021</t>
        </is>
      </c>
    </row>
    <row r="2">
      <c r="A2" s="3" t="inlineStr">
        <is>
          <t>Operating Expenses:</t>
        </is>
      </c>
    </row>
    <row r="3">
      <c r="A3" s="4" t="inlineStr">
        <is>
          <t>Management Fees</t>
        </is>
      </c>
      <c r="B3" s="4" t="inlineStr">
        <is>
          <t>1.35%</t>
        </is>
      </c>
    </row>
    <row r="4">
      <c r="A4" s="4" t="inlineStr">
        <is>
          <t>Distribution (Rule 12b-1) Fees</t>
        </is>
      </c>
      <c r="B4" s="4" t="inlineStr">
        <is>
          <t xml:space="preserve">none
				</t>
        </is>
      </c>
    </row>
    <row r="5">
      <c r="A5" s="4" t="inlineStr">
        <is>
          <t>Other Expenses</t>
        </is>
      </c>
      <c r="B5" s="4" t="inlineStr">
        <is>
          <t>0.25%</t>
        </is>
      </c>
    </row>
    <row r="6">
      <c r="A6" s="4" t="inlineStr">
        <is>
          <t>Total Annual Portfolio Operating Expenses</t>
        </is>
      </c>
      <c r="B6" s="4" t="inlineStr">
        <is>
          <t>1.60%</t>
        </is>
      </c>
    </row>
    <row r="7">
      <c r="A7" s="4" t="inlineStr">
        <is>
          <t>Fee Waiver and/or Expense Reimbursement</t>
        </is>
      </c>
      <c r="B7" s="4" t="inlineStr">
        <is>
          <t>(0.25%)</t>
        </is>
      </c>
      <c r="C7" s="4" t="inlineStr">
        <is>
          <t>[1]</t>
        </is>
      </c>
    </row>
    <row r="8">
      <c r="A8" s="4" t="inlineStr">
        <is>
          <t>Total Annual Portfolio Operating Expenses After Fee Waiver and/or Expense Reimbursement</t>
        </is>
      </c>
      <c r="B8" s="4" t="inlineStr">
        <is>
          <t>1.35%</t>
        </is>
      </c>
      <c r="C8" s="4" t="inlineStr">
        <is>
          <t>[1]</t>
        </is>
      </c>
    </row>
    <row r="9"/>
    <row r="10">
      <c r="A10" s="4" t="inlineStr">
        <is>
          <t>[1]</t>
        </is>
      </c>
      <c r="B10" s="4" t="inlineStr">
        <is>
          <t xml:space="preserve"> Harding Loevner LP has contractually agreed to waive a portion of its management fee and/or reimburse the Institutional Class II of the Portfolio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1.35% through February 28, 2022 . This fee waiver and expense reimbursement agreement may be terminated by the Board at any time and will automatically terminate upon the termination of the Investment Advisory Agreement.</t>
        </is>
      </c>
    </row>
  </sheetData>
  <mergeCells count="3">
    <mergeCell ref="B1:C1"/>
    <mergeCell ref="A9:C9"/>
    <mergeCell ref="B10:C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II - Harding Loevner Frontier Emerging Markets Portfolio - Institutional Class II</t>
        </is>
      </c>
      <c r="B1" s="2" t="inlineStr">
        <is>
          <t>1 Year</t>
        </is>
      </c>
      <c r="C1" s="2" t="inlineStr">
        <is>
          <t>3 Years</t>
        </is>
      </c>
      <c r="D1" s="2" t="inlineStr">
        <is>
          <t>5 Years</t>
        </is>
      </c>
      <c r="E1" s="2" t="inlineStr">
        <is>
          <t>10 Years</t>
        </is>
      </c>
    </row>
    <row r="2">
      <c r="A2" s="4" t="inlineStr">
        <is>
          <t>USD ($)</t>
        </is>
      </c>
      <c r="B2" s="5" t="n">
        <v>137</v>
      </c>
      <c r="C2" s="5" t="n">
        <v>481</v>
      </c>
      <c r="D2" s="5" t="n">
        <v>847</v>
      </c>
      <c r="E2" s="5" t="n">
        <v>18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80" customWidth="1" min="2" max="2"/>
    <col width="49" customWidth="1" min="3" max="3"/>
    <col width="64" customWidth="1" min="4" max="4"/>
    <col width="13" customWidth="1" min="5" max="5"/>
    <col width="80" customWidth="1" min="6" max="6"/>
    <col width="13" customWidth="1" min="7" max="7"/>
    <col width="80" customWidth="1" min="8" max="8"/>
    <col width="13" customWidth="1" min="9" max="9"/>
    <col width="80" customWidth="1" min="10" max="10"/>
    <col width="13" customWidth="1" min="11" max="11"/>
    <col width="80" customWidth="1" min="12" max="12"/>
    <col width="80" customWidth="1" min="13" max="13"/>
  </cols>
  <sheetData>
    <row r="1">
      <c r="A1" s="1" t="inlineStr">
        <is>
          <t>Average Annual Total Returns - Institutional II - Harding Loevner Frontier Emerging Markets Portfolio</t>
        </is>
      </c>
      <c r="B1" s="2" t="inlineStr">
        <is>
          <t>Institutional Class II1-Year</t>
        </is>
      </c>
      <c r="C1" s="2" t="inlineStr">
        <is>
          <t>Institutional Class IISince Inception 03/01/2017</t>
        </is>
      </c>
      <c r="D1" s="2" t="inlineStr">
        <is>
          <t>Institutional Class IIReturn After Taxes on Distributions1-Year</t>
        </is>
      </c>
      <c r="F1" s="2" t="inlineStr">
        <is>
          <t>Institutional Class IIReturn After Taxes on DistributionsSince Inception 03/01/2017</t>
        </is>
      </c>
      <c r="H1" s="2" t="inlineStr">
        <is>
          <t>Institutional Class IIReturn After Taxes on Distributions and Sale of Fund Shares1-Year</t>
        </is>
      </c>
      <c r="J1" s="2" t="inlineStr">
        <is>
          <t>Institutional Class IIReturn After Taxes on Distributions and Sale of Fund SharesSince Inception 03/01/2017</t>
        </is>
      </c>
      <c r="L1" s="2" t="inlineStr">
        <is>
          <t>MSCI FRONTIER EMERGING MARKETS (NET) INDEX (reflects no deduction for fees, expenses, or U.S. taxes)1-Year</t>
        </is>
      </c>
      <c r="M1" s="2" t="inlineStr">
        <is>
          <t>MSCI FRONTIER EMERGING MARKETS (NET) INDEX (reflects no deduction for fees, expenses, or U.S. taxes)Since Inception 03/01/2017</t>
        </is>
      </c>
    </row>
    <row r="2">
      <c r="A2" s="4" t="inlineStr">
        <is>
          <t>Total</t>
        </is>
      </c>
      <c r="B2" s="4" t="inlineStr">
        <is>
          <t>0.34%</t>
        </is>
      </c>
      <c r="C2" s="4" t="inlineStr">
        <is>
          <t>3.62%</t>
        </is>
      </c>
      <c r="D2" s="4" t="inlineStr">
        <is>
          <t>0.07%</t>
        </is>
      </c>
      <c r="E2" s="4" t="inlineStr">
        <is>
          <t>[1]</t>
        </is>
      </c>
      <c r="F2" s="4" t="inlineStr">
        <is>
          <t>3.38%</t>
        </is>
      </c>
      <c r="G2" s="4" t="inlineStr">
        <is>
          <t>[1]</t>
        </is>
      </c>
      <c r="H2" s="4" t="inlineStr">
        <is>
          <t>0.63%</t>
        </is>
      </c>
      <c r="I2" s="4" t="inlineStr">
        <is>
          <t>[1]</t>
        </is>
      </c>
      <c r="J2" s="4" t="inlineStr">
        <is>
          <t>3.01%</t>
        </is>
      </c>
      <c r="K2" s="4" t="inlineStr">
        <is>
          <t>[1]</t>
        </is>
      </c>
      <c r="L2" s="4" t="inlineStr">
        <is>
          <t>(2.66%)</t>
        </is>
      </c>
      <c r="M2" s="4" t="inlineStr">
        <is>
          <t>3.48%</t>
        </is>
      </c>
    </row>
    <row r="3"/>
    <row r="4">
      <c r="A4" s="4" t="inlineStr">
        <is>
          <t>[1]</t>
        </is>
      </c>
      <c r="B4" s="4" t="inlineStr">
        <is>
          <t xml:space="preserve"> After-tax returns in the table above are calculated using the historical highest individual federal marginal income tax rates and do not reflect the impact of state and local taxes. The return after taxes on distributions and sale of Portfolio shares may exceed the Portfolio’s other returns due to an assumed tax benefit from any losses on a sale of Portfolio shares at the end of the measurement period. Actual after-tax returns depend on an investor’s tax situation and may differ from those shown, and after-tax returns shown are not relevant to investors who hold their Portfolio shares through tax-deferred arrangements, such as 401(k) plans or Individual Retirement Accounts.</t>
        </is>
      </c>
    </row>
  </sheetData>
  <mergeCells count="6">
    <mergeCell ref="D1:E1"/>
    <mergeCell ref="F1:G1"/>
    <mergeCell ref="H1:I1"/>
    <mergeCell ref="J1:K1"/>
    <mergeCell ref="A3:M3"/>
    <mergeCell ref="B4:M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Institutional II | Harding Loevner Frontier Emerging Markets Portfolio</t>
        </is>
      </c>
    </row>
    <row r="5">
      <c r="A5" s="3" t="inlineStr">
        <is>
          <t>Risk Return Abstract</t>
        </is>
      </c>
      <c r="B5" s="4" t="inlineStr">
        <is>
          <t>rr_RiskReturnAbstract</t>
        </is>
      </c>
    </row>
    <row r="6">
      <c r="A6" s="4" t="inlineStr">
        <is>
          <t>Risk/Return [Heading]</t>
        </is>
      </c>
      <c r="B6" s="4" t="inlineStr">
        <is>
          <t>rr_RiskReturnHeading</t>
        </is>
      </c>
      <c r="C6" s="4" t="inlineStr">
        <is>
          <t>Portfolio SummaryFrontier Emerging Markets Portfolio - Institutional Class II</t>
        </is>
      </c>
    </row>
    <row r="7">
      <c r="A7" s="4" t="inlineStr">
        <is>
          <t>Objective [Heading]</t>
        </is>
      </c>
      <c r="B7" s="4" t="inlineStr">
        <is>
          <t>rr_ObjectiveHeading</t>
        </is>
      </c>
      <c r="C7" s="4" t="inlineStr">
        <is>
          <t>&amp;lt;span style="color:#910039;font-family:Arial;font-size:13pt;margin-left:0%;text-transform:uppercase;"&gt;INVESTMENT OBJECTIVE&amp;lt;/span&gt;</t>
        </is>
      </c>
    </row>
    <row r="8">
      <c r="A8" s="4" t="inlineStr">
        <is>
          <t>Objective, Primary [Text Block]</t>
        </is>
      </c>
      <c r="B8" s="4" t="inlineStr">
        <is>
          <t>rr_ObjectivePrimaryTextBlock</t>
        </is>
      </c>
      <c r="C8" s="4" t="inlineStr">
        <is>
          <t>The Frontier Emerging Markets Portfolio (the “Portfolio”) seeks long-term capital appreciation through investments in equity securities of companies based in frontier and smaller emerging markets.</t>
        </is>
      </c>
    </row>
    <row r="9">
      <c r="A9" s="4" t="inlineStr">
        <is>
          <t>Expense [Heading]</t>
        </is>
      </c>
      <c r="B9" s="4" t="inlineStr">
        <is>
          <t>rr_ExpenseHeading</t>
        </is>
      </c>
      <c r="C9" s="4" t="inlineStr">
        <is>
          <t>&amp;lt;span style="color:#910039;font-family:Arial;font-size:13pt;margin-left:0%;text-transform:uppercase;"&gt;PORTFOLIO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Institutional Class II of the Portfolio.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FFFFFF;font-family:Arial;font-size:8.5pt;"&gt;SHAREHOLDER FEES&amp;lt;/span&gt; &amp;lt;br/&gt;&amp;lt;span style="color:#FFFFFF;font-family:Arial;font-size:8.5pt;"&gt;(fees paid directly from your investment)&amp;lt;/span&gt;</t>
        </is>
      </c>
    </row>
    <row r="12">
      <c r="A12" s="4" t="inlineStr">
        <is>
          <t>Operating Expenses Caption [Text]</t>
        </is>
      </c>
      <c r="B12" s="4" t="inlineStr">
        <is>
          <t>rr_OperatingExpensesCaption</t>
        </is>
      </c>
      <c r="C12"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 Narrow;font-size:8pt;"&gt;February 28, 2022&amp;lt;/span&gt;</t>
        </is>
      </c>
    </row>
    <row r="14">
      <c r="A14" s="4" t="inlineStr">
        <is>
          <t>Portfolio Turnover [Heading]</t>
        </is>
      </c>
      <c r="B14" s="4" t="inlineStr">
        <is>
          <t>rr_PortfolioTurnoverHeading</t>
        </is>
      </c>
      <c r="C14" s="4" t="inlineStr">
        <is>
          <t>&amp;lt;span style="color:#910039;font-family:Arial;font-size:13pt;margin-left:0%;text-transform:uppercase;"&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21 % of the average value of its portfolio.</t>
        </is>
      </c>
    </row>
    <row r="16">
      <c r="A16" s="4" t="inlineStr">
        <is>
          <t>Portfolio Turnover, Rate</t>
        </is>
      </c>
      <c r="B16" s="4" t="inlineStr">
        <is>
          <t>rr_PortfolioTurnoverRate</t>
        </is>
      </c>
      <c r="C16" s="4" t="inlineStr">
        <is>
          <t>21.00%</t>
        </is>
      </c>
    </row>
    <row r="17">
      <c r="A17" s="4" t="inlineStr">
        <is>
          <t>Expense Example [Heading]</t>
        </is>
      </c>
      <c r="B17" s="4" t="inlineStr">
        <is>
          <t>rr_ExpenseExampleHeading</t>
        </is>
      </c>
      <c r="C17" s="4" t="inlineStr">
        <is>
          <t>&amp;lt;span style="color:#910039;font-family:Arial;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Institutional Class II of the Portfolio with the cost of investing in other mutual funds. The example assumes that you invest $10,000 in the Institutional Class II of the Portfolio for the time periods indicated and then redeem all of your shares at the end of those periods. The example also assumes that your investment has a 5% return each year and that the Institutional Class II’s operating expenses remain the same, except that the example assumes the fee waiver and expense reimbursement agreement pertains only through February 28, 2022. The example does not take into account brokerage commissions that you may pay on your purchases and sales of Institutional Class II shares of the Portfolio. Although your actual costs may be higher or lower, based on these assumptions your costs would be:</t>
        </is>
      </c>
    </row>
    <row r="19">
      <c r="A19" s="4" t="inlineStr">
        <is>
          <t>Strategy [Heading]</t>
        </is>
      </c>
      <c r="B19" s="4" t="inlineStr">
        <is>
          <t>rr_StrategyHeading</t>
        </is>
      </c>
      <c r="C19" s="4" t="inlineStr">
        <is>
          <t>&amp;lt;span style="color:#910039;font-family:Arial;font-size:13pt;margin-left:0%;text-transform:uppercase;"&gt;PRINCIPAL INVESTMENT STRATEGIES&amp;lt;/span&gt;</t>
        </is>
      </c>
    </row>
    <row r="20">
      <c r="A20" s="4" t="inlineStr">
        <is>
          <t>Strategy Narrative [Text Block]</t>
        </is>
      </c>
      <c r="B20" s="4" t="inlineStr">
        <is>
          <t>rr_StrategyNarrativeTextBlock</t>
        </is>
      </c>
      <c r="C20" s="4" t="inlineStr">
        <is>
          <t>The Portfolio invests primarily in companies that are based in frontier emerging markets, including the smaller traditionally-recognized emerging markets. Frontier emerging markets, with the exception of the oil-producing Gulf States and certain of the smaller traditionally-recognized emerging markets, tend to have relatively low gross national product per capita compared to the larger traditionally-recognized emerging markets and the world’s major developed economies. The frontier emerging markets include the least developed markets even by emerging markets standards. Frontier emerging markets offer investment opportunities that arise from long-term trends in demographics, deregulation, offshore outsourcing, and improving corporate governance in developing countrie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To reduce its volatility, the Portfolio is diversified across dimensions of geography, industry, and currency. The Portfolio normally holds investments across at least 15 countries. As used herein, frontier emerging markets include countries that are represented in the MSCI Frontier Markets Index or the S&amp;P Frontier Markets BMI, or similar market indices, and the smaller of the traditionally-recognized emerging markets, such as those individually constituting less than 5% of the MSCI Emerging Markets Index or the S&amp;P Emerging Markets BMI. Factors bearing on whether a company is considered to be “based” in a frontier emerging market may include: (1) it is legally domiciled in a frontier emerging market; (2) it conducts at least 50% of its business, as measured by the location of its sales, earnings, assets, or production, in frontier emerging markets; or (3) it has the principal exchange listing for its securities in a frontier emerging market. Frontier emerging markets generally include all countries except Australia, Austria, Belgium, Canada, Denmark, Finland, France, Germany, Hong Kong, Ireland, Israel, Italy, Japan, the Netherlands, New Zealand, Norway, Portugal, Singapore, Spain, Sweden, Switzerland, the United Kingdom, and the United States and the larger traditionally-recognized emerging markets of Taiwan, South Korea, Mexico, South Africa, Brazil, India, China, and Russia. At least 65% of the Portfolio’s total assets will be denominated in at least three currencies other than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The Portfolio invests at least 65% of its total assets in common stocks, preferred stocks, rights, and warrants issued by companies that are based in the frontier emerging markets, securities convertible into such securities (including Depositary Receipts), and investment companies that invest in the types of securities in which the Portfolio would normally invest. The Portfolio also may invest in securities of U.S. companies that derive, or are expected to derive, a significant portion of their revenues from their foreign operations, although under normal circumstances, not more than 15% of the Portfolio’s total assets will be invested in securities of U.S. companies. The Portfolio invests, under normal circumstances, at least 80% of its net assets (plus any borrowings for investment purposes) in frontier emerging market securities, and investment companies that invest in the types of securities in which the Portfolio would normally invest. The Portfolio may invest up to 35% of its total assets in securities of companies in any one industry if, at the time of investment, that industry represents 20% or more of the Portfolio’s benchmark index, currently the MSCI Frontier Emerging Markets Index. Because some frontier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21">
      <c r="A21" s="4" t="inlineStr">
        <is>
          <t>Risk [Heading]</t>
        </is>
      </c>
      <c r="B21" s="4" t="inlineStr">
        <is>
          <t>rr_RiskHeading</t>
        </is>
      </c>
      <c r="C21" s="4" t="inlineStr">
        <is>
          <t>&amp;lt;span style="color:#910039;font-family:Arial;font-size:13pt;margin-left:0%;text-transform:uppercase;"&gt;PRINCIPAL RISKS&amp;lt;/span&gt;</t>
        </is>
      </c>
    </row>
    <row r="22">
      <c r="A22" s="4" t="inlineStr">
        <is>
          <t>Risk Narrative [Text Block]</t>
        </is>
      </c>
      <c r="B22" s="4" t="inlineStr">
        <is>
          <t>rr_RiskNarrativeTextBlock</t>
        </is>
      </c>
      <c r="C22"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Frontier Emerging Market Risk: Frontier emerging market securities involve certain risks, such as exposure to economies less diverse and mature than that of the United States or more established foreign markets. Economic or political instability may cause larger price changes in frontier emerging market securities than in securities of issuers based in more developed foreign countries, including securities of issuers based in larger emerging markets. Frontier emerging markets generally receive less investor attention than developed markets and larger emerging market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Concentration Risk: The Portfolio may invest up to 35% of its total assets in securities of companies in any one industry if, at the time of investment, that industry represents 20% or more of the Portfolio’s benchmark index, currently the MSCI Frontier Emerging Markets Index. Accordingly, at any time the Portfolio has such a concentration of investments in a single industry group, it will be particularly vulnerable to factors that adversely affect that industry group. NAV Risk: The net asset value of the Portfolio and the value of your investment will fluctuate. Financials Sector Risk: To the extent the Portfolio invests in securities and other obligations of issuers in the financials sector, the Portfolio will be vulnerable to events affecting companies in the financials industry. Examples of risks affecting the financials sector include changes in governmental regulation, issues relating to the availability and cost of capital, changes in interest rates and/or monetary policy, and price competition. In addition, financials companies are often more highly leveraged than other companies, making them inherently riskier. As of October 31, 2020, the Portfolio had 33.3% of net assets invested in the financials sector.</t>
        </is>
      </c>
    </row>
    <row r="23">
      <c r="A23" s="4" t="inlineStr">
        <is>
          <t>Risk Lose Money [Text]</t>
        </is>
      </c>
      <c r="B23" s="4" t="inlineStr">
        <is>
          <t>rr_RiskLoseMoney</t>
        </is>
      </c>
      <c r="C23" s="4" t="inlineStr">
        <is>
          <t>&amp;lt;span style="color:#000000;font-family:Arial;font-size:10pt;"&gt;The Portfolio is subject to numerous risks, any of which could cause an investor to lose money.&amp;lt;/span&gt;</t>
        </is>
      </c>
    </row>
    <row r="24">
      <c r="A24" s="4" t="inlineStr">
        <is>
          <t>Bar Chart and Performance Table [Heading]</t>
        </is>
      </c>
      <c r="B24" s="4" t="inlineStr">
        <is>
          <t>rr_BarChartAndPerformanceTableHeading</t>
        </is>
      </c>
      <c r="C24" s="4" t="inlineStr">
        <is>
          <t>&amp;lt;span style="color:#910039;font-family:Arial;font-size:13pt;margin-left:0%;text-transform:uppercase;"&gt;PORTFOLIO PERFORMANCE&amp;lt;/span&gt;</t>
        </is>
      </c>
    </row>
    <row r="25">
      <c r="A25" s="4" t="inlineStr">
        <is>
          <t>Performance Narrative [Text Block]</t>
        </is>
      </c>
      <c r="B25" s="4" t="inlineStr">
        <is>
          <t>rr_PerformanceNarrativeTextBlock</t>
        </is>
      </c>
      <c r="C25" s="4" t="inlineStr">
        <is>
          <t>The following bar chart shows how the investment results of the Portfolio’s Institutional Class II shares have varied from year to year. The table that follows shows how the average annual total returns of the Portfolio’s Institutional Class II shares compare with a broad measure of market performance. Together, these provide an indication of the risks of investing in the Portfolio. How the Institutional Class II shares of the Portfolio have performed in the past (before and after taxes) is not necessarily an indication of how they will perform in the future. Updated Portfolio performance information is available at www.hardingloevnerfunds.com or by calling (877) 435-8105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following bar chart shows how the investment results of the Portfolio’s Institutional Class II shares have varied from year to year. The table that follows shows how the average annual total returns of the Portfolio’s Institutional Class II shares compare with a broad measure of market performance.&amp;lt;/span&gt;</t>
        </is>
      </c>
    </row>
    <row r="27">
      <c r="A27" s="4" t="inlineStr">
        <is>
          <t>Performance Availability Phone [Text]</t>
        </is>
      </c>
      <c r="B27" s="4" t="inlineStr">
        <is>
          <t>rr_PerformanceAvailabilityPhone</t>
        </is>
      </c>
      <c r="C27" s="4" t="inlineStr">
        <is>
          <t>&amp;lt;span style="color:#000000;font-family:Arial;font-size:10pt;"&gt;(877) &amp;lt;/span&gt;&amp;lt;span style="color:#000000;font-family:Arial;font-size:10pt;"&gt;435-8105&amp;lt;/span&gt;</t>
        </is>
      </c>
    </row>
    <row r="28">
      <c r="A28" s="4" t="inlineStr">
        <is>
          <t>Performance Availability Website Address [Text]</t>
        </is>
      </c>
      <c r="B28" s="4" t="inlineStr">
        <is>
          <t>rr_PerformanceAvailabilityWebSiteAddress</t>
        </is>
      </c>
      <c r="C28" s="4" t="inlineStr">
        <is>
          <t>&amp;lt;span style="color:#000000;font-family:Arial;font-size:10pt;"&gt;www.hardingloevnerfunds.com&amp;lt;/span&gt;</t>
        </is>
      </c>
    </row>
    <row r="29">
      <c r="A29" s="4" t="inlineStr">
        <is>
          <t>Performance Past Does Not Indicate Future [Text]</t>
        </is>
      </c>
      <c r="B29" s="4" t="inlineStr">
        <is>
          <t>rr_PerformancePastDoesNotIndicateFuture</t>
        </is>
      </c>
      <c r="C29" s="4" t="inlineStr">
        <is>
          <t>&amp;lt;span style="color:#000000;font-family:Arial;font-size:10pt;"&gt;How the Institutional Class II shares of the Portfolio have performed in the past (before and after taxes) is not necessarily an indication of how they will perform in the future.&amp;lt;/span&gt;</t>
        </is>
      </c>
    </row>
    <row r="30">
      <c r="A30" s="4" t="inlineStr">
        <is>
          <t>Bar Chart [Heading]</t>
        </is>
      </c>
      <c r="B30" s="4" t="inlineStr">
        <is>
          <t>rr_BarChartHeading</t>
        </is>
      </c>
      <c r="C30" s="4" t="inlineStr">
        <is>
          <t>&amp;lt;span style="color:#FFFFFF;font-family:Arial;font-size:8.5pt;padding-left:0.0%;text-transform:uppercase;"&gt;Frontier Emerging Markets Portfolio&amp;lt;/span&gt;</t>
        </is>
      </c>
    </row>
    <row r="31">
      <c r="A31" s="4" t="inlineStr">
        <is>
          <t>Bar Chart Closing [Text Block]</t>
        </is>
      </c>
      <c r="B31" s="4" t="inlineStr">
        <is>
          <t>rr_BarChartClosingTextBlock</t>
        </is>
      </c>
      <c r="C31" s="4" t="inlineStr">
        <is>
          <t>The best calendar quarter return during the period shown above was 20.73% in the second quarter of 2020; the worst was -32.05% in the first quarter of 2020.</t>
        </is>
      </c>
    </row>
    <row r="32">
      <c r="A32" s="4" t="inlineStr">
        <is>
          <t>Performance Table Heading</t>
        </is>
      </c>
      <c r="B32" s="4" t="inlineStr">
        <is>
          <t>rr_PerformanceTableHeading</t>
        </is>
      </c>
      <c r="C32" s="4" t="inlineStr">
        <is>
          <t>&amp;lt;span style="color:#FFFFFF;font-family:Arial;font-size:8.5pt;margin-left:1.22%;"&gt;AVERAGE ANNUAL TOTAL RETURNS&amp;lt;/span&gt; &amp;lt;br/&gt;&amp;lt;span style="color:#FFFFFF;font-family:Arial;font-size:8.5pt;"&gt;(for the periods ended December 31, 2020)&amp;lt;/span&gt;</t>
        </is>
      </c>
    </row>
    <row r="33">
      <c r="A33" s="4" t="inlineStr">
        <is>
          <t>Performance Table Uses Highest Federal Rate</t>
        </is>
      </c>
      <c r="B33" s="4" t="inlineStr">
        <is>
          <t>rr_PerformanceTableUsesHighestFederalRate</t>
        </is>
      </c>
      <c r="C33" s="4" t="inlineStr">
        <is>
          <t>&amp;lt;span style="color:#000000;font-family:Arial Narrow;font-size:8pt;"&gt; After-tax returns in the table above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 Narrow;font-size:8pt;"&gt;Actual after-tax returns depend on an investor’s tax situation and may differ from those shown, and after-tax returns shown are not relevant to investors who hold their Portfolio shares through tax-deferred arrangements, such as 401(k) plans or Individual &amp;lt;/span&gt;&amp;lt;span style="color:#000000;font-family:Arial Narrow;font-size:8pt;margin-left:0%;"&gt;Retirement Accounts.&amp;lt;/span&gt;</t>
        </is>
      </c>
    </row>
    <row r="35">
      <c r="A35" s="4" t="inlineStr">
        <is>
          <t>Institutional II | Harding Loevner Frontier Emerging Markets Portfolio | Institutional Class II</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Redemption Fee (as a percentage of amount redeemed within 90 days or less from the date of purchase)</t>
        </is>
      </c>
      <c r="B38" s="4" t="inlineStr">
        <is>
          <t>rr_RedemptionFeeOverRedemption</t>
        </is>
      </c>
      <c r="C38" s="4" t="inlineStr">
        <is>
          <t xml:space="preserve">none
				</t>
        </is>
      </c>
    </row>
    <row r="39">
      <c r="A39" s="4" t="inlineStr">
        <is>
          <t>Management Fees</t>
        </is>
      </c>
      <c r="B39" s="4" t="inlineStr">
        <is>
          <t>rr_ManagementFeesOverAssets</t>
        </is>
      </c>
      <c r="C39" s="4" t="inlineStr">
        <is>
          <t>1.35%</t>
        </is>
      </c>
    </row>
    <row r="40">
      <c r="A40" s="4" t="inlineStr">
        <is>
          <t>Distribution (Rul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5%</t>
        </is>
      </c>
    </row>
    <row r="42">
      <c r="A42" s="4" t="inlineStr">
        <is>
          <t>Total Annual Portfolio Operating Expenses</t>
        </is>
      </c>
      <c r="B42" s="4" t="inlineStr">
        <is>
          <t>rr_ExpensesOverAssets</t>
        </is>
      </c>
      <c r="C42" s="4" t="inlineStr">
        <is>
          <t>1.60%</t>
        </is>
      </c>
    </row>
    <row r="43">
      <c r="A43" s="4" t="inlineStr">
        <is>
          <t>Fee Waiver and/or Expense Reimbursement</t>
        </is>
      </c>
      <c r="B43" s="4" t="inlineStr">
        <is>
          <t>rr_FeeWaiverOrReimbursementOverAssets</t>
        </is>
      </c>
      <c r="C43" s="4" t="inlineStr">
        <is>
          <t>(0.25%)</t>
        </is>
      </c>
      <c r="D43" s="4" t="inlineStr">
        <is>
          <t>[1]</t>
        </is>
      </c>
    </row>
    <row r="44">
      <c r="A44" s="4" t="inlineStr">
        <is>
          <t>Total Annual Portfolio Operating Expenses After Fee Waiver and/or Expense Reimbursement</t>
        </is>
      </c>
      <c r="B44" s="4" t="inlineStr">
        <is>
          <t>rr_NetExpensesOverAssets</t>
        </is>
      </c>
      <c r="C44" s="4" t="inlineStr">
        <is>
          <t>1.35%</t>
        </is>
      </c>
      <c r="D44" s="4" t="inlineStr">
        <is>
          <t>[1]</t>
        </is>
      </c>
    </row>
    <row r="45">
      <c r="A45" s="4" t="inlineStr">
        <is>
          <t>1 Year</t>
        </is>
      </c>
      <c r="B45" s="4" t="inlineStr">
        <is>
          <t>rr_ExpenseExampleYear01</t>
        </is>
      </c>
      <c r="C45" s="6" t="n">
        <v>137</v>
      </c>
    </row>
    <row r="46">
      <c r="A46" s="4" t="inlineStr">
        <is>
          <t>3 Years</t>
        </is>
      </c>
      <c r="B46" s="4" t="inlineStr">
        <is>
          <t>rr_ExpenseExampleYear03</t>
        </is>
      </c>
      <c r="C46" s="5" t="n">
        <v>481</v>
      </c>
    </row>
    <row r="47">
      <c r="A47" s="4" t="inlineStr">
        <is>
          <t>5 Years</t>
        </is>
      </c>
      <c r="B47" s="4" t="inlineStr">
        <is>
          <t>rr_ExpenseExampleYear05</t>
        </is>
      </c>
      <c r="C47" s="5" t="n">
        <v>847</v>
      </c>
    </row>
    <row r="48">
      <c r="A48" s="4" t="inlineStr">
        <is>
          <t>10 Years</t>
        </is>
      </c>
      <c r="B48" s="4" t="inlineStr">
        <is>
          <t>rr_ExpenseExampleYear10</t>
        </is>
      </c>
      <c r="C48" s="6" t="n">
        <v>1879</v>
      </c>
    </row>
    <row r="49">
      <c r="A49" s="4" t="inlineStr">
        <is>
          <t>Highest Quarterly Return, Label</t>
        </is>
      </c>
      <c r="B49" s="4" t="inlineStr">
        <is>
          <t>rr_HighestQuarterlyReturnLabel</t>
        </is>
      </c>
      <c r="C49" s="4" t="inlineStr">
        <is>
          <t>best calendar quarter return</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20.73%</t>
        </is>
      </c>
    </row>
    <row r="52">
      <c r="A52" s="4" t="inlineStr">
        <is>
          <t>Lowest Quarterly Return, Label</t>
        </is>
      </c>
      <c r="B52" s="4" t="inlineStr">
        <is>
          <t>rr_LowestQuarterlyReturnLabel</t>
        </is>
      </c>
      <c r="C52" s="4" t="inlineStr">
        <is>
          <t>the wors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32.05%)</t>
        </is>
      </c>
    </row>
    <row r="55">
      <c r="A55" s="4" t="inlineStr">
        <is>
          <t>1-Year</t>
        </is>
      </c>
      <c r="B55" s="4" t="inlineStr">
        <is>
          <t>rr_AverageAnnualReturnYear01</t>
        </is>
      </c>
      <c r="C55" s="4" t="inlineStr">
        <is>
          <t>0.34%</t>
        </is>
      </c>
    </row>
    <row r="56">
      <c r="A56" s="4" t="inlineStr">
        <is>
          <t>Since Inception 03/01/2017</t>
        </is>
      </c>
      <c r="B56" s="4" t="inlineStr">
        <is>
          <t>rr_AverageAnnualReturnSinceInception</t>
        </is>
      </c>
      <c r="C56" s="4" t="inlineStr">
        <is>
          <t>3.62%</t>
        </is>
      </c>
    </row>
    <row r="57">
      <c r="A57" s="4" t="inlineStr">
        <is>
          <t>Institutional II | Harding Loevner Frontier Emerging Markets Portfolio | Return After Taxes on Distributions | Institutional Class II</t>
        </is>
      </c>
    </row>
    <row r="58">
      <c r="A58" s="3" t="inlineStr">
        <is>
          <t>Risk Return Abstract</t>
        </is>
      </c>
      <c r="B58" s="4" t="inlineStr">
        <is>
          <t>rr_RiskReturnAbstract</t>
        </is>
      </c>
    </row>
    <row r="59">
      <c r="A59" s="4" t="inlineStr">
        <is>
          <t>1-Year</t>
        </is>
      </c>
      <c r="B59" s="4" t="inlineStr">
        <is>
          <t>rr_AverageAnnualReturnYear01</t>
        </is>
      </c>
      <c r="C59" s="4" t="inlineStr">
        <is>
          <t>0.07%</t>
        </is>
      </c>
      <c r="D59" s="4" t="inlineStr">
        <is>
          <t>[2]</t>
        </is>
      </c>
    </row>
    <row r="60">
      <c r="A60" s="4" t="inlineStr">
        <is>
          <t>Since Inception 03/01/2017</t>
        </is>
      </c>
      <c r="B60" s="4" t="inlineStr">
        <is>
          <t>rr_AverageAnnualReturnSinceInception</t>
        </is>
      </c>
      <c r="C60" s="4" t="inlineStr">
        <is>
          <t>3.38%</t>
        </is>
      </c>
      <c r="D60" s="4" t="inlineStr">
        <is>
          <t>[2]</t>
        </is>
      </c>
    </row>
    <row r="61">
      <c r="A61" s="4" t="inlineStr">
        <is>
          <t>Institutional II | Harding Loevner Frontier Emerging Markets Portfolio | Return After Taxes on Distributions and Sale of Fund Shares | Institutional Class II</t>
        </is>
      </c>
    </row>
    <row r="62">
      <c r="A62" s="3" t="inlineStr">
        <is>
          <t>Risk Return Abstract</t>
        </is>
      </c>
      <c r="B62" s="4" t="inlineStr">
        <is>
          <t>rr_RiskReturnAbstract</t>
        </is>
      </c>
    </row>
    <row r="63">
      <c r="A63" s="4" t="inlineStr">
        <is>
          <t>1-Year</t>
        </is>
      </c>
      <c r="B63" s="4" t="inlineStr">
        <is>
          <t>rr_AverageAnnualReturnYear01</t>
        </is>
      </c>
      <c r="C63" s="4" t="inlineStr">
        <is>
          <t>0.63%</t>
        </is>
      </c>
      <c r="D63" s="4" t="inlineStr">
        <is>
          <t>[2]</t>
        </is>
      </c>
    </row>
    <row r="64">
      <c r="A64" s="4" t="inlineStr">
        <is>
          <t>Since Inception 03/01/2017</t>
        </is>
      </c>
      <c r="B64" s="4" t="inlineStr">
        <is>
          <t>rr_AverageAnnualReturnSinceInception</t>
        </is>
      </c>
      <c r="C64" s="4" t="inlineStr">
        <is>
          <t>3.01%</t>
        </is>
      </c>
      <c r="D64" s="4" t="inlineStr">
        <is>
          <t>[2]</t>
        </is>
      </c>
    </row>
    <row r="65">
      <c r="A65" s="4" t="inlineStr">
        <is>
          <t>Institutional II | Harding Loevner Frontier Emerging Markets Portfolio | MSCI FRONTIER EMERGING MARKETS (NET) INDEX (reflects no deduction for fees, expenses, or U.S. taxes)</t>
        </is>
      </c>
    </row>
    <row r="66">
      <c r="A66" s="3" t="inlineStr">
        <is>
          <t>Risk Return Abstract</t>
        </is>
      </c>
      <c r="B66" s="4" t="inlineStr">
        <is>
          <t>rr_RiskReturnAbstract</t>
        </is>
      </c>
    </row>
    <row r="67">
      <c r="A67" s="4" t="inlineStr">
        <is>
          <t>1-Year</t>
        </is>
      </c>
      <c r="B67" s="4" t="inlineStr">
        <is>
          <t>rr_AverageAnnualReturnYear01</t>
        </is>
      </c>
      <c r="C67" s="4" t="inlineStr">
        <is>
          <t>(2.66%)</t>
        </is>
      </c>
    </row>
    <row r="68">
      <c r="A68" s="4" t="inlineStr">
        <is>
          <t>Since Inception 03/01/2017</t>
        </is>
      </c>
      <c r="B68" s="4" t="inlineStr">
        <is>
          <t>rr_AverageAnnualReturnSinceInception</t>
        </is>
      </c>
      <c r="C68" s="4" t="inlineStr">
        <is>
          <t>3.48%</t>
        </is>
      </c>
    </row>
    <row r="69"/>
    <row r="70">
      <c r="A70" s="4" t="inlineStr">
        <is>
          <t>[1]</t>
        </is>
      </c>
      <c r="B70" s="4" t="inlineStr">
        <is>
          <t xml:space="preserve"> Harding Loevner LP has contractually agreed to waive a portion of its management fee and/or reimburse the Institutional Class II of the Portfolio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1.35% through February 28, 2022 . This fee waiver and expense reimbursement agreement may be terminated by the Board at any time and will automatically terminate upon the termination of the Investment Advisory Agreement.</t>
        </is>
      </c>
    </row>
    <row r="71">
      <c r="A71" s="4" t="inlineStr">
        <is>
          <t>[2]</t>
        </is>
      </c>
      <c r="B71" s="4" t="inlineStr">
        <is>
          <t xml:space="preserve"> After-tax returns in the table above are calculated using the historical highest individual federal marginal income tax rates and do not reflect the impact of state and local taxes. The return after taxes on distributions and sale of Portfolio shares may exceed the Portfolio’s other returns due to an assumed tax benefit from any losses on a sale of Portfolio shares at the end of the measurement period. Actual after-tax returns depend on an investor’s tax situation and may differ from those shown, and after-tax returns shown are not relevant to investors who hold their Portfolio shares through tax-deferred arrangements, such as 401(k) plans or Individual Retirement Accounts.</t>
        </is>
      </c>
    </row>
  </sheetData>
  <mergeCells count="4">
    <mergeCell ref="C1:D1"/>
    <mergeCell ref="A69:C69"/>
    <mergeCell ref="B70:C70"/>
    <mergeCell ref="B71:C7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Institutional | Global Equity Research Portfolio</t>
        </is>
      </c>
    </row>
    <row r="3">
      <c r="A3" s="4" t="inlineStr">
        <is>
          <t>Portfolio SummaryGlobal Equity Research Portfolio</t>
        </is>
      </c>
    </row>
    <row r="4">
      <c r="A4" s="4" t="inlineStr">
        <is>
          <t>&amp;lt;span style="color:#910039;font-family:Arial;font-size:13pt;margin-left:0%;text-transform:uppercase;"&gt;INVESTMENT OBJECTIVE&amp;lt;/span&gt;</t>
        </is>
      </c>
    </row>
    <row r="5">
      <c r="A5" s="4" t="inlineStr">
        <is>
          <t>The Global Equity Research Portfolio (the “Portfolio”) seeks long-term capital appreciation through investments in equity securities of companies based both inside and outside the United States.</t>
        </is>
      </c>
    </row>
    <row r="6">
      <c r="A6" s="4" t="inlineStr">
        <is>
          <t>&amp;lt;span style="color:#910039;font-family:Arial;font-size:13pt;margin-left:0%;text-transform:uppercase;"&gt;PORTFOLIO FEES AND EXPENSES&amp;lt;/span&gt;</t>
        </is>
      </c>
    </row>
    <row r="7">
      <c r="A7" s="4" t="inlineStr">
        <is>
          <t>This table describes the fees and expenses that you may pay if you buy, hold and sell shares of the Institutional Class of the Portfolio. You may pay other fees, such as brokerage commissions and other fees to financial intermediaries, which are not reflected in the tables and examples below.</t>
        </is>
      </c>
    </row>
    <row r="8">
      <c r="A8" s="4" t="inlineStr">
        <is>
          <t>&amp;lt;span style="color:#FFFFFF;font-family:Arial;font-size:8.5pt;"&gt;SHAREHOLDER FEES&amp;lt;/span&gt; &amp;lt;br/&gt;&amp;lt;span style="color:#FFFFFF;font-family:Arial;font-size:8.5pt;"&gt;(fees paid directly from your investment)&amp;lt;/span&gt;</t>
        </is>
      </c>
    </row>
    <row r="9">
      <c r="A9"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0">
      <c r="A10" s="4" t="inlineStr">
        <is>
          <t>&amp;lt;span style="color:#910039;font-family:Arial;font-size:10pt;font-weight:bold;margin-left:0%;"&gt;Example:&amp;lt;/span&gt;</t>
        </is>
      </c>
    </row>
    <row r="11">
      <c r="A11" s="4" t="inlineStr">
        <is>
          <t xml:space="preserve"> This example is intended to help you compare the cost of investing in the Institutional Class of the Portfolio with the cost of investing in other mutual funds. The example assumes that you invest $10,000 in the Institutional Class of the Portfolio for the time periods indicated and then redeem all of your shares at the end of those periods. The example also assumes that your investment has a 5% return each year and that the Institutional Class’s operating expenses remain the same, except that the example assumes the fee waiver and expense reimbursement agreement pertains only through February 28, 2022. The example does not take into account brokerage commissions that you may pay on your purchases and sales of Institutional Class shares of the Portfolio. Although your actual costs may be higher or lower, based on these assumptions your costs would be:</t>
        </is>
      </c>
    </row>
    <row r="12">
      <c r="A12" s="4" t="inlineStr">
        <is>
          <t>&amp;lt;span style="color:#910039;font-family:Arial;font-size:13pt;margin-left:0%;text-transform:uppercase;"&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44 % of the average value of its portfolio.</t>
        </is>
      </c>
    </row>
    <row r="14">
      <c r="A14" s="4" t="inlineStr">
        <is>
          <t>&amp;lt;span style="color:#910039;font-family:Arial;font-size:13pt;margin-left:0%;text-transform:uppercase;"&gt;PRINCIPAL INVESTMENT STRATEGIES&amp;lt;/span&gt;</t>
        </is>
      </c>
    </row>
    <row r="15">
      <c r="A15" s="4" t="inlineStr">
        <is>
          <t>The Portfolio invests in companies based in the United States and other developed markets, as well as in companies in emerging and frontier market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The investment adviser’s analysts, after completing this research, assign a rating to each stock based upon its potential return relative to an appropriate benchmark. The universe of stocks eligible for investment in the Portfolio are those rated for purchase by the analysts and that otherwise meet the investment characteristics and guidelines established for the Portfolio. These guidelines include limits on exposure by geography, industry and currency, and may include other limits, such as market capitalization. To reduce its volatility, the Portfolio is diversified across these elements. The Portfolio may invest in companies in all capitalization ranges, including smaller and medium-sized companies. The investment adviser expects that a majority of the stocks that its analysts have rated for purchase that meet the Portfolio’s investment characteristics and guidelines will be held in the Portfolio. The portfolio managers may exclude any stock at their discretion based on factors such as trading volumes, market capitalization, or geography. In determining the weight of each security in the Portfolio, the portfolio managers will seek to maintain a portfolio that, over time, is generally less volatile than the Portfolio’s benchmark, taking into consideration factors including the relevant security’s predicted relative price performance, the timeliness of investment potential, the implications for portfolio risk and the requirement to observe the investment characteristics and guidelines established for the Portfolio. The portfolio managers will periodically re-balance the portfolio when and as they deem appropriate, to reflect, among other things, changes to securities prices, analysts’ ratings, desired investment characteristics, investment guidelines, or assumptions about prospective volatility or tracking error. The portfolio managers will use risk models and other quantitative tools to assist them in determining portfolio weightings. The Portfolio will normally invest broadly in equity securities of companies domiciled in the following countries and regions: (1) Europe; (2) the Pacific Rim; (3) the United States, Canada, and Mexico; and (4) countries with emerging or frontier markets. At least 65% of the Portfolio’s total assets will be denominated in at least three currencies, which may include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The Portfolio invests, under normal circumstances, at least 80% of its net assets (plus any borrowings for investment purposes) in common stocks, preferred stocks, rights, and warrants issued by companies that are based both inside and outside the United States, securities convertible into such securities (including Depositary Receipts), and investment companies that invest in the types of securities in which the Portfolio would normally invest. Because some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16">
      <c r="A16" s="4" t="inlineStr">
        <is>
          <t>&amp;lt;span style="color:#910039;font-family:Arial;font-size:13pt;margin-left:0%;text-transform:uppercase;"&gt;PRINCIPAL RISKS&amp;lt;/span&gt;</t>
        </is>
      </c>
    </row>
    <row r="17">
      <c r="A17"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Emerging and Frontier Market Risk: Emerging and frontier market securities involve certain risks, such as exposure to economies less diverse and mature than that of the United States or more established foreign markets. Economic or political instability may cause larger price changes in emerging or frontier market securities than in securities of issuers based in more developed foreign countries. The smaller size and lower levels of liquidity in emerging markets, as well as other factors, contribute to greater volatility. Because of this volatility, this Portfolio is better suited for long-term investor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Small- and Mid-Capitalization Risk: The securities of small and medium-sized companies have historically exhibited more volatility with a lower degree of liquidity than larger companies. NAV Risk: The net asset value of the Portfolio and the value of your investment will fluctuate.</t>
        </is>
      </c>
    </row>
    <row r="18">
      <c r="A18" s="4" t="inlineStr">
        <is>
          <t>&amp;lt;span style="color:#910039;font-family:Arial;font-size:13pt;margin-left:0%;text-transform:uppercase;"&gt;PORTFOLIO PERFORMANCE&amp;lt;/span&gt;</t>
        </is>
      </c>
    </row>
    <row r="19">
      <c r="A19" s="4" t="inlineStr">
        <is>
          <t>The following bar chart shows how the investment results of the Portfolio’s Institutional Class shares have varied from year to year. The table that follows shows how the average total returns of the Portfolio’s Institutional Class shares compare with a broad measure of market performance. Together, these provide an indication of the risks of investing in the Portfolio. How the Institutional Class shares of the Portfolio have performed in the past (before and after taxes) is not necessarily an indication of how they will perform in the future. Updated Portfolio performance information is available at www.hardingloevnerfunds.com or by calling (877) 435-8105 .</t>
        </is>
      </c>
    </row>
    <row r="20">
      <c r="A20" s="4" t="inlineStr">
        <is>
          <t>&amp;lt;span style="color:#FFFFFF;font-family:Arial;font-size:8.5pt;padding-left:0.0%;text-transform:uppercase;"&gt;Global Equity Research Portfolio&amp;lt;/span&gt;</t>
        </is>
      </c>
    </row>
    <row r="21">
      <c r="A21" s="4" t="inlineStr">
        <is>
          <t>The best calendar quarter return during the period shown above was 20.77% in the second quarter of 2020; the worst was -21.02% in the first quarter of 2020.</t>
        </is>
      </c>
    </row>
    <row r="22">
      <c r="A22" s="4" t="inlineStr">
        <is>
          <t>&amp;lt;span style="color:#FFFFFF;font-family:Arial;font-size:8.5pt;margin-left:1.22%;"&gt;AVERAGE ANNUAL TOTAL RETURNS&amp;lt;/span&gt; &amp;lt;br/&gt;&amp;lt;span style="color:#FFFFFF;font-family:Arial;font-size:8.5pt;"&gt;(for the periods ended December 31, 2020)&amp;lt;/span&gt;</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Global Equity Research Portfolio - Institutional Class</t>
        </is>
      </c>
      <c r="B1" s="2" t="inlineStr">
        <is>
          <t>Feb. 28,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Redemption Fee (as a percentage of amount redeemed within 90 days or less from the date of purchase)</t>
        </is>
      </c>
      <c r="B4"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Harding Loevner Global Equity Portfolio - Institutional Class</t>
        </is>
      </c>
      <c r="B1" s="2" t="inlineStr">
        <is>
          <t>1 Year</t>
        </is>
      </c>
      <c r="C1" s="2" t="inlineStr">
        <is>
          <t>3 Years</t>
        </is>
      </c>
      <c r="D1" s="2" t="inlineStr">
        <is>
          <t>5 Years</t>
        </is>
      </c>
      <c r="E1" s="2" t="inlineStr">
        <is>
          <t>10 Years</t>
        </is>
      </c>
    </row>
    <row r="2">
      <c r="A2" s="4" t="inlineStr">
        <is>
          <t>USD ($)</t>
        </is>
      </c>
      <c r="B2" s="5" t="n">
        <v>90</v>
      </c>
      <c r="C2" s="5" t="n">
        <v>281</v>
      </c>
      <c r="D2" s="5" t="n">
        <v>488</v>
      </c>
      <c r="E2" s="5" t="n">
        <v>10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 Global Equity Research Portfolio - Institutional Class</t>
        </is>
      </c>
      <c r="B1" s="2" t="inlineStr">
        <is>
          <t>Feb. 28, 2021</t>
        </is>
      </c>
    </row>
    <row r="2">
      <c r="A2" s="3" t="inlineStr">
        <is>
          <t>Operating Expenses:</t>
        </is>
      </c>
    </row>
    <row r="3">
      <c r="A3" s="4" t="inlineStr">
        <is>
          <t>Management Fees</t>
        </is>
      </c>
      <c r="B3" s="4" t="inlineStr">
        <is>
          <t>0.70%</t>
        </is>
      </c>
    </row>
    <row r="4">
      <c r="A4" s="4" t="inlineStr">
        <is>
          <t>Distribution (Rule 12b-1) Fees</t>
        </is>
      </c>
      <c r="B4" s="4" t="inlineStr">
        <is>
          <t xml:space="preserve">none
				</t>
        </is>
      </c>
    </row>
    <row r="5">
      <c r="A5" s="4" t="inlineStr">
        <is>
          <t>Other Expenses</t>
        </is>
      </c>
      <c r="B5" s="4" t="inlineStr">
        <is>
          <t>1.34%</t>
        </is>
      </c>
    </row>
    <row r="6">
      <c r="A6" s="4" t="inlineStr">
        <is>
          <t>Total Annual Portfolio Operating Expenses</t>
        </is>
      </c>
      <c r="B6" s="4" t="inlineStr">
        <is>
          <t>2.04%</t>
        </is>
      </c>
    </row>
    <row r="7">
      <c r="A7" s="4" t="inlineStr">
        <is>
          <t>Fee Waiver and/or Expense Reimbursement</t>
        </is>
      </c>
      <c r="B7" s="4" t="inlineStr">
        <is>
          <t>(1.24%)</t>
        </is>
      </c>
      <c r="C7" s="4" t="inlineStr">
        <is>
          <t>[1]</t>
        </is>
      </c>
    </row>
    <row r="8">
      <c r="A8" s="4" t="inlineStr">
        <is>
          <t>Total Annual Portfolio Operating Expenses After Fee Waiver and/or Expense Reimbursement</t>
        </is>
      </c>
      <c r="B8" s="4" t="inlineStr">
        <is>
          <t>0.80%</t>
        </is>
      </c>
      <c r="C8" s="4" t="inlineStr">
        <is>
          <t>[1]</t>
        </is>
      </c>
    </row>
    <row r="9"/>
    <row r="10">
      <c r="A10" s="4" t="inlineStr">
        <is>
          <t>[1]</t>
        </is>
      </c>
      <c r="B10" s="4" t="inlineStr">
        <is>
          <t xml:space="preserve"> Harding Loevner LP has contractually agreed to waive a portion of its management fee and/or reimburse the Institutional Class of the Portfolio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0.80% through February 28, 2022 . This fee waiver and expense reimbursement agreement may be terminated by the Board at any time and will automatically terminate upon the termination of the Investment Advisory Agreement.</t>
        </is>
      </c>
    </row>
  </sheetData>
  <mergeCells count="3">
    <mergeCell ref="B1:C1"/>
    <mergeCell ref="A9:C9"/>
    <mergeCell ref="B10:C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Global Equity Research Portfolio - Institutional Class</t>
        </is>
      </c>
      <c r="B1" s="2" t="inlineStr">
        <is>
          <t>1 Year</t>
        </is>
      </c>
      <c r="C1" s="2" t="inlineStr">
        <is>
          <t>3 Years</t>
        </is>
      </c>
      <c r="D1" s="2" t="inlineStr">
        <is>
          <t>5 Years</t>
        </is>
      </c>
      <c r="E1" s="2" t="inlineStr">
        <is>
          <t>10 Years</t>
        </is>
      </c>
    </row>
    <row r="2">
      <c r="A2" s="4" t="inlineStr">
        <is>
          <t>USD ($)</t>
        </is>
      </c>
      <c r="B2" s="5" t="n">
        <v>82</v>
      </c>
      <c r="C2" s="5" t="n">
        <v>519</v>
      </c>
      <c r="D2" s="5" t="n">
        <v>984</v>
      </c>
      <c r="E2" s="5" t="n">
        <v>22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Global Equity Research Portfolio (Institutional) [BarChart] - Institutional - Global Equity Research Portfolio - Institutional Class</t>
        </is>
      </c>
      <c r="B1" s="2" t="inlineStr">
        <is>
          <t>2017</t>
        </is>
      </c>
      <c r="C1" s="2" t="inlineStr">
        <is>
          <t>2018</t>
        </is>
      </c>
      <c r="D1" s="2" t="inlineStr">
        <is>
          <t>2019</t>
        </is>
      </c>
      <c r="E1" s="2" t="inlineStr">
        <is>
          <t>2020</t>
        </is>
      </c>
    </row>
    <row r="2">
      <c r="A2" s="4" t="inlineStr">
        <is>
          <t>Total</t>
        </is>
      </c>
      <c r="B2" s="4" t="inlineStr">
        <is>
          <t>28.24%</t>
        </is>
      </c>
      <c r="C2" s="4" t="inlineStr">
        <is>
          <t>(5.76%)</t>
        </is>
      </c>
      <c r="D2" s="4" t="inlineStr">
        <is>
          <t>25.91%</t>
        </is>
      </c>
      <c r="E2" s="4" t="inlineStr">
        <is>
          <t>19.32%</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80" customWidth="1" min="2" max="2"/>
    <col width="35" customWidth="1" min="3" max="3"/>
    <col width="61" customWidth="1" min="4" max="4"/>
    <col width="13" customWidth="1" min="5" max="5"/>
    <col width="70" customWidth="1" min="6" max="6"/>
    <col width="13" customWidth="1" min="7" max="7"/>
    <col width="80" customWidth="1" min="8" max="8"/>
    <col width="13" customWidth="1" min="9" max="9"/>
    <col width="80" customWidth="1" min="10" max="10"/>
    <col width="13" customWidth="1" min="11" max="11"/>
    <col width="80" customWidth="1" min="12" max="12"/>
    <col width="80" customWidth="1" min="13" max="13"/>
  </cols>
  <sheetData>
    <row r="1">
      <c r="A1" s="1" t="inlineStr">
        <is>
          <t>Average Annual Total Returns - Institutional - Global Equity Research Portfolio</t>
        </is>
      </c>
      <c r="B1" s="2" t="inlineStr">
        <is>
          <t>Institutional Class1-Year</t>
        </is>
      </c>
      <c r="C1" s="2" t="inlineStr">
        <is>
          <t>Institutional ClassSince Inception</t>
        </is>
      </c>
      <c r="D1" s="2" t="inlineStr">
        <is>
          <t>Institutional ClassReturn After Taxes on Distributions1-Year</t>
        </is>
      </c>
      <c r="F1" s="2" t="inlineStr">
        <is>
          <t>Institutional ClassReturn After Taxes on DistributionsSince Inception</t>
        </is>
      </c>
      <c r="H1" s="2" t="inlineStr">
        <is>
          <t>Institutional ClassReturn After Taxes on Distributions and Sale of Fund Shares1-Year</t>
        </is>
      </c>
      <c r="J1" s="2" t="inlineStr">
        <is>
          <t>Institutional ClassReturn After Taxes on Distributions and Sale of Fund SharesSince Inception</t>
        </is>
      </c>
      <c r="L1" s="2" t="inlineStr">
        <is>
          <t>MSCI ALL COUNTRY WORLD (NET) INDEX (reflects no deduction for fees, expenses, or U.S. taxes)1-Year</t>
        </is>
      </c>
      <c r="M1" s="2" t="inlineStr">
        <is>
          <t>MSCI ALL COUNTRY WORLD (NET) INDEX (reflects no deduction for fees, expenses, or U.S. taxes)Since Inception</t>
        </is>
      </c>
    </row>
    <row r="2">
      <c r="A2" s="4" t="inlineStr">
        <is>
          <t>Total</t>
        </is>
      </c>
      <c r="B2" s="4" t="inlineStr">
        <is>
          <t>19.32%</t>
        </is>
      </c>
      <c r="C2" s="4" t="inlineStr">
        <is>
          <t>15.82%</t>
        </is>
      </c>
      <c r="D2" s="4" t="inlineStr">
        <is>
          <t>18.42%</t>
        </is>
      </c>
      <c r="E2" s="4" t="inlineStr">
        <is>
          <t>[1]</t>
        </is>
      </c>
      <c r="F2" s="4" t="inlineStr">
        <is>
          <t>14.06%</t>
        </is>
      </c>
      <c r="G2" s="4" t="inlineStr">
        <is>
          <t>[1]</t>
        </is>
      </c>
      <c r="H2" s="4" t="inlineStr">
        <is>
          <t>11.78%</t>
        </is>
      </c>
      <c r="I2" s="4" t="inlineStr">
        <is>
          <t>[1]</t>
        </is>
      </c>
      <c r="J2" s="4" t="inlineStr">
        <is>
          <t>12.00%</t>
        </is>
      </c>
      <c r="K2" s="4" t="inlineStr">
        <is>
          <t>[1]</t>
        </is>
      </c>
      <c r="L2" s="4" t="inlineStr">
        <is>
          <t>16.26%</t>
        </is>
      </c>
      <c r="M2" s="4" t="inlineStr">
        <is>
          <t>13.22%</t>
        </is>
      </c>
    </row>
    <row r="3"/>
    <row r="4">
      <c r="A4" s="4" t="inlineStr">
        <is>
          <t>[1]</t>
        </is>
      </c>
      <c r="B4" s="4" t="inlineStr">
        <is>
          <t xml:space="preserve"> After-tax returns in the table abov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Portfolio shares through tax- deferred arrangements, such as 401(k) plans or Individual Retirement Accounts.</t>
        </is>
      </c>
    </row>
  </sheetData>
  <mergeCells count="6">
    <mergeCell ref="D1:E1"/>
    <mergeCell ref="F1:G1"/>
    <mergeCell ref="H1:I1"/>
    <mergeCell ref="J1:K1"/>
    <mergeCell ref="A3:M3"/>
    <mergeCell ref="B4:M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Institutional | Global Equity Research Portfolio</t>
        </is>
      </c>
    </row>
    <row r="5">
      <c r="A5" s="3" t="inlineStr">
        <is>
          <t>Risk Return Abstract</t>
        </is>
      </c>
      <c r="B5" s="4" t="inlineStr">
        <is>
          <t>rr_RiskReturnAbstract</t>
        </is>
      </c>
    </row>
    <row r="6">
      <c r="A6" s="4" t="inlineStr">
        <is>
          <t>Risk/Return [Heading]</t>
        </is>
      </c>
      <c r="B6" s="4" t="inlineStr">
        <is>
          <t>rr_RiskReturnHeading</t>
        </is>
      </c>
      <c r="C6" s="4" t="inlineStr">
        <is>
          <t>Portfolio SummaryGlobal Equity Research Portfolio</t>
        </is>
      </c>
    </row>
    <row r="7">
      <c r="A7" s="4" t="inlineStr">
        <is>
          <t>Objective [Heading]</t>
        </is>
      </c>
      <c r="B7" s="4" t="inlineStr">
        <is>
          <t>rr_ObjectiveHeading</t>
        </is>
      </c>
      <c r="C7" s="4" t="inlineStr">
        <is>
          <t>&amp;lt;span style="color:#910039;font-family:Arial;font-size:13pt;margin-left:0%;text-transform:uppercase;"&gt;INVESTMENT OBJECTIVE&amp;lt;/span&gt;</t>
        </is>
      </c>
    </row>
    <row r="8">
      <c r="A8" s="4" t="inlineStr">
        <is>
          <t>Objective, Primary [Text Block]</t>
        </is>
      </c>
      <c r="B8" s="4" t="inlineStr">
        <is>
          <t>rr_ObjectivePrimaryTextBlock</t>
        </is>
      </c>
      <c r="C8" s="4" t="inlineStr">
        <is>
          <t>The Global Equity Research Portfolio (the “Portfolio”) seeks long-term capital appreciation through investments in equity securities of companies based both inside and outside the United States.</t>
        </is>
      </c>
    </row>
    <row r="9">
      <c r="A9" s="4" t="inlineStr">
        <is>
          <t>Expense [Heading]</t>
        </is>
      </c>
      <c r="B9" s="4" t="inlineStr">
        <is>
          <t>rr_ExpenseHeading</t>
        </is>
      </c>
      <c r="C9" s="4" t="inlineStr">
        <is>
          <t>&amp;lt;span style="color:#910039;font-family:Arial;font-size:13pt;margin-left:0%;text-transform:uppercase;"&gt;PORTFOLIO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Institutional Class of the Portfolio.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FFFFFF;font-family:Arial;font-size:8.5pt;"&gt;SHAREHOLDER FEES&amp;lt;/span&gt; &amp;lt;br/&gt;&amp;lt;span style="color:#FFFFFF;font-family:Arial;font-size:8.5pt;"&gt;(fees paid directly from your investment)&amp;lt;/span&gt;</t>
        </is>
      </c>
    </row>
    <row r="12">
      <c r="A12" s="4" t="inlineStr">
        <is>
          <t>Operating Expenses Caption [Text]</t>
        </is>
      </c>
      <c r="B12" s="4" t="inlineStr">
        <is>
          <t>rr_OperatingExpensesCaption</t>
        </is>
      </c>
      <c r="C12"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 Narrow;font-size:8pt;"&gt;February 28, 2022&amp;lt;/span&gt;</t>
        </is>
      </c>
    </row>
    <row r="14">
      <c r="A14" s="4" t="inlineStr">
        <is>
          <t>Portfolio Turnover [Heading]</t>
        </is>
      </c>
      <c r="B14" s="4" t="inlineStr">
        <is>
          <t>rr_PortfolioTurnoverHeading</t>
        </is>
      </c>
      <c r="C14" s="4" t="inlineStr">
        <is>
          <t>&amp;lt;span style="color:#910039;font-family:Arial;font-size:13pt;margin-left:0%;text-transform:uppercase;"&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44 % of the average value of its portfolio.</t>
        </is>
      </c>
    </row>
    <row r="16">
      <c r="A16" s="4" t="inlineStr">
        <is>
          <t>Portfolio Turnover, Rate</t>
        </is>
      </c>
      <c r="B16" s="4" t="inlineStr">
        <is>
          <t>rr_PortfolioTurnoverRate</t>
        </is>
      </c>
      <c r="C16" s="4" t="inlineStr">
        <is>
          <t>44.00%</t>
        </is>
      </c>
    </row>
    <row r="17">
      <c r="A17" s="4" t="inlineStr">
        <is>
          <t>Expense Example [Heading]</t>
        </is>
      </c>
      <c r="B17" s="4" t="inlineStr">
        <is>
          <t>rr_ExpenseExampleHeading</t>
        </is>
      </c>
      <c r="C17" s="4" t="inlineStr">
        <is>
          <t>&amp;lt;span style="color:#910039;font-family:Arial;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Institutional Class of the Portfolio with the cost of investing in other mutual funds. The example assumes that you invest $10,000 in the Institutional Class of the Portfolio for the time periods indicated and then redeem all of your shares at the end of those periods. The example also assumes that your investment has a 5% return each year and that the Institutional Class’s operating expenses remain the same, except that the example assumes the fee waiver and expense reimbursement agreement pertains only through February 28, 2022. The example does not take into account brokerage commissions that you may pay on your purchases and sales of Institutional Class shares of the Portfolio. Although your actual costs may be higher or lower, based on these assumptions your costs would be:</t>
        </is>
      </c>
    </row>
    <row r="19">
      <c r="A19" s="4" t="inlineStr">
        <is>
          <t>Strategy [Heading]</t>
        </is>
      </c>
      <c r="B19" s="4" t="inlineStr">
        <is>
          <t>rr_StrategyHeading</t>
        </is>
      </c>
      <c r="C19" s="4" t="inlineStr">
        <is>
          <t>&amp;lt;span style="color:#910039;font-family:Arial;font-size:13pt;margin-left:0%;text-transform:uppercase;"&gt;PRINCIPAL INVESTMENT STRATEGIES&amp;lt;/span&gt;</t>
        </is>
      </c>
    </row>
    <row r="20">
      <c r="A20" s="4" t="inlineStr">
        <is>
          <t>Strategy Narrative [Text Block]</t>
        </is>
      </c>
      <c r="B20" s="4" t="inlineStr">
        <is>
          <t>rr_StrategyNarrativeTextBlock</t>
        </is>
      </c>
      <c r="C20" s="4" t="inlineStr">
        <is>
          <t>The Portfolio invests in companies based in the United States and other developed markets, as well as in companies in emerging and frontier market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The investment adviser’s analysts, after completing this research, assign a rating to each stock based upon its potential return relative to an appropriate benchmark. The universe of stocks eligible for investment in the Portfolio are those rated for purchase by the analysts and that otherwise meet the investment characteristics and guidelines established for the Portfolio. These guidelines include limits on exposure by geography, industry and currency, and may include other limits, such as market capitalization. To reduce its volatility, the Portfolio is diversified across these elements. The Portfolio may invest in companies in all capitalization ranges, including smaller and medium-sized companies. The investment adviser expects that a majority of the stocks that its analysts have rated for purchase that meet the Portfolio’s investment characteristics and guidelines will be held in the Portfolio. The portfolio managers may exclude any stock at their discretion based on factors such as trading volumes, market capitalization, or geography. In determining the weight of each security in the Portfolio, the portfolio managers will seek to maintain a portfolio that, over time, is generally less volatile than the Portfolio’s benchmark, taking into consideration factors including the relevant security’s predicted relative price performance, the timeliness of investment potential, the implications for portfolio risk and the requirement to observe the investment characteristics and guidelines established for the Portfolio. The portfolio managers will periodically re-balance the portfolio when and as they deem appropriate, to reflect, among other things, changes to securities prices, analysts’ ratings, desired investment characteristics, investment guidelines, or assumptions about prospective volatility or tracking error. The portfolio managers will use risk models and other quantitative tools to assist them in determining portfolio weightings. The Portfolio will normally invest broadly in equity securities of companies domiciled in the following countries and regions: (1) Europe; (2) the Pacific Rim; (3) the United States, Canada, and Mexico; and (4) countries with emerging or frontier markets. At least 65% of the Portfolio’s total assets will be denominated in at least three currencies, which may include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The Portfolio invests, under normal circumstances, at least 80% of its net assets (plus any borrowings for investment purposes) in common stocks, preferred stocks, rights, and warrants issued by companies that are based both inside and outside the United States, securities convertible into such securities (including Depositary Receipts), and investment companies that invest in the types of securities in which the Portfolio would normally invest. Because some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21">
      <c r="A21" s="4" t="inlineStr">
        <is>
          <t>Risk [Heading]</t>
        </is>
      </c>
      <c r="B21" s="4" t="inlineStr">
        <is>
          <t>rr_RiskHeading</t>
        </is>
      </c>
      <c r="C21" s="4" t="inlineStr">
        <is>
          <t>&amp;lt;span style="color:#910039;font-family:Arial;font-size:13pt;margin-left:0%;text-transform:uppercase;"&gt;PRINCIPAL RISKS&amp;lt;/span&gt;</t>
        </is>
      </c>
    </row>
    <row r="22">
      <c r="A22" s="4" t="inlineStr">
        <is>
          <t>Risk Narrative [Text Block]</t>
        </is>
      </c>
      <c r="B22" s="4" t="inlineStr">
        <is>
          <t>rr_RiskNarrativeTextBlock</t>
        </is>
      </c>
      <c r="C22"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Emerging and Frontier Market Risk: Emerging and frontier market securities involve certain risks, such as exposure to economies less diverse and mature than that of the United States or more established foreign markets. Economic or political instability may cause larger price changes in emerging or frontier market securities than in securities of issuers based in more developed foreign countries. The smaller size and lower levels of liquidity in emerging markets, as well as other factors, contribute to greater volatility. Because of this volatility, this Portfolio is better suited for long-term investor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Small- and Mid-Capitalization Risk: The securities of small and medium-sized companies have historically exhibited more volatility with a lower degree of liquidity than larger companies. NAV Risk: The net asset value of the Portfolio and the value of your investment will fluctuate.</t>
        </is>
      </c>
    </row>
    <row r="23">
      <c r="A23" s="4" t="inlineStr">
        <is>
          <t>Risk Lose Money [Text]</t>
        </is>
      </c>
      <c r="B23" s="4" t="inlineStr">
        <is>
          <t>rr_RiskLoseMoney</t>
        </is>
      </c>
      <c r="C23" s="4" t="inlineStr">
        <is>
          <t>&amp;lt;span style="color:#000000;font-family:Arial;font-size:10pt;"&gt;The Portfolio is subject to numerous risks, any of which could cause an investor to lose money.&amp;lt;/span&gt;</t>
        </is>
      </c>
    </row>
    <row r="24">
      <c r="A24" s="4" t="inlineStr">
        <is>
          <t>Bar Chart and Performance Table [Heading]</t>
        </is>
      </c>
      <c r="B24" s="4" t="inlineStr">
        <is>
          <t>rr_BarChartAndPerformanceTableHeading</t>
        </is>
      </c>
      <c r="C24" s="4" t="inlineStr">
        <is>
          <t>&amp;lt;span style="color:#910039;font-family:Arial;font-size:13pt;margin-left:0%;text-transform:uppercase;"&gt;PORTFOLIO PERFORMANCE&amp;lt;/span&gt;</t>
        </is>
      </c>
    </row>
    <row r="25">
      <c r="A25" s="4" t="inlineStr">
        <is>
          <t>Performance Narrative [Text Block]</t>
        </is>
      </c>
      <c r="B25" s="4" t="inlineStr">
        <is>
          <t>rr_PerformanceNarrativeTextBlock</t>
        </is>
      </c>
      <c r="C25" s="4" t="inlineStr">
        <is>
          <t>The following bar chart shows how the investment results of the Portfolio’s Institutional Class shares have varied from year to year. The table that follows shows how the average total returns of the Portfolio’s Institutional Class shares compare with a broad measure of market performance. Together, these provide an indication of the risks of investing in the Portfolio. How the Institutional Class shares of the Portfolio have performed in the past (before and after taxes) is not necessarily an indication of how they will perform in the future. Updated Portfolio performance information is available at www.hardingloevnerfunds.com or by calling (877) 435-8105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following bar chart shows how the investment results of the Portfolio’s Institutional Class shares have varied from year to year. The table that follows shows how the average total returns of the Portfolio’s Institutional Class shares compare with a broad measure of market performance.&amp;lt;/span&gt;</t>
        </is>
      </c>
    </row>
    <row r="27">
      <c r="A27" s="4" t="inlineStr">
        <is>
          <t>Performance Availability Phone [Text]</t>
        </is>
      </c>
      <c r="B27" s="4" t="inlineStr">
        <is>
          <t>rr_PerformanceAvailabilityPhone</t>
        </is>
      </c>
      <c r="C27" s="4" t="inlineStr">
        <is>
          <t>&amp;lt;span style="color:#000000;font-family:Arial;font-size:10pt;"&gt;(877) &amp;lt;/span&gt;&amp;lt;span style="color:#000000;font-family:Arial;font-size:10pt;"&gt;435-8105&amp;lt;/span&gt;</t>
        </is>
      </c>
    </row>
    <row r="28">
      <c r="A28" s="4" t="inlineStr">
        <is>
          <t>Performance Availability Website Address [Text]</t>
        </is>
      </c>
      <c r="B28" s="4" t="inlineStr">
        <is>
          <t>rr_PerformanceAvailabilityWebSiteAddress</t>
        </is>
      </c>
      <c r="C28" s="4" t="inlineStr">
        <is>
          <t>&amp;lt;span style="color:#000000;font-family:Arial;font-size:10pt;"&gt;www.hardingloevnerfunds.com&amp;lt;/span&gt;</t>
        </is>
      </c>
    </row>
    <row r="29">
      <c r="A29" s="4" t="inlineStr">
        <is>
          <t>Performance Past Does Not Indicate Future [Text]</t>
        </is>
      </c>
      <c r="B29" s="4" t="inlineStr">
        <is>
          <t>rr_PerformancePastDoesNotIndicateFuture</t>
        </is>
      </c>
      <c r="C29" s="4" t="inlineStr">
        <is>
          <t>&amp;lt;span style="color:#000000;font-family:Arial;font-size:10pt;"&gt; How &amp;lt;/span&gt;&amp;lt;span style="color:#000000;font-family:Arial;font-size:10pt;"&gt;the Institutional Class shares of the Portfolio have performed in the past (before and after taxes) is not necessarily an indication of how they will perform in the future.&amp;lt;/span&gt;</t>
        </is>
      </c>
    </row>
    <row r="30">
      <c r="A30" s="4" t="inlineStr">
        <is>
          <t>Bar Chart [Heading]</t>
        </is>
      </c>
      <c r="B30" s="4" t="inlineStr">
        <is>
          <t>rr_BarChartHeading</t>
        </is>
      </c>
      <c r="C30" s="4" t="inlineStr">
        <is>
          <t>&amp;lt;span style="color:#FFFFFF;font-family:Arial;font-size:8.5pt;padding-left:0.0%;text-transform:uppercase;"&gt;Global Equity Research Portfolio&amp;lt;/span&gt;</t>
        </is>
      </c>
    </row>
    <row r="31">
      <c r="A31" s="4" t="inlineStr">
        <is>
          <t>Bar Chart Closing [Text Block]</t>
        </is>
      </c>
      <c r="B31" s="4" t="inlineStr">
        <is>
          <t>rr_BarChartClosingTextBlock</t>
        </is>
      </c>
      <c r="C31" s="4" t="inlineStr">
        <is>
          <t>The best calendar quarter return during the period shown above was 20.77% in the second quarter of 2020; the worst was -21.02% in the first quarter of 2020.</t>
        </is>
      </c>
    </row>
    <row r="32">
      <c r="A32" s="4" t="inlineStr">
        <is>
          <t>Performance Table Heading</t>
        </is>
      </c>
      <c r="B32" s="4" t="inlineStr">
        <is>
          <t>rr_PerformanceTableHeading</t>
        </is>
      </c>
      <c r="C32" s="4" t="inlineStr">
        <is>
          <t>&amp;lt;span style="color:#FFFFFF;font-family:Arial;font-size:8.5pt;margin-left:1.22%;"&gt;AVERAGE ANNUAL TOTAL RETURNS&amp;lt;/span&gt; &amp;lt;br/&gt;&amp;lt;span style="color:#FFFFFF;font-family:Arial;font-size:8.5pt;"&gt;(for the periods ended December 31, 2020)&amp;lt;/span&gt;</t>
        </is>
      </c>
    </row>
    <row r="33">
      <c r="A33" s="4" t="inlineStr">
        <is>
          <t>Performance Table Uses Highest Federal Rate</t>
        </is>
      </c>
      <c r="B33" s="4" t="inlineStr">
        <is>
          <t>rr_PerformanceTableUsesHighestFederalRate</t>
        </is>
      </c>
      <c r="C33" s="4" t="inlineStr">
        <is>
          <t>&amp;lt;span style="color:#000000;font-family:Arial Narrow;font-size:8pt;"&gt; After-tax returns in the table above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 Narrow;font-size:8pt;"&gt;Actual &amp;lt;/span&gt;&amp;lt;span style="color:#000000;font-family:Arial Narrow;font-size:8pt;"&gt;after-tax returns depend on an investor’s tax situation and may differ from those shown, and after-tax returns shown are not relevant to investors who hold their Portfolio shares through tax-&amp;lt;/span&gt;&amp;lt;span style="color:#000000;font-family:Arial Narrow;font-size:8pt;margin-left:0%;"&gt;deferred arrangements, such as 401(k) plans or Individual Retirement Accounts.&amp;lt;/span&gt;</t>
        </is>
      </c>
    </row>
    <row r="35">
      <c r="A35" s="4" t="inlineStr">
        <is>
          <t>Institutional | Global Equity Research Portfolio | Institutional Class</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Redemption Fee (as a percentage of amount redeemed within 90 days or less from the date of purchase)</t>
        </is>
      </c>
      <c r="B38" s="4" t="inlineStr">
        <is>
          <t>rr_RedemptionFeeOverRedemption</t>
        </is>
      </c>
      <c r="C38" s="4" t="inlineStr">
        <is>
          <t xml:space="preserve">none
				</t>
        </is>
      </c>
    </row>
    <row r="39">
      <c r="A39" s="4" t="inlineStr">
        <is>
          <t>Management Fees</t>
        </is>
      </c>
      <c r="B39" s="4" t="inlineStr">
        <is>
          <t>rr_ManagementFeesOverAssets</t>
        </is>
      </c>
      <c r="C39" s="4" t="inlineStr">
        <is>
          <t>0.70%</t>
        </is>
      </c>
    </row>
    <row r="40">
      <c r="A40" s="4" t="inlineStr">
        <is>
          <t>Distribution (Rul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1.34%</t>
        </is>
      </c>
    </row>
    <row r="42">
      <c r="A42" s="4" t="inlineStr">
        <is>
          <t>Total Annual Portfolio Operating Expenses</t>
        </is>
      </c>
      <c r="B42" s="4" t="inlineStr">
        <is>
          <t>rr_ExpensesOverAssets</t>
        </is>
      </c>
      <c r="C42" s="4" t="inlineStr">
        <is>
          <t>2.04%</t>
        </is>
      </c>
    </row>
    <row r="43">
      <c r="A43" s="4" t="inlineStr">
        <is>
          <t>Fee Waiver and/or Expense Reimbursement</t>
        </is>
      </c>
      <c r="B43" s="4" t="inlineStr">
        <is>
          <t>rr_FeeWaiverOrReimbursementOverAssets</t>
        </is>
      </c>
      <c r="C43" s="4" t="inlineStr">
        <is>
          <t>(1.24%)</t>
        </is>
      </c>
      <c r="D43" s="4" t="inlineStr">
        <is>
          <t>[1]</t>
        </is>
      </c>
    </row>
    <row r="44">
      <c r="A44" s="4" t="inlineStr">
        <is>
          <t>Total Annual Portfolio Operating Expenses After Fee Waiver and/or Expense Reimbursement</t>
        </is>
      </c>
      <c r="B44" s="4" t="inlineStr">
        <is>
          <t>rr_NetExpensesOverAssets</t>
        </is>
      </c>
      <c r="C44" s="4" t="inlineStr">
        <is>
          <t>0.80%</t>
        </is>
      </c>
      <c r="D44" s="4" t="inlineStr">
        <is>
          <t>[1]</t>
        </is>
      </c>
    </row>
    <row r="45">
      <c r="A45" s="4" t="inlineStr">
        <is>
          <t>1 Year</t>
        </is>
      </c>
      <c r="B45" s="4" t="inlineStr">
        <is>
          <t>rr_ExpenseExampleYear01</t>
        </is>
      </c>
      <c r="C45" s="6" t="n">
        <v>82</v>
      </c>
    </row>
    <row r="46">
      <c r="A46" s="4" t="inlineStr">
        <is>
          <t>3 Years</t>
        </is>
      </c>
      <c r="B46" s="4" t="inlineStr">
        <is>
          <t>rr_ExpenseExampleYear03</t>
        </is>
      </c>
      <c r="C46" s="5" t="n">
        <v>519</v>
      </c>
    </row>
    <row r="47">
      <c r="A47" s="4" t="inlineStr">
        <is>
          <t>5 Years</t>
        </is>
      </c>
      <c r="B47" s="4" t="inlineStr">
        <is>
          <t>rr_ExpenseExampleYear05</t>
        </is>
      </c>
      <c r="C47" s="5" t="n">
        <v>984</v>
      </c>
    </row>
    <row r="48">
      <c r="A48" s="4" t="inlineStr">
        <is>
          <t>10 Years</t>
        </is>
      </c>
      <c r="B48" s="4" t="inlineStr">
        <is>
          <t>rr_ExpenseExampleYear10</t>
        </is>
      </c>
      <c r="C48" s="6" t="n">
        <v>2270</v>
      </c>
    </row>
    <row r="49">
      <c r="A49" s="4" t="inlineStr">
        <is>
          <t>2017</t>
        </is>
      </c>
      <c r="B49" s="4" t="inlineStr">
        <is>
          <t>rr_AnnualReturn2017</t>
        </is>
      </c>
      <c r="C49" s="4" t="inlineStr">
        <is>
          <t>28.24%</t>
        </is>
      </c>
    </row>
    <row r="50">
      <c r="A50" s="4" t="inlineStr">
        <is>
          <t>2018</t>
        </is>
      </c>
      <c r="B50" s="4" t="inlineStr">
        <is>
          <t>rr_AnnualReturn2018</t>
        </is>
      </c>
      <c r="C50" s="4" t="inlineStr">
        <is>
          <t>(5.76%)</t>
        </is>
      </c>
    </row>
    <row r="51">
      <c r="A51" s="4" t="inlineStr">
        <is>
          <t>2019</t>
        </is>
      </c>
      <c r="B51" s="4" t="inlineStr">
        <is>
          <t>rr_AnnualReturn2019</t>
        </is>
      </c>
      <c r="C51" s="4" t="inlineStr">
        <is>
          <t>25.91%</t>
        </is>
      </c>
    </row>
    <row r="52">
      <c r="A52" s="4" t="inlineStr">
        <is>
          <t>2020</t>
        </is>
      </c>
      <c r="B52" s="4" t="inlineStr">
        <is>
          <t>rr_AnnualReturn2020</t>
        </is>
      </c>
      <c r="C52" s="4" t="inlineStr">
        <is>
          <t>19.32%</t>
        </is>
      </c>
    </row>
    <row r="53">
      <c r="A53" s="4" t="inlineStr">
        <is>
          <t>Highest Quarterly Return, Label</t>
        </is>
      </c>
      <c r="B53" s="4" t="inlineStr">
        <is>
          <t>rr_HighestQuarterlyReturnLabel</t>
        </is>
      </c>
      <c r="C53" s="4" t="inlineStr">
        <is>
          <t>best calendar quarter return</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0.77%</t>
        </is>
      </c>
    </row>
    <row r="56">
      <c r="A56" s="4" t="inlineStr">
        <is>
          <t>Lowest Quarterly Return, Label</t>
        </is>
      </c>
      <c r="B56" s="4" t="inlineStr">
        <is>
          <t>rr_LowestQuarterlyReturnLabel</t>
        </is>
      </c>
      <c r="C56" s="4" t="inlineStr">
        <is>
          <t>the wors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1.02%)</t>
        </is>
      </c>
    </row>
    <row r="59">
      <c r="A59" s="4" t="inlineStr">
        <is>
          <t>1-Year</t>
        </is>
      </c>
      <c r="B59" s="4" t="inlineStr">
        <is>
          <t>rr_AverageAnnualReturnYear01</t>
        </is>
      </c>
      <c r="C59" s="4" t="inlineStr">
        <is>
          <t>19.32%</t>
        </is>
      </c>
    </row>
    <row r="60">
      <c r="A60" s="4" t="inlineStr">
        <is>
          <t>Since Inception</t>
        </is>
      </c>
      <c r="B60" s="4" t="inlineStr">
        <is>
          <t>rr_AverageAnnualReturnSinceInception</t>
        </is>
      </c>
      <c r="C60" s="4" t="inlineStr">
        <is>
          <t>15.82%</t>
        </is>
      </c>
    </row>
    <row r="61">
      <c r="A61" s="4" t="inlineStr">
        <is>
          <t>Institutional | Global Equity Research Portfolio | Return After Taxes on Distributions | Institutional Class</t>
        </is>
      </c>
    </row>
    <row r="62">
      <c r="A62" s="3" t="inlineStr">
        <is>
          <t>Risk Return Abstract</t>
        </is>
      </c>
      <c r="B62" s="4" t="inlineStr">
        <is>
          <t>rr_RiskReturnAbstract</t>
        </is>
      </c>
    </row>
    <row r="63">
      <c r="A63" s="4" t="inlineStr">
        <is>
          <t>1-Year</t>
        </is>
      </c>
      <c r="B63" s="4" t="inlineStr">
        <is>
          <t>rr_AverageAnnualReturnYear01</t>
        </is>
      </c>
      <c r="C63" s="4" t="inlineStr">
        <is>
          <t>18.42%</t>
        </is>
      </c>
      <c r="D63" s="4" t="inlineStr">
        <is>
          <t>[2]</t>
        </is>
      </c>
    </row>
    <row r="64">
      <c r="A64" s="4" t="inlineStr">
        <is>
          <t>Since Inception</t>
        </is>
      </c>
      <c r="B64" s="4" t="inlineStr">
        <is>
          <t>rr_AverageAnnualReturnSinceInception</t>
        </is>
      </c>
      <c r="C64" s="4" t="inlineStr">
        <is>
          <t>14.06%</t>
        </is>
      </c>
      <c r="D64" s="4" t="inlineStr">
        <is>
          <t>[2]</t>
        </is>
      </c>
    </row>
    <row r="65">
      <c r="A65" s="4" t="inlineStr">
        <is>
          <t>Institutional | Global Equity Research Portfolio | Return After Taxes on Distributions and Sale of Fund Shares | Institutional Class</t>
        </is>
      </c>
    </row>
    <row r="66">
      <c r="A66" s="3" t="inlineStr">
        <is>
          <t>Risk Return Abstract</t>
        </is>
      </c>
      <c r="B66" s="4" t="inlineStr">
        <is>
          <t>rr_RiskReturnAbstract</t>
        </is>
      </c>
    </row>
    <row r="67">
      <c r="A67" s="4" t="inlineStr">
        <is>
          <t>1-Year</t>
        </is>
      </c>
      <c r="B67" s="4" t="inlineStr">
        <is>
          <t>rr_AverageAnnualReturnYear01</t>
        </is>
      </c>
      <c r="C67" s="4" t="inlineStr">
        <is>
          <t>11.78%</t>
        </is>
      </c>
      <c r="D67" s="4" t="inlineStr">
        <is>
          <t>[2]</t>
        </is>
      </c>
    </row>
    <row r="68">
      <c r="A68" s="4" t="inlineStr">
        <is>
          <t>Since Inception</t>
        </is>
      </c>
      <c r="B68" s="4" t="inlineStr">
        <is>
          <t>rr_AverageAnnualReturnSinceInception</t>
        </is>
      </c>
      <c r="C68" s="4" t="inlineStr">
        <is>
          <t>12.00%</t>
        </is>
      </c>
      <c r="D68" s="4" t="inlineStr">
        <is>
          <t>[2]</t>
        </is>
      </c>
    </row>
    <row r="69">
      <c r="A69" s="4" t="inlineStr">
        <is>
          <t>Institutional | Global Equity Research Portfolio | MSCI ALL COUNTRY WORLD (NET) INDEX (reflects no deduction for fees, expenses, or U.S. taxes)</t>
        </is>
      </c>
    </row>
    <row r="70">
      <c r="A70" s="3" t="inlineStr">
        <is>
          <t>Risk Return Abstract</t>
        </is>
      </c>
      <c r="B70" s="4" t="inlineStr">
        <is>
          <t>rr_RiskReturnAbstract</t>
        </is>
      </c>
    </row>
    <row r="71">
      <c r="A71" s="4" t="inlineStr">
        <is>
          <t>1-Year</t>
        </is>
      </c>
      <c r="B71" s="4" t="inlineStr">
        <is>
          <t>rr_AverageAnnualReturnYear01</t>
        </is>
      </c>
      <c r="C71" s="4" t="inlineStr">
        <is>
          <t>16.26%</t>
        </is>
      </c>
    </row>
    <row r="72">
      <c r="A72" s="4" t="inlineStr">
        <is>
          <t>Since Inception</t>
        </is>
      </c>
      <c r="B72" s="4" t="inlineStr">
        <is>
          <t>rr_AverageAnnualReturnSinceInception</t>
        </is>
      </c>
      <c r="C72" s="4" t="inlineStr">
        <is>
          <t>13.22%</t>
        </is>
      </c>
    </row>
    <row r="73"/>
    <row r="74">
      <c r="A74" s="4" t="inlineStr">
        <is>
          <t>[1]</t>
        </is>
      </c>
      <c r="B74" s="4" t="inlineStr">
        <is>
          <t xml:space="preserve"> Harding Loevner LP has contractually agreed to waive a portion of its management fee and/or reimburse the Institutional Class of the Portfolio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0.80% through February 28, 2022 . This fee waiver and expense reimbursement agreement may be terminated by the Board at any time and will automatically terminate upon the termination of the Investment Advisory Agreement.</t>
        </is>
      </c>
    </row>
    <row r="75">
      <c r="A75" s="4" t="inlineStr">
        <is>
          <t>[2]</t>
        </is>
      </c>
      <c r="B75" s="4" t="inlineStr">
        <is>
          <t xml:space="preserve"> After-tax returns in the table abov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Portfolio shares through tax- deferred arrangements, such as 401(k) plans or Individual Retirement Accounts.</t>
        </is>
      </c>
    </row>
  </sheetData>
  <mergeCells count="4">
    <mergeCell ref="C1:D1"/>
    <mergeCell ref="A73:C73"/>
    <mergeCell ref="B74:C74"/>
    <mergeCell ref="B75:C7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Institutional | International Equity Research Portfolio</t>
        </is>
      </c>
    </row>
    <row r="3">
      <c r="A3" s="4" t="inlineStr">
        <is>
          <t>Portfolio SummaryInternational Equity Research Portfolio</t>
        </is>
      </c>
    </row>
    <row r="4">
      <c r="A4" s="4" t="inlineStr">
        <is>
          <t>&amp;lt;span style="color:#910039;font-family:Arial;font-size:13pt;margin-left:0%;text-transform:uppercase;"&gt;INVESTMENT OBJECTIVE&amp;lt;/span&gt;</t>
        </is>
      </c>
    </row>
    <row r="5">
      <c r="A5" s="4" t="inlineStr">
        <is>
          <t>The International Equity Research Portfolio (the “Portfolio”) seeks long-term capital appreciation through investments in equity securities of companies based outside the United States.</t>
        </is>
      </c>
    </row>
    <row r="6">
      <c r="A6" s="4" t="inlineStr">
        <is>
          <t>&amp;lt;span style="color:#910039;font-family:Arial;font-size:13pt;margin-left:0%;text-transform:uppercase;"&gt;PORTFOLIO FEES AND EXPENSES&amp;lt;/span&gt;</t>
        </is>
      </c>
    </row>
    <row r="7">
      <c r="A7" s="4" t="inlineStr">
        <is>
          <t>This table describes the fees and expenses that you may pay if you buy, hold and sell shares of the Institutional Class of the Portfolio. You may pay other fees, such as brokerage commissions and other fees to financial intermediaries, which are not reflected in the tables and examples below.</t>
        </is>
      </c>
    </row>
    <row r="8">
      <c r="A8" s="4" t="inlineStr">
        <is>
          <t>&amp;lt;span style="color:#FFFFFF;font-family:Arial;font-size:8.5pt;"&gt;SHAREHOLDER FEES&amp;lt;/span&gt; &amp;lt;br/&gt;&amp;lt;span style="color:#FFFFFF;font-family:Arial;font-size:8.5pt;"&gt;(fees paid directly from your investment)&amp;lt;/span&gt;</t>
        </is>
      </c>
    </row>
    <row r="9">
      <c r="A9"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0">
      <c r="A10" s="4" t="inlineStr">
        <is>
          <t>&amp;lt;span style="color:#910039;font-family:Arial;font-size:10pt;font-weight:bold;margin-left:0%;"&gt;Example:&amp;lt;/span&gt;</t>
        </is>
      </c>
    </row>
    <row r="11">
      <c r="A11" s="4" t="inlineStr">
        <is>
          <t xml:space="preserve"> This example is intended to help you compare the cost of investing in the Institutional Class of the Portfolio with the cost of investing in other mutual funds. The example assumes that you invest $10,000 in the Institutional Class of the Portfolio for the time periods indicated and then redeem all of your shares at the end of those periods. The example also assumes that your investment has a 5% return each year and that the Institutional Class’s operating expenses remain the same, except that the example assumes the fee waiver and expense reimbursement agreement pertains only through February 28, 2022. The example does not take into account brokerage commissions that you may pay on your purchases and sales of Institutional Class shares of the Portfolio. Although your actual costs may be higher or lower, based on these assumptions your costs would be:</t>
        </is>
      </c>
    </row>
    <row r="12">
      <c r="A12" s="4" t="inlineStr">
        <is>
          <t>&amp;lt;span style="color:#910039;font-family:Arial;font-size:13pt;margin-left:0%;text-transform:uppercase;"&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51 % of the average value of its portfolio.</t>
        </is>
      </c>
    </row>
    <row r="14">
      <c r="A14" s="4" t="inlineStr">
        <is>
          <t>&amp;lt;span style="color:#910039;font-family:Arial;font-size:13pt;margin-left:0%;text-transform:uppercase;"&gt;PRINCIPAL INVESTMENT STRATEGIES&amp;lt;/span&gt;</t>
        </is>
      </c>
    </row>
    <row r="15">
      <c r="A15" s="4" t="inlineStr">
        <is>
          <t>The Portfolio invests primarily in companies based in developed markets outside the United States as well as in companies in emerging and frontier market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The investment adviser’s analysts, after completing this research, assign a rating to each stock based upon its potential return relative to an appropriate benchmark. The universe of stocks eligible for investment in the Portfolio are those rated for purchase by the analysts and that otherwise meet the investment characteristics and guidelines established for the Portfolio. These guidelines include limits on exposure by geography, industry, and currency, and may include other limits, such as market capitalization. To reduce its volatility, the Portfolio is diversified across these elements. The Portfolio may invest in companies in all capitalization ranges, including smaller and medium-sized companies. The investment adviser expects that a majority of the stocks that its analysts have rated for purchase that meet the Portfolio’s investment characteristics and guidelines will be held in the Portfolio. The portfolio managers may exclude any stock at their discretion based on factors such as trading volumes, market capitalization, or geography. In determining the weight of each security in the Portfolio, the portfolio managers will seek to maintain a portfolio that, over time, is generally less volatile than the Portfolio’s benchmark, taking into consideration factors including the relevant security’s predicted relative price performance, the timeliness of investment potential, the implications for portfolio risk and the requirement to observe the investment characteristics and guidelines established for the Portfolio. The portfolio managers will periodically re-balance the portfolio when and as they deem appropriate, to reflect, among other things, changes to securities prices, analysts’ ratings, desired investment characteristics, investment guidelines or assumptions about prospective volatility or tracking error. The portfolio managers will use risk models and other quantitative tools to assist them in determining portfolio weightings. The Portfolio invests, under normal circumstances, at least 80% of its net assets (plus any borrowings for investment purposes) in common stocks, preferred stocks, rights, and warrants issued by companies that are based outside the United States, securities convertible into such securities (including Depositary Receipts, as defined below), and investment companies that invest in the types of securities in which the Portfolio would normally invest. Factors bearing on whether a company is considered to be “based” outside the United States may include: (1) it is legally domiciled outside the United States; (2) it conducts at least 50% of its business, as measured by the location of its sales, earnings, assets, or production, outside the United States; or (3) it has the principal exchange listing for its securities outside the United States. The Portfolio also may invest in securities of U.S. companies that derive, or are expected to derive, a significant portion of their revenues from their foreign operations, although under normal circumstances not more than 15% of the Portfolio’s total assets will be invested in securities of U.S. companies. The Portfolio will normally invest broadly in equity securities of companies domiciled in the following countries and regions: (1) Europe; (2) the Pacific Rim; (3) Canada and Mexico; and (4) countries with emerging or frontier markets. At least 65% of the Portfolio’s total assets will be denominated in at least three currencies other than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Because some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16">
      <c r="A16" s="4" t="inlineStr">
        <is>
          <t>&amp;lt;span style="color:#910039;font-family:Arial;font-size:13pt;margin-left:0%;text-transform:uppercase;"&gt;PRINCIPAL RISKS&amp;lt;/span&gt;</t>
        </is>
      </c>
    </row>
    <row r="17">
      <c r="A17"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Emerging and Frontier Market Risk: Emerging and frontier market securities involve certain risks, such as exposure to economies less diverse and mature than that of the United States or more established foreign markets. Economic or political instability may cause larger price changes in emerging or frontier market securities than in securities of issuers based in more developed foreign countries. The smaller size and lower levels of liquidity in emerging markets, as well as other factors, contribute to greater volatility. Because of this volatility, this Portfolio is better suited for long-term investor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Small- and Mid-Capitalization Risk: The securities of small and medium-sized companies have historically exhibited more volatility with a lower degree of liquidity than larger companies. NAV Risk: The net asset value of the Portfolio and the value of your investment will fluctuate.</t>
        </is>
      </c>
    </row>
    <row r="18">
      <c r="A18" s="4" t="inlineStr">
        <is>
          <t>&amp;lt;span style="color:#910039;font-family:Arial;font-size:13pt;margin-left:0%;text-transform:uppercase;"&gt;PORTFOLIO PERFORMANCE&amp;lt;/span&gt;</t>
        </is>
      </c>
    </row>
    <row r="19">
      <c r="A19" s="4" t="inlineStr">
        <is>
          <t>The following bar chart shows how the investment results of the Portfolio’s Institutional Class shares have varied from year to year. The table that follows shows how the average annual total returns of the Portfolio’s Institutional Class shares compare with a broad measure of market performance. Together, these provide an indication of the risks of investing in the Portfolio. How the Institutional Class shares of the Portfolio have performed in the past (before and after taxes) is not necessarily an indication of how they will perform in the future. Updated Portfolio performance information is available at www.hardingloevnerfunds.com or by calling (877) 435-8105 .</t>
        </is>
      </c>
    </row>
    <row r="20">
      <c r="A20" s="4" t="inlineStr">
        <is>
          <t>&amp;lt;span style="color:#FFFFFF;font-family:Arial;font-size:8.5pt;padding-left:0.0%;text-transform:uppercase;"&gt;International Equity Research Portfolio&amp;lt;/span&gt;</t>
        </is>
      </c>
    </row>
    <row r="21">
      <c r="A21" s="4" t="inlineStr">
        <is>
          <t>The best calendar quarter return during the period shown above was 19.16% in the second quarter of 2020; the worst was -23.51% in the first quarter of 2020.</t>
        </is>
      </c>
    </row>
    <row r="22">
      <c r="A22" s="4" t="inlineStr">
        <is>
          <t>&amp;lt;span style="color:#FFFFFF;font-family:Arial;font-size:8.5pt;margin-left:1.22%;"&gt;AVERAGE ANNUAL TOTAL RETURNS&amp;lt;/span&gt; &amp;lt;br/&gt;&amp;lt;span style="color:#FFFFFF;font-family:Arial;font-size:8.5pt;"&gt;(for the periods ended December 31, 2020)&amp;lt;/span&gt;</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International Equity Research Portfolio - Institutional Class</t>
        </is>
      </c>
      <c r="B1" s="2" t="inlineStr">
        <is>
          <t>Feb. 28,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Redemption Fee (as a percentage of amount redeemed within 90 days or less from the date of purchase)</t>
        </is>
      </c>
      <c r="B4" s="4" t="inlineStr">
        <is>
          <t xml:space="preserve">non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 International Equity Research Portfolio - Institutional Class</t>
        </is>
      </c>
      <c r="B1" s="2" t="inlineStr">
        <is>
          <t>Feb. 28, 2021</t>
        </is>
      </c>
    </row>
    <row r="2">
      <c r="A2" s="3" t="inlineStr">
        <is>
          <t>Operating Expenses:</t>
        </is>
      </c>
    </row>
    <row r="3">
      <c r="A3" s="4" t="inlineStr">
        <is>
          <t>Management Fees</t>
        </is>
      </c>
      <c r="B3" s="4" t="inlineStr">
        <is>
          <t>0.70%</t>
        </is>
      </c>
    </row>
    <row r="4">
      <c r="A4" s="4" t="inlineStr">
        <is>
          <t>Distribution (Rule 12b-1) Fees</t>
        </is>
      </c>
      <c r="B4" s="4" t="inlineStr">
        <is>
          <t xml:space="preserve">none
				</t>
        </is>
      </c>
    </row>
    <row r="5">
      <c r="A5" s="4" t="inlineStr">
        <is>
          <t>Other Expenses</t>
        </is>
      </c>
      <c r="B5" s="4" t="inlineStr">
        <is>
          <t>0.70%</t>
        </is>
      </c>
    </row>
    <row r="6">
      <c r="A6" s="4" t="inlineStr">
        <is>
          <t>Total Annual Portfolio Operating Expenses</t>
        </is>
      </c>
      <c r="B6" s="4" t="inlineStr">
        <is>
          <t>1.40%</t>
        </is>
      </c>
    </row>
    <row r="7">
      <c r="A7" s="4" t="inlineStr">
        <is>
          <t>Fee Waiver and/or Expense Reimbursement</t>
        </is>
      </c>
      <c r="B7" s="4" t="inlineStr">
        <is>
          <t>(0.65%)</t>
        </is>
      </c>
      <c r="C7" s="4" t="inlineStr">
        <is>
          <t>[1]</t>
        </is>
      </c>
    </row>
    <row r="8">
      <c r="A8" s="4" t="inlineStr">
        <is>
          <t>Total Annual Portfolio Operating Expenses After Fee Waiver and/or Expense Reimbursement</t>
        </is>
      </c>
      <c r="B8" s="4" t="inlineStr">
        <is>
          <t>0.75%</t>
        </is>
      </c>
      <c r="C8" s="4" t="inlineStr">
        <is>
          <t>[1]</t>
        </is>
      </c>
    </row>
    <row r="9"/>
    <row r="10">
      <c r="A10" s="4" t="inlineStr">
        <is>
          <t>[1]</t>
        </is>
      </c>
      <c r="B10" s="4" t="inlineStr">
        <is>
          <t xml:space="preserve"> Harding Loevner LP has contractually agreed to waive a portion of its management fee and/or reimburse the Institutional Class of the Portfolio for its other operating expenses to the extent Total Annual Portfolio Operating Expenses (excluding dividend expense, borrowing costs, interest expense relating to short sales, interest, taxes, brokerage commissions and extraordinary expenses), as a percentage of average daily net assets, exceed 0.75% through February 28, 2022 . This fee waiver and expense reimbursement agreement may be terminated by the Board at any time and will automatically terminate upon the termination of the Investment Advisory Agreement.</t>
        </is>
      </c>
    </row>
  </sheetData>
  <mergeCells count="3">
    <mergeCell ref="B1:C1"/>
    <mergeCell ref="A9:C9"/>
    <mergeCell ref="B10:C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International Equity Research Portfolio - Institutional Class</t>
        </is>
      </c>
      <c r="B1" s="2" t="inlineStr">
        <is>
          <t>1 Year</t>
        </is>
      </c>
      <c r="C1" s="2" t="inlineStr">
        <is>
          <t>3 Years</t>
        </is>
      </c>
      <c r="D1" s="2" t="inlineStr">
        <is>
          <t>5 Years</t>
        </is>
      </c>
      <c r="E1" s="2" t="inlineStr">
        <is>
          <t>10 Years</t>
        </is>
      </c>
    </row>
    <row r="2">
      <c r="A2" s="4" t="inlineStr">
        <is>
          <t>USD ($)</t>
        </is>
      </c>
      <c r="B2" s="5" t="n">
        <v>77</v>
      </c>
      <c r="C2" s="5" t="n">
        <v>379</v>
      </c>
      <c r="D2" s="5" t="n">
        <v>704</v>
      </c>
      <c r="E2" s="5" t="n">
        <v>16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International Equity Research Portfolio (Institutional) [BarChart] - Institutional - International Equity Research Portfolio - Institutional Class</t>
        </is>
      </c>
      <c r="B1" s="2" t="inlineStr">
        <is>
          <t>2016</t>
        </is>
      </c>
      <c r="C1" s="2" t="inlineStr">
        <is>
          <t>2017</t>
        </is>
      </c>
      <c r="D1" s="2" t="inlineStr">
        <is>
          <t>2018</t>
        </is>
      </c>
      <c r="E1" s="2" t="inlineStr">
        <is>
          <t>2019</t>
        </is>
      </c>
      <c r="F1" s="2" t="inlineStr">
        <is>
          <t>2020</t>
        </is>
      </c>
    </row>
    <row r="2">
      <c r="A2" s="4" t="inlineStr">
        <is>
          <t>Total</t>
        </is>
      </c>
      <c r="B2" s="4" t="inlineStr">
        <is>
          <t>7.95%</t>
        </is>
      </c>
      <c r="C2" s="4" t="inlineStr">
        <is>
          <t>29.57%</t>
        </is>
      </c>
      <c r="D2" s="4" t="inlineStr">
        <is>
          <t>(12.91%)</t>
        </is>
      </c>
      <c r="E2" s="4" t="inlineStr">
        <is>
          <t>23.23%</t>
        </is>
      </c>
      <c r="F2" s="4" t="inlineStr">
        <is>
          <t>14.9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Harding Loevner Global Equity Portfolio (Institutional) [BarChart] - Institutional - Harding Loevner Global Equity Portfolio - Institutional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22%)</t>
        </is>
      </c>
      <c r="C2" s="4" t="inlineStr">
        <is>
          <t>17.41%</t>
        </is>
      </c>
      <c r="D2" s="4" t="inlineStr">
        <is>
          <t>20.27%</t>
        </is>
      </c>
      <c r="E2" s="4" t="inlineStr">
        <is>
          <t>5.60%</t>
        </is>
      </c>
      <c r="F2" s="4" t="inlineStr">
        <is>
          <t>1.52%</t>
        </is>
      </c>
      <c r="G2" s="4" t="inlineStr">
        <is>
          <t>6.02%</t>
        </is>
      </c>
      <c r="H2" s="4" t="inlineStr">
        <is>
          <t>32.15%</t>
        </is>
      </c>
      <c r="I2" s="4" t="inlineStr">
        <is>
          <t>(10.38%)</t>
        </is>
      </c>
      <c r="J2" s="4" t="inlineStr">
        <is>
          <t>29.01%</t>
        </is>
      </c>
      <c r="K2" s="4" t="inlineStr">
        <is>
          <t>29.79%</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80" customWidth="1" min="2" max="2"/>
    <col width="26" customWidth="1" min="3" max="3"/>
    <col width="35" customWidth="1" min="4" max="4"/>
    <col width="61" customWidth="1" min="5" max="5"/>
    <col width="13" customWidth="1" min="6" max="6"/>
    <col width="61" customWidth="1" min="7" max="7"/>
    <col width="13" customWidth="1" min="8" max="8"/>
    <col width="7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80" customWidth="1" min="18" max="18"/>
    <col width="80" customWidth="1" min="19" max="19"/>
  </cols>
  <sheetData>
    <row r="1">
      <c r="A1" s="1" t="inlineStr">
        <is>
          <t>Average Annual Total Returns - Institutional - International Equity Research Portfolio</t>
        </is>
      </c>
      <c r="B1" s="2" t="inlineStr">
        <is>
          <t>Institutional Class1-Year</t>
        </is>
      </c>
      <c r="C1" s="2" t="inlineStr">
        <is>
          <t>Institutional Class5-Year</t>
        </is>
      </c>
      <c r="D1" s="2" t="inlineStr">
        <is>
          <t>Institutional ClassSince Inception</t>
        </is>
      </c>
      <c r="E1" s="2" t="inlineStr">
        <is>
          <t>Institutional ClassReturn After Taxes on Distributions1-Year</t>
        </is>
      </c>
      <c r="G1" s="2" t="inlineStr">
        <is>
          <t>Institutional ClassReturn After Taxes on Distributions5-Year</t>
        </is>
      </c>
      <c r="I1" s="2" t="inlineStr">
        <is>
          <t>Institutional ClassReturn After Taxes on DistributionsSince Inception</t>
        </is>
      </c>
      <c r="K1" s="2" t="inlineStr">
        <is>
          <t>Institutional ClassReturn After Taxes on Distributions and Sale of Fund Shares1-Year</t>
        </is>
      </c>
      <c r="M1" s="2" t="inlineStr">
        <is>
          <t>Institutional ClassReturn After Taxes on Distributions and Sale of Fund Shares5-Year</t>
        </is>
      </c>
      <c r="O1" s="2" t="inlineStr">
        <is>
          <t>Institutional ClassReturn After Taxes on Distributions and Sale of Fund SharesSince Inception</t>
        </is>
      </c>
      <c r="Q1" s="2" t="inlineStr">
        <is>
          <t>MSCI ALL COUNTRY WORLD ex-U.S. (NET) INDEX (reflects no deduction for fees, expenses, or U.S. taxes)1-Year</t>
        </is>
      </c>
      <c r="R1" s="2" t="inlineStr">
        <is>
          <t>MSCI ALL COUNTRY WORLD ex-U.S. (NET) INDEX (reflects no deduction for fees, expenses, or U.S. taxes)5-Year</t>
        </is>
      </c>
      <c r="S1" s="2" t="inlineStr">
        <is>
          <t>MSCI ALL COUNTRY WORLD ex-U.S. (NET) INDEX (reflects no deduction for fees, expenses, or U.S. taxes)Since Inception</t>
        </is>
      </c>
    </row>
    <row r="2">
      <c r="A2" s="4" t="inlineStr">
        <is>
          <t>Total</t>
        </is>
      </c>
      <c r="B2" s="4" t="inlineStr">
        <is>
          <t>14.91%</t>
        </is>
      </c>
      <c r="C2" s="4" t="inlineStr">
        <is>
          <t>11.52%</t>
        </is>
      </c>
      <c r="D2" s="4" t="inlineStr">
        <is>
          <t>11.54%</t>
        </is>
      </c>
      <c r="E2" s="4" t="inlineStr">
        <is>
          <t>13.84%</t>
        </is>
      </c>
      <c r="F2" s="4" t="inlineStr">
        <is>
          <t>[1]</t>
        </is>
      </c>
      <c r="G2" s="4" t="inlineStr">
        <is>
          <t>10.27%</t>
        </is>
      </c>
      <c r="H2" s="4" t="inlineStr">
        <is>
          <t>[1]</t>
        </is>
      </c>
      <c r="I2" s="4" t="inlineStr">
        <is>
          <t>10.30%</t>
        </is>
      </c>
      <c r="J2" s="4" t="inlineStr">
        <is>
          <t>[1]</t>
        </is>
      </c>
      <c r="K2" s="4" t="inlineStr">
        <is>
          <t>9.31%</t>
        </is>
      </c>
      <c r="L2" s="4" t="inlineStr">
        <is>
          <t>[1]</t>
        </is>
      </c>
      <c r="M2" s="4" t="inlineStr">
        <is>
          <t>8.90%</t>
        </is>
      </c>
      <c r="N2" s="4" t="inlineStr">
        <is>
          <t>[1]</t>
        </is>
      </c>
      <c r="O2" s="4" t="inlineStr">
        <is>
          <t>8.92%</t>
        </is>
      </c>
      <c r="P2" s="4" t="inlineStr">
        <is>
          <t>[1]</t>
        </is>
      </c>
      <c r="Q2" s="4" t="inlineStr">
        <is>
          <t>10.65%</t>
        </is>
      </c>
      <c r="R2" s="4" t="inlineStr">
        <is>
          <t>8.93%</t>
        </is>
      </c>
      <c r="S2" s="4" t="inlineStr">
        <is>
          <t>9.00%</t>
        </is>
      </c>
    </row>
    <row r="3"/>
    <row r="4">
      <c r="A4" s="4" t="inlineStr">
        <is>
          <t>[1]</t>
        </is>
      </c>
      <c r="B4" s="4" t="inlineStr">
        <is>
          <t xml:space="preserve"> After-tax returns in the table abov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Portfolio shares through tax- deferred arrangements, such as 401(k) plans or Individual Retirement Accounts.</t>
        </is>
      </c>
    </row>
  </sheetData>
  <mergeCells count="8">
    <mergeCell ref="E1:F1"/>
    <mergeCell ref="G1:H1"/>
    <mergeCell ref="I1:J1"/>
    <mergeCell ref="K1:L1"/>
    <mergeCell ref="M1:N1"/>
    <mergeCell ref="O1:P1"/>
    <mergeCell ref="A3:S3"/>
    <mergeCell ref="B4:S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Institutional | International Equity Research Portfolio</t>
        </is>
      </c>
    </row>
    <row r="5">
      <c r="A5" s="3" t="inlineStr">
        <is>
          <t>Risk Return Abstract</t>
        </is>
      </c>
      <c r="B5" s="4" t="inlineStr">
        <is>
          <t>rr_RiskReturnAbstract</t>
        </is>
      </c>
    </row>
    <row r="6">
      <c r="A6" s="4" t="inlineStr">
        <is>
          <t>Risk/Return [Heading]</t>
        </is>
      </c>
      <c r="B6" s="4" t="inlineStr">
        <is>
          <t>rr_RiskReturnHeading</t>
        </is>
      </c>
      <c r="C6" s="4" t="inlineStr">
        <is>
          <t>Portfolio SummaryInternational Equity Research Portfolio</t>
        </is>
      </c>
    </row>
    <row r="7">
      <c r="A7" s="4" t="inlineStr">
        <is>
          <t>Objective [Heading]</t>
        </is>
      </c>
      <c r="B7" s="4" t="inlineStr">
        <is>
          <t>rr_ObjectiveHeading</t>
        </is>
      </c>
      <c r="C7" s="4" t="inlineStr">
        <is>
          <t>&amp;lt;span style="color:#910039;font-family:Arial;font-size:13pt;margin-left:0%;text-transform:uppercase;"&gt;INVESTMENT OBJECTIVE&amp;lt;/span&gt;</t>
        </is>
      </c>
    </row>
    <row r="8">
      <c r="A8" s="4" t="inlineStr">
        <is>
          <t>Objective, Primary [Text Block]</t>
        </is>
      </c>
      <c r="B8" s="4" t="inlineStr">
        <is>
          <t>rr_ObjectivePrimaryTextBlock</t>
        </is>
      </c>
      <c r="C8" s="4" t="inlineStr">
        <is>
          <t>The International Equity Research Portfolio (the “Portfolio”) seeks long-term capital appreciation through investments in equity securities of companies based outside the United States.</t>
        </is>
      </c>
    </row>
    <row r="9">
      <c r="A9" s="4" t="inlineStr">
        <is>
          <t>Expense [Heading]</t>
        </is>
      </c>
      <c r="B9" s="4" t="inlineStr">
        <is>
          <t>rr_ExpenseHeading</t>
        </is>
      </c>
      <c r="C9" s="4" t="inlineStr">
        <is>
          <t>&amp;lt;span style="color:#910039;font-family:Arial;font-size:13pt;margin-left:0%;text-transform:uppercase;"&gt;PORTFOLIO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Institutional Class of the Portfolio.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FFFFFF;font-family:Arial;font-size:8.5pt;"&gt;SHAREHOLDER FEES&amp;lt;/span&gt; &amp;lt;br/&gt;&amp;lt;span style="color:#FFFFFF;font-family:Arial;font-size:8.5pt;"&gt;(fees paid directly from your investment)&amp;lt;/span&gt;</t>
        </is>
      </c>
    </row>
    <row r="12">
      <c r="A12" s="4" t="inlineStr">
        <is>
          <t>Operating Expenses Caption [Text]</t>
        </is>
      </c>
      <c r="B12" s="4" t="inlineStr">
        <is>
          <t>rr_OperatingExpensesCaption</t>
        </is>
      </c>
      <c r="C12"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 Narrow;font-size:8pt;"&gt;February 28, 2022&amp;lt;/span&gt;</t>
        </is>
      </c>
    </row>
    <row r="14">
      <c r="A14" s="4" t="inlineStr">
        <is>
          <t>Portfolio Turnover [Heading]</t>
        </is>
      </c>
      <c r="B14" s="4" t="inlineStr">
        <is>
          <t>rr_PortfolioTurnoverHeading</t>
        </is>
      </c>
      <c r="C14" s="4" t="inlineStr">
        <is>
          <t>&amp;lt;span style="color:#910039;font-family:Arial;font-size:13pt;margin-left:0%;text-transform:uppercase;"&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51 % of the average value of its portfolio.</t>
        </is>
      </c>
    </row>
    <row r="16">
      <c r="A16" s="4" t="inlineStr">
        <is>
          <t>Portfolio Turnover, Rate</t>
        </is>
      </c>
      <c r="B16" s="4" t="inlineStr">
        <is>
          <t>rr_PortfolioTurnoverRate</t>
        </is>
      </c>
      <c r="C16" s="4" t="inlineStr">
        <is>
          <t>51.00%</t>
        </is>
      </c>
    </row>
    <row r="17">
      <c r="A17" s="4" t="inlineStr">
        <is>
          <t>Expense Example [Heading]</t>
        </is>
      </c>
      <c r="B17" s="4" t="inlineStr">
        <is>
          <t>rr_ExpenseExampleHeading</t>
        </is>
      </c>
      <c r="C17" s="4" t="inlineStr">
        <is>
          <t>&amp;lt;span style="color:#910039;font-family:Arial;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Institutional Class of the Portfolio with the cost of investing in other mutual funds. The example assumes that you invest $10,000 in the Institutional Class of the Portfolio for the time periods indicated and then redeem all of your shares at the end of those periods. The example also assumes that your investment has a 5% return each year and that the Institutional Class’s operating expenses remain the same, except that the example assumes the fee waiver and expense reimbursement agreement pertains only through February 28, 2022. The example does not take into account brokerage commissions that you may pay on your purchases and sales of Institutional Class shares of the Portfolio. Although your actual costs may be higher or lower, based on these assumptions your costs would be:</t>
        </is>
      </c>
    </row>
    <row r="19">
      <c r="A19" s="4" t="inlineStr">
        <is>
          <t>Strategy [Heading]</t>
        </is>
      </c>
      <c r="B19" s="4" t="inlineStr">
        <is>
          <t>rr_StrategyHeading</t>
        </is>
      </c>
      <c r="C19" s="4" t="inlineStr">
        <is>
          <t>&amp;lt;span style="color:#910039;font-family:Arial;font-size:13pt;margin-left:0%;text-transform:uppercase;"&gt;PRINCIPAL INVESTMENT STRATEGIES&amp;lt;/span&gt;</t>
        </is>
      </c>
    </row>
    <row r="20">
      <c r="A20" s="4" t="inlineStr">
        <is>
          <t>Strategy Narrative [Text Block]</t>
        </is>
      </c>
      <c r="B20" s="4" t="inlineStr">
        <is>
          <t>rr_StrategyNarrativeTextBlock</t>
        </is>
      </c>
      <c r="C20" s="4" t="inlineStr">
        <is>
          <t>The Portfolio invests primarily in companies based in developed markets outside the United States as well as in companies in emerging and frontier market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The investment adviser’s analysts, after completing this research, assign a rating to each stock based upon its potential return relative to an appropriate benchmark. The universe of stocks eligible for investment in the Portfolio are those rated for purchase by the analysts and that otherwise meet the investment characteristics and guidelines established for the Portfolio. These guidelines include limits on exposure by geography, industry, and currency, and may include other limits, such as market capitalization. To reduce its volatility, the Portfolio is diversified across these elements. The Portfolio may invest in companies in all capitalization ranges, including smaller and medium-sized companies. The investment adviser expects that a majority of the stocks that its analysts have rated for purchase that meet the Portfolio’s investment characteristics and guidelines will be held in the Portfolio. The portfolio managers may exclude any stock at their discretion based on factors such as trading volumes, market capitalization, or geography. In determining the weight of each security in the Portfolio, the portfolio managers will seek to maintain a portfolio that, over time, is generally less volatile than the Portfolio’s benchmark, taking into consideration factors including the relevant security’s predicted relative price performance, the timeliness of investment potential, the implications for portfolio risk and the requirement to observe the investment characteristics and guidelines established for the Portfolio. The portfolio managers will periodically re-balance the portfolio when and as they deem appropriate, to reflect, among other things, changes to securities prices, analysts’ ratings, desired investment characteristics, investment guidelines or assumptions about prospective volatility or tracking error. The portfolio managers will use risk models and other quantitative tools to assist them in determining portfolio weightings. The Portfolio invests, under normal circumstances, at least 80% of its net assets (plus any borrowings for investment purposes) in common stocks, preferred stocks, rights, and warrants issued by companies that are based outside the United States, securities convertible into such securities (including Depositary Receipts, as defined below), and investment companies that invest in the types of securities in which the Portfolio would normally invest. Factors bearing on whether a company is considered to be “based” outside the United States may include: (1) it is legally domiciled outside the United States; (2) it conducts at least 50% of its business, as measured by the location of its sales, earnings, assets, or production, outside the United States; or (3) it has the principal exchange listing for its securities outside the United States. The Portfolio also may invest in securities of U.S. companies that derive, or are expected to derive, a significant portion of their revenues from their foreign operations, although under normal circumstances not more than 15% of the Portfolio’s total assets will be invested in securities of U.S. companies. The Portfolio will normally invest broadly in equity securities of companies domiciled in the following countries and regions: (1) Europe; (2) the Pacific Rim; (3) Canada and Mexico; and (4) countries with emerging or frontier markets. At least 65% of the Portfolio’s total assets will be denominated in at least three currencies other than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Because some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21">
      <c r="A21" s="4" t="inlineStr">
        <is>
          <t>Risk [Heading]</t>
        </is>
      </c>
      <c r="B21" s="4" t="inlineStr">
        <is>
          <t>rr_RiskHeading</t>
        </is>
      </c>
      <c r="C21" s="4" t="inlineStr">
        <is>
          <t>&amp;lt;span style="color:#910039;font-family:Arial;font-size:13pt;margin-left:0%;text-transform:uppercase;"&gt;PRINCIPAL RISKS&amp;lt;/span&gt;</t>
        </is>
      </c>
    </row>
    <row r="22">
      <c r="A22" s="4" t="inlineStr">
        <is>
          <t>Risk Narrative [Text Block]</t>
        </is>
      </c>
      <c r="B22" s="4" t="inlineStr">
        <is>
          <t>rr_RiskNarrativeTextBlock</t>
        </is>
      </c>
      <c r="C22"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Emerging and Frontier Market Risk: Emerging and frontier market securities involve certain risks, such as exposure to economies less diverse and mature than that of the United States or more established foreign markets. Economic or political instability may cause larger price changes in emerging or frontier market securities than in securities of issuers based in more developed foreign countries. The smaller size and lower levels of liquidity in emerging markets, as well as other factors, contribute to greater volatility. Because of this volatility, this Portfolio is better suited for long-term investor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Small- and Mid-Capitalization Risk: The securities of small and medium-sized companies have historically exhibited more volatility with a lower degree of liquidity than larger companies. NAV Risk: The net asset value of the Portfolio and the value of your investment will fluctuate.</t>
        </is>
      </c>
    </row>
    <row r="23">
      <c r="A23" s="4" t="inlineStr">
        <is>
          <t>Risk Lose Money [Text]</t>
        </is>
      </c>
      <c r="B23" s="4" t="inlineStr">
        <is>
          <t>rr_RiskLoseMoney</t>
        </is>
      </c>
      <c r="C23" s="4" t="inlineStr">
        <is>
          <t>&amp;lt;span style="color:#000000;font-family:Arial;font-size:10pt;"&gt;The Portfolio is subject to numerous risks, any of which could cause an investor to lose money.&amp;lt;/span&gt;</t>
        </is>
      </c>
    </row>
    <row r="24">
      <c r="A24" s="4" t="inlineStr">
        <is>
          <t>Bar Chart and Performance Table [Heading]</t>
        </is>
      </c>
      <c r="B24" s="4" t="inlineStr">
        <is>
          <t>rr_BarChartAndPerformanceTableHeading</t>
        </is>
      </c>
      <c r="C24" s="4" t="inlineStr">
        <is>
          <t>&amp;lt;span style="color:#910039;font-family:Arial;font-size:13pt;margin-left:0%;text-transform:uppercase;"&gt;PORTFOLIO PERFORMANCE&amp;lt;/span&gt;</t>
        </is>
      </c>
    </row>
    <row r="25">
      <c r="A25" s="4" t="inlineStr">
        <is>
          <t>Performance Narrative [Text Block]</t>
        </is>
      </c>
      <c r="B25" s="4" t="inlineStr">
        <is>
          <t>rr_PerformanceNarrativeTextBlock</t>
        </is>
      </c>
      <c r="C25" s="4" t="inlineStr">
        <is>
          <t>The following bar chart shows how the investment results of the Portfolio’s Institutional Class shares have varied from year to year. The table that follows shows how the average annual total returns of the Portfolio’s Institutional Class shares compare with a broad measure of market performance. Together, these provide an indication of the risks of investing in the Portfolio. How the Institutional Class shares of the Portfolio have performed in the past (before and after taxes) is not necessarily an indication of how they will perform in the future. Updated Portfolio performance information is available at www.hardingloevnerfunds.com or by calling (877) 435-8105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following bar chart shows how the investment results of the Portfolio’s Institutional Class shares have varied from year to year. The table that follows shows how the average annual total returns of the Portfolio’s Institutional Class shares compare with a broad measure of market performance.&amp;lt;/span&gt;</t>
        </is>
      </c>
    </row>
    <row r="27">
      <c r="A27" s="4" t="inlineStr">
        <is>
          <t>Performance Availability Phone [Text]</t>
        </is>
      </c>
      <c r="B27" s="4" t="inlineStr">
        <is>
          <t>rr_PerformanceAvailabilityPhone</t>
        </is>
      </c>
      <c r="C27" s="4" t="inlineStr">
        <is>
          <t>&amp;lt;span style="color:#000000;font-family:Arial;font-size:10pt;"&gt;(877) &amp;lt;/span&gt;&amp;lt;span style="color:#000000;font-family:Arial;font-size:10pt;"&gt;435-8105&amp;lt;/span&gt;</t>
        </is>
      </c>
    </row>
    <row r="28">
      <c r="A28" s="4" t="inlineStr">
        <is>
          <t>Performance Availability Website Address [Text]</t>
        </is>
      </c>
      <c r="B28" s="4" t="inlineStr">
        <is>
          <t>rr_PerformanceAvailabilityWebSiteAddress</t>
        </is>
      </c>
      <c r="C28" s="4" t="inlineStr">
        <is>
          <t>&amp;lt;span style="color:#000000;font-family:Arial;font-size:10pt;"&gt;www.hardingloevnerfunds.com&amp;lt;/span&gt;</t>
        </is>
      </c>
    </row>
    <row r="29">
      <c r="A29" s="4" t="inlineStr">
        <is>
          <t>Performance Past Does Not Indicate Future [Text]</t>
        </is>
      </c>
      <c r="B29" s="4" t="inlineStr">
        <is>
          <t>rr_PerformancePastDoesNotIndicateFuture</t>
        </is>
      </c>
      <c r="C29" s="4" t="inlineStr">
        <is>
          <t>&amp;lt;span style="color:#000000;font-family:Arial;font-size:10pt;"&gt; How &amp;lt;/span&gt;&amp;lt;span style="color:#000000;font-family:Arial;font-size:10pt;"&gt;the Institutional Class shares of the Portfolio have performed in the past (before and after taxes) is not necessarily an indication of how they will perform in the future.&amp;lt;/span&gt;</t>
        </is>
      </c>
    </row>
    <row r="30">
      <c r="A30" s="4" t="inlineStr">
        <is>
          <t>Bar Chart [Heading]</t>
        </is>
      </c>
      <c r="B30" s="4" t="inlineStr">
        <is>
          <t>rr_BarChartHeading</t>
        </is>
      </c>
      <c r="C30" s="4" t="inlineStr">
        <is>
          <t>&amp;lt;span style="color:#FFFFFF;font-family:Arial;font-size:8.5pt;padding-left:0.0%;text-transform:uppercase;"&gt;International Equity Research Portfolio&amp;lt;/span&gt;</t>
        </is>
      </c>
    </row>
    <row r="31">
      <c r="A31" s="4" t="inlineStr">
        <is>
          <t>Bar Chart Closing [Text Block]</t>
        </is>
      </c>
      <c r="B31" s="4" t="inlineStr">
        <is>
          <t>rr_BarChartClosingTextBlock</t>
        </is>
      </c>
      <c r="C31" s="4" t="inlineStr">
        <is>
          <t>The best calendar quarter return during the period shown above was 19.16% in the second quarter of 2020; the worst was -23.51% in the first quarter of 2020.</t>
        </is>
      </c>
    </row>
    <row r="32">
      <c r="A32" s="4" t="inlineStr">
        <is>
          <t>Performance Table Heading</t>
        </is>
      </c>
      <c r="B32" s="4" t="inlineStr">
        <is>
          <t>rr_PerformanceTableHeading</t>
        </is>
      </c>
      <c r="C32" s="4" t="inlineStr">
        <is>
          <t>&amp;lt;span style="color:#FFFFFF;font-family:Arial;font-size:8.5pt;margin-left:1.22%;"&gt;AVERAGE ANNUAL TOTAL RETURNS&amp;lt;/span&gt; &amp;lt;br/&gt;&amp;lt;span style="color:#FFFFFF;font-family:Arial;font-size:8.5pt;"&gt;(for the periods ended December 31, 2020)&amp;lt;/span&gt;</t>
        </is>
      </c>
    </row>
    <row r="33">
      <c r="A33" s="4" t="inlineStr">
        <is>
          <t>Performance Table Uses Highest Federal Rate</t>
        </is>
      </c>
      <c r="B33" s="4" t="inlineStr">
        <is>
          <t>rr_PerformanceTableUsesHighestFederalRate</t>
        </is>
      </c>
      <c r="C33" s="4" t="inlineStr">
        <is>
          <t>&amp;lt;span style="color:#000000;font-family:Arial Narrow;font-size:8pt;"&gt; After-tax returns in the table above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 Narrow;font-size:8pt;"&gt;Actual &amp;lt;/span&gt;&amp;lt;span style="color:#000000;font-family:Arial Narrow;font-size:8pt;"&gt;after-tax returns depend on an investor’s tax situation and may differ from those shown, and after-tax returns shown are not relevant to investors who hold their Portfolio shares through tax-&amp;lt;/span&gt;&amp;lt;span style="color:#000000;font-family:Arial Narrow;font-size:8pt;margin-left:0%;"&gt;deferred arrangements, such as 401(k) plans or Individual Retirement Accounts.&amp;lt;/span&gt;</t>
        </is>
      </c>
    </row>
    <row r="35">
      <c r="A35" s="4" t="inlineStr">
        <is>
          <t>Institutional | International Equity Research Portfolio | Institutional Class</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Redemption Fee (as a percentage of amount redeemed within 90 days or less from the date of purchase)</t>
        </is>
      </c>
      <c r="B38" s="4" t="inlineStr">
        <is>
          <t>rr_RedemptionFeeOverRedemption</t>
        </is>
      </c>
      <c r="C38" s="4" t="inlineStr">
        <is>
          <t xml:space="preserve">none
				</t>
        </is>
      </c>
    </row>
    <row r="39">
      <c r="A39" s="4" t="inlineStr">
        <is>
          <t>Management Fees</t>
        </is>
      </c>
      <c r="B39" s="4" t="inlineStr">
        <is>
          <t>rr_ManagementFeesOverAssets</t>
        </is>
      </c>
      <c r="C39" s="4" t="inlineStr">
        <is>
          <t>0.70%</t>
        </is>
      </c>
    </row>
    <row r="40">
      <c r="A40" s="4" t="inlineStr">
        <is>
          <t>Distribution (Rul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70%</t>
        </is>
      </c>
    </row>
    <row r="42">
      <c r="A42" s="4" t="inlineStr">
        <is>
          <t>Total Annual Portfolio Operating Expenses</t>
        </is>
      </c>
      <c r="B42" s="4" t="inlineStr">
        <is>
          <t>rr_ExpensesOverAssets</t>
        </is>
      </c>
      <c r="C42" s="4" t="inlineStr">
        <is>
          <t>1.40%</t>
        </is>
      </c>
    </row>
    <row r="43">
      <c r="A43" s="4" t="inlineStr">
        <is>
          <t>Fee Waiver and/or Expense Reimbursement</t>
        </is>
      </c>
      <c r="B43" s="4" t="inlineStr">
        <is>
          <t>rr_FeeWaiverOrReimbursementOverAssets</t>
        </is>
      </c>
      <c r="C43" s="4" t="inlineStr">
        <is>
          <t>(0.65%)</t>
        </is>
      </c>
      <c r="D43" s="4" t="inlineStr">
        <is>
          <t>[1]</t>
        </is>
      </c>
    </row>
    <row r="44">
      <c r="A44" s="4" t="inlineStr">
        <is>
          <t>Total Annual Portfolio Operating Expenses After Fee Waiver and/or Expense Reimbursement</t>
        </is>
      </c>
      <c r="B44" s="4" t="inlineStr">
        <is>
          <t>rr_NetExpensesOverAssets</t>
        </is>
      </c>
      <c r="C44" s="4" t="inlineStr">
        <is>
          <t>0.75%</t>
        </is>
      </c>
      <c r="D44" s="4" t="inlineStr">
        <is>
          <t>[1]</t>
        </is>
      </c>
    </row>
    <row r="45">
      <c r="A45" s="4" t="inlineStr">
        <is>
          <t>1 Year</t>
        </is>
      </c>
      <c r="B45" s="4" t="inlineStr">
        <is>
          <t>rr_ExpenseExampleYear01</t>
        </is>
      </c>
      <c r="C45" s="6" t="n">
        <v>77</v>
      </c>
    </row>
    <row r="46">
      <c r="A46" s="4" t="inlineStr">
        <is>
          <t>3 Years</t>
        </is>
      </c>
      <c r="B46" s="4" t="inlineStr">
        <is>
          <t>rr_ExpenseExampleYear03</t>
        </is>
      </c>
      <c r="C46" s="5" t="n">
        <v>379</v>
      </c>
    </row>
    <row r="47">
      <c r="A47" s="4" t="inlineStr">
        <is>
          <t>5 Years</t>
        </is>
      </c>
      <c r="B47" s="4" t="inlineStr">
        <is>
          <t>rr_ExpenseExampleYear05</t>
        </is>
      </c>
      <c r="C47" s="5" t="n">
        <v>704</v>
      </c>
    </row>
    <row r="48">
      <c r="A48" s="4" t="inlineStr">
        <is>
          <t>10 Years</t>
        </is>
      </c>
      <c r="B48" s="4" t="inlineStr">
        <is>
          <t>rr_ExpenseExampleYear10</t>
        </is>
      </c>
      <c r="C48" s="6" t="n">
        <v>1623</v>
      </c>
    </row>
    <row r="49">
      <c r="A49" s="4" t="inlineStr">
        <is>
          <t>2016</t>
        </is>
      </c>
      <c r="B49" s="4" t="inlineStr">
        <is>
          <t>rr_AnnualReturn2016</t>
        </is>
      </c>
      <c r="C49" s="4" t="inlineStr">
        <is>
          <t>7.95%</t>
        </is>
      </c>
    </row>
    <row r="50">
      <c r="A50" s="4" t="inlineStr">
        <is>
          <t>2017</t>
        </is>
      </c>
      <c r="B50" s="4" t="inlineStr">
        <is>
          <t>rr_AnnualReturn2017</t>
        </is>
      </c>
      <c r="C50" s="4" t="inlineStr">
        <is>
          <t>29.57%</t>
        </is>
      </c>
    </row>
    <row r="51">
      <c r="A51" s="4" t="inlineStr">
        <is>
          <t>2018</t>
        </is>
      </c>
      <c r="B51" s="4" t="inlineStr">
        <is>
          <t>rr_AnnualReturn2018</t>
        </is>
      </c>
      <c r="C51" s="4" t="inlineStr">
        <is>
          <t>(12.91%)</t>
        </is>
      </c>
    </row>
    <row r="52">
      <c r="A52" s="4" t="inlineStr">
        <is>
          <t>2019</t>
        </is>
      </c>
      <c r="B52" s="4" t="inlineStr">
        <is>
          <t>rr_AnnualReturn2019</t>
        </is>
      </c>
      <c r="C52" s="4" t="inlineStr">
        <is>
          <t>23.23%</t>
        </is>
      </c>
    </row>
    <row r="53">
      <c r="A53" s="4" t="inlineStr">
        <is>
          <t>2020</t>
        </is>
      </c>
      <c r="B53" s="4" t="inlineStr">
        <is>
          <t>rr_AnnualReturn2020</t>
        </is>
      </c>
      <c r="C53" s="4" t="inlineStr">
        <is>
          <t>14.91%</t>
        </is>
      </c>
    </row>
    <row r="54">
      <c r="A54" s="4" t="inlineStr">
        <is>
          <t>Highest Quarterly Return, Label</t>
        </is>
      </c>
      <c r="B54" s="4" t="inlineStr">
        <is>
          <t>rr_HighestQuarterlyReturnLabel</t>
        </is>
      </c>
      <c r="C54" s="4" t="inlineStr">
        <is>
          <t>best calendar quarter return</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9.16%</t>
        </is>
      </c>
    </row>
    <row r="57">
      <c r="A57" s="4" t="inlineStr">
        <is>
          <t>Lowest Quarterly Return, Label</t>
        </is>
      </c>
      <c r="B57" s="4" t="inlineStr">
        <is>
          <t>rr_LowestQuarterlyReturnLabel</t>
        </is>
      </c>
      <c r="C57" s="4" t="inlineStr">
        <is>
          <t>the wors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3.51%)</t>
        </is>
      </c>
    </row>
    <row r="60">
      <c r="A60" s="4" t="inlineStr">
        <is>
          <t>1-Year</t>
        </is>
      </c>
      <c r="B60" s="4" t="inlineStr">
        <is>
          <t>rr_AverageAnnualReturnYear01</t>
        </is>
      </c>
      <c r="C60" s="4" t="inlineStr">
        <is>
          <t>14.91%</t>
        </is>
      </c>
    </row>
    <row r="61">
      <c r="A61" s="4" t="inlineStr">
        <is>
          <t>5-Year</t>
        </is>
      </c>
      <c r="B61" s="4" t="inlineStr">
        <is>
          <t>rr_AverageAnnualReturnYear05</t>
        </is>
      </c>
      <c r="C61" s="4" t="inlineStr">
        <is>
          <t>11.52%</t>
        </is>
      </c>
    </row>
    <row r="62">
      <c r="A62" s="4" t="inlineStr">
        <is>
          <t>Since Inception</t>
        </is>
      </c>
      <c r="B62" s="4" t="inlineStr">
        <is>
          <t>rr_AverageAnnualReturnSinceInception</t>
        </is>
      </c>
      <c r="C62" s="4" t="inlineStr">
        <is>
          <t>11.54%</t>
        </is>
      </c>
    </row>
    <row r="63">
      <c r="A63" s="4" t="inlineStr">
        <is>
          <t>Institutional | International Equity Research Portfolio | Return After Taxes on Distributions | Institutional Class</t>
        </is>
      </c>
    </row>
    <row r="64">
      <c r="A64" s="3" t="inlineStr">
        <is>
          <t>Risk Return Abstract</t>
        </is>
      </c>
      <c r="B64" s="4" t="inlineStr">
        <is>
          <t>rr_RiskReturnAbstract</t>
        </is>
      </c>
    </row>
    <row r="65">
      <c r="A65" s="4" t="inlineStr">
        <is>
          <t>1-Year</t>
        </is>
      </c>
      <c r="B65" s="4" t="inlineStr">
        <is>
          <t>rr_AverageAnnualReturnYear01</t>
        </is>
      </c>
      <c r="C65" s="4" t="inlineStr">
        <is>
          <t>13.84%</t>
        </is>
      </c>
      <c r="D65" s="4" t="inlineStr">
        <is>
          <t>[2]</t>
        </is>
      </c>
    </row>
    <row r="66">
      <c r="A66" s="4" t="inlineStr">
        <is>
          <t>5-Year</t>
        </is>
      </c>
      <c r="B66" s="4" t="inlineStr">
        <is>
          <t>rr_AverageAnnualReturnYear05</t>
        </is>
      </c>
      <c r="C66" s="4" t="inlineStr">
        <is>
          <t>10.27%</t>
        </is>
      </c>
      <c r="D66" s="4" t="inlineStr">
        <is>
          <t>[2]</t>
        </is>
      </c>
    </row>
    <row r="67">
      <c r="A67" s="4" t="inlineStr">
        <is>
          <t>Since Inception</t>
        </is>
      </c>
      <c r="B67" s="4" t="inlineStr">
        <is>
          <t>rr_AverageAnnualReturnSinceInception</t>
        </is>
      </c>
      <c r="C67" s="4" t="inlineStr">
        <is>
          <t>10.30%</t>
        </is>
      </c>
      <c r="D67" s="4" t="inlineStr">
        <is>
          <t>[2]</t>
        </is>
      </c>
    </row>
    <row r="68">
      <c r="A68" s="4" t="inlineStr">
        <is>
          <t>Institutional | International Equity Research Portfolio | Return After Taxes on Distributions and Sale of Fund Shares | Institutional Class</t>
        </is>
      </c>
    </row>
    <row r="69">
      <c r="A69" s="3" t="inlineStr">
        <is>
          <t>Risk Return Abstract</t>
        </is>
      </c>
      <c r="B69" s="4" t="inlineStr">
        <is>
          <t>rr_RiskReturnAbstract</t>
        </is>
      </c>
    </row>
    <row r="70">
      <c r="A70" s="4" t="inlineStr">
        <is>
          <t>1-Year</t>
        </is>
      </c>
      <c r="B70" s="4" t="inlineStr">
        <is>
          <t>rr_AverageAnnualReturnYear01</t>
        </is>
      </c>
      <c r="C70" s="4" t="inlineStr">
        <is>
          <t>9.31%</t>
        </is>
      </c>
      <c r="D70" s="4" t="inlineStr">
        <is>
          <t>[2]</t>
        </is>
      </c>
    </row>
    <row r="71">
      <c r="A71" s="4" t="inlineStr">
        <is>
          <t>5-Year</t>
        </is>
      </c>
      <c r="B71" s="4" t="inlineStr">
        <is>
          <t>rr_AverageAnnualReturnYear05</t>
        </is>
      </c>
      <c r="C71" s="4" t="inlineStr">
        <is>
          <t>8.90%</t>
        </is>
      </c>
      <c r="D71" s="4" t="inlineStr">
        <is>
          <t>[2]</t>
        </is>
      </c>
    </row>
    <row r="72">
      <c r="A72" s="4" t="inlineStr">
        <is>
          <t>Since Inception</t>
        </is>
      </c>
      <c r="B72" s="4" t="inlineStr">
        <is>
          <t>rr_AverageAnnualReturnSinceInception</t>
        </is>
      </c>
      <c r="C72" s="4" t="inlineStr">
        <is>
          <t>8.92%</t>
        </is>
      </c>
      <c r="D72" s="4" t="inlineStr">
        <is>
          <t>[2]</t>
        </is>
      </c>
    </row>
    <row r="73">
      <c r="A73" s="4" t="inlineStr">
        <is>
          <t>Institutional | International Equity Research Portfolio | MSCI ALL COUNTRY WORLD ex-U.S. (NET) INDEX (reflects no deduction for fees, expenses, or U.S. taxes)</t>
        </is>
      </c>
    </row>
    <row r="74">
      <c r="A74" s="3" t="inlineStr">
        <is>
          <t>Risk Return Abstract</t>
        </is>
      </c>
      <c r="B74" s="4" t="inlineStr">
        <is>
          <t>rr_RiskReturnAbstract</t>
        </is>
      </c>
    </row>
    <row r="75">
      <c r="A75" s="4" t="inlineStr">
        <is>
          <t>1-Year</t>
        </is>
      </c>
      <c r="B75" s="4" t="inlineStr">
        <is>
          <t>rr_AverageAnnualReturnYear01</t>
        </is>
      </c>
      <c r="C75" s="4" t="inlineStr">
        <is>
          <t>10.65%</t>
        </is>
      </c>
    </row>
    <row r="76">
      <c r="A76" s="4" t="inlineStr">
        <is>
          <t>5-Year</t>
        </is>
      </c>
      <c r="B76" s="4" t="inlineStr">
        <is>
          <t>rr_AverageAnnualReturnYear05</t>
        </is>
      </c>
      <c r="C76" s="4" t="inlineStr">
        <is>
          <t>8.93%</t>
        </is>
      </c>
    </row>
    <row r="77">
      <c r="A77" s="4" t="inlineStr">
        <is>
          <t>Since Inception</t>
        </is>
      </c>
      <c r="B77" s="4" t="inlineStr">
        <is>
          <t>rr_AverageAnnualReturnSinceInception</t>
        </is>
      </c>
      <c r="C77" s="4" t="inlineStr">
        <is>
          <t>9.00%</t>
        </is>
      </c>
    </row>
    <row r="78"/>
    <row r="79">
      <c r="A79" s="4" t="inlineStr">
        <is>
          <t>[1]</t>
        </is>
      </c>
      <c r="B79" s="4" t="inlineStr">
        <is>
          <t xml:space="preserve"> Harding Loevner LP has contractually agreed to waive a portion of its management fee and/or reimburse the Institutional Class of the Portfolio for its other operating expenses to the extent Total Annual Portfolio Operating Expenses (excluding dividend expense, borrowing costs, interest expense relating to short sales, interest, taxes, brokerage commissions and extraordinary expenses), as a percentage of average daily net assets, exceed 0.75% through February 28, 2022 . This fee waiver and expense reimbursement agreement may be terminated by the Board at any time and will automatically terminate upon the termination of the Investment Advisory Agreement.</t>
        </is>
      </c>
    </row>
    <row r="80">
      <c r="A80" s="4" t="inlineStr">
        <is>
          <t>[2]</t>
        </is>
      </c>
      <c r="B80" s="4" t="inlineStr">
        <is>
          <t xml:space="preserve"> After-tax returns in the table abov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Portfolio shares through tax- deferred arrangements, such as 401(k) plans or Individual Retirement Accounts.</t>
        </is>
      </c>
    </row>
  </sheetData>
  <mergeCells count="4">
    <mergeCell ref="C1:D1"/>
    <mergeCell ref="A78:C78"/>
    <mergeCell ref="B79:C79"/>
    <mergeCell ref="B80:C8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Institutional | Emerging Markets Research Portfolio</t>
        </is>
      </c>
    </row>
    <row r="3">
      <c r="A3" s="4" t="inlineStr">
        <is>
          <t>Portfolio SummaryEmerging Markets Research Portfolio</t>
        </is>
      </c>
    </row>
    <row r="4">
      <c r="A4" s="4" t="inlineStr">
        <is>
          <t>&amp;lt;span style="color:#910039;font-family:Arial;font-size:13pt;margin-left:0%;text-transform:uppercase;"&gt;INVESTMENT OBJECTIVE&amp;lt;/span&gt;</t>
        </is>
      </c>
    </row>
    <row r="5">
      <c r="A5" s="4" t="inlineStr">
        <is>
          <t>The Emerging Markets Research Portfolio (the “Portfolio”) seeks long-term capital appreciation through investments in equity securities of companies based in emerging markets.</t>
        </is>
      </c>
    </row>
    <row r="6">
      <c r="A6" s="4" t="inlineStr">
        <is>
          <t>&amp;lt;span style="color:#910039;font-family:Arial;font-size:13pt;margin-left:0%;text-transform:uppercase;"&gt;PORTFOLIO FEES AND EXPENSES&amp;lt;/span&gt;</t>
        </is>
      </c>
    </row>
    <row r="7">
      <c r="A7" s="4" t="inlineStr">
        <is>
          <t>This table describes the fees and expenses that you may pay if you buy, hold and sell shares of the Institutional Class of the Portfolio. You may pay other fees, such as brokerage commissions and other fees to financial intermediaries, which are not reflected in the tables and examples below.</t>
        </is>
      </c>
    </row>
    <row r="8">
      <c r="A8" s="4" t="inlineStr">
        <is>
          <t>&amp;lt;span style="color:#FFFFFF;font-family:Arial;font-size:8.5pt;"&gt;SHAREHOLDER FEES&amp;lt;/span&gt; &amp;lt;br/&gt;&amp;lt;span style="color:#FFFFFF;font-family:Arial;font-size:8.5pt;"&gt;(fees paid directly from your investment)&amp;lt;/span&gt;</t>
        </is>
      </c>
    </row>
    <row r="9">
      <c r="A9"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0">
      <c r="A10" s="4" t="inlineStr">
        <is>
          <t>&amp;lt;span style="color:#910039;font-family:Arial;font-size:10pt;font-weight:bold;margin-left:0%;"&gt;Example:&amp;lt;/span&gt;</t>
        </is>
      </c>
    </row>
    <row r="11">
      <c r="A11" s="4" t="inlineStr">
        <is>
          <t xml:space="preserve"> This example is intended to help you compare the cost of investing in the Institutional Class of the Portfolio with the cost of investing in other mutual funds. The example assumes that you invest $10,000 in the Institutional Class of the Portfolio for the time periods indicated and then redeem all of your shares at the end of those periods. The example also assumes that your investment has a 5% return each year and that the Institutional Class’s operating expenses remain the same, except that the example assumes the fee waiver and expense reimbursement agreement pertains only through February 28, 2022. The example does not take into account brokerage commissions that you may pay on your purchases and sales of Institutional Class shares of the Portfolio. Although your actual costs may be higher or lower, based on these assumptions your costs would be:</t>
        </is>
      </c>
    </row>
    <row r="12">
      <c r="A12" s="4" t="inlineStr">
        <is>
          <t>&amp;lt;span style="color:#910039;font-family:Arial;font-size:13pt;margin-left:0%;text-transform:uppercase;"&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67 % of the average value of its portfolio.</t>
        </is>
      </c>
    </row>
    <row r="14">
      <c r="A14" s="4" t="inlineStr">
        <is>
          <t>&amp;lt;span style="color:#910039;font-family:Arial;font-size:13pt;margin-left:0%;text-transform:uppercase;"&gt;PRINCIPAL INVESTMENT STRATEGIES&amp;lt;/span&gt;</t>
        </is>
      </c>
    </row>
    <row r="15">
      <c r="A15" s="4" t="inlineStr">
        <is>
          <t>The Portfolio invests primarily in companies that are based in emerging and frontier markets. Emerging and frontier markets offer investment opportunities that arise from long-term trends in demographics, deregulation, offshore outsourcing, and improving corporate governance in developing countrie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The investment adviser’s analysts, after completing this research, assign a rating to each stock based upon its potential return relative to an appropriate benchmark. The universe of stocks eligible for investment in the Portfolio are those rated for purchase by the analysts and that otherwise meet the investment characteristics and guidelines established for the Portfolio. These guidelines include limits on exposure by geography, industry and currency, and may include other limits, such as market capitalization. To reduce its volatility, the Portfolio is diversified across these elements. The Portfolio may invest in companies in all capitalization ranges, including smaller and medium-sized companies. The investment adviser expects that a majority of the stocks that its analysts have rated for purchase that meet the Portfolio’s investment characteristics and guidelines will be held in the Portfolio. The portfolio managers may exclude any stock at their discretion based on factors such as trading volumes, market capitalization, or geography. In determining the weight of each security in the Portfolio, the portfolio managers will seek to maintain a portfolio that, over time, is generally less volatile than the Portfolio’s benchmark, taking into consideration factors including the relevant security’s predicted relative price performance, the timeliness of investment potential, the implications for portfolio risk and the requirement to observe the investment characteristics and guidelines established for the Portfolio. The portfolio managers will periodically re-balance the portfolio when and as they deem appropriate, to reflect, among other things, changes to securities prices, analysts’ ratings, desired investment characteristics, investment guidelines or assumptions about prospective volatility or tracking error. The portfolio managers will use risk models and other quantitative tools to assist them in determining portfolio weightings. The Portfolio normally holds investments across at least 15 countries. Emerging and frontier markets include countries that have an emerging stock market as defined by Morgan Stanley Capital International, countries or markets with low- to middle-income economies as classified by the World Bank, and other countries or markets with similar characteristics. Emerging and frontier markets tend to have relatively low gross national product per capita compared to the world’s major economies and may have the potential for rapid economic growth. Factors bearing on whether a company is considered to be “based” in an emerging or frontier market may include: (1) it is legally domiciled in an emerging or frontier market; (2) it conducts at least 50% of its business, as measured by the location of its sales, earnings, assets, or production, in an emerging or frontier market; or (3) it has the principal exchange listing for its securities in an emerging or frontier market. The Portfolio will invest broadly in equity securities of companies domiciled in one of at least 15 countries with emerging or frontier markets, generally considered to include all countries except Australia, Austria, Belgium, Canada, Denmark, Finland, France, Germany, Hong Kong, Ireland, Israel, Italy, Japan, the Netherlands, New Zealand, Norway, Portugal, Singapore, Spain, Sweden, Switzerland, the United Kingdom, and the United States. At least 65% of the Portfolio’s total assets will be denominated in at least three currencies other than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The Portfolio invests at least 65% of its total assets in common stocks, preferred stocks, rights, and warrants issued by companies that are based in emerging or frontier markets, securities convertible into such securities (including Depositary Receipts), and investment companies that invest in the types of securities in which the Portfolio would normally invest. The Portfolio also may invest in securities of U.S. companies that derive, or are expected to derive, a significant portion of their revenues from their foreign operations, although under normal circumstances, not more than 15% of the Portfolio’s total assets will be invested in securities of U.S. companies. The Portfolio invests, under normal circumstances, at least 80% of its net assets (plus any borrowings for investment purposes) in emerging markets securities, which includes frontier markets, and investment companies that invest in the types of securities in which the Portfolio would normally invest. Because some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16">
      <c r="A16" s="4" t="inlineStr">
        <is>
          <t>&amp;lt;span style="color:#910039;font-family:Arial;font-size:13pt;margin-left:0%;text-transform:uppercase;"&gt;PRINCIPAL RISKS&amp;lt;/span&gt;</t>
        </is>
      </c>
    </row>
    <row r="17">
      <c r="A17"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Emerging and Frontier Market Risk: The Portfolio may invest in the securities of companies in emerging and frontier markets (including China, which generally comprises a significant percentage of emerging markets benchmarks). Emerging and frontier market securities involve certain risks, such as exposure to economies less diverse and mature than that of the United States or more established foreign markets. In addition, companies in emerging and frontier markets may not be subject to the same disclosure, accounting, auditing and financial reporting standards and practices as U.S. or developed market countries. Such companies may also be located in countries where the universe of eligible investments is impacted by U.S. sanctions laws. Economic or political instability may cause larger price changes in emerging or frontier market securities than in securities of issuers based in more developed foreign countries. The smaller size and lower levels of liquidity in emerging markets, as well as other social, economic, regulatory and political factors, contribute to greater volatility. Because of this volatility, this Portfolio is better suited for long-term investor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Small- and Mid-Capitalization Risk: The securities of small and medium-sized companies have historically exhibited more volatility with a lower degree of liquidity than larger companies. NAV Risk: The net asset value of the Portfolio and the value of your investment will fluctuate. Financials Sector Risk: To the extent the Portfolio invests in securities and other obligations of issuers in the financials sector, the Portfolio will be vulnerable to events affecting companies in the financials industry. Examples of risks affecting the financials sector include changes in governmental regulation, issues relating to the availability and cost of capital, changes in interest rates and/or monetary policy, and price competition. In addition, financials companies are often more highly leveraged than other companies, making them inherently riskier. As of October 31, 2020, the Portfolio had 21.2% of net assets invested in the financials sector.</t>
        </is>
      </c>
    </row>
    <row r="18">
      <c r="A18" s="4" t="inlineStr">
        <is>
          <t>&amp;lt;span style="color:#910039;font-family:Arial;font-size:13pt;margin-left:0%;text-transform:uppercase;"&gt;PORTFOLIO PERFORMANCE&amp;lt;/span&gt;</t>
        </is>
      </c>
    </row>
    <row r="19">
      <c r="A19" s="4" t="inlineStr">
        <is>
          <t>The following bar chart shows how the investment results of the Portfolio’s Institutional Class shares have varied from year to year. The table that follows shows how the average total returns of the Portfolio’s Institutional Class shares compare with a broad measure of market performance. Together, these provide an indication of the risks of investing in the Portfolio. How the Institutional Class shares of the Portfolio have performed in the past (before and after taxes) is not necessarily an indication of how they will perform in the future. Updated Portfolio performance information is available at www.hardingloevnerfunds.com or by calling (877) 435-8105 .</t>
        </is>
      </c>
    </row>
    <row r="20">
      <c r="A20" s="4" t="inlineStr">
        <is>
          <t>&amp;lt;span style="color:#FFFFFF;font-family:Arial;font-size:8.5pt;padding-left:0.0%;text-transform:uppercase;"&gt;Emerging Markets Research Portfolio&amp;lt;/span&gt;</t>
        </is>
      </c>
    </row>
    <row r="21">
      <c r="A21" s="4" t="inlineStr">
        <is>
          <t>The best calendar quarter return during the period shown above was 21.06% in the fourth quarter of 2020; the worst was -26.43% in the first quarter of 2020.</t>
        </is>
      </c>
    </row>
    <row r="22">
      <c r="A22" s="4" t="inlineStr">
        <is>
          <t>&amp;lt;span style="color:#FFFFFF;font-family:Arial;font-size:8.5pt;margin-left:1.22%;"&gt;AVERAGE ANNUAL TOTAL RETURNS&amp;lt;/span&gt; &amp;lt;br/&gt;&amp;lt;span style="color:#FFFFFF;font-family:Arial;font-size:8.5pt;"&gt;(for the periods ended December 31, 2020)&amp;lt;/span&g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Emerging Markets Research Portfolio - Institutional Class</t>
        </is>
      </c>
      <c r="B1" s="2" t="inlineStr">
        <is>
          <t>Feb. 28,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Redemption Fee (as a percentage of amount redeemed within 90 days or less from the date of purchase)</t>
        </is>
      </c>
      <c r="B4" s="4" t="inlineStr">
        <is>
          <t xml:space="preserve">non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 Emerging Markets Research Portfolio - Institutional Class</t>
        </is>
      </c>
      <c r="B1" s="2" t="inlineStr">
        <is>
          <t>Feb. 28, 2021</t>
        </is>
      </c>
    </row>
    <row r="2">
      <c r="A2" s="3" t="inlineStr">
        <is>
          <t>Operating Expenses:</t>
        </is>
      </c>
    </row>
    <row r="3">
      <c r="A3" s="4" t="inlineStr">
        <is>
          <t>Management Fees</t>
        </is>
      </c>
      <c r="B3" s="4" t="inlineStr">
        <is>
          <t>1.00%</t>
        </is>
      </c>
    </row>
    <row r="4">
      <c r="A4" s="4" t="inlineStr">
        <is>
          <t>Distribution (Rule 12b-1) Fees</t>
        </is>
      </c>
      <c r="B4" s="4" t="inlineStr">
        <is>
          <t xml:space="preserve">none
				</t>
        </is>
      </c>
    </row>
    <row r="5">
      <c r="A5" s="4" t="inlineStr">
        <is>
          <t>Other Expenses</t>
        </is>
      </c>
      <c r="B5" s="4" t="inlineStr">
        <is>
          <t>1.40%</t>
        </is>
      </c>
    </row>
    <row r="6">
      <c r="A6" s="4" t="inlineStr">
        <is>
          <t>Total Annual Portfolio Operating Expenses</t>
        </is>
      </c>
      <c r="B6" s="4" t="inlineStr">
        <is>
          <t>2.40%</t>
        </is>
      </c>
    </row>
    <row r="7">
      <c r="A7" s="4" t="inlineStr">
        <is>
          <t>Fee Waiver and/or Expense Reimbursement</t>
        </is>
      </c>
      <c r="B7" s="4" t="inlineStr">
        <is>
          <t>(1.25%)</t>
        </is>
      </c>
      <c r="C7" s="4" t="inlineStr">
        <is>
          <t>[1]</t>
        </is>
      </c>
    </row>
    <row r="8">
      <c r="A8" s="4" t="inlineStr">
        <is>
          <t>Total Annual Portfolio Operating Expenses After Fee Waiver and/or Expense Reimbursement</t>
        </is>
      </c>
      <c r="B8" s="4" t="inlineStr">
        <is>
          <t>1.15%</t>
        </is>
      </c>
      <c r="C8" s="4" t="inlineStr">
        <is>
          <t>[1]</t>
        </is>
      </c>
    </row>
    <row r="9"/>
    <row r="10">
      <c r="A10" s="4" t="inlineStr">
        <is>
          <t>[1]</t>
        </is>
      </c>
      <c r="B10" s="4" t="inlineStr">
        <is>
          <t xml:space="preserve"> Harding Loevner LP has contractually agreed to waive a portion of its management fee and/or reimburse the Institutional Class of the Portfolio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1.15% through February 28, 2022 . This fee waiver and expense reimbursement agreement may be terminated by the Board at any time and will automatically terminate upon the termination of the Investment Advisory Agreement.</t>
        </is>
      </c>
    </row>
  </sheetData>
  <mergeCells count="3">
    <mergeCell ref="B1:C1"/>
    <mergeCell ref="A9:C9"/>
    <mergeCell ref="B10:C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Emerging Markets Research Portfolio - Institutional Class</t>
        </is>
      </c>
      <c r="B1" s="2" t="inlineStr">
        <is>
          <t>1 Year</t>
        </is>
      </c>
      <c r="C1" s="2" t="inlineStr">
        <is>
          <t>3 Years</t>
        </is>
      </c>
      <c r="D1" s="2" t="inlineStr">
        <is>
          <t>5 Years</t>
        </is>
      </c>
      <c r="E1" s="2" t="inlineStr">
        <is>
          <t>10 Years</t>
        </is>
      </c>
    </row>
    <row r="2">
      <c r="A2" s="4" t="inlineStr">
        <is>
          <t>USD ($)</t>
        </is>
      </c>
      <c r="B2" s="5" t="n">
        <v>117</v>
      </c>
      <c r="C2" s="5" t="n">
        <v>629</v>
      </c>
      <c r="D2" s="5" t="n">
        <v>1167</v>
      </c>
      <c r="E2" s="5" t="n">
        <v>26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Emerging Markets Research Portfolio (Institutional) [BarChart] - Institutional - Emerging Markets Research Portfolio - Institutional Class</t>
        </is>
      </c>
      <c r="B1" s="2" t="inlineStr">
        <is>
          <t>2017</t>
        </is>
      </c>
      <c r="C1" s="2" t="inlineStr">
        <is>
          <t>2018</t>
        </is>
      </c>
      <c r="D1" s="2" t="inlineStr">
        <is>
          <t>2019</t>
        </is>
      </c>
      <c r="E1" s="2" t="inlineStr">
        <is>
          <t>2020</t>
        </is>
      </c>
    </row>
    <row r="2">
      <c r="A2" s="4" t="inlineStr">
        <is>
          <t>Total</t>
        </is>
      </c>
      <c r="B2" s="4" t="inlineStr">
        <is>
          <t>34.53%</t>
        </is>
      </c>
      <c r="C2" s="4" t="inlineStr">
        <is>
          <t>(13.59%)</t>
        </is>
      </c>
      <c r="D2" s="4" t="inlineStr">
        <is>
          <t>22.36%</t>
        </is>
      </c>
      <c r="E2" s="4" t="inlineStr">
        <is>
          <t>14.2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80" customWidth="1" min="2" max="2"/>
    <col width="35" customWidth="1" min="3" max="3"/>
    <col width="61" customWidth="1" min="4" max="4"/>
    <col width="13" customWidth="1" min="5" max="5"/>
    <col width="70" customWidth="1" min="6" max="6"/>
    <col width="13" customWidth="1" min="7" max="7"/>
    <col width="80" customWidth="1" min="8" max="8"/>
    <col width="13" customWidth="1" min="9" max="9"/>
    <col width="80" customWidth="1" min="10" max="10"/>
    <col width="13" customWidth="1" min="11" max="11"/>
    <col width="80" customWidth="1" min="12" max="12"/>
    <col width="80" customWidth="1" min="13" max="13"/>
  </cols>
  <sheetData>
    <row r="1">
      <c r="A1" s="1" t="inlineStr">
        <is>
          <t>Average Annual Total Returns - Institutional - Emerging Markets Research Portfolio</t>
        </is>
      </c>
      <c r="B1" s="2" t="inlineStr">
        <is>
          <t>Institutional Class1-Year</t>
        </is>
      </c>
      <c r="C1" s="2" t="inlineStr">
        <is>
          <t>Institutional ClassSince Inception</t>
        </is>
      </c>
      <c r="D1" s="2" t="inlineStr">
        <is>
          <t>Institutional ClassReturn After Taxes on Distributions1-Year</t>
        </is>
      </c>
      <c r="F1" s="2" t="inlineStr">
        <is>
          <t>Institutional ClassReturn After Taxes on DistributionsSince Inception</t>
        </is>
      </c>
      <c r="H1" s="2" t="inlineStr">
        <is>
          <t>Institutional ClassReturn After Taxes on Distributions and Sale of Fund Shares1-Year</t>
        </is>
      </c>
      <c r="J1" s="2" t="inlineStr">
        <is>
          <t>Institutional ClassReturn After Taxes on Distributions and Sale of Fund SharesSince Inception</t>
        </is>
      </c>
      <c r="L1" s="2" t="inlineStr">
        <is>
          <t>MSCI EMERGING+FRONTIER MARKETS (NET) INDEX (reflects no deduction for fees, expenses, or U.S. taxes)1-Year</t>
        </is>
      </c>
      <c r="M1" s="2" t="inlineStr">
        <is>
          <t>MSCI EMERGING+FRONTIER MARKETS (NET) INDEX (reflects no deduction for fees, expenses, or U.S. taxes)Since Inception</t>
        </is>
      </c>
    </row>
    <row r="2">
      <c r="A2" s="4" t="inlineStr">
        <is>
          <t>Total</t>
        </is>
      </c>
      <c r="B2" s="4" t="inlineStr">
        <is>
          <t>14.25%</t>
        </is>
      </c>
      <c r="C2" s="4" t="inlineStr">
        <is>
          <t>13.07%</t>
        </is>
      </c>
      <c r="D2" s="4" t="inlineStr">
        <is>
          <t>13.95%</t>
        </is>
      </c>
      <c r="E2" s="4" t="inlineStr">
        <is>
          <t>[1]</t>
        </is>
      </c>
      <c r="F2" s="4" t="inlineStr">
        <is>
          <t>11.32%</t>
        </is>
      </c>
      <c r="G2" s="4" t="inlineStr">
        <is>
          <t>[1]</t>
        </is>
      </c>
      <c r="H2" s="4" t="inlineStr">
        <is>
          <t>8.85%</t>
        </is>
      </c>
      <c r="I2" s="4" t="inlineStr">
        <is>
          <t>[1]</t>
        </is>
      </c>
      <c r="J2" s="4" t="inlineStr">
        <is>
          <t>9.78%</t>
        </is>
      </c>
      <c r="K2" s="4" t="inlineStr">
        <is>
          <t>[1]</t>
        </is>
      </c>
      <c r="L2" s="4" t="inlineStr">
        <is>
          <t>18.02%</t>
        </is>
      </c>
      <c r="M2" s="4" t="inlineStr">
        <is>
          <t>13.43%</t>
        </is>
      </c>
    </row>
    <row r="3"/>
    <row r="4">
      <c r="A4" s="4" t="inlineStr">
        <is>
          <t>[1]</t>
        </is>
      </c>
      <c r="B4" s="4" t="inlineStr">
        <is>
          <t xml:space="preserve"> After-tax returns in the table abov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Portfolio shares through tax- deferred arrangements, such as 401(k) plans or Individual Retirement Accounts.</t>
        </is>
      </c>
    </row>
  </sheetData>
  <mergeCells count="6">
    <mergeCell ref="D1:E1"/>
    <mergeCell ref="F1:G1"/>
    <mergeCell ref="H1:I1"/>
    <mergeCell ref="J1:K1"/>
    <mergeCell ref="A3:M3"/>
    <mergeCell ref="B4:M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Institutional | Emerging Markets Research Portfolio</t>
        </is>
      </c>
    </row>
    <row r="5">
      <c r="A5" s="3" t="inlineStr">
        <is>
          <t>Risk Return Abstract</t>
        </is>
      </c>
      <c r="B5" s="4" t="inlineStr">
        <is>
          <t>rr_RiskReturnAbstract</t>
        </is>
      </c>
    </row>
    <row r="6">
      <c r="A6" s="4" t="inlineStr">
        <is>
          <t>Risk/Return [Heading]</t>
        </is>
      </c>
      <c r="B6" s="4" t="inlineStr">
        <is>
          <t>rr_RiskReturnHeading</t>
        </is>
      </c>
      <c r="C6" s="4" t="inlineStr">
        <is>
          <t>Portfolio SummaryEmerging Markets Research Portfolio</t>
        </is>
      </c>
    </row>
    <row r="7">
      <c r="A7" s="4" t="inlineStr">
        <is>
          <t>Objective [Heading]</t>
        </is>
      </c>
      <c r="B7" s="4" t="inlineStr">
        <is>
          <t>rr_ObjectiveHeading</t>
        </is>
      </c>
      <c r="C7" s="4" t="inlineStr">
        <is>
          <t>&amp;lt;span style="color:#910039;font-family:Arial;font-size:13pt;margin-left:0%;text-transform:uppercase;"&gt;INVESTMENT OBJECTIVE&amp;lt;/span&gt;</t>
        </is>
      </c>
    </row>
    <row r="8">
      <c r="A8" s="4" t="inlineStr">
        <is>
          <t>Objective, Primary [Text Block]</t>
        </is>
      </c>
      <c r="B8" s="4" t="inlineStr">
        <is>
          <t>rr_ObjectivePrimaryTextBlock</t>
        </is>
      </c>
      <c r="C8" s="4" t="inlineStr">
        <is>
          <t>The Emerging Markets Research Portfolio (the “Portfolio”) seeks long-term capital appreciation through investments in equity securities of companies based in emerging markets.</t>
        </is>
      </c>
    </row>
    <row r="9">
      <c r="A9" s="4" t="inlineStr">
        <is>
          <t>Expense [Heading]</t>
        </is>
      </c>
      <c r="B9" s="4" t="inlineStr">
        <is>
          <t>rr_ExpenseHeading</t>
        </is>
      </c>
      <c r="C9" s="4" t="inlineStr">
        <is>
          <t>&amp;lt;span style="color:#910039;font-family:Arial;font-size:13pt;margin-left:0%;text-transform:uppercase;"&gt;PORTFOLIO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Institutional Class of the Portfolio.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FFFFFF;font-family:Arial;font-size:8.5pt;"&gt;SHAREHOLDER FEES&amp;lt;/span&gt; &amp;lt;br/&gt;&amp;lt;span style="color:#FFFFFF;font-family:Arial;font-size:8.5pt;"&gt;(fees paid directly from your investment)&amp;lt;/span&gt;</t>
        </is>
      </c>
    </row>
    <row r="12">
      <c r="A12" s="4" t="inlineStr">
        <is>
          <t>Operating Expenses Caption [Text]</t>
        </is>
      </c>
      <c r="B12" s="4" t="inlineStr">
        <is>
          <t>rr_OperatingExpensesCaption</t>
        </is>
      </c>
      <c r="C12"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 Narrow;font-size:8pt;"&gt;February 28, 2022&amp;lt;/span&gt;</t>
        </is>
      </c>
    </row>
    <row r="14">
      <c r="A14" s="4" t="inlineStr">
        <is>
          <t>Portfolio Turnover [Heading]</t>
        </is>
      </c>
      <c r="B14" s="4" t="inlineStr">
        <is>
          <t>rr_PortfolioTurnoverHeading</t>
        </is>
      </c>
      <c r="C14" s="4" t="inlineStr">
        <is>
          <t>&amp;lt;span style="color:#910039;font-family:Arial;font-size:13pt;margin-left:0%;text-transform:uppercase;"&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67 % of the average value of its portfolio.</t>
        </is>
      </c>
    </row>
    <row r="16">
      <c r="A16" s="4" t="inlineStr">
        <is>
          <t>Portfolio Turnover, Rate</t>
        </is>
      </c>
      <c r="B16" s="4" t="inlineStr">
        <is>
          <t>rr_PortfolioTurnoverRate</t>
        </is>
      </c>
      <c r="C16" s="4" t="inlineStr">
        <is>
          <t>67.00%</t>
        </is>
      </c>
    </row>
    <row r="17">
      <c r="A17" s="4" t="inlineStr">
        <is>
          <t>Expense Example [Heading]</t>
        </is>
      </c>
      <c r="B17" s="4" t="inlineStr">
        <is>
          <t>rr_ExpenseExampleHeading</t>
        </is>
      </c>
      <c r="C17" s="4" t="inlineStr">
        <is>
          <t>&amp;lt;span style="color:#910039;font-family:Arial;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Institutional Class of the Portfolio with the cost of investing in other mutual funds. The example assumes that you invest $10,000 in the Institutional Class of the Portfolio for the time periods indicated and then redeem all of your shares at the end of those periods. The example also assumes that your investment has a 5% return each year and that the Institutional Class’s operating expenses remain the same, except that the example assumes the fee waiver and expense reimbursement agreement pertains only through February 28, 2022. The example does not take into account brokerage commissions that you may pay on your purchases and sales of Institutional Class shares of the Portfolio. Although your actual costs may be higher or lower, based on these assumptions your costs would be:</t>
        </is>
      </c>
    </row>
    <row r="19">
      <c r="A19" s="4" t="inlineStr">
        <is>
          <t>Strategy [Heading]</t>
        </is>
      </c>
      <c r="B19" s="4" t="inlineStr">
        <is>
          <t>rr_StrategyHeading</t>
        </is>
      </c>
      <c r="C19" s="4" t="inlineStr">
        <is>
          <t>&amp;lt;span style="color:#910039;font-family:Arial;font-size:13pt;margin-left:0%;text-transform:uppercase;"&gt;PRINCIPAL INVESTMENT STRATEGIES&amp;lt;/span&gt;</t>
        </is>
      </c>
    </row>
    <row r="20">
      <c r="A20" s="4" t="inlineStr">
        <is>
          <t>Strategy Narrative [Text Block]</t>
        </is>
      </c>
      <c r="B20" s="4" t="inlineStr">
        <is>
          <t>rr_StrategyNarrativeTextBlock</t>
        </is>
      </c>
      <c r="C20" s="4" t="inlineStr">
        <is>
          <t>The Portfolio invests primarily in companies that are based in emerging and frontier markets. Emerging and frontier markets offer investment opportunities that arise from long-term trends in demographics, deregulation, offshore outsourcing, and improving corporate governance in developing countrie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The investment adviser’s analysts, after completing this research, assign a rating to each stock based upon its potential return relative to an appropriate benchmark. The universe of stocks eligible for investment in the Portfolio are those rated for purchase by the analysts and that otherwise meet the investment characteristics and guidelines established for the Portfolio. These guidelines include limits on exposure by geography, industry and currency, and may include other limits, such as market capitalization. To reduce its volatility, the Portfolio is diversified across these elements. The Portfolio may invest in companies in all capitalization ranges, including smaller and medium-sized companies. The investment adviser expects that a majority of the stocks that its analysts have rated for purchase that meet the Portfolio’s investment characteristics and guidelines will be held in the Portfolio. The portfolio managers may exclude any stock at their discretion based on factors such as trading volumes, market capitalization, or geography. In determining the weight of each security in the Portfolio, the portfolio managers will seek to maintain a portfolio that, over time, is generally less volatile than the Portfolio’s benchmark, taking into consideration factors including the relevant security’s predicted relative price performance, the timeliness of investment potential, the implications for portfolio risk and the requirement to observe the investment characteristics and guidelines established for the Portfolio. The portfolio managers will periodically re-balance the portfolio when and as they deem appropriate, to reflect, among other things, changes to securities prices, analysts’ ratings, desired investment characteristics, investment guidelines or assumptions about prospective volatility or tracking error. The portfolio managers will use risk models and other quantitative tools to assist them in determining portfolio weightings. The Portfolio normally holds investments across at least 15 countries. Emerging and frontier markets include countries that have an emerging stock market as defined by Morgan Stanley Capital International, countries or markets with low- to middle-income economies as classified by the World Bank, and other countries or markets with similar characteristics. Emerging and frontier markets tend to have relatively low gross national product per capita compared to the world’s major economies and may have the potential for rapid economic growth. Factors bearing on whether a company is considered to be “based” in an emerging or frontier market may include: (1) it is legally domiciled in an emerging or frontier market; (2) it conducts at least 50% of its business, as measured by the location of its sales, earnings, assets, or production, in an emerging or frontier market; or (3) it has the principal exchange listing for its securities in an emerging or frontier market. The Portfolio will invest broadly in equity securities of companies domiciled in one of at least 15 countries with emerging or frontier markets, generally considered to include all countries except Australia, Austria, Belgium, Canada, Denmark, Finland, France, Germany, Hong Kong, Ireland, Israel, Italy, Japan, the Netherlands, New Zealand, Norway, Portugal, Singapore, Spain, Sweden, Switzerland, the United Kingdom, and the United States. At least 65% of the Portfolio’s total assets will be denominated in at least three currencies other than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The Portfolio invests at least 65% of its total assets in common stocks, preferred stocks, rights, and warrants issued by companies that are based in emerging or frontier markets, securities convertible into such securities (including Depositary Receipts), and investment companies that invest in the types of securities in which the Portfolio would normally invest. The Portfolio also may invest in securities of U.S. companies that derive, or are expected to derive, a significant portion of their revenues from their foreign operations, although under normal circumstances, not more than 15% of the Portfolio’s total assets will be invested in securities of U.S. companies. The Portfolio invests, under normal circumstances, at least 80% of its net assets (plus any borrowings for investment purposes) in emerging markets securities, which includes frontier markets, and investment companies that invest in the types of securities in which the Portfolio would normally invest. Because some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21">
      <c r="A21" s="4" t="inlineStr">
        <is>
          <t>Risk [Heading]</t>
        </is>
      </c>
      <c r="B21" s="4" t="inlineStr">
        <is>
          <t>rr_RiskHeading</t>
        </is>
      </c>
      <c r="C21" s="4" t="inlineStr">
        <is>
          <t>&amp;lt;span style="color:#910039;font-family:Arial;font-size:13pt;margin-left:0%;text-transform:uppercase;"&gt;PRINCIPAL RISKS&amp;lt;/span&gt;</t>
        </is>
      </c>
    </row>
    <row r="22">
      <c r="A22" s="4" t="inlineStr">
        <is>
          <t>Risk Narrative [Text Block]</t>
        </is>
      </c>
      <c r="B22" s="4" t="inlineStr">
        <is>
          <t>rr_RiskNarrativeTextBlock</t>
        </is>
      </c>
      <c r="C22"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Emerging and Frontier Market Risk: The Portfolio may invest in the securities of companies in emerging and frontier markets (including China, which generally comprises a significant percentage of emerging markets benchmarks). Emerging and frontier market securities involve certain risks, such as exposure to economies less diverse and mature than that of the United States or more established foreign markets. In addition, companies in emerging and frontier markets may not be subject to the same disclosure, accounting, auditing and financial reporting standards and practices as U.S. or developed market countries. Such companies may also be located in countries where the universe of eligible investments is impacted by U.S. sanctions laws. Economic or political instability may cause larger price changes in emerging or frontier market securities than in securities of issuers based in more developed foreign countries. The smaller size and lower levels of liquidity in emerging markets, as well as other social, economic, regulatory and political factors, contribute to greater volatility. Because of this volatility, this Portfolio is better suited for long-term investor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Small- and Mid-Capitalization Risk: The securities of small and medium-sized companies have historically exhibited more volatility with a lower degree of liquidity than larger companies. NAV Risk: The net asset value of the Portfolio and the value of your investment will fluctuate. Financials Sector Risk: To the extent the Portfolio invests in securities and other obligations of issuers in the financials sector, the Portfolio will be vulnerable to events affecting companies in the financials industry. Examples of risks affecting the financials sector include changes in governmental regulation, issues relating to the availability and cost of capital, changes in interest rates and/or monetary policy, and price competition. In addition, financials companies are often more highly leveraged than other companies, making them inherently riskier. As of October 31, 2020, the Portfolio had 21.2% of net assets invested in the financials sector.</t>
        </is>
      </c>
    </row>
    <row r="23">
      <c r="A23" s="4" t="inlineStr">
        <is>
          <t>Risk Lose Money [Text]</t>
        </is>
      </c>
      <c r="B23" s="4" t="inlineStr">
        <is>
          <t>rr_RiskLoseMoney</t>
        </is>
      </c>
      <c r="C23" s="4" t="inlineStr">
        <is>
          <t>&amp;lt;span style="color:#000000;font-family:Arial;font-size:10pt;"&gt;The Portfolio is subject to numerous risks, any of which could cause an investor to lose money.&amp;lt;/span&gt;</t>
        </is>
      </c>
    </row>
    <row r="24">
      <c r="A24" s="4" t="inlineStr">
        <is>
          <t>Bar Chart and Performance Table [Heading]</t>
        </is>
      </c>
      <c r="B24" s="4" t="inlineStr">
        <is>
          <t>rr_BarChartAndPerformanceTableHeading</t>
        </is>
      </c>
      <c r="C24" s="4" t="inlineStr">
        <is>
          <t>&amp;lt;span style="color:#910039;font-family:Arial;font-size:13pt;margin-left:0%;text-transform:uppercase;"&gt;PORTFOLIO PERFORMANCE&amp;lt;/span&gt;</t>
        </is>
      </c>
    </row>
    <row r="25">
      <c r="A25" s="4" t="inlineStr">
        <is>
          <t>Performance Narrative [Text Block]</t>
        </is>
      </c>
      <c r="B25" s="4" t="inlineStr">
        <is>
          <t>rr_PerformanceNarrativeTextBlock</t>
        </is>
      </c>
      <c r="C25" s="4" t="inlineStr">
        <is>
          <t>The following bar chart shows how the investment results of the Portfolio’s Institutional Class shares have varied from year to year. The table that follows shows how the average total returns of the Portfolio’s Institutional Class shares compare with a broad measure of market performance. Together, these provide an indication of the risks of investing in the Portfolio. How the Institutional Class shares of the Portfolio have performed in the past (before and after taxes) is not necessarily an indication of how they will perform in the future. Updated Portfolio performance information is available at www.hardingloevnerfunds.com or by calling (877) 435-8105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following bar chart shows how the investment results of the Portfolio’s Institutional Class shares have varied from year to year. The table that follows shows how the average total returns of the Portfolio’s Institutional Class shares compare with a broad measure of market performance.&amp;lt;/span&gt;</t>
        </is>
      </c>
    </row>
    <row r="27">
      <c r="A27" s="4" t="inlineStr">
        <is>
          <t>Performance Availability Phone [Text]</t>
        </is>
      </c>
      <c r="B27" s="4" t="inlineStr">
        <is>
          <t>rr_PerformanceAvailabilityPhone</t>
        </is>
      </c>
      <c r="C27" s="4" t="inlineStr">
        <is>
          <t>&amp;lt;span style="color:#000000;font-family:Arial;font-size:10pt;"&gt;(877) &amp;lt;/span&gt;&amp;lt;span style="color:#000000;font-family:Arial;font-size:10pt;"&gt;435-8105&amp;lt;/span&gt;</t>
        </is>
      </c>
    </row>
    <row r="28">
      <c r="A28" s="4" t="inlineStr">
        <is>
          <t>Performance Availability Website Address [Text]</t>
        </is>
      </c>
      <c r="B28" s="4" t="inlineStr">
        <is>
          <t>rr_PerformanceAvailabilityWebSiteAddress</t>
        </is>
      </c>
      <c r="C28" s="4" t="inlineStr">
        <is>
          <t>&amp;lt;span style="color:#000000;font-family:Arial;font-size:10pt;"&gt;www.hardingloevnerfunds.com&amp;lt;/span&gt;</t>
        </is>
      </c>
    </row>
    <row r="29">
      <c r="A29" s="4" t="inlineStr">
        <is>
          <t>Performance Past Does Not Indicate Future [Text]</t>
        </is>
      </c>
      <c r="B29" s="4" t="inlineStr">
        <is>
          <t>rr_PerformancePastDoesNotIndicateFuture</t>
        </is>
      </c>
      <c r="C29" s="4" t="inlineStr">
        <is>
          <t>&amp;lt;span style="color:#000000;font-family:Arial;font-size:10pt;"&gt; How &amp;lt;/span&gt;&amp;lt;span style="color:#000000;font-family:Arial;font-size:10pt;"&gt;the Institutional Class shares of the Portfolio have performed in the past (before and after taxes) is not necessarily an indication of how they will perform in the future.&amp;lt;/span&gt;</t>
        </is>
      </c>
    </row>
    <row r="30">
      <c r="A30" s="4" t="inlineStr">
        <is>
          <t>Bar Chart [Heading]</t>
        </is>
      </c>
      <c r="B30" s="4" t="inlineStr">
        <is>
          <t>rr_BarChartHeading</t>
        </is>
      </c>
      <c r="C30" s="4" t="inlineStr">
        <is>
          <t>&amp;lt;span style="color:#FFFFFF;font-family:Arial;font-size:8.5pt;padding-left:0.0%;text-transform:uppercase;"&gt;Emerging Markets Research Portfolio&amp;lt;/span&gt;</t>
        </is>
      </c>
    </row>
    <row r="31">
      <c r="A31" s="4" t="inlineStr">
        <is>
          <t>Bar Chart Closing [Text Block]</t>
        </is>
      </c>
      <c r="B31" s="4" t="inlineStr">
        <is>
          <t>rr_BarChartClosingTextBlock</t>
        </is>
      </c>
      <c r="C31" s="4" t="inlineStr">
        <is>
          <t>The best calendar quarter return during the period shown above was 21.06% in the fourth quarter of 2020; the worst was -26.43% in the first quarter of 2020.</t>
        </is>
      </c>
    </row>
    <row r="32">
      <c r="A32" s="4" t="inlineStr">
        <is>
          <t>Performance Table Heading</t>
        </is>
      </c>
      <c r="B32" s="4" t="inlineStr">
        <is>
          <t>rr_PerformanceTableHeading</t>
        </is>
      </c>
      <c r="C32" s="4" t="inlineStr">
        <is>
          <t>&amp;lt;span style="color:#FFFFFF;font-family:Arial;font-size:8.5pt;margin-left:1.22%;"&gt;AVERAGE ANNUAL TOTAL RETURNS&amp;lt;/span&gt; &amp;lt;br/&gt;&amp;lt;span style="color:#FFFFFF;font-family:Arial;font-size:8.5pt;"&gt;(for the periods ended December 31, 2020)&amp;lt;/span&gt;</t>
        </is>
      </c>
    </row>
    <row r="33">
      <c r="A33" s="4" t="inlineStr">
        <is>
          <t>Performance Table Uses Highest Federal Rate</t>
        </is>
      </c>
      <c r="B33" s="4" t="inlineStr">
        <is>
          <t>rr_PerformanceTableUsesHighestFederalRate</t>
        </is>
      </c>
      <c r="C33" s="4" t="inlineStr">
        <is>
          <t>&amp;lt;span style="color:#000000;font-family:Arial Narrow;font-size:8pt;"&gt; After-tax returns in the table above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 Narrow;font-size:8pt;"&gt;Actual &amp;lt;/span&gt;&amp;lt;span style="color:#000000;font-family:Arial Narrow;font-size:8pt;"&gt;after-tax returns depend on an investor’s tax situation and may differ from those shown, and after-tax returns shown are not relevant to investors who hold their Portfolio shares through tax-&amp;lt;/span&gt;&amp;lt;span style="color:#000000;font-family:Arial Narrow;font-size:8pt;margin-left:0%;"&gt;deferred arrangements, such as 401(k) plans or Individual Retirement Accounts.&amp;lt;/span&gt;</t>
        </is>
      </c>
    </row>
    <row r="35">
      <c r="A35" s="4" t="inlineStr">
        <is>
          <t>Institutional | Emerging Markets Research Portfolio | Institutional Class</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Redemption Fee (as a percentage of amount redeemed within 90 days or less from the date of purchase)</t>
        </is>
      </c>
      <c r="B38" s="4" t="inlineStr">
        <is>
          <t>rr_RedemptionFeeOverRedemption</t>
        </is>
      </c>
      <c r="C38" s="4" t="inlineStr">
        <is>
          <t xml:space="preserve">none
				</t>
        </is>
      </c>
    </row>
    <row r="39">
      <c r="A39" s="4" t="inlineStr">
        <is>
          <t>Management Fees</t>
        </is>
      </c>
      <c r="B39" s="4" t="inlineStr">
        <is>
          <t>rr_ManagementFeesOverAssets</t>
        </is>
      </c>
      <c r="C39" s="4" t="inlineStr">
        <is>
          <t>1.00%</t>
        </is>
      </c>
    </row>
    <row r="40">
      <c r="A40" s="4" t="inlineStr">
        <is>
          <t>Distribution (Rul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1.40%</t>
        </is>
      </c>
    </row>
    <row r="42">
      <c r="A42" s="4" t="inlineStr">
        <is>
          <t>Total Annual Portfolio Operating Expenses</t>
        </is>
      </c>
      <c r="B42" s="4" t="inlineStr">
        <is>
          <t>rr_ExpensesOverAssets</t>
        </is>
      </c>
      <c r="C42" s="4" t="inlineStr">
        <is>
          <t>2.40%</t>
        </is>
      </c>
    </row>
    <row r="43">
      <c r="A43" s="4" t="inlineStr">
        <is>
          <t>Fee Waiver and/or Expense Reimbursement</t>
        </is>
      </c>
      <c r="B43" s="4" t="inlineStr">
        <is>
          <t>rr_FeeWaiverOrReimbursementOverAssets</t>
        </is>
      </c>
      <c r="C43" s="4" t="inlineStr">
        <is>
          <t>(1.25%)</t>
        </is>
      </c>
      <c r="D43" s="4" t="inlineStr">
        <is>
          <t>[1]</t>
        </is>
      </c>
    </row>
    <row r="44">
      <c r="A44" s="4" t="inlineStr">
        <is>
          <t>Total Annual Portfolio Operating Expenses After Fee Waiver and/or Expense Reimbursement</t>
        </is>
      </c>
      <c r="B44" s="4" t="inlineStr">
        <is>
          <t>rr_NetExpensesOverAssets</t>
        </is>
      </c>
      <c r="C44" s="4" t="inlineStr">
        <is>
          <t>1.15%</t>
        </is>
      </c>
      <c r="D44" s="4" t="inlineStr">
        <is>
          <t>[1]</t>
        </is>
      </c>
    </row>
    <row r="45">
      <c r="A45" s="4" t="inlineStr">
        <is>
          <t>1 Year</t>
        </is>
      </c>
      <c r="B45" s="4" t="inlineStr">
        <is>
          <t>rr_ExpenseExampleYear01</t>
        </is>
      </c>
      <c r="C45" s="6" t="n">
        <v>117</v>
      </c>
    </row>
    <row r="46">
      <c r="A46" s="4" t="inlineStr">
        <is>
          <t>3 Years</t>
        </is>
      </c>
      <c r="B46" s="4" t="inlineStr">
        <is>
          <t>rr_ExpenseExampleYear03</t>
        </is>
      </c>
      <c r="C46" s="5" t="n">
        <v>629</v>
      </c>
    </row>
    <row r="47">
      <c r="A47" s="4" t="inlineStr">
        <is>
          <t>5 Years</t>
        </is>
      </c>
      <c r="B47" s="4" t="inlineStr">
        <is>
          <t>rr_ExpenseExampleYear05</t>
        </is>
      </c>
      <c r="C47" s="5" t="n">
        <v>1167</v>
      </c>
    </row>
    <row r="48">
      <c r="A48" s="4" t="inlineStr">
        <is>
          <t>10 Years</t>
        </is>
      </c>
      <c r="B48" s="4" t="inlineStr">
        <is>
          <t>rr_ExpenseExampleYear10</t>
        </is>
      </c>
      <c r="C48" s="6" t="n">
        <v>2641</v>
      </c>
    </row>
    <row r="49">
      <c r="A49" s="4" t="inlineStr">
        <is>
          <t>2017</t>
        </is>
      </c>
      <c r="B49" s="4" t="inlineStr">
        <is>
          <t>rr_AnnualReturn2017</t>
        </is>
      </c>
      <c r="C49" s="4" t="inlineStr">
        <is>
          <t>34.53%</t>
        </is>
      </c>
    </row>
    <row r="50">
      <c r="A50" s="4" t="inlineStr">
        <is>
          <t>2018</t>
        </is>
      </c>
      <c r="B50" s="4" t="inlineStr">
        <is>
          <t>rr_AnnualReturn2018</t>
        </is>
      </c>
      <c r="C50" s="4" t="inlineStr">
        <is>
          <t>(13.59%)</t>
        </is>
      </c>
    </row>
    <row r="51">
      <c r="A51" s="4" t="inlineStr">
        <is>
          <t>2019</t>
        </is>
      </c>
      <c r="B51" s="4" t="inlineStr">
        <is>
          <t>rr_AnnualReturn2019</t>
        </is>
      </c>
      <c r="C51" s="4" t="inlineStr">
        <is>
          <t>22.36%</t>
        </is>
      </c>
    </row>
    <row r="52">
      <c r="A52" s="4" t="inlineStr">
        <is>
          <t>2020</t>
        </is>
      </c>
      <c r="B52" s="4" t="inlineStr">
        <is>
          <t>rr_AnnualReturn2020</t>
        </is>
      </c>
      <c r="C52" s="4" t="inlineStr">
        <is>
          <t>14.25%</t>
        </is>
      </c>
    </row>
    <row r="53">
      <c r="A53" s="4" t="inlineStr">
        <is>
          <t>Highest Quarterly Return, Label</t>
        </is>
      </c>
      <c r="B53" s="4" t="inlineStr">
        <is>
          <t>rr_HighestQuarterlyReturnLabel</t>
        </is>
      </c>
      <c r="C53" s="4" t="inlineStr">
        <is>
          <t>best calendar quarter return</t>
        </is>
      </c>
    </row>
    <row r="54">
      <c r="A54" s="4" t="inlineStr">
        <is>
          <t>Highest Quarterly Return, Date</t>
        </is>
      </c>
      <c r="B54" s="4" t="inlineStr">
        <is>
          <t>rr_BarChartHighestQuarterlyReturnDate</t>
        </is>
      </c>
      <c r="C54" s="4" t="inlineStr">
        <is>
          <t>Dec. 31,
		2020</t>
        </is>
      </c>
    </row>
    <row r="55">
      <c r="A55" s="4" t="inlineStr">
        <is>
          <t>Highest Quarterly Return</t>
        </is>
      </c>
      <c r="B55" s="4" t="inlineStr">
        <is>
          <t>rr_BarChartHighestQuarterlyReturn</t>
        </is>
      </c>
      <c r="C55" s="4" t="inlineStr">
        <is>
          <t>21.06%</t>
        </is>
      </c>
    </row>
    <row r="56">
      <c r="A56" s="4" t="inlineStr">
        <is>
          <t>Lowest Quarterly Return, Label</t>
        </is>
      </c>
      <c r="B56" s="4" t="inlineStr">
        <is>
          <t>rr_LowestQuarterlyReturnLabel</t>
        </is>
      </c>
      <c r="C56" s="4" t="inlineStr">
        <is>
          <t>the wors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6.43%)</t>
        </is>
      </c>
    </row>
    <row r="59">
      <c r="A59" s="4" t="inlineStr">
        <is>
          <t>1-Year</t>
        </is>
      </c>
      <c r="B59" s="4" t="inlineStr">
        <is>
          <t>rr_AverageAnnualReturnYear01</t>
        </is>
      </c>
      <c r="C59" s="4" t="inlineStr">
        <is>
          <t>14.25%</t>
        </is>
      </c>
    </row>
    <row r="60">
      <c r="A60" s="4" t="inlineStr">
        <is>
          <t>Since Inception</t>
        </is>
      </c>
      <c r="B60" s="4" t="inlineStr">
        <is>
          <t>rr_AverageAnnualReturnSinceInception</t>
        </is>
      </c>
      <c r="C60" s="4" t="inlineStr">
        <is>
          <t>13.07%</t>
        </is>
      </c>
    </row>
    <row r="61">
      <c r="A61" s="4" t="inlineStr">
        <is>
          <t>Institutional | Emerging Markets Research Portfolio | Return After Taxes on Distributions | Institutional Class</t>
        </is>
      </c>
    </row>
    <row r="62">
      <c r="A62" s="3" t="inlineStr">
        <is>
          <t>Risk Return Abstract</t>
        </is>
      </c>
      <c r="B62" s="4" t="inlineStr">
        <is>
          <t>rr_RiskReturnAbstract</t>
        </is>
      </c>
    </row>
    <row r="63">
      <c r="A63" s="4" t="inlineStr">
        <is>
          <t>1-Year</t>
        </is>
      </c>
      <c r="B63" s="4" t="inlineStr">
        <is>
          <t>rr_AverageAnnualReturnYear01</t>
        </is>
      </c>
      <c r="C63" s="4" t="inlineStr">
        <is>
          <t>13.95%</t>
        </is>
      </c>
      <c r="D63" s="4" t="inlineStr">
        <is>
          <t>[2]</t>
        </is>
      </c>
    </row>
    <row r="64">
      <c r="A64" s="4" t="inlineStr">
        <is>
          <t>Since Inception</t>
        </is>
      </c>
      <c r="B64" s="4" t="inlineStr">
        <is>
          <t>rr_AverageAnnualReturnSinceInception</t>
        </is>
      </c>
      <c r="C64" s="4" t="inlineStr">
        <is>
          <t>11.32%</t>
        </is>
      </c>
      <c r="D64" s="4" t="inlineStr">
        <is>
          <t>[2]</t>
        </is>
      </c>
    </row>
    <row r="65">
      <c r="A65" s="4" t="inlineStr">
        <is>
          <t>Institutional | Emerging Markets Research Portfolio | Return After Taxes on Distributions and Sale of Fund Shares | Institutional Class</t>
        </is>
      </c>
    </row>
    <row r="66">
      <c r="A66" s="3" t="inlineStr">
        <is>
          <t>Risk Return Abstract</t>
        </is>
      </c>
      <c r="B66" s="4" t="inlineStr">
        <is>
          <t>rr_RiskReturnAbstract</t>
        </is>
      </c>
    </row>
    <row r="67">
      <c r="A67" s="4" t="inlineStr">
        <is>
          <t>1-Year</t>
        </is>
      </c>
      <c r="B67" s="4" t="inlineStr">
        <is>
          <t>rr_AverageAnnualReturnYear01</t>
        </is>
      </c>
      <c r="C67" s="4" t="inlineStr">
        <is>
          <t>8.85%</t>
        </is>
      </c>
      <c r="D67" s="4" t="inlineStr">
        <is>
          <t>[2]</t>
        </is>
      </c>
    </row>
    <row r="68">
      <c r="A68" s="4" t="inlineStr">
        <is>
          <t>Since Inception</t>
        </is>
      </c>
      <c r="B68" s="4" t="inlineStr">
        <is>
          <t>rr_AverageAnnualReturnSinceInception</t>
        </is>
      </c>
      <c r="C68" s="4" t="inlineStr">
        <is>
          <t>9.78%</t>
        </is>
      </c>
      <c r="D68" s="4" t="inlineStr">
        <is>
          <t>[2]</t>
        </is>
      </c>
    </row>
    <row r="69">
      <c r="A69" s="4" t="inlineStr">
        <is>
          <t>Institutional | Emerging Markets Research Portfolio | MSCI EMERGING+FRONTIER MARKETS (NET) INDEX (reflects no deduction for fees, expenses, or U.S. taxes)</t>
        </is>
      </c>
    </row>
    <row r="70">
      <c r="A70" s="3" t="inlineStr">
        <is>
          <t>Risk Return Abstract</t>
        </is>
      </c>
      <c r="B70" s="4" t="inlineStr">
        <is>
          <t>rr_RiskReturnAbstract</t>
        </is>
      </c>
    </row>
    <row r="71">
      <c r="A71" s="4" t="inlineStr">
        <is>
          <t>1-Year</t>
        </is>
      </c>
      <c r="B71" s="4" t="inlineStr">
        <is>
          <t>rr_AverageAnnualReturnYear01</t>
        </is>
      </c>
      <c r="C71" s="4" t="inlineStr">
        <is>
          <t>18.02%</t>
        </is>
      </c>
    </row>
    <row r="72">
      <c r="A72" s="4" t="inlineStr">
        <is>
          <t>Since Inception</t>
        </is>
      </c>
      <c r="B72" s="4" t="inlineStr">
        <is>
          <t>rr_AverageAnnualReturnSinceInception</t>
        </is>
      </c>
      <c r="C72" s="4" t="inlineStr">
        <is>
          <t>13.43%</t>
        </is>
      </c>
    </row>
    <row r="73"/>
    <row r="74">
      <c r="A74" s="4" t="inlineStr">
        <is>
          <t>[1]</t>
        </is>
      </c>
      <c r="B74" s="4" t="inlineStr">
        <is>
          <t xml:space="preserve"> Harding Loevner LP has contractually agreed to waive a portion of its management fee and/or reimburse the Institutional Class of the Portfolio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1.15% through February 28, 2022 . This fee waiver and expense reimbursement agreement may be terminated by the Board at any time and will automatically terminate upon the termination of the Investment Advisory Agreement.</t>
        </is>
      </c>
    </row>
    <row r="75">
      <c r="A75" s="4" t="inlineStr">
        <is>
          <t>[2]</t>
        </is>
      </c>
      <c r="B75" s="4" t="inlineStr">
        <is>
          <t xml:space="preserve"> After-tax returns in the table abov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Portfolio shares through tax- deferred arrangements, such as 401(k) plans or Individual Retirement Accounts.</t>
        </is>
      </c>
    </row>
  </sheetData>
  <mergeCells count="4">
    <mergeCell ref="C1:D1"/>
    <mergeCell ref="A73:C73"/>
    <mergeCell ref="B74:C74"/>
    <mergeCell ref="B75:C7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Advisor | Harding Loevner Global Equity Portfolio</t>
        </is>
      </c>
    </row>
    <row r="3">
      <c r="A3" s="4" t="inlineStr">
        <is>
          <t>Portfolio SummaryGlobal Equity Portfolio</t>
        </is>
      </c>
    </row>
    <row r="4">
      <c r="A4" s="4" t="inlineStr">
        <is>
          <t>&amp;lt;span style="color:#910039;font-family:Arial;font-size:13pt;margin-left:0%;text-transform:uppercase;"&gt;INVESTMENT OBJECTIVE&amp;lt;/span&gt;</t>
        </is>
      </c>
    </row>
    <row r="5">
      <c r="A5" s="4" t="inlineStr">
        <is>
          <t>The Global Equity Portfolio (the “Portfolio”) seeks long-term capital appreciation through investments in equity securities of companies based both inside and outside the United States.</t>
        </is>
      </c>
    </row>
    <row r="6">
      <c r="A6" s="4" t="inlineStr">
        <is>
          <t>&amp;lt;span style="color:#910039;font-family:Arial;font-size:13pt;margin-left:0%;text-transform:uppercase;"&gt;PORTFOLIO FEES AND EXPENSES&amp;lt;/span&gt;</t>
        </is>
      </c>
    </row>
    <row r="7">
      <c r="A7" s="4" t="inlineStr">
        <is>
          <t>This table describes the fees and expenses that you may pay if you buy, hold and sell shares of the Advisor Class of the Portfolio. You may pay other fees, such as brokerage commissions and other fees to financial intermediaries, which are not reflected in the tables and examples below.</t>
        </is>
      </c>
    </row>
    <row r="8">
      <c r="A8" s="4" t="inlineStr">
        <is>
          <t>&amp;lt;span style="color:#FFFFFF;font-family:Arial;font-size:8.5pt;"&gt;SHAREHOLDER FEES&amp;lt;/span&gt; &amp;lt;br/&gt;&amp;lt;span style="color:#FFFFFF;font-family:Arial;font-size:8.5pt;"&gt;(fees paid directly from your investment)&amp;lt;/span&gt;</t>
        </is>
      </c>
    </row>
    <row r="9">
      <c r="A9"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0">
      <c r="A10" s="4" t="inlineStr">
        <is>
          <t>&amp;lt;span style="color:#910039;font-family:Arial;font-size:10pt;font-weight:bold;margin-left:0%;"&gt;Example:&amp;lt;/span&gt;</t>
        </is>
      </c>
    </row>
    <row r="11">
      <c r="A11" s="4" t="inlineStr">
        <is>
          <t xml:space="preserve"> This example is intended to help you compare the cost of investing in the Advisor Class of the Portfolio with the cost of investing in other mutual funds. The example assumes that you invest $10,000 in the Advisor Class of the Portfolio for the time periods indicated and then redeem all of your shares at the end of those periods. The example also assumes that your investment has a 5% return each year and that the Advisor Class’s operating expenses remain the same. The example does not take into account brokerage commissions that you may pay on your purchases and sales of Advisor Class shares of the Portfolio. Although your actual costs may be higher or lower, based on these assumptions your costs would be:</t>
        </is>
      </c>
    </row>
    <row r="12">
      <c r="A12" s="4" t="inlineStr">
        <is>
          <t>&amp;lt;span style="color:#910039;font-family:Arial;font-size:13pt;margin-left:0%;text-transform:uppercase;"&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63 % of the average value of its portfolio.</t>
        </is>
      </c>
    </row>
    <row r="14">
      <c r="A14" s="4" t="inlineStr">
        <is>
          <t>&amp;lt;span style="color:#910039;font-family:Arial;font-size:13pt;margin-left:0%;text-transform:uppercase;"&gt;PRINCIPAL INVESTMENT STRATEGIES&amp;lt;/span&gt;</t>
        </is>
      </c>
    </row>
    <row r="15">
      <c r="A15" s="4" t="inlineStr">
        <is>
          <t>The Portfolio invests in companies based in the United States and other developed markets, as well as in emerging and frontier market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To reduce its volatility, the Portfolio is diversified across dimensions of geography, industry, currency, and market capitalization. The Portfolio normally holds investments across at least 15 countries. The Portfolio will normally invest broadly in equity securities of companies domiciled in the following countries and regions: (1) Europe; (2) the Pacific Rim; (3) the United States, Canada, and Mexico; and (4) countries with emerging or frontier markets. At least 65% of the Portfolio’s total assets will be denominated in at least three currencies, which may include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The Portfolio invests, under normal circumstances, at least 80% of its net assets (plus any borrowings for investment purposes) in common stocks, preferred stocks, rights, and warrants issued by companies that are based both inside and outside the United States, securities convertible into such securities (including Depositary Receipts), and investment companies that invest in the types of securities in which the Portfolio would normally invest. Because some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16">
      <c r="A16" s="4" t="inlineStr">
        <is>
          <t>&amp;lt;span style="color:#910039;font-family:Arial;font-size:13pt;margin-left:0%;text-transform:uppercase;"&gt;PRINCIPAL RISKS&amp;lt;/span&gt;</t>
        </is>
      </c>
    </row>
    <row r="17">
      <c r="A17"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Emerging and Frontier Market Risk: Emerging and frontier market securities involve certain risks, such as exposure to economies less diverse and mature than that of the United States or more established foreign markets. Economic or political instability may cause larger price changes in emerging or frontier market securities than in securities of issuers based in more developed foreign countries. The smaller size and lower levels of liquidity in emerging markets, as well as other factors, contribute to greater volatility. Because of this volatility, this Portfolio is better suited for long-term investor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NAV Risk: The net asset value of the Portfolio and the value of your investment will fluctuate.</t>
        </is>
      </c>
    </row>
    <row r="18">
      <c r="A18" s="4" t="inlineStr">
        <is>
          <t>&amp;lt;span style="color:#910039;font-family:Arial;font-size:13pt;margin-left:0%;text-transform:uppercase;"&gt;PORTFOLIO PERFORMANCE&amp;lt;/span&gt;</t>
        </is>
      </c>
    </row>
    <row r="19">
      <c r="A19" s="4" t="inlineStr">
        <is>
          <t>The following bar chart shows how the investment results of the Portfolio’s Advisor Class shares have varied from year to year. The table that follows shows how the average annual total returns of the Portfolio’s Advisor Class shares compare with a broad measure of market performance. Together, these provide an indication of the risks of investing in the Portfolio. How the Advisor Class shares of the Portfolio have performed in the past (before and after taxes) is not necessarily an indication of how they will perform in the future. Updated Portfolio performance information is available at www.hardingloevnerfunds.com or by calling (877) 435-8105 .</t>
        </is>
      </c>
    </row>
    <row r="20">
      <c r="A20" s="4" t="inlineStr">
        <is>
          <t>&amp;lt;span style="color:#FFFFFF;font-family:Arial;font-size:8.5pt;padding-left:0.0%;text-transform:uppercase;"&gt;Global Equity Portfolio&amp;lt;/span&gt;</t>
        </is>
      </c>
    </row>
    <row r="21">
      <c r="A21" s="4" t="inlineStr">
        <is>
          <t>The best calendar quarter return during the period shown above was 25.65% in the second quarter of 2020; the worst was -16.91% in the first quarter of 2020.</t>
        </is>
      </c>
    </row>
    <row r="22">
      <c r="A22" s="4" t="inlineStr">
        <is>
          <t>&amp;lt;span style="color:#FFFFFF;font-family:Arial;font-size:8.5pt;margin-left:1.22%;"&gt;AVERAGE ANNUAL TOTAL RETURNS&amp;lt;/span&gt; &amp;lt;br/&gt;&amp;lt;span style="color:#FFFFFF;font-family:Arial;font-size:8.5pt;"&gt;(for the periods ended December 31, 2020)&amp;lt;/span&g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80" customWidth="1" min="2" max="2"/>
    <col width="26" customWidth="1" min="3" max="3"/>
    <col width="27" customWidth="1" min="4" max="4"/>
    <col width="61" customWidth="1" min="5" max="5"/>
    <col width="13" customWidth="1" min="6" max="6"/>
    <col width="61" customWidth="1" min="7" max="7"/>
    <col width="13" customWidth="1" min="8" max="8"/>
    <col width="62"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80" customWidth="1" min="18" max="18"/>
    <col width="80" customWidth="1" min="19" max="19"/>
  </cols>
  <sheetData>
    <row r="1">
      <c r="A1" s="1" t="inlineStr">
        <is>
          <t>Average Annual Total Returns - Institutional - Harding Loevner Global Equity Portfolio</t>
        </is>
      </c>
      <c r="B1" s="2" t="inlineStr">
        <is>
          <t>Institutional Class1-Year</t>
        </is>
      </c>
      <c r="C1" s="2" t="inlineStr">
        <is>
          <t>Institutional Class5-Year</t>
        </is>
      </c>
      <c r="D1" s="2" t="inlineStr">
        <is>
          <t>Institutional Class10-Year</t>
        </is>
      </c>
      <c r="E1" s="2" t="inlineStr">
        <is>
          <t>Institutional ClassReturn After Taxes on Distributions1-Year</t>
        </is>
      </c>
      <c r="G1" s="2" t="inlineStr">
        <is>
          <t>Institutional ClassReturn After Taxes on Distributions5-Year</t>
        </is>
      </c>
      <c r="I1" s="2" t="inlineStr">
        <is>
          <t>Institutional ClassReturn After Taxes on Distributions10-Year</t>
        </is>
      </c>
      <c r="K1" s="2" t="inlineStr">
        <is>
          <t>Institutional ClassReturn After Taxes on Distributions and Sale of Fund Shares1-Year</t>
        </is>
      </c>
      <c r="M1" s="2" t="inlineStr">
        <is>
          <t>Institutional ClassReturn After Taxes on Distributions and Sale of Fund Shares5-Year</t>
        </is>
      </c>
      <c r="O1" s="2" t="inlineStr">
        <is>
          <t>Institutional ClassReturn After Taxes on Distributions and Sale of Fund Shares10-Year</t>
        </is>
      </c>
      <c r="Q1" s="2" t="inlineStr">
        <is>
          <t>MSCI ALL COUNTRY WORLD (NET) INDEX (reflects no deduction for fees, expenses, or U.S. taxes)1-Year</t>
        </is>
      </c>
      <c r="R1" s="2" t="inlineStr">
        <is>
          <t>MSCI ALL COUNTRY WORLD (NET) INDEX (reflects no deduction for fees, expenses, or U.S. taxes)5-Year</t>
        </is>
      </c>
      <c r="S1" s="2" t="inlineStr">
        <is>
          <t>MSCI ALL COUNTRY WORLD (NET) INDEX (reflects no deduction for fees, expenses, or U.S. taxes)10-Year</t>
        </is>
      </c>
    </row>
    <row r="2">
      <c r="A2" s="4" t="inlineStr">
        <is>
          <t>Total</t>
        </is>
      </c>
      <c r="B2" s="4" t="inlineStr">
        <is>
          <t>29.79%</t>
        </is>
      </c>
      <c r="C2" s="4" t="inlineStr">
        <is>
          <t>16.02%</t>
        </is>
      </c>
      <c r="D2" s="4" t="inlineStr">
        <is>
          <t>11.32%</t>
        </is>
      </c>
      <c r="E2" s="4" t="inlineStr">
        <is>
          <t>28.04%</t>
        </is>
      </c>
      <c r="F2" s="4" t="inlineStr">
        <is>
          <t>[1]</t>
        </is>
      </c>
      <c r="G2" s="4" t="inlineStr">
        <is>
          <t>14.28%</t>
        </is>
      </c>
      <c r="H2" s="4" t="inlineStr">
        <is>
          <t>[1]</t>
        </is>
      </c>
      <c r="I2" s="4" t="inlineStr">
        <is>
          <t>10.23%</t>
        </is>
      </c>
      <c r="J2" s="4" t="inlineStr">
        <is>
          <t>[1]</t>
        </is>
      </c>
      <c r="K2" s="4" t="inlineStr">
        <is>
          <t>18.74%</t>
        </is>
      </c>
      <c r="L2" s="4" t="inlineStr">
        <is>
          <t>[1]</t>
        </is>
      </c>
      <c r="M2" s="4" t="inlineStr">
        <is>
          <t>12.51%</t>
        </is>
      </c>
      <c r="N2" s="4" t="inlineStr">
        <is>
          <t>[1]</t>
        </is>
      </c>
      <c r="O2" s="4" t="inlineStr">
        <is>
          <t>9.10%</t>
        </is>
      </c>
      <c r="P2" s="4" t="inlineStr">
        <is>
          <t>[1]</t>
        </is>
      </c>
      <c r="Q2" s="4" t="inlineStr">
        <is>
          <t>16.26%</t>
        </is>
      </c>
      <c r="R2" s="4" t="inlineStr">
        <is>
          <t>12.26%</t>
        </is>
      </c>
      <c r="S2" s="4" t="inlineStr">
        <is>
          <t>9.13%</t>
        </is>
      </c>
    </row>
    <row r="3"/>
    <row r="4">
      <c r="A4" s="4" t="inlineStr">
        <is>
          <t>[1]</t>
        </is>
      </c>
      <c r="B4" s="4" t="inlineStr">
        <is>
          <t xml:space="preserve"> After-tax returns in the table abov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Portfolio shares through tax- deferred arrangements, such as 401(k) plans or Individual Retirement Accounts.</t>
        </is>
      </c>
    </row>
  </sheetData>
  <mergeCells count="8">
    <mergeCell ref="E1:F1"/>
    <mergeCell ref="G1:H1"/>
    <mergeCell ref="I1:J1"/>
    <mergeCell ref="K1:L1"/>
    <mergeCell ref="M1:N1"/>
    <mergeCell ref="O1:P1"/>
    <mergeCell ref="A3:S3"/>
    <mergeCell ref="B4:S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Advisor - Harding Loevner Global Equity Portfolio - Advisor Class</t>
        </is>
      </c>
      <c r="B1" s="2" t="inlineStr">
        <is>
          <t>Feb. 28,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Redemption Fee (as a percentage of amount redeemed within 90 days or less from the date of purchase)</t>
        </is>
      </c>
      <c r="B4" s="4" t="inlineStr">
        <is>
          <t xml:space="preserve">non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visor - Harding Loevner Global Equity Portfolio - Advisor Class</t>
        </is>
      </c>
      <c r="B1" s="2" t="inlineStr">
        <is>
          <t>Feb. 28, 2021</t>
        </is>
      </c>
    </row>
    <row r="2">
      <c r="A2" s="3" t="inlineStr">
        <is>
          <t>Operating Expenses:</t>
        </is>
      </c>
    </row>
    <row r="3">
      <c r="A3" s="4" t="inlineStr">
        <is>
          <t>Management Fees</t>
        </is>
      </c>
      <c r="B3" s="4" t="inlineStr">
        <is>
          <t>0.75%</t>
        </is>
      </c>
    </row>
    <row r="4">
      <c r="A4" s="4" t="inlineStr">
        <is>
          <t>Distribution (Rule 12b-1) Fees</t>
        </is>
      </c>
      <c r="B4" s="4" t="inlineStr">
        <is>
          <t xml:space="preserve">none
				</t>
        </is>
      </c>
    </row>
    <row r="5">
      <c r="A5" s="4" t="inlineStr">
        <is>
          <t>Other Expenses</t>
        </is>
      </c>
      <c r="B5" s="4" t="inlineStr">
        <is>
          <t>0.32%</t>
        </is>
      </c>
      <c r="C5" s="4" t="inlineStr">
        <is>
          <t>[1]</t>
        </is>
      </c>
    </row>
    <row r="6">
      <c r="A6" s="4" t="inlineStr">
        <is>
          <t>Total Annual Portfolio Operating Expenses</t>
        </is>
      </c>
      <c r="B6" s="4" t="inlineStr">
        <is>
          <t>1.07%</t>
        </is>
      </c>
    </row>
    <row r="7">
      <c r="A7" s="4" t="inlineStr">
        <is>
          <t>Fee Waiver and/or Expense Reimbursement</t>
        </is>
      </c>
      <c r="B7" s="4" t="inlineStr">
        <is>
          <t xml:space="preserve">none
				</t>
        </is>
      </c>
      <c r="C7" s="4" t="inlineStr">
        <is>
          <t>[2]</t>
        </is>
      </c>
    </row>
    <row r="8">
      <c r="A8" s="4" t="inlineStr">
        <is>
          <t>Total Annual Portfolio Operating Expenses After Fee Waiver and/or Expense Reimbursement</t>
        </is>
      </c>
      <c r="B8" s="4" t="inlineStr">
        <is>
          <t>1.07%</t>
        </is>
      </c>
      <c r="C8" s="4" t="inlineStr">
        <is>
          <t>[2]</t>
        </is>
      </c>
    </row>
    <row r="9"/>
    <row r="10">
      <c r="A10" s="4" t="inlineStr">
        <is>
          <t>[1]</t>
        </is>
      </c>
      <c r="B10" s="4" t="inlineStr">
        <is>
          <t xml:space="preserve"> Expense information in this table has been restated to reflect current fees. Therefore, the expenses in this table will not correlate to the expenses shown in the Financial Highlights of the Portfolio.</t>
        </is>
      </c>
    </row>
    <row r="11">
      <c r="A11" s="4" t="inlineStr">
        <is>
          <t>[2]</t>
        </is>
      </c>
      <c r="B11" s="4" t="inlineStr">
        <is>
          <t xml:space="preserve"> Harding Loevner LP has contractually agreed to waive a portion of its management fee and/or reimburse the Advisor Class of the Portfolio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1.20% through February 28, 2022 . This fee waiver and expense reimbursement agreement may be terminated by the Board at any time and will automatically terminate upon the termination of the Investment Advisory Agreement.</t>
        </is>
      </c>
    </row>
  </sheetData>
  <mergeCells count="4">
    <mergeCell ref="B1:C1"/>
    <mergeCell ref="A9:C9"/>
    <mergeCell ref="B10:C10"/>
    <mergeCell ref="B11:C1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visor - Harding Loevner Global Equity Portfolio - Advisor Class</t>
        </is>
      </c>
      <c r="B1" s="2" t="inlineStr">
        <is>
          <t>1 Year</t>
        </is>
      </c>
      <c r="C1" s="2" t="inlineStr">
        <is>
          <t>3 Years</t>
        </is>
      </c>
      <c r="D1" s="2" t="inlineStr">
        <is>
          <t>5 Years</t>
        </is>
      </c>
      <c r="E1" s="2" t="inlineStr">
        <is>
          <t>10 Years</t>
        </is>
      </c>
    </row>
    <row r="2">
      <c r="A2" s="4" t="inlineStr">
        <is>
          <t>USD ($)</t>
        </is>
      </c>
      <c r="B2" s="5" t="n">
        <v>109</v>
      </c>
      <c r="C2" s="5" t="n">
        <v>340</v>
      </c>
      <c r="D2" s="5" t="n">
        <v>590</v>
      </c>
      <c r="E2" s="5" t="n">
        <v>13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Harding Loevner Global Equity Portfolio (Advisor) [BarChart] - Advisor - Harding Loevner Global Equity Portfolio - Advisor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36%)</t>
        </is>
      </c>
      <c r="C2" s="4" t="inlineStr">
        <is>
          <t>17.05%</t>
        </is>
      </c>
      <c r="D2" s="4" t="inlineStr">
        <is>
          <t>19.98%</t>
        </is>
      </c>
      <c r="E2" s="4" t="inlineStr">
        <is>
          <t>5.36%</t>
        </is>
      </c>
      <c r="F2" s="4" t="inlineStr">
        <is>
          <t>1.22%</t>
        </is>
      </c>
      <c r="G2" s="4" t="inlineStr">
        <is>
          <t>5.75%</t>
        </is>
      </c>
      <c r="H2" s="4" t="inlineStr">
        <is>
          <t>31.84%</t>
        </is>
      </c>
      <c r="I2" s="4" t="inlineStr">
        <is>
          <t>(10.62%)</t>
        </is>
      </c>
      <c r="J2" s="4" t="inlineStr">
        <is>
          <t>28.77%</t>
        </is>
      </c>
      <c r="K2" s="4" t="inlineStr">
        <is>
          <t>29.6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80" customWidth="1" min="2" max="2"/>
    <col width="20" customWidth="1" min="3" max="3"/>
    <col width="21" customWidth="1" min="4" max="4"/>
    <col width="55" customWidth="1" min="5" max="5"/>
    <col width="13" customWidth="1" min="6" max="6"/>
    <col width="55" customWidth="1" min="7" max="7"/>
    <col width="13" customWidth="1" min="8" max="8"/>
    <col width="56" customWidth="1" min="9" max="9"/>
    <col width="13" customWidth="1" min="10" max="10"/>
    <col width="79" customWidth="1" min="11" max="11"/>
    <col width="13" customWidth="1" min="12" max="12"/>
    <col width="79" customWidth="1" min="13" max="13"/>
    <col width="13" customWidth="1" min="14" max="14"/>
    <col width="80" customWidth="1" min="15" max="15"/>
    <col width="13" customWidth="1" min="16" max="16"/>
    <col width="80" customWidth="1" min="17" max="17"/>
    <col width="80" customWidth="1" min="18" max="18"/>
    <col width="80" customWidth="1" min="19" max="19"/>
  </cols>
  <sheetData>
    <row r="1">
      <c r="A1" s="1" t="inlineStr">
        <is>
          <t>Average Annual Total Returns - Advisor - Harding Loevner Global Equity Portfolio</t>
        </is>
      </c>
      <c r="B1" s="2" t="inlineStr">
        <is>
          <t>Advisor Class1-Year</t>
        </is>
      </c>
      <c r="C1" s="2" t="inlineStr">
        <is>
          <t>Advisor Class5-Year</t>
        </is>
      </c>
      <c r="D1" s="2" t="inlineStr">
        <is>
          <t>Advisor Class10-Year</t>
        </is>
      </c>
      <c r="E1" s="2" t="inlineStr">
        <is>
          <t>Advisor ClassReturn After Taxes on Distributions1-Year</t>
        </is>
      </c>
      <c r="G1" s="2" t="inlineStr">
        <is>
          <t>Advisor ClassReturn After Taxes on Distributions5-Year</t>
        </is>
      </c>
      <c r="I1" s="2" t="inlineStr">
        <is>
          <t>Advisor ClassReturn After Taxes on Distributions10-Year</t>
        </is>
      </c>
      <c r="K1" s="2" t="inlineStr">
        <is>
          <t>Advisor ClassReturn After Taxes on Distributions and Sale of Fund Shares1-Year</t>
        </is>
      </c>
      <c r="M1" s="2" t="inlineStr">
        <is>
          <t>Advisor ClassReturn After Taxes on Distributions and Sale of Fund Shares5-Year</t>
        </is>
      </c>
      <c r="O1" s="2" t="inlineStr">
        <is>
          <t>Advisor ClassReturn After Taxes on Distributions and Sale of Fund Shares10-Year</t>
        </is>
      </c>
      <c r="Q1" s="2" t="inlineStr">
        <is>
          <t>MSCI ALL COUNTRY WORLD (NET) INDEX (reflects no deduction for fees, expenses, or U.S. taxes)1-Year</t>
        </is>
      </c>
      <c r="R1" s="2" t="inlineStr">
        <is>
          <t>MSCI ALL COUNTRY WORLD (NET) INDEX (reflects no deduction for fees, expenses, or U.S. taxes)5-Year</t>
        </is>
      </c>
      <c r="S1" s="2" t="inlineStr">
        <is>
          <t>MSCI ALL COUNTRY WORLD (NET) INDEX (reflects no deduction for fees, expenses, or U.S. taxes)10-Year</t>
        </is>
      </c>
    </row>
    <row r="2">
      <c r="A2" s="4" t="inlineStr">
        <is>
          <t>Total</t>
        </is>
      </c>
      <c r="B2" s="4" t="inlineStr">
        <is>
          <t>29.60%</t>
        </is>
      </c>
      <c r="C2" s="4" t="inlineStr">
        <is>
          <t>15.77%</t>
        </is>
      </c>
      <c r="D2" s="4" t="inlineStr">
        <is>
          <t>11.06%</t>
        </is>
      </c>
      <c r="E2" s="4" t="inlineStr">
        <is>
          <t>27.85%</t>
        </is>
      </c>
      <c r="F2" s="4" t="inlineStr">
        <is>
          <t>[1]</t>
        </is>
      </c>
      <c r="G2" s="4" t="inlineStr">
        <is>
          <t>14.06%</t>
        </is>
      </c>
      <c r="H2" s="4" t="inlineStr">
        <is>
          <t>[1]</t>
        </is>
      </c>
      <c r="I2" s="4" t="inlineStr">
        <is>
          <t>10.02%</t>
        </is>
      </c>
      <c r="J2" s="4" t="inlineStr">
        <is>
          <t>[1]</t>
        </is>
      </c>
      <c r="K2" s="4" t="inlineStr">
        <is>
          <t>18.63%</t>
        </is>
      </c>
      <c r="L2" s="4" t="inlineStr">
        <is>
          <t>[1]</t>
        </is>
      </c>
      <c r="M2" s="4" t="inlineStr">
        <is>
          <t>12.30%</t>
        </is>
      </c>
      <c r="N2" s="4" t="inlineStr">
        <is>
          <t>[1]</t>
        </is>
      </c>
      <c r="O2" s="4" t="inlineStr">
        <is>
          <t>8.88%</t>
        </is>
      </c>
      <c r="P2" s="4" t="inlineStr">
        <is>
          <t>[1]</t>
        </is>
      </c>
      <c r="Q2" s="4" t="inlineStr">
        <is>
          <t>16.26%</t>
        </is>
      </c>
      <c r="R2" s="4" t="inlineStr">
        <is>
          <t>12.26%</t>
        </is>
      </c>
      <c r="S2" s="4" t="inlineStr">
        <is>
          <t>9.13%</t>
        </is>
      </c>
    </row>
    <row r="3"/>
    <row r="4">
      <c r="A4" s="4" t="inlineStr">
        <is>
          <t>[1]</t>
        </is>
      </c>
      <c r="B4" s="4" t="inlineStr">
        <is>
          <t xml:space="preserve"> After-tax returns in the table abov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Portfolio shares through tax- deferred arrangements, such as 401(k) plans or Individual Retirement Accounts.</t>
        </is>
      </c>
    </row>
  </sheetData>
  <mergeCells count="8">
    <mergeCell ref="E1:F1"/>
    <mergeCell ref="G1:H1"/>
    <mergeCell ref="I1:J1"/>
    <mergeCell ref="K1:L1"/>
    <mergeCell ref="M1:N1"/>
    <mergeCell ref="O1:P1"/>
    <mergeCell ref="A3:S3"/>
    <mergeCell ref="B4:S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Advisor | Harding Loevner Global Equity Portfolio</t>
        </is>
      </c>
    </row>
    <row r="5">
      <c r="A5" s="3" t="inlineStr">
        <is>
          <t>Risk Return Abstract</t>
        </is>
      </c>
      <c r="B5" s="4" t="inlineStr">
        <is>
          <t>rr_RiskReturnAbstract</t>
        </is>
      </c>
    </row>
    <row r="6">
      <c r="A6" s="4" t="inlineStr">
        <is>
          <t>Risk/Return [Heading]</t>
        </is>
      </c>
      <c r="B6" s="4" t="inlineStr">
        <is>
          <t>rr_RiskReturnHeading</t>
        </is>
      </c>
      <c r="C6" s="4" t="inlineStr">
        <is>
          <t>Portfolio SummaryGlobal Equity Portfolio</t>
        </is>
      </c>
    </row>
    <row r="7">
      <c r="A7" s="4" t="inlineStr">
        <is>
          <t>Objective [Heading]</t>
        </is>
      </c>
      <c r="B7" s="4" t="inlineStr">
        <is>
          <t>rr_ObjectiveHeading</t>
        </is>
      </c>
      <c r="C7" s="4" t="inlineStr">
        <is>
          <t>&amp;lt;span style="color:#910039;font-family:Arial;font-size:13pt;margin-left:0%;text-transform:uppercase;"&gt;INVESTMENT OBJECTIVE&amp;lt;/span&gt;</t>
        </is>
      </c>
    </row>
    <row r="8">
      <c r="A8" s="4" t="inlineStr">
        <is>
          <t>Objective, Primary [Text Block]</t>
        </is>
      </c>
      <c r="B8" s="4" t="inlineStr">
        <is>
          <t>rr_ObjectivePrimaryTextBlock</t>
        </is>
      </c>
      <c r="C8" s="4" t="inlineStr">
        <is>
          <t>The Global Equity Portfolio (the “Portfolio”) seeks long-term capital appreciation through investments in equity securities of companies based both inside and outside the United States.</t>
        </is>
      </c>
    </row>
    <row r="9">
      <c r="A9" s="4" t="inlineStr">
        <is>
          <t>Expense [Heading]</t>
        </is>
      </c>
      <c r="B9" s="4" t="inlineStr">
        <is>
          <t>rr_ExpenseHeading</t>
        </is>
      </c>
      <c r="C9" s="4" t="inlineStr">
        <is>
          <t>&amp;lt;span style="color:#910039;font-family:Arial;font-size:13pt;margin-left:0%;text-transform:uppercase;"&gt;PORTFOLIO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Advisor Class of the Portfolio.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FFFFFF;font-family:Arial;font-size:8.5pt;"&gt;SHAREHOLDER FEES&amp;lt;/span&gt; &amp;lt;br/&gt;&amp;lt;span style="color:#FFFFFF;font-family:Arial;font-size:8.5pt;"&gt;(fees paid directly from your investment)&amp;lt;/span&gt;</t>
        </is>
      </c>
    </row>
    <row r="12">
      <c r="A12" s="4" t="inlineStr">
        <is>
          <t>Operating Expenses Caption [Text]</t>
        </is>
      </c>
      <c r="B12" s="4" t="inlineStr">
        <is>
          <t>rr_OperatingExpensesCaption</t>
        </is>
      </c>
      <c r="C12"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 Narrow;font-size:8pt;"&gt;February 28, 2022&amp;lt;/span&gt;</t>
        </is>
      </c>
    </row>
    <row r="14">
      <c r="A14" s="4" t="inlineStr">
        <is>
          <t>Portfolio Turnover [Heading]</t>
        </is>
      </c>
      <c r="B14" s="4" t="inlineStr">
        <is>
          <t>rr_PortfolioTurnoverHeading</t>
        </is>
      </c>
      <c r="C14" s="4" t="inlineStr">
        <is>
          <t>&amp;lt;span style="color:#910039;font-family:Arial;font-size:13pt;margin-left:0%;text-transform:uppercase;"&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63 % of the average value of its portfolio.</t>
        </is>
      </c>
    </row>
    <row r="16">
      <c r="A16" s="4" t="inlineStr">
        <is>
          <t>Portfolio Turnover, Rate</t>
        </is>
      </c>
      <c r="B16" s="4" t="inlineStr">
        <is>
          <t>rr_PortfolioTurnoverRate</t>
        </is>
      </c>
      <c r="C16" s="4" t="inlineStr">
        <is>
          <t>63.00%</t>
        </is>
      </c>
    </row>
    <row r="17">
      <c r="A17" s="4" t="inlineStr">
        <is>
          <t>Expenses Restated to Reflect Current [Text]</t>
        </is>
      </c>
      <c r="B17" s="4" t="inlineStr">
        <is>
          <t>rr_ExpensesRestatedToReflectCurrent</t>
        </is>
      </c>
      <c r="C17" s="4" t="inlineStr">
        <is>
          <t>&amp;lt;span style="color:#000000;font-family:Arial Narrow;font-size:8pt;"&gt; Expense information in this table has been restated to reflect current fees. Therefore, the expenses in this table will not correlate to the expenses shown in the Financial Highlights of the &amp;lt;/span&gt;&amp;lt;span style="color:#000000;font-family:Arial Narrow;font-size:8pt;margin-left:0%;"&gt;Portfolio.&amp;lt;/span&gt;</t>
        </is>
      </c>
    </row>
    <row r="18">
      <c r="A18" s="4" t="inlineStr">
        <is>
          <t>Expense Example [Heading]</t>
        </is>
      </c>
      <c r="B18" s="4" t="inlineStr">
        <is>
          <t>rr_ExpenseExampleHeading</t>
        </is>
      </c>
      <c r="C18" s="4" t="inlineStr">
        <is>
          <t>&amp;lt;span style="color:#910039;font-family:Arial;font-size:10pt;font-weight:bold;margin-left:0%;"&gt;Example:&amp;lt;/span&gt;</t>
        </is>
      </c>
    </row>
    <row r="19">
      <c r="A19" s="4" t="inlineStr">
        <is>
          <t>Expense Example Narrative [Text Block]</t>
        </is>
      </c>
      <c r="B19" s="4" t="inlineStr">
        <is>
          <t>rr_ExpenseExampleNarrativeTextBlock</t>
        </is>
      </c>
      <c r="C19" s="4" t="inlineStr">
        <is>
          <t xml:space="preserve"> This example is intended to help you compare the cost of investing in the Advisor Class of the Portfolio with the cost of investing in other mutual funds. The example assumes that you invest $10,000 in the Advisor Class of the Portfolio for the time periods indicated and then redeem all of your shares at the end of those periods. The example also assumes that your investment has a 5% return each year and that the Advisor Class’s operating expenses remain the same. The example does not take into account brokerage commissions that you may pay on your purchases and sales of Advisor Class shares of the Portfolio. Although your actual costs may be higher or lower, based on these assumptions your costs would be:</t>
        </is>
      </c>
    </row>
    <row r="20">
      <c r="A20" s="4" t="inlineStr">
        <is>
          <t>Strategy [Heading]</t>
        </is>
      </c>
      <c r="B20" s="4" t="inlineStr">
        <is>
          <t>rr_StrategyHeading</t>
        </is>
      </c>
      <c r="C20" s="4" t="inlineStr">
        <is>
          <t>&amp;lt;span style="color:#910039;font-family:Arial;font-size:13pt;margin-left:0%;text-transform:uppercase;"&gt;PRINCIPAL INVESTMENT STRATEGIES&amp;lt;/span&gt;</t>
        </is>
      </c>
    </row>
    <row r="21">
      <c r="A21" s="4" t="inlineStr">
        <is>
          <t>Strategy Narrative [Text Block]</t>
        </is>
      </c>
      <c r="B21" s="4" t="inlineStr">
        <is>
          <t>rr_StrategyNarrativeTextBlock</t>
        </is>
      </c>
      <c r="C21" s="4" t="inlineStr">
        <is>
          <t>The Portfolio invests in companies based in the United States and other developed markets, as well as in emerging and frontier market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To reduce its volatility, the Portfolio is diversified across dimensions of geography, industry, currency, and market capitalization. The Portfolio normally holds investments across at least 15 countries. The Portfolio will normally invest broadly in equity securities of companies domiciled in the following countries and regions: (1) Europe; (2) the Pacific Rim; (3) the United States, Canada, and Mexico; and (4) countries with emerging or frontier markets. At least 65% of the Portfolio’s total assets will be denominated in at least three currencies, which may include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The Portfolio invests, under normal circumstances, at least 80% of its net assets (plus any borrowings for investment purposes) in common stocks, preferred stocks, rights, and warrants issued by companies that are based both inside and outside the United States, securities convertible into such securities (including Depositary Receipts), and investment companies that invest in the types of securities in which the Portfolio would normally invest. Because some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22">
      <c r="A22" s="4" t="inlineStr">
        <is>
          <t>Risk [Heading]</t>
        </is>
      </c>
      <c r="B22" s="4" t="inlineStr">
        <is>
          <t>rr_RiskHeading</t>
        </is>
      </c>
      <c r="C22" s="4" t="inlineStr">
        <is>
          <t>&amp;lt;span style="color:#910039;font-family:Arial;font-size:13pt;margin-left:0%;text-transform:uppercase;"&gt;PRINCIPAL RISKS&amp;lt;/span&gt;</t>
        </is>
      </c>
    </row>
    <row r="23">
      <c r="A23" s="4" t="inlineStr">
        <is>
          <t>Risk Narrative [Text Block]</t>
        </is>
      </c>
      <c r="B23" s="4" t="inlineStr">
        <is>
          <t>rr_RiskNarrativeTextBlock</t>
        </is>
      </c>
      <c r="C23"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Emerging and Frontier Market Risk: Emerging and frontier market securities involve certain risks, such as exposure to economies less diverse and mature than that of the United States or more established foreign markets. Economic or political instability may cause larger price changes in emerging or frontier market securities than in securities of issuers based in more developed foreign countries. The smaller size and lower levels of liquidity in emerging markets, as well as other factors, contribute to greater volatility. Because of this volatility, this Portfolio is better suited for long-term investor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NAV Risk: The net asset value of the Portfolio and the value of your investment will fluctuate.</t>
        </is>
      </c>
    </row>
    <row r="24">
      <c r="A24" s="4" t="inlineStr">
        <is>
          <t>Risk Lose Money [Text]</t>
        </is>
      </c>
      <c r="B24" s="4" t="inlineStr">
        <is>
          <t>rr_RiskLoseMoney</t>
        </is>
      </c>
      <c r="C24" s="4" t="inlineStr">
        <is>
          <t>&amp;lt;span style="color:#000000;font-family:Arial;font-size:10pt;"&gt;The Portfolio is subject to numerous risks, any of which could cause an investor to lose money.&amp;lt;/span&gt;</t>
        </is>
      </c>
    </row>
    <row r="25">
      <c r="A25" s="4" t="inlineStr">
        <is>
          <t>Bar Chart and Performance Table [Heading]</t>
        </is>
      </c>
      <c r="B25" s="4" t="inlineStr">
        <is>
          <t>rr_BarChartAndPerformanceTableHeading</t>
        </is>
      </c>
      <c r="C25" s="4" t="inlineStr">
        <is>
          <t>&amp;lt;span style="color:#910039;font-family:Arial;font-size:13pt;margin-left:0%;text-transform:uppercase;"&gt;PORTFOLIO PERFORMANCE&amp;lt;/span&gt;</t>
        </is>
      </c>
    </row>
    <row r="26">
      <c r="A26" s="4" t="inlineStr">
        <is>
          <t>Performance Narrative [Text Block]</t>
        </is>
      </c>
      <c r="B26" s="4" t="inlineStr">
        <is>
          <t>rr_PerformanceNarrativeTextBlock</t>
        </is>
      </c>
      <c r="C26" s="4" t="inlineStr">
        <is>
          <t>The following bar chart shows how the investment results of the Portfolio’s Advisor Class shares have varied from year to year. The table that follows shows how the average annual total returns of the Portfolio’s Advisor Class shares compare with a broad measure of market performance. Together, these provide an indication of the risks of investing in the Portfolio. How the Advisor Class shares of the Portfolio have performed in the past (before and after taxes) is not necessarily an indication of how they will perform in the future. Updated Portfolio performance information is available at www.hardingloevnerfunds.com or by calling (877) 435-8105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following bar chart shows how the investment results of the Portfolio’s Advisor Class shares have varied from year to year. The table that follows shows how the average annual total returns of the Portfolio’s Advisor Class shares compare with a broad measure of market performance.&amp;lt;/span&gt;</t>
        </is>
      </c>
    </row>
    <row r="28">
      <c r="A28" s="4" t="inlineStr">
        <is>
          <t>Performance Availability Phone [Text]</t>
        </is>
      </c>
      <c r="B28" s="4" t="inlineStr">
        <is>
          <t>rr_PerformanceAvailabilityPhone</t>
        </is>
      </c>
      <c r="C28" s="4" t="inlineStr">
        <is>
          <t>&amp;lt;span style="color:#000000;font-family:Arial;font-size:10pt;"&gt;(877) &amp;lt;/span&gt;&amp;lt;span style="color:#000000;font-family:Arial;font-size:10pt;"&gt;435-8105&amp;lt;/span&gt;</t>
        </is>
      </c>
    </row>
    <row r="29">
      <c r="A29" s="4" t="inlineStr">
        <is>
          <t>Performance Availability Website Address [Text]</t>
        </is>
      </c>
      <c r="B29" s="4" t="inlineStr">
        <is>
          <t>rr_PerformanceAvailabilityWebSiteAddress</t>
        </is>
      </c>
      <c r="C29" s="4" t="inlineStr">
        <is>
          <t>&amp;lt;span style="color:#000000;font-family:Arial;font-size:10pt;"&gt;www.hardingloevnerfunds.com&amp;lt;/span&gt;</t>
        </is>
      </c>
    </row>
    <row r="30">
      <c r="A30" s="4" t="inlineStr">
        <is>
          <t>Performance Past Does Not Indicate Future [Text]</t>
        </is>
      </c>
      <c r="B30" s="4" t="inlineStr">
        <is>
          <t>rr_PerformancePastDoesNotIndicateFuture</t>
        </is>
      </c>
      <c r="C30" s="4" t="inlineStr">
        <is>
          <t>&amp;lt;span style="color:#000000;font-family:Arial;font-size:10pt;"&gt; How the Advisor &amp;lt;/span&gt;&amp;lt;span style="color:#000000;font-family:Arial;font-size:10pt;"&gt;Class shares of the Portfolio have performed in the past (before and after taxes) is not necessarily an indication of how they will perform in the future.&amp;lt;/span&gt;</t>
        </is>
      </c>
    </row>
    <row r="31">
      <c r="A31" s="4" t="inlineStr">
        <is>
          <t>Bar Chart [Heading]</t>
        </is>
      </c>
      <c r="B31" s="4" t="inlineStr">
        <is>
          <t>rr_BarChartHeading</t>
        </is>
      </c>
      <c r="C31" s="4" t="inlineStr">
        <is>
          <t>&amp;lt;span style="color:#FFFFFF;font-family:Arial;font-size:8.5pt;padding-left:0.0%;text-transform:uppercase;"&gt;Global Equity Portfolio&amp;lt;/span&gt;</t>
        </is>
      </c>
    </row>
    <row r="32">
      <c r="A32" s="4" t="inlineStr">
        <is>
          <t>Bar Chart Closing [Text Block]</t>
        </is>
      </c>
      <c r="B32" s="4" t="inlineStr">
        <is>
          <t>rr_BarChartClosingTextBlock</t>
        </is>
      </c>
      <c r="C32" s="4" t="inlineStr">
        <is>
          <t>The best calendar quarter return during the period shown above was 25.65% in the second quarter of 2020; the worst was -16.91% in the first quarter of 2020.</t>
        </is>
      </c>
    </row>
    <row r="33">
      <c r="A33" s="4" t="inlineStr">
        <is>
          <t>Performance Table Heading</t>
        </is>
      </c>
      <c r="B33" s="4" t="inlineStr">
        <is>
          <t>rr_PerformanceTableHeading</t>
        </is>
      </c>
      <c r="C33" s="4" t="inlineStr">
        <is>
          <t>&amp;lt;span style="color:#FFFFFF;font-family:Arial;font-size:8.5pt;margin-left:1.22%;"&gt;AVERAGE ANNUAL TOTAL RETURNS&amp;lt;/span&gt; &amp;lt;br/&gt;&amp;lt;span style="color:#FFFFFF;font-family:Arial;font-size:8.5pt;"&gt;(for the periods ended December 31, 2020)&amp;lt;/span&gt;</t>
        </is>
      </c>
    </row>
    <row r="34">
      <c r="A34" s="4" t="inlineStr">
        <is>
          <t>Performance Table Uses Highest Federal Rate</t>
        </is>
      </c>
      <c r="B34" s="4" t="inlineStr">
        <is>
          <t>rr_PerformanceTableUsesHighestFederalRate</t>
        </is>
      </c>
      <c r="C34" s="4" t="inlineStr">
        <is>
          <t>&amp;lt;span style="color:#000000;font-family:Arial Narrow;font-size:8pt;"&gt; After-tax returns in the table above are calculated 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 Narrow;font-size:8pt;"&gt;Actual &amp;lt;/span&gt;&amp;lt;span style="color:#000000;font-family:Arial Narrow;font-size:8pt;"&gt;after-tax returns depend on an investor’s tax situation and may differ from those shown, and after-tax returns shown are not relevant to investors who hold their Portfolio shares through tax-&amp;lt;/span&gt;&amp;lt;span style="color:#000000;font-family:Arial Narrow;font-size:8pt;margin-left:0%;"&gt;deferred arrangements, such as 401(k) plans or Individual Retirement Accounts.&amp;lt;/span&gt;</t>
        </is>
      </c>
    </row>
    <row r="36">
      <c r="A36" s="4" t="inlineStr">
        <is>
          <t>Advisor | Harding Loevner Global Equity Portfolio | Advisor Class</t>
        </is>
      </c>
    </row>
    <row r="37">
      <c r="A37" s="3" t="inlineStr">
        <is>
          <t>Risk Return Abstract</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Redemption Fee (as a percentage of amount redeemed within 90 days or less from the date of purchase)</t>
        </is>
      </c>
      <c r="B39" s="4" t="inlineStr">
        <is>
          <t>rr_RedemptionFeeOverRedemption</t>
        </is>
      </c>
      <c r="C39" s="4" t="inlineStr">
        <is>
          <t xml:space="preserve">none
				</t>
        </is>
      </c>
    </row>
    <row r="40">
      <c r="A40" s="4" t="inlineStr">
        <is>
          <t>Management Fees</t>
        </is>
      </c>
      <c r="B40" s="4" t="inlineStr">
        <is>
          <t>rr_ManagementFeesOverAssets</t>
        </is>
      </c>
      <c r="C40" s="4" t="inlineStr">
        <is>
          <t>0.75%</t>
        </is>
      </c>
    </row>
    <row r="41">
      <c r="A41" s="4" t="inlineStr">
        <is>
          <t>Distribution (Rul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32%</t>
        </is>
      </c>
      <c r="D42" s="4" t="inlineStr">
        <is>
          <t>[1]</t>
        </is>
      </c>
    </row>
    <row r="43">
      <c r="A43" s="4" t="inlineStr">
        <is>
          <t>Total Annual Portfolio Operating Expenses</t>
        </is>
      </c>
      <c r="B43" s="4" t="inlineStr">
        <is>
          <t>rr_ExpensesOverAssets</t>
        </is>
      </c>
      <c r="C43" s="4" t="inlineStr">
        <is>
          <t>1.07%</t>
        </is>
      </c>
    </row>
    <row r="44">
      <c r="A44" s="4" t="inlineStr">
        <is>
          <t>Fee Waiver and/or Expense Reimbursement</t>
        </is>
      </c>
      <c r="B44" s="4" t="inlineStr">
        <is>
          <t>rr_FeeWaiverOrReimbursementOverAssets</t>
        </is>
      </c>
      <c r="C44" s="4" t="inlineStr">
        <is>
          <t xml:space="preserve">none
				</t>
        </is>
      </c>
      <c r="D44" s="4" t="inlineStr">
        <is>
          <t>[2]</t>
        </is>
      </c>
    </row>
    <row r="45">
      <c r="A45" s="4" t="inlineStr">
        <is>
          <t>Total Annual Portfolio Operating Expenses After Fee Waiver and/or Expense Reimbursement</t>
        </is>
      </c>
      <c r="B45" s="4" t="inlineStr">
        <is>
          <t>rr_NetExpensesOverAssets</t>
        </is>
      </c>
      <c r="C45" s="4" t="inlineStr">
        <is>
          <t>1.07%</t>
        </is>
      </c>
      <c r="D45" s="4" t="inlineStr">
        <is>
          <t>[2]</t>
        </is>
      </c>
    </row>
    <row r="46">
      <c r="A46" s="4" t="inlineStr">
        <is>
          <t>1 Year</t>
        </is>
      </c>
      <c r="B46" s="4" t="inlineStr">
        <is>
          <t>rr_ExpenseExampleYear01</t>
        </is>
      </c>
      <c r="C46" s="6" t="n">
        <v>109</v>
      </c>
    </row>
    <row r="47">
      <c r="A47" s="4" t="inlineStr">
        <is>
          <t>3 Years</t>
        </is>
      </c>
      <c r="B47" s="4" t="inlineStr">
        <is>
          <t>rr_ExpenseExampleYear03</t>
        </is>
      </c>
      <c r="C47" s="5" t="n">
        <v>340</v>
      </c>
    </row>
    <row r="48">
      <c r="A48" s="4" t="inlineStr">
        <is>
          <t>5 Years</t>
        </is>
      </c>
      <c r="B48" s="4" t="inlineStr">
        <is>
          <t>rr_ExpenseExampleYear05</t>
        </is>
      </c>
      <c r="C48" s="5" t="n">
        <v>590</v>
      </c>
    </row>
    <row r="49">
      <c r="A49" s="4" t="inlineStr">
        <is>
          <t>10 Years</t>
        </is>
      </c>
      <c r="B49" s="4" t="inlineStr">
        <is>
          <t>rr_ExpenseExampleYear10</t>
        </is>
      </c>
      <c r="C49" s="6" t="n">
        <v>1306</v>
      </c>
    </row>
    <row r="50">
      <c r="A50" s="4" t="inlineStr">
        <is>
          <t>2011</t>
        </is>
      </c>
      <c r="B50" s="4" t="inlineStr">
        <is>
          <t>rr_AnnualReturn2011</t>
        </is>
      </c>
      <c r="C50" s="4" t="inlineStr">
        <is>
          <t>(8.36%)</t>
        </is>
      </c>
    </row>
    <row r="51">
      <c r="A51" s="4" t="inlineStr">
        <is>
          <t>2012</t>
        </is>
      </c>
      <c r="B51" s="4" t="inlineStr">
        <is>
          <t>rr_AnnualReturn2012</t>
        </is>
      </c>
      <c r="C51" s="4" t="inlineStr">
        <is>
          <t>17.05%</t>
        </is>
      </c>
    </row>
    <row r="52">
      <c r="A52" s="4" t="inlineStr">
        <is>
          <t>2013</t>
        </is>
      </c>
      <c r="B52" s="4" t="inlineStr">
        <is>
          <t>rr_AnnualReturn2013</t>
        </is>
      </c>
      <c r="C52" s="4" t="inlineStr">
        <is>
          <t>19.98%</t>
        </is>
      </c>
    </row>
    <row r="53">
      <c r="A53" s="4" t="inlineStr">
        <is>
          <t>2014</t>
        </is>
      </c>
      <c r="B53" s="4" t="inlineStr">
        <is>
          <t>rr_AnnualReturn2014</t>
        </is>
      </c>
      <c r="C53" s="4" t="inlineStr">
        <is>
          <t>5.36%</t>
        </is>
      </c>
    </row>
    <row r="54">
      <c r="A54" s="4" t="inlineStr">
        <is>
          <t>2015</t>
        </is>
      </c>
      <c r="B54" s="4" t="inlineStr">
        <is>
          <t>rr_AnnualReturn2015</t>
        </is>
      </c>
      <c r="C54" s="4" t="inlineStr">
        <is>
          <t>1.22%</t>
        </is>
      </c>
    </row>
    <row r="55">
      <c r="A55" s="4" t="inlineStr">
        <is>
          <t>2016</t>
        </is>
      </c>
      <c r="B55" s="4" t="inlineStr">
        <is>
          <t>rr_AnnualReturn2016</t>
        </is>
      </c>
      <c r="C55" s="4" t="inlineStr">
        <is>
          <t>5.75%</t>
        </is>
      </c>
    </row>
    <row r="56">
      <c r="A56" s="4" t="inlineStr">
        <is>
          <t>2017</t>
        </is>
      </c>
      <c r="B56" s="4" t="inlineStr">
        <is>
          <t>rr_AnnualReturn2017</t>
        </is>
      </c>
      <c r="C56" s="4" t="inlineStr">
        <is>
          <t>31.84%</t>
        </is>
      </c>
    </row>
    <row r="57">
      <c r="A57" s="4" t="inlineStr">
        <is>
          <t>2018</t>
        </is>
      </c>
      <c r="B57" s="4" t="inlineStr">
        <is>
          <t>rr_AnnualReturn2018</t>
        </is>
      </c>
      <c r="C57" s="4" t="inlineStr">
        <is>
          <t>(10.62%)</t>
        </is>
      </c>
    </row>
    <row r="58">
      <c r="A58" s="4" t="inlineStr">
        <is>
          <t>2019</t>
        </is>
      </c>
      <c r="B58" s="4" t="inlineStr">
        <is>
          <t>rr_AnnualReturn2019</t>
        </is>
      </c>
      <c r="C58" s="4" t="inlineStr">
        <is>
          <t>28.77%</t>
        </is>
      </c>
    </row>
    <row r="59">
      <c r="A59" s="4" t="inlineStr">
        <is>
          <t>2020</t>
        </is>
      </c>
      <c r="B59" s="4" t="inlineStr">
        <is>
          <t>rr_AnnualReturn2020</t>
        </is>
      </c>
      <c r="C59" s="4" t="inlineStr">
        <is>
          <t>29.60%</t>
        </is>
      </c>
    </row>
    <row r="60">
      <c r="A60" s="4" t="inlineStr">
        <is>
          <t>Highest Quarterly Return, Label</t>
        </is>
      </c>
      <c r="B60" s="4" t="inlineStr">
        <is>
          <t>rr_HighestQuarterlyReturnLabel</t>
        </is>
      </c>
      <c r="C60" s="4" t="inlineStr">
        <is>
          <t>best calendar quarter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5.65%</t>
        </is>
      </c>
    </row>
    <row r="63">
      <c r="A63" s="4" t="inlineStr">
        <is>
          <t>Lowest Quarterly Return, Label</t>
        </is>
      </c>
      <c r="B63" s="4" t="inlineStr">
        <is>
          <t>rr_LowestQuarterlyReturnLabel</t>
        </is>
      </c>
      <c r="C63" s="4" t="inlineStr">
        <is>
          <t>the wors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6.91%)</t>
        </is>
      </c>
    </row>
    <row r="66">
      <c r="A66" s="4" t="inlineStr">
        <is>
          <t>1-Year</t>
        </is>
      </c>
      <c r="B66" s="4" t="inlineStr">
        <is>
          <t>rr_AverageAnnualReturnYear01</t>
        </is>
      </c>
      <c r="C66" s="4" t="inlineStr">
        <is>
          <t>29.60%</t>
        </is>
      </c>
    </row>
    <row r="67">
      <c r="A67" s="4" t="inlineStr">
        <is>
          <t>5-Year</t>
        </is>
      </c>
      <c r="B67" s="4" t="inlineStr">
        <is>
          <t>rr_AverageAnnualReturnYear05</t>
        </is>
      </c>
      <c r="C67" s="4" t="inlineStr">
        <is>
          <t>15.77%</t>
        </is>
      </c>
    </row>
    <row r="68">
      <c r="A68" s="4" t="inlineStr">
        <is>
          <t>10-Year</t>
        </is>
      </c>
      <c r="B68" s="4" t="inlineStr">
        <is>
          <t>rr_AverageAnnualReturnYear10</t>
        </is>
      </c>
      <c r="C68" s="4" t="inlineStr">
        <is>
          <t>11.06%</t>
        </is>
      </c>
    </row>
    <row r="69">
      <c r="A69" s="4" t="inlineStr">
        <is>
          <t>Advisor | Harding Loevner Global Equity Portfolio | Return After Taxes on Distributions | Advisor Class</t>
        </is>
      </c>
    </row>
    <row r="70">
      <c r="A70" s="3" t="inlineStr">
        <is>
          <t>Risk Return Abstract</t>
        </is>
      </c>
      <c r="B70" s="4" t="inlineStr">
        <is>
          <t>rr_RiskReturnAbstract</t>
        </is>
      </c>
    </row>
    <row r="71">
      <c r="A71" s="4" t="inlineStr">
        <is>
          <t>1-Year</t>
        </is>
      </c>
      <c r="B71" s="4" t="inlineStr">
        <is>
          <t>rr_AverageAnnualReturnYear01</t>
        </is>
      </c>
      <c r="C71" s="4" t="inlineStr">
        <is>
          <t>27.85%</t>
        </is>
      </c>
      <c r="D71" s="4" t="inlineStr">
        <is>
          <t>[3]</t>
        </is>
      </c>
    </row>
    <row r="72">
      <c r="A72" s="4" t="inlineStr">
        <is>
          <t>5-Year</t>
        </is>
      </c>
      <c r="B72" s="4" t="inlineStr">
        <is>
          <t>rr_AverageAnnualReturnYear05</t>
        </is>
      </c>
      <c r="C72" s="4" t="inlineStr">
        <is>
          <t>14.06%</t>
        </is>
      </c>
      <c r="D72" s="4" t="inlineStr">
        <is>
          <t>[3]</t>
        </is>
      </c>
    </row>
    <row r="73">
      <c r="A73" s="4" t="inlineStr">
        <is>
          <t>10-Year</t>
        </is>
      </c>
      <c r="B73" s="4" t="inlineStr">
        <is>
          <t>rr_AverageAnnualReturnYear10</t>
        </is>
      </c>
      <c r="C73" s="4" t="inlineStr">
        <is>
          <t>10.02%</t>
        </is>
      </c>
      <c r="D73" s="4" t="inlineStr">
        <is>
          <t>[3]</t>
        </is>
      </c>
    </row>
    <row r="74">
      <c r="A74" s="4" t="inlineStr">
        <is>
          <t>Advisor | Harding Loevner Global Equity Portfolio | Return After Taxes on Distributions and Sale of Fund Shares | Advisor Class</t>
        </is>
      </c>
    </row>
    <row r="75">
      <c r="A75" s="3" t="inlineStr">
        <is>
          <t>Risk Return Abstract</t>
        </is>
      </c>
      <c r="B75" s="4" t="inlineStr">
        <is>
          <t>rr_RiskReturnAbstract</t>
        </is>
      </c>
    </row>
    <row r="76">
      <c r="A76" s="4" t="inlineStr">
        <is>
          <t>1-Year</t>
        </is>
      </c>
      <c r="B76" s="4" t="inlineStr">
        <is>
          <t>rr_AverageAnnualReturnYear01</t>
        </is>
      </c>
      <c r="C76" s="4" t="inlineStr">
        <is>
          <t>18.63%</t>
        </is>
      </c>
      <c r="D76" s="4" t="inlineStr">
        <is>
          <t>[3]</t>
        </is>
      </c>
    </row>
    <row r="77">
      <c r="A77" s="4" t="inlineStr">
        <is>
          <t>5-Year</t>
        </is>
      </c>
      <c r="B77" s="4" t="inlineStr">
        <is>
          <t>rr_AverageAnnualReturnYear05</t>
        </is>
      </c>
      <c r="C77" s="4" t="inlineStr">
        <is>
          <t>12.30%</t>
        </is>
      </c>
      <c r="D77" s="4" t="inlineStr">
        <is>
          <t>[3]</t>
        </is>
      </c>
    </row>
    <row r="78">
      <c r="A78" s="4" t="inlineStr">
        <is>
          <t>10-Year</t>
        </is>
      </c>
      <c r="B78" s="4" t="inlineStr">
        <is>
          <t>rr_AverageAnnualReturnYear10</t>
        </is>
      </c>
      <c r="C78" s="4" t="inlineStr">
        <is>
          <t>8.88%</t>
        </is>
      </c>
      <c r="D78" s="4" t="inlineStr">
        <is>
          <t>[3]</t>
        </is>
      </c>
    </row>
    <row r="79">
      <c r="A79" s="4" t="inlineStr">
        <is>
          <t>Advisor | Harding Loevner Global Equity Portfolio | MSCI ALL COUNTRY WORLD (NET) INDEX (reflects no deduction for fees, expenses, or U.S. taxes)</t>
        </is>
      </c>
    </row>
    <row r="80">
      <c r="A80" s="3" t="inlineStr">
        <is>
          <t>Risk Return Abstract</t>
        </is>
      </c>
      <c r="B80" s="4" t="inlineStr">
        <is>
          <t>rr_RiskReturnAbstract</t>
        </is>
      </c>
    </row>
    <row r="81">
      <c r="A81" s="4" t="inlineStr">
        <is>
          <t>1-Year</t>
        </is>
      </c>
      <c r="B81" s="4" t="inlineStr">
        <is>
          <t>rr_AverageAnnualReturnYear01</t>
        </is>
      </c>
      <c r="C81" s="4" t="inlineStr">
        <is>
          <t>16.26%</t>
        </is>
      </c>
    </row>
    <row r="82">
      <c r="A82" s="4" t="inlineStr">
        <is>
          <t>5-Year</t>
        </is>
      </c>
      <c r="B82" s="4" t="inlineStr">
        <is>
          <t>rr_AverageAnnualReturnYear05</t>
        </is>
      </c>
      <c r="C82" s="4" t="inlineStr">
        <is>
          <t>12.26%</t>
        </is>
      </c>
    </row>
    <row r="83">
      <c r="A83" s="4" t="inlineStr">
        <is>
          <t>10-Year</t>
        </is>
      </c>
      <c r="B83" s="4" t="inlineStr">
        <is>
          <t>rr_AverageAnnualReturnYear10</t>
        </is>
      </c>
      <c r="C83" s="4" t="inlineStr">
        <is>
          <t>9.13%</t>
        </is>
      </c>
    </row>
    <row r="84"/>
    <row r="85">
      <c r="A85" s="4" t="inlineStr">
        <is>
          <t>[1]</t>
        </is>
      </c>
      <c r="B85" s="4" t="inlineStr">
        <is>
          <t xml:space="preserve"> Expense information in this table has been restated to reflect current fees. Therefore, the expenses in this table will not correlate to the expenses shown in the Financial Highlights of the Portfolio.</t>
        </is>
      </c>
    </row>
    <row r="86">
      <c r="A86" s="4" t="inlineStr">
        <is>
          <t>[2]</t>
        </is>
      </c>
      <c r="B86" s="4" t="inlineStr">
        <is>
          <t xml:space="preserve"> Harding Loevner LP has contractually agreed to waive a portion of its management fee and/or reimburse the Advisor Class of the Portfolio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1.20% through February 28, 2022 . This fee waiver and expense reimbursement agreement may be terminated by the Board at any time and will automatically terminate upon the termination of the Investment Advisory Agreement.</t>
        </is>
      </c>
    </row>
    <row r="87">
      <c r="A87" s="4" t="inlineStr">
        <is>
          <t>[3]</t>
        </is>
      </c>
      <c r="B87" s="4" t="inlineStr">
        <is>
          <t xml:space="preserve"> After-tax returns in the table abov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Portfolio shares through tax- deferred arrangements, such as 401(k) plans or Individual Retirement Accounts.</t>
        </is>
      </c>
    </row>
  </sheetData>
  <mergeCells count="5">
    <mergeCell ref="C1:D1"/>
    <mergeCell ref="A84:C84"/>
    <mergeCell ref="B85:C85"/>
    <mergeCell ref="B86:C86"/>
    <mergeCell ref="B87:C8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Investor | Harding Loevner International Equity Portfolio</t>
        </is>
      </c>
    </row>
    <row r="3">
      <c r="A3" s="4" t="inlineStr">
        <is>
          <t>Portfolio SummaryInternational Equity Portfolio</t>
        </is>
      </c>
    </row>
    <row r="4">
      <c r="A4" s="4" t="inlineStr">
        <is>
          <t>&amp;lt;span style="color:#910039;font-family:Arial;font-size:13pt;margin-left:0%;text-transform:uppercase;"&gt;INVESTMENT OBJECTIVE&amp;lt;/span&gt;</t>
        </is>
      </c>
    </row>
    <row r="5">
      <c r="A5" s="4" t="inlineStr">
        <is>
          <t>The International Equity Portfolio (the “Portfolio”) seeks long-term capital appreciation through investments in equity securities of companies based outside the United States.</t>
        </is>
      </c>
    </row>
    <row r="6">
      <c r="A6" s="4" t="inlineStr">
        <is>
          <t>&amp;lt;span style="color:#910039;font-family:Arial;font-size:13pt;margin-left:0%;text-transform:uppercase;"&gt;PORTFOLIO FEES AND EXPENSES&amp;lt;/span&gt;</t>
        </is>
      </c>
    </row>
    <row r="7">
      <c r="A7" s="4" t="inlineStr">
        <is>
          <t>This table describes the fees and expenses that you may pay if you buy, hold and sell shares of the Investor Class of the Portfolio. You may pay other fees, such as brokerage commissions and other fees to financial intermediaries, which are not reflected in the tables and examples below.</t>
        </is>
      </c>
    </row>
    <row r="8">
      <c r="A8" s="4" t="inlineStr">
        <is>
          <t>&amp;lt;span style="color:#FFFFFF;font-family:Arial;font-size:8.5pt;"&gt;SHAREHOLDER FEES&amp;lt;/span&gt; &amp;lt;br/&gt;&amp;lt;span style="color:#FFFFFF;font-family:Arial;font-size:8.5pt;"&gt;(fees paid directly from your investment)&amp;lt;/span&gt;</t>
        </is>
      </c>
    </row>
    <row r="9">
      <c r="A9"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0">
      <c r="A10" s="4" t="inlineStr">
        <is>
          <t>&amp;lt;span style="color:#910039;font-family:Arial;font-size:10pt;font-weight:bold;margin-left:0%;"&gt;Example:&amp;lt;/span&gt;</t>
        </is>
      </c>
    </row>
    <row r="11">
      <c r="A11" s="4" t="inlineStr">
        <is>
          <t xml:space="preserve"> This example is intended to help you compare the cost of investing in the Investor Class of the Portfolio with the cost of investing in other mutual funds. The example assumes that you invest $10,000 in the Investor Class of the Portfolio for the time periods indicated and then redeem all of your shares at the end of those periods. The example also assumes that your investment has a 5% return each year and that the Investor Class’s operating expenses remain the same. Although your actual costs may be higher or lower, based on these assumptions your costs would be:</t>
        </is>
      </c>
    </row>
    <row r="12">
      <c r="A12" s="4" t="inlineStr">
        <is>
          <t>&amp;lt;span style="color:#910039;font-family:Arial;font-size:13pt;margin-left:0%;text-transform:uppercase;"&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17 % of the average value of its portfolio.</t>
        </is>
      </c>
    </row>
    <row r="14">
      <c r="A14" s="4" t="inlineStr">
        <is>
          <t>&amp;lt;span style="color:#910039;font-family:Arial;font-size:13pt;margin-left:0%;text-transform:uppercase;"&gt;PRINCIPAL INVESTMENT STRATEGIES&amp;lt;/span&gt;</t>
        </is>
      </c>
    </row>
    <row r="15">
      <c r="A15" s="4" t="inlineStr">
        <is>
          <t>The Portfolio invests primarily in companies based in developed markets outside the United States as well as in companies in emerging and frontier market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To reduce its volatility, the Portfolio is diversified across dimensions of geography, industry, currency, and market capitalization. The Portfolio normally holds investments across at least 15 countries. Factors bearing on whether a company is considered to be “based” outside the United States may include: (1) it is legally domiciled outside the United States; (2) it conducts at least 50% of its business, as measured by the location of its sales, earnings, assets, or production, outside the United States; or (3) it has the principal exchange listing for its securities outside the United States. The Portfolio will normally invest broadly in equity securities of companies domiciled in the following countries and regions: (1) Europe; (2) the Pacific Rim; (3) Canada and Mexico; and (4) countries with emerging or frontier markets. At least 65% of the Portfolio’s total assets will be denominated in at least three currencies other than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The Portfolio invests, under normal circumstances, at least 80% of its net assets (plus any borrowings for investment purposes) in common stocks, preferred stocks, rights, and warrants issued by companies that are based outside the United States, securities convertible into such securities (including Depositary Receipts), and investment companies that invest in the types of securities in which the Portfolio would normally invest. The Portfolio also may invest in securities of U.S. companies that derive, or are expected to derive, a significant portion of their revenues from their foreign operations, although under normal circumstances not more than 15% of the Portfolio’s total assets will be invested in securities of U.S. companies. Because some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16">
      <c r="A16" s="4" t="inlineStr">
        <is>
          <t>&amp;lt;span style="color:#910039;font-family:Arial;font-size:13pt;margin-left:0%;text-transform:uppercase;"&gt;PRINCIPAL RISKS&amp;lt;/span&gt;</t>
        </is>
      </c>
    </row>
    <row r="17">
      <c r="A17"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Emerging and Frontier Market Risk: Emerging and frontier market securities involve certain risks, such as exposure to economies less diverse and mature than that of the United States or more established foreign markets. Economic or political instability may cause larger price changes in emerging or frontier market securities than in securities of issuers based in more developed foreign countries. The smaller size and lower levels of liquidity in emerging markets, as well as other factors, contribute to greater volatility. Because of this volatility, this Portfolio is better suited for long-term investor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NAV Risk: The net asset value of the Portfolio and the value of your investment will fluctuate.</t>
        </is>
      </c>
    </row>
    <row r="18">
      <c r="A18" s="4" t="inlineStr">
        <is>
          <t>&amp;lt;span style="color:#910039;font-family:Arial;font-size:13pt;margin-left:0%;text-transform:uppercase;"&gt;PORTFOLIO PERFORMANCE&amp;lt;/span&gt;</t>
        </is>
      </c>
    </row>
    <row r="19">
      <c r="A19" s="4" t="inlineStr">
        <is>
          <t>The following bar chart shows how the investment results of the Portfolio’s Investor Class shares have varied from year to year. The table that follows shows how the average annual total returns of the Portfolio’s Investor Class shares compare with a broad measure of market performance. Together, these provide an indication of the risks of investing in the Portfolio. How the Investor Class shares of the Portfolio have performed in the past (before and after taxes) is not necessarily an indication of how they will perform in the future. Updated Portfolio performance information is available at www.hardingloevnerfunds.com or by calling (877) 435-8105 .</t>
        </is>
      </c>
    </row>
    <row r="20">
      <c r="A20" s="4" t="inlineStr">
        <is>
          <t>&amp;lt;span style="color:#FFFFFF;font-family:Arial;font-size:8.5pt;padding-left:0.0%;text-transform:uppercase;"&gt;International Equity Portfolio&amp;lt;/span&gt;</t>
        </is>
      </c>
    </row>
    <row r="21">
      <c r="A21" s="4" t="inlineStr">
        <is>
          <t>The best calendar quarter return during the period shown above was 18.20% in the second quarter of 2020; the worst was -19.67% in the third quarter of 2011.</t>
        </is>
      </c>
    </row>
    <row r="22">
      <c r="A22" s="4" t="inlineStr">
        <is>
          <t>&amp;lt;span style="color:#FFFFFF;font-family:Arial;font-size:8.5pt;margin-left:1.22%;"&gt;AVERAGE ANNUAL TOTAL RETURNS&amp;lt;/span&gt; &amp;lt;br/&gt;&amp;lt;span style="color:#FFFFFF;font-family:Arial;font-size:8.5pt;"&gt;(for the periods ended December 31, 2020)&amp;lt;/span&gt;</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tor - Harding Loevner International Equity Portfolio - Investor Class</t>
        </is>
      </c>
      <c r="B1" s="2" t="inlineStr">
        <is>
          <t>Feb. 28,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Redemption Fee (as a percentage of amount redeemed within 90 days or less from the date of purchase)</t>
        </is>
      </c>
      <c r="B4" s="4" t="inlineStr">
        <is>
          <t xml:space="preserve">non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 Harding Loevner International Equity Portfolio - Investor Class</t>
        </is>
      </c>
      <c r="B1" s="2" t="inlineStr">
        <is>
          <t>Feb. 28, 2021</t>
        </is>
      </c>
    </row>
    <row r="2">
      <c r="A2" s="3" t="inlineStr">
        <is>
          <t>Operating Expenses:</t>
        </is>
      </c>
    </row>
    <row r="3">
      <c r="A3" s="4" t="inlineStr">
        <is>
          <t>Management Fees</t>
        </is>
      </c>
      <c r="B3" s="4" t="inlineStr">
        <is>
          <t>0.67%</t>
        </is>
      </c>
    </row>
    <row r="4">
      <c r="A4" s="4" t="inlineStr">
        <is>
          <t>Distribution (Rule 12b-1) Fees</t>
        </is>
      </c>
      <c r="B4" s="4" t="inlineStr">
        <is>
          <t>0.25%</t>
        </is>
      </c>
    </row>
    <row r="5">
      <c r="A5" s="4" t="inlineStr">
        <is>
          <t>Other Expenses</t>
        </is>
      </c>
      <c r="B5" s="4" t="inlineStr">
        <is>
          <t>0.21%</t>
        </is>
      </c>
    </row>
    <row r="6">
      <c r="A6" s="4" t="inlineStr">
        <is>
          <t>Total Annual Portfolio Operating Expenses</t>
        </is>
      </c>
      <c r="B6" s="4" t="inlineStr">
        <is>
          <t>1.13%</t>
        </is>
      </c>
    </row>
    <row r="7">
      <c r="A7" s="4" t="inlineStr">
        <is>
          <t>Fee Waiver and/or Expense Reimbursement</t>
        </is>
      </c>
      <c r="B7" s="4" t="inlineStr">
        <is>
          <t xml:space="preserve">none
				</t>
        </is>
      </c>
      <c r="C7" s="4" t="inlineStr">
        <is>
          <t>[1]</t>
        </is>
      </c>
    </row>
    <row r="8">
      <c r="A8" s="4" t="inlineStr">
        <is>
          <t>Total Annual Portfolio Operating Expenses After Fee Waiver and/or Expense Reimbursement</t>
        </is>
      </c>
      <c r="B8" s="4" t="inlineStr">
        <is>
          <t>1.13%</t>
        </is>
      </c>
      <c r="C8" s="4" t="inlineStr">
        <is>
          <t>[1]</t>
        </is>
      </c>
    </row>
    <row r="9"/>
    <row r="10">
      <c r="A10" s="4" t="inlineStr">
        <is>
          <t>[1]</t>
        </is>
      </c>
      <c r="B10" s="4" t="inlineStr">
        <is>
          <t xml:space="preserve"> Harding Loevner LP has contractually agreed to waive a portion of its management fee and/or reimburse the Investor Class of the Portfolio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1.25% through February 28, 2022 . This fee waiver and expense reimbursement agreement may be terminated by the Board at any time and will automatically terminate upon the termination of the Investment Advisory Agreement.</t>
        </is>
      </c>
    </row>
  </sheetData>
  <mergeCells count="3">
    <mergeCell ref="B1:C1"/>
    <mergeCell ref="A9:C9"/>
    <mergeCell ref="B10:C1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tor - Harding Loevner International Equity Portfolio - Investor Class</t>
        </is>
      </c>
      <c r="B1" s="2" t="inlineStr">
        <is>
          <t>1 Year</t>
        </is>
      </c>
      <c r="C1" s="2" t="inlineStr">
        <is>
          <t>3 Years</t>
        </is>
      </c>
      <c r="D1" s="2" t="inlineStr">
        <is>
          <t>5 Years</t>
        </is>
      </c>
      <c r="E1" s="2" t="inlineStr">
        <is>
          <t>10 Years</t>
        </is>
      </c>
    </row>
    <row r="2">
      <c r="A2" s="4" t="inlineStr">
        <is>
          <t>USD ($)</t>
        </is>
      </c>
      <c r="B2" s="5" t="n">
        <v>115</v>
      </c>
      <c r="C2" s="5" t="n">
        <v>359</v>
      </c>
      <c r="D2" s="5" t="n">
        <v>622</v>
      </c>
      <c r="E2" s="5" t="n">
        <v>13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Institutional | Harding Loevner Global Equity Portfolio</t>
        </is>
      </c>
    </row>
    <row r="5">
      <c r="A5" s="3" t="inlineStr">
        <is>
          <t>Risk Return Abstract</t>
        </is>
      </c>
      <c r="B5" s="4" t="inlineStr">
        <is>
          <t>rr_RiskReturnAbstract</t>
        </is>
      </c>
    </row>
    <row r="6">
      <c r="A6" s="4" t="inlineStr">
        <is>
          <t>Risk/Return [Heading]</t>
        </is>
      </c>
      <c r="B6" s="4" t="inlineStr">
        <is>
          <t>rr_RiskReturnHeading</t>
        </is>
      </c>
      <c r="C6" s="4" t="inlineStr">
        <is>
          <t>Portfolio SummaryGlobal Equity Portfolio</t>
        </is>
      </c>
    </row>
    <row r="7">
      <c r="A7" s="4" t="inlineStr">
        <is>
          <t>Objective [Heading]</t>
        </is>
      </c>
      <c r="B7" s="4" t="inlineStr">
        <is>
          <t>rr_ObjectiveHeading</t>
        </is>
      </c>
      <c r="C7" s="4" t="inlineStr">
        <is>
          <t>&amp;lt;span style="color:#910039;font-family:Arial;font-size:13pt;margin-left:0%;text-transform:uppercase;"&gt;INVESTMENT OBJECTIVE&amp;lt;/span&gt;</t>
        </is>
      </c>
    </row>
    <row r="8">
      <c r="A8" s="4" t="inlineStr">
        <is>
          <t>Objective, Primary [Text Block]</t>
        </is>
      </c>
      <c r="B8" s="4" t="inlineStr">
        <is>
          <t>rr_ObjectivePrimaryTextBlock</t>
        </is>
      </c>
      <c r="C8" s="4" t="inlineStr">
        <is>
          <t>The Global Equity Portfolio (the “Portfolio”) seeks long-term capital appreciation through investments in equity securities of companies based both inside and outside the United States.</t>
        </is>
      </c>
    </row>
    <row r="9">
      <c r="A9" s="4" t="inlineStr">
        <is>
          <t>Expense [Heading]</t>
        </is>
      </c>
      <c r="B9" s="4" t="inlineStr">
        <is>
          <t>rr_ExpenseHeading</t>
        </is>
      </c>
      <c r="C9" s="4" t="inlineStr">
        <is>
          <t>&amp;lt;span style="color:#910039;font-family:Arial;font-size:13pt;margin-left:0%;text-transform:uppercase;"&gt;PORTFOLIO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Institutional Class of the Portfolio.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FFFFFF;font-family:Arial;font-size:8.5pt;"&gt;SHAREHOLDER FEES&amp;lt;/span&gt; &amp;lt;br/&gt;&amp;lt;span style="color:#FFFFFF;font-family:Arial;font-size:8.5pt;"&gt;(fees paid directly from your investment)&amp;lt;/span&gt;</t>
        </is>
      </c>
    </row>
    <row r="12">
      <c r="A12" s="4" t="inlineStr">
        <is>
          <t>Operating Expenses Caption [Text]</t>
        </is>
      </c>
      <c r="B12" s="4" t="inlineStr">
        <is>
          <t>rr_OperatingExpensesCaption</t>
        </is>
      </c>
      <c r="C12"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 Narrow;font-size:8pt;"&gt;February 28, 2022&amp;lt;/span&gt;</t>
        </is>
      </c>
    </row>
    <row r="14">
      <c r="A14" s="4" t="inlineStr">
        <is>
          <t>Portfolio Turnover [Heading]</t>
        </is>
      </c>
      <c r="B14" s="4" t="inlineStr">
        <is>
          <t>rr_PortfolioTurnoverHeading</t>
        </is>
      </c>
      <c r="C14" s="4" t="inlineStr">
        <is>
          <t>&amp;lt;span style="color:#910039;font-family:Arial;font-size:13pt;margin-left:0%;text-transform:uppercase;"&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63 % of the average value of its portfolio.</t>
        </is>
      </c>
    </row>
    <row r="16">
      <c r="A16" s="4" t="inlineStr">
        <is>
          <t>Portfolio Turnover, Rate</t>
        </is>
      </c>
      <c r="B16" s="4" t="inlineStr">
        <is>
          <t>rr_PortfolioTurnoverRate</t>
        </is>
      </c>
      <c r="C16" s="4" t="inlineStr">
        <is>
          <t>63.00%</t>
        </is>
      </c>
    </row>
    <row r="17">
      <c r="A17" s="4" t="inlineStr">
        <is>
          <t>Expenses Restated to Reflect Current [Text]</t>
        </is>
      </c>
      <c r="B17" s="4" t="inlineStr">
        <is>
          <t>rr_ExpensesRestatedToReflectCurrent</t>
        </is>
      </c>
      <c r="C17" s="4" t="inlineStr">
        <is>
          <t>&amp;lt;span style="color:#000000;font-family:Arial Narrow;font-size:8pt;"&gt; Expense information in this table has been restated to reflect current fees. Therefore, the expenses in this table will not correlate to the expenses shown in the Financial Highlights of the &amp;lt;/span&gt;&amp;lt;span style="color:#000000;font-family:Arial Narrow;font-size:8pt;margin-left:0%;"&gt;Portfolio.&amp;lt;/span&gt;</t>
        </is>
      </c>
    </row>
    <row r="18">
      <c r="A18" s="4" t="inlineStr">
        <is>
          <t>Expense Example [Heading]</t>
        </is>
      </c>
      <c r="B18" s="4" t="inlineStr">
        <is>
          <t>rr_ExpenseExampleHeading</t>
        </is>
      </c>
      <c r="C18" s="4" t="inlineStr">
        <is>
          <t>&amp;lt;span style="color:#910039;font-family:Arial;font-size:10pt;font-weight:bold;margin-left:0%;"&gt;Example:&amp;lt;/span&gt;</t>
        </is>
      </c>
    </row>
    <row r="19">
      <c r="A19" s="4" t="inlineStr">
        <is>
          <t>Expense Example Narrative [Text Block]</t>
        </is>
      </c>
      <c r="B19" s="4" t="inlineStr">
        <is>
          <t>rr_ExpenseExampleNarrativeTextBlock</t>
        </is>
      </c>
      <c r="C19" s="4" t="inlineStr">
        <is>
          <t xml:space="preserve"> This example is intended to help you compare the cost of investing in the Institutional Class of the Portfolio with the cost of investing in other mutual funds. The example assumes that you invest $10,000 in the Institutional Class of the Portfolio for the time periods indicated and then redeem all of your shares at the end of those periods. The example also assumes that your investment has a 5% return each year and that the Institutional Class’s operating expenses remain the same. The example does not take into account brokerage commissions that you may pay on your purchases and sales of Institutional Class shares of the Portfolio. Although your actual costs may be higher or lower, based on these assumptions your costs would be:</t>
        </is>
      </c>
    </row>
    <row r="20">
      <c r="A20" s="4" t="inlineStr">
        <is>
          <t>Strategy [Heading]</t>
        </is>
      </c>
      <c r="B20" s="4" t="inlineStr">
        <is>
          <t>rr_StrategyHeading</t>
        </is>
      </c>
      <c r="C20" s="4" t="inlineStr">
        <is>
          <t>&amp;lt;span style="color:#910039;font-family:Arial;font-size:13pt;margin-left:0%;text-transform:uppercase;"&gt;PRINCIPAL INVESTMENT STRATEGIES&amp;lt;/span&gt;</t>
        </is>
      </c>
    </row>
    <row r="21">
      <c r="A21" s="4" t="inlineStr">
        <is>
          <t>Strategy Narrative [Text Block]</t>
        </is>
      </c>
      <c r="B21" s="4" t="inlineStr">
        <is>
          <t>rr_StrategyNarrativeTextBlock</t>
        </is>
      </c>
      <c r="C21" s="4" t="inlineStr">
        <is>
          <t>The Portfolio invests in companies based in the United States and other developed markets, as well as in emerging and frontier market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To reduce its volatility, the Portfolio is diversified across dimensions of geography, industry, currency, and market capitalization. The Portfolio normally holds investments across at least 15 countries. The Portfolio will normally invest broadly in equity securities of companies domiciled in the following countries and regions: (1) Europe; (2) the Pacific Rim; (3) the United States, Canada, and Mexico; and (4) countries with emerging or frontier markets. At least 65% of the Portfolio’s total assets will be denominated in at least three currencies, which may include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The Portfolio invests, under normal circumstances, at least 80% of its net assets (plus any borrowings for investment purposes) in common stocks, preferred stocks, rights, and warrants issued by companies that are based both inside and outside the United States, securities convertible into such securities (including Depositary Receipts), and investment companies that invest in the types of securities in which the Portfolio would normally invest. Because some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22">
      <c r="A22" s="4" t="inlineStr">
        <is>
          <t>Risk [Heading]</t>
        </is>
      </c>
      <c r="B22" s="4" t="inlineStr">
        <is>
          <t>rr_RiskHeading</t>
        </is>
      </c>
      <c r="C22" s="4" t="inlineStr">
        <is>
          <t>&amp;lt;span style="color:#910039;font-family:Arial;font-size:13pt;margin-left:0%;text-transform:uppercase;"&gt;PRINCIPAL RISKS&amp;lt;/span&gt;</t>
        </is>
      </c>
    </row>
    <row r="23">
      <c r="A23" s="4" t="inlineStr">
        <is>
          <t>Risk Narrative [Text Block]</t>
        </is>
      </c>
      <c r="B23" s="4" t="inlineStr">
        <is>
          <t>rr_RiskNarrativeTextBlock</t>
        </is>
      </c>
      <c r="C23"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Emerging and Frontier Market Risk: Emerging and frontier market securities involve certain risks, such as exposure to economies less diverse and mature than that of the United States or more established foreign markets. Economic or political instability may cause larger price changes in emerging or frontier market securities than in securities of issuers based in more developed foreign countries. The smaller size and lower levels of liquidity in emerging markets, as well as other factors, contribute to greater volatility. Because of this volatility, this Portfolio is better suited for long-term investor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NAV Risk: The net asset value of the Portfolio and the value of your investment will fluctuate.</t>
        </is>
      </c>
    </row>
    <row r="24">
      <c r="A24" s="4" t="inlineStr">
        <is>
          <t>Risk Lose Money [Text]</t>
        </is>
      </c>
      <c r="B24" s="4" t="inlineStr">
        <is>
          <t>rr_RiskLoseMoney</t>
        </is>
      </c>
      <c r="C24" s="4" t="inlineStr">
        <is>
          <t>&amp;lt;span style="color:#000000;font-family:Arial;font-size:10pt;"&gt;The Portfolio is subject to numerous risks, any of which could cause an investor to lose money.&amp;lt;/span&gt;</t>
        </is>
      </c>
    </row>
    <row r="25">
      <c r="A25" s="4" t="inlineStr">
        <is>
          <t>Bar Chart and Performance Table [Heading]</t>
        </is>
      </c>
      <c r="B25" s="4" t="inlineStr">
        <is>
          <t>rr_BarChartAndPerformanceTableHeading</t>
        </is>
      </c>
      <c r="C25" s="4" t="inlineStr">
        <is>
          <t>&amp;lt;span style="color:#910039;font-family:Arial;font-size:13pt;margin-left:0%;text-transform:uppercase;"&gt;PORTFOLIO PERFORMANCE&amp;lt;/span&gt;</t>
        </is>
      </c>
    </row>
    <row r="26">
      <c r="A26" s="4" t="inlineStr">
        <is>
          <t>Performance Narrative [Text Block]</t>
        </is>
      </c>
      <c r="B26" s="4" t="inlineStr">
        <is>
          <t>rr_PerformanceNarrativeTextBlock</t>
        </is>
      </c>
      <c r="C26" s="4" t="inlineStr">
        <is>
          <t>The following bar chart shows how the investment results of the Portfolio’s Institutional Class shares have varied from year to year. The table that follows shows how the average annual total returns of the Portfolio’s Institutional Class shares compare with a broad measure of market performance. Together, these provide an indication of the risks of investing in the Portfolio. How the Institutional Class shares of the Portfolio have performed in the past (before and after taxes) is not necessarily an indication of how they will perform in the future. Updated Portfolio performance information is available at www.hardingloevnerfunds.com or by calling (877) 435-8105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following bar chart shows how the investment results of the Portfolio’s Institutional Class shares have varied from year to year. The table that follows shows how the average annual total returns of the Portfolio’s Institutional Class shares compare with a broad measure of market performance.&amp;lt;/span&gt;</t>
        </is>
      </c>
    </row>
    <row r="28">
      <c r="A28" s="4" t="inlineStr">
        <is>
          <t>Performance Availability Phone [Text]</t>
        </is>
      </c>
      <c r="B28" s="4" t="inlineStr">
        <is>
          <t>rr_PerformanceAvailabilityPhone</t>
        </is>
      </c>
      <c r="C28" s="4" t="inlineStr">
        <is>
          <t>&amp;lt;span style="color:#000000;font-family:Arial;font-size:10pt;"&gt;(877) &amp;lt;/span&gt;&amp;lt;span style="color:#000000;font-family:Arial;font-size:10pt;"&gt;435-8105&amp;lt;/span&gt;</t>
        </is>
      </c>
    </row>
    <row r="29">
      <c r="A29" s="4" t="inlineStr">
        <is>
          <t>Performance Availability Website Address [Text]</t>
        </is>
      </c>
      <c r="B29" s="4" t="inlineStr">
        <is>
          <t>rr_PerformanceAvailabilityWebSiteAddress</t>
        </is>
      </c>
      <c r="C29" s="4" t="inlineStr">
        <is>
          <t>&amp;lt;span style="color:#000000;font-family:Arial;font-size:10pt;"&gt;www.hardingloevnerfunds.com&amp;lt;/span&gt;</t>
        </is>
      </c>
    </row>
    <row r="30">
      <c r="A30" s="4" t="inlineStr">
        <is>
          <t>Performance Past Does Not Indicate Future [Text]</t>
        </is>
      </c>
      <c r="B30" s="4" t="inlineStr">
        <is>
          <t>rr_PerformancePastDoesNotIndicateFuture</t>
        </is>
      </c>
      <c r="C30" s="4" t="inlineStr">
        <is>
          <t>&amp;lt;span style="color:#000000;font-family:Arial;font-size:10pt;"&gt; How &amp;lt;/span&gt;&amp;lt;span style="color:#000000;font-family:Arial;font-size:10pt;"&gt;the Institutional Class shares of the Portfolio have performed in the past (before and after taxes) is not necessarily an indication of how they will perform in the future.&amp;lt;/span&gt;</t>
        </is>
      </c>
    </row>
    <row r="31">
      <c r="A31" s="4" t="inlineStr">
        <is>
          <t>Bar Chart [Heading]</t>
        </is>
      </c>
      <c r="B31" s="4" t="inlineStr">
        <is>
          <t>rr_BarChartHeading</t>
        </is>
      </c>
      <c r="C31" s="4" t="inlineStr">
        <is>
          <t>&amp;lt;span style="color:#FFFFFF;font-family:Arial;font-size:8.5pt;padding-left:0.0%;text-transform:uppercase;"&gt;Global Equity Portfolio&amp;lt;/span&gt;</t>
        </is>
      </c>
    </row>
    <row r="32">
      <c r="A32" s="4" t="inlineStr">
        <is>
          <t>Bar Chart Closing [Text Block]</t>
        </is>
      </c>
      <c r="B32" s="4" t="inlineStr">
        <is>
          <t>rr_BarChartClosingTextBlock</t>
        </is>
      </c>
      <c r="C32" s="4" t="inlineStr">
        <is>
          <t>The best calendar quarter return during the period shown above was 25.70% in the second quarter of 2020; the worst was -16.87% in the first quarter of 2020.</t>
        </is>
      </c>
    </row>
    <row r="33">
      <c r="A33" s="4" t="inlineStr">
        <is>
          <t>Performance Table Heading</t>
        </is>
      </c>
      <c r="B33" s="4" t="inlineStr">
        <is>
          <t>rr_PerformanceTableHeading</t>
        </is>
      </c>
      <c r="C33" s="4" t="inlineStr">
        <is>
          <t>&amp;lt;span style="color:#FFFFFF;font-family:Arial;font-size:8.5pt;margin-left:1.22%;"&gt;AVERAGE ANNUAL TOTAL RETURNS&amp;lt;/span&gt; &amp;lt;br/&gt;&amp;lt;span style="color:#FFFFFF;font-family:Arial;font-size:8.5pt;"&gt;(for the periods ended December 31, 2020)&amp;lt;/span&gt;</t>
        </is>
      </c>
    </row>
    <row r="34">
      <c r="A34" s="4" t="inlineStr">
        <is>
          <t>Performance Table Uses Highest Federal Rate</t>
        </is>
      </c>
      <c r="B34" s="4" t="inlineStr">
        <is>
          <t>rr_PerformanceTableUsesHighestFederalRate</t>
        </is>
      </c>
      <c r="C34" s="4" t="inlineStr">
        <is>
          <t>&amp;lt;span style="color:#000000;font-family:Arial Narrow;font-size:8pt;"&gt; After-tax returns in the table above are calculated 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 Narrow;font-size:8pt;"&gt;Actual &amp;lt;/span&gt;&amp;lt;span style="color:#000000;font-family:Arial Narrow;font-size:8pt;"&gt;after-tax returns depend on an investor’s tax situation and may differ from those shown, and after-tax returns shown are not relevant to investors who hold their Portfolio shares through tax-&amp;lt;/span&gt;&amp;lt;span style="color:#000000;font-family:Arial Narrow;font-size:8pt;margin-left:0%;"&gt;deferred arrangements, such as 401(k) plans or Individual Retirement Accounts.&amp;lt;/span&gt;</t>
        </is>
      </c>
    </row>
    <row r="36">
      <c r="A36" s="4" t="inlineStr">
        <is>
          <t>Institutional | Harding Loevner Global Equity Portfolio | Institutional Class</t>
        </is>
      </c>
    </row>
    <row r="37">
      <c r="A37" s="3" t="inlineStr">
        <is>
          <t>Risk Return Abstract</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Redemption Fee (as a percentage of amount redeemed within 90 days or less from the date of purchase)</t>
        </is>
      </c>
      <c r="B39" s="4" t="inlineStr">
        <is>
          <t>rr_RedemptionFeeOverRedemption</t>
        </is>
      </c>
      <c r="C39" s="4" t="inlineStr">
        <is>
          <t xml:space="preserve">none
				</t>
        </is>
      </c>
    </row>
    <row r="40">
      <c r="A40" s="4" t="inlineStr">
        <is>
          <t>Management Fees</t>
        </is>
      </c>
      <c r="B40" s="4" t="inlineStr">
        <is>
          <t>rr_ManagementFeesOverAssets</t>
        </is>
      </c>
      <c r="C40" s="4" t="inlineStr">
        <is>
          <t>0.75%</t>
        </is>
      </c>
    </row>
    <row r="41">
      <c r="A41" s="4" t="inlineStr">
        <is>
          <t>Distribution (Rul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13%</t>
        </is>
      </c>
      <c r="D42" s="4" t="inlineStr">
        <is>
          <t>[1]</t>
        </is>
      </c>
    </row>
    <row r="43">
      <c r="A43" s="4" t="inlineStr">
        <is>
          <t>Total Annual Portfolio Operating Expenses</t>
        </is>
      </c>
      <c r="B43" s="4" t="inlineStr">
        <is>
          <t>rr_ExpensesOverAssets</t>
        </is>
      </c>
      <c r="C43" s="4" t="inlineStr">
        <is>
          <t>0.88%</t>
        </is>
      </c>
    </row>
    <row r="44">
      <c r="A44" s="4" t="inlineStr">
        <is>
          <t>Fee Waiver and/or Expense Reimbursement</t>
        </is>
      </c>
      <c r="B44" s="4" t="inlineStr">
        <is>
          <t>rr_FeeWaiverOrReimbursementOverAssets</t>
        </is>
      </c>
      <c r="C44" s="4" t="inlineStr">
        <is>
          <t xml:space="preserve">none
				</t>
        </is>
      </c>
      <c r="D44" s="4" t="inlineStr">
        <is>
          <t>[2]</t>
        </is>
      </c>
    </row>
    <row r="45">
      <c r="A45" s="4" t="inlineStr">
        <is>
          <t>Total Annual Portfolio Operating Expenses After Fee Waiver and/or Expense Reimbursement</t>
        </is>
      </c>
      <c r="B45" s="4" t="inlineStr">
        <is>
          <t>rr_NetExpensesOverAssets</t>
        </is>
      </c>
      <c r="C45" s="4" t="inlineStr">
        <is>
          <t>0.88%</t>
        </is>
      </c>
      <c r="D45" s="4" t="inlineStr">
        <is>
          <t>[2]</t>
        </is>
      </c>
    </row>
    <row r="46">
      <c r="A46" s="4" t="inlineStr">
        <is>
          <t>1 Year</t>
        </is>
      </c>
      <c r="B46" s="4" t="inlineStr">
        <is>
          <t>rr_ExpenseExampleYear01</t>
        </is>
      </c>
      <c r="C46" s="6" t="n">
        <v>90</v>
      </c>
    </row>
    <row r="47">
      <c r="A47" s="4" t="inlineStr">
        <is>
          <t>3 Years</t>
        </is>
      </c>
      <c r="B47" s="4" t="inlineStr">
        <is>
          <t>rr_ExpenseExampleYear03</t>
        </is>
      </c>
      <c r="C47" s="5" t="n">
        <v>281</v>
      </c>
    </row>
    <row r="48">
      <c r="A48" s="4" t="inlineStr">
        <is>
          <t>5 Years</t>
        </is>
      </c>
      <c r="B48" s="4" t="inlineStr">
        <is>
          <t>rr_ExpenseExampleYear05</t>
        </is>
      </c>
      <c r="C48" s="5" t="n">
        <v>488</v>
      </c>
    </row>
    <row r="49">
      <c r="A49" s="4" t="inlineStr">
        <is>
          <t>10 Years</t>
        </is>
      </c>
      <c r="B49" s="4" t="inlineStr">
        <is>
          <t>rr_ExpenseExampleYear10</t>
        </is>
      </c>
      <c r="C49" s="6" t="n">
        <v>1084</v>
      </c>
    </row>
    <row r="50">
      <c r="A50" s="4" t="inlineStr">
        <is>
          <t>2011</t>
        </is>
      </c>
      <c r="B50" s="4" t="inlineStr">
        <is>
          <t>rr_AnnualReturn2011</t>
        </is>
      </c>
      <c r="C50" s="4" t="inlineStr">
        <is>
          <t>(8.22%)</t>
        </is>
      </c>
    </row>
    <row r="51">
      <c r="A51" s="4" t="inlineStr">
        <is>
          <t>2012</t>
        </is>
      </c>
      <c r="B51" s="4" t="inlineStr">
        <is>
          <t>rr_AnnualReturn2012</t>
        </is>
      </c>
      <c r="C51" s="4" t="inlineStr">
        <is>
          <t>17.41%</t>
        </is>
      </c>
    </row>
    <row r="52">
      <c r="A52" s="4" t="inlineStr">
        <is>
          <t>2013</t>
        </is>
      </c>
      <c r="B52" s="4" t="inlineStr">
        <is>
          <t>rr_AnnualReturn2013</t>
        </is>
      </c>
      <c r="C52" s="4" t="inlineStr">
        <is>
          <t>20.27%</t>
        </is>
      </c>
    </row>
    <row r="53">
      <c r="A53" s="4" t="inlineStr">
        <is>
          <t>2014</t>
        </is>
      </c>
      <c r="B53" s="4" t="inlineStr">
        <is>
          <t>rr_AnnualReturn2014</t>
        </is>
      </c>
      <c r="C53" s="4" t="inlineStr">
        <is>
          <t>5.60%</t>
        </is>
      </c>
    </row>
    <row r="54">
      <c r="A54" s="4" t="inlineStr">
        <is>
          <t>2015</t>
        </is>
      </c>
      <c r="B54" s="4" t="inlineStr">
        <is>
          <t>rr_AnnualReturn2015</t>
        </is>
      </c>
      <c r="C54" s="4" t="inlineStr">
        <is>
          <t>1.52%</t>
        </is>
      </c>
    </row>
    <row r="55">
      <c r="A55" s="4" t="inlineStr">
        <is>
          <t>2016</t>
        </is>
      </c>
      <c r="B55" s="4" t="inlineStr">
        <is>
          <t>rr_AnnualReturn2016</t>
        </is>
      </c>
      <c r="C55" s="4" t="inlineStr">
        <is>
          <t>6.02%</t>
        </is>
      </c>
    </row>
    <row r="56">
      <c r="A56" s="4" t="inlineStr">
        <is>
          <t>2017</t>
        </is>
      </c>
      <c r="B56" s="4" t="inlineStr">
        <is>
          <t>rr_AnnualReturn2017</t>
        </is>
      </c>
      <c r="C56" s="4" t="inlineStr">
        <is>
          <t>32.15%</t>
        </is>
      </c>
    </row>
    <row r="57">
      <c r="A57" s="4" t="inlineStr">
        <is>
          <t>2018</t>
        </is>
      </c>
      <c r="B57" s="4" t="inlineStr">
        <is>
          <t>rr_AnnualReturn2018</t>
        </is>
      </c>
      <c r="C57" s="4" t="inlineStr">
        <is>
          <t>(10.38%)</t>
        </is>
      </c>
    </row>
    <row r="58">
      <c r="A58" s="4" t="inlineStr">
        <is>
          <t>2019</t>
        </is>
      </c>
      <c r="B58" s="4" t="inlineStr">
        <is>
          <t>rr_AnnualReturn2019</t>
        </is>
      </c>
      <c r="C58" s="4" t="inlineStr">
        <is>
          <t>29.01%</t>
        </is>
      </c>
    </row>
    <row r="59">
      <c r="A59" s="4" t="inlineStr">
        <is>
          <t>2020</t>
        </is>
      </c>
      <c r="B59" s="4" t="inlineStr">
        <is>
          <t>rr_AnnualReturn2020</t>
        </is>
      </c>
      <c r="C59" s="4" t="inlineStr">
        <is>
          <t>29.79%</t>
        </is>
      </c>
    </row>
    <row r="60">
      <c r="A60" s="4" t="inlineStr">
        <is>
          <t>Highest Quarterly Return, Label</t>
        </is>
      </c>
      <c r="B60" s="4" t="inlineStr">
        <is>
          <t>rr_HighestQuarterlyReturnLabel</t>
        </is>
      </c>
      <c r="C60" s="4" t="inlineStr">
        <is>
          <t>best calendar quarter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5.70%</t>
        </is>
      </c>
    </row>
    <row r="63">
      <c r="A63" s="4" t="inlineStr">
        <is>
          <t>Lowest Quarterly Return, Label</t>
        </is>
      </c>
      <c r="B63" s="4" t="inlineStr">
        <is>
          <t>rr_LowestQuarterlyReturnLabel</t>
        </is>
      </c>
      <c r="C63" s="4" t="inlineStr">
        <is>
          <t>the wors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6.87%)</t>
        </is>
      </c>
    </row>
    <row r="66">
      <c r="A66" s="4" t="inlineStr">
        <is>
          <t>1-Year</t>
        </is>
      </c>
      <c r="B66" s="4" t="inlineStr">
        <is>
          <t>rr_AverageAnnualReturnYear01</t>
        </is>
      </c>
      <c r="C66" s="4" t="inlineStr">
        <is>
          <t>29.79%</t>
        </is>
      </c>
    </row>
    <row r="67">
      <c r="A67" s="4" t="inlineStr">
        <is>
          <t>5-Year</t>
        </is>
      </c>
      <c r="B67" s="4" t="inlineStr">
        <is>
          <t>rr_AverageAnnualReturnYear05</t>
        </is>
      </c>
      <c r="C67" s="4" t="inlineStr">
        <is>
          <t>16.02%</t>
        </is>
      </c>
    </row>
    <row r="68">
      <c r="A68" s="4" t="inlineStr">
        <is>
          <t>10-Year</t>
        </is>
      </c>
      <c r="B68" s="4" t="inlineStr">
        <is>
          <t>rr_AverageAnnualReturnYear10</t>
        </is>
      </c>
      <c r="C68" s="4" t="inlineStr">
        <is>
          <t>11.32%</t>
        </is>
      </c>
    </row>
    <row r="69">
      <c r="A69" s="4" t="inlineStr">
        <is>
          <t>Institutional | Harding Loevner Global Equity Portfolio | Return After Taxes on Distributions | Institutional Class</t>
        </is>
      </c>
    </row>
    <row r="70">
      <c r="A70" s="3" t="inlineStr">
        <is>
          <t>Risk Return Abstract</t>
        </is>
      </c>
      <c r="B70" s="4" t="inlineStr">
        <is>
          <t>rr_RiskReturnAbstract</t>
        </is>
      </c>
    </row>
    <row r="71">
      <c r="A71" s="4" t="inlineStr">
        <is>
          <t>1-Year</t>
        </is>
      </c>
      <c r="B71" s="4" t="inlineStr">
        <is>
          <t>rr_AverageAnnualReturnYear01</t>
        </is>
      </c>
      <c r="C71" s="4" t="inlineStr">
        <is>
          <t>28.04%</t>
        </is>
      </c>
      <c r="D71" s="4" t="inlineStr">
        <is>
          <t>[3]</t>
        </is>
      </c>
    </row>
    <row r="72">
      <c r="A72" s="4" t="inlineStr">
        <is>
          <t>5-Year</t>
        </is>
      </c>
      <c r="B72" s="4" t="inlineStr">
        <is>
          <t>rr_AverageAnnualReturnYear05</t>
        </is>
      </c>
      <c r="C72" s="4" t="inlineStr">
        <is>
          <t>14.28%</t>
        </is>
      </c>
      <c r="D72" s="4" t="inlineStr">
        <is>
          <t>[3]</t>
        </is>
      </c>
    </row>
    <row r="73">
      <c r="A73" s="4" t="inlineStr">
        <is>
          <t>10-Year</t>
        </is>
      </c>
      <c r="B73" s="4" t="inlineStr">
        <is>
          <t>rr_AverageAnnualReturnYear10</t>
        </is>
      </c>
      <c r="C73" s="4" t="inlineStr">
        <is>
          <t>10.23%</t>
        </is>
      </c>
      <c r="D73" s="4" t="inlineStr">
        <is>
          <t>[3]</t>
        </is>
      </c>
    </row>
    <row r="74">
      <c r="A74" s="4" t="inlineStr">
        <is>
          <t>Institutional | Harding Loevner Global Equity Portfolio | Return After Taxes on Distributions and Sale of Fund Shares | Institutional Class</t>
        </is>
      </c>
    </row>
    <row r="75">
      <c r="A75" s="3" t="inlineStr">
        <is>
          <t>Risk Return Abstract</t>
        </is>
      </c>
      <c r="B75" s="4" t="inlineStr">
        <is>
          <t>rr_RiskReturnAbstract</t>
        </is>
      </c>
    </row>
    <row r="76">
      <c r="A76" s="4" t="inlineStr">
        <is>
          <t>1-Year</t>
        </is>
      </c>
      <c r="B76" s="4" t="inlineStr">
        <is>
          <t>rr_AverageAnnualReturnYear01</t>
        </is>
      </c>
      <c r="C76" s="4" t="inlineStr">
        <is>
          <t>18.74%</t>
        </is>
      </c>
      <c r="D76" s="4" t="inlineStr">
        <is>
          <t>[3]</t>
        </is>
      </c>
    </row>
    <row r="77">
      <c r="A77" s="4" t="inlineStr">
        <is>
          <t>5-Year</t>
        </is>
      </c>
      <c r="B77" s="4" t="inlineStr">
        <is>
          <t>rr_AverageAnnualReturnYear05</t>
        </is>
      </c>
      <c r="C77" s="4" t="inlineStr">
        <is>
          <t>12.51%</t>
        </is>
      </c>
      <c r="D77" s="4" t="inlineStr">
        <is>
          <t>[3]</t>
        </is>
      </c>
    </row>
    <row r="78">
      <c r="A78" s="4" t="inlineStr">
        <is>
          <t>10-Year</t>
        </is>
      </c>
      <c r="B78" s="4" t="inlineStr">
        <is>
          <t>rr_AverageAnnualReturnYear10</t>
        </is>
      </c>
      <c r="C78" s="4" t="inlineStr">
        <is>
          <t>9.10%</t>
        </is>
      </c>
      <c r="D78" s="4" t="inlineStr">
        <is>
          <t>[3]</t>
        </is>
      </c>
    </row>
    <row r="79">
      <c r="A79" s="4" t="inlineStr">
        <is>
          <t>Institutional | Harding Loevner Global Equity Portfolio | MSCI ALL COUNTRY WORLD (NET) INDEX (reflects no deduction for fees, expenses, or U.S. taxes)</t>
        </is>
      </c>
    </row>
    <row r="80">
      <c r="A80" s="3" t="inlineStr">
        <is>
          <t>Risk Return Abstract</t>
        </is>
      </c>
      <c r="B80" s="4" t="inlineStr">
        <is>
          <t>rr_RiskReturnAbstract</t>
        </is>
      </c>
    </row>
    <row r="81">
      <c r="A81" s="4" t="inlineStr">
        <is>
          <t>1-Year</t>
        </is>
      </c>
      <c r="B81" s="4" t="inlineStr">
        <is>
          <t>rr_AverageAnnualReturnYear01</t>
        </is>
      </c>
      <c r="C81" s="4" t="inlineStr">
        <is>
          <t>16.26%</t>
        </is>
      </c>
    </row>
    <row r="82">
      <c r="A82" s="4" t="inlineStr">
        <is>
          <t>5-Year</t>
        </is>
      </c>
      <c r="B82" s="4" t="inlineStr">
        <is>
          <t>rr_AverageAnnualReturnYear05</t>
        </is>
      </c>
      <c r="C82" s="4" t="inlineStr">
        <is>
          <t>12.26%</t>
        </is>
      </c>
    </row>
    <row r="83">
      <c r="A83" s="4" t="inlineStr">
        <is>
          <t>10-Year</t>
        </is>
      </c>
      <c r="B83" s="4" t="inlineStr">
        <is>
          <t>rr_AverageAnnualReturnYear10</t>
        </is>
      </c>
      <c r="C83" s="4" t="inlineStr">
        <is>
          <t>9.13%</t>
        </is>
      </c>
    </row>
    <row r="84"/>
    <row r="85">
      <c r="A85" s="4" t="inlineStr">
        <is>
          <t>[1]</t>
        </is>
      </c>
      <c r="B85" s="4" t="inlineStr">
        <is>
          <t xml:space="preserve"> Expense information in this table has been restated to reflect current fees. Therefore, the expenses in this table will not correlate to the expenses shown in the Financial Highlights of the Portfolio.</t>
        </is>
      </c>
    </row>
    <row r="86">
      <c r="A86" s="4" t="inlineStr">
        <is>
          <t>[2]</t>
        </is>
      </c>
      <c r="B86" s="4" t="inlineStr">
        <is>
          <t xml:space="preserve"> Harding Loevner LP has contractually agreed to waive a portion of its management fee and/or reimburse the Institutional Class of the Portfolio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0.90% through February 28, 2022 . This fee waiver and expense reimbursement agreement may be terminated by the Board at any time and will automatically terminate upon the termination of the Investment Advisory Agreement.</t>
        </is>
      </c>
    </row>
    <row r="87">
      <c r="A87" s="4" t="inlineStr">
        <is>
          <t>[3]</t>
        </is>
      </c>
      <c r="B87" s="4" t="inlineStr">
        <is>
          <t xml:space="preserve"> After-tax returns in the table abov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Portfolio shares through tax- deferred arrangements, such as 401(k) plans or Individual Retirement Accounts.</t>
        </is>
      </c>
    </row>
  </sheetData>
  <mergeCells count="5">
    <mergeCell ref="C1:D1"/>
    <mergeCell ref="A84:C84"/>
    <mergeCell ref="B85:C85"/>
    <mergeCell ref="B86:C86"/>
    <mergeCell ref="B87:C8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Harding Loevner International Equity Portfolio (Investor) [BarChart] - Investor - Harding Loevner International Equity Portfolio - Investor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09%)</t>
        </is>
      </c>
      <c r="C2" s="4" t="inlineStr">
        <is>
          <t>19.73%</t>
        </is>
      </c>
      <c r="D2" s="4" t="inlineStr">
        <is>
          <t>13.64%</t>
        </is>
      </c>
      <c r="E2" s="4" t="inlineStr">
        <is>
          <t>(1.85%)</t>
        </is>
      </c>
      <c r="F2" s="4" t="inlineStr">
        <is>
          <t>(1.96%)</t>
        </is>
      </c>
      <c r="G2" s="4" t="inlineStr">
        <is>
          <t>5.02%</t>
        </is>
      </c>
      <c r="H2" s="4" t="inlineStr">
        <is>
          <t>29.44%</t>
        </is>
      </c>
      <c r="I2" s="4" t="inlineStr">
        <is>
          <t>(14.30%)</t>
        </is>
      </c>
      <c r="J2" s="4" t="inlineStr">
        <is>
          <t>24.81%</t>
        </is>
      </c>
      <c r="K2" s="4" t="inlineStr">
        <is>
          <t>2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80" customWidth="1" min="2" max="2"/>
    <col width="21" customWidth="1" min="3" max="3"/>
    <col width="22" customWidth="1" min="4" max="4"/>
    <col width="56"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80" customWidth="1" min="18" max="18"/>
    <col width="80" customWidth="1" min="19" max="19"/>
  </cols>
  <sheetData>
    <row r="1">
      <c r="A1" s="1" t="inlineStr">
        <is>
          <t>Average Annual Total Returns - Investor - Harding Loevner International Equity Portfolio</t>
        </is>
      </c>
      <c r="B1" s="2" t="inlineStr">
        <is>
          <t>Investor Class1-Year</t>
        </is>
      </c>
      <c r="C1" s="2" t="inlineStr">
        <is>
          <t>Investor Class5-Year</t>
        </is>
      </c>
      <c r="D1" s="2" t="inlineStr">
        <is>
          <t>Investor Class10-Year</t>
        </is>
      </c>
      <c r="E1" s="2" t="inlineStr">
        <is>
          <t>Investor ClassReturn After Taxes on Distributions1-Year</t>
        </is>
      </c>
      <c r="G1" s="2" t="inlineStr">
        <is>
          <t>Investor ClassReturn After Taxes on Distributions5-Year</t>
        </is>
      </c>
      <c r="I1" s="2" t="inlineStr">
        <is>
          <t>Investor ClassReturn After Taxes on Distributions10-Year</t>
        </is>
      </c>
      <c r="K1" s="2" t="inlineStr">
        <is>
          <t>Investor ClassReturn After Taxes on Distributions and Sale of Fund Shares1-Year</t>
        </is>
      </c>
      <c r="M1" s="2" t="inlineStr">
        <is>
          <t>Investor ClassReturn After Taxes on Distributions and Sale of Fund Shares5-Year</t>
        </is>
      </c>
      <c r="O1" s="2" t="inlineStr">
        <is>
          <t>Investor ClassReturn After Taxes on Distributions and Sale of Fund Shares10-Year</t>
        </is>
      </c>
      <c r="Q1" s="2" t="inlineStr">
        <is>
          <t>MSCI ALL COUNTRY WORLD ex-U.S. (NET) INDEX (reflects no deduction for fees, expenses, or U.S. taxes)1-Year</t>
        </is>
      </c>
      <c r="R1" s="2" t="inlineStr">
        <is>
          <t>MSCI ALL COUNTRY WORLD ex-U.S. (NET) INDEX (reflects no deduction for fees, expenses, or U.S. taxes)5-Year</t>
        </is>
      </c>
      <c r="S1" s="2" t="inlineStr">
        <is>
          <t>MSCI ALL COUNTRY WORLD ex-U.S. (NET) INDEX (reflects no deduction for fees, expenses, or U.S. taxes)10-Year</t>
        </is>
      </c>
    </row>
    <row r="2">
      <c r="A2" s="4" t="inlineStr">
        <is>
          <t>Total</t>
        </is>
      </c>
      <c r="B2" s="4" t="inlineStr">
        <is>
          <t>20.00%</t>
        </is>
      </c>
      <c r="C2" s="4" t="inlineStr">
        <is>
          <t>11.78%</t>
        </is>
      </c>
      <c r="D2" s="4" t="inlineStr">
        <is>
          <t>7.46%</t>
        </is>
      </c>
      <c r="E2" s="4" t="inlineStr">
        <is>
          <t>19.95%</t>
        </is>
      </c>
      <c r="F2" s="4" t="inlineStr">
        <is>
          <t>[1]</t>
        </is>
      </c>
      <c r="G2" s="4" t="inlineStr">
        <is>
          <t>11.61%</t>
        </is>
      </c>
      <c r="H2" s="4" t="inlineStr">
        <is>
          <t>[1]</t>
        </is>
      </c>
      <c r="I2" s="4" t="inlineStr">
        <is>
          <t>7.35%</t>
        </is>
      </c>
      <c r="J2" s="4" t="inlineStr">
        <is>
          <t>[1]</t>
        </is>
      </c>
      <c r="K2" s="4" t="inlineStr">
        <is>
          <t>12.00%</t>
        </is>
      </c>
      <c r="L2" s="4" t="inlineStr">
        <is>
          <t>[1]</t>
        </is>
      </c>
      <c r="M2" s="4" t="inlineStr">
        <is>
          <t>9.45%</t>
        </is>
      </c>
      <c r="N2" s="4" t="inlineStr">
        <is>
          <t>[1]</t>
        </is>
      </c>
      <c r="O2" s="4" t="inlineStr">
        <is>
          <t>6.10%</t>
        </is>
      </c>
      <c r="P2" s="4" t="inlineStr">
        <is>
          <t>[1]</t>
        </is>
      </c>
      <c r="Q2" s="4" t="inlineStr">
        <is>
          <t>10.65%</t>
        </is>
      </c>
      <c r="R2" s="4" t="inlineStr">
        <is>
          <t>8.93%</t>
        </is>
      </c>
      <c r="S2" s="4" t="inlineStr">
        <is>
          <t>4.92%</t>
        </is>
      </c>
    </row>
    <row r="3"/>
    <row r="4">
      <c r="A4" s="4" t="inlineStr">
        <is>
          <t>[1]</t>
        </is>
      </c>
      <c r="B4" s="4" t="inlineStr">
        <is>
          <t xml:space="preserve"> After-tax returns in the table abov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Portfolio shares through tax- deferred arrangements, such as 401(k) plans or Individual Retirement Accounts.</t>
        </is>
      </c>
    </row>
  </sheetData>
  <mergeCells count="8">
    <mergeCell ref="E1:F1"/>
    <mergeCell ref="G1:H1"/>
    <mergeCell ref="I1:J1"/>
    <mergeCell ref="K1:L1"/>
    <mergeCell ref="M1:N1"/>
    <mergeCell ref="O1:P1"/>
    <mergeCell ref="A3:S3"/>
    <mergeCell ref="B4:S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Investor | Harding Loevner International Equity Portfolio</t>
        </is>
      </c>
    </row>
    <row r="5">
      <c r="A5" s="3" t="inlineStr">
        <is>
          <t>Risk Return Abstract</t>
        </is>
      </c>
      <c r="B5" s="4" t="inlineStr">
        <is>
          <t>rr_RiskReturnAbstract</t>
        </is>
      </c>
    </row>
    <row r="6">
      <c r="A6" s="4" t="inlineStr">
        <is>
          <t>Risk/Return [Heading]</t>
        </is>
      </c>
      <c r="B6" s="4" t="inlineStr">
        <is>
          <t>rr_RiskReturnHeading</t>
        </is>
      </c>
      <c r="C6" s="4" t="inlineStr">
        <is>
          <t>Portfolio SummaryInternational Equity Portfolio</t>
        </is>
      </c>
    </row>
    <row r="7">
      <c r="A7" s="4" t="inlineStr">
        <is>
          <t>Objective [Heading]</t>
        </is>
      </c>
      <c r="B7" s="4" t="inlineStr">
        <is>
          <t>rr_ObjectiveHeading</t>
        </is>
      </c>
      <c r="C7" s="4" t="inlineStr">
        <is>
          <t>&amp;lt;span style="color:#910039;font-family:Arial;font-size:13pt;margin-left:0%;text-transform:uppercase;"&gt;INVESTMENT OBJECTIVE&amp;lt;/span&gt;</t>
        </is>
      </c>
    </row>
    <row r="8">
      <c r="A8" s="4" t="inlineStr">
        <is>
          <t>Objective, Primary [Text Block]</t>
        </is>
      </c>
      <c r="B8" s="4" t="inlineStr">
        <is>
          <t>rr_ObjectivePrimaryTextBlock</t>
        </is>
      </c>
      <c r="C8" s="4" t="inlineStr">
        <is>
          <t>The International Equity Portfolio (the “Portfolio”) seeks long-term capital appreciation through investments in equity securities of companies based outside the United States.</t>
        </is>
      </c>
    </row>
    <row r="9">
      <c r="A9" s="4" t="inlineStr">
        <is>
          <t>Expense [Heading]</t>
        </is>
      </c>
      <c r="B9" s="4" t="inlineStr">
        <is>
          <t>rr_ExpenseHeading</t>
        </is>
      </c>
      <c r="C9" s="4" t="inlineStr">
        <is>
          <t>&amp;lt;span style="color:#910039;font-family:Arial;font-size:13pt;margin-left:0%;text-transform:uppercase;"&gt;PORTFOLIO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Investor Class of the Portfolio.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FFFFFF;font-family:Arial;font-size:8.5pt;"&gt;SHAREHOLDER FEES&amp;lt;/span&gt; &amp;lt;br/&gt;&amp;lt;span style="color:#FFFFFF;font-family:Arial;font-size:8.5pt;"&gt;(fees paid directly from your investment)&amp;lt;/span&gt;</t>
        </is>
      </c>
    </row>
    <row r="12">
      <c r="A12" s="4" t="inlineStr">
        <is>
          <t>Operating Expenses Caption [Text]</t>
        </is>
      </c>
      <c r="B12" s="4" t="inlineStr">
        <is>
          <t>rr_OperatingExpensesCaption</t>
        </is>
      </c>
      <c r="C12"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 Narrow;font-size:8pt;"&gt;February 28, 2022&amp;lt;/span&gt;</t>
        </is>
      </c>
    </row>
    <row r="14">
      <c r="A14" s="4" t="inlineStr">
        <is>
          <t>Portfolio Turnover [Heading]</t>
        </is>
      </c>
      <c r="B14" s="4" t="inlineStr">
        <is>
          <t>rr_PortfolioTurnoverHeading</t>
        </is>
      </c>
      <c r="C14" s="4" t="inlineStr">
        <is>
          <t>&amp;lt;span style="color:#910039;font-family:Arial;font-size:13pt;margin-left:0%;text-transform:uppercase;"&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17 % of the average value of its portfolio.</t>
        </is>
      </c>
    </row>
    <row r="16">
      <c r="A16" s="4" t="inlineStr">
        <is>
          <t>Portfolio Turnover, Rate</t>
        </is>
      </c>
      <c r="B16" s="4" t="inlineStr">
        <is>
          <t>rr_PortfolioTurnoverRate</t>
        </is>
      </c>
      <c r="C16" s="4" t="inlineStr">
        <is>
          <t>17.00%</t>
        </is>
      </c>
    </row>
    <row r="17">
      <c r="A17" s="4" t="inlineStr">
        <is>
          <t>Expense Example [Heading]</t>
        </is>
      </c>
      <c r="B17" s="4" t="inlineStr">
        <is>
          <t>rr_ExpenseExampleHeading</t>
        </is>
      </c>
      <c r="C17" s="4" t="inlineStr">
        <is>
          <t>&amp;lt;span style="color:#910039;font-family:Arial;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Investor Class of the Portfolio with the cost of investing in other mutual funds. The example assumes that you invest $10,000 in the Investor Class of the Portfolio for the time periods indicated and then redeem all of your shares at the end of those periods. The example also assumes that your investment has a 5% return each year and that the Investor Class’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910039;font-family:Arial;font-size:13pt;margin-left:0%;text-transform:uppercase;"&gt;PRINCIPAL INVESTMENT STRATEGIES&amp;lt;/span&gt;</t>
        </is>
      </c>
    </row>
    <row r="20">
      <c r="A20" s="4" t="inlineStr">
        <is>
          <t>Strategy Narrative [Text Block]</t>
        </is>
      </c>
      <c r="B20" s="4" t="inlineStr">
        <is>
          <t>rr_StrategyNarrativeTextBlock</t>
        </is>
      </c>
      <c r="C20" s="4" t="inlineStr">
        <is>
          <t>The Portfolio invests primarily in companies based in developed markets outside the United States as well as in companies in emerging and frontier market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To reduce its volatility, the Portfolio is diversified across dimensions of geography, industry, currency, and market capitalization. The Portfolio normally holds investments across at least 15 countries. Factors bearing on whether a company is considered to be “based” outside the United States may include: (1) it is legally domiciled outside the United States; (2) it conducts at least 50% of its business, as measured by the location of its sales, earnings, assets, or production, outside the United States; or (3) it has the principal exchange listing for its securities outside the United States. The Portfolio will normally invest broadly in equity securities of companies domiciled in the following countries and regions: (1) Europe; (2) the Pacific Rim; (3) Canada and Mexico; and (4) countries with emerging or frontier markets. At least 65% of the Portfolio’s total assets will be denominated in at least three currencies other than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The Portfolio invests, under normal circumstances, at least 80% of its net assets (plus any borrowings for investment purposes) in common stocks, preferred stocks, rights, and warrants issued by companies that are based outside the United States, securities convertible into such securities (including Depositary Receipts), and investment companies that invest in the types of securities in which the Portfolio would normally invest. The Portfolio also may invest in securities of U.S. companies that derive, or are expected to derive, a significant portion of their revenues from their foreign operations, although under normal circumstances not more than 15% of the Portfolio’s total assets will be invested in securities of U.S. companies. Because some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21">
      <c r="A21" s="4" t="inlineStr">
        <is>
          <t>Risk [Heading]</t>
        </is>
      </c>
      <c r="B21" s="4" t="inlineStr">
        <is>
          <t>rr_RiskHeading</t>
        </is>
      </c>
      <c r="C21" s="4" t="inlineStr">
        <is>
          <t>&amp;lt;span style="color:#910039;font-family:Arial;font-size:13pt;margin-left:0%;text-transform:uppercase;"&gt;PRINCIPAL RISKS&amp;lt;/span&gt;</t>
        </is>
      </c>
    </row>
    <row r="22">
      <c r="A22" s="4" t="inlineStr">
        <is>
          <t>Risk Narrative [Text Block]</t>
        </is>
      </c>
      <c r="B22" s="4" t="inlineStr">
        <is>
          <t>rr_RiskNarrativeTextBlock</t>
        </is>
      </c>
      <c r="C22"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Emerging and Frontier Market Risk: Emerging and frontier market securities involve certain risks, such as exposure to economies less diverse and mature than that of the United States or more established foreign markets. Economic or political instability may cause larger price changes in emerging or frontier market securities than in securities of issuers based in more developed foreign countries. The smaller size and lower levels of liquidity in emerging markets, as well as other factors, contribute to greater volatility. Because of this volatility, this Portfolio is better suited for long-term investor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NAV Risk: The net asset value of the Portfolio and the value of your investment will fluctuate.</t>
        </is>
      </c>
    </row>
    <row r="23">
      <c r="A23" s="4" t="inlineStr">
        <is>
          <t>Risk Lose Money [Text]</t>
        </is>
      </c>
      <c r="B23" s="4" t="inlineStr">
        <is>
          <t>rr_RiskLoseMoney</t>
        </is>
      </c>
      <c r="C23" s="4" t="inlineStr">
        <is>
          <t>&amp;lt;span style="color:#000000;font-family:Arial;font-size:10pt;"&gt;The Portfolio is subject to numerous risks, any of which could cause an investor to lose money.&amp;lt;/span&gt;</t>
        </is>
      </c>
    </row>
    <row r="24">
      <c r="A24" s="4" t="inlineStr">
        <is>
          <t>Bar Chart and Performance Table [Heading]</t>
        </is>
      </c>
      <c r="B24" s="4" t="inlineStr">
        <is>
          <t>rr_BarChartAndPerformanceTableHeading</t>
        </is>
      </c>
      <c r="C24" s="4" t="inlineStr">
        <is>
          <t>&amp;lt;span style="color:#910039;font-family:Arial;font-size:13pt;margin-left:0%;text-transform:uppercase;"&gt;PORTFOLIO PERFORMANCE&amp;lt;/span&gt;</t>
        </is>
      </c>
    </row>
    <row r="25">
      <c r="A25" s="4" t="inlineStr">
        <is>
          <t>Performance Narrative [Text Block]</t>
        </is>
      </c>
      <c r="B25" s="4" t="inlineStr">
        <is>
          <t>rr_PerformanceNarrativeTextBlock</t>
        </is>
      </c>
      <c r="C25" s="4" t="inlineStr">
        <is>
          <t>The following bar chart shows how the investment results of the Portfolio’s Investor Class shares have varied from year to year. The table that follows shows how the average annual total returns of the Portfolio’s Investor Class shares compare with a broad measure of market performance. Together, these provide an indication of the risks of investing in the Portfolio. How the Investor Class shares of the Portfolio have performed in the past (before and after taxes) is not necessarily an indication of how they will perform in the future. Updated Portfolio performance information is available at www.hardingloevnerfunds.com or by calling (877) 435-8105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following bar chart shows how the investment results of the Portfolio’s Investor Class shares have varied from year to year. The table that follows shows how the average annual total returns of the Portfolio’s Investor Class shares compare with a broad measure of market performance.&amp;lt;/span&gt;</t>
        </is>
      </c>
    </row>
    <row r="27">
      <c r="A27" s="4" t="inlineStr">
        <is>
          <t>Performance Availability Phone [Text]</t>
        </is>
      </c>
      <c r="B27" s="4" t="inlineStr">
        <is>
          <t>rr_PerformanceAvailabilityPhone</t>
        </is>
      </c>
      <c r="C27" s="4" t="inlineStr">
        <is>
          <t>&amp;lt;span style="color:#000000;font-family:Arial;font-size:10pt;"&gt;(877) &amp;lt;/span&gt;&amp;lt;span style="color:#000000;font-family:Arial;font-size:10pt;"&gt;435-8105&amp;lt;/span&gt;</t>
        </is>
      </c>
    </row>
    <row r="28">
      <c r="A28" s="4" t="inlineStr">
        <is>
          <t>Performance Availability Website Address [Text]</t>
        </is>
      </c>
      <c r="B28" s="4" t="inlineStr">
        <is>
          <t>rr_PerformanceAvailabilityWebSiteAddress</t>
        </is>
      </c>
      <c r="C28" s="4" t="inlineStr">
        <is>
          <t>&amp;lt;span style="color:#000000;font-family:Arial;font-size:10pt;"&gt;www.hardingloevnerfunds.com&amp;lt;/span&gt;</t>
        </is>
      </c>
    </row>
    <row r="29">
      <c r="A29" s="4" t="inlineStr">
        <is>
          <t>Performance Past Does Not Indicate Future [Text]</t>
        </is>
      </c>
      <c r="B29" s="4" t="inlineStr">
        <is>
          <t>rr_PerformancePastDoesNotIndicateFuture</t>
        </is>
      </c>
      <c r="C29" s="4" t="inlineStr">
        <is>
          <t>&amp;lt;span style="color:#000000;font-family:Arial;font-size:10pt;"&gt; How &amp;lt;/span&gt;&amp;lt;span style="color:#000000;font-family:Arial;font-size:10pt;"&gt;the Investor Class shares of the Portfolio have performed in the past (before and after taxes) is not necessarily an indication of how they will perform in the future.&amp;lt;/span&gt;</t>
        </is>
      </c>
    </row>
    <row r="30">
      <c r="A30" s="4" t="inlineStr">
        <is>
          <t>Bar Chart [Heading]</t>
        </is>
      </c>
      <c r="B30" s="4" t="inlineStr">
        <is>
          <t>rr_BarChartHeading</t>
        </is>
      </c>
      <c r="C30" s="4" t="inlineStr">
        <is>
          <t>&amp;lt;span style="color:#FFFFFF;font-family:Arial;font-size:8.5pt;padding-left:0.0%;text-transform:uppercase;"&gt;International Equity Portfolio&amp;lt;/span&gt;</t>
        </is>
      </c>
    </row>
    <row r="31">
      <c r="A31" s="4" t="inlineStr">
        <is>
          <t>Bar Chart Closing [Text Block]</t>
        </is>
      </c>
      <c r="B31" s="4" t="inlineStr">
        <is>
          <t>rr_BarChartClosingTextBlock</t>
        </is>
      </c>
      <c r="C31" s="4" t="inlineStr">
        <is>
          <t>The best calendar quarter return during the period shown above was 18.20% in the second quarter of 2020; the worst was -19.67% in the third quarter of 2011.</t>
        </is>
      </c>
    </row>
    <row r="32">
      <c r="A32" s="4" t="inlineStr">
        <is>
          <t>Performance Table Heading</t>
        </is>
      </c>
      <c r="B32" s="4" t="inlineStr">
        <is>
          <t>rr_PerformanceTableHeading</t>
        </is>
      </c>
      <c r="C32" s="4" t="inlineStr">
        <is>
          <t>&amp;lt;span style="color:#FFFFFF;font-family:Arial;font-size:8.5pt;margin-left:1.22%;"&gt;AVERAGE ANNUAL TOTAL RETURNS&amp;lt;/span&gt; &amp;lt;br/&gt;&amp;lt;span style="color:#FFFFFF;font-family:Arial;font-size:8.5pt;"&gt;(for the periods ended December 31, 2020)&amp;lt;/span&gt;</t>
        </is>
      </c>
    </row>
    <row r="33">
      <c r="A33" s="4" t="inlineStr">
        <is>
          <t>Performance Table Uses Highest Federal Rate</t>
        </is>
      </c>
      <c r="B33" s="4" t="inlineStr">
        <is>
          <t>rr_PerformanceTableUsesHighestFederalRate</t>
        </is>
      </c>
      <c r="C33" s="4" t="inlineStr">
        <is>
          <t>&amp;lt;span style="color:#000000;font-family:Arial Narrow;font-size:8pt;"&gt; After-tax returns in the table above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 Narrow;font-size:8pt;"&gt;Actual &amp;lt;/span&gt;&amp;lt;span style="color:#000000;font-family:Arial Narrow;font-size:8pt;"&gt;after-tax returns depend on an investor’s tax situation and may differ from those shown, and after-tax returns shown are not relevant to investors who hold their Portfolio shares through tax-&amp;lt;/span&gt;&amp;lt;span style="color:#000000;font-family:Arial Narrow;font-size:8pt;margin-left:0%;"&gt;deferred arrangements, such as 401(k) plans or Individual Retirement Accounts.&amp;lt;/span&gt;</t>
        </is>
      </c>
    </row>
    <row r="35">
      <c r="A35" s="4" t="inlineStr">
        <is>
          <t>Investor | Harding Loevner International Equity Portfolio | Investor Class</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Redemption Fee (as a percentage of amount redeemed within 90 days or less from the date of purchase)</t>
        </is>
      </c>
      <c r="B38" s="4" t="inlineStr">
        <is>
          <t>rr_RedemptionFeeOverRedemption</t>
        </is>
      </c>
      <c r="C38" s="4" t="inlineStr">
        <is>
          <t xml:space="preserve">none
				</t>
        </is>
      </c>
    </row>
    <row r="39">
      <c r="A39" s="4" t="inlineStr">
        <is>
          <t>Management Fees</t>
        </is>
      </c>
      <c r="B39" s="4" t="inlineStr">
        <is>
          <t>rr_ManagementFeesOverAssets</t>
        </is>
      </c>
      <c r="C39" s="4" t="inlineStr">
        <is>
          <t>0.67%</t>
        </is>
      </c>
    </row>
    <row r="40">
      <c r="A40" s="4" t="inlineStr">
        <is>
          <t>Distribution (Rule 12b-1) Fees</t>
        </is>
      </c>
      <c r="B40" s="4" t="inlineStr">
        <is>
          <t>rr_DistributionAndService12b1FeesOverAssets</t>
        </is>
      </c>
      <c r="C40" s="4" t="inlineStr">
        <is>
          <t>0.25%</t>
        </is>
      </c>
    </row>
    <row r="41">
      <c r="A41" s="4" t="inlineStr">
        <is>
          <t>Other Expenses</t>
        </is>
      </c>
      <c r="B41" s="4" t="inlineStr">
        <is>
          <t>rr_OtherExpensesOverAssets</t>
        </is>
      </c>
      <c r="C41" s="4" t="inlineStr">
        <is>
          <t>0.21%</t>
        </is>
      </c>
    </row>
    <row r="42">
      <c r="A42" s="4" t="inlineStr">
        <is>
          <t>Total Annual Portfolio Operating Expenses</t>
        </is>
      </c>
      <c r="B42" s="4" t="inlineStr">
        <is>
          <t>rr_ExpensesOverAssets</t>
        </is>
      </c>
      <c r="C42" s="4" t="inlineStr">
        <is>
          <t>1.13%</t>
        </is>
      </c>
    </row>
    <row r="43">
      <c r="A43" s="4" t="inlineStr">
        <is>
          <t>Fee Waiver and/or Expense Reimbursement</t>
        </is>
      </c>
      <c r="B43" s="4" t="inlineStr">
        <is>
          <t>rr_FeeWaiverOrReimbursementOverAssets</t>
        </is>
      </c>
      <c r="C43" s="4" t="inlineStr">
        <is>
          <t xml:space="preserve">none
				</t>
        </is>
      </c>
      <c r="D43" s="4" t="inlineStr">
        <is>
          <t>[1]</t>
        </is>
      </c>
    </row>
    <row r="44">
      <c r="A44" s="4" t="inlineStr">
        <is>
          <t>Total Annual Portfolio Operating Expenses After Fee Waiver and/or Expense Reimbursement</t>
        </is>
      </c>
      <c r="B44" s="4" t="inlineStr">
        <is>
          <t>rr_NetExpensesOverAssets</t>
        </is>
      </c>
      <c r="C44" s="4" t="inlineStr">
        <is>
          <t>1.13%</t>
        </is>
      </c>
      <c r="D44" s="4" t="inlineStr">
        <is>
          <t>[1]</t>
        </is>
      </c>
    </row>
    <row r="45">
      <c r="A45" s="4" t="inlineStr">
        <is>
          <t>1 Year</t>
        </is>
      </c>
      <c r="B45" s="4" t="inlineStr">
        <is>
          <t>rr_ExpenseExampleYear01</t>
        </is>
      </c>
      <c r="C45" s="6" t="n">
        <v>115</v>
      </c>
    </row>
    <row r="46">
      <c r="A46" s="4" t="inlineStr">
        <is>
          <t>3 Years</t>
        </is>
      </c>
      <c r="B46" s="4" t="inlineStr">
        <is>
          <t>rr_ExpenseExampleYear03</t>
        </is>
      </c>
      <c r="C46" s="5" t="n">
        <v>359</v>
      </c>
    </row>
    <row r="47">
      <c r="A47" s="4" t="inlineStr">
        <is>
          <t>5 Years</t>
        </is>
      </c>
      <c r="B47" s="4" t="inlineStr">
        <is>
          <t>rr_ExpenseExampleYear05</t>
        </is>
      </c>
      <c r="C47" s="5" t="n">
        <v>622</v>
      </c>
    </row>
    <row r="48">
      <c r="A48" s="4" t="inlineStr">
        <is>
          <t>10 Years</t>
        </is>
      </c>
      <c r="B48" s="4" t="inlineStr">
        <is>
          <t>rr_ExpenseExampleYear10</t>
        </is>
      </c>
      <c r="C48" s="6" t="n">
        <v>1375</v>
      </c>
    </row>
    <row r="49">
      <c r="A49" s="4" t="inlineStr">
        <is>
          <t>2011</t>
        </is>
      </c>
      <c r="B49" s="4" t="inlineStr">
        <is>
          <t>rr_AnnualReturn2011</t>
        </is>
      </c>
      <c r="C49" s="4" t="inlineStr">
        <is>
          <t>(10.09%)</t>
        </is>
      </c>
    </row>
    <row r="50">
      <c r="A50" s="4" t="inlineStr">
        <is>
          <t>2012</t>
        </is>
      </c>
      <c r="B50" s="4" t="inlineStr">
        <is>
          <t>rr_AnnualReturn2012</t>
        </is>
      </c>
      <c r="C50" s="4" t="inlineStr">
        <is>
          <t>19.73%</t>
        </is>
      </c>
    </row>
    <row r="51">
      <c r="A51" s="4" t="inlineStr">
        <is>
          <t>2013</t>
        </is>
      </c>
      <c r="B51" s="4" t="inlineStr">
        <is>
          <t>rr_AnnualReturn2013</t>
        </is>
      </c>
      <c r="C51" s="4" t="inlineStr">
        <is>
          <t>13.64%</t>
        </is>
      </c>
    </row>
    <row r="52">
      <c r="A52" s="4" t="inlineStr">
        <is>
          <t>2014</t>
        </is>
      </c>
      <c r="B52" s="4" t="inlineStr">
        <is>
          <t>rr_AnnualReturn2014</t>
        </is>
      </c>
      <c r="C52" s="4" t="inlineStr">
        <is>
          <t>(1.85%)</t>
        </is>
      </c>
    </row>
    <row r="53">
      <c r="A53" s="4" t="inlineStr">
        <is>
          <t>2015</t>
        </is>
      </c>
      <c r="B53" s="4" t="inlineStr">
        <is>
          <t>rr_AnnualReturn2015</t>
        </is>
      </c>
      <c r="C53" s="4" t="inlineStr">
        <is>
          <t>(1.96%)</t>
        </is>
      </c>
    </row>
    <row r="54">
      <c r="A54" s="4" t="inlineStr">
        <is>
          <t>2016</t>
        </is>
      </c>
      <c r="B54" s="4" t="inlineStr">
        <is>
          <t>rr_AnnualReturn2016</t>
        </is>
      </c>
      <c r="C54" s="4" t="inlineStr">
        <is>
          <t>5.02%</t>
        </is>
      </c>
    </row>
    <row r="55">
      <c r="A55" s="4" t="inlineStr">
        <is>
          <t>2017</t>
        </is>
      </c>
      <c r="B55" s="4" t="inlineStr">
        <is>
          <t>rr_AnnualReturn2017</t>
        </is>
      </c>
      <c r="C55" s="4" t="inlineStr">
        <is>
          <t>29.44%</t>
        </is>
      </c>
    </row>
    <row r="56">
      <c r="A56" s="4" t="inlineStr">
        <is>
          <t>2018</t>
        </is>
      </c>
      <c r="B56" s="4" t="inlineStr">
        <is>
          <t>rr_AnnualReturn2018</t>
        </is>
      </c>
      <c r="C56" s="4" t="inlineStr">
        <is>
          <t>(14.30%)</t>
        </is>
      </c>
    </row>
    <row r="57">
      <c r="A57" s="4" t="inlineStr">
        <is>
          <t>2019</t>
        </is>
      </c>
      <c r="B57" s="4" t="inlineStr">
        <is>
          <t>rr_AnnualReturn2019</t>
        </is>
      </c>
      <c r="C57" s="4" t="inlineStr">
        <is>
          <t>24.81%</t>
        </is>
      </c>
    </row>
    <row r="58">
      <c r="A58" s="4" t="inlineStr">
        <is>
          <t>2020</t>
        </is>
      </c>
      <c r="B58" s="4" t="inlineStr">
        <is>
          <t>rr_AnnualReturn2020</t>
        </is>
      </c>
      <c r="C58" s="4" t="inlineStr">
        <is>
          <t>20.00%</t>
        </is>
      </c>
    </row>
    <row r="59">
      <c r="A59" s="4" t="inlineStr">
        <is>
          <t>Highest Quarterly Return, Label</t>
        </is>
      </c>
      <c r="B59" s="4" t="inlineStr">
        <is>
          <t>rr_HighestQuarterlyReturnLabel</t>
        </is>
      </c>
      <c r="C59" s="4" t="inlineStr">
        <is>
          <t>best calendar quarter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8.20%</t>
        </is>
      </c>
    </row>
    <row r="62">
      <c r="A62" s="4" t="inlineStr">
        <is>
          <t>Lowest Quarterly Return, Label</t>
        </is>
      </c>
      <c r="B62" s="4" t="inlineStr">
        <is>
          <t>rr_LowestQuarterlyReturnLabel</t>
        </is>
      </c>
      <c r="C62" s="4" t="inlineStr">
        <is>
          <t>the worst</t>
        </is>
      </c>
    </row>
    <row r="63">
      <c r="A63" s="4" t="inlineStr">
        <is>
          <t>Lowest Quarterly Return, Date</t>
        </is>
      </c>
      <c r="B63" s="4" t="inlineStr">
        <is>
          <t>rr_BarChartLowestQuarterlyReturnDate</t>
        </is>
      </c>
      <c r="C63" s="4" t="inlineStr">
        <is>
          <t>Sep. 30,
		2011</t>
        </is>
      </c>
    </row>
    <row r="64">
      <c r="A64" s="4" t="inlineStr">
        <is>
          <t>Lowest Quarterly Return</t>
        </is>
      </c>
      <c r="B64" s="4" t="inlineStr">
        <is>
          <t>rr_BarChartLowestQuarterlyReturn</t>
        </is>
      </c>
      <c r="C64" s="4" t="inlineStr">
        <is>
          <t>(19.67%)</t>
        </is>
      </c>
    </row>
    <row r="65">
      <c r="A65" s="4" t="inlineStr">
        <is>
          <t>1-Year</t>
        </is>
      </c>
      <c r="B65" s="4" t="inlineStr">
        <is>
          <t>rr_AverageAnnualReturnYear01</t>
        </is>
      </c>
      <c r="C65" s="4" t="inlineStr">
        <is>
          <t>20.00%</t>
        </is>
      </c>
    </row>
    <row r="66">
      <c r="A66" s="4" t="inlineStr">
        <is>
          <t>5-Year</t>
        </is>
      </c>
      <c r="B66" s="4" t="inlineStr">
        <is>
          <t>rr_AverageAnnualReturnYear05</t>
        </is>
      </c>
      <c r="C66" s="4" t="inlineStr">
        <is>
          <t>11.78%</t>
        </is>
      </c>
    </row>
    <row r="67">
      <c r="A67" s="4" t="inlineStr">
        <is>
          <t>10-Year</t>
        </is>
      </c>
      <c r="B67" s="4" t="inlineStr">
        <is>
          <t>rr_AverageAnnualReturnYear10</t>
        </is>
      </c>
      <c r="C67" s="4" t="inlineStr">
        <is>
          <t>7.46%</t>
        </is>
      </c>
    </row>
    <row r="68">
      <c r="A68" s="4" t="inlineStr">
        <is>
          <t>Investor | Harding Loevner International Equity Portfolio | Return After Taxes on Distributions | Investor Class</t>
        </is>
      </c>
    </row>
    <row r="69">
      <c r="A69" s="3" t="inlineStr">
        <is>
          <t>Risk Return Abstract</t>
        </is>
      </c>
      <c r="B69" s="4" t="inlineStr">
        <is>
          <t>rr_RiskReturnAbstract</t>
        </is>
      </c>
    </row>
    <row r="70">
      <c r="A70" s="4" t="inlineStr">
        <is>
          <t>1-Year</t>
        </is>
      </c>
      <c r="B70" s="4" t="inlineStr">
        <is>
          <t>rr_AverageAnnualReturnYear01</t>
        </is>
      </c>
      <c r="C70" s="4" t="inlineStr">
        <is>
          <t>19.95%</t>
        </is>
      </c>
      <c r="D70" s="4" t="inlineStr">
        <is>
          <t>[2]</t>
        </is>
      </c>
    </row>
    <row r="71">
      <c r="A71" s="4" t="inlineStr">
        <is>
          <t>5-Year</t>
        </is>
      </c>
      <c r="B71" s="4" t="inlineStr">
        <is>
          <t>rr_AverageAnnualReturnYear05</t>
        </is>
      </c>
      <c r="C71" s="4" t="inlineStr">
        <is>
          <t>11.61%</t>
        </is>
      </c>
      <c r="D71" s="4" t="inlineStr">
        <is>
          <t>[2]</t>
        </is>
      </c>
    </row>
    <row r="72">
      <c r="A72" s="4" t="inlineStr">
        <is>
          <t>10-Year</t>
        </is>
      </c>
      <c r="B72" s="4" t="inlineStr">
        <is>
          <t>rr_AverageAnnualReturnYear10</t>
        </is>
      </c>
      <c r="C72" s="4" t="inlineStr">
        <is>
          <t>7.35%</t>
        </is>
      </c>
      <c r="D72" s="4" t="inlineStr">
        <is>
          <t>[2]</t>
        </is>
      </c>
    </row>
    <row r="73">
      <c r="A73" s="4" t="inlineStr">
        <is>
          <t>Investor | Harding Loevner International Equity Portfolio | Return After Taxes on Distributions and Sale of Fund Shares | Investor Class</t>
        </is>
      </c>
    </row>
    <row r="74">
      <c r="A74" s="3" t="inlineStr">
        <is>
          <t>Risk Return Abstract</t>
        </is>
      </c>
      <c r="B74" s="4" t="inlineStr">
        <is>
          <t>rr_RiskReturnAbstract</t>
        </is>
      </c>
    </row>
    <row r="75">
      <c r="A75" s="4" t="inlineStr">
        <is>
          <t>1-Year</t>
        </is>
      </c>
      <c r="B75" s="4" t="inlineStr">
        <is>
          <t>rr_AverageAnnualReturnYear01</t>
        </is>
      </c>
      <c r="C75" s="4" t="inlineStr">
        <is>
          <t>12.00%</t>
        </is>
      </c>
      <c r="D75" s="4" t="inlineStr">
        <is>
          <t>[2]</t>
        </is>
      </c>
    </row>
    <row r="76">
      <c r="A76" s="4" t="inlineStr">
        <is>
          <t>5-Year</t>
        </is>
      </c>
      <c r="B76" s="4" t="inlineStr">
        <is>
          <t>rr_AverageAnnualReturnYear05</t>
        </is>
      </c>
      <c r="C76" s="4" t="inlineStr">
        <is>
          <t>9.45%</t>
        </is>
      </c>
      <c r="D76" s="4" t="inlineStr">
        <is>
          <t>[2]</t>
        </is>
      </c>
    </row>
    <row r="77">
      <c r="A77" s="4" t="inlineStr">
        <is>
          <t>10-Year</t>
        </is>
      </c>
      <c r="B77" s="4" t="inlineStr">
        <is>
          <t>rr_AverageAnnualReturnYear10</t>
        </is>
      </c>
      <c r="C77" s="4" t="inlineStr">
        <is>
          <t>6.10%</t>
        </is>
      </c>
      <c r="D77" s="4" t="inlineStr">
        <is>
          <t>[2]</t>
        </is>
      </c>
    </row>
    <row r="78">
      <c r="A78" s="4" t="inlineStr">
        <is>
          <t>Investor | Harding Loevner International Equity Portfolio | MSCI ALL COUNTRY WORLD ex-U.S. (NET) INDEX (reflects no deduction for fees, expenses, or U.S. taxes)</t>
        </is>
      </c>
    </row>
    <row r="79">
      <c r="A79" s="3" t="inlineStr">
        <is>
          <t>Risk Return Abstract</t>
        </is>
      </c>
      <c r="B79" s="4" t="inlineStr">
        <is>
          <t>rr_RiskReturnAbstract</t>
        </is>
      </c>
    </row>
    <row r="80">
      <c r="A80" s="4" t="inlineStr">
        <is>
          <t>1-Year</t>
        </is>
      </c>
      <c r="B80" s="4" t="inlineStr">
        <is>
          <t>rr_AverageAnnualReturnYear01</t>
        </is>
      </c>
      <c r="C80" s="4" t="inlineStr">
        <is>
          <t>10.65%</t>
        </is>
      </c>
    </row>
    <row r="81">
      <c r="A81" s="4" t="inlineStr">
        <is>
          <t>5-Year</t>
        </is>
      </c>
      <c r="B81" s="4" t="inlineStr">
        <is>
          <t>rr_AverageAnnualReturnYear05</t>
        </is>
      </c>
      <c r="C81" s="4" t="inlineStr">
        <is>
          <t>8.93%</t>
        </is>
      </c>
    </row>
    <row r="82">
      <c r="A82" s="4" t="inlineStr">
        <is>
          <t>10-Year</t>
        </is>
      </c>
      <c r="B82" s="4" t="inlineStr">
        <is>
          <t>rr_AverageAnnualReturnYear10</t>
        </is>
      </c>
      <c r="C82" s="4" t="inlineStr">
        <is>
          <t>4.92%</t>
        </is>
      </c>
    </row>
    <row r="83"/>
    <row r="84">
      <c r="A84" s="4" t="inlineStr">
        <is>
          <t>[1]</t>
        </is>
      </c>
      <c r="B84" s="4" t="inlineStr">
        <is>
          <t xml:space="preserve"> Harding Loevner LP has contractually agreed to waive a portion of its management fee and/or reimburse the Investor Class of the Portfolio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1.25% through February 28, 2022 . This fee waiver and expense reimbursement agreement may be terminated by the Board at any time and will automatically terminate upon the termination of the Investment Advisory Agreement.</t>
        </is>
      </c>
    </row>
    <row r="85">
      <c r="A85" s="4" t="inlineStr">
        <is>
          <t>[2]</t>
        </is>
      </c>
      <c r="B85" s="4" t="inlineStr">
        <is>
          <t xml:space="preserve"> After-tax returns in the table abov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Portfolio shares through tax- deferred arrangements, such as 401(k) plans or Individual Retirement Accounts.</t>
        </is>
      </c>
    </row>
  </sheetData>
  <mergeCells count="4">
    <mergeCell ref="C1:D1"/>
    <mergeCell ref="A83:C83"/>
    <mergeCell ref="B84:C84"/>
    <mergeCell ref="B85:C8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Investor | Harding Loevner International Small Companies Portfolio</t>
        </is>
      </c>
    </row>
    <row r="3">
      <c r="A3" s="4" t="inlineStr">
        <is>
          <t>Portfolio SummaryInternational Small Companies Portfolio</t>
        </is>
      </c>
    </row>
    <row r="4">
      <c r="A4" s="4" t="inlineStr">
        <is>
          <t>&amp;lt;span style="color:#910039;font-family:Arial;font-size:13pt;margin-left:0%;text-transform:uppercase;"&gt;INVESTMENT OBJECTIVE&amp;lt;/span&gt;</t>
        </is>
      </c>
    </row>
    <row r="5">
      <c r="A5" s="4" t="inlineStr">
        <is>
          <t>The International Small Companies Portfolio (the “Portfolio”) seeks long-term capital appreciation through investments in equity securities of small companies based outside the United States.</t>
        </is>
      </c>
    </row>
    <row r="6">
      <c r="A6" s="4" t="inlineStr">
        <is>
          <t>&amp;lt;span style="color:#910039;font-family:Arial;font-size:13pt;margin-left:0%;text-transform:uppercase;"&gt;PORTFOLIO FEES AND EXPENSES&amp;lt;/span&gt;</t>
        </is>
      </c>
    </row>
    <row r="7">
      <c r="A7" s="4" t="inlineStr">
        <is>
          <t>This table describes the fees and expenses that you may pay if you buy, hold and sell shares of the Investor Class of the Portfolio. You may pay other fees, such as brokerage commissions and other fees to financial intermediaries, which are not reflected in the tables and examples below.</t>
        </is>
      </c>
    </row>
    <row r="8">
      <c r="A8" s="4" t="inlineStr">
        <is>
          <t>&amp;lt;span style="color:#FFFFFF;font-family:Arial;font-size:8.5pt;"&gt;SHAREHOLDER FEES&amp;lt;/span&gt; &amp;lt;br/&gt;&amp;lt;span style="color:#FFFFFF;font-family:Arial;font-size:8.5pt;"&gt;(fees paid directly from your investment)&amp;lt;/span&gt;</t>
        </is>
      </c>
    </row>
    <row r="9">
      <c r="A9"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0">
      <c r="A10" s="4" t="inlineStr">
        <is>
          <t>&amp;lt;span style="color:#910039;font-family:Arial;font-size:10pt;font-weight:bold;margin-left:0%;"&gt;Example:&amp;lt;/span&gt;</t>
        </is>
      </c>
    </row>
    <row r="11">
      <c r="A11" s="4" t="inlineStr">
        <is>
          <t xml:space="preserve"> This example is intended to help you compare the cost of investing in the Investor Class of the Portfolio with the cost of investing in other mutual funds. The example assumes that you invest $10,000 in the Investor Class of the Portfolio for the time periods indicated and then redeem all of your shares at the end of those periods. The example also assumes that your investment has a 5% return each year and that the Investor Class’s operating expenses remain the same, except that the example assumes the fee waiver and expense reimbursement agreement pertains only through February 28, 2022. Although your actual costs may be higher or lower, based on these assumptions your costs would be:</t>
        </is>
      </c>
    </row>
    <row r="12">
      <c r="A12" s="4" t="inlineStr">
        <is>
          <t>&amp;lt;span style="color:#910039;font-family:Arial;font-size:13pt;margin-left:0%;text-transform:uppercase;"&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30 % of the average value of its portfolio.</t>
        </is>
      </c>
    </row>
    <row r="14">
      <c r="A14" s="4" t="inlineStr">
        <is>
          <t>&amp;lt;span style="color:#910039;font-family:Arial;font-size:13pt;margin-left:0%;text-transform:uppercase;"&gt;PRINCIPAL INVESTMENT STRATEGIES&amp;lt;/span&gt;</t>
        </is>
      </c>
    </row>
    <row r="15">
      <c r="A15" s="4" t="inlineStr">
        <is>
          <t>The Portfolio invests primarily in small companies based outside the United States, including companies in emerging and frontier as well as in developed market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Companies considered to be small are those having a market capitalization, at time of purchase, within the range of the market capitalization of companies in the Portfolio’s benchmark index, currently the MSCI All Country World ex-U.S. Small Cap Index (the “Index”). As of December 31, 2020, the range of market capitalization of companies in the Index was US$7.1 million to US$9.867 billion. To reduce its volatility, the Portfolio is diversified across dimensions of geography, industry, and currency. The Portfolio normally holds investments across at least 15 countries. Factors bearing on whether a company is considered to be “based” outside the United States may include: (1) it is legally domiciled outside the United States; (2) it conducts at least 50% of its business, as measured by the location of its sales, earnings, assets, or production, outside the United States; or (3) it has the principal exchange listing for its securities outside the United States. The Portfolio will normally invest broadly in equity securities of small companies domiciled in the following countries and regions: (1) Europe; (2) the Pacific Rim; (3) Canada and Mexico; and (4) countries with emerging or frontier markets. At least 65% of the Portfolio’s total assets will be denominated in at least three currencies other than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The Portfolio invests, under normal circumstances, at least 80% of its net assets (plus any borrowings for investment purposes) in common stocks, preferred stocks, rights, and warrants issued by small companies that are based outside the United States, securities convertible into such securities (including Depositary Receipts), and investment companies that invest in the types of securities in which the Portfolio would normally invest. If the Portfolio continues to hold securities of small companies whose market capitalization, subsequent to purchase, grows to exceed the upper range of the market capitalization of the Index, it may continue to treat them as small for the purposes of the 80% requirement. The Portfolio also may invest in securities of small U.S. companies that derive, or are expected to derive, a significant portion of their revenues from their foreign operations, although under normal circumstances not more than 15% of the Portfolio’s total assets will be invested in securities of U.S. companies. Because some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16">
      <c r="A16" s="4" t="inlineStr">
        <is>
          <t>&amp;lt;span style="color:#910039;font-family:Arial;font-size:13pt;margin-left:0%;text-transform:uppercase;"&gt;PRINCIPAL RISKS&amp;lt;/span&gt;</t>
        </is>
      </c>
    </row>
    <row r="17">
      <c r="A17"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Emerging and Frontier Market Risk: Emerging and frontier market securities involve certain risks, such as exposure to economies less diverse and mature than that of the United States or more established foreign markets. Economic or political instability may cause larger price changes in emerging or frontier market securities than in securities of issuers based in more developed foreign countries. The smaller size and lower levels of liquidity in emerging markets, as well as other factors, contribute to greater volatility. Because of this volatility, this Portfolio is better suited for long-term investors. Small Company Risk: The securities of small companies have historically exhibited more volatility with a lower degree of liquidity than larger companie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NAV Risk: The net asset value of the Portfolio and the value of your investment will fluctuate.</t>
        </is>
      </c>
    </row>
    <row r="18">
      <c r="A18" s="4" t="inlineStr">
        <is>
          <t>&amp;lt;span style="color:#910039;font-family:Arial;font-size:13pt;margin-left:0%;text-transform:uppercase;"&gt;PORTFOLIO PERFORMANCE&amp;lt;/span&gt;</t>
        </is>
      </c>
    </row>
    <row r="19">
      <c r="A19" s="4" t="inlineStr">
        <is>
          <t>The following bar chart shows how the investment results of the Portfolio’s Investor Class shares have varied from year to year. The table that follows shows how the average annual total returns of the Portfolio’s Investor Class shares compare with a broad measure of market performance. Together, these provide an indication of the risks of investing in the Portfolio. How the Investor Class shares of the Portfolio have performed in the past (before and after taxes) is not necessarily an indication of how they will perform in the future. Updated Portfolio performance information is available at www.hardingloevnerfunds.com or by calling (877) 435-8105 .</t>
        </is>
      </c>
    </row>
    <row r="20">
      <c r="A20" s="4" t="inlineStr">
        <is>
          <t>&amp;lt;span style="color:#FFFFFF;font-family:Arial;font-size:8.5pt;padding-left:0.0%;text-transform:uppercase;"&gt;International Small Companies Portfolio&amp;lt;/span&gt;</t>
        </is>
      </c>
    </row>
    <row r="21">
      <c r="A21" s="4" t="inlineStr">
        <is>
          <t>The best calendar quarter return during the period shown above was 24.17% in the second quarter of 2020; the worst was -26.28% in the first quarter of 2020.</t>
        </is>
      </c>
    </row>
    <row r="22">
      <c r="A22" s="4" t="inlineStr">
        <is>
          <t>&amp;lt;span style="color:#FFFFFF;font-family:Arial;font-size:8.5pt;margin-left:1.22%;"&gt;AVERAGE ANNUAL TOTAL RETURNS&amp;lt;/span&gt; &amp;lt;br/&gt;&amp;lt;span style="color:#FFFFFF;font-family:Arial;font-size:8.5pt;"&gt;(for the periods ended December 31, 2020)&amp;lt;/span&gt;</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tor - Harding Loevner International Small Companies Portfolio - Investor Class</t>
        </is>
      </c>
      <c r="B1" s="2" t="inlineStr">
        <is>
          <t>Feb. 28,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Redemption Fee (as a percentage of amount redeemed within 90 days or less from the date of purchase)</t>
        </is>
      </c>
      <c r="B4" s="4" t="inlineStr">
        <is>
          <t xml:space="preserve">non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 Harding Loevner International Small Companies Portfolio - Investor Class</t>
        </is>
      </c>
      <c r="B1" s="2" t="inlineStr">
        <is>
          <t>Feb. 28, 2021</t>
        </is>
      </c>
    </row>
    <row r="2">
      <c r="A2" s="3" t="inlineStr">
        <is>
          <t>Operating Expenses:</t>
        </is>
      </c>
    </row>
    <row r="3">
      <c r="A3" s="4" t="inlineStr">
        <is>
          <t>Management Fees</t>
        </is>
      </c>
      <c r="B3" s="4" t="inlineStr">
        <is>
          <t>1.00%</t>
        </is>
      </c>
    </row>
    <row r="4">
      <c r="A4" s="4" t="inlineStr">
        <is>
          <t>Distribution (Rule 12b-1) Fees</t>
        </is>
      </c>
      <c r="B4" s="4" t="inlineStr">
        <is>
          <t>0.25%</t>
        </is>
      </c>
    </row>
    <row r="5">
      <c r="A5" s="4" t="inlineStr">
        <is>
          <t>Other Expenses</t>
        </is>
      </c>
      <c r="B5" s="4" t="inlineStr">
        <is>
          <t>0.30%</t>
        </is>
      </c>
      <c r="C5" s="4" t="inlineStr">
        <is>
          <t>[1]</t>
        </is>
      </c>
    </row>
    <row r="6">
      <c r="A6" s="4" t="inlineStr">
        <is>
          <t>Total Annual Portfolio Operating Expenses</t>
        </is>
      </c>
      <c r="B6" s="4" t="inlineStr">
        <is>
          <t>1.55%</t>
        </is>
      </c>
    </row>
    <row r="7">
      <c r="A7" s="4" t="inlineStr">
        <is>
          <t>Fee Waiver and/or Expense Reimbursement</t>
        </is>
      </c>
      <c r="B7" s="4" t="inlineStr">
        <is>
          <t>(0.15%)</t>
        </is>
      </c>
      <c r="C7" s="4" t="inlineStr">
        <is>
          <t>[2]</t>
        </is>
      </c>
    </row>
    <row r="8">
      <c r="A8" s="4" t="inlineStr">
        <is>
          <t>Total Annual Portfolio Operating Expenses After Fee Waiver and/or Expense Reimbursement</t>
        </is>
      </c>
      <c r="B8" s="4" t="inlineStr">
        <is>
          <t>1.40%</t>
        </is>
      </c>
      <c r="C8" s="4" t="inlineStr">
        <is>
          <t>[2]</t>
        </is>
      </c>
    </row>
    <row r="9"/>
    <row r="10">
      <c r="A10" s="4" t="inlineStr">
        <is>
          <t>[1]</t>
        </is>
      </c>
      <c r="B10" s="4" t="inlineStr">
        <is>
          <t xml:space="preserve"> Expense information in this table has been restated to reflect current fees. Therefore, the expenses in this table will not correlate to the expenses shown in the Financial Highlights of the Portfolio.</t>
        </is>
      </c>
    </row>
    <row r="11">
      <c r="A11" s="4" t="inlineStr">
        <is>
          <t>[2]</t>
        </is>
      </c>
      <c r="B11" s="4" t="inlineStr">
        <is>
          <t xml:space="preserve"> Harding Loevner LP has contractually agreed to waive a portion of its management fee and/or reimburse the Investor Class of the Portfolio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1.40% through February 28, 2022 . This fee waiver and expense reimbursement agreement may be terminated by the Board at any time and will automatically terminate upon the termination of the Investment Advisory Agreement.</t>
        </is>
      </c>
    </row>
  </sheetData>
  <mergeCells count="4">
    <mergeCell ref="B1:C1"/>
    <mergeCell ref="A9:C9"/>
    <mergeCell ref="B10:C10"/>
    <mergeCell ref="B11:C1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tor - Harding Loevner International Small Companies Portfolio - Investor Class</t>
        </is>
      </c>
      <c r="B1" s="2" t="inlineStr">
        <is>
          <t>1 Year</t>
        </is>
      </c>
      <c r="C1" s="2" t="inlineStr">
        <is>
          <t>3 Years</t>
        </is>
      </c>
      <c r="D1" s="2" t="inlineStr">
        <is>
          <t>5 Years</t>
        </is>
      </c>
      <c r="E1" s="2" t="inlineStr">
        <is>
          <t>10 Years</t>
        </is>
      </c>
    </row>
    <row r="2">
      <c r="A2" s="4" t="inlineStr">
        <is>
          <t>USD ($)</t>
        </is>
      </c>
      <c r="B2" s="5" t="n">
        <v>143</v>
      </c>
      <c r="C2" s="5" t="n">
        <v>475</v>
      </c>
      <c r="D2" s="5" t="n">
        <v>831</v>
      </c>
      <c r="E2" s="5" t="n">
        <v>18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Harding Loevner International Small Companies Portfolio (Investor) [BarChart] - Investor - Harding Loevner International Small Companies Portfolio - Investor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67%)</t>
        </is>
      </c>
      <c r="C2" s="4" t="inlineStr">
        <is>
          <t>23.88%</t>
        </is>
      </c>
      <c r="D2" s="4" t="inlineStr">
        <is>
          <t>25.02%</t>
        </is>
      </c>
      <c r="E2" s="4" t="inlineStr">
        <is>
          <t>(4.60%)</t>
        </is>
      </c>
      <c r="F2" s="4" t="inlineStr">
        <is>
          <t>3.97%</t>
        </is>
      </c>
      <c r="G2" s="4" t="inlineStr">
        <is>
          <t>0.06%</t>
        </is>
      </c>
      <c r="H2" s="4" t="inlineStr">
        <is>
          <t>34.42%</t>
        </is>
      </c>
      <c r="I2" s="4" t="inlineStr">
        <is>
          <t>(17.61%)</t>
        </is>
      </c>
      <c r="J2" s="4" t="inlineStr">
        <is>
          <t>29.45%</t>
        </is>
      </c>
      <c r="K2" s="4" t="inlineStr">
        <is>
          <t>18.51%</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80" customWidth="1" min="2" max="2"/>
    <col width="21" customWidth="1" min="3" max="3"/>
    <col width="22" customWidth="1" min="4" max="4"/>
    <col width="56"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80" customWidth="1" min="18" max="18"/>
    <col width="80" customWidth="1" min="19" max="19"/>
  </cols>
  <sheetData>
    <row r="1">
      <c r="A1" s="1" t="inlineStr">
        <is>
          <t>Average Annual Total Returns - Investor - Harding Loevner International Small Companies Portfolio</t>
        </is>
      </c>
      <c r="B1" s="2" t="inlineStr">
        <is>
          <t>Investor Class1-Year</t>
        </is>
      </c>
      <c r="C1" s="2" t="inlineStr">
        <is>
          <t>Investor Class5-Year</t>
        </is>
      </c>
      <c r="D1" s="2" t="inlineStr">
        <is>
          <t>Investor Class10-Year</t>
        </is>
      </c>
      <c r="E1" s="2" t="inlineStr">
        <is>
          <t>Investor ClassReturn After Taxes on Distributions1-Year</t>
        </is>
      </c>
      <c r="G1" s="2" t="inlineStr">
        <is>
          <t>Investor ClassReturn After Taxes on Distributions5-Year</t>
        </is>
      </c>
      <c r="I1" s="2" t="inlineStr">
        <is>
          <t>Investor ClassReturn After Taxes on Distributions10-Year</t>
        </is>
      </c>
      <c r="K1" s="2" t="inlineStr">
        <is>
          <t>Investor ClassReturn After Taxes on Distributions and Sale of Fund Shares1-Year</t>
        </is>
      </c>
      <c r="M1" s="2" t="inlineStr">
        <is>
          <t>Investor ClassReturn After Taxes on Distributions and Sale of Fund Shares5-Year</t>
        </is>
      </c>
      <c r="O1" s="2" t="inlineStr">
        <is>
          <t>Investor ClassReturn After Taxes on Distributions and Sale of Fund Shares10-Year</t>
        </is>
      </c>
      <c r="Q1" s="2" t="inlineStr">
        <is>
          <t>MSCI ALL COUNTRY WORLD ex-U.S. SMALL CAP (NET) INDEX (reflects no deduction for fees, expenses, or U.S. taxes)1-Year</t>
        </is>
      </c>
      <c r="R1" s="2" t="inlineStr">
        <is>
          <t>MSCI ALL COUNTRY WORLD ex-U.S. SMALL CAP (NET) INDEX (reflects no deduction for fees, expenses, or U.S. taxes)5-Year</t>
        </is>
      </c>
      <c r="S1" s="2" t="inlineStr">
        <is>
          <t>MSCI ALL COUNTRY WORLD ex-U.S. SMALL CAP (NET) INDEX (reflects no deduction for fees, expenses, or U.S. taxes)10-Year</t>
        </is>
      </c>
    </row>
    <row r="2">
      <c r="A2" s="4" t="inlineStr">
        <is>
          <t>Total</t>
        </is>
      </c>
      <c r="B2" s="4" t="inlineStr">
        <is>
          <t>18.51%</t>
        </is>
      </c>
      <c r="C2" s="4" t="inlineStr">
        <is>
          <t>11.19%</t>
        </is>
      </c>
      <c r="D2" s="4" t="inlineStr">
        <is>
          <t>8.47%</t>
        </is>
      </c>
      <c r="E2" s="4" t="inlineStr">
        <is>
          <t>18.52%</t>
        </is>
      </c>
      <c r="F2" s="4" t="inlineStr">
        <is>
          <t>[1]</t>
        </is>
      </c>
      <c r="G2" s="4" t="inlineStr">
        <is>
          <t>10.62%</t>
        </is>
      </c>
      <c r="H2" s="4" t="inlineStr">
        <is>
          <t>[1]</t>
        </is>
      </c>
      <c r="I2" s="4" t="inlineStr">
        <is>
          <t>7.93%</t>
        </is>
      </c>
      <c r="J2" s="4" t="inlineStr">
        <is>
          <t>[1]</t>
        </is>
      </c>
      <c r="K2" s="4" t="inlineStr">
        <is>
          <t>10.98%</t>
        </is>
      </c>
      <c r="L2" s="4" t="inlineStr">
        <is>
          <t>[1]</t>
        </is>
      </c>
      <c r="M2" s="4" t="inlineStr">
        <is>
          <t>8.84%</t>
        </is>
      </c>
      <c r="N2" s="4" t="inlineStr">
        <is>
          <t>[1]</t>
        </is>
      </c>
      <c r="O2" s="4" t="inlineStr">
        <is>
          <t>6.83%</t>
        </is>
      </c>
      <c r="P2" s="4" t="inlineStr">
        <is>
          <t>[1]</t>
        </is>
      </c>
      <c r="Q2" s="4" t="inlineStr">
        <is>
          <t>14.24%</t>
        </is>
      </c>
      <c r="R2" s="4" t="inlineStr">
        <is>
          <t>9.37%</t>
        </is>
      </c>
      <c r="S2" s="4" t="inlineStr">
        <is>
          <t>5.95%</t>
        </is>
      </c>
    </row>
    <row r="3"/>
    <row r="4">
      <c r="A4" s="4" t="inlineStr">
        <is>
          <t>[1]</t>
        </is>
      </c>
      <c r="B4" s="4" t="inlineStr">
        <is>
          <t xml:space="preserve"> After-tax returns in the table abov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Portfolio shares through tax- deferred arrangements, such as 401(k) plans or Individual Retirement Accounts.</t>
        </is>
      </c>
    </row>
  </sheetData>
  <mergeCells count="8">
    <mergeCell ref="E1:F1"/>
    <mergeCell ref="G1:H1"/>
    <mergeCell ref="I1:J1"/>
    <mergeCell ref="K1:L1"/>
    <mergeCell ref="M1:N1"/>
    <mergeCell ref="O1:P1"/>
    <mergeCell ref="A3:S3"/>
    <mergeCell ref="B4:S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Investor | Harding Loevner International Small Companies Portfolio</t>
        </is>
      </c>
    </row>
    <row r="5">
      <c r="A5" s="3" t="inlineStr">
        <is>
          <t>Risk Return Abstract</t>
        </is>
      </c>
      <c r="B5" s="4" t="inlineStr">
        <is>
          <t>rr_RiskReturnAbstract</t>
        </is>
      </c>
    </row>
    <row r="6">
      <c r="A6" s="4" t="inlineStr">
        <is>
          <t>Risk/Return [Heading]</t>
        </is>
      </c>
      <c r="B6" s="4" t="inlineStr">
        <is>
          <t>rr_RiskReturnHeading</t>
        </is>
      </c>
      <c r="C6" s="4" t="inlineStr">
        <is>
          <t>Portfolio SummaryInternational Small Companies Portfolio</t>
        </is>
      </c>
    </row>
    <row r="7">
      <c r="A7" s="4" t="inlineStr">
        <is>
          <t>Objective [Heading]</t>
        </is>
      </c>
      <c r="B7" s="4" t="inlineStr">
        <is>
          <t>rr_ObjectiveHeading</t>
        </is>
      </c>
      <c r="C7" s="4" t="inlineStr">
        <is>
          <t>&amp;lt;span style="color:#910039;font-family:Arial;font-size:13pt;margin-left:0%;text-transform:uppercase;"&gt;INVESTMENT OBJECTIVE&amp;lt;/span&gt;</t>
        </is>
      </c>
    </row>
    <row r="8">
      <c r="A8" s="4" t="inlineStr">
        <is>
          <t>Objective, Primary [Text Block]</t>
        </is>
      </c>
      <c r="B8" s="4" t="inlineStr">
        <is>
          <t>rr_ObjectivePrimaryTextBlock</t>
        </is>
      </c>
      <c r="C8" s="4" t="inlineStr">
        <is>
          <t>The International Small Companies Portfolio (the “Portfolio”) seeks long-term capital appreciation through investments in equity securities of small companies based outside the United States.</t>
        </is>
      </c>
    </row>
    <row r="9">
      <c r="A9" s="4" t="inlineStr">
        <is>
          <t>Expense [Heading]</t>
        </is>
      </c>
      <c r="B9" s="4" t="inlineStr">
        <is>
          <t>rr_ExpenseHeading</t>
        </is>
      </c>
      <c r="C9" s="4" t="inlineStr">
        <is>
          <t>&amp;lt;span style="color:#910039;font-family:Arial;font-size:13pt;margin-left:0%;text-transform:uppercase;"&gt;PORTFOLIO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Investor Class of the Portfolio.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FFFFFF;font-family:Arial;font-size:8.5pt;"&gt;SHAREHOLDER FEES&amp;lt;/span&gt; &amp;lt;br/&gt;&amp;lt;span style="color:#FFFFFF;font-family:Arial;font-size:8.5pt;"&gt;(fees paid directly from your investment)&amp;lt;/span&gt;</t>
        </is>
      </c>
    </row>
    <row r="12">
      <c r="A12" s="4" t="inlineStr">
        <is>
          <t>Operating Expenses Caption [Text]</t>
        </is>
      </c>
      <c r="B12" s="4" t="inlineStr">
        <is>
          <t>rr_OperatingExpensesCaption</t>
        </is>
      </c>
      <c r="C12"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 Narrow;font-size:8pt;"&gt;February 28, 2022&amp;lt;/span&gt;</t>
        </is>
      </c>
    </row>
    <row r="14">
      <c r="A14" s="4" t="inlineStr">
        <is>
          <t>Portfolio Turnover [Heading]</t>
        </is>
      </c>
      <c r="B14" s="4" t="inlineStr">
        <is>
          <t>rr_PortfolioTurnoverHeading</t>
        </is>
      </c>
      <c r="C14" s="4" t="inlineStr">
        <is>
          <t>&amp;lt;span style="color:#910039;font-family:Arial;font-size:13pt;margin-left:0%;text-transform:uppercase;"&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30 % of the average value of its portfolio.</t>
        </is>
      </c>
    </row>
    <row r="16">
      <c r="A16" s="4" t="inlineStr">
        <is>
          <t>Portfolio Turnover, Rate</t>
        </is>
      </c>
      <c r="B16" s="4" t="inlineStr">
        <is>
          <t>rr_PortfolioTurnoverRate</t>
        </is>
      </c>
      <c r="C16" s="4" t="inlineStr">
        <is>
          <t>30.00%</t>
        </is>
      </c>
    </row>
    <row r="17">
      <c r="A17" s="4" t="inlineStr">
        <is>
          <t>Expenses Restated to Reflect Current [Text]</t>
        </is>
      </c>
      <c r="B17" s="4" t="inlineStr">
        <is>
          <t>rr_ExpensesRestatedToReflectCurrent</t>
        </is>
      </c>
      <c r="C17" s="4" t="inlineStr">
        <is>
          <t>&amp;lt;span style="color:#000000;font-family:Arial Narrow;font-size:8pt;"&gt; Expense information in this table has been restated to reflect current fees. Therefore, the expenses in this table will not correlate to the expenses shown in the Financial Highlights of the &amp;lt;/span&gt;&amp;lt;span style="color:#000000;font-family:Arial Narrow;font-size:8pt;margin-left:0%;"&gt;Portfolio.&amp;lt;/span&gt;</t>
        </is>
      </c>
    </row>
    <row r="18">
      <c r="A18" s="4" t="inlineStr">
        <is>
          <t>Expense Example [Heading]</t>
        </is>
      </c>
      <c r="B18" s="4" t="inlineStr">
        <is>
          <t>rr_ExpenseExampleHeading</t>
        </is>
      </c>
      <c r="C18" s="4" t="inlineStr">
        <is>
          <t>&amp;lt;span style="color:#910039;font-family:Arial;font-size:10pt;font-weight:bold;margin-left:0%;"&gt;Example:&amp;lt;/span&gt;</t>
        </is>
      </c>
    </row>
    <row r="19">
      <c r="A19" s="4" t="inlineStr">
        <is>
          <t>Expense Example Narrative [Text Block]</t>
        </is>
      </c>
      <c r="B19" s="4" t="inlineStr">
        <is>
          <t>rr_ExpenseExampleNarrativeTextBlock</t>
        </is>
      </c>
      <c r="C19" s="4" t="inlineStr">
        <is>
          <t xml:space="preserve"> This example is intended to help you compare the cost of investing in the Investor Class of the Portfolio with the cost of investing in other mutual funds. The example assumes that you invest $10,000 in the Investor Class of the Portfolio for the time periods indicated and then redeem all of your shares at the end of those periods. The example also assumes that your investment has a 5% return each year and that the Investor Class’s operating expenses remain the same, except that the example assumes the fee waiver and expense reimbursement agreement pertains only through February 28, 2022. Although your actual costs may be higher or lower, based on these assumptions your costs would be:</t>
        </is>
      </c>
    </row>
    <row r="20">
      <c r="A20" s="4" t="inlineStr">
        <is>
          <t>Strategy [Heading]</t>
        </is>
      </c>
      <c r="B20" s="4" t="inlineStr">
        <is>
          <t>rr_StrategyHeading</t>
        </is>
      </c>
      <c r="C20" s="4" t="inlineStr">
        <is>
          <t>&amp;lt;span style="color:#910039;font-family:Arial;font-size:13pt;margin-left:0%;text-transform:uppercase;"&gt;PRINCIPAL INVESTMENT STRATEGIES&amp;lt;/span&gt;</t>
        </is>
      </c>
    </row>
    <row r="21">
      <c r="A21" s="4" t="inlineStr">
        <is>
          <t>Strategy Narrative [Text Block]</t>
        </is>
      </c>
      <c r="B21" s="4" t="inlineStr">
        <is>
          <t>rr_StrategyNarrativeTextBlock</t>
        </is>
      </c>
      <c r="C21" s="4" t="inlineStr">
        <is>
          <t>The Portfolio invests primarily in small companies based outside the United States, including companies in emerging and frontier as well as in developed market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Companies considered to be small are those having a market capitalization, at time of purchase, within the range of the market capitalization of companies in the Portfolio’s benchmark index, currently the MSCI All Country World ex-U.S. Small Cap Index (the “Index”). As of December 31, 2020, the range of market capitalization of companies in the Index was US$7.1 million to US$9.867 billion. To reduce its volatility, the Portfolio is diversified across dimensions of geography, industry, and currency. The Portfolio normally holds investments across at least 15 countries. Factors bearing on whether a company is considered to be “based” outside the United States may include: (1) it is legally domiciled outside the United States; (2) it conducts at least 50% of its business, as measured by the location of its sales, earnings, assets, or production, outside the United States; or (3) it has the principal exchange listing for its securities outside the United States. The Portfolio will normally invest broadly in equity securities of small companies domiciled in the following countries and regions: (1) Europe; (2) the Pacific Rim; (3) Canada and Mexico; and (4) countries with emerging or frontier markets. At least 65% of the Portfolio’s total assets will be denominated in at least three currencies other than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The Portfolio invests, under normal circumstances, at least 80% of its net assets (plus any borrowings for investment purposes) in common stocks, preferred stocks, rights, and warrants issued by small companies that are based outside the United States, securities convertible into such securities (including Depositary Receipts), and investment companies that invest in the types of securities in which the Portfolio would normally invest. If the Portfolio continues to hold securities of small companies whose market capitalization, subsequent to purchase, grows to exceed the upper range of the market capitalization of the Index, it may continue to treat them as small for the purposes of the 80% requirement. The Portfolio also may invest in securities of small U.S. companies that derive, or are expected to derive, a significant portion of their revenues from their foreign operations, although under normal circumstances not more than 15% of the Portfolio’s total assets will be invested in securities of U.S. companies. Because some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22">
      <c r="A22" s="4" t="inlineStr">
        <is>
          <t>Risk [Heading]</t>
        </is>
      </c>
      <c r="B22" s="4" t="inlineStr">
        <is>
          <t>rr_RiskHeading</t>
        </is>
      </c>
      <c r="C22" s="4" t="inlineStr">
        <is>
          <t>&amp;lt;span style="color:#910039;font-family:Arial;font-size:13pt;margin-left:0%;text-transform:uppercase;"&gt;PRINCIPAL RISKS&amp;lt;/span&gt;</t>
        </is>
      </c>
    </row>
    <row r="23">
      <c r="A23" s="4" t="inlineStr">
        <is>
          <t>Risk Narrative [Text Block]</t>
        </is>
      </c>
      <c r="B23" s="4" t="inlineStr">
        <is>
          <t>rr_RiskNarrativeTextBlock</t>
        </is>
      </c>
      <c r="C23"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Emerging and Frontier Market Risk: Emerging and frontier market securities involve certain risks, such as exposure to economies less diverse and mature than that of the United States or more established foreign markets. Economic or political instability may cause larger price changes in emerging or frontier market securities than in securities of issuers based in more developed foreign countries. The smaller size and lower levels of liquidity in emerging markets, as well as other factors, contribute to greater volatility. Because of this volatility, this Portfolio is better suited for long-term investors. Small Company Risk: The securities of small companies have historically exhibited more volatility with a lower degree of liquidity than larger companie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NAV Risk: The net asset value of the Portfolio and the value of your investment will fluctuate.</t>
        </is>
      </c>
    </row>
    <row r="24">
      <c r="A24" s="4" t="inlineStr">
        <is>
          <t>Risk Lose Money [Text]</t>
        </is>
      </c>
      <c r="B24" s="4" t="inlineStr">
        <is>
          <t>rr_RiskLoseMoney</t>
        </is>
      </c>
      <c r="C24" s="4" t="inlineStr">
        <is>
          <t>&amp;lt;span style="color:#000000;font-family:Arial;font-size:10pt;"&gt;The Portfolio is subject to numerous risks, any of which could cause an investor to lose money.&amp;lt;/span&gt;</t>
        </is>
      </c>
    </row>
    <row r="25">
      <c r="A25" s="4" t="inlineStr">
        <is>
          <t>Bar Chart and Performance Table [Heading]</t>
        </is>
      </c>
      <c r="B25" s="4" t="inlineStr">
        <is>
          <t>rr_BarChartAndPerformanceTableHeading</t>
        </is>
      </c>
      <c r="C25" s="4" t="inlineStr">
        <is>
          <t>&amp;lt;span style="color:#910039;font-family:Arial;font-size:13pt;margin-left:0%;text-transform:uppercase;"&gt;PORTFOLIO PERFORMANCE&amp;lt;/span&gt;</t>
        </is>
      </c>
    </row>
    <row r="26">
      <c r="A26" s="4" t="inlineStr">
        <is>
          <t>Performance Narrative [Text Block]</t>
        </is>
      </c>
      <c r="B26" s="4" t="inlineStr">
        <is>
          <t>rr_PerformanceNarrativeTextBlock</t>
        </is>
      </c>
      <c r="C26" s="4" t="inlineStr">
        <is>
          <t>The following bar chart shows how the investment results of the Portfolio’s Investor Class shares have varied from year to year. The table that follows shows how the average annual total returns of the Portfolio’s Investor Class shares compare with a broad measure of market performance. Together, these provide an indication of the risks of investing in the Portfolio. How the Investor Class shares of the Portfolio have performed in the past (before and after taxes) is not necessarily an indication of how they will perform in the future. Updated Portfolio performance information is available at www.hardingloevnerfunds.com or by calling (877) 435-8105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following bar chart shows how the investment results of the Portfolio’s Investor Class shares have varied from year to year. The table that follows shows how the average annual total returns of the Portfolio’s Investor Class shares compare with a broad measure of market performance.&amp;lt;/span&gt;</t>
        </is>
      </c>
    </row>
    <row r="28">
      <c r="A28" s="4" t="inlineStr">
        <is>
          <t>Performance Availability Phone [Text]</t>
        </is>
      </c>
      <c r="B28" s="4" t="inlineStr">
        <is>
          <t>rr_PerformanceAvailabilityPhone</t>
        </is>
      </c>
      <c r="C28" s="4" t="inlineStr">
        <is>
          <t>&amp;lt;span style="color:#000000;font-family:Arial;font-size:10pt;"&gt;(877) &amp;lt;/span&gt;&amp;lt;span style="color:#000000;font-family:Arial;font-size:10pt;"&gt;435-8105&amp;lt;/span&gt;</t>
        </is>
      </c>
    </row>
    <row r="29">
      <c r="A29" s="4" t="inlineStr">
        <is>
          <t>Performance Availability Website Address [Text]</t>
        </is>
      </c>
      <c r="B29" s="4" t="inlineStr">
        <is>
          <t>rr_PerformanceAvailabilityWebSiteAddress</t>
        </is>
      </c>
      <c r="C29" s="4" t="inlineStr">
        <is>
          <t>&amp;lt;span style="color:#000000;font-family:Arial;font-size:10pt;"&gt;www.hardingloevnerfunds.com&amp;lt;/span&gt;</t>
        </is>
      </c>
    </row>
    <row r="30">
      <c r="A30" s="4" t="inlineStr">
        <is>
          <t>Performance Past Does Not Indicate Future [Text]</t>
        </is>
      </c>
      <c r="B30" s="4" t="inlineStr">
        <is>
          <t>rr_PerformancePastDoesNotIndicateFuture</t>
        </is>
      </c>
      <c r="C30" s="4" t="inlineStr">
        <is>
          <t>&amp;lt;span style="color:#000000;font-family:Arial;font-size:10pt;"&gt; How &amp;lt;/span&gt;&amp;lt;span style="color:#000000;font-family:Arial;font-size:10pt;"&gt;the Investor Class shares of the Portfolio have performed in the past (before and after taxes) is not necessarily an indication of how they will perform in the future.&amp;lt;/span&gt;</t>
        </is>
      </c>
    </row>
    <row r="31">
      <c r="A31" s="4" t="inlineStr">
        <is>
          <t>Bar Chart [Heading]</t>
        </is>
      </c>
      <c r="B31" s="4" t="inlineStr">
        <is>
          <t>rr_BarChartHeading</t>
        </is>
      </c>
      <c r="C31" s="4" t="inlineStr">
        <is>
          <t>&amp;lt;span style="color:#FFFFFF;font-family:Arial;font-size:8.5pt;padding-left:0.0%;text-transform:uppercase;"&gt;International Small Companies Portfolio&amp;lt;/span&gt;</t>
        </is>
      </c>
    </row>
    <row r="32">
      <c r="A32" s="4" t="inlineStr">
        <is>
          <t>Bar Chart Closing [Text Block]</t>
        </is>
      </c>
      <c r="B32" s="4" t="inlineStr">
        <is>
          <t>rr_BarChartClosingTextBlock</t>
        </is>
      </c>
      <c r="C32" s="4" t="inlineStr">
        <is>
          <t>The best calendar quarter return during the period shown above was 24.17% in the second quarter of 2020; the worst was -26.28% in the first quarter of 2020.</t>
        </is>
      </c>
    </row>
    <row r="33">
      <c r="A33" s="4" t="inlineStr">
        <is>
          <t>Performance Table Heading</t>
        </is>
      </c>
      <c r="B33" s="4" t="inlineStr">
        <is>
          <t>rr_PerformanceTableHeading</t>
        </is>
      </c>
      <c r="C33" s="4" t="inlineStr">
        <is>
          <t>&amp;lt;span style="color:#FFFFFF;font-family:Arial;font-size:8.5pt;margin-left:1.22%;"&gt;AVERAGE ANNUAL TOTAL RETURNS&amp;lt;/span&gt; &amp;lt;br/&gt;&amp;lt;span style="color:#FFFFFF;font-family:Arial;font-size:8.5pt;"&gt;(for the periods ended December 31, 2020)&amp;lt;/span&gt;</t>
        </is>
      </c>
    </row>
    <row r="34">
      <c r="A34" s="4" t="inlineStr">
        <is>
          <t>Performance Table Uses Highest Federal Rate</t>
        </is>
      </c>
      <c r="B34" s="4" t="inlineStr">
        <is>
          <t>rr_PerformanceTableUsesHighestFederalRate</t>
        </is>
      </c>
      <c r="C34" s="4" t="inlineStr">
        <is>
          <t>&amp;lt;span style="color:#000000;font-family:Arial Narrow;font-size:8pt;"&gt; After-tax returns in the table above are calculated using the historical highest individual federal marginal income tax rates and do not reflect the impact of state and local taxes. &amp;lt;/span&gt;</t>
        </is>
      </c>
    </row>
    <row r="35">
      <c r="A35" s="4" t="inlineStr">
        <is>
          <t>Performance Table Not Relevant to Tax Deferred</t>
        </is>
      </c>
      <c r="B35" s="4" t="inlineStr">
        <is>
          <t>rr_PerformanceTableNotRelevantToTaxDeferred</t>
        </is>
      </c>
      <c r="C35" s="4" t="inlineStr">
        <is>
          <t>&amp;lt;span style="color:#000000;font-family:Arial Narrow;font-size:8pt;"&gt;Actual &amp;lt;/span&gt;&amp;lt;span style="color:#000000;font-family:Arial Narrow;font-size:8pt;"&gt;after-tax returns depend on an investor’s tax situation and may differ from those shown, and after-tax returns shown are not relevant to investors who hold their Portfolio shares through tax-&amp;lt;/span&gt;&amp;lt;span style="color:#000000;font-family:Arial Narrow;font-size:8pt;margin-left:0%;"&gt;deferred arrangements, such as 401(k) plans or Individual Retirement Accounts.&amp;lt;/span&gt;</t>
        </is>
      </c>
    </row>
    <row r="36">
      <c r="A36" s="4" t="inlineStr">
        <is>
          <t>Investor | Harding Loevner International Small Companies Portfolio | Investor Class</t>
        </is>
      </c>
    </row>
    <row r="37">
      <c r="A37" s="3" t="inlineStr">
        <is>
          <t>Risk Return Abstract</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Redemption Fee (as a percentage of amount redeemed within 90 days or less from the date of purchase)</t>
        </is>
      </c>
      <c r="B39" s="4" t="inlineStr">
        <is>
          <t>rr_RedemptionFeeOverRedemption</t>
        </is>
      </c>
      <c r="C39" s="4" t="inlineStr">
        <is>
          <t xml:space="preserve">none
				</t>
        </is>
      </c>
    </row>
    <row r="40">
      <c r="A40" s="4" t="inlineStr">
        <is>
          <t>Management Fees</t>
        </is>
      </c>
      <c r="B40" s="4" t="inlineStr">
        <is>
          <t>rr_ManagementFeesOverAssets</t>
        </is>
      </c>
      <c r="C40" s="4" t="inlineStr">
        <is>
          <t>1.00%</t>
        </is>
      </c>
    </row>
    <row r="41">
      <c r="A41" s="4" t="inlineStr">
        <is>
          <t>Distribution (Rule 12b-1) Fees</t>
        </is>
      </c>
      <c r="B41" s="4" t="inlineStr">
        <is>
          <t>rr_DistributionAndService12b1FeesOverAssets</t>
        </is>
      </c>
      <c r="C41" s="4" t="inlineStr">
        <is>
          <t>0.25%</t>
        </is>
      </c>
    </row>
    <row r="42">
      <c r="A42" s="4" t="inlineStr">
        <is>
          <t>Other Expenses</t>
        </is>
      </c>
      <c r="B42" s="4" t="inlineStr">
        <is>
          <t>rr_OtherExpensesOverAssets</t>
        </is>
      </c>
      <c r="C42" s="4" t="inlineStr">
        <is>
          <t>0.30%</t>
        </is>
      </c>
      <c r="D42" s="4" t="inlineStr">
        <is>
          <t>[1]</t>
        </is>
      </c>
    </row>
    <row r="43">
      <c r="A43" s="4" t="inlineStr">
        <is>
          <t>Total Annual Portfolio Operating Expenses</t>
        </is>
      </c>
      <c r="B43" s="4" t="inlineStr">
        <is>
          <t>rr_ExpensesOverAssets</t>
        </is>
      </c>
      <c r="C43" s="4" t="inlineStr">
        <is>
          <t>1.55%</t>
        </is>
      </c>
    </row>
    <row r="44">
      <c r="A44" s="4" t="inlineStr">
        <is>
          <t>Fee Waiver and/or Expense Reimbursement</t>
        </is>
      </c>
      <c r="B44" s="4" t="inlineStr">
        <is>
          <t>rr_FeeWaiverOrReimbursementOverAssets</t>
        </is>
      </c>
      <c r="C44" s="4" t="inlineStr">
        <is>
          <t>(0.15%)</t>
        </is>
      </c>
      <c r="D44" s="4" t="inlineStr">
        <is>
          <t>[2]</t>
        </is>
      </c>
    </row>
    <row r="45">
      <c r="A45" s="4" t="inlineStr">
        <is>
          <t>Total Annual Portfolio Operating Expenses After Fee Waiver and/or Expense Reimbursement</t>
        </is>
      </c>
      <c r="B45" s="4" t="inlineStr">
        <is>
          <t>rr_NetExpensesOverAssets</t>
        </is>
      </c>
      <c r="C45" s="4" t="inlineStr">
        <is>
          <t>1.40%</t>
        </is>
      </c>
      <c r="D45" s="4" t="inlineStr">
        <is>
          <t>[2]</t>
        </is>
      </c>
    </row>
    <row r="46">
      <c r="A46" s="4" t="inlineStr">
        <is>
          <t>1 Year</t>
        </is>
      </c>
      <c r="B46" s="4" t="inlineStr">
        <is>
          <t>rr_ExpenseExampleYear01</t>
        </is>
      </c>
      <c r="C46" s="6" t="n">
        <v>143</v>
      </c>
    </row>
    <row r="47">
      <c r="A47" s="4" t="inlineStr">
        <is>
          <t>3 Years</t>
        </is>
      </c>
      <c r="B47" s="4" t="inlineStr">
        <is>
          <t>rr_ExpenseExampleYear03</t>
        </is>
      </c>
      <c r="C47" s="5" t="n">
        <v>475</v>
      </c>
    </row>
    <row r="48">
      <c r="A48" s="4" t="inlineStr">
        <is>
          <t>5 Years</t>
        </is>
      </c>
      <c r="B48" s="4" t="inlineStr">
        <is>
          <t>rr_ExpenseExampleYear05</t>
        </is>
      </c>
      <c r="C48" s="5" t="n">
        <v>831</v>
      </c>
    </row>
    <row r="49">
      <c r="A49" s="4" t="inlineStr">
        <is>
          <t>10 Years</t>
        </is>
      </c>
      <c r="B49" s="4" t="inlineStr">
        <is>
          <t>rr_ExpenseExampleYear10</t>
        </is>
      </c>
      <c r="C49" s="6" t="n">
        <v>1833</v>
      </c>
    </row>
    <row r="50">
      <c r="A50" s="4" t="inlineStr">
        <is>
          <t>2011</t>
        </is>
      </c>
      <c r="B50" s="4" t="inlineStr">
        <is>
          <t>rr_AnnualReturn2011</t>
        </is>
      </c>
      <c r="C50" s="4" t="inlineStr">
        <is>
          <t>(13.67%)</t>
        </is>
      </c>
    </row>
    <row r="51">
      <c r="A51" s="4" t="inlineStr">
        <is>
          <t>2012</t>
        </is>
      </c>
      <c r="B51" s="4" t="inlineStr">
        <is>
          <t>rr_AnnualReturn2012</t>
        </is>
      </c>
      <c r="C51" s="4" t="inlineStr">
        <is>
          <t>23.88%</t>
        </is>
      </c>
    </row>
    <row r="52">
      <c r="A52" s="4" t="inlineStr">
        <is>
          <t>2013</t>
        </is>
      </c>
      <c r="B52" s="4" t="inlineStr">
        <is>
          <t>rr_AnnualReturn2013</t>
        </is>
      </c>
      <c r="C52" s="4" t="inlineStr">
        <is>
          <t>25.02%</t>
        </is>
      </c>
    </row>
    <row r="53">
      <c r="A53" s="4" t="inlineStr">
        <is>
          <t>2014</t>
        </is>
      </c>
      <c r="B53" s="4" t="inlineStr">
        <is>
          <t>rr_AnnualReturn2014</t>
        </is>
      </c>
      <c r="C53" s="4" t="inlineStr">
        <is>
          <t>(4.60%)</t>
        </is>
      </c>
    </row>
    <row r="54">
      <c r="A54" s="4" t="inlineStr">
        <is>
          <t>2015</t>
        </is>
      </c>
      <c r="B54" s="4" t="inlineStr">
        <is>
          <t>rr_AnnualReturn2015</t>
        </is>
      </c>
      <c r="C54" s="4" t="inlineStr">
        <is>
          <t>3.97%</t>
        </is>
      </c>
    </row>
    <row r="55">
      <c r="A55" s="4" t="inlineStr">
        <is>
          <t>2016</t>
        </is>
      </c>
      <c r="B55" s="4" t="inlineStr">
        <is>
          <t>rr_AnnualReturn2016</t>
        </is>
      </c>
      <c r="C55" s="4" t="inlineStr">
        <is>
          <t>0.06%</t>
        </is>
      </c>
    </row>
    <row r="56">
      <c r="A56" s="4" t="inlineStr">
        <is>
          <t>2017</t>
        </is>
      </c>
      <c r="B56" s="4" t="inlineStr">
        <is>
          <t>rr_AnnualReturn2017</t>
        </is>
      </c>
      <c r="C56" s="4" t="inlineStr">
        <is>
          <t>34.42%</t>
        </is>
      </c>
    </row>
    <row r="57">
      <c r="A57" s="4" t="inlineStr">
        <is>
          <t>2018</t>
        </is>
      </c>
      <c r="B57" s="4" t="inlineStr">
        <is>
          <t>rr_AnnualReturn2018</t>
        </is>
      </c>
      <c r="C57" s="4" t="inlineStr">
        <is>
          <t>(17.61%)</t>
        </is>
      </c>
    </row>
    <row r="58">
      <c r="A58" s="4" t="inlineStr">
        <is>
          <t>2019</t>
        </is>
      </c>
      <c r="B58" s="4" t="inlineStr">
        <is>
          <t>rr_AnnualReturn2019</t>
        </is>
      </c>
      <c r="C58" s="4" t="inlineStr">
        <is>
          <t>29.45%</t>
        </is>
      </c>
    </row>
    <row r="59">
      <c r="A59" s="4" t="inlineStr">
        <is>
          <t>2020</t>
        </is>
      </c>
      <c r="B59" s="4" t="inlineStr">
        <is>
          <t>rr_AnnualReturn2020</t>
        </is>
      </c>
      <c r="C59" s="4" t="inlineStr">
        <is>
          <t>18.51%</t>
        </is>
      </c>
    </row>
    <row r="60">
      <c r="A60" s="4" t="inlineStr">
        <is>
          <t>Highest Quarterly Return, Label</t>
        </is>
      </c>
      <c r="B60" s="4" t="inlineStr">
        <is>
          <t>rr_HighestQuarterlyReturnLabel</t>
        </is>
      </c>
      <c r="C60" s="4" t="inlineStr">
        <is>
          <t>best calendar quarter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4.17%</t>
        </is>
      </c>
    </row>
    <row r="63">
      <c r="A63" s="4" t="inlineStr">
        <is>
          <t>Lowest Quarterly Return, Label</t>
        </is>
      </c>
      <c r="B63" s="4" t="inlineStr">
        <is>
          <t>rr_LowestQuarterlyReturnLabel</t>
        </is>
      </c>
      <c r="C63" s="4" t="inlineStr">
        <is>
          <t>the wors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6.28%)</t>
        </is>
      </c>
    </row>
    <row r="66">
      <c r="A66" s="4" t="inlineStr">
        <is>
          <t>1-Year</t>
        </is>
      </c>
      <c r="B66" s="4" t="inlineStr">
        <is>
          <t>rr_AverageAnnualReturnYear01</t>
        </is>
      </c>
      <c r="C66" s="4" t="inlineStr">
        <is>
          <t>18.51%</t>
        </is>
      </c>
    </row>
    <row r="67">
      <c r="A67" s="4" t="inlineStr">
        <is>
          <t>5-Year</t>
        </is>
      </c>
      <c r="B67" s="4" t="inlineStr">
        <is>
          <t>rr_AverageAnnualReturnYear05</t>
        </is>
      </c>
      <c r="C67" s="4" t="inlineStr">
        <is>
          <t>11.19%</t>
        </is>
      </c>
    </row>
    <row r="68">
      <c r="A68" s="4" t="inlineStr">
        <is>
          <t>10-Year</t>
        </is>
      </c>
      <c r="B68" s="4" t="inlineStr">
        <is>
          <t>rr_AverageAnnualReturnYear10</t>
        </is>
      </c>
      <c r="C68" s="4" t="inlineStr">
        <is>
          <t>8.47%</t>
        </is>
      </c>
    </row>
    <row r="69">
      <c r="A69" s="4" t="inlineStr">
        <is>
          <t>Investor | Harding Loevner International Small Companies Portfolio | Return After Taxes on Distributions | Investor Class</t>
        </is>
      </c>
    </row>
    <row r="70">
      <c r="A70" s="3" t="inlineStr">
        <is>
          <t>Risk Return Abstract</t>
        </is>
      </c>
      <c r="B70" s="4" t="inlineStr">
        <is>
          <t>rr_RiskReturnAbstract</t>
        </is>
      </c>
    </row>
    <row r="71">
      <c r="A71" s="4" t="inlineStr">
        <is>
          <t>1-Year</t>
        </is>
      </c>
      <c r="B71" s="4" t="inlineStr">
        <is>
          <t>rr_AverageAnnualReturnYear01</t>
        </is>
      </c>
      <c r="C71" s="4" t="inlineStr">
        <is>
          <t>18.52%</t>
        </is>
      </c>
      <c r="D71" s="4" t="inlineStr">
        <is>
          <t>[3]</t>
        </is>
      </c>
    </row>
    <row r="72">
      <c r="A72" s="4" t="inlineStr">
        <is>
          <t>5-Year</t>
        </is>
      </c>
      <c r="B72" s="4" t="inlineStr">
        <is>
          <t>rr_AverageAnnualReturnYear05</t>
        </is>
      </c>
      <c r="C72" s="4" t="inlineStr">
        <is>
          <t>10.62%</t>
        </is>
      </c>
      <c r="D72" s="4" t="inlineStr">
        <is>
          <t>[3]</t>
        </is>
      </c>
    </row>
    <row r="73">
      <c r="A73" s="4" t="inlineStr">
        <is>
          <t>10-Year</t>
        </is>
      </c>
      <c r="B73" s="4" t="inlineStr">
        <is>
          <t>rr_AverageAnnualReturnYear10</t>
        </is>
      </c>
      <c r="C73" s="4" t="inlineStr">
        <is>
          <t>7.93%</t>
        </is>
      </c>
      <c r="D73" s="4" t="inlineStr">
        <is>
          <t>[3]</t>
        </is>
      </c>
    </row>
    <row r="74">
      <c r="A74" s="4" t="inlineStr">
        <is>
          <t>Investor | Harding Loevner International Small Companies Portfolio | Return After Taxes on Distributions and Sale of Fund Shares | Investor Class</t>
        </is>
      </c>
    </row>
    <row r="75">
      <c r="A75" s="3" t="inlineStr">
        <is>
          <t>Risk Return Abstract</t>
        </is>
      </c>
      <c r="B75" s="4" t="inlineStr">
        <is>
          <t>rr_RiskReturnAbstract</t>
        </is>
      </c>
    </row>
    <row r="76">
      <c r="A76" s="4" t="inlineStr">
        <is>
          <t>1-Year</t>
        </is>
      </c>
      <c r="B76" s="4" t="inlineStr">
        <is>
          <t>rr_AverageAnnualReturnYear01</t>
        </is>
      </c>
      <c r="C76" s="4" t="inlineStr">
        <is>
          <t>10.98%</t>
        </is>
      </c>
      <c r="D76" s="4" t="inlineStr">
        <is>
          <t>[3]</t>
        </is>
      </c>
    </row>
    <row r="77">
      <c r="A77" s="4" t="inlineStr">
        <is>
          <t>5-Year</t>
        </is>
      </c>
      <c r="B77" s="4" t="inlineStr">
        <is>
          <t>rr_AverageAnnualReturnYear05</t>
        </is>
      </c>
      <c r="C77" s="4" t="inlineStr">
        <is>
          <t>8.84%</t>
        </is>
      </c>
      <c r="D77" s="4" t="inlineStr">
        <is>
          <t>[3]</t>
        </is>
      </c>
    </row>
    <row r="78">
      <c r="A78" s="4" t="inlineStr">
        <is>
          <t>10-Year</t>
        </is>
      </c>
      <c r="B78" s="4" t="inlineStr">
        <is>
          <t>rr_AverageAnnualReturnYear10</t>
        </is>
      </c>
      <c r="C78" s="4" t="inlineStr">
        <is>
          <t>6.83%</t>
        </is>
      </c>
      <c r="D78" s="4" t="inlineStr">
        <is>
          <t>[3]</t>
        </is>
      </c>
    </row>
    <row r="79">
      <c r="A79" s="4" t="inlineStr">
        <is>
          <t>Investor | Harding Loevner International Small Companies Portfolio | MSCI ALL COUNTRY WORLD ex-U.S. SMALL CAP (NET) INDEX (reflects no deduction for fees, expenses, or U.S. taxes)</t>
        </is>
      </c>
    </row>
    <row r="80">
      <c r="A80" s="3" t="inlineStr">
        <is>
          <t>Risk Return Abstract</t>
        </is>
      </c>
      <c r="B80" s="4" t="inlineStr">
        <is>
          <t>rr_RiskReturnAbstract</t>
        </is>
      </c>
    </row>
    <row r="81">
      <c r="A81" s="4" t="inlineStr">
        <is>
          <t>1-Year</t>
        </is>
      </c>
      <c r="B81" s="4" t="inlineStr">
        <is>
          <t>rr_AverageAnnualReturnYear01</t>
        </is>
      </c>
      <c r="C81" s="4" t="inlineStr">
        <is>
          <t>14.24%</t>
        </is>
      </c>
    </row>
    <row r="82">
      <c r="A82" s="4" t="inlineStr">
        <is>
          <t>5-Year</t>
        </is>
      </c>
      <c r="B82" s="4" t="inlineStr">
        <is>
          <t>rr_AverageAnnualReturnYear05</t>
        </is>
      </c>
      <c r="C82" s="4" t="inlineStr">
        <is>
          <t>9.37%</t>
        </is>
      </c>
    </row>
    <row r="83">
      <c r="A83" s="4" t="inlineStr">
        <is>
          <t>10-Year</t>
        </is>
      </c>
      <c r="B83" s="4" t="inlineStr">
        <is>
          <t>rr_AverageAnnualReturnYear10</t>
        </is>
      </c>
      <c r="C83" s="4" t="inlineStr">
        <is>
          <t>5.95%</t>
        </is>
      </c>
    </row>
    <row r="84"/>
    <row r="85">
      <c r="A85" s="4" t="inlineStr">
        <is>
          <t>[1]</t>
        </is>
      </c>
      <c r="B85" s="4" t="inlineStr">
        <is>
          <t xml:space="preserve"> Expense information in this table has been restated to reflect current fees. Therefore, the expenses in this table will not correlate to the expenses shown in the Financial Highlights of the Portfolio.</t>
        </is>
      </c>
    </row>
    <row r="86">
      <c r="A86" s="4" t="inlineStr">
        <is>
          <t>[2]</t>
        </is>
      </c>
      <c r="B86" s="4" t="inlineStr">
        <is>
          <t xml:space="preserve"> Harding Loevner LP has contractually agreed to waive a portion of its management fee and/or reimburse the Investor Class of the Portfolio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1.40% through February 28, 2022 . This fee waiver and expense reimbursement agreement may be terminated by the Board at any time and will automatically terminate upon the termination of the Investment Advisory Agreement.</t>
        </is>
      </c>
    </row>
    <row r="87">
      <c r="A87" s="4" t="inlineStr">
        <is>
          <t>[3]</t>
        </is>
      </c>
      <c r="B87" s="4" t="inlineStr">
        <is>
          <t xml:space="preserve"> After-tax returns in the table abov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Portfolio shares through tax- deferred arrangements, such as 401(k) plans or Individual Retirement Accounts.</t>
        </is>
      </c>
    </row>
  </sheetData>
  <mergeCells count="5">
    <mergeCell ref="C1:D1"/>
    <mergeCell ref="A84:C84"/>
    <mergeCell ref="B85:C85"/>
    <mergeCell ref="B86:C86"/>
    <mergeCell ref="B87:C8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Institutional | Harding Loevner International Equity Portfolio</t>
        </is>
      </c>
    </row>
    <row r="3">
      <c r="A3" s="4" t="inlineStr">
        <is>
          <t>Portfolio SummaryInternational Equity Portfolio</t>
        </is>
      </c>
    </row>
    <row r="4">
      <c r="A4" s="4" t="inlineStr">
        <is>
          <t>&amp;lt;span style="color:#910039;font-family:Arial;font-size:13pt;margin-left:0%;text-transform:uppercase;"&gt;INVESTMENT OBJECTIVE&amp;lt;/span&gt;</t>
        </is>
      </c>
    </row>
    <row r="5">
      <c r="A5" s="4" t="inlineStr">
        <is>
          <t>The International Equity Portfolio (the “Portfolio”) seeks long-term capital appreciation through investments in equity securities of companies based outside the United States.</t>
        </is>
      </c>
    </row>
    <row r="6">
      <c r="A6" s="4" t="inlineStr">
        <is>
          <t>&amp;lt;span style="color:#910039;font-family:Arial;font-size:13pt;margin-left:0%;text-transform:uppercase;"&gt;PORTFOLIO FEES AND EXPENSES&amp;lt;/span&gt;</t>
        </is>
      </c>
    </row>
    <row r="7">
      <c r="A7" s="4" t="inlineStr">
        <is>
          <t>This table describes the fees and expenses that you may pay if you buy, hold and sell shares of the Institutional Class of the Portfolio. You may pay other fees, such as brokerage commissions and other fees to financial intermediaries, which are not reflected in the tables and examples below.</t>
        </is>
      </c>
    </row>
    <row r="8">
      <c r="A8" s="4" t="inlineStr">
        <is>
          <t>&amp;lt;span style="color:#FFFFFF;font-family:Arial;font-size:8.5pt;"&gt;SHAREHOLDER FEES&amp;lt;/span&gt; &amp;lt;br/&gt;&amp;lt;span style="color:#FFFFFF;font-family:Arial;font-size:8.5pt;"&gt;(fees paid directly from your investment)&amp;lt;/span&gt;</t>
        </is>
      </c>
    </row>
    <row r="9">
      <c r="A9"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0">
      <c r="A10" s="4" t="inlineStr">
        <is>
          <t>&amp;lt;span style="color:#910039;font-family:Arial;font-size:10pt;font-weight:bold;margin-left:0%;"&gt;Example:&amp;lt;/span&gt;</t>
        </is>
      </c>
    </row>
    <row r="11">
      <c r="A11" s="4" t="inlineStr">
        <is>
          <t xml:space="preserve"> This example is intended to help you compare the cost of investing in the Institutional Class of the Portfolio with the cost of investing in other mutual funds. The example assumes that you invest $10,000 in the Institutional Class of the Portfolio for the time periods indicated and then redeem all of your shares at the end of those periods. The example also assumes that your investment has a 5% return each year and that the Institutional Class’s operating expenses remain the same. The example does not take into account brokerage commissions that you may pay on your purchases and sales of Institutional Class shares of the Portfolio. Although your actual costs may be higher or lower, based on these assumptions your costs would be:</t>
        </is>
      </c>
    </row>
    <row r="12">
      <c r="A12" s="4" t="inlineStr">
        <is>
          <t>&amp;lt;span style="color:#910039;font-family:Arial;font-size:13pt;margin-left:0%;text-transform:uppercase;"&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17 % of the average value of its portfolio.</t>
        </is>
      </c>
    </row>
    <row r="14">
      <c r="A14" s="4" t="inlineStr">
        <is>
          <t>&amp;lt;span style="color:#910039;font-family:Arial;font-size:13pt;margin-left:0%;text-transform:uppercase;"&gt;PRINCIPAL INVESTMENT STRATEGIES&amp;lt;/span&gt;</t>
        </is>
      </c>
    </row>
    <row r="15">
      <c r="A15" s="4" t="inlineStr">
        <is>
          <t>The Portfolio invests primarily in companies based in developed markets outside the United States as well as in companies in emerging and frontier market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To reduce its volatility, the Portfolio is diversified across dimensions of geography, industry, currency, and market capitalization. The Portfolio normally holds investments across at least 15 countries. Factors bearing on whether a company is considered to be “based” outside the United States may include: (1) it is legally domiciled outside the United States; (2) it conducts at least 50% of its business, as measured by the location of its sales, earnings, assets, or production, outside the United States; or (3) it has the principal exchange listing for its securities outside the United States. The Portfolio will normally invest broadly in equity securities of companies domiciled in the following countries and regions: (1) Europe; (2) the Pacific Rim; (3) Canada and Mexico; and (4) countries with emerging or frontier markets. At least 65% of the Portfolio’s total assets will be denominated in at least three currencies other than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The Portfolio invests, under normal circumstances, at least 80% of its net assets (plus any borrowings for investment purposes) in common stocks, preferred stocks, rights, and warrants issued by companies that are based outside the United States, securities convertible into such securities (including Depositary Receipts), and investment companies that invest in the types of securities in which the Portfolio would normally invest. The Portfolio also may invest in securities of U.S. companies that derive, or are expected to derive, a significant portion of their revenues from their foreign operations, although under normal circumstances not more than 15% of the Portfolio’s total assets will be invested in securities of U.S. companies. Because some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16">
      <c r="A16" s="4" t="inlineStr">
        <is>
          <t>&amp;lt;span style="color:#910039;font-family:Arial;font-size:13pt;margin-left:0%;text-transform:uppercase;"&gt;PRINCIPAL RISKS&amp;lt;/span&gt;</t>
        </is>
      </c>
    </row>
    <row r="17">
      <c r="A17"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Emerging and Frontier Market Risk: Emerging and frontier market securities involve certain risks, such as exposure to economies less diverse and mature than that of the United States or more established foreign markets. Economic or political instability may cause larger price changes in emerging or frontier market securities than in securities of issuers based in more developed foreign countries. The smaller size and lower levels of liquidity in emerging markets, as well as other factors, contribute to greater volatility. Because of this volatility, this Portfolio is better suited for long-term investor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NAV Risk: The net asset value of the Portfolio and the value of your investment will fluctuate.</t>
        </is>
      </c>
    </row>
    <row r="18">
      <c r="A18" s="4" t="inlineStr">
        <is>
          <t>&amp;lt;span style="color:#910039;font-family:Arial;font-size:13pt;margin-left:0%;text-transform:uppercase;"&gt;PORTFOLIO PERFORMANCE&amp;lt;/span&gt;</t>
        </is>
      </c>
    </row>
    <row r="19">
      <c r="A19" s="4" t="inlineStr">
        <is>
          <t>The following bar chart shows how the investment results of the Portfolio’s Institutional Class shares have varied from year to year. The table that follows shows how the average annual total returns of the Portfolio’s Institutional Class shares compare with a broad measure of market performance. Together, these provide an indication of the risks of investing in the Portfolio. How the Institutional Class shares of the Portfolio have performed in the past (before and after taxes) is not necessarily an indication of how they will perform in the future. Updated Portfolio performance information is available at www.hardingloevnerfunds.com or by calling (877) 435-8105 .</t>
        </is>
      </c>
    </row>
    <row r="20">
      <c r="A20" s="4" t="inlineStr">
        <is>
          <t>&amp;lt;span style="color:#FFFFFF;font-family:Arial;font-size:8.5pt;padding-left:0.0%;text-transform:uppercase;"&gt;International Equity Portfolio&amp;lt;/span&gt;</t>
        </is>
      </c>
    </row>
    <row r="21">
      <c r="A21" s="4" t="inlineStr">
        <is>
          <t>The best calendar quarter return during the period shown above was 18.29% in the second quarter of 2020; the worst was -19.56% in the third quarter of 2011.</t>
        </is>
      </c>
    </row>
    <row r="22">
      <c r="A22" s="4" t="inlineStr">
        <is>
          <t>&amp;lt;span style="color:#FFFFFF;font-family:Arial;font-size:8.5pt;margin-left:1.22%;"&gt;AVERAGE ANNUAL TOTAL RETURNS&amp;lt;/span&gt; &amp;lt;br/&gt;&amp;lt;span style="color:#FFFFFF;font-family:Arial;font-size:8.5pt;"&gt;(for the periods ended December 31, 2020)&amp;lt;/span&gt;</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Advisor | Harding Loevner Emerging Markets Portfolio</t>
        </is>
      </c>
    </row>
    <row r="3">
      <c r="A3" s="4" t="inlineStr">
        <is>
          <t>Portfolio SummaryEmerging Markets Portfolio</t>
        </is>
      </c>
    </row>
    <row r="4">
      <c r="A4" s="4" t="inlineStr">
        <is>
          <t>&amp;lt;span style="color:#910039;font-family:Arial;font-size:13pt;margin-left:0%;text-transform:uppercase;"&gt;INVESTMENT OBJECTIVE&amp;lt;/span&gt;</t>
        </is>
      </c>
    </row>
    <row r="5">
      <c r="A5" s="4" t="inlineStr">
        <is>
          <t>The Emerging Markets Portfolio (the “Portfolio”) seeks long-term capital appreciation through investments in equity securities of companies based in emerging markets.</t>
        </is>
      </c>
    </row>
    <row r="6">
      <c r="A6" s="4" t="inlineStr">
        <is>
          <t>&amp;lt;span style="color:#910039;font-family:Arial;font-size:13pt;margin-left:0%;text-transform:uppercase;"&gt;PORTFOLIO FEES AND EXPENSES&amp;lt;/span&gt;</t>
        </is>
      </c>
    </row>
    <row r="7">
      <c r="A7" s="4" t="inlineStr">
        <is>
          <t>This table describes the fees and expenses that you may pay if you buy, hold and sell shares of the Advisor Class of the Portfolio. You may pay other fees, such as brokerage commissions and other fees to financial intermediaries, which are not reflected in the tables and examples below.</t>
        </is>
      </c>
    </row>
    <row r="8">
      <c r="A8" s="4" t="inlineStr">
        <is>
          <t>&amp;lt;span style="color:#FFFFFF;font-family:Arial;font-size:8.5pt;"&gt;SHAREHOLDER FEES&amp;lt;/span&gt; &amp;lt;br/&gt;&amp;lt;span style="color:#FFFFFF;font-family:Arial;font-size:8.5pt;"&gt;(fees paid directly from your investment)&amp;lt;/span&gt;</t>
        </is>
      </c>
    </row>
    <row r="9">
      <c r="A9"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0">
      <c r="A10" s="4" t="inlineStr">
        <is>
          <t>&amp;lt;span style="color:#910039;font-family:Arial;font-size:10pt;font-weight:bold;margin-left:0%;"&gt;Example:&amp;lt;/span&gt;</t>
        </is>
      </c>
    </row>
    <row r="11">
      <c r="A11" s="4" t="inlineStr">
        <is>
          <t xml:space="preserve"> This example is intended to help you compare the cost of investing in the Advisor Class of the Portfolio with the cost of investing in other mutual funds. The example assumes that you invest $10,000 in the Advisor Class of the Portfolio for the time periods indicated and then redeem all of your shares at the end of those periods. The example also assumes that your investment has a 5% return each year and that the Advisor Class’s operating expenses remain the same. The example does not take into account brokerage commissions that you may pay on your purchases and sales of Advisor Class shares of the Portfolio. Although your actual costs may be higher or lower, based on these assumptions your costs would be:</t>
        </is>
      </c>
    </row>
    <row r="12">
      <c r="A12" s="4" t="inlineStr">
        <is>
          <t>&amp;lt;span style="color:#910039;font-family:Arial;font-size:13pt;margin-left:0%;text-transform:uppercase;"&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18 % of the average value of its portfolio.</t>
        </is>
      </c>
    </row>
    <row r="14">
      <c r="A14" s="4" t="inlineStr">
        <is>
          <t>&amp;lt;span style="color:#910039;font-family:Arial;font-size:13pt;margin-left:0%;text-transform:uppercase;"&gt;PRINCIPAL INVESTMENT STRATEGIES&amp;lt;/span&gt;</t>
        </is>
      </c>
    </row>
    <row r="15">
      <c r="A15" s="4" t="inlineStr">
        <is>
          <t>The Portfolio invests primarily in companies that are based in emerging and frontier markets. Emerging and frontier markets offer investment opportunities that arise from long-term trends in demographics, deregulation, offshore outsourcing, and improving corporate governance in developing countrie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To reduce its volatility, the Portfolio is diversified across dimensions of geography, industry, and currency. The Portfolio normally holds investments across at least 15 countries. Emerging and frontier markets include countries that have an emerging stock market as defined by Morgan Stanley Capital International, countries or markets with low- to middle-income economies as classified by the World Bank, and other countries or markets with similar characteristics. Emerging and frontier markets tend to have relatively low gross national product per capita compared to the world’s major economies and may have the potential for rapid economic growth. Factors bearing on whether a company is considered to be “based” in an emerging or frontier market may include: (1) it is legally domiciled in an emerging or frontier market; (2) it conducts at least 50% of its business, as measured by the location of its sales, earnings, assets, or production, in an emerging or frontier market; or (3) it has the principal exchange listing for its securities in an emerging or frontier market. The Portfolio will invest broadly in equity securities of companies domiciled in one of at least 15 countries with emerging or frontier markets, generally considered to include all countries except Australia, Austria, Belgium, Canada, Denmark, Finland, France, Germany, Hong Kong, Ireland, Israel, Italy, Japan, the Netherlands, New Zealand, Norway, Portugal, Singapore, Spain, Sweden, Switzerland, the United Kingdom, and the United States. At least 65% of the Portfolio’s total assets will be denominated in at least three currencies other than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The Portfolio invests at least 65% of its total assets in common stocks, preferred stocks, rights, and warrants issued by companies that are based in emerging or frontier markets, securities convertible into such securities (including Depositary Receipts), and investment companies that invest in the types of securities in which the Portfolio would normally invest. The Portfolio also may invest in securities of U.S. companies that derive, or are expected to derive, a significant portion of their revenues from their foreign operations, although under normal circumstances, not more than 15% of the Portfolio’s total assets will be invested in securities of U.S. companies. The Portfolio invests, under normal circumstances, at least 80% of its net assets (plus any borrowings for investment purposes) in emerging markets securities, which includes frontier markets securities, and investment companies that invest in the types of securities in which the Portfolio would normally invest. Because some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16">
      <c r="A16" s="4" t="inlineStr">
        <is>
          <t>&amp;lt;span style="color:#910039;font-family:Arial;font-size:13pt;margin-left:0%;text-transform:uppercase;"&gt;PRINCIPAL RISKS&amp;lt;/span&gt;</t>
        </is>
      </c>
    </row>
    <row r="17">
      <c r="A17"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Emerging and Frontier Market Risk: The Portfolio may invest in the securities of companies in emerging and frontier markets (including China, which generally comprises a significant percentage of emerging markets benchmarks). Emerging and frontier market securities involve certain risks, such as exposure to economies less diverse and mature than that of the United States or more established foreign markets. In addition, companies in emerging and frontier markets may not be subject to the same disclosure, accounting, auditing and financial reporting standards and practices as U.S. or developed market countries. Such companies may also be located in countries where the universe of eligible investments is impacted by U.S. sanctions laws. Economic or political instability may cause larger price changes in emerging or frontier market securities than in securities of issuers based in more developed foreign countries. The smaller size and lower levels of liquidity in emerging markets, as well as other social, economic, regulatory and political factors, contribute to greater volatility. Because of this volatility, this Portfolio is better suited for long-term investor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NAV Risk: The net asset value of the Portfolio and the value of your investment will fluctuate. Financials Sector Risk: To the extent the Portfolio invests in securities and other obligations of issuers in the financials sector, the Portfolio will be vulnerable to events affecting companies in the financials industry. Examples of risks affecting the financials sector include changes in governmental regulation, issues relating to the availability and cost of capital, changes in interest rates and/or monetary policy, and price competition. In addition, financials companies are often more highly leveraged than other companies, making them inherently riskier. As of October 31, 2020, the Portfolio had 22.1% of net assets invested in the financials sector.</t>
        </is>
      </c>
    </row>
    <row r="18">
      <c r="A18" s="4" t="inlineStr">
        <is>
          <t>&amp;lt;span style="color:#910039;font-family:Arial;font-size:13pt;margin-left:0%;text-transform:uppercase;"&gt;PORTFOLIO PERFORMANCE&amp;lt;/span&gt;</t>
        </is>
      </c>
    </row>
    <row r="19">
      <c r="A19" s="4" t="inlineStr">
        <is>
          <t>The following bar chart shows how the investment results of the Portfolio’s Advisor Class shares have varied from year to year. The table that follows shows how the average total returns of the Portfolio’s Advisor Class shares compare with a broad measure of market performance. Together, these provide an indication of the risks of investing in the Portfolio. How the Advisor Class shares of the Portfolio have performed in the past (before and after taxes) is not necessarily an indication of how they will perform in the future. Updated Portfolio performance information is available at www.hardingloevnerfunds.com or by calling (877) 435-8105 .</t>
        </is>
      </c>
    </row>
    <row r="20">
      <c r="A20" s="4" t="inlineStr">
        <is>
          <t>&amp;lt;span style="color:#FFFFFF;font-family:Arial;font-size:8.5pt;padding-left:0.0%;text-transform:uppercase;"&gt;Emerging Markets Portfolio&amp;lt;/span&gt;</t>
        </is>
      </c>
    </row>
    <row r="21">
      <c r="A21" s="4" t="inlineStr">
        <is>
          <t>The best calendar quarter return during the period shown above was 22.65% in the fourth quarter of 2020; the worst was -27.91% in the first quarter of 2020.</t>
        </is>
      </c>
    </row>
    <row r="22">
      <c r="A22" s="4" t="inlineStr">
        <is>
          <t>&amp;lt;span style="color:#FFFFFF;font-family:Arial;font-size:8.5pt;margin-left:1.22%;"&gt;AVERAGE ANNUAL TOTAL RETURNS&amp;lt;/span&gt; &amp;lt;br/&gt;&amp;lt;span style="color:#FFFFFF;font-family:Arial;font-size:8.5pt;"&gt;(for the periods ended December 31, 2020)&amp;lt;/span&gt;</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Advisor - Harding Loevner Emerging Markets Portfolio - Advisor Class</t>
        </is>
      </c>
      <c r="B1" s="2" t="inlineStr">
        <is>
          <t>Feb. 28,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Redemption Fee (as a percentage of amount redeemed within 90 days or less from the date of purchase)</t>
        </is>
      </c>
      <c r="B4" s="4" t="inlineStr">
        <is>
          <t xml:space="preserve">non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visor - Harding Loevner Emerging Markets Portfolio - Advisor Class</t>
        </is>
      </c>
      <c r="B1" s="2" t="inlineStr">
        <is>
          <t>Feb. 28, 2021</t>
        </is>
      </c>
    </row>
    <row r="2">
      <c r="A2" s="3" t="inlineStr">
        <is>
          <t>Operating Expenses:</t>
        </is>
      </c>
    </row>
    <row r="3">
      <c r="A3" s="4" t="inlineStr">
        <is>
          <t>Management Fees</t>
        </is>
      </c>
      <c r="B3" s="4" t="inlineStr">
        <is>
          <t>1.12%</t>
        </is>
      </c>
    </row>
    <row r="4">
      <c r="A4" s="4" t="inlineStr">
        <is>
          <t>Distribution (Rule 12b-1) Fees</t>
        </is>
      </c>
      <c r="B4" s="4" t="inlineStr">
        <is>
          <t xml:space="preserve">none
				</t>
        </is>
      </c>
    </row>
    <row r="5">
      <c r="A5" s="4" t="inlineStr">
        <is>
          <t>Other Expenses</t>
        </is>
      </c>
      <c r="B5" s="4" t="inlineStr">
        <is>
          <t>0.23%</t>
        </is>
      </c>
      <c r="C5" s="4" t="inlineStr">
        <is>
          <t>[1]</t>
        </is>
      </c>
    </row>
    <row r="6">
      <c r="A6" s="4" t="inlineStr">
        <is>
          <t>Total Annual Portfolio Operating Expenses</t>
        </is>
      </c>
      <c r="B6" s="4" t="inlineStr">
        <is>
          <t>1.35%</t>
        </is>
      </c>
    </row>
    <row r="7">
      <c r="A7" s="4" t="inlineStr">
        <is>
          <t>Fee Waiver and/or Expense Reimbursement</t>
        </is>
      </c>
      <c r="B7" s="4" t="inlineStr">
        <is>
          <t>(0.03%)</t>
        </is>
      </c>
      <c r="C7" s="4" t="inlineStr">
        <is>
          <t>[2]</t>
        </is>
      </c>
    </row>
    <row r="8">
      <c r="A8" s="4" t="inlineStr">
        <is>
          <t>Total Annual Portfolio Operating Expenses After Fee Waiver and/or Expense Reimbursement</t>
        </is>
      </c>
      <c r="B8" s="4" t="inlineStr">
        <is>
          <t>1.32%</t>
        </is>
      </c>
      <c r="C8" s="4" t="inlineStr">
        <is>
          <t>[2]</t>
        </is>
      </c>
    </row>
    <row r="9"/>
    <row r="10">
      <c r="A10" s="4" t="inlineStr">
        <is>
          <t>[1]</t>
        </is>
      </c>
      <c r="B10" s="4" t="inlineStr">
        <is>
          <t xml:space="preserve"> Expense information in this table has been restated to reflect current fees. Therefore, the expenses in this table will not correlate to the expenses shown in the Financial Highlights of the Portfolio.</t>
        </is>
      </c>
    </row>
    <row r="11">
      <c r="A11" s="4" t="inlineStr">
        <is>
          <t>[2]</t>
        </is>
      </c>
      <c r="B11" s="4" t="inlineStr">
        <is>
          <t xml:space="preserve"> Harding Loevner LP has contractually agreed to waive a portion of its management fee and/or reimburse the Advisor Class of the Portfolio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1.32% through February 28, 2022 . This fee waiver and expense reimbursement agreement may be terminated by the Board at any time and will automatically terminate upon the termination of the Investment Advisory Agreement.</t>
        </is>
      </c>
    </row>
  </sheetData>
  <mergeCells count="4">
    <mergeCell ref="B1:C1"/>
    <mergeCell ref="A9:C9"/>
    <mergeCell ref="B10:C10"/>
    <mergeCell ref="B11:C1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visor - Harding Loevner Emerging Markets Portfolio - Advisor Class</t>
        </is>
      </c>
      <c r="B1" s="2" t="inlineStr">
        <is>
          <t>1 Year</t>
        </is>
      </c>
      <c r="C1" s="2" t="inlineStr">
        <is>
          <t>3 Years</t>
        </is>
      </c>
      <c r="D1" s="2" t="inlineStr">
        <is>
          <t>5 Years</t>
        </is>
      </c>
      <c r="E1" s="2" t="inlineStr">
        <is>
          <t>10 Years</t>
        </is>
      </c>
    </row>
    <row r="2">
      <c r="A2" s="4" t="inlineStr">
        <is>
          <t>USD ($)</t>
        </is>
      </c>
      <c r="B2" s="5" t="n">
        <v>134</v>
      </c>
      <c r="C2" s="5" t="n">
        <v>425</v>
      </c>
      <c r="D2" s="5" t="n">
        <v>736</v>
      </c>
      <c r="E2" s="5" t="n">
        <v>162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Harding Loevner Emerging Markets Portfolio (Advisor) [BarChart] - Advisor - Harding Loevner Emerging Markets Portfolio - Advisor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7.51%)</t>
        </is>
      </c>
      <c r="C2" s="4" t="inlineStr">
        <is>
          <t>22.73%</t>
        </is>
      </c>
      <c r="D2" s="4" t="inlineStr">
        <is>
          <t>4.18%</t>
        </is>
      </c>
      <c r="E2" s="4" t="inlineStr">
        <is>
          <t>(1.66%)</t>
        </is>
      </c>
      <c r="F2" s="4" t="inlineStr">
        <is>
          <t>(13.55%)</t>
        </is>
      </c>
      <c r="G2" s="4" t="inlineStr">
        <is>
          <t>13.20%</t>
        </is>
      </c>
      <c r="H2" s="4" t="inlineStr">
        <is>
          <t>35.22%</t>
        </is>
      </c>
      <c r="I2" s="4" t="inlineStr">
        <is>
          <t>(18.72%)</t>
        </is>
      </c>
      <c r="J2" s="4" t="inlineStr">
        <is>
          <t>25.80%</t>
        </is>
      </c>
      <c r="K2" s="4" t="inlineStr">
        <is>
          <t>13.47%</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80" customWidth="1" min="2" max="2"/>
    <col width="20" customWidth="1" min="3" max="3"/>
    <col width="21" customWidth="1" min="4" max="4"/>
    <col width="55" customWidth="1" min="5" max="5"/>
    <col width="13" customWidth="1" min="6" max="6"/>
    <col width="55" customWidth="1" min="7" max="7"/>
    <col width="13" customWidth="1" min="8" max="8"/>
    <col width="56" customWidth="1" min="9" max="9"/>
    <col width="13" customWidth="1" min="10" max="10"/>
    <col width="79" customWidth="1" min="11" max="11"/>
    <col width="13" customWidth="1" min="12" max="12"/>
    <col width="79" customWidth="1" min="13" max="13"/>
    <col width="13" customWidth="1" min="14" max="14"/>
    <col width="80" customWidth="1" min="15" max="15"/>
    <col width="13" customWidth="1" min="16" max="16"/>
    <col width="80" customWidth="1" min="17" max="17"/>
    <col width="80" customWidth="1" min="18" max="18"/>
    <col width="80" customWidth="1" min="19" max="19"/>
  </cols>
  <sheetData>
    <row r="1">
      <c r="A1" s="1" t="inlineStr">
        <is>
          <t>Average Annual Total Returns - Advisor - Harding Loevner Emerging Markets Portfolio</t>
        </is>
      </c>
      <c r="B1" s="2" t="inlineStr">
        <is>
          <t>Advisor Class1-Year</t>
        </is>
      </c>
      <c r="C1" s="2" t="inlineStr">
        <is>
          <t>Advisor Class5-Year</t>
        </is>
      </c>
      <c r="D1" s="2" t="inlineStr">
        <is>
          <t>Advisor Class10-Year</t>
        </is>
      </c>
      <c r="E1" s="2" t="inlineStr">
        <is>
          <t>Advisor ClassReturn After Taxes on Distributions1-Year</t>
        </is>
      </c>
      <c r="G1" s="2" t="inlineStr">
        <is>
          <t>Advisor ClassReturn After Taxes on Distributions5-Year</t>
        </is>
      </c>
      <c r="I1" s="2" t="inlineStr">
        <is>
          <t>Advisor ClassReturn After Taxes on Distributions10-Year</t>
        </is>
      </c>
      <c r="K1" s="2" t="inlineStr">
        <is>
          <t>Advisor ClassReturn After Taxes on Distributions and Sale of Fund Shares1-Year</t>
        </is>
      </c>
      <c r="M1" s="2" t="inlineStr">
        <is>
          <t>Advisor ClassReturn After Taxes on Distributions and Sale of Fund Shares5-Year</t>
        </is>
      </c>
      <c r="O1" s="2" t="inlineStr">
        <is>
          <t>Advisor ClassReturn After Taxes on Distributions and Sale of Fund Shares10-Year</t>
        </is>
      </c>
      <c r="Q1" s="2" t="inlineStr">
        <is>
          <t>MSCI EMERGING MARKETS (NET) INDEX (reflects no deduction for fees, expenses, or U.S. taxes)1-Year</t>
        </is>
      </c>
      <c r="R1" s="2" t="inlineStr">
        <is>
          <t>MSCI EMERGING MARKETS (NET) INDEX (reflects no deduction for fees, expenses, or U.S. taxes)5-Year</t>
        </is>
      </c>
      <c r="S1" s="2" t="inlineStr">
        <is>
          <t>MSCI EMERGING MARKETS (NET) INDEX (reflects no deduction for fees, expenses, or U.S. taxes)10-Year</t>
        </is>
      </c>
    </row>
    <row r="2">
      <c r="A2" s="4" t="inlineStr">
        <is>
          <t>Total</t>
        </is>
      </c>
      <c r="B2" s="4" t="inlineStr">
        <is>
          <t>13.47%</t>
        </is>
      </c>
      <c r="C2" s="4" t="inlineStr">
        <is>
          <t>12.17%</t>
        </is>
      </c>
      <c r="D2" s="4" t="inlineStr">
        <is>
          <t>4.76%</t>
        </is>
      </c>
      <c r="E2" s="4" t="inlineStr">
        <is>
          <t>13.50%</t>
        </is>
      </c>
      <c r="F2" s="4" t="inlineStr">
        <is>
          <t>[1]</t>
        </is>
      </c>
      <c r="G2" s="4" t="inlineStr">
        <is>
          <t>12.08%</t>
        </is>
      </c>
      <c r="H2" s="4" t="inlineStr">
        <is>
          <t>[1]</t>
        </is>
      </c>
      <c r="I2" s="4" t="inlineStr">
        <is>
          <t>4.42%</t>
        </is>
      </c>
      <c r="J2" s="4" t="inlineStr">
        <is>
          <t>[1]</t>
        </is>
      </c>
      <c r="K2" s="4" t="inlineStr">
        <is>
          <t>8.15%</t>
        </is>
      </c>
      <c r="L2" s="4" t="inlineStr">
        <is>
          <t>[1]</t>
        </is>
      </c>
      <c r="M2" s="4" t="inlineStr">
        <is>
          <t>9.82%</t>
        </is>
      </c>
      <c r="N2" s="4" t="inlineStr">
        <is>
          <t>[1]</t>
        </is>
      </c>
      <c r="O2" s="4" t="inlineStr">
        <is>
          <t>3.82%</t>
        </is>
      </c>
      <c r="P2" s="4" t="inlineStr">
        <is>
          <t>[1]</t>
        </is>
      </c>
      <c r="Q2" s="4" t="inlineStr">
        <is>
          <t>18.31%</t>
        </is>
      </c>
      <c r="R2" s="4" t="inlineStr">
        <is>
          <t>12.81%</t>
        </is>
      </c>
      <c r="S2" s="4" t="inlineStr">
        <is>
          <t>3.63%</t>
        </is>
      </c>
    </row>
    <row r="3"/>
    <row r="4">
      <c r="A4" s="4" t="inlineStr">
        <is>
          <t>[1]</t>
        </is>
      </c>
      <c r="B4" s="4" t="inlineStr">
        <is>
          <t xml:space="preserve"> After-tax returns in the table abov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Portfolio shares through tax- deferred arrangements, such as 401(k) plans or Individual Retirement Accounts.</t>
        </is>
      </c>
    </row>
  </sheetData>
  <mergeCells count="8">
    <mergeCell ref="E1:F1"/>
    <mergeCell ref="G1:H1"/>
    <mergeCell ref="I1:J1"/>
    <mergeCell ref="K1:L1"/>
    <mergeCell ref="M1:N1"/>
    <mergeCell ref="O1:P1"/>
    <mergeCell ref="A3:S3"/>
    <mergeCell ref="B4:S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Advisor | Harding Loevner Emerging Markets Portfolio</t>
        </is>
      </c>
    </row>
    <row r="5">
      <c r="A5" s="3" t="inlineStr">
        <is>
          <t>Risk Return Abstract</t>
        </is>
      </c>
      <c r="B5" s="4" t="inlineStr">
        <is>
          <t>rr_RiskReturnAbstract</t>
        </is>
      </c>
    </row>
    <row r="6">
      <c r="A6" s="4" t="inlineStr">
        <is>
          <t>Risk/Return [Heading]</t>
        </is>
      </c>
      <c r="B6" s="4" t="inlineStr">
        <is>
          <t>rr_RiskReturnHeading</t>
        </is>
      </c>
      <c r="C6" s="4" t="inlineStr">
        <is>
          <t>Portfolio SummaryEmerging Markets Portfolio</t>
        </is>
      </c>
    </row>
    <row r="7">
      <c r="A7" s="4" t="inlineStr">
        <is>
          <t>Objective [Heading]</t>
        </is>
      </c>
      <c r="B7" s="4" t="inlineStr">
        <is>
          <t>rr_ObjectiveHeading</t>
        </is>
      </c>
      <c r="C7" s="4" t="inlineStr">
        <is>
          <t>&amp;lt;span style="color:#910039;font-family:Arial;font-size:13pt;margin-left:0%;text-transform:uppercase;"&gt;INVESTMENT OBJECTIVE&amp;lt;/span&gt;</t>
        </is>
      </c>
    </row>
    <row r="8">
      <c r="A8" s="4" t="inlineStr">
        <is>
          <t>Objective, Primary [Text Block]</t>
        </is>
      </c>
      <c r="B8" s="4" t="inlineStr">
        <is>
          <t>rr_ObjectivePrimaryTextBlock</t>
        </is>
      </c>
      <c r="C8" s="4" t="inlineStr">
        <is>
          <t>The Emerging Markets Portfolio (the “Portfolio”) seeks long-term capital appreciation through investments in equity securities of companies based in emerging markets.</t>
        </is>
      </c>
    </row>
    <row r="9">
      <c r="A9" s="4" t="inlineStr">
        <is>
          <t>Expense [Heading]</t>
        </is>
      </c>
      <c r="B9" s="4" t="inlineStr">
        <is>
          <t>rr_ExpenseHeading</t>
        </is>
      </c>
      <c r="C9" s="4" t="inlineStr">
        <is>
          <t>&amp;lt;span style="color:#910039;font-family:Arial;font-size:13pt;margin-left:0%;text-transform:uppercase;"&gt;PORTFOLIO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Advisor Class of the Portfolio.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FFFFFF;font-family:Arial;font-size:8.5pt;"&gt;SHAREHOLDER FEES&amp;lt;/span&gt; &amp;lt;br/&gt;&amp;lt;span style="color:#FFFFFF;font-family:Arial;font-size:8.5pt;"&gt;(fees paid directly from your investment)&amp;lt;/span&gt;</t>
        </is>
      </c>
    </row>
    <row r="12">
      <c r="A12" s="4" t="inlineStr">
        <is>
          <t>Operating Expenses Caption [Text]</t>
        </is>
      </c>
      <c r="B12" s="4" t="inlineStr">
        <is>
          <t>rr_OperatingExpensesCaption</t>
        </is>
      </c>
      <c r="C12"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 Narrow;font-size:8pt;"&gt;February 28, 2022&amp;lt;/span&gt;</t>
        </is>
      </c>
    </row>
    <row r="14">
      <c r="A14" s="4" t="inlineStr">
        <is>
          <t>Portfolio Turnover [Heading]</t>
        </is>
      </c>
      <c r="B14" s="4" t="inlineStr">
        <is>
          <t>rr_PortfolioTurnoverHeading</t>
        </is>
      </c>
      <c r="C14" s="4" t="inlineStr">
        <is>
          <t>&amp;lt;span style="color:#910039;font-family:Arial;font-size:13pt;margin-left:0%;text-transform:uppercase;"&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18 % of the average value of its portfolio.</t>
        </is>
      </c>
    </row>
    <row r="16">
      <c r="A16" s="4" t="inlineStr">
        <is>
          <t>Portfolio Turnover, Rate</t>
        </is>
      </c>
      <c r="B16" s="4" t="inlineStr">
        <is>
          <t>rr_PortfolioTurnoverRate</t>
        </is>
      </c>
      <c r="C16" s="4" t="inlineStr">
        <is>
          <t>18.00%</t>
        </is>
      </c>
    </row>
    <row r="17">
      <c r="A17" s="4" t="inlineStr">
        <is>
          <t>Expenses Restated to Reflect Current [Text]</t>
        </is>
      </c>
      <c r="B17" s="4" t="inlineStr">
        <is>
          <t>rr_ExpensesRestatedToReflectCurrent</t>
        </is>
      </c>
      <c r="C17" s="4" t="inlineStr">
        <is>
          <t>&amp;lt;span style="color:#000000;font-family:Arial Narrow;font-size:8pt;"&gt; Expense information in this table has been restated to reflect current fees. Therefore, the expenses in this table will not correlate to the expenses shown in the Financial Highlights of the &amp;lt;/span&gt;&amp;lt;span style="color:#000000;font-family:Arial Narrow;font-size:8pt;margin-left:0%;"&gt;Portfolio.&amp;lt;/span&gt;</t>
        </is>
      </c>
    </row>
    <row r="18">
      <c r="A18" s="4" t="inlineStr">
        <is>
          <t>Expense Example [Heading]</t>
        </is>
      </c>
      <c r="B18" s="4" t="inlineStr">
        <is>
          <t>rr_ExpenseExampleHeading</t>
        </is>
      </c>
      <c r="C18" s="4" t="inlineStr">
        <is>
          <t>&amp;lt;span style="color:#910039;font-family:Arial;font-size:10pt;font-weight:bold;margin-left:0%;"&gt;Example:&amp;lt;/span&gt;</t>
        </is>
      </c>
    </row>
    <row r="19">
      <c r="A19" s="4" t="inlineStr">
        <is>
          <t>Expense Example Narrative [Text Block]</t>
        </is>
      </c>
      <c r="B19" s="4" t="inlineStr">
        <is>
          <t>rr_ExpenseExampleNarrativeTextBlock</t>
        </is>
      </c>
      <c r="C19" s="4" t="inlineStr">
        <is>
          <t xml:space="preserve"> This example is intended to help you compare the cost of investing in the Advisor Class of the Portfolio with the cost of investing in other mutual funds. The example assumes that you invest $10,000 in the Advisor Class of the Portfolio for the time periods indicated and then redeem all of your shares at the end of those periods. The example also assumes that your investment has a 5% return each year and that the Advisor Class’s operating expenses remain the same. The example does not take into account brokerage commissions that you may pay on your purchases and sales of Advisor Class shares of the Portfolio. Although your actual costs may be higher or lower, based on these assumptions your costs would be:</t>
        </is>
      </c>
    </row>
    <row r="20">
      <c r="A20" s="4" t="inlineStr">
        <is>
          <t>Strategy [Heading]</t>
        </is>
      </c>
      <c r="B20" s="4" t="inlineStr">
        <is>
          <t>rr_StrategyHeading</t>
        </is>
      </c>
      <c r="C20" s="4" t="inlineStr">
        <is>
          <t>&amp;lt;span style="color:#910039;font-family:Arial;font-size:13pt;margin-left:0%;text-transform:uppercase;"&gt;PRINCIPAL INVESTMENT STRATEGIES&amp;lt;/span&gt;</t>
        </is>
      </c>
    </row>
    <row r="21">
      <c r="A21" s="4" t="inlineStr">
        <is>
          <t>Strategy Narrative [Text Block]</t>
        </is>
      </c>
      <c r="B21" s="4" t="inlineStr">
        <is>
          <t>rr_StrategyNarrativeTextBlock</t>
        </is>
      </c>
      <c r="C21" s="4" t="inlineStr">
        <is>
          <t>The Portfolio invests primarily in companies that are based in emerging and frontier markets. Emerging and frontier markets offer investment opportunities that arise from long-term trends in demographics, deregulation, offshore outsourcing, and improving corporate governance in developing countrie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To reduce its volatility, the Portfolio is diversified across dimensions of geography, industry, and currency. The Portfolio normally holds investments across at least 15 countries. Emerging and frontier markets include countries that have an emerging stock market as defined by Morgan Stanley Capital International, countries or markets with low- to middle-income economies as classified by the World Bank, and other countries or markets with similar characteristics. Emerging and frontier markets tend to have relatively low gross national product per capita compared to the world’s major economies and may have the potential for rapid economic growth. Factors bearing on whether a company is considered to be “based” in an emerging or frontier market may include: (1) it is legally domiciled in an emerging or frontier market; (2) it conducts at least 50% of its business, as measured by the location of its sales, earnings, assets, or production, in an emerging or frontier market; or (3) it has the principal exchange listing for its securities in an emerging or frontier market. The Portfolio will invest broadly in equity securities of companies domiciled in one of at least 15 countries with emerging or frontier markets, generally considered to include all countries except Australia, Austria, Belgium, Canada, Denmark, Finland, France, Germany, Hong Kong, Ireland, Israel, Italy, Japan, the Netherlands, New Zealand, Norway, Portugal, Singapore, Spain, Sweden, Switzerland, the United Kingdom, and the United States. At least 65% of the Portfolio’s total assets will be denominated in at least three currencies other than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The Portfolio invests at least 65% of its total assets in common stocks, preferred stocks, rights, and warrants issued by companies that are based in emerging or frontier markets, securities convertible into such securities (including Depositary Receipts), and investment companies that invest in the types of securities in which the Portfolio would normally invest. The Portfolio also may invest in securities of U.S. companies that derive, or are expected to derive, a significant portion of their revenues from their foreign operations, although under normal circumstances, not more than 15% of the Portfolio’s total assets will be invested in securities of U.S. companies. The Portfolio invests, under normal circumstances, at least 80% of its net assets (plus any borrowings for investment purposes) in emerging markets securities, which includes frontier markets securities, and investment companies that invest in the types of securities in which the Portfolio would normally invest. Because some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22">
      <c r="A22" s="4" t="inlineStr">
        <is>
          <t>Risk [Heading]</t>
        </is>
      </c>
      <c r="B22" s="4" t="inlineStr">
        <is>
          <t>rr_RiskHeading</t>
        </is>
      </c>
      <c r="C22" s="4" t="inlineStr">
        <is>
          <t>&amp;lt;span style="color:#910039;font-family:Arial;font-size:13pt;margin-left:0%;text-transform:uppercase;"&gt;PRINCIPAL RISKS&amp;lt;/span&gt;</t>
        </is>
      </c>
    </row>
    <row r="23">
      <c r="A23" s="4" t="inlineStr">
        <is>
          <t>Risk Narrative [Text Block]</t>
        </is>
      </c>
      <c r="B23" s="4" t="inlineStr">
        <is>
          <t>rr_RiskNarrativeTextBlock</t>
        </is>
      </c>
      <c r="C23"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Emerging and Frontier Market Risk: The Portfolio may invest in the securities of companies in emerging and frontier markets (including China, which generally comprises a significant percentage of emerging markets benchmarks). Emerging and frontier market securities involve certain risks, such as exposure to economies less diverse and mature than that of the United States or more established foreign markets. In addition, companies in emerging and frontier markets may not be subject to the same disclosure, accounting, auditing and financial reporting standards and practices as U.S. or developed market countries. Such companies may also be located in countries where the universe of eligible investments is impacted by U.S. sanctions laws. Economic or political instability may cause larger price changes in emerging or frontier market securities than in securities of issuers based in more developed foreign countries. The smaller size and lower levels of liquidity in emerging markets, as well as other social, economic, regulatory and political factors, contribute to greater volatility. Because of this volatility, this Portfolio is better suited for long-term investor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NAV Risk: The net asset value of the Portfolio and the value of your investment will fluctuate. Financials Sector Risk: To the extent the Portfolio invests in securities and other obligations of issuers in the financials sector, the Portfolio will be vulnerable to events affecting companies in the financials industry. Examples of risks affecting the financials sector include changes in governmental regulation, issues relating to the availability and cost of capital, changes in interest rates and/or monetary policy, and price competition. In addition, financials companies are often more highly leveraged than other companies, making them inherently riskier. As of October 31, 2020, the Portfolio had 22.1% of net assets invested in the financials sector.</t>
        </is>
      </c>
    </row>
    <row r="24">
      <c r="A24" s="4" t="inlineStr">
        <is>
          <t>Risk Lose Money [Text]</t>
        </is>
      </c>
      <c r="B24" s="4" t="inlineStr">
        <is>
          <t>rr_RiskLoseMoney</t>
        </is>
      </c>
      <c r="C24" s="4" t="inlineStr">
        <is>
          <t>&amp;lt;span style="color:#000000;font-family:Arial;font-size:10pt;"&gt;The Portfolio is subject to numerous risks, any of which could cause an investor to lose money.&amp;lt;/span&gt;</t>
        </is>
      </c>
    </row>
    <row r="25">
      <c r="A25" s="4" t="inlineStr">
        <is>
          <t>Bar Chart and Performance Table [Heading]</t>
        </is>
      </c>
      <c r="B25" s="4" t="inlineStr">
        <is>
          <t>rr_BarChartAndPerformanceTableHeading</t>
        </is>
      </c>
      <c r="C25" s="4" t="inlineStr">
        <is>
          <t>&amp;lt;span style="color:#910039;font-family:Arial;font-size:13pt;margin-left:0%;text-transform:uppercase;"&gt;PORTFOLIO PERFORMANCE&amp;lt;/span&gt;</t>
        </is>
      </c>
    </row>
    <row r="26">
      <c r="A26" s="4" t="inlineStr">
        <is>
          <t>Performance Narrative [Text Block]</t>
        </is>
      </c>
      <c r="B26" s="4" t="inlineStr">
        <is>
          <t>rr_PerformanceNarrativeTextBlock</t>
        </is>
      </c>
      <c r="C26" s="4" t="inlineStr">
        <is>
          <t>The following bar chart shows how the investment results of the Portfolio’s Advisor Class shares have varied from year to year. The table that follows shows how the average total returns of the Portfolio’s Advisor Class shares compare with a broad measure of market performance. Together, these provide an indication of the risks of investing in the Portfolio. How the Advisor Class shares of the Portfolio have performed in the past (before and after taxes) is not necessarily an indication of how they will perform in the future. Updated Portfolio performance information is available at www.hardingloevnerfunds.com or by calling (877) 435-8105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following bar chart shows how the investment results of the Portfolio’s Advisor Class shares have varied from year to year. The table that follows shows how the average total returns of the Portfolio’s Advisor Class shares compare with a broad measure of market performance.&amp;lt;/span&gt;</t>
        </is>
      </c>
    </row>
    <row r="28">
      <c r="A28" s="4" t="inlineStr">
        <is>
          <t>Performance Availability Phone [Text]</t>
        </is>
      </c>
      <c r="B28" s="4" t="inlineStr">
        <is>
          <t>rr_PerformanceAvailabilityPhone</t>
        </is>
      </c>
      <c r="C28" s="4" t="inlineStr">
        <is>
          <t>&amp;lt;span style="color:#000000;font-family:Arial;font-size:10pt;"&gt;(877) &amp;lt;/span&gt;&amp;lt;span style="color:#000000;font-family:Arial;font-size:10pt;"&gt;435-8105&amp;lt;/span&gt;</t>
        </is>
      </c>
    </row>
    <row r="29">
      <c r="A29" s="4" t="inlineStr">
        <is>
          <t>Performance Availability Website Address [Text]</t>
        </is>
      </c>
      <c r="B29" s="4" t="inlineStr">
        <is>
          <t>rr_PerformanceAvailabilityWebSiteAddress</t>
        </is>
      </c>
      <c r="C29" s="4" t="inlineStr">
        <is>
          <t>&amp;lt;span style="color:#000000;font-family:Arial;font-size:10pt;"&gt;www.hardingloevnerfunds.com&amp;lt;/span&gt;</t>
        </is>
      </c>
    </row>
    <row r="30">
      <c r="A30" s="4" t="inlineStr">
        <is>
          <t>Performance Past Does Not Indicate Future [Text]</t>
        </is>
      </c>
      <c r="B30" s="4" t="inlineStr">
        <is>
          <t>rr_PerformancePastDoesNotIndicateFuture</t>
        </is>
      </c>
      <c r="C30" s="4" t="inlineStr">
        <is>
          <t>&amp;lt;span style="color:#000000;font-family:Arial;font-size:10pt;"&gt; How the Advisor &amp;lt;/span&gt;&amp;lt;span style="color:#000000;font-family:Arial;font-size:10pt;margin-left:0%;"&gt;Class shares of the Portfolio have performed in the past &amp;lt;/span&gt;&amp;lt;span style="color:#000000;font-family:Arial;font-size:10pt;"&gt;(before and after taxes) is not necessarily an indication of how they will perform in the future.&amp;lt;/span&gt;</t>
        </is>
      </c>
    </row>
    <row r="31">
      <c r="A31" s="4" t="inlineStr">
        <is>
          <t>Bar Chart [Heading]</t>
        </is>
      </c>
      <c r="B31" s="4" t="inlineStr">
        <is>
          <t>rr_BarChartHeading</t>
        </is>
      </c>
      <c r="C31" s="4" t="inlineStr">
        <is>
          <t>&amp;lt;span style="color:#FFFFFF;font-family:Arial;font-size:8.5pt;padding-left:0.0%;text-transform:uppercase;"&gt;Emerging Markets Portfolio&amp;lt;/span&gt;</t>
        </is>
      </c>
    </row>
    <row r="32">
      <c r="A32" s="4" t="inlineStr">
        <is>
          <t>Bar Chart Closing [Text Block]</t>
        </is>
      </c>
      <c r="B32" s="4" t="inlineStr">
        <is>
          <t>rr_BarChartClosingTextBlock</t>
        </is>
      </c>
      <c r="C32" s="4" t="inlineStr">
        <is>
          <t>The best calendar quarter return during the period shown above was 22.65% in the fourth quarter of 2020; the worst was -27.91% in the first quarter of 2020.</t>
        </is>
      </c>
    </row>
    <row r="33">
      <c r="A33" s="4" t="inlineStr">
        <is>
          <t>Performance Table Heading</t>
        </is>
      </c>
      <c r="B33" s="4" t="inlineStr">
        <is>
          <t>rr_PerformanceTableHeading</t>
        </is>
      </c>
      <c r="C33" s="4" t="inlineStr">
        <is>
          <t>&amp;lt;span style="color:#FFFFFF;font-family:Arial;font-size:8.5pt;margin-left:1.22%;"&gt;AVERAGE ANNUAL TOTAL RETURNS&amp;lt;/span&gt; &amp;lt;br/&gt;&amp;lt;span style="color:#FFFFFF;font-family:Arial;font-size:8.5pt;"&gt;(for the periods ended December 31, 2020)&amp;lt;/span&gt;</t>
        </is>
      </c>
    </row>
    <row r="34">
      <c r="A34" s="4" t="inlineStr">
        <is>
          <t>Performance Table Uses Highest Federal Rate</t>
        </is>
      </c>
      <c r="B34" s="4" t="inlineStr">
        <is>
          <t>rr_PerformanceTableUsesHighestFederalRate</t>
        </is>
      </c>
      <c r="C34" s="4" t="inlineStr">
        <is>
          <t>&amp;lt;span style="color:#000000;font-family:Arial Narrow;font-size:8pt;"&gt; After-tax returns in the table above are calculated 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 Narrow;font-size:8pt;"&gt;Actual &amp;lt;/span&gt;&amp;lt;span style="color:#000000;font-family:Arial Narrow;font-size:8pt;"&gt;after-tax returns depend on an investor’s tax situation and may differ from those shown, and after-tax returns shown are not relevant to investors who hold their Portfolio shares through tax-&amp;lt;/span&gt;&amp;lt;span style="color:#000000;font-family:Arial Narrow;font-size:8pt;margin-left:0%;"&gt;deferred arrangements, such as 401(k) plans or Individual Retirement Accounts.&amp;lt;/span&gt;</t>
        </is>
      </c>
    </row>
    <row r="36">
      <c r="A36" s="4" t="inlineStr">
        <is>
          <t>Advisor | Harding Loevner Emerging Markets Portfolio | Advisor Class</t>
        </is>
      </c>
    </row>
    <row r="37">
      <c r="A37" s="3" t="inlineStr">
        <is>
          <t>Risk Return Abstract</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Redemption Fee (as a percentage of amount redeemed within 90 days or less from the date of purchase)</t>
        </is>
      </c>
      <c r="B39" s="4" t="inlineStr">
        <is>
          <t>rr_RedemptionFeeOverRedemption</t>
        </is>
      </c>
      <c r="C39" s="4" t="inlineStr">
        <is>
          <t xml:space="preserve">none
				</t>
        </is>
      </c>
    </row>
    <row r="40">
      <c r="A40" s="4" t="inlineStr">
        <is>
          <t>Management Fees</t>
        </is>
      </c>
      <c r="B40" s="4" t="inlineStr">
        <is>
          <t>rr_ManagementFeesOverAssets</t>
        </is>
      </c>
      <c r="C40" s="4" t="inlineStr">
        <is>
          <t>1.12%</t>
        </is>
      </c>
    </row>
    <row r="41">
      <c r="A41" s="4" t="inlineStr">
        <is>
          <t>Distribution (Rul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23%</t>
        </is>
      </c>
      <c r="D42" s="4" t="inlineStr">
        <is>
          <t>[1]</t>
        </is>
      </c>
    </row>
    <row r="43">
      <c r="A43" s="4" t="inlineStr">
        <is>
          <t>Total Annual Portfolio Operating Expenses</t>
        </is>
      </c>
      <c r="B43" s="4" t="inlineStr">
        <is>
          <t>rr_ExpensesOverAssets</t>
        </is>
      </c>
      <c r="C43" s="4" t="inlineStr">
        <is>
          <t>1.35%</t>
        </is>
      </c>
    </row>
    <row r="44">
      <c r="A44" s="4" t="inlineStr">
        <is>
          <t>Fee Waiver and/or Expense Reimbursement</t>
        </is>
      </c>
      <c r="B44" s="4" t="inlineStr">
        <is>
          <t>rr_FeeWaiverOrReimbursementOverAssets</t>
        </is>
      </c>
      <c r="C44" s="4" t="inlineStr">
        <is>
          <t>(0.03%)</t>
        </is>
      </c>
      <c r="D44" s="4" t="inlineStr">
        <is>
          <t>[2]</t>
        </is>
      </c>
    </row>
    <row r="45">
      <c r="A45" s="4" t="inlineStr">
        <is>
          <t>Total Annual Portfolio Operating Expenses After Fee Waiver and/or Expense Reimbursement</t>
        </is>
      </c>
      <c r="B45" s="4" t="inlineStr">
        <is>
          <t>rr_NetExpensesOverAssets</t>
        </is>
      </c>
      <c r="C45" s="4" t="inlineStr">
        <is>
          <t>1.32%</t>
        </is>
      </c>
      <c r="D45" s="4" t="inlineStr">
        <is>
          <t>[2]</t>
        </is>
      </c>
    </row>
    <row r="46">
      <c r="A46" s="4" t="inlineStr">
        <is>
          <t>1 Year</t>
        </is>
      </c>
      <c r="B46" s="4" t="inlineStr">
        <is>
          <t>rr_ExpenseExampleYear01</t>
        </is>
      </c>
      <c r="C46" s="6" t="n">
        <v>134</v>
      </c>
    </row>
    <row r="47">
      <c r="A47" s="4" t="inlineStr">
        <is>
          <t>3 Years</t>
        </is>
      </c>
      <c r="B47" s="4" t="inlineStr">
        <is>
          <t>rr_ExpenseExampleYear03</t>
        </is>
      </c>
      <c r="C47" s="5" t="n">
        <v>425</v>
      </c>
    </row>
    <row r="48">
      <c r="A48" s="4" t="inlineStr">
        <is>
          <t>5 Years</t>
        </is>
      </c>
      <c r="B48" s="4" t="inlineStr">
        <is>
          <t>rr_ExpenseExampleYear05</t>
        </is>
      </c>
      <c r="C48" s="5" t="n">
        <v>736</v>
      </c>
    </row>
    <row r="49">
      <c r="A49" s="4" t="inlineStr">
        <is>
          <t>10 Years</t>
        </is>
      </c>
      <c r="B49" s="4" t="inlineStr">
        <is>
          <t>rr_ExpenseExampleYear10</t>
        </is>
      </c>
      <c r="C49" s="6" t="n">
        <v>1621</v>
      </c>
    </row>
    <row r="50">
      <c r="A50" s="4" t="inlineStr">
        <is>
          <t>2011</t>
        </is>
      </c>
      <c r="B50" s="4" t="inlineStr">
        <is>
          <t>rr_AnnualReturn2011</t>
        </is>
      </c>
      <c r="C50" s="4" t="inlineStr">
        <is>
          <t>(17.51%)</t>
        </is>
      </c>
    </row>
    <row r="51">
      <c r="A51" s="4" t="inlineStr">
        <is>
          <t>2012</t>
        </is>
      </c>
      <c r="B51" s="4" t="inlineStr">
        <is>
          <t>rr_AnnualReturn2012</t>
        </is>
      </c>
      <c r="C51" s="4" t="inlineStr">
        <is>
          <t>22.73%</t>
        </is>
      </c>
    </row>
    <row r="52">
      <c r="A52" s="4" t="inlineStr">
        <is>
          <t>2013</t>
        </is>
      </c>
      <c r="B52" s="4" t="inlineStr">
        <is>
          <t>rr_AnnualReturn2013</t>
        </is>
      </c>
      <c r="C52" s="4" t="inlineStr">
        <is>
          <t>4.18%</t>
        </is>
      </c>
    </row>
    <row r="53">
      <c r="A53" s="4" t="inlineStr">
        <is>
          <t>2014</t>
        </is>
      </c>
      <c r="B53" s="4" t="inlineStr">
        <is>
          <t>rr_AnnualReturn2014</t>
        </is>
      </c>
      <c r="C53" s="4" t="inlineStr">
        <is>
          <t>(1.66%)</t>
        </is>
      </c>
    </row>
    <row r="54">
      <c r="A54" s="4" t="inlineStr">
        <is>
          <t>2015</t>
        </is>
      </c>
      <c r="B54" s="4" t="inlineStr">
        <is>
          <t>rr_AnnualReturn2015</t>
        </is>
      </c>
      <c r="C54" s="4" t="inlineStr">
        <is>
          <t>(13.55%)</t>
        </is>
      </c>
    </row>
    <row r="55">
      <c r="A55" s="4" t="inlineStr">
        <is>
          <t>2016</t>
        </is>
      </c>
      <c r="B55" s="4" t="inlineStr">
        <is>
          <t>rr_AnnualReturn2016</t>
        </is>
      </c>
      <c r="C55" s="4" t="inlineStr">
        <is>
          <t>13.20%</t>
        </is>
      </c>
    </row>
    <row r="56">
      <c r="A56" s="4" t="inlineStr">
        <is>
          <t>2017</t>
        </is>
      </c>
      <c r="B56" s="4" t="inlineStr">
        <is>
          <t>rr_AnnualReturn2017</t>
        </is>
      </c>
      <c r="C56" s="4" t="inlineStr">
        <is>
          <t>35.22%</t>
        </is>
      </c>
    </row>
    <row r="57">
      <c r="A57" s="4" t="inlineStr">
        <is>
          <t>2018</t>
        </is>
      </c>
      <c r="B57" s="4" t="inlineStr">
        <is>
          <t>rr_AnnualReturn2018</t>
        </is>
      </c>
      <c r="C57" s="4" t="inlineStr">
        <is>
          <t>(18.72%)</t>
        </is>
      </c>
    </row>
    <row r="58">
      <c r="A58" s="4" t="inlineStr">
        <is>
          <t>2019</t>
        </is>
      </c>
      <c r="B58" s="4" t="inlineStr">
        <is>
          <t>rr_AnnualReturn2019</t>
        </is>
      </c>
      <c r="C58" s="4" t="inlineStr">
        <is>
          <t>25.80%</t>
        </is>
      </c>
    </row>
    <row r="59">
      <c r="A59" s="4" t="inlineStr">
        <is>
          <t>2020</t>
        </is>
      </c>
      <c r="B59" s="4" t="inlineStr">
        <is>
          <t>rr_AnnualReturn2020</t>
        </is>
      </c>
      <c r="C59" s="4" t="inlineStr">
        <is>
          <t>13.47%</t>
        </is>
      </c>
    </row>
    <row r="60">
      <c r="A60" s="4" t="inlineStr">
        <is>
          <t>Highest Quarterly Return, Label</t>
        </is>
      </c>
      <c r="B60" s="4" t="inlineStr">
        <is>
          <t>rr_HighestQuarterlyReturnLabel</t>
        </is>
      </c>
      <c r="C60" s="4" t="inlineStr">
        <is>
          <t>best calendar quarter return</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22.65%</t>
        </is>
      </c>
    </row>
    <row r="63">
      <c r="A63" s="4" t="inlineStr">
        <is>
          <t>Lowest Quarterly Return, Label</t>
        </is>
      </c>
      <c r="B63" s="4" t="inlineStr">
        <is>
          <t>rr_LowestQuarterlyReturnLabel</t>
        </is>
      </c>
      <c r="C63" s="4" t="inlineStr">
        <is>
          <t>the wors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7.91%)</t>
        </is>
      </c>
    </row>
    <row r="66">
      <c r="A66" s="4" t="inlineStr">
        <is>
          <t>1-Year</t>
        </is>
      </c>
      <c r="B66" s="4" t="inlineStr">
        <is>
          <t>rr_AverageAnnualReturnYear01</t>
        </is>
      </c>
      <c r="C66" s="4" t="inlineStr">
        <is>
          <t>13.47%</t>
        </is>
      </c>
    </row>
    <row r="67">
      <c r="A67" s="4" t="inlineStr">
        <is>
          <t>5-Year</t>
        </is>
      </c>
      <c r="B67" s="4" t="inlineStr">
        <is>
          <t>rr_AverageAnnualReturnYear05</t>
        </is>
      </c>
      <c r="C67" s="4" t="inlineStr">
        <is>
          <t>12.17%</t>
        </is>
      </c>
    </row>
    <row r="68">
      <c r="A68" s="4" t="inlineStr">
        <is>
          <t>10-Year</t>
        </is>
      </c>
      <c r="B68" s="4" t="inlineStr">
        <is>
          <t>rr_AverageAnnualReturnYear10</t>
        </is>
      </c>
      <c r="C68" s="4" t="inlineStr">
        <is>
          <t>4.76%</t>
        </is>
      </c>
    </row>
    <row r="69">
      <c r="A69" s="4" t="inlineStr">
        <is>
          <t>Advisor | Harding Loevner Emerging Markets Portfolio | Return After Taxes on Distributions | Advisor Class</t>
        </is>
      </c>
    </row>
    <row r="70">
      <c r="A70" s="3" t="inlineStr">
        <is>
          <t>Risk Return Abstract</t>
        </is>
      </c>
      <c r="B70" s="4" t="inlineStr">
        <is>
          <t>rr_RiskReturnAbstract</t>
        </is>
      </c>
    </row>
    <row r="71">
      <c r="A71" s="4" t="inlineStr">
        <is>
          <t>1-Year</t>
        </is>
      </c>
      <c r="B71" s="4" t="inlineStr">
        <is>
          <t>rr_AverageAnnualReturnYear01</t>
        </is>
      </c>
      <c r="C71" s="4" t="inlineStr">
        <is>
          <t>13.50%</t>
        </is>
      </c>
      <c r="D71" s="4" t="inlineStr">
        <is>
          <t>[3]</t>
        </is>
      </c>
    </row>
    <row r="72">
      <c r="A72" s="4" t="inlineStr">
        <is>
          <t>5-Year</t>
        </is>
      </c>
      <c r="B72" s="4" t="inlineStr">
        <is>
          <t>rr_AverageAnnualReturnYear05</t>
        </is>
      </c>
      <c r="C72" s="4" t="inlineStr">
        <is>
          <t>12.08%</t>
        </is>
      </c>
      <c r="D72" s="4" t="inlineStr">
        <is>
          <t>[3]</t>
        </is>
      </c>
    </row>
    <row r="73">
      <c r="A73" s="4" t="inlineStr">
        <is>
          <t>10-Year</t>
        </is>
      </c>
      <c r="B73" s="4" t="inlineStr">
        <is>
          <t>rr_AverageAnnualReturnYear10</t>
        </is>
      </c>
      <c r="C73" s="4" t="inlineStr">
        <is>
          <t>4.42%</t>
        </is>
      </c>
      <c r="D73" s="4" t="inlineStr">
        <is>
          <t>[3]</t>
        </is>
      </c>
    </row>
    <row r="74">
      <c r="A74" s="4" t="inlineStr">
        <is>
          <t>Advisor | Harding Loevner Emerging Markets Portfolio | Return After Taxes on Distributions and Sale of Fund Shares | Advisor Class</t>
        </is>
      </c>
    </row>
    <row r="75">
      <c r="A75" s="3" t="inlineStr">
        <is>
          <t>Risk Return Abstract</t>
        </is>
      </c>
      <c r="B75" s="4" t="inlineStr">
        <is>
          <t>rr_RiskReturnAbstract</t>
        </is>
      </c>
    </row>
    <row r="76">
      <c r="A76" s="4" t="inlineStr">
        <is>
          <t>1-Year</t>
        </is>
      </c>
      <c r="B76" s="4" t="inlineStr">
        <is>
          <t>rr_AverageAnnualReturnYear01</t>
        </is>
      </c>
      <c r="C76" s="4" t="inlineStr">
        <is>
          <t>8.15%</t>
        </is>
      </c>
      <c r="D76" s="4" t="inlineStr">
        <is>
          <t>[3]</t>
        </is>
      </c>
    </row>
    <row r="77">
      <c r="A77" s="4" t="inlineStr">
        <is>
          <t>5-Year</t>
        </is>
      </c>
      <c r="B77" s="4" t="inlineStr">
        <is>
          <t>rr_AverageAnnualReturnYear05</t>
        </is>
      </c>
      <c r="C77" s="4" t="inlineStr">
        <is>
          <t>9.82%</t>
        </is>
      </c>
      <c r="D77" s="4" t="inlineStr">
        <is>
          <t>[3]</t>
        </is>
      </c>
    </row>
    <row r="78">
      <c r="A78" s="4" t="inlineStr">
        <is>
          <t>10-Year</t>
        </is>
      </c>
      <c r="B78" s="4" t="inlineStr">
        <is>
          <t>rr_AverageAnnualReturnYear10</t>
        </is>
      </c>
      <c r="C78" s="4" t="inlineStr">
        <is>
          <t>3.82%</t>
        </is>
      </c>
      <c r="D78" s="4" t="inlineStr">
        <is>
          <t>[3]</t>
        </is>
      </c>
    </row>
    <row r="79">
      <c r="A79" s="4" t="inlineStr">
        <is>
          <t>Advisor | Harding Loevner Emerging Markets Portfolio | MSCI EMERGING MARKETS (NET) INDEX (reflects no deduction for fees, expenses, or U.S. taxes)</t>
        </is>
      </c>
    </row>
    <row r="80">
      <c r="A80" s="3" t="inlineStr">
        <is>
          <t>Risk Return Abstract</t>
        </is>
      </c>
      <c r="B80" s="4" t="inlineStr">
        <is>
          <t>rr_RiskReturnAbstract</t>
        </is>
      </c>
    </row>
    <row r="81">
      <c r="A81" s="4" t="inlineStr">
        <is>
          <t>1-Year</t>
        </is>
      </c>
      <c r="B81" s="4" t="inlineStr">
        <is>
          <t>rr_AverageAnnualReturnYear01</t>
        </is>
      </c>
      <c r="C81" s="4" t="inlineStr">
        <is>
          <t>18.31%</t>
        </is>
      </c>
    </row>
    <row r="82">
      <c r="A82" s="4" t="inlineStr">
        <is>
          <t>5-Year</t>
        </is>
      </c>
      <c r="B82" s="4" t="inlineStr">
        <is>
          <t>rr_AverageAnnualReturnYear05</t>
        </is>
      </c>
      <c r="C82" s="4" t="inlineStr">
        <is>
          <t>12.81%</t>
        </is>
      </c>
    </row>
    <row r="83">
      <c r="A83" s="4" t="inlineStr">
        <is>
          <t>10-Year</t>
        </is>
      </c>
      <c r="B83" s="4" t="inlineStr">
        <is>
          <t>rr_AverageAnnualReturnYear10</t>
        </is>
      </c>
      <c r="C83" s="4" t="inlineStr">
        <is>
          <t>3.63%</t>
        </is>
      </c>
    </row>
    <row r="84"/>
    <row r="85">
      <c r="A85" s="4" t="inlineStr">
        <is>
          <t>[1]</t>
        </is>
      </c>
      <c r="B85" s="4" t="inlineStr">
        <is>
          <t xml:space="preserve"> Expense information in this table has been restated to reflect current fees. Therefore, the expenses in this table will not correlate to the expenses shown in the Financial Highlights of the Portfolio.</t>
        </is>
      </c>
    </row>
    <row r="86">
      <c r="A86" s="4" t="inlineStr">
        <is>
          <t>[2]</t>
        </is>
      </c>
      <c r="B86" s="4" t="inlineStr">
        <is>
          <t xml:space="preserve"> Harding Loevner LP has contractually agreed to waive a portion of its management fee and/or reimburse the Advisor Class of the Portfolio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1.32% through February 28, 2022 . This fee waiver and expense reimbursement agreement may be terminated by the Board at any time and will automatically terminate upon the termination of the Investment Advisory Agreement.</t>
        </is>
      </c>
    </row>
    <row r="87">
      <c r="A87" s="4" t="inlineStr">
        <is>
          <t>[3]</t>
        </is>
      </c>
      <c r="B87" s="4" t="inlineStr">
        <is>
          <t xml:space="preserve"> After-tax returns in the table abov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Portfolio shares through tax- deferred arrangements, such as 401(k) plans or Individual Retirement Accounts.</t>
        </is>
      </c>
    </row>
  </sheetData>
  <mergeCells count="5">
    <mergeCell ref="C1:D1"/>
    <mergeCell ref="A84:C84"/>
    <mergeCell ref="B85:C85"/>
    <mergeCell ref="B86:C86"/>
    <mergeCell ref="B87:C8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Investor | Harding Loevner Frontier Emerging Markets Portfolio</t>
        </is>
      </c>
    </row>
    <row r="3">
      <c r="A3" s="4" t="inlineStr">
        <is>
          <t>Portfolio SummaryFrontier Emerging Markets Portfolio</t>
        </is>
      </c>
    </row>
    <row r="4">
      <c r="A4" s="4" t="inlineStr">
        <is>
          <t>&amp;lt;span style="color:#910039;font-family:Arial;font-size:13pt;margin-left:0%;text-transform:uppercase;"&gt;INVESTMENT OBJECTIVE&amp;lt;/span&gt;</t>
        </is>
      </c>
    </row>
    <row r="5">
      <c r="A5" s="4" t="inlineStr">
        <is>
          <t>The Frontier Emerging Markets Portfolio (the “Portfolio”) seeks long-term capital appreciation through investments in equity securities of companies based in frontier and smaller emerging markets.</t>
        </is>
      </c>
    </row>
    <row r="6">
      <c r="A6" s="4" t="inlineStr">
        <is>
          <t>&amp;lt;span style="color:#910039;font-family:Arial;font-size:13pt;margin-left:0%;text-transform:uppercase;"&gt;PORTFOLIO FEES AND EXPENSES&amp;lt;/span&gt;</t>
        </is>
      </c>
    </row>
    <row r="7">
      <c r="A7" s="4" t="inlineStr">
        <is>
          <t>This table describes the fees and expenses that you may pay if you buy, hold and sell shares of the Investor Class of the Portfolio. You may pay other fees, such as brokerage commissions and other fees to financial intermediaries, which are not reflected in the tables and examples below.</t>
        </is>
      </c>
    </row>
    <row r="8">
      <c r="A8" s="4" t="inlineStr">
        <is>
          <t>&amp;lt;span style="color:#FFFFFF;font-family:Arial;font-size:8.5pt;"&gt;SHAREHOLDER FEES&amp;lt;/span&gt; &amp;lt;br/&gt;&amp;lt;span style="color:#FFFFFF;font-family:Arial;font-size:8.5pt;"&gt;(fees paid directly from your investment)&amp;lt;/span&gt;</t>
        </is>
      </c>
    </row>
    <row r="9">
      <c r="A9" s="4" t="inlineStr">
        <is>
          <t>&amp;lt;span style="color:#FFFFFF;font-family:Arial;font-size:8.5pt;"&gt;ANNUAL PORTFOLIO OPERATING EXPENSES&amp;lt;/span&gt; &amp;lt;br/&gt;&amp;lt;span style="color:#FFFFFF;font-family:Arial;font-size:8.5pt;"&gt;(expenses that you pay each year as a percentage of the value of your investment)&amp;lt;/span&gt;</t>
        </is>
      </c>
    </row>
    <row r="10">
      <c r="A10" s="4" t="inlineStr">
        <is>
          <t>&amp;lt;span style="color:#910039;font-family:Arial;font-size:10pt;font-weight:bold;margin-left:0%;"&gt;Example:&amp;lt;/span&gt;</t>
        </is>
      </c>
    </row>
    <row r="11">
      <c r="A11" s="4" t="inlineStr">
        <is>
          <t xml:space="preserve"> This example is intended to help you compare the cost of investing in the Investor Class of the Portfolio with the cost of investing in other mutual funds. The example assumes that you invest $10,000 in the Investor Class of the Portfolio for the time periods indicated and then redeem all of your shares at the end of those periods. The example also assumes that your investment has a 5% return each year and that the Investor Class’s operating expenses remain the same. Although your actual costs may be higher or lower, based on these assumptions your costs would be:</t>
        </is>
      </c>
    </row>
    <row r="12">
      <c r="A12" s="4" t="inlineStr">
        <is>
          <t>&amp;lt;span style="color:#910039;font-family:Arial;font-size:13pt;margin-left:0%;text-transform:uppercase;"&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21 % of the average value of its portfolio.</t>
        </is>
      </c>
    </row>
    <row r="14">
      <c r="A14" s="4" t="inlineStr">
        <is>
          <t>&amp;lt;span style="color:#910039;font-family:Arial;font-size:13pt;margin-left:0%;text-transform:uppercase;"&gt;PRINCIPAL INVESTMENT STRATEGIES&amp;lt;/span&gt;</t>
        </is>
      </c>
    </row>
    <row r="15">
      <c r="A15" s="4" t="inlineStr">
        <is>
          <t>The Portfolio invests primarily in companies that are based in frontier emerging markets, including the smaller traditionally-recognized emerging markets. Frontier emerging markets, with the exception of the oil-producing Gulf States and certain of the smaller traditionally-recognized emerging markets, tend to have relatively low gross national product per capita compared to the larger traditionally-recognized emerging markets and the world’s major developed economies. The frontier emerging markets include the least developed markets even by emerging markets standards. Frontier emerging markets offer investment opportunities that arise from long-term trends in demographics, deregulation, offshore outsourcing, and improving corporate governance in developing countries. Harding Loevner LP (“Harding Loevner”), the Portfolio’s investment adviser, undertakes fundamental research in an effort to identify companies that are well managed, financially sound, fast growing, and strongly competitive, and whose shares are reasonably priced relative to estimates of their value. To reduce its volatility, the Portfolio is diversified across dimensions of geography, industry, and currency. The Portfolio normally holds investments across at least 15 countries. As used herein, frontier emerging markets include countries that are represented in the MSCI Frontier Markets Index or the S&amp;P Frontier Markets BMI, or similar market indices, and the smaller of the traditionally-recognized emerging markets, such as those individually constituting less than 5% of the MSCI Emerging Markets Index or the S&amp;P Emerging Markets BMI. Factors bearing on whether a company is considered to be “based” in a frontier emerging market may include: (1) it is legally domiciled in a frontier emerging market; (2) it conducts at least 50% of its business, as measured by the location of its sales, earnings, assets, or production, in frontier emerging markets; or (3) it has the principal exchange listing for its securities in a frontier emerging market. Frontier emerging markets generally include all countries except Australia, Austria, Belgium, Canada, Denmark, Finland, France, Germany, Hong Kong, Ireland, Israel, Italy, Japan, the Netherlands, New Zealand, Norway, Portugal, Singapore, Spain, Sweden, Switzerland, the United Kingdom, and the United States and the larger traditionally-recognized emerging markets of Taiwan, South Korea, Mexico, South Africa, Brazil, India, China, and Russia. At least 65% of the Portfolio’s total assets will be denominated in at least three currencies other than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principally traded. The Portfolio invests at least 65% of its total assets in common stocks, preferred stocks, rights, and warrants issued by companies that are based in the frontier emerging markets, securities convertible into such securities (including Depositary Receipts), and investment companies that invest in the types of securities in which the Portfolio would normally invest. The Portfolio also may invest in securities of U.S. companies that derive, or are expected to derive, a significant portion of their revenues from their foreign operations, although under normal circumstances, not more than 15% of the Portfolio’s total assets will be invested in securities of U.S. companies. The Portfolio invests, under normal circumstances, at least 80% of its net assets (plus any borrowings for investment purposes) in frontier emerging market securities, and investment companies that invest in the types of securities in which the Portfolio would normally invest. The Portfolio may invest up to 35% of its total assets in securities of companies in any one industry if, at the time of investment, that industry represents 20% or more of the Portfolio’s benchmark index, currently the MSCI Frontier Emerging Markets Index. Because some frontier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is>
      </c>
    </row>
    <row r="16">
      <c r="A16" s="4" t="inlineStr">
        <is>
          <t>&amp;lt;span style="color:#910039;font-family:Arial;font-size:13pt;margin-left:0%;text-transform:uppercase;"&gt;PRINCIPAL RISKS&amp;lt;/span&gt;</t>
        </is>
      </c>
    </row>
    <row r="17">
      <c r="A17" s="4" t="inlineStr">
        <is>
          <t>The Portfolio is subject to numerous risks, any of which could cause an investor to lose money. The principal risks of the Portfolio are as follows: Market Risk: Investments in the Portfolio may lose value due to a general downturn in stock markets. Currency Risk: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 Foreign Investment Risk: Securities issued by foreign entities involve risks not associated with U.S. investments. These risks include additional taxation, political, economic, social or diplomatic instability, and the above-mentioned possibility of changes in foreign currency exchange rates. There may also be less publicly-available information about a foreign issuer. Such risks may be magnified with respect to securities of issuers in frontier emerging markets. Frontier Emerging Market Risk: Frontier emerging market securities involve certain risks, such as exposure to economies less diverse and mature than that of the United States or more established foreign markets. Economic or political instability may cause larger price changes in frontier emerging market securities than in securities of issuers based in more developed foreign countries, including securities of issuers based in larger emerging markets. Frontier emerging markets generally receive less investor attention than developed markets and larger emerging markets. Participation Notes Risk: Participation notes are issued by banks, or broker-dealers, or their affiliates and are designed to replicate the return of a particular underlying equity or debt security, currency, or market. When the participation note matures, the issuer of the participation note will pay to, or receive from, the Portfolio the difference between the nominal value of the underlying instrument at the time of purchase and that instrument’s value at maturity.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 Concentration Risk: The Portfolio may invest up to 35% of its total assets in securities of companies in any one industry if, at the time of investment, that industry represents 20% or more of the Portfolio’s benchmark index, currently the MSCI Frontier Emerging Markets Index. Accordingly, at any time the Portfolio has such a concentration of investments in a single industry group, it will be particularly vulnerable to factors that adversely affect that industry group. NAV Risk: The net asset value of the Portfolio and the value of your investment will fluctuate. Financials Sector Risk: To the extent the Portfolio invests in securities and other obligations of issuers in the financials sector, the Portfolio will be vulnerable to events affecting companies in the financials industry. Examples of risks affecting the financials sector include changes in governmental regulation, issues relating to the availability and cost of capital, changes in interest rates and/or monetary policy, and price competition. In addition, financials companies are often more highly leveraged than other companies, making them inherently riskier. As of October 31, 2020, the Portfolio had 33.3% of net assets invested in the financials sector.</t>
        </is>
      </c>
    </row>
    <row r="18">
      <c r="A18" s="4" t="inlineStr">
        <is>
          <t>&amp;lt;span style="color:#910039;font-family:Arial;font-size:13pt;margin-left:0%;text-transform:uppercase;"&gt;PORTFOLIO PERFORMANCE&amp;lt;/span&gt;</t>
        </is>
      </c>
    </row>
    <row r="19">
      <c r="A19" s="4" t="inlineStr">
        <is>
          <t>The following bar chart shows how the investment results of the Portfolio’s Investor Class shares have varied from year to year. The table that follows shows how the average annual total returns of the Portfolio’s Investor Class shares compare with a broad measure of market performance. Together, these provide an indication of the risks of investing in the Portfolio. How the Investor Class shares of the Portfolio have performed in the past (before and after taxes) is not necessarily an indication of how they will perform in the future. Updated Portfolio performance information is available at www.hardingloevnerfunds.com or by calling (877) 435-8105 .</t>
        </is>
      </c>
    </row>
    <row r="20">
      <c r="A20" s="4" t="inlineStr">
        <is>
          <t>&amp;lt;span style="color:#FFFFFF;font-family:Arial;font-size:8.5pt;padding-left:0.0%;text-transform:uppercase;"&gt;Frontier Emerging Markets Portfolio&amp;lt;/span&gt;</t>
        </is>
      </c>
    </row>
    <row r="21">
      <c r="A21" s="4" t="inlineStr">
        <is>
          <t>The best calendar quarter return during the period shown above was 20.48% in the second quarter of 2020; the worst was -32.08% in the first quarter of 2020.</t>
        </is>
      </c>
    </row>
    <row r="22">
      <c r="A22" s="4" t="inlineStr">
        <is>
          <t>&amp;lt;span style="color:#FFFFFF;font-family:Arial;font-size:8.5pt;margin-left:1.22%;"&gt;AVERAGE ANNUAL TOTAL RETURNS&amp;lt;/span&gt; &amp;lt;br/&gt;&amp;lt;span style="color:#FFFFFF;font-family:Arial;font-size:8.5pt;"&gt;(for the periods ended December 31, 2020)&amp;lt;/span&gt;</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tor - Harding Loevner Frontier Emerging Markets Portfolio - Investor Class</t>
        </is>
      </c>
      <c r="B1" s="2" t="inlineStr">
        <is>
          <t>Feb. 28,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Redemption Fee (as a percentage of amount redeemed within 90 days or less from the date of purchase)</t>
        </is>
      </c>
      <c r="B4" s="4" t="inlineStr">
        <is>
          <t xml:space="preserve">non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 Harding Loevner Frontier Emerging Markets Portfolio - Investor Class</t>
        </is>
      </c>
      <c r="B1" s="2" t="inlineStr">
        <is>
          <t>Feb. 28, 2021</t>
        </is>
      </c>
    </row>
    <row r="2">
      <c r="A2" s="3" t="inlineStr">
        <is>
          <t>Operating Expenses:</t>
        </is>
      </c>
    </row>
    <row r="3">
      <c r="A3" s="4" t="inlineStr">
        <is>
          <t>Management Fees</t>
        </is>
      </c>
      <c r="B3" s="4" t="inlineStr">
        <is>
          <t>1.35%</t>
        </is>
      </c>
    </row>
    <row r="4">
      <c r="A4" s="4" t="inlineStr">
        <is>
          <t>Distribution (Rule 12b-1) Fees</t>
        </is>
      </c>
      <c r="B4" s="4" t="inlineStr">
        <is>
          <t>0.25%</t>
        </is>
      </c>
    </row>
    <row r="5">
      <c r="A5" s="4" t="inlineStr">
        <is>
          <t>Other Expenses</t>
        </is>
      </c>
      <c r="B5" s="4" t="inlineStr">
        <is>
          <t>0.52%</t>
        </is>
      </c>
    </row>
    <row r="6">
      <c r="A6" s="4" t="inlineStr">
        <is>
          <t>Total Annual Portfolio Operating Expenses</t>
        </is>
      </c>
      <c r="B6" s="4" t="inlineStr">
        <is>
          <t>2.12%</t>
        </is>
      </c>
    </row>
    <row r="7">
      <c r="A7" s="4" t="inlineStr">
        <is>
          <t>Fee Waiver and/or Expense Reimbursement</t>
        </is>
      </c>
      <c r="B7" s="4" t="inlineStr">
        <is>
          <t>(0.12%)</t>
        </is>
      </c>
      <c r="C7" s="4" t="inlineStr">
        <is>
          <t>[1]</t>
        </is>
      </c>
    </row>
    <row r="8">
      <c r="A8" s="4" t="inlineStr">
        <is>
          <t>Total Annual Portfolio Operating Expenses After Fee Waiver and/or Expense Reimbursement</t>
        </is>
      </c>
      <c r="B8" s="4" t="inlineStr">
        <is>
          <t>2.00%</t>
        </is>
      </c>
      <c r="C8" s="4" t="inlineStr">
        <is>
          <t>[1]</t>
        </is>
      </c>
    </row>
    <row r="9"/>
    <row r="10">
      <c r="A10" s="4" t="inlineStr">
        <is>
          <t>[1]</t>
        </is>
      </c>
      <c r="B10" s="4" t="inlineStr">
        <is>
          <t xml:space="preserve"> Harding Loevner LP has contractually agreed to waive a portion of its management fee and/or reimburse the Investor Class of the Portfolio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2.00% through February 28, 2022 . This fee waiver and expense reimbursement agreement may be terminated by the Board at any time and will automatically terminate upon the termination of the Investment Advisory Agreement.</t>
        </is>
      </c>
    </row>
  </sheetData>
  <mergeCells count="3">
    <mergeCell ref="B1:C1"/>
    <mergeCell ref="A9:C9"/>
    <mergeCell ref="B10:C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5:29:22Z</dcterms:created>
  <dcterms:modified xmlns:dcterms="http://purl.org/dc/terms/" xmlns:xsi="http://www.w3.org/2001/XMLSchema-instance" xsi:type="dcterms:W3CDTF">2021-02-26T15:29:22Z</dcterms:modified>
</cp:coreProperties>
</file>